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Summar" sheetId="9" state="visible" r:id="rId9"/>
    <sheet xmlns:r="http://schemas.openxmlformats.org/officeDocument/2006/relationships" name="Restatement and Revision of Pre" sheetId="10" state="visible" r:id="rId10"/>
    <sheet xmlns:r="http://schemas.openxmlformats.org/officeDocument/2006/relationships" name="Discontinued Operation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Current and Long-Term Financing" sheetId="14" state="visible" r:id="rId14"/>
    <sheet xmlns:r="http://schemas.openxmlformats.org/officeDocument/2006/relationships" name="Fair Value Disclosure" sheetId="15" state="visible" r:id="rId15"/>
    <sheet xmlns:r="http://schemas.openxmlformats.org/officeDocument/2006/relationships" name="Derivative Financial Instrument" sheetId="16" state="visible" r:id="rId16"/>
    <sheet xmlns:r="http://schemas.openxmlformats.org/officeDocument/2006/relationships" name="Leasing Arrangements" sheetId="17" state="visible" r:id="rId17"/>
    <sheet xmlns:r="http://schemas.openxmlformats.org/officeDocument/2006/relationships" name="Stockholders' Equity and Earnin" sheetId="18" state="visible" r:id="rId18"/>
    <sheet xmlns:r="http://schemas.openxmlformats.org/officeDocument/2006/relationships" name="Revenue"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Retirement Benefit Plans" sheetId="22" state="visible" r:id="rId22"/>
    <sheet xmlns:r="http://schemas.openxmlformats.org/officeDocument/2006/relationships" name="Data by Geographic Region"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Nature of Operations and Summ_2" sheetId="26" state="visible" r:id="rId26"/>
    <sheet xmlns:r="http://schemas.openxmlformats.org/officeDocument/2006/relationships" name="Restatement and Revision of P_2" sheetId="27" state="visible" r:id="rId27"/>
    <sheet xmlns:r="http://schemas.openxmlformats.org/officeDocument/2006/relationships" name="Discontinued Operations (Tables" sheetId="28" state="visible" r:id="rId28"/>
    <sheet xmlns:r="http://schemas.openxmlformats.org/officeDocument/2006/relationships" name="Property, Plant and Equipment_2" sheetId="29" state="visible" r:id="rId29"/>
    <sheet xmlns:r="http://schemas.openxmlformats.org/officeDocument/2006/relationships" name="Intangible Assets (Tables)" sheetId="30" state="visible" r:id="rId30"/>
    <sheet xmlns:r="http://schemas.openxmlformats.org/officeDocument/2006/relationships" name="Current and Long-Term Financi_2" sheetId="31" state="visible" r:id="rId31"/>
    <sheet xmlns:r="http://schemas.openxmlformats.org/officeDocument/2006/relationships" name="Derivative Financial Instrume_2" sheetId="32" state="visible" r:id="rId32"/>
    <sheet xmlns:r="http://schemas.openxmlformats.org/officeDocument/2006/relationships" name="Leasing Arrangements (Tables)" sheetId="33" state="visible" r:id="rId33"/>
    <sheet xmlns:r="http://schemas.openxmlformats.org/officeDocument/2006/relationships" name="Stockholders' Equity and Earn_2"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Retirement Benefit Plans (Table" sheetId="37" state="visible" r:id="rId37"/>
    <sheet xmlns:r="http://schemas.openxmlformats.org/officeDocument/2006/relationships" name="Data by Geographic Region (Tabl" sheetId="38" state="visible" r:id="rId38"/>
    <sheet xmlns:r="http://schemas.openxmlformats.org/officeDocument/2006/relationships" name="Quarterly Results of Operatio_2" sheetId="39" state="visible" r:id="rId39"/>
    <sheet xmlns:r="http://schemas.openxmlformats.org/officeDocument/2006/relationships" name="Nature of Operations and Summ_3"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Nature of Operations and Summ_8" sheetId="45" state="visible" r:id="rId45"/>
    <sheet xmlns:r="http://schemas.openxmlformats.org/officeDocument/2006/relationships" name="Nature of Operations and Summ_9" sheetId="46" state="visible" r:id="rId46"/>
    <sheet xmlns:r="http://schemas.openxmlformats.org/officeDocument/2006/relationships" name="Restatement and Revision of P_3" sheetId="47" state="visible" r:id="rId47"/>
    <sheet xmlns:r="http://schemas.openxmlformats.org/officeDocument/2006/relationships" name="Restatement and Revision of P_4" sheetId="48" state="visible" r:id="rId48"/>
    <sheet xmlns:r="http://schemas.openxmlformats.org/officeDocument/2006/relationships" name="Restatement and Revision of P_5" sheetId="49" state="visible" r:id="rId49"/>
    <sheet xmlns:r="http://schemas.openxmlformats.org/officeDocument/2006/relationships" name="Restatement and Revision of P_6" sheetId="50" state="visible" r:id="rId50"/>
    <sheet xmlns:r="http://schemas.openxmlformats.org/officeDocument/2006/relationships" name="Restatement and Revision of P_7" sheetId="51" state="visible" r:id="rId51"/>
    <sheet xmlns:r="http://schemas.openxmlformats.org/officeDocument/2006/relationships" name="Restatement and Revision of P_8" sheetId="52" state="visible" r:id="rId52"/>
    <sheet xmlns:r="http://schemas.openxmlformats.org/officeDocument/2006/relationships" name="Restatement and Revision of P_9" sheetId="53" state="visible" r:id="rId53"/>
    <sheet xmlns:r="http://schemas.openxmlformats.org/officeDocument/2006/relationships" name="Discontinued Operations (Income" sheetId="54" state="visible" r:id="rId54"/>
    <sheet xmlns:r="http://schemas.openxmlformats.org/officeDocument/2006/relationships" name="Discontinued Operations (Balanc" sheetId="55" state="visible" r:id="rId55"/>
    <sheet xmlns:r="http://schemas.openxmlformats.org/officeDocument/2006/relationships" name="Discontinued Operations (Future" sheetId="56" state="visible" r:id="rId56"/>
    <sheet xmlns:r="http://schemas.openxmlformats.org/officeDocument/2006/relationships" name="Discontinued Operations (Narrat" sheetId="57" state="visible" r:id="rId57"/>
    <sheet xmlns:r="http://schemas.openxmlformats.org/officeDocument/2006/relationships" name="Property, Plant and Equipment_3" sheetId="58" state="visible" r:id="rId58"/>
    <sheet xmlns:r="http://schemas.openxmlformats.org/officeDocument/2006/relationships" name="Intangible Assets (Details)" sheetId="59" state="visible" r:id="rId59"/>
    <sheet xmlns:r="http://schemas.openxmlformats.org/officeDocument/2006/relationships" name="Current and Long-Term Financi_3" sheetId="60" state="visible" r:id="rId60"/>
    <sheet xmlns:r="http://schemas.openxmlformats.org/officeDocument/2006/relationships" name="Current and Long-Term Financi_4"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Leasing Arrangements (Details)" sheetId="65" state="visible" r:id="rId65"/>
    <sheet xmlns:r="http://schemas.openxmlformats.org/officeDocument/2006/relationships" name="Stockholders' Equity and Earn_3" sheetId="66" state="visible" r:id="rId66"/>
    <sheet xmlns:r="http://schemas.openxmlformats.org/officeDocument/2006/relationships" name="Stockholders' Equity and Earn_4" sheetId="67" state="visible" r:id="rId67"/>
    <sheet xmlns:r="http://schemas.openxmlformats.org/officeDocument/2006/relationships" name="Stockholders' Equity and Earn_5" sheetId="68" state="visible" r:id="rId68"/>
    <sheet xmlns:r="http://schemas.openxmlformats.org/officeDocument/2006/relationships" name="Stockholders' Equity and Earn_6" sheetId="69" state="visible" r:id="rId69"/>
    <sheet xmlns:r="http://schemas.openxmlformats.org/officeDocument/2006/relationships" name="Revenue (Details)" sheetId="70" state="visible" r:id="rId70"/>
    <sheet xmlns:r="http://schemas.openxmlformats.org/officeDocument/2006/relationships" name="Contingencies (Details)" sheetId="71" state="visible" r:id="rId71"/>
    <sheet xmlns:r="http://schemas.openxmlformats.org/officeDocument/2006/relationships" name="Income Taxes (Income Before Inc" sheetId="72" state="visible" r:id="rId72"/>
    <sheet xmlns:r="http://schemas.openxmlformats.org/officeDocument/2006/relationships" name="Income Taxes (Textual) (Details" sheetId="73" state="visible" r:id="rId73"/>
    <sheet xmlns:r="http://schemas.openxmlformats.org/officeDocument/2006/relationships" name="Income Taxes (Reconciliation of" sheetId="74" state="visible" r:id="rId74"/>
    <sheet xmlns:r="http://schemas.openxmlformats.org/officeDocument/2006/relationships" name="Income Taxes (Summary of the To" sheetId="75" state="visible" r:id="rId75"/>
    <sheet xmlns:r="http://schemas.openxmlformats.org/officeDocument/2006/relationships" name="Income Taxes (Summary of Operat" sheetId="76" state="visible" r:id="rId76"/>
    <sheet xmlns:r="http://schemas.openxmlformats.org/officeDocument/2006/relationships" name="Income Taxes (Gross Unrecognize" sheetId="77" state="visible" r:id="rId77"/>
    <sheet xmlns:r="http://schemas.openxmlformats.org/officeDocument/2006/relationships" name="Retirement Benefit Plans (Assum" sheetId="78" state="visible" r:id="rId78"/>
    <sheet xmlns:r="http://schemas.openxmlformats.org/officeDocument/2006/relationships" name="Retirement Benefit Plans (Net P" sheetId="79" state="visible" r:id="rId79"/>
    <sheet xmlns:r="http://schemas.openxmlformats.org/officeDocument/2006/relationships" name="Retirement Benefit Plans (Other" sheetId="80" state="visible" r:id="rId80"/>
    <sheet xmlns:r="http://schemas.openxmlformats.org/officeDocument/2006/relationships" name="Retirement Benefit Plans (Oblig" sheetId="81" state="visible" r:id="rId81"/>
    <sheet xmlns:r="http://schemas.openxmlformats.org/officeDocument/2006/relationships" name="Retirement Benefit Plans (Narra" sheetId="82" state="visible" r:id="rId82"/>
    <sheet xmlns:r="http://schemas.openxmlformats.org/officeDocument/2006/relationships" name="Retirement Benefit Plans (Sched" sheetId="83" state="visible" r:id="rId83"/>
    <sheet xmlns:r="http://schemas.openxmlformats.org/officeDocument/2006/relationships" name="Retirement Benefit Plans (Actua" sheetId="84" state="visible" r:id="rId84"/>
    <sheet xmlns:r="http://schemas.openxmlformats.org/officeDocument/2006/relationships" name="Retirement Benefit Plans (Fair " sheetId="85" state="visible" r:id="rId85"/>
    <sheet xmlns:r="http://schemas.openxmlformats.org/officeDocument/2006/relationships" name="Data by Geographic Region (Deta" sheetId="86" state="visible" r:id="rId86"/>
    <sheet xmlns:r="http://schemas.openxmlformats.org/officeDocument/2006/relationships" name="Quarterly Results of Operatio_3" sheetId="87" state="visible" r:id="rId87"/>
    <sheet xmlns:r="http://schemas.openxmlformats.org/officeDocument/2006/relationships" name="Quarterly Results of Operatio_4" sheetId="88" state="visible" r:id="rId88"/>
    <sheet xmlns:r="http://schemas.openxmlformats.org/officeDocument/2006/relationships" name="Quarterly Results of Operatio_5" sheetId="89" state="visible" r:id="rId89"/>
    <sheet xmlns:r="http://schemas.openxmlformats.org/officeDocument/2006/relationships" name="Quarterly Results of Operatio_6" sheetId="90" state="visible" r:id="rId90"/>
    <sheet xmlns:r="http://schemas.openxmlformats.org/officeDocument/2006/relationships" name="Quarterly Results of Operatio_7" sheetId="91" state="visible" r:id="rId91"/>
    <sheet xmlns:r="http://schemas.openxmlformats.org/officeDocument/2006/relationships" name="Quarterly Results of Operatio_8" sheetId="92" state="visible" r:id="rId92"/>
    <sheet xmlns:r="http://schemas.openxmlformats.org/officeDocument/2006/relationships" name="Quarterly Results of Operatio_9" sheetId="93" state="visible" r:id="rId93"/>
    <sheet xmlns:r="http://schemas.openxmlformats.org/officeDocument/2006/relationships" name="Quarterly Results of Operati_10" sheetId="94" state="visible" r:id="rId94"/>
    <sheet xmlns:r="http://schemas.openxmlformats.org/officeDocument/2006/relationships" name="Quarterly Results of Operati_11" sheetId="95" state="visible" r:id="rId95"/>
    <sheet xmlns:r="http://schemas.openxmlformats.org/officeDocument/2006/relationships" name="Quarterly Results of Operati_12" sheetId="96" state="visible" r:id="rId96"/>
    <sheet xmlns:r="http://schemas.openxmlformats.org/officeDocument/2006/relationships" name="Quarterly Results of Operati_13"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l. 17, 2020</t>
        </is>
      </c>
      <c r="D2" s="2" t="inlineStr">
        <is>
          <t>Jun. 30, 2019</t>
        </is>
      </c>
    </row>
    <row r="3">
      <c r="A3" s="3" t="inlineStr">
        <is>
          <t>Entity Information [Line Items]</t>
        </is>
      </c>
    </row>
    <row r="4">
      <c r="A4" s="4" t="inlineStr">
        <is>
          <t>Entity Registrant Name</t>
        </is>
      </c>
      <c r="B4" s="4" t="inlineStr">
        <is>
          <t>HAMILTON BEACH BRANDS HOLDING COMPANY</t>
        </is>
      </c>
    </row>
    <row r="5">
      <c r="A5" s="4" t="inlineStr">
        <is>
          <t>Entity Central Index Key</t>
        </is>
      </c>
      <c r="B5" s="4" t="inlineStr">
        <is>
          <t>0001709164</t>
        </is>
      </c>
    </row>
    <row r="6">
      <c r="A6" s="4" t="inlineStr">
        <is>
          <t>Current Fiscal Year End Date</t>
        </is>
      </c>
      <c r="B6" s="4" t="inlineStr">
        <is>
          <t>--12-31</t>
        </is>
      </c>
    </row>
    <row r="7">
      <c r="A7" s="4" t="inlineStr">
        <is>
          <t>Entity Filer Category</t>
        </is>
      </c>
      <c r="B7" s="4" t="inlineStr">
        <is>
          <t>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Shell Company</t>
        </is>
      </c>
      <c r="B11" s="4" t="inlineStr">
        <is>
          <t>false</t>
        </is>
      </c>
    </row>
    <row r="12">
      <c r="A12" s="4" t="inlineStr">
        <is>
          <t>Document Type</t>
        </is>
      </c>
      <c r="B12" s="4" t="inlineStr">
        <is>
          <t>10-K/A</t>
        </is>
      </c>
    </row>
    <row r="13">
      <c r="A13" s="4" t="inlineStr">
        <is>
          <t>Document Period End Date</t>
        </is>
      </c>
      <c r="B13" s="4" t="inlineStr">
        <is>
          <t>Dec. 31,
		2019</t>
        </is>
      </c>
    </row>
    <row r="14">
      <c r="A14" s="4" t="inlineStr">
        <is>
          <t>Document Fiscal Year Focus</t>
        </is>
      </c>
      <c r="B14" s="4" t="inlineStr">
        <is>
          <t>2019</t>
        </is>
      </c>
    </row>
    <row r="15">
      <c r="A15" s="4" t="inlineStr">
        <is>
          <t>Document Fiscal Period Focus</t>
        </is>
      </c>
      <c r="B15" s="4" t="inlineStr">
        <is>
          <t>FY</t>
        </is>
      </c>
    </row>
    <row r="16">
      <c r="A16" s="4" t="inlineStr">
        <is>
          <t>Amendment Flag</t>
        </is>
      </c>
      <c r="B16" s="4" t="inlineStr">
        <is>
          <t>true</t>
        </is>
      </c>
    </row>
    <row r="17">
      <c r="A17" s="4" t="inlineStr">
        <is>
          <t>Amendment Description</t>
        </is>
      </c>
      <c r="B17" s="4" t="inlineStr">
        <is>
          <t>Restatement of prior periods due to accounting irregularities at its Mexican subsidiaries</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Public Float</t>
        </is>
      </c>
      <c r="D21" s="5" t="n">
        <v>130361017</v>
      </c>
    </row>
    <row r="22">
      <c r="A22" s="4" t="inlineStr">
        <is>
          <t>Shares Outstanding Class A</t>
        </is>
      </c>
    </row>
    <row r="23">
      <c r="A23" s="3" t="inlineStr">
        <is>
          <t>Entity Information [Line Items]</t>
        </is>
      </c>
    </row>
    <row r="24">
      <c r="A24" s="4" t="inlineStr">
        <is>
          <t>Shares Outstanding</t>
        </is>
      </c>
      <c r="C24" s="6" t="n">
        <v>9607176</v>
      </c>
    </row>
    <row r="25">
      <c r="A25" s="4" t="inlineStr">
        <is>
          <t>Shares Outstanding Class B</t>
        </is>
      </c>
    </row>
    <row r="26">
      <c r="A26" s="3" t="inlineStr">
        <is>
          <t>Entity Information [Line Items]</t>
        </is>
      </c>
    </row>
    <row r="27">
      <c r="A27" s="4" t="inlineStr">
        <is>
          <t>Shares Outstanding</t>
        </is>
      </c>
      <c r="C27" s="6" t="n">
        <v>4062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Consolidated Financial Statements</t>
        </is>
      </c>
      <c r="B1" s="2" t="inlineStr">
        <is>
          <t>12 Months Ended</t>
        </is>
      </c>
    </row>
    <row r="2">
      <c r="B2" s="2" t="inlineStr">
        <is>
          <t>Dec. 31, 2019</t>
        </is>
      </c>
    </row>
    <row r="3">
      <c r="A3" s="3" t="inlineStr">
        <is>
          <t>Accounting Changes and Error Corrections [Abstract]</t>
        </is>
      </c>
    </row>
    <row r="4">
      <c r="A4" s="4" t="inlineStr">
        <is>
          <t>Restatement and Revision of Previously Issued Consolidated Financial Statements</t>
        </is>
      </c>
      <c r="B4" s="4" t="inlineStr">
        <is>
          <t>Restatement of Previously Issued Consolidated Financial Statements Restatement During the quarter ended March 31, 2020, the Company discovered certain accounting irregularities at its Mexican subsidiaries. The Company’s Audit Review Committee commenced an internal investigation, with the assistance of outside counsel and other third party experts. As a result of this investigation, the Company, along with the Audit Review Committee and its third party experts, concluded that certain former employees of one of the Company’s Mexican subsidiaries engaged in unauthorized transactions with the Company’s Mexican subsidiaries that resulted in expenditures being deferred on the balance sheet beyond the period for which the costs pertained. As a result, the Company recorded a non-cash write-off for certain amounts included in the Company’s historical consolidated financial statements in trade receivables and prepaid expenses and other current assets, among other corrections, related to these transactions, and restated its consolidated financial statements as of and for the years ended December 31, 2019, 2018, and 2017 and each of the quarters during the years ended December 31, 2019 and 2018. During the course of the investigation, certain expenses at the Company's Mexican subsidiaries were found to be incorrectly classified within the consolidated statement of operations and have also been corrected in the restatement. These misstatements are described in restatement reference (a) through (d) below. The restated interim financial information for the relevant unaudited interim financial information for the quarterly periods of 2019 and 2018, is included in Note 16, Quarterly Results of Operations (Unaudited). The restatement also includes corrections for other errors identified as immaterial, individually and in the aggregate, to our consolidated financial statements. Description of Misstatements (a) Write-off of Assets: Certain former employees of one of the Company's Mexican subsidiaries engaged in unauthorized transactions with the Company’s Mexican subsidiaries and vendors in which the employees had an interest. In doing so, expenditures were deferred on the balance sheet beyond the period for which the costs pertained. The amounts were recorded as trade receivables, prepaid expenses and other current assets, and reductions in accrued liabilities. The amounts have been written off to selling, general and administrative expenses. Where these write-offs caused the balance in prepaid expenses and other current assets to become a liability, the balance has been reclassified from prepaid expenses and other assets to other current liabilities. (b) Reversal of Revenue: Certain former employees of one of our Mexican subsidiaries engaged in sales activities to customers in which the employees had an interest. The Company concluded that these unauthorized transactions did not meet the criteria for revenue recognition at the time of sale and the revenue has been reversed. (c) Correction of misclassification of Selling and Marketing Expenses: Certain former employees of one of our Mexican subsidiaries engaged a third-party, in which the employees had an interest, to perform selling and marketing activities on behalf of the Mexican subsidiaries. Amounts paid for the selling and marketing activities had previously been treated as variable consideration and reflected as a reduction to revenue; however, the amounts should be reflected as selling, general and administrative expenses. (d) Correction for the timing of recognition of customer price concessions: Customer price concessions at our Mexican subsidiaries were not accrued timely in order to obscure the increased expenses due to unauthorized transactions as described above. (e) Tax adjustments for corrections: The tax impacts of the corrections have been recorded. (f) Correction of other immaterial errors Description of Restatement Tables The following tables present the impact of the restatement on our previously reported consolidated statements of operations, statements of comprehensive income (loss), balance sheets, statements of equity, and statements of cash flows for the years ended December 31, 2019 and December 31, 2018 and the impact of the restatement on our previously reported consolidated statements of operations, statements of comprehensive income (loss), statements of equity, and statements of cash flows for the year ended December 31, 2017. The values as previously reported were derived from our Annual Report on Form 10-K for the fiscal year ended December 31, 2019 filed on February 26, 2020. CONSOLIDATED STATEMENTS OF OPERATIONS Year Ended December 31, 2019 As Previously Reported Restatement Impacts Restatement References As Restated (In thousands, except per share data) Revenue $ 612,843 $ (1,057 ) a,b,c,d,f $ 611,786 Cost of sales 483,298 (64 ) f 483,234 Gross profit 129,545 (993 ) 128,552 Selling, general and administrative expenses 91,302 9,079 a,c,f 100,381 Amortization of intangible assets 1,377 — 1,377 Operating profit 36,866 (10,072 ) 26,794 Interest expense, net 2,975 — 2,975 Other expense (income), net (502 ) 144 f (358 ) Income from continuing operations before income taxes 34,393 (10,216 ) 24,177 Income tax expense 9,315 (231 ) e 9,084 Net income from continuing operations 25,078 (9,985 ) 15,093 Loss from discontinued operations, net of tax (28,600 ) — (28,600 ) Net income (loss) $ (3,522 ) $ (9,985 ) $ (13,507 ) Basic and diluted earnings (loss) per share: Continuing operations $ 1.83 $ (0.73 ) $ 1.10 Discontinued operations (2.09 ) — (2.09 ) Basic and diluted earnings (loss) per share $ (0.26 ) $ (0.73 ) $ (0.99 ) Basic weighted average shares outstanding 13,690 13,690 Diluted weighted average shares outstanding 13,726 13,726 (a) Write-off of Assets: The correction of these misstatements resulted in a decrease to revenue of $0.4 million and an increase to selling, general and administrative ("SG&amp;A") expense of $6.9 million (b) Reversal of Revenue: The correction of these misstatements resulted in a decrease to revenue of $1.1 million (c) Correction of misclassification of Selling and Marketing Expenses: The correction of these misstatements resulted in an increase to revenue and an increase to SG&amp;A expense of $1.6 million (d) Correction for the timing of recognition of customer price concessions: The correction of these misstatements resulted in a decrease to revenue of $1.3 million (e) Tax adjustments for corrections: The correction of these misstatements resulted in a decrease to income tax expense of $0.2 million (f) Correction of other immaterial errors: The correction of these misstatements resulted in an increase to revenue of $0.1 million , a decrease to cost of sales of $0.1 million , an increase to SG&amp;A expense of $0.6 million , and an increase in other expense of $0.1 million CONSOLIDATED STATEMENTS OF OPERATIONS Year Ended December 31, 2018 As Previously Reported Restatement Impacts Restatement References As Restated Revenue $ 629,710 $ 372 c,f $ 630,082 Cost of sales 492,195 (1,165 ) f 491,030 Gross profit 137,515 1,537 139,052 Selling, general and administrative expenses 97,964 6,157 a,c,f 104,121 Amortization of intangible assets 1,381 — 1,381 Operating profit 38,170 (4,620 ) 33,550 Interest expense, net 2,916 — 2,916 Other expense (income), net 293 (144 ) f 149 Income from continuing operations before income taxes 34,961 (4,476 ) 30,485 Income tax expense 7,816 (390 ) e 7,426 Net income from continuing operations 27,145 (4,086 ) 23,059 Loss from discontinued operations, net of tax (5,361 ) — (5,361 ) Net income (loss) $ 21,784 $ (4,086 ) $ 17,698 Basic and diluted earnings (loss) per share: Continuing operations $ 1.98 $ (0.30 ) $ 1.68 Discontinued operations (0.39 ) — (0.39 ) Basic and diluted earnings (loss) per share $ 1.59 $ (0.30 ) $ 1.29 Basic weighted average shares outstanding 13,699 13,699 Diluted weighted average shares outstanding 13,731 13,731 (a) Write-off of Assets: The correction of these misstatements resulted in an increase to selling, general and administrative ("SG&amp;A") expense of $4.9 million (c) Correction of misclassification of Selling and Marketing Expenses: The correction of these misstatements resulted in an increase to revenue and an increase to SG&amp;A expense of $1.5 million (e) Tax adjustments for corrections: The correction of these misstatements resulted in a decrease to income tax expense of $0.4 million (f) Correction of other immaterial errors: The correction of these misstatements resulted in a decrease to revenue of $1.1 million , a decrease to cost of sales of $1.2 million , a decrease to SG&amp;A expense of $0.2 million , and a decrease in other expense of $0.1 million CONSOLIDATED STATEMENTS OF OPERATIONS Year Ended December 31, 2017 As Previously Reported Restatement Impacts Restatement References As Restated Revenue $ 612,229 $ (173 ) c,d,f $ 612,056 Cost of sales 477,220 (1,281 ) f 475,939 Gross profit 135,009 1,108 136,117 Selling, general and administrative expenses 93,700 3,080 a,c,f 96,780 Amortization of intangible assets 1,381 — 1,381 Operating profit 39,928 (1,972 ) 37,956 Interest expense, net 1,572 — 1,572 Other expense (income), net (692 ) — (692 ) Income from continuing operations before income taxes 39,048 (1,972 ) 37,076 Income tax expense 18,918 49 e 18,967 Net income from continuing operations 20,130 (2,021 ) 18,109 Loss from discontinued operations, net of tax (2,225 ) — (2,225 ) Net income (loss) $ 17,905 $ (2,021 ) $ 15,884 Basic and diluted earnings (loss) per share: Continuing operations $ 1.47 $ (0.15 ) $ 1.32 Discontinued operations (0.16 ) — (0.16 ) Basic and diluted earnings (loss) per share $ 1.31 $ (0.15 ) $ 1.16 Basic weighted average shares outstanding 13,673 13,673 Diluted weighted average shares outstanding 13,685 13,685 (a) Write-off of Assets: The correction of these misstatements resulted in an increase to selling, general and administrative ("SG&amp;A") expense of $1.3 million (c) Correction of misclassification of Selling and Marketing Expenses: The correction of these misstatements resulted in an increase to revenue and an increase to SG&amp;A expense of $1.6 million (d) Correction for the timing of recognition of customer price concessions: The correction of these misstatements resulted in a decrease to revenue of $0.3 million (e) Tax adjustments for corrections: The correction of these misstatements resulted in an increase to income tax expense of $0.1 million (f) Correction of other immaterial errors: The correction of these misstatements resulted in a decrease to revenue of $1.5 million , a decrease to cost of sales of $1.3 million , and an increase to SG&amp;A expense of $0.2 million CONSOLIDATED STATEMENTS OF COMPREHENSIVE INCOME (LOSS) Year Ended December 31, 2019 As Previously Reported Restatement Impacts As Restated (In thousands) Net income (loss) $ (3,522 ) $ (9,985 ) $ (13,507 ) Other comprehensive income (loss), net of tax: — Foreign currency translation adjustment 1,101 (591 ) 510 (Loss) gain on long-term intra-entity foreign currency transactions (79 ) — (79 ) Cash flow hedging activity (1,713 ) 144 (1,569 ) Reclassification of hedging activities into earnings 349 — 349 Pension plan adjustment 1,410 — 1,410 Reclassification of pension adjustments into earnings 254 94 348 Total other comprehensive income (loss), net of tax 1,322 (353 ) 969 Comprehensive income (loss) $ (2,200 ) $ (10,338 ) $ (12,538 ) See description of the net income (loss) impacts in the consolidated statement of operations for the year ended December 31, 2019 section above. The decrease to foreign currency translation adjustments is the result of the translation impacts of restatements in the write-off of assets, reversal of revenue and timing of recognition of customer pricing concessions categories. The increases to cash flow hedging and the reclassification of pension adjustments are from the correction of other immaterial errors. CONSOLIDATED STATEMENTS OF COMPREHENSIVE INCOME (LOSS) Year Ended December 31, 2018 As Previously Reported Restatement Impacts As Restated Net income (loss) $ 21,784 $ (4,086 ) $ 17,698 Other comprehensive income (loss), net of tax: — Foreign currency translation adjustment (159 ) 86 (73 ) (Loss) gain on long-term intra-entity foreign currency transactions (1,006 ) — (1,006 ) Cash flow hedging activity 244 (144 ) 100 Reclassification of hedging activities into earnings 153 — 153 Pension plan adjustment (1,920 ) — (1,920 ) Reclassification of pension adjustments into earnings 650 (94 ) 556 Total other comprehensive loss, net of tax (2,038 ) (152 ) (2,190 ) Comprehensive income (loss) $ 19,746 $ (4,238 ) $ 15,508 See description of the net income (loss) impacts in the consolidated statement of operations for the year ended December 31, 2018 section above. The increase to foreign currency translation adjustments is the result of the translation impacts of restatements in the write-off of assets category. The decreases to cash flow hedging and the reclassification of pension adjustments are from the correction of other immaterial errors. CONSOLIDATED STATEMENTS OF COMPREHENSIVE INCOME (LOSS) Year Ended December 31, 2017 As Previously Reported Restatement Impacts As Restated Net income (loss) $ 17,905 $ (2,021 ) $ 15,884 Other comprehensive income (loss), net of tax: — Foreign currency translation adjustment 689 (41 ) 648 (Loss) gain on long-term intra-entity foreign currency transactions — — — Cash flow hedging activity (749 ) — (749 ) Reclassification of hedging activities into earnings 641 — 641 Pension plan adjustment 1,510 — 1,510 Reclassification of pension adjustments into earnings 306 — 306 Total other comprehensive income (loss), net of tax 2,397 (41 ) 2,356 Comprehensive income (loss) $ 20,302 $ (2,062 ) $ 18,240 See description of the net income (loss) impacts in the consolidated statement of operations for the year ended December 31, 2017 section above. The decrease to foreign currency translation adjustments is the result of the translation impacts of restatements in the write-off of assets category. CONSOLIDATED BALANCE SHEETS December 31, 2019 As Previously Reported Restatement Impacts Restatement Reference As Restated (In thousands) Assets Current assets Cash and cash equivalents $ 2,142 $ — $ 2,142 Trade receivables, net 113,781 (5,400 ) a,b,d 108,381 Inventory 109,621 185 f 109,806 Prepaid expenses and other current assets 23,102 (11,757 ) a,b,f 11,345 Current assets of discontinued operations 5,383 — 5,383 Total current assets 254,029 (16,972 )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 (5,960 ) Retained earnings 22,524 (18,814 ) a,b,d,e,f 3,710 Accumulated other comprehensive loss (15,988 ) (144 ) a,b,d,e (16,132 ) Total stockholders’ equity 55,059 (18,793 ) 36,266 Total liabilities and stockholders' equity $ 303,240 $ (14,577 ) $ 288,663 (a) Write-off of Assets: The correction of these misstatements resulted in a decrease to trade receivables of $2.5 million , a reduction to prepaid expenses and other current assets of $12.4 million , and an increase to other current liabilities of $0.9 million (b) Reversal of Revenue: The correction of these misstatements resulted in a decrease to trade receivables of $1.3 million and an increase to prepaid expenses and other current assets of $0.2 million (d) Correction for the timing of recognition of customer price concessions: The correction of these misstatements resulted in a decrease to trade receivables of $1.6 million (e) Tax adjustments for corrections: The correction of these misstatements resulted in an increase to deferred income taxes of $2.4 million , a decrease to other current liabilities of $1.2 million , and an increase to other long-term liabilities of $3.6 million (f) Correction of other immaterial errors: The correction of these misstatements resulted in an increase to prepaid expenses and other current assets of $0.5 million , an increase to inventory of $0.2 million , an increase to accounts payable of $0.2 million , an increase to accrued compensation of $0.7 million , and an increase to capital in excess of par of $0.2 million CONSOLIDATED BALANCE SHEETS ` December 31, 2018 As Previously Reported Restatement Impacts Restatement Reference As Restated Assets Current assets Cash and cash equivalents $ 4,420 $ — $ 4,420 Trade receivables, net 100,821 (2,460 ) a,f 98,361 Inventory 122,697 111 f 122,808 Prepaid expenses and other current assets 22,332 (6,936 ) a 15,396 Current assets of discontinued operations 27,879 — 27,879 Total current assets 278,149 (9,285 ) 268,864 Property, plant and equipment, net 20,842 — 20,842 Goodwill 6,253 — 6,253 Other intangible assets, net 4,519 — 4,519 Deferred income taxes 5,518 276 e 5,794 Deferred costs 7,868 — 7,868 Other non-current assets 2,672 — 2,672 Non-current assets of discontinued operations 4,606 — 4,606 Total assets $ 330,427 $ (9,009 ) $ 321,418 Liabilities and stockholders' equity Current liabilities Accounts payable $ 119,264 $ 7 f $ 119,271 Accounts payable to NACCO Industries, Inc. 2,416 — 2,416 Revolving credit agreements 11,624 — 11,624 Accrued compensation 15,525 353 f 15,878 Accrued product returns 10,698 — 10,698 Other current liabilities 24,554 (1,632 ) a,d,e,f 22,922 Current liabilities of discontinued operations 22,820 — 22,820 Total current liabilities 206,901 (1,272 ) 205,629 Revolving credit agreements 35,000 — 35,000 Other long-term liabilities 21,128 883 e 22,011 Non-current liabilities of discontinued operations 1,960 — 1,960 Total liabilities 264,989 (389 ) 264,600 Stockholders’ equity Preferred stock, par value $0.01 per share — — — Class A Common stock, par value $0.01 per share; 9,291 shares issued as of December 31, 2018 93 — 93 Class B Common stock, par value $0.01 per share, convertible into Class A on a one-for-one basis; 4,422 shares issued as of December 31, 2018 44 — 44 Capital in excess of par value 51,714 — 51,714 Treasury stock — — — Retained earnings 30,897 (8,829 ) a,d,e,f 22,068 Accumulated other comprehensive loss (17,310 ) 209 a,d,e,f (17,101 ) Total stockholders’ equity 65,438 (8,620 ) 56,818 Total liabilities and stockholders' equity $ 330,427 $ (9,009 ) $ 321,418 (a) Write-off of Assets: The correction of these misstatements resulted in a decrease to trade receivables of $0.6 million , a reduction to prepaid expenses and other current assets of $6.9 million , and an increase to other current liabilities of $0.6 million (d) Correction for the timing of recognition of customer price concessions: The correction of these misstatements resulted in an increase to other current liabilities of $0.2 million (e) Tax adjustments for corrections: The correction of these misstatements resulted in an increase to deferred income taxes of $0.3 million , a decrease to other current liabilities of $0.4 million , and an increase to other long-term liabilities of $0.9 million (f) Correction of other immaterial errors: The correction of these misstatements resulted in a decrease to trade receivables of $1.9 million , an increase to inventory of $0.1 million , an increase to accrued compensation of $0.4 million , and a decrease to other current liabilities of $2.0 million CONSOLIDATED STATEMENTS OF CASH FLOWS Year Ended December 31, 2019 As Previously Reported Restatement Impacts As Restated (In thousands) Operating activities Net income from continuing operations $ 25,078 $ (9,985 ) $ 15,093 Adjustments to reconcile net income from continuing operations to net cash provided by operating activities: Depreciation and amortization 4,002 — 4,002 Deferred income taxes 3,248 (1,761 ) 1,487 Stock compensation expense 2,632 165 2,797 Other 471 145 616 Net changes in operating assets and liabilities: Affiliate payable (1,920 ) — (1,920 ) Trade receivables (25,586 ) 2,817 (22,769 ) Inventory 13,756 (82 ) 13,674 Other assets (3,121 ) 4,248 1,127 Accounts payable (7,257 ) 214 (7,043 ) Other liabilities (11,101 ) 4,259 (6,842 ) Net cash provided by operating activities from continuing operations 202 20 222 Investing activities Expenditures for property, plant and equipment (4,122 ) — (4,122 ) Other — — — Net cash used for investing activities from continuing operations (4,122 ) — (4,122 ) Financing activities Net additions (reductions) to revolving credit agreements 11,873 — 11,873 Purchase of treasury stock (5,960 ) — (5,960 ) Cash dividends paid (4,851 ) — (4,851 ) Cash dividends to NACCO Industries, Inc. — — — Net cash provided by (used for) financing activities from continuing operations 1,062 — 1,062 Cash flows from discontinued operations Net cash provided by (used for) operating activities from discontinued operations 3,953 — 3,953 Net cash provided by (used for) investing activities from discontinued operations 585 — 585 Net cash used for financing activities from discontinued operations (103 ) — (103 ) Cash provided by (used for) discontinued operations 4,435 — 4,435 Effect of exchange rate changes on cash (765 ) (20 ) (785 ) Cash and Cash Equivalents (Decrease) increase for the year from continuing operations (3,623 ) — (3,623 ) Increase (decrease) for the year from discontinued operations 4,435 — 4,435 Balance at the beginning of the year 6,352 — 6,352 Balance at the end of the year $ 7,164 $ — $ 7,164 See description of the net income impacts in the consolidated statement of operations for the year ended December 31, 2019 section above. The only impact of the corrections for misstatements on net cash provided by operating activities from continuing operations was due to the effect of exchange rate changes on cash. CONSOLIDATED STATEMENTS OF CASH FLOWS Year Ended December 31, 2018 As Previously Reported Restatement Impacts As Restated Operating activities Net income from continuing operations $ 27,145 $ (4,086 ) $ 23,059 Adjustments to reconcile net income from continuing operations to net cash provided by operating activities: Depreciation and amortization 4,277 — 4,277 Deferred income taxes 5,185 289 5,474 Stock compensation expense 3,618 — 3,618 Other 868 (31 ) 837 Net changes in operating assets and liabilities: Affiliate payable (5,300 ) — (5,300 ) Trade receivables 16,298 2,231 18,529 Inventory (12,308 ) 53 (12,255 ) Other assets (10,509 ) 5,923 (4,586 ) Accounts payable (7,756 ) 37 (7,719 ) Other liabilities (4,195 ) (3,784 ) (7,979 ) Net cash provided by operating activities from continuing operations 17,323 632 17,955 Investing activities Expenditures for property, plant and equipment (7,759 ) — (7,759 ) Other — — — Net cash used for investing activities from continuing operations (7,759 ) — (7,759 ) Financing activities Net additions (reductions) to revolving credit agreements (4,597 ) — (4,597 ) Purchase of treasury stock — — — Cash dividends paid (4,658 ) — (4,658 ) Cash dividends to NACCO Industries, Inc. — — — Net cash provided by (used for) financing activities from continuing operations (9,255 ) — (9,255 ) Cash flows from discontinued operations — Net cash provided by (used for) operating activities from discontinued operations (5,499 ) — (5,499 ) Net cash provided by (used for) investing activities from discontinued operations (305 ) — (305 ) Net cash used for financing activities from discontinued operations — — — Cash provided by (used for) discontinued operations (5,804 ) — (5,804 ) Effect of exchange rate changes on cash 941 (632 ) 309 Cash and Cash Equivalents (Decrease) increase for the year from continuing operations 1,250 — 1,250 Increase (decrease) for the year from discontinued operations (5,804 ) — (5,804 ) Balance at the beginning of the year 10,906 — 10,906 Balance at the end of the year $ 6,352 $ — $ 6,352 See description of the net income impacts in the consolidated statement of operations for the year ended December 31, 2018 section above. The only impact of the corrections for misstatements on net cash provided by operating activities from continuing operations was due to the effect of exchange rate changes on cash. CONSOLIDATED STATEMENTS OF CASH FLOWS Year Ended December 31, 2017 As Previously Reported Restatement Impacts As Restated Operating activities Net income from continuing operations $ 20,130 $ (2,021 ) $ 18,109 Adjustments to reconcile net income from continuing operations to net cash provided by operating activities: Depreciation and amortization 4,072 — 4,072 Deferred income taxes 4,107 (632 ) 3,475 Stock compensation expense 323 — 323 Other (1,167 ) — (1,167 ) Net changes in operating assets and liabilities: Affiliate payable 866 — 866 Trade receivables (8,442 ) 314 (8,128 ) Inventory (16,485 ) (81 ) (16,566 ) Other assets (1,960 ) 665 (1,295 ) Accounts payable 25,009 — 25,009 Other liabilities 1,850 1,755 3,605 Net cash provided by operating activities from continuing operations 28,303 — 28,303 Investing activities Expenditures for property, plant and equipment (6,198 ) — (6,198 ) Other 21 — 21 Net cash used for investing activities from continuing operations (6,177 ) — (6,177 ) Financing activities Net additions (reductions) to revolving credit agreements 12,630 — 12,630 Purchase of treasury stock — — — Cash dividends paid (1,162 ) — (1,162 ) Cash dividends to NACCO Industries, Inc. (38,000 ) — (38,000 ) Net cash provided by (used for) financing activities from continuing operations (26,532 ) — (26,532 ) Cash flows from discontinued operations Net cash provided by (used for) operating activities from discontinued operations 5,137 — 5,137 Net cash provided by (used for) investing activities from discontinued operations (1,176 ) — (1,176 ) Net cash used for financing activities from discontinued operations (70 ) — (70 ) Cash provided by (used for) discontinued operations 3,891 — 3,891 Effect of exchange rate changes on cash 81 — 81 Cash and Cash Equivalents (Decrease) increase for the year from continuing operations (4,325 ) — (4,325 ) Increase (decrease) for the year from discontinued operations 3,891 — 3,891 Balance at the beginning of the year 11,340 — 11,340 Balance at the end of the year $ 10,906 $ — $ 10,906 See description of the net income impacts in the consolidated statement of operations for the year ended December 31, 2017 section above. The only impact of the corrections for misstatements on net cash provided by operating activities from continuing operations was due to the effect of exchange rate changes on cash. CONSOLIDATED STATEMENTS OF CHANGES IN EQUITY Class A common stock Class B common stock Capital in excess of par value Treasury stock Retained earnings Accumulated other comprehensive income (loss) Total stockholders' equity (In thousands, except per share data) As Previously Reported Balance, January 1, 2019 $ 93 $ 44 $ 51,714 $ — $ 30,897 $ (17,310 ) $ 65,438 Net loss — — — — (3,522 ) — (3,522 ) Issuance of common stock, net of conversions 5 (3 ) (2 ) — — — — Purchase of treasury stock — — — (5,960 ) — — (5,960 ) Share-based compensation expense — — 2,632 — — — 2,632 Cash dividends, $0.355 per share — — — — (4,851 ) — (4,851 ) Other comprehensive loss — — — — — 719 719 Reclassification adjustment to net loss — — — — — 603 603 Balance, December 31, 2019 $ 98 $ 41 $ 54,344 $ (5,960 ) $ 22,524 $ (15,988 ) $ 55,059 Restatement Impacts Balance, January 1, 2019 $ — $ — $ — $ — $ (8,829 ) $ 209 $ (8,620 ) Net loss — — — — (9,985 ) — (9,985 ) Issuance of common stock, net of conversions — — — — — — — Purchase of treasury stock — — — — — — — Share-based compensation expense — — 165 — — — 165 Cash dividends, $0.355 per share — — — — — — — Other comprehensive loss — — — — — (447 ) (447 ) Reclassification adjustment to net loss — — — — — 94 94 Balance, December 31, 2019 $ — $ — $ 165 $ — $ (18,814 ) $ (144 ) $ (18,793 ) As Restated Balance, January 1, 2019 $ 93 $ 44 $ 51,714 $ — $ 22,068 $ (17,101 ) $ 56,818 Net loss — — — — (13,507 ) — (13,507 ) Issuance of common stock, net of conversions 5 (3 ) (2 ) — — — — Purchase of treasury stock — — — (5,960 ) — — (5,960 ) Share-based compensation expense — — 2,797 — — — 2,797 Cash dividends, $0.355 per share — — — — (4,851 ) — (4,851 ) Other comprehensive loss — — — — — 272 272 Reclassification adjustment to net loss — — — — — 697 697 Balance, December 31, 2019 $ 98 $ 41 $ 54,509 $ (5,960 ) $ 3,710 $ (16,132 ) $ 36,266 See description of the net income and other comprehensive income (loss) impacts in the consolidated statement of operations and consolidated statement of comprehensive income (loss) for the year ended December 31, 2019 sections above. The increase to share-based compensation expense and reclassification adjustment to net loss is the result of the correction of other immaterial errors. CONSOLIDATED STATEMENTS OF CHANGES IN EQUITY Class A common stock Class B common stock Capital in excess of par value Treasury stock Retained earnings Accumulated other comprehensive income (loss) Total stockholders' equity As Previously Reported Balance, January 1, 2018 $ 88 $ 48 $ 47,773 $ — $ 12,603 $ (14,104 ) $ 46,408 Net loss — — — — 21,784 — 21,784 Issuance of common stock, net of conversions 5 (4 ) 323 — — — 324 Purchase of treasury stock — — — — — — — Share-based compensation expense — — 3,618 — — — 3,618 Cash dividends, $0.34 per share — — — — (4,658 ) — (4,658 ) Reclassification due to adoption of ASU 2018-02 — — — — 1,168 (1,168 ) — Other comprehensive loss — — — — — (2,841 ) (2,841 ) Reclassification adjustment to net loss — — — — — 803 803 Balance, December 31, 2018 $ 93 $ 44 $ 51,714 $ — $ 30,897 $ (17,310 ) $ 65,438 Restatement Impacts Balance, January 1, 2018 $ — $ — $ — $ — $ (4,743 ) $ 361 $ (4,382 ) Net loss — — — — (4,086 ) — (4,086 ) Issuance of common stock, net of conversions — — — — — — — Purchase of treasury stock — — — — — — — Share-based compensation expense — — — — — — — Cash dividends, $0.34 per share — — — — — — — Reclassification due to adoption of ASU 2018-02 — — — — — — — Other comprehensive loss — — — — — (58 ) (58 ) Reclassification adjustment to net loss — — — — — (94 ) (94 ) Balance, December 31, 2018 $ — $ — $ — $ — $ (8,829 ) $ 209 $ (8,620 ) As Restated Balance, January 1, 2018 $ 88 $ 48 $ 47,773 $ — $ 7,860 $ (13,743 ) $ 42,026 Net loss — — — — 17,698 — 17,698 Issuance of common stock, net of conversions 5 (4 ) 323 — — — 324 Purchase of treasury stock — — — — — — — Share-based compensation expense — — 3,618 — — — 3,618 Cash dividends, $0.34 per share — — — — (4,658 ) — (4,658 ) Reclassification due to adoption of ASU 2018-02 — — — — 1,168 (1,168 ) — Other comprehensive loss — — — — — (2,899 ) (2,899 ) Reclassification adjustment to net income — — — — — 709 709 Balance, December 31, 2018 $ 93 $ 44 $ 51,714 $ — $ 22,068 $ (17,101 ) $ 56,818 See description of the net income and other comprehensive income (loss) impacts in the consolidated statement of operations and consolidated statement of comprehensive income (loss) for the year ended December 31, 2018 sections above. The decrease to the reclassification adjustment to net loss is the result of the correction of other immaterial errors. CONSOLIDATED STATEMENTS OF CHANGES IN EQUITY Class A common stock Class B common stock Capital in excess of par value Treasury stock Retained earnings Accumulated other comprehensive income (loss) Total stockholders' equity As Previously Reported Balance, January 1, 2017 $ — $ — $ 75,031 $ — $ 6,738 $ (16,501 ) $ 65,268 Net loss — — — — 17,905 — 17,905 Issuance of common stock, net of conversions 88 48 (136 ) — — — — Purchase of treasury stock — — — — — — — Share-based compensation ex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Discontinued Operations On October 10, 2019, the Board approved the wind down of KC's retail operation due to further deterioration in foot traffic which lowered the Company's outlook for the prospect of a future return to profitability. By December 31, 2019 all retail stores were closed and operations ceased. Accordingly, KC meets the requirements to be reported as discontinued operations. The Company expects the wind down to continue through the first half of 2020 to facilitate the settlement of remaining liabilities. KC’s operating results are reflected as discontinued operations in the Consolidated Statements of Operation for all periods presented. The major line items constituting the loss from discontinued operations, net of tax are as follows: Year Ended December 31 2019 2018 2017 (In thousands) Revenue $ 100,860 $ 113,469 $ 128,520 Cost of sales 62,927 61,972 69,708 Gross profit 37,933 51,497 58,812 Selling, general and administrative expenses (1) 54,047 58,035 61,033 Lease termination expense (2) 15,186 — 435 Operating loss (31,300 ) (6,538 ) (2,656 ) Interest expense 583 361 258 Other expense, net 26 33 57 Loss from discontinued operations before income taxes (31,909 ) (6,932 ) (2,971 ) Income tax benefit (3,309 ) (1,571 ) (746 ) Loss from discontinued operations, net of tax $ (28,600 ) $ (5,361 ) $ (2,225 ) (1) Selling, general and administrative expenses includes $1.8 million of severance termination benefits of which $0.4 remains unpaid as of December 31, 2019 and included within accrued compensation (current liabilities of discontinued operations). (2) KC recognized lease termination expense of $15.2 million for the estimated costs to terminate lease agreements in 2019 as a result of the decision to wind down the business. The lease termination obligation is measured at fair value using significant observable inputs, which is Level 2 as defined in the fair value hierarchy. The fair value of the lease termination obligation is based on the remaining lease rentals, including common area maintenance costs, real estate taxes, and penalties, adjusted for the effects of deferred rent, and reduced by estimated sublease rentals that could be reasonably obtained. KC’s assets and liabilities are reflected as assets and liabilities of discontinued operations in the Company’s Consolidated Balance Sheets for all periods presented. The major classes of assets and liabilities included as part of discontinued operations are as follows: December 31 2019 2018 (In thousands) Assets Cash and cash equivalents $ 5,022 $ 1,932 Credit card receivables 51 1,771 Inventory — 21,994 Prepaid expenses and other current assets 310 2,182 Current assets of discontinued operations $ 5,383 $ 27,879 Property, plant and equipment, net $ — $ 1,788 Deferred income taxes 614 2,645 Other non-current assets — 173 Non-current assets of discontinued operations $ 614 $ 4,606 Liabilities Accounts payable $ 4,594 $ 13,704 Accrued compensation 1,058 1,498 Accrued product returns — 243 Lease termination liability 17,248 — Other current liabilities 6,823 7,375 Current liabilities of discontinued operations $ 29,723 $ 22,820 Other long-term liabilities — $ 1,960 Non-current liabilities of discontinued operations $ — $ 1,960 KC has operating leases for retail stores, a distribution warehouse and corporate office that contractually expire at various dates through 2026. Future minimum operating lease payments at December 31, 2019 are: Operating Leases 2020 $ 10,942 2021 5,863 2022 4,027 2023 2,458 2024 1,534 Subsequent to 2024 1,669 Total minimum lease payments (1) $ 26,493 (1) Minimum lease payments have not been reduced by minimum sublease rentals of $6.2 million due in the future under contractual sublease agreements. Rental expense from discontinued operations net of sublease rental income and excluding termination costs for all operating leases, is reported in selling, general and administrative expenses of discontinued operations and was $14.3 million , $18.0 million and $19.7 million in 2019, 2018 and 2017, respectively. KC maintained a separate revolving line of credit facility (the "KC Facility") that was secured by substantially all of the assets of KC. The Company's decision to wind down KC and its retail operations constituted an event of default under the KC Facility. As a result, on October 23, 2019, KC and its lender entered into a Forbearance Agreement (the “Forbearance Agreement”). Under the terms of the Forbearance Agreement, the lender agreed to forebear from exercising its rights and remedies as a result of the events of default pending accelerated payment in full of the obligations under the KC facility on or before December 15, 2019. All obligations under the KC Facility were paid in full in accordance with the Forbearance Agreement and the KC Facility was terminated on December 3, 2019. Neither Hamilton Beach Brands Holding Company nor HBB has guaranteed any obligations of K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19</t>
        </is>
      </c>
    </row>
    <row r="3">
      <c r="A3" s="3" t="inlineStr">
        <is>
          <t>Property, Plant and Equipment, Net [Abstract]</t>
        </is>
      </c>
    </row>
    <row r="4">
      <c r="A4" s="4" t="inlineStr">
        <is>
          <t>Property, Plant and Equipment, Net</t>
        </is>
      </c>
      <c r="B4" s="4" t="inlineStr">
        <is>
          <t>Property, Plant and Equipment, Net Property, plant and equipment, net includes the following: December 31 2019 2018 Land $ 226 $ 226 Furniture and fixtures 13,071 12,583 Building and improvements 10,116 10,084 Machinery and equipment 32,761 30,728 Construction in progress, including internal-use capitalized software 11,685 10,626 Property, plant and equipment, at cost 67,859 64,247 Less allowances for depreciation and amortization 45,535 43,405 $ 22,324 $ 20,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Intangible Assets Intangible assets other than goodwill, which are subject to amortization, consist of the following: Gross Carrying Accumulated Net Balance at December 31, 2019 Customer relationships $ 5,760 $ (4,840 ) $ 920 Trademarks 3,100 (1,008 ) 2,092 Other intangibles 1,240 (1,111 ) 129 $ 10,100 $ (6,959 ) $ 3,141 Balance at December 31, 2018 Customer relationships $ 5,760 $ (3,880 ) $ 1,880 Trademarks 3,100 (808 ) 2,292 Other intangibles 1,240 (893 ) 347 $ 10,100 $ (5,581 ) $ 4,519 Amortization expense for intangible assets included in continuing operations was $1.4 million in 2019 , 2018 and 2017. Expected annual amortization expense of intangible assets for the next five years is $1.2 million in 2020 and $0.2 million in the remaining years. The weighted average amortization period for intangible assets is approximately 8.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19</t>
        </is>
      </c>
    </row>
    <row r="3">
      <c r="A3" s="3" t="inlineStr">
        <is>
          <t>Debt Disclosure [Abstract]</t>
        </is>
      </c>
    </row>
    <row r="4">
      <c r="A4" s="4" t="inlineStr">
        <is>
          <t>Current and Long-Term Financing</t>
        </is>
      </c>
      <c r="B4" s="4" t="inlineStr">
        <is>
          <t>Current and Long-Term Financing Financing arrangements exist at the subsidiary level. Hamilton Beach Brands Holding Company has not guaranteed any borrowings of its subsidiaries. The following table summarizes HBB's available and outstanding borrowings: December 31 2019 2018 Total outstanding borrowings for continuing operations: Revolving credit agreements $ 58,305 $ 45,733 Book overdrafts 192 891 Total outstanding borrowings $ 58,497 $ 46,624 Current portion of borrowings outstanding $ 23,497 $ 11,624 Long-term portion of borrowings outstanding 35,000 35,000 $ 58,497 $ 46,624 Total available borrowings, net of limitations, under revolving credit agreements $ 114,366 $ 114,669 Unused revolving credit agreements $ 56,061 $ 68,936 Weighted average stated interest rate on total borrowings 4.16 % 4.12 % Weighted average effective interest rate on total borrowings (including interest rate swap agreements) 3.82 % 3.45 % Including swap settlements, interest paid on total debt was $3.1 million , $3.1 million , and $1.6 million during 2019 , 2018 , and 2017, respectively. Interest capitalized was $0.4 million in 2019 , $0.3 million in 2018 and $0.2 million 2017. HBB maintains a $115.0 million senior secured floating-rate revolving credit facility (the “HBB Facility”) that expires in June 2021. The current portion of borrowings outstanding represents expected voluntary repayments to be made in the next twelve months. The obligations under the HBB Facility are secured by substantially all of HBB's assets. The approximate book value of HBB's assets held as collateral under the HBB Facility was $297.2 million as of December 31, 2019. The maximum availability under the HBB Facility is governed by a borrowing base derived from advance rates against eligible trade receivables, inventory and trademarks of the borrowers, as defined in the HBB Facility. Borrowings bear interest at a floating rate, which can be a base rate, LIBOR or bankers' acceptance rate, as defined in the HBB Facility, plus an applicable margin. The applicable margins, effective December 31, 2019, for base rate loans and LIBOR loans denominated in U.S. dollars were 0.0% and 1.75% , respectively. The applicable margins, effective December 31, 2019, for base rate loans and bankers' acceptance loans denominated in Canadian dollars were 0.0% and 1.75% , respectively. The HBB Facility also requires a fee of 0.25% per annum on the unused commitment. The margins and unused commitment fee under the HBB Facility are subject to quarterly adjustment based on average excess availability. To reduce the exposure to changes in the market rate of interest, HBB has entered into interest rate swap agreements for a portion of the HBB Facility. Terms of the interest rate swap agreements require HBB to receive a variable interest rate and pay a fixed interest rate. HBB has interest rate swaps with notional values totaling $35.0 million at December 31, 2019 at an average fixed interest rate of 1.5% . HBB also has delayed-start interest rate swaps with notional values totaling $10.0 million as of December 31, 2019, with fixed rates of 1.7% . The HBB Facility includes restrictive covenants, which, among other things, limit the payment of dividends to Hamilton Beach Holding, subject to achieving availability thresholds. Under Amendment No. 6 to the HBB Facility, dividends to Hamilton Beach Holding are not to exceed $5.0 million during any calendar year to the extent that for the thirty days prior to the dividend payment date, and after giving effect to the dividend payment, HBB maintains excess availability of not less than $15.0 million . Dividends to Hamilton Beach Holding are discretionary to the extent that for the 30 days prior to the dividend payment date, and after giving effect to the dividend payment, HBB maintains excess availability of not less than $25.0 million . The HBB Facility also requires HBB to achieve a minimum fixed charge coverage ratio in certain circumstances, as defined in the HBB Facility. At December 31, 2019, HBB was in compliance with all financial covenants in the HBB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19</t>
        </is>
      </c>
    </row>
    <row r="3">
      <c r="A3" s="3" t="inlineStr">
        <is>
          <t>Fair Value Disclosures [Abstract]</t>
        </is>
      </c>
    </row>
    <row r="4">
      <c r="A4" s="4" t="inlineStr">
        <is>
          <t>Fair Value Disclosure</t>
        </is>
      </c>
      <c r="B4" s="4" t="inlineStr">
        <is>
          <t>Fair Value Disclosure Recurring Fair Value Measurements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s of revolving credit agreements, including book overdrafts, which approximate book value, were determined using current rates offered for similar obligations taking into account subsidiary credit risk, which is Level 2 as defined in the fair value hierarchy. There were no transfers into or out of Levels 1, 2 or 3 during the years ended December 31,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Instruments and Hedging Activities Disclosure [Abstract]</t>
        </is>
      </c>
    </row>
    <row r="4">
      <c r="A4" s="4" t="inlineStr">
        <is>
          <t>Derivative Financial Instruments</t>
        </is>
      </c>
      <c r="B4" s="4" t="inlineStr">
        <is>
          <t>Derivative Financial Instruments Foreign Currency Derivatives HBB held forward foreign currency exchange contracts with total notional amounts of $13.2 million and $13.0 million at December 31, 2019 , and 2018 , respectively, denominated primarily in Canadian dollars and Mexican pesos. The fair value of these contracts approximated a payable of $0.3 million at December 31, 2019 and a net receivable of $0.1 million at December 31, 2018 .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HBB has interest rate swaps that hedge interest payments on its one-month LIBOR borrowings. All swaps have been designated as cash flow hedges. The following table summarizes the notional amounts, related rates and remaining terms of active and delayed interest rate swap agreements for HBB at December 31 in millions: Notional Amount Average Fixed Rate Remaining Term at 2019 2018 2019 2018 December 31, 2019 Interest rate swaps $ 20.0 $ 20.0 1.4 % 1.4 % Extending to January 2020 Interest rate swaps $ 15.0 $ 15.0 1.6 % 1.6 % Extending to January 2024 Delayed start interest rate swaps $ 10.0 $ 10.0 1.7 % 1.7 % Extending to January 2024 The fair value of HBB's interest rate swap agreements was a payable of $0.1 million at December 31, 2019 and a receivable of $1.1 million at December 31, 2018. The mark-to-market effect of interest rate swap agreements that are considered effective as hedges has been included in AOCI. The interest rate swap agreements held by HBB on December 31, 2019 are expected to continue to be effective as hedges. The following table summarizes the fair value of derivative instruments at December 31 as recorded in the Consolidated Balance Sheets: Asset Derivatives Liability Derivatives Balance sheet location 2019 2018 Balance sheet location 2019 2018 Interest rate swap agreements Current Prepaid expenses and other current assets $ — $ 349 Other current liabilities $ 21 $ — Long-term Other non-current assets — 710 Other long-term liabilities 61 — Foreign currency exchange contracts Current Prepaid expenses and other current assets — 231 Other current liabilities 308 87 Total derivatives $ — $ 1,290 $ 390 $ 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19</t>
        </is>
      </c>
    </row>
    <row r="3">
      <c r="A3" s="3" t="inlineStr">
        <is>
          <t>Leases [Abstract]</t>
        </is>
      </c>
    </row>
    <row r="4">
      <c r="A4" s="4" t="inlineStr">
        <is>
          <t>Leasing Arrangements</t>
        </is>
      </c>
      <c r="B4" s="4" t="inlineStr">
        <is>
          <t>Leasing Arrangements HBB leases certain office and warehouse facilities as well as machinery and equipment under noncancellable operating leases that expire at various dates through 2034. Many leases include renewal and/or fair value purchase options. Future minimum operating lease payments at December 31, 2019 are: Operating Leases 2020 $ 6,114 2021 4,089 2022 1,816 2023 1,574 2024 1,590 Subsequent to 2024 16,527 Total minimum lease payments $ 31,710 Rental expense from continuing operations net of sublease rental income for all operating leases, is reported in selling, general and administrative expenses and was $5.6 million in 2019 and 2018 and $5.3 million in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19</t>
        </is>
      </c>
    </row>
    <row r="3">
      <c r="A3" s="3" t="inlineStr">
        <is>
          <t>Equity [Abstract]</t>
        </is>
      </c>
    </row>
    <row r="4">
      <c r="A4" s="4" t="inlineStr">
        <is>
          <t>Stockholders' Equity and Earnings Per Share</t>
        </is>
      </c>
      <c r="B4" s="4" t="inlineStr">
        <is>
          <t>Stockholders' Equity and Earnings Per Share Capital Stock The authorized capital stock of the Company consists of Class A Common, Class B Common and one series of Preferred stock. Voting, dividend, conversion and liquidation rights of the Preferred stock is established by the Board upon issuance of such preferred stock. Hamilton Beach Brands Holding Company Class A Common is traded on the New York Stock Exchange under the ticker symbol “HBB.” Because of transfer restrictions on Class B Common, no trading market has developed, or is expected to develop, for the Class B Common. Subject to the rights of the holders of any series of preferred stock, each share of Class A Common will entitle the holder of the share to one vote on all matters submitted to stockholders, and each share of the Company's Class B Common will entitle the holder of the share to ten votes on all such matters. Subject to the rights of the preferred stockholders, each share of Class A Common and Class B Common will be equal in respect of rights to dividends, except that in the case of dividends payable in stock, only Class A Common will be distributed with respect to Class A Common and only Class B Common will be distributed with respect to Class B Common. As the liquidation and dividend rights are identical, any distribution of earnings would be allocated to Class A and Class B stockholders on a proportionate basis, and accordingly the net income per share for each class of common stock is identical. The following table sets forth the Company's authorized capital stock information: December 31 2019 2018 (In thousands) Preferred stock, par value $0.01 per share Preferred stock authorized 5,000 5,000 Class A Common stock (1)(2) Class A Common stock authorized 70,000 70,000 Treasury Stock 365 — Class B Common stock (1) Class B Common stock authorized 30,000 30,000 (1) Class B Common converted to Class A Common were 345 shares during 2019 and 387 shares 2018. (2) The Company issued Class A Common shares of 169 during 2019 and 32 during 2018. Stock Repurchase Program In May 2018, the Company approved a stock repurchase program for the purchase of up to $25.0 million of the Company's Class A Common Stock outstanding through December 31, 2019. As of December 31, 2019, the Company repurchased 364,893 shares for an aggregate purchase price of $6.0 million . There were no share repurchases during the years ended December 31, 2018 and 2017, respectively. On November 5, 2019, the Company's Board adopted a new stock repurchase program for the purchase of up to $25.0 million of the Company's Class A Common outstanding starting January 1, 2020 and ending December 31, 2021. Accumulated Other Comprehensive Income (Loss) The following table summarizes changes in accumulated other comprehensive income (loss) by component and related tax effects for periods shown: Foreign Currency Deferred Gain (Loss) on Cash Flow Hedging Pension Plan Adjustment Total Balance, January 1, 2017 (As Restated) $ (8,221 ) $ 616 $ (8,494 ) $ (16,099 ) Other comprehensive income (loss) 648 (456 ) 2,446 2,638 Reclassification adjustment to net income — 916 511 1,427 Tax effects — (568 ) (1,141 ) (1,709 ) Balance, December 31, 2017 (As Restated) $ (7,573 ) $ 508 $ (6,678 ) $ (13,743 ) Reclassification due to adoption of ASU 2018-02 — 118 (1,286 ) (1,168 ) Other comprehensive income (loss) (1,162 ) 174 (2,583 ) (3,571 ) Reclassification adjustment to net income — 213 729 942 Tax effects 83 (134 ) 490 439 Balance, December 31, 2018 (As Restated) $ (8,652 ) $ 879 $ (9,328 ) $ (17,101 ) Other comprehensive income (loss) 481 (2,199 ) 1,882 164 Reclassification adjustment to net loss — 490 727 1,217 Tax effects (50 ) 489 (851 ) (412 ) Balance, December 31, 2019 (As Restated) $ (8,221 ) $ (341 ) $ (7,570 ) $ (16,132 ) Earnings per share The weighted average number of shares of Class A Common and Class B Common outstanding used to calculate basic and diluted earnings (loss) per share were as follows: As Restated 2019 2018 2017 Basic weighted average shares outstanding 13,690 13,699 13,673 Dilutive effect of share-based compensation awards 36 32 12 Diluted weighted average shares outstanding 13,726 13,731 13,685 Basic and diluted earnings (loss) per share: Continuing operations $ 1.10 $ 1.68 $ 1.32 Discontinued operations (2.09 ) (0.39 ) (0.16 ) Basic and diluted earnings (loss) per share $ (0.99 ) $ 1.29 $ 1.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19</t>
        </is>
      </c>
    </row>
    <row r="3">
      <c r="A3" s="3" t="inlineStr">
        <is>
          <t>Revenue from Contract with Customer [Abstract]</t>
        </is>
      </c>
    </row>
    <row r="4">
      <c r="A4" s="4" t="inlineStr">
        <is>
          <t>Revenue</t>
        </is>
      </c>
      <c r="B4" s="4" t="inlineStr">
        <is>
          <t>Revenue A description of the performance obligations for HBB is as follows: • Product revenue - Product revenue consist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consideration received and revenue recognized varies primarily with changes in returns and price concessions. • License revenues - From time to time, HBB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name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HBB’s warranty program to the consumer consists generally of an assurance-type limited warranty lasting for varying periods of up to ten years for electric appliances, with the majority of products having a warranty of one to three years . HBB may repair or replace, at its option, those products returned under warranty. Accordingly, the Company determined that no separate performance obligation exists. HBB products are not sold with a general right of return. However, based on historical experience, a portion of products sold are estimated to be returned due to reasons such as product failure and excess inventory stocked by the customer, which, subject to certain terms and conditions, HBB will agree to accept. Product returns, customer programs and incentive offerings, including special pricing agreements, price competition, promotions, and other volume-based incentives are accounted for as variable consideration. The following table presents the HBB's revenue on a disaggregated basis for the year ending: As Restated Year Ended December 31 2019 2018 Type of good or service: Products $ 607,307 $ 626,423 Licensing 4,479 3,659 Total revenues $ 611,786 $ 630,082 Wal-Mart Inc. and its global subsidiaries accounted for approximately 33% , 33% and 32% of the HBB’s revenue in 2019, 2018 , and 2017 , respectively. Amazon.com, Inc. and its subsidiaries accounted for approximately 14% , 10% , and 12% of the HBB's revenue in 2019 , 2018, and 2017 respectively. HBB’s five largest customers accounted for approximately 58% , 53% , and 54% of the HBB’s revenue for the years ended December 31, 2019 , 2018 ,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Income Statement [Abstract]</t>
        </is>
      </c>
    </row>
    <row r="4">
      <c r="A4" s="4" t="inlineStr">
        <is>
          <t>Total revenues</t>
        </is>
      </c>
      <c r="B4" s="5" t="n">
        <v>204570</v>
      </c>
      <c r="C4" s="5" t="n">
        <v>149508</v>
      </c>
      <c r="D4" s="5" t="n">
        <v>131065</v>
      </c>
      <c r="E4" s="5" t="n">
        <v>126642</v>
      </c>
      <c r="F4" s="5" t="n">
        <v>198166</v>
      </c>
      <c r="G4" s="5" t="n">
        <v>171301</v>
      </c>
      <c r="H4" s="5" t="n">
        <v>135583</v>
      </c>
      <c r="I4" s="5" t="n">
        <v>125032</v>
      </c>
      <c r="J4" s="5" t="n">
        <v>257707</v>
      </c>
      <c r="K4" s="5" t="n">
        <v>260615</v>
      </c>
      <c r="L4" s="5" t="n">
        <v>407216</v>
      </c>
      <c r="M4" s="5" t="n">
        <v>431916</v>
      </c>
      <c r="N4" s="5" t="n">
        <v>611786</v>
      </c>
      <c r="O4" s="5" t="n">
        <v>630082</v>
      </c>
      <c r="P4" s="5" t="n">
        <v>612056</v>
      </c>
    </row>
    <row r="5">
      <c r="A5" s="4" t="inlineStr">
        <is>
          <t>Cost of sales</t>
        </is>
      </c>
      <c r="B5" s="6" t="n">
        <v>162173</v>
      </c>
      <c r="C5" s="6" t="n">
        <v>118562</v>
      </c>
      <c r="D5" s="6" t="n">
        <v>102558</v>
      </c>
      <c r="E5" s="6" t="n">
        <v>99940</v>
      </c>
      <c r="F5" s="6" t="n">
        <v>156173</v>
      </c>
      <c r="G5" s="6" t="n">
        <v>132897</v>
      </c>
      <c r="H5" s="6" t="n">
        <v>104856</v>
      </c>
      <c r="I5" s="6" t="n">
        <v>97104</v>
      </c>
      <c r="J5" s="6" t="n">
        <v>202498</v>
      </c>
      <c r="K5" s="6" t="n">
        <v>201960</v>
      </c>
      <c r="L5" s="6" t="n">
        <v>321060</v>
      </c>
      <c r="M5" s="6" t="n">
        <v>334857</v>
      </c>
      <c r="N5" s="6" t="n">
        <v>483234</v>
      </c>
      <c r="O5" s="6" t="n">
        <v>491030</v>
      </c>
      <c r="P5" s="6" t="n">
        <v>475939</v>
      </c>
    </row>
    <row r="6">
      <c r="A6" s="4" t="inlineStr">
        <is>
          <t>Gross profit</t>
        </is>
      </c>
      <c r="B6" s="6" t="n">
        <v>42397</v>
      </c>
      <c r="C6" s="6" t="n">
        <v>30946</v>
      </c>
      <c r="D6" s="6" t="n">
        <v>28507</v>
      </c>
      <c r="E6" s="6" t="n">
        <v>26702</v>
      </c>
      <c r="F6" s="6" t="n">
        <v>41993</v>
      </c>
      <c r="G6" s="6" t="n">
        <v>38404</v>
      </c>
      <c r="H6" s="6" t="n">
        <v>30727</v>
      </c>
      <c r="I6" s="6" t="n">
        <v>27928</v>
      </c>
      <c r="J6" s="6" t="n">
        <v>55209</v>
      </c>
      <c r="K6" s="6" t="n">
        <v>58655</v>
      </c>
      <c r="L6" s="6" t="n">
        <v>86155</v>
      </c>
      <c r="M6" s="6" t="n">
        <v>97059</v>
      </c>
      <c r="N6" s="6" t="n">
        <v>128552</v>
      </c>
      <c r="O6" s="6" t="n">
        <v>139052</v>
      </c>
      <c r="P6" s="6" t="n">
        <v>136117</v>
      </c>
    </row>
    <row r="7">
      <c r="A7" s="4" t="inlineStr">
        <is>
          <t>Selling, general and administrative expenses</t>
        </is>
      </c>
      <c r="B7" s="6" t="n">
        <v>22996</v>
      </c>
      <c r="C7" s="6" t="n">
        <v>26165</v>
      </c>
      <c r="D7" s="6" t="n">
        <v>24976</v>
      </c>
      <c r="E7" s="6" t="n">
        <v>26246</v>
      </c>
      <c r="F7" s="6" t="n">
        <v>25599</v>
      </c>
      <c r="G7" s="6" t="n">
        <v>26296</v>
      </c>
      <c r="H7" s="6" t="n">
        <v>26437</v>
      </c>
      <c r="I7" s="6" t="n">
        <v>25789</v>
      </c>
      <c r="J7" s="6" t="n">
        <v>51222</v>
      </c>
      <c r="K7" s="6" t="n">
        <v>52225</v>
      </c>
      <c r="L7" s="6" t="n">
        <v>77385</v>
      </c>
      <c r="M7" s="6" t="n">
        <v>78522</v>
      </c>
      <c r="N7" s="6" t="n">
        <v>100381</v>
      </c>
      <c r="O7" s="6" t="n">
        <v>104121</v>
      </c>
      <c r="P7" s="6" t="n">
        <v>96780</v>
      </c>
    </row>
    <row r="8">
      <c r="A8" s="4" t="inlineStr">
        <is>
          <t>Amortization of intangible assets</t>
        </is>
      </c>
      <c r="B8" s="6" t="n">
        <v>341</v>
      </c>
      <c r="C8" s="6" t="n">
        <v>345</v>
      </c>
      <c r="D8" s="6" t="n">
        <v>346</v>
      </c>
      <c r="E8" s="6" t="n">
        <v>345</v>
      </c>
      <c r="F8" s="6" t="n">
        <v>345</v>
      </c>
      <c r="G8" s="6" t="n">
        <v>345</v>
      </c>
      <c r="H8" s="6" t="n">
        <v>346</v>
      </c>
      <c r="I8" s="6" t="n">
        <v>345</v>
      </c>
      <c r="J8" s="6" t="n">
        <v>691</v>
      </c>
      <c r="K8" s="6" t="n">
        <v>691</v>
      </c>
      <c r="L8" s="6" t="n">
        <v>1036</v>
      </c>
      <c r="M8" s="6" t="n">
        <v>1036</v>
      </c>
      <c r="N8" s="6" t="n">
        <v>1377</v>
      </c>
      <c r="O8" s="6" t="n">
        <v>1381</v>
      </c>
      <c r="P8" s="6" t="n">
        <v>1381</v>
      </c>
    </row>
    <row r="9">
      <c r="A9" s="4" t="inlineStr">
        <is>
          <t>Operating profit</t>
        </is>
      </c>
      <c r="B9" s="6" t="n">
        <v>19060</v>
      </c>
      <c r="C9" s="6" t="n">
        <v>4439</v>
      </c>
      <c r="D9" s="6" t="n">
        <v>3185</v>
      </c>
      <c r="E9" s="6" t="n">
        <v>111</v>
      </c>
      <c r="F9" s="6" t="n">
        <v>16050</v>
      </c>
      <c r="G9" s="6" t="n">
        <v>11763</v>
      </c>
      <c r="H9" s="6" t="n">
        <v>3944</v>
      </c>
      <c r="I9" s="6" t="n">
        <v>1794</v>
      </c>
      <c r="J9" s="6" t="n">
        <v>3296</v>
      </c>
      <c r="K9" s="6" t="n">
        <v>5738</v>
      </c>
      <c r="L9" s="6" t="n">
        <v>7734</v>
      </c>
      <c r="M9" s="6" t="n">
        <v>17501</v>
      </c>
      <c r="N9" s="6" t="n">
        <v>26794</v>
      </c>
      <c r="O9" s="6" t="n">
        <v>33550</v>
      </c>
      <c r="P9" s="6" t="n">
        <v>37956</v>
      </c>
    </row>
    <row r="10">
      <c r="A10" s="4" t="inlineStr">
        <is>
          <t>Interest expense, net</t>
        </is>
      </c>
      <c r="B10" s="6" t="n">
        <v>767</v>
      </c>
      <c r="C10" s="6" t="n">
        <v>756</v>
      </c>
      <c r="D10" s="6" t="n">
        <v>789</v>
      </c>
      <c r="E10" s="6" t="n">
        <v>663</v>
      </c>
      <c r="F10" s="6" t="n">
        <v>711</v>
      </c>
      <c r="G10" s="6" t="n">
        <v>886</v>
      </c>
      <c r="H10" s="6" t="n">
        <v>809</v>
      </c>
      <c r="I10" s="6" t="n">
        <v>510</v>
      </c>
      <c r="J10" s="6" t="n">
        <v>1452</v>
      </c>
      <c r="K10" s="6" t="n">
        <v>1319</v>
      </c>
      <c r="L10" s="6" t="n">
        <v>2208</v>
      </c>
      <c r="M10" s="6" t="n">
        <v>2205</v>
      </c>
      <c r="N10" s="6" t="n">
        <v>2975</v>
      </c>
      <c r="O10" s="6" t="n">
        <v>2916</v>
      </c>
      <c r="P10" s="6" t="n">
        <v>1572</v>
      </c>
    </row>
    <row r="11">
      <c r="A11" s="4" t="inlineStr">
        <is>
          <t>Other expense (income), net</t>
        </is>
      </c>
      <c r="B11" s="6" t="n">
        <v>-710</v>
      </c>
      <c r="C11" s="6" t="n">
        <v>681</v>
      </c>
      <c r="D11" s="6" t="n">
        <v>-132</v>
      </c>
      <c r="E11" s="6" t="n">
        <v>-197</v>
      </c>
      <c r="F11" s="6" t="n">
        <v>429</v>
      </c>
      <c r="G11" s="6" t="n">
        <v>-433</v>
      </c>
      <c r="H11" s="6" t="n">
        <v>679</v>
      </c>
      <c r="I11" s="6" t="n">
        <v>-526</v>
      </c>
      <c r="J11" s="6" t="n">
        <v>-329</v>
      </c>
      <c r="K11" s="6" t="n">
        <v>153</v>
      </c>
      <c r="L11" s="6" t="n">
        <v>352</v>
      </c>
      <c r="M11" s="6" t="n">
        <v>-280</v>
      </c>
      <c r="N11" s="6" t="n">
        <v>-358</v>
      </c>
      <c r="O11" s="6" t="n">
        <v>149</v>
      </c>
      <c r="P11" s="6" t="n">
        <v>-692</v>
      </c>
    </row>
    <row r="12">
      <c r="A12" s="4" t="inlineStr">
        <is>
          <t>Income from continuing operations before income taxes</t>
        </is>
      </c>
      <c r="B12" s="6" t="n">
        <v>19003</v>
      </c>
      <c r="C12" s="6" t="n">
        <v>3002</v>
      </c>
      <c r="D12" s="6" t="n">
        <v>2528</v>
      </c>
      <c r="E12" s="6" t="n">
        <v>-355</v>
      </c>
      <c r="F12" s="6" t="n">
        <v>14910</v>
      </c>
      <c r="G12" s="6" t="n">
        <v>11310</v>
      </c>
      <c r="H12" s="6" t="n">
        <v>2456</v>
      </c>
      <c r="I12" s="6" t="n">
        <v>1810</v>
      </c>
      <c r="J12" s="6" t="n">
        <v>2173</v>
      </c>
      <c r="K12" s="6" t="n">
        <v>4266</v>
      </c>
      <c r="L12" s="6" t="n">
        <v>5174</v>
      </c>
      <c r="M12" s="6" t="n">
        <v>15576</v>
      </c>
      <c r="N12" s="6" t="n">
        <v>24177</v>
      </c>
      <c r="O12" s="6" t="n">
        <v>30485</v>
      </c>
      <c r="P12" s="6" t="n">
        <v>37076</v>
      </c>
    </row>
    <row r="13">
      <c r="A13" s="4" t="inlineStr">
        <is>
          <t>Income tax expense</t>
        </is>
      </c>
      <c r="B13" s="6" t="n">
        <v>5699</v>
      </c>
      <c r="C13" s="6" t="n">
        <v>2449</v>
      </c>
      <c r="D13" s="6" t="n">
        <v>630</v>
      </c>
      <c r="E13" s="6" t="n">
        <v>307</v>
      </c>
      <c r="F13" s="6" t="n">
        <v>3420</v>
      </c>
      <c r="G13" s="6" t="n">
        <v>2280</v>
      </c>
      <c r="H13" s="6" t="n">
        <v>811</v>
      </c>
      <c r="I13" s="6" t="n">
        <v>916</v>
      </c>
      <c r="J13" s="6" t="n">
        <v>937</v>
      </c>
      <c r="K13" s="6" t="n">
        <v>1727</v>
      </c>
      <c r="L13" s="6" t="n">
        <v>3385</v>
      </c>
      <c r="M13" s="6" t="n">
        <v>4007</v>
      </c>
      <c r="N13" s="6" t="n">
        <v>9084</v>
      </c>
      <c r="O13" s="6" t="n">
        <v>7426</v>
      </c>
      <c r="P13" s="6" t="n">
        <v>18967</v>
      </c>
    </row>
    <row r="14">
      <c r="A14" s="4" t="inlineStr">
        <is>
          <t>Net income from continuing operations</t>
        </is>
      </c>
      <c r="B14" s="6" t="n">
        <v>13304</v>
      </c>
      <c r="C14" s="6" t="n">
        <v>553</v>
      </c>
      <c r="D14" s="6" t="n">
        <v>1898</v>
      </c>
      <c r="E14" s="6" t="n">
        <v>-662</v>
      </c>
      <c r="F14" s="6" t="n">
        <v>11490</v>
      </c>
      <c r="G14" s="6" t="n">
        <v>9030</v>
      </c>
      <c r="H14" s="6" t="n">
        <v>1645</v>
      </c>
      <c r="I14" s="6" t="n">
        <v>894</v>
      </c>
      <c r="J14" s="6" t="n">
        <v>1236</v>
      </c>
      <c r="K14" s="6" t="n">
        <v>2539</v>
      </c>
      <c r="L14" s="6" t="n">
        <v>1789</v>
      </c>
      <c r="M14" s="6" t="n">
        <v>11569</v>
      </c>
      <c r="N14" s="6" t="n">
        <v>15093</v>
      </c>
      <c r="O14" s="6" t="n">
        <v>23059</v>
      </c>
      <c r="P14" s="6" t="n">
        <v>18109</v>
      </c>
    </row>
    <row r="15">
      <c r="A15" s="4" t="inlineStr">
        <is>
          <t>Loss from discontinued operations, net of tax</t>
        </is>
      </c>
      <c r="B15" s="6" t="n">
        <v>-20608</v>
      </c>
      <c r="C15" s="6" t="n">
        <v>-2753</v>
      </c>
      <c r="D15" s="6" t="n">
        <v>-2516</v>
      </c>
      <c r="E15" s="6" t="n">
        <v>-2723</v>
      </c>
      <c r="F15" s="6" t="n">
        <v>2371</v>
      </c>
      <c r="G15" s="6" t="n">
        <v>-1889</v>
      </c>
      <c r="H15" s="6" t="n">
        <v>-2766</v>
      </c>
      <c r="I15" s="6" t="n">
        <v>-3077</v>
      </c>
      <c r="J15" s="6" t="n">
        <v>-5239</v>
      </c>
      <c r="K15" s="6" t="n">
        <v>-5843</v>
      </c>
      <c r="L15" s="6" t="n">
        <v>-7992</v>
      </c>
      <c r="M15" s="6" t="n">
        <v>-7732</v>
      </c>
      <c r="N15" s="6" t="n">
        <v>-28600</v>
      </c>
      <c r="O15" s="6" t="n">
        <v>-5361</v>
      </c>
      <c r="P15" s="6" t="n">
        <v>-2225</v>
      </c>
    </row>
    <row r="16">
      <c r="A16" s="4" t="inlineStr">
        <is>
          <t>Net income (loss)</t>
        </is>
      </c>
      <c r="B16" s="5" t="n">
        <v>-7304</v>
      </c>
      <c r="C16" s="5" t="n">
        <v>-2200</v>
      </c>
      <c r="D16" s="5" t="n">
        <v>-618</v>
      </c>
      <c r="E16" s="5" t="n">
        <v>-3385</v>
      </c>
      <c r="F16" s="5" t="n">
        <v>13861</v>
      </c>
      <c r="G16" s="5" t="n">
        <v>7141</v>
      </c>
      <c r="H16" s="5" t="n">
        <v>-1121</v>
      </c>
      <c r="I16" s="5" t="n">
        <v>-2183</v>
      </c>
      <c r="J16" s="5" t="n">
        <v>-4003</v>
      </c>
      <c r="K16" s="5" t="n">
        <v>-3304</v>
      </c>
      <c r="L16" s="5" t="n">
        <v>-6203</v>
      </c>
      <c r="M16" s="5" t="n">
        <v>3837</v>
      </c>
      <c r="N16" s="5" t="n">
        <v>-13507</v>
      </c>
      <c r="O16" s="5" t="n">
        <v>17698</v>
      </c>
      <c r="P16" s="5" t="n">
        <v>15884</v>
      </c>
    </row>
    <row r="17">
      <c r="A17" s="3" t="inlineStr">
        <is>
          <t>Earnings Per Share, Basic and Diluted [Abstract]</t>
        </is>
      </c>
    </row>
    <row r="18">
      <c r="A18" s="4" t="inlineStr">
        <is>
          <t>Basic and diluted earnings per share, continuing operations (in dollars per share)</t>
        </is>
      </c>
      <c r="B18" s="7" t="n">
        <v>0.98</v>
      </c>
      <c r="C18" s="7" t="n">
        <v>0.04</v>
      </c>
      <c r="D18" s="7" t="n">
        <v>0.14</v>
      </c>
      <c r="E18" s="7" t="n">
        <v>-0.05</v>
      </c>
      <c r="F18" s="7" t="n">
        <v>0.84</v>
      </c>
      <c r="G18" s="7" t="n">
        <v>0.66</v>
      </c>
      <c r="H18" s="7" t="n">
        <v>0.12</v>
      </c>
      <c r="I18" s="7" t="n">
        <v>0.07000000000000001</v>
      </c>
      <c r="J18" s="7" t="n">
        <v>0.09</v>
      </c>
      <c r="K18" s="7" t="n">
        <v>0.19</v>
      </c>
      <c r="L18" s="7" t="n">
        <v>0.13</v>
      </c>
      <c r="M18" s="7" t="n">
        <v>0.84</v>
      </c>
      <c r="N18" s="7" t="n">
        <v>1.1</v>
      </c>
      <c r="O18" s="7" t="n">
        <v>1.68</v>
      </c>
      <c r="P18" s="7" t="n">
        <v>1.32</v>
      </c>
    </row>
    <row r="19">
      <c r="A19" s="4" t="inlineStr">
        <is>
          <t>Basic and diluted earnings per share, discontinued operations (in dollars per share)</t>
        </is>
      </c>
      <c r="B19" s="8" t="n">
        <v>-1.52</v>
      </c>
      <c r="C19" s="8" t="n">
        <v>-0.2</v>
      </c>
      <c r="D19" s="8" t="n">
        <v>-0.18</v>
      </c>
      <c r="E19" s="8" t="n">
        <v>-0.2</v>
      </c>
      <c r="F19" s="8" t="n">
        <v>0.17</v>
      </c>
      <c r="G19" s="8" t="n">
        <v>-0.14</v>
      </c>
      <c r="H19" s="8" t="n">
        <v>-0.2</v>
      </c>
      <c r="I19" s="8" t="n">
        <v>-0.22</v>
      </c>
      <c r="J19" s="8" t="n">
        <v>-0.38</v>
      </c>
      <c r="K19" s="8" t="n">
        <v>-0.43</v>
      </c>
      <c r="L19" s="8" t="n">
        <v>-0.58</v>
      </c>
      <c r="M19" s="8" t="n">
        <v>-0.5600000000000001</v>
      </c>
      <c r="N19" s="8" t="n">
        <v>-2.09</v>
      </c>
      <c r="O19" s="8" t="n">
        <v>-0.39</v>
      </c>
      <c r="P19" s="8" t="n">
        <v>-0.16</v>
      </c>
    </row>
    <row r="20">
      <c r="A20" s="4" t="inlineStr">
        <is>
          <t>Basic and diluted earnings per share (in dollars per share)</t>
        </is>
      </c>
      <c r="B20" s="7" t="n">
        <v>-0.54</v>
      </c>
      <c r="C20" s="7" t="n">
        <v>-0.16</v>
      </c>
      <c r="D20" s="7" t="n">
        <v>-0.04</v>
      </c>
      <c r="E20" s="7" t="n">
        <v>-0.25</v>
      </c>
      <c r="F20" s="7" t="n">
        <v>1.01</v>
      </c>
      <c r="G20" s="7" t="n">
        <v>0.52</v>
      </c>
      <c r="H20" s="7" t="n">
        <v>-0.08</v>
      </c>
      <c r="I20" s="7" t="n">
        <v>-0.15</v>
      </c>
      <c r="J20" s="7" t="n">
        <v>-0.29</v>
      </c>
      <c r="K20" s="7" t="n">
        <v>-0.24</v>
      </c>
      <c r="L20" s="7" t="n">
        <v>-0.45</v>
      </c>
      <c r="M20" s="7" t="n">
        <v>0.28</v>
      </c>
      <c r="N20" s="7" t="n">
        <v>-0.99</v>
      </c>
      <c r="O20" s="7" t="n">
        <v>1.29</v>
      </c>
      <c r="P20" s="7" t="n">
        <v>1.16</v>
      </c>
    </row>
    <row r="21">
      <c r="A21" s="4" t="inlineStr">
        <is>
          <t>Basic weighted average shares outstanding (in shares)</t>
        </is>
      </c>
      <c r="B21" s="6" t="n">
        <v>13518000</v>
      </c>
      <c r="C21" s="6" t="n">
        <v>13579000</v>
      </c>
      <c r="D21" s="6" t="n">
        <v>13813000</v>
      </c>
      <c r="E21" s="6" t="n">
        <v>13786000</v>
      </c>
      <c r="F21" s="6" t="n">
        <v>13714000</v>
      </c>
      <c r="G21" s="6" t="n">
        <v>13704000</v>
      </c>
      <c r="H21" s="6" t="n">
        <v>13695000</v>
      </c>
      <c r="I21" s="6" t="n">
        <v>13683000</v>
      </c>
      <c r="J21" s="6" t="n">
        <v>13800000</v>
      </c>
      <c r="K21" s="6" t="n">
        <v>13689000</v>
      </c>
      <c r="L21" s="6" t="n">
        <v>13726000</v>
      </c>
      <c r="M21" s="6" t="n">
        <v>13694000</v>
      </c>
      <c r="N21" s="6" t="n">
        <v>13690000</v>
      </c>
      <c r="O21" s="6" t="n">
        <v>13699000</v>
      </c>
      <c r="P21" s="6" t="n">
        <v>13673000</v>
      </c>
    </row>
    <row r="22">
      <c r="A22" s="4" t="inlineStr">
        <is>
          <t>Diluted weighted average shares outstanding (in shares)</t>
        </is>
      </c>
      <c r="B22" s="6" t="n">
        <v>13625000</v>
      </c>
      <c r="C22" s="6" t="n">
        <v>13595000</v>
      </c>
      <c r="D22" s="6" t="n">
        <v>13826000</v>
      </c>
      <c r="E22" s="6" t="n">
        <v>13786000</v>
      </c>
      <c r="F22" s="6" t="n">
        <v>13844000</v>
      </c>
      <c r="G22" s="6" t="n">
        <v>13713000</v>
      </c>
      <c r="H22" s="6" t="n">
        <v>13704000</v>
      </c>
      <c r="I22" s="6" t="n">
        <v>13692000</v>
      </c>
      <c r="J22" s="6" t="n">
        <v>13813000</v>
      </c>
      <c r="K22" s="6" t="n">
        <v>13693000</v>
      </c>
      <c r="L22" s="6" t="n">
        <v>13731000</v>
      </c>
      <c r="M22" s="6" t="n">
        <v>13697000</v>
      </c>
      <c r="N22" s="6" t="n">
        <v>13726000</v>
      </c>
      <c r="O22" s="6" t="n">
        <v>13731000</v>
      </c>
      <c r="P22" s="6" t="n">
        <v>13685000</v>
      </c>
    </row>
  </sheetData>
  <mergeCells count="5">
    <mergeCell ref="A1:A2"/>
    <mergeCell ref="B1:I1"/>
    <mergeCell ref="J1:K1"/>
    <mergeCell ref="L1:M1"/>
    <mergeCell ref="N1:P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19</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the Company relating to the conduct of its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HBB is a defendant in a legal proceeding in which the plaintiff alleges that certain HBB products infringe the plaintiff’s patents. On May 3, 2019, the jury returned its verdict finding that the Company had infringed certain patents of the plaintiff and, as a result, awarded the plaintiff damages in the amount of $3.2 million . Accordingly, the Company recorded $3.2 million expense in selling, general and administrative expenses during the second quarter of 2019 for the contingent loss included within other current liabilities on the Consolidated Balance Sheet as of December 31, 2019. On September 23, 2019 the Company filed post-trial motions challenging the jury verdict of infringement and the award of damages and the plaintiffs filed motions seeking interest, post-trial accounting, injunctive relief, and attorneys’ fees. A hearing date on the post-trial motions has not been set. The Company maintains that its products do not infringe on the plaintiff’s patents and will vigorously defend against the plaintiff's post-trial motions. KC is a defendant in a legal proceeding in which the plaintiff alleges that KC is in breach of forty-nine store leases for failing to continue to operate the stores during the entire term of the leases and for the use of certain store sale signs. In November 2019, KC agreed to the entry of an order preventing the use of certain store sale signs in the specified stores. All KC stores ceased operations as of December 31, 2019. An estimate of the fair value of the future minimum lease liability obligation related to the subject store leases has been included in the results of discontinued operation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19 and December 31, 2018 , HBB had accrued undiscounted obligations of $4.4 million and $8.2 million respectively, for environmental investigation and remediation activities. The reduction in the amount accrued at December 31, 2019 compared to December 31, 2018 is the result of a reduction to the accrual recorded in the second quarter of 2019 due to a change in the expected type and extent of investigation and remediation activities associated with one of the sites based upon additional testing and assessment performed with respect to that site in the second quarter of 2019. HBB estimates that it is reasonably possible that it may incur additional expenses in the range of zero to $4.0 million related to the environmental investigation and remediation at these sites. Additionally, the Company recorded a $1.5 million receivable as of December 31, 2019 related to a probable recovery for environmental investigation and remediation costs associated with one of the sites from a responsible party in exchange for release from all future obligations by that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components of income before income taxes and the income tax provision for the years ended December 31 are as follows: As Restated 2019 2018 2017 Income (loss) before income taxes Domestic $ 24,835 $ 30,835 $ 34,136 Foreign (658 ) (350 ) 2,940 $ 24,177 $ 30,485 $ 37,076 Income tax provision (benefit) Current income tax provision (benefit): Federal $ 2,966 $ (323 ) $ 12,647 State 1,106 356 1,396 Foreign 3,525 1,919 1,449 Total current 7,597 1,952 15,492 Deferred income tax provision (benefit): Federal 856 5,592 3,417 State 1,676 447 (96 ) Foreign (1,045 ) (565 ) 154 Total deferred 1,487 5,474 3,475 $ 9,084 $ 7,426 $ 18,967 The Company made federal income tax payments of $1.9 million , $8.3 million , and $9.9 million during 2019, 2018, and 2017, respectively, to the IRS and to NACCO as a member of the consolidated income tax return for periods prior to spin off. The Company made foreign and state income tax payments of $3.6 million , $2.6 million , and $1.9 million during 2019, 2018, and 2017, respectively. During the same periods, income tax refunds totaled $0.1 million in 2019 and $0.1 million in 2018. There were no tax refunds in 2017. A reconciliation of the federal statutory and effective income tax rate for the years ended December 31 is as follows: As Restated 2019 2018 2017 $ % $ % $ % Income before income taxes $ 24,177 $ 30,485 $ 37,076 Statutory taxes at 21.0% (35.0% in 2017) $ 5,077 21.0 % $ 6,402 21.0 % $ 12,976 35.0 % State and local income taxes 1,031 4.3 % 729 2.4 % 824 2.2 % Valuation allowances 2,190 9.1 % 42 0.1 % 344 0.9 % Other non-deductible expenses 253 1.0 % 429 1.4 % — — % Credits (1,195 ) (4.9 )% (348 ) (1.1 )% (458 ) (1.2 )% Provisional effect of the Tax Cuts and Jobs Act (the "Tax Act") — — % — — % 4,654 12.6 % Non-deductible spin-related costs — — % — — % 540 1.5 % Unrecognized tax benefits 2,719 11.2 % 1,427 4.7 % (12 ) — % Other, net (991 ) (4.1 )% (1,255 ) (4.1 )% 99 0.3 % Income tax provision $ 9,084 37.6 % $ 7,426 24.4 % $ 18,967 51.2 % The valuation allowances in 2019 includes $2.0 million of deferred tax expense related to a change in judgment regarding the valuation allowances recorded against certain deferred tax assets of KC. A detailed summary of the total deferred tax assets and liabilities in the Company's Consolidated Balance Sheets resulting from differences in the book and tax basis of assets and liabilities follows: As Restated December 31 2019 2018 Deferred tax assets Tax carryforwards $ 2,867 $ 1,456 Inventory 316 — Accrued expenses and reserves 5,896 5,505 Other employee benefits 1,500 2,349 Other 1,412 996 Total deferred tax assets 11,991 10,306 Less: Valuation allowances (1,069 ) (1,162 ) 10,922 9,144 Deferred tax liabilities Inventory — 37 Accrued pension benefits 2,623 1,854 Depreciation and amortization 2,051 1,459 Total deferred tax liabilities 4,674 3,350 Net deferred tax asset $ 6,248 $ 5,794 As of December 31, 2019 and 2018, respectively HBB maintained valuation allowances with respect to certain deferred tax assets relating primarily to operating losses in certain non-U.S. jurisdictions that HBB believes are not likely to be realized. The following table summarizes the tax carryforwards and associated carryforward periods and related valuation allowances where the Company has determined that realization is uncertain: As Restated December 31, 2019 Net deferred tax asset Valuation allowance Carryforwards expire during: Non-U.S. net operating loss $ 2,867 $ 987 2020 - Indefinite Total $ 2,867 $ 987 As Restated December 31, 2018 Net deferred tax asset Valuation allowance Carryforwards expire during: Non-U.S. net operating loss $ 1,456 $ 917 2020 - Indefinite Total $ 1,456 $ 917 The Company has valuation allowances for certain foreign deferred tax assets. Based upon the review of historical earnings and the relevant expiration of carryforwards, the Company believes the valuation allowances are appropriate and does not expect to release valuation allowances within the next twelve months that would have a significant effect on the Company’s financial position or results of operations. As of December 31, 2019, the cumulative unremitted earnings of the Company's foreign subsidiaries are approximately $13.2 million . The Company has recorded the tax impact for the unremitted earnings as allowed under the Tax Act, a portion of which is classified in other long-term liabilities as the Company has elected to make payments over eight years. The Company continues to conclude all material entities’ foreign earnings will be indefinitely reinvested in its foreign operations and will remain offshore in order to meet the capital and business needs outside of the U.S. As a result, the Company does not provide a deferred tax liability with respect to the cumulative unremitted earnings. It is not practicable to determine the deferred tax liability associated with these undistributed earnings due to the availability of foreign tax credits and the complexity of the rules governing the utilization of such credits under the Tax Act. The Company made an accounting policy election to account for the global intangible low-tax income as a current period expense when incurred. The Company recognizes any tax impacts of global intangible low-taxed income (GILTI) as period costs similar to other special deductions, and not as deferred taxes for basis differences. The following is a reconciliation of the Company's total gross unrecognized tax benefits, defined as the aggregate tax effect of differences between tax return positions and the benefits recognized in the financial statements for the years ended December 31, 2019, 2018, and 2017. Approximately $3.0 million , $1.4 million , and $0.6 million of these gross amounts as of December 31, 2019, 2018, and 2017,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As Restated 2019 2018 2017 Balance at January 1 $ 1,576 $ 881 $ 671 Additions based on tax positions related to prior years 97 91 — Additions based on tax positions related to the current year 2,593 1,110 210 Reductions due to settlements with taxing authorities — (506 ) — Balance at December 31 $ 4,266 $ 1,576 $ 881 The Company records interest and penalties on uncertain tax positions as a component of the income tax provision. The Company recorded immaterial amounts of interest and penalties as of December 31, 2019 and 2018,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 In general, the Company operates in taxing jurisdictions that provide a statute of limitations period ranging from three to five years for the taxing authorities to review the applicable tax filings. The examination of NACCO's 2013-2016 U.S. federal tax returns is ongoing. In addition, the Company does not have any material taxing jurisdictions in which the statute of limitations has been extended beyond the applicable time frame allowed by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19</t>
        </is>
      </c>
    </row>
    <row r="3">
      <c r="A3" s="3" t="inlineStr">
        <is>
          <t>Retirement Benefits [Abstract]</t>
        </is>
      </c>
    </row>
    <row r="4">
      <c r="A4" s="4" t="inlineStr">
        <is>
          <t>Retirement Benefit Plans</t>
        </is>
      </c>
      <c r="B4" s="4" t="inlineStr">
        <is>
          <t>Retirement Benefit Plans Defined Benefit Plans The Company maintains two defined benefit pension plans that provide benefits based on years of service and average compensation during certain periods. The assumptions used in accounting for the defined benefit plans were as follows for the years ended December 31 : 2019 2018 2017 U.S. Plan Discount rate for pension benefit obligation 2.88 % 4.00 % 3.30 % Discount rate for net periodic benefit income 4.00 % 3.30 % 3.60 % Expected long-term rate of return on assets for net periodic pension income 7.50 % 7.50 % 7.50 % Non-U.S. Plan Discount rate for pension benefit obligation 2.96 % 3.50 % 3.25 % Discount rate for net periodic benefit (income) loss 3.50 % 3.50 % 3.75 % Expected long-term rate of return on assets for net periodic pension (income) loss 5.50 % 5.50 % 5.50 % Set forth below is a detail of the net periodic pension income for the defined benefit plans for the years ended December 31 : 2019 2018 2017 U.S. Plan Interest cost $ 727 $ 681 $ 811 Expected return on plan assets (1,987 ) (2,047 ) (2,074 ) Amortization of actuarial loss 561 623 501 Net periodic pension income $ (699 ) $ (743 ) $ (762 ) Non-U.S. Plan Interest cost $ 144 $ 142 $ 153 Expected return on plan assets (263 ) (286 ) (264 ) Amortization of actuarial loss 72 200 10 Net periodic pension (income) loss $ (47 ) $ 56 $ (101 ) Set forth below is the detail of other changes in plan assets and benefit obligations recognized in other comprehensive loss (income) for the years ended December 31 : 2019 2018 2017 U.S. Plan Current year actuarial loss (gain) $ (1,727 ) $ 2,347 $ (2,506 ) Amortization of actuarial loss (561 ) (623 ) (501 ) Total recognized in other comprehensive loss (income) $ (2,288 ) $ 1,724 $ (3,007 ) Non-U.S. Plan Current year actuarial loss $ (155 ) $ 236 $ 60 Amortization of actuarial loss (72 ) (200 ) (10 ) Total recognized in other comprehensive loss $ (227 ) $ 36 $ 50 The following table sets forth the changes in the benefit obligation and the plan assets during the year and the funded status of the defined benefit plans at December 31 : 2019 2018 U.S. Plan Non-U.S. Plan U.S. Plan Non-U.S. Plan Change in benefit obligation Projected benefit obligation at beginning of year $ 19,131 $ 4,084 $ 21,716 $ 4,604 Interest cost 727 144 681 142 Actuarial (gain) loss 1,266 311 (1,278 ) (148 ) Benefits paid (1,750 ) (182 ) (1,988 ) (151 ) Foreign currency exchange rate changes — 213 — (363 ) Projected benefit obligation at end of year $ 19,374 $ 4,570 $ 19,131 $ 4,084 Accumulated benefit obligation at end of year $ 19,374 $ 4,570 $ 19,131 $ 4,084 Change in plan assets Fair value of plan assets at beginning of year $ 25,671 $ 4,744 $ 29,237 $ 5,456 Actual return on plan assets 4,979 726 (1,578 ) (111 ) Benefits paid (1,750 ) (182 ) (1,988 ) (151 ) Foreign currency exchange rate changes — 62 — (450 ) Fair value of plan assets at end of year $ 28,900 $ 5,350 $ 25,671 $ 4,744 Funded status at end of year $ 9,526 $ 780 $ 6,540 $ 660 Amounts recognized in the balance sheets consist of: Non-current assets $ 9,526 $ 780 $ 6,540 $ 660 Components of accumulated other comprehensive loss consist of: Actuarial loss $ (9,140 ) $ (1,058 ) $ (11,427 ) $ (1,225 ) Deferred taxes and other 2,280 348 2,933 485 $ (6,860 ) $ (710 ) $ (8,494 ) $ (740 ) The actuarial loss included in accumulated other comprehensive loss expected to be recognized in net periodic pension income in 2020 is $0.7 million .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lifetime of inactive participants for the pension plans. The gain (loss) amounts recognized in AOCI are not expected to be fully recognized until the plan is terminated or as settlements occur, which would trigger accelerated recognition. The Company's policy is to make contributions to fund its pension plans within the range allowed by applicable regulations. The Company does not expect to contribute to its U.S. and non-U.S. pension plans in 2020 . Pension benefit payments are made from assets of the pension plans. Future pension benefit payments expected to be paid from assets of the pension plans are: U.S. Plan Non-U.S. Plan 2020 $ 2,200 $ 184 2021 1,870 215 2022 1,880 246 2023 1,698 243 2024 1,591 249 2025 - 2029 6,148 1,322 $ 15,387 $ 2,459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19 2018 Target Allocation Range U.S. equity securities 45.9 % 43.8 % 36.0% - 54.0% Non-U.S. equity securities 20.4 % 19.3 % 16.0% - 24.0% Fixed income securities 33.2 % 36.4 % 30.0% - 40.0% Money market 0.5 % 0.5 % 0.0% - 10.0% The following is the actual allocation percentage and target allocation percentage for the Non-U.S. pension plan assets at December 31: 2019 2018 Target Allocation Range Canadian equity securities 30.2 % 29.5 % 25.0% - 35.0% Non-Canadian equity securities 32.3 % 29.9 % 25.0% - 35.0% Fixed income securities 37.5 % 40.6 % 30.0% - 50.0% Cash and cash equivalents — % — % 0.0% - 5.0%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Following are the values as of December 31 : U.S. Plan Non-U.S. Plan 2019 2018 2019 2018 U.S. equity securities $ 13,255 $ 11,251 $ 929 $ 735 Non-U.S. equity securities 5,904 4,930 2,412 2,081 Fixed income securities 9,596 9,350 2,009 1,928 Money market 145 140 — — Total $ 28,900 $ 25,671 $ 5,350 $ 4,744 Defined Contribution Plans HBB maintains a defined contribution (401(k)) plan for substantially all U.S. employees and similar plans for employees outside of the U.S. The Company provides employer matching (or safe harbor) contributions based on plan provisions. The defined contribution retirement plans also provide for an additional minimum employer contribution. Certain plans also permit additional contributions whereby the applicable company’s contribution to participants is determined annually based on a formula that includes the effect of actual operating results compared with targeted operating results and the age and/or compensation of the participants. Total costs, including Company contributions, for these plans were $5.0 million in 2019 and $5.3 million in 2018 and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ata by Geographic Region</t>
        </is>
      </c>
      <c r="B1" s="2" t="inlineStr">
        <is>
          <t>12 Months Ended</t>
        </is>
      </c>
    </row>
    <row r="2">
      <c r="B2" s="2" t="inlineStr">
        <is>
          <t>Dec. 31, 2019</t>
        </is>
      </c>
    </row>
    <row r="3">
      <c r="A3" s="3" t="inlineStr">
        <is>
          <t>Segment Reporting [Abstract]</t>
        </is>
      </c>
    </row>
    <row r="4">
      <c r="A4" s="4" t="inlineStr">
        <is>
          <t>Data by Geographic Region</t>
        </is>
      </c>
      <c r="B4" s="4" t="inlineStr">
        <is>
          <t>Data by Geographic Region Revenue and property, plant and equipment related to continuing operations outside the U.S., based on customer and asset location, are as follows: U.S. Other Consolidated 2019 Revenue from unaffiliated customers (As Restated) $ 463,608 $ 148,178 $ 611,786 Property, plant and equipment, net $ 16,828 $ 5,496 $ 22,324 2018 Revenue from unaffiliated customers (As Restated) $ 488,520 $ 141,562 $ 630,082 Property, plant and equipment, net $ 15,344 $ 5,498 $ 20,842 2017 Revenue from unaffiliated customers (As Restated) $ 478,770 $ 133,286 $ 612,056 Property, plant and equipment, net $ 10,974 $ 5,005 $ 15,979 No single country outside of the U.S. comprised 10% or more of HBB's revenue from unaffiliated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19</t>
        </is>
      </c>
    </row>
    <row r="3">
      <c r="A3" s="3" t="inlineStr">
        <is>
          <t>Quarterly Financial Information Disclosure [Abstract]</t>
        </is>
      </c>
    </row>
    <row r="4">
      <c r="A4" s="4" t="inlineStr">
        <is>
          <t>Quarterly Results of Operations (Unaudited)</t>
        </is>
      </c>
      <c r="B4" s="4" t="inlineStr">
        <is>
          <t>Quarterly Results of Operations (Unaudited) In the fourth quarter of 2019, KC met the requirements to be reported as a discontinued operation. The following consolidated financial tables reflect KC as a discontinued operation for all periods presented and are labeled "Recast". See Note 3, Discontinued Operations for more information. A summary of the unaudited results of operations for the year ended December 31 is as follows: 2019 As Restated and Recast First Quarter Second Quarter Third Quarter Fourth Quarter Revenue $ 126,642 $ 131,065 $ 149,508 $ 204,570 Gross profit $ 26,702 $ 28,507 $ 30,946 $ 42,397 Operating profit $ 111 $ 3,185 $ 4,439 $ 19,060 Income (loss) from continuing operations, net of tax $ (662 ) $ 1,898 $ 553 $ 13,304 Loss from discontinued operations, net of tax (2,723 ) (2,516 ) (2,753 ) (20,608 ) Net income (loss) $ (3,385 ) $ (618 ) $ (2,200 ) $ (7,304 ) Basic and diluted earnings (loss) per share: Continuing operations $ (0.05 ) $ 0.14 $ 0.04 $ 0.98 Discontinued operations (0.20 ) (0.18 ) (0.20 ) (1.52 ) Basic and diluted earnings (loss) per share $ (0.25 ) $ (0.04 ) $ (0.16 ) $ (0.54 ) 2018 As Restated and Recast First Quarter Second Quarter Third Quarter Fourth Quarter Revenue $ 125,032 $ 135,583 $ 171,301 $ 198,166 Gross profit $ 27,928 $ 30,727 $ 38,404 $ 41,993 Operating profit $ 1,794 $ 3,944 $ 11,763 $ 16,050 Income from continuing operations, net of tax $ 894 $ 1,645 $ 9,030 $ 11,490 (Loss) income from discontinued operations, net of tax (3,077 ) (2,766 ) (1,889 ) 2,371 Net income (loss) $ (2,183 ) $ (1,121 ) $ 7,141 $ 13,861 Basic and diluted earnings (loss) per share: Continuing operations $ 0.07 $ 0.12 $ 0.66 $ 0.84 Discontinued operations (0.22 ) (0.20 ) (0.14 ) 0.17 Basic and diluted earnings (loss) per share $ (0.15 ) $ (0.08 ) $ 0.52 $ 1.01 Quarterly Discussion and Analysis Revenue Revenue for the first quarter of 2019 increased $1.6 million , or 1.3% compared to the first quarter of 2018 due to sales of new and higher priced products in the U.S. consumer market partially offset by lower sales volume in the international consumer market and unfavorable foreign currency movements. Revenue for the second quarter of 2019 decreased $4.5 million , or 3.3% compared to the second quarter of 2018 primarily due to lower sales volume in the U.S. consumer and global commercial markets, partially offset by increased sales in the international consumer market. Revenue for the third quarter of 2019 decreased $21.8 million , or 12.7% compared to the third quarter of 2018 primarily due to lower sales volume in the U.S. and international consumer markets. The lower sales volume in the U.S. was primarily due to a significant change in retailer order patterns and lower direct import sales driven by the adverse impact of tariffs. Also contributing to the third-quarter revenue shortfall was a loss of placements in the dollar store channel resulting from HBB's decision to not maintain this low margin business, ongoing foot traffic challenges at some retailers and other pressure points facing individual retail companies. HBB's international consumer markets reported lower sales volume due in large part to a one-time special purchase in 2018 by a customer in Latin America and to a lesser degree to reduced demand in several markets. Gross profit Gross profit for the first quarter of 2019 decreased $1.2 million , or 4.4% compared to the first quarter of 2018. As a percentage of revenue, gross profit declined from 22.3% to 21.1% . Gross profit margin declined primarily due to higher product costs arising from increased inbound freight expenses and unfavorable foreign currency movements. Gross profit for the second quarter of 2019 decreased $2.2 million , or 7.2% compared to the second quarter of 2018 primarily due to lower sales volume. As a percentage of revenue, gross profit declined from 22.7% to 21.8% due to increased inbound freight expenses and unfavorable foreign currency movements. Gross profit for the third quarter of 2019 decreased $7.5 million , or 19.4% compared to the third quarter of 2018 primarily due to lower sales volume. As a percentage of revenue, gross profit declined from 22.4% to 20.7% primarily due to to higher inbound freight, transportation and warehousing expenses, and the adverse impact of tariffs. Selling, general and administrative expenses Selling, general and administrative expenses for the first quarter of 2019 increased $0.4 million , or 1.8% compared to first quarter of 2018 due to increased legal and professional service fees. Selling, general and administrative expenses for the second quarter decreased $1.5 million , or 5.5% compared to second quarter of 2018 primarily due to a $3.7 million decline in the environmental reserve at one site and lower employee-related costs, partially offset by a one-time charge of $3.2 million for a contingent loss related to patent litigation. Selling, general and administrative expenses for the third quarter of 2019 decreased $0.1 million , or 0.5% compared to the third quarter of 2018, including a decline of $1.2 million primarily due to lower legal and professional services fees and a decrease in employee-related costs due to reduced incentive compensation expense. Certain former employees of one of the Company's Mexico subsidiaries engaged in unauthorized transactions with the Company’s Mexican subsidiaries and in doing so expenditures were deferred on the balance sheet of the Mexican subsidiaries beyond the period for which the costs pertained. Included in selling, general and administrative expenses are non-cash charges to write-off unrealizable assets created as a result of these unauthorized transactions as follows: • Expenses of $1.8 million and $2.0 million for the three months ended March 31, 2019 and 2018, respectively; • Expenses of $0.6 million and $1.0 million for the three months ended June 30, 2019 and 2018, respectively; and • Expenses of $2.7 million and $1.5 million for the three months ended September 30, 2019 and 2018, respectively. Interest expense, net During the first quarter of 2019, interest expense, net increased $0.2 million from the first quarter of 2018 primarily due to an increase in average borrowings outstanding under HBB's revolving credit facility and higher average interest rates. In the second quarter of 2019, interest expense, net remained consistent with the prior year. A decrease in average borrowings outstanding under HBB's revolving credit facility was offset by higher average interest rates. In the third quarter of 2019 interest expense, net decreased $0.1 million from the third quarter of 2018 primarily due to decreased average borrowings outstanding under HBB's revolving credit facility. Other expense, net In the first quarter of 2019, other income, net decreased $0.3 million compared with other income in 2018 primarily due to unfavorable foreign currency movements as the Mexican peso weakened against the U.S. dollar during the period. Other income for the second quarter of 2019 includes currency gains of $0.1 million compared with other expense in 2018 related to currency losses of $0.7 million . Other expense for the third quarter of 2019 includes currency losses of $0.8 million compared with other income in 2018 related to currency gains of $0.2 million . Income tax expense The Company recognized $0.3 income tax expense in the first quarter of 2019 on a loss before income taxes of $0.4 million . The expense in 2019 is primarily attributable to non-cash charges to write-off unrealizable assets for which the corresponding tax benefit has been substantially offset by an increase in unrecognized tax benefits. The first quarter of 2018 included an insignificant one-time tax benefit recorded in the first three months of 2019 related to the non-U.S. pension plan. The Company recognized an income tax expense of $0.6 million in the second quarter of 2019 on income from continuing operations before income taxes of $2.5 million , an effective tax rate of 43.1% for the six months ended June 30, 2019. The effective tax rate increased from 40.5% in the first six months of 2018 primarily due to increased tax credits reflected in the forecasted 2019 effective tax rate. During the third quarter of 2019, the Company recognized income tax expense of $2.4 million on income from continuing operations before income taxes of $3.0 million . Restatement of Previously Issued Unaudited Condensed Consolidated Financial Statements In lieu of filing amended quarterly reports on Form 10-Q, the following tables represent our restated unaudited condensed consolidated financial statements for each of the quarters during the years ended December 31, 2019 and 2018. See Note 2, Restatement of Previously Issued Consolidated Financial Statements, for additional information. Following the restated consolidated financial statement tables, we have presented a reconciliation from our prior periods, as previously reported, to the restated values. The values as previously reported were derived from our Quarterly Reports on Form 10-Q for the interim periods of 2019 and from the Annual Report on Form 10-K for the fiscal year ended December 31, 2019 filed on February 26, 2020. In the fourth quarter of 2019, KC met the requirements to be reported as a discontinued operation. The following consolidated financial tables reflect KC as a discontinued operation for all periods presented and are labeled "Recast". CONDENSED CONSOLIDATED STATEMENTS OF OPERATIONS As Restated and Recast December 31, 2019 September 30, 2019 June 30, 2019 March 31, 2019 Three Months Ended Three Months Ended Nine Months Ended Three Months Ended Six Months Ended Three Months Ended (In thousands, except per share data) Revenue $ 204,570 $ 149,508 $ 407,216 $ 131,065 $ 257,707 $ 126,642 Cost of sales 162,173 118,562 321,060 102,558 202,498 99,940 Gross profit 42,397 30,946 86,155 28,507 55,209 26,702 Selling, general and administrative expenses 22,996 26,165 77,385 24,976 51,222 26,246 Amortization of intangible assets 341 345 1,036 346 691 345 Operating profit (loss) 19,060 4,439 7,734 3,185 3,296 111 Interest expense, net 767 756 2,208 789 1,452 663 Other expense (income), net (710 ) 681 352 (132 ) (329 ) (197 ) Income (loss) from continuing operations before income taxes 19,003 3,002 5,174 2,528 2,173 (355 ) Income tax expense (benefit) 5,699 2,449 3,385 630 937 307 Net income (loss) from continuing operations 13,304 553 1,789 1,898 1,236 (662 ) Loss from discontinued operations, net of tax (20,608 ) (2,753 ) (7,992 ) (2,516 ) (5,239 ) (2,723 ) Net loss $ (7,304 ) $ (2,200 ) $ (6,203 ) $ (618 ) $ (4,003 ) $ (3,385 ) Basic and diluted earnings (loss) per share: Continuing operations $ 0.98 $ 0.04 $ 0.13 $ 0.14 $ 0.09 $ (0.05 ) Discontinued operations (1.52 ) (0.20 ) (0.58 ) (0.18 ) (0.38 ) (0.20 ) Basic and diluted earnings (loss) per share $ (0.54 ) $ (0.16 ) $ (0.45 ) $ (0.04 ) $ (0.29 ) $ (0.25 ) Basic weighted average shares outstanding 13,518 13,579 13,726 13,813 13,800 13,786 Diluted weighted average shares outstanding 13,625 13,595 13,731 13,826 13,813 13,786 CONDENSED CONSOLIDATED STATEMENTS OF OPERATIONS As Restated and Recast December 31, 2018 September 30, 2018 June 30, 2018 March 31, 2018 Three Months Ended Three Months Ended Nine Months Ended Three Months Ended Six Months Ended Three Months Ended (In thousands, except per share data) Revenue $ 198,166 $ 171,301 $ 431,916 $ 135,583 $ 260,615 $ 125,032 Cost of sales 156,173 132,897 334,857 104,856 201,960 97,104 Gross profit 41,993 38,404 97,059 30,727 58,655 27,928 Selling, general and administrative expenses 25,599 26,296 78,522 26,437 52,225 25,789 Amortization of intangible assets 345 345 1,036 346 691 345 Operating profit 16,050 11,763 17,501 3,944 5,738 1,794 Interest expense, net 711 886 2,205 809 1,319 510 Other expense (income), net 429 (433 ) (280 ) 679 153 (526 ) Income from continuing operations before income taxes 14,910 11,310 15,576 2,456 4,266 1,810 Income tax expense 3,420 2,280 4,007 811 1,727 916 Net income from continuing operations 11,490 9,030 11,569 1,645 2,539 894 Income (loss) from discontinued operations, net of tax 2,371 (1,889 ) (7,732 ) (2,766 ) (5,843 ) (3,077 ) Net income (loss) $ 13,861 $ 7,141 $ 3,837 $ (1,121 ) $ (3,304 ) $ (2,183 ) Basic and diluted earnings (loss) per share: Continuing operations $ 0.84 $ 0.66 $ 0.84 $ 0.12 $ 0.19 $ 0.07 Discontinued operations 0.17 (0.14 ) (0.56 ) (0.20 ) (0.43 ) (0.22 ) Basic and diluted earnings (loss) per share $ 1.01 $ 0.52 $ 0.28 $ (0.08 ) $ (0.24 ) $ (0.15 ) Basic weighted average shares outstanding 13,714 13,704 13,694 13,695 13,689 13,683 Diluted weighted average shares outstanding 13,844 13,713 13,697 13,704 13,693 13,692 CONDENSED CONSOLIDATED STATEMENTS OF COMPREHENSIVE INCOME (LOSS) As Restated December 31, 2019 September 30, 2019 June 30, 2019 March 31, 2019 Three Months Ended Three Months Ended Nine Months Ended Three Months Ended Six Months Ended Three Months Ended (In thousands) Net income (loss) $ (7,304 ) $ (2,200 ) $ (6,203 ) $ (618 ) $ (4,003 ) $ (3,385 ) Other comprehensive income (loss), net of tax: Foreign currency translation adjustment 201 (18 ) 309 113 327 214 (Loss) gain on long-term intra-entity foreign currency transactions 294 (509 ) (373 ) 121 136 15 Cash flow hedging activity (143 ) (127 ) (1,426 ) (877 ) (1,299 ) (422 ) Reclassification of hedging activities into earnings 81 122 268 144 146 2 Pension plan adjustment 1,410 — — — — — Reclassification of pension adjustments into earnings 35 127 313 102 186 84 Total other comprehensive income (loss), net of tax 1,878 (405 ) (909 ) (397 ) (504 ) (107 ) Comprehensive income (loss) $ (5,426 ) $ (2,605 ) $ (7,112 ) $ (1,015 ) $ (4,507 ) $ (3,492 ) As Restated December 31, 2018 September 30, 2018 June 30, 2018 March 31, 2018 Three Months Ended Three Months Ended Nine Months Ended Three Months Ended Six Months Ended Three Months Ended (In thousands) Net income (loss) $ 13,861 $ 7,141 $ 3,837 $ (1,121 ) $ (3,304 ) $ (2,183 ) Other comprehensive income (loss), net of tax: Foreign currency translation adjustment (1,135 ) 902 1,063 (412 ) 161 573 (Loss) gain on long-term intra-entity foreign currency transactions 60 (53 ) (1,066 ) (1,013 ) (1,013 ) — Cash flow hedging activity (352 ) (301 ) 452 464 753 289 Reclassification of hedging activities into earnings 48 (102 ) 105 41 207 166 Pension plan adjustment (1,920 ) — — — — — Reclassification of pension adjustments into earnings 141 115 415 142 300 158 Total other comprehensive income (loss), net of tax (3,158 ) 561 969 (778 ) 408 1,186 Comprehensive income (loss) $ 10,703 $ 7,702 $ 4,805 $ (1,899 ) $ (2,896 ) $ (997 ) CONDENSED CONSOLIDATED BALANCE SHEETS ` As Restated and Recast September 30, 2019 June 30, 2019 March 31, 2019 (In thousands) Assets Current assets Cash and cash equivalents $ 1,559 $ 1,029 $ 1,636 Trade receivables, net 103,091 86,268 79,102 Inventory 161,043 121,472 120,707 Prepaid expenses and other current assets 14,086 16,412 17,379 Current assets of discontinued operations 22,830 21,255 24,692 Total current assets 302,609 246,436 243,516 Property, plant and equipment, net 22,193 21,649 20,984 Goodwill 6,253 6,253 6,253 Other intangible assets, net 3,483 3,828 4,174 Deferred income taxes 5,640 3,754 3,166 Deferred costs 8,804 8,564 8,316 Other non-current assets 1,553 1,984 2,403 Non-current assets of discontinued operations 1,744 4,420 4,446 Total assets $ 352,279 $ 296,888 $ 293,258 Liabilities and stockholders' equity Current liabilities Accounts payable $ 140,011 $ 86,199 $ 73,720 Accounts payable to NACCO Industries, Inc. 220 220 2,425 Revolving credit agreements 50,152 51,505 54,812 Accrued compensation 14,650 11,725 8,398 Accrued product returns 8,266 8,224 9,314 Other current liabilities 25,880 21,382 17,705 Current liabilities of discontinued operations 24,713 20,048 21,473 Total current liabilities 263,892 199,303 187,847 Revolving credit agreements 30,000 30,000 30,000 Other long-term liabilities 14,258 14,699 18,619 Non-current liabilities of discontinued operations 1,585 3,697 3,834 Total liabilities 309,735 247,699 240,300 Stockholders’ equity Class A Common stock 95 95 95 Class B Common stock 44 44 44 Capital in excess of par value 54,143 53,342 52,520 Treasury stock (5,960 ) (2,334 ) — Retained earnings 12,231 15,646 17,506 Accumulated other comprehensive loss (18,009 ) (17,604 ) (17,207 ) Total stockholders’ equity 42,544 49,189 52,958 Total liabilities and stockholders' equity $ 352,279 $ 296,888 $ 293,258 CONDENSED CONSOLIDATED BALANCE SHEETS ` As Restated and Recast September 30, 2018 June 30, 2018 March 31, 2018 (In thousands) Assets Current assets Cash and cash equivalents $ 1,567 $ 1,393 $ 1,784 Trade receivables, net 112,309 76,132 79,358 Inventory 155,744 138,721 132,749 Prepaid expenses and other current assets 12,595 14,569 14,615 Current assets of discontinued operations 32,185 30,704 29,086 Total current assets 314,400 261,519 257,592 Property, plant and equipment, net 20,988 19,088 17,643 Goodwill 6,253 6,253 6,253 Other intangible assets, net 4,864 5,209 5,555 Deferred income taxes 7,704 8,877 10,419 Deferred costs 10,153 9,825 10,187 Other non-current assets 3,282 3,178 3,068 Non-current assets of discontinued operations 5,313 5,688 5,661 Total assets $ 372,957 $ 319,637 $ 316,378 Liabilities and stockholders' equity Current liabilities Accounts payable $ 131,620 $ 92,488 $ 96,924 Accounts payable to NACCO Industries, Inc. 2,480 2,769 7,814 Revolving credit agreements 60,083 66,326 63,308 Accrued compensation 15,421 11,984 9,238 Accrued product returns 9,601 9,648 10,815 Other current liabilities 22,488 15,769 21,227 Current liabilities of discontinued operations 29,693 26,830 21,509 Total current liabilities 271,386 225,814 230,835 Revolving credit agreements 30,000 30,000 20,000 Other long-term liabilities 22,343 21,654 21,831 Non-current liabilities of discontinued operations 2,293 2,416 2,565 Total liabilities 326,022 279,884 275,231 Stockholders’ equity Class A Common stock 92 92 92 Class B Common stock 45 45 45 Capital in excess of par value 51,366 50,721 49,051 Treasury stock — — — Retained earnings 9,373 3,397 5,683 Accumulated other comprehensive loss (13,941 ) (14,502 ) (13,724 ) Total stockholders’ equity 46,935 39,753 41,147 Total liabilities and stockholders' equity $ 372,957 $ 319,637 $ 316,378 The restatement corrections impact certain components within operating cash flows of the Consolidated Statements of Cash Flows. Total operating cash flows was unchanged, except for the impact of exchange rate changes resulting from the adjustments. Total investing activities, financing activities, and cash and cash equivalents are unchanged as a result of the restatements. CONDENSED CONSOLIDATED STATEMENTS OF CHANGES IN EQUITY For the Year Ended December 31, 2019 Class A common stock Class B common stock Capital in excess of par value (1) Treasury stock Retained earnings (1) Accumulated other comprehensive income (loss) (1) Total stockholders' equity (1) (In thousands, except per share data) Balance as Restated, January 1, 2019 $ 93 $ 44 $ 51,714 $ — $ 22,068 $ (17,101 ) $ 56,818 Net loss — — — — (3,385 ) — (3,385 ) Issuance of common stock, net of conversions 2 — (1 ) — — — 1 Purchase of treasury stock — — — — — — — Share-based compensation expense — — 807 — — — 807 Cash dividends, $0.085 per share — — — — (1,177 ) — (1,177 ) Other comprehensive loss — — — — — (192 ) (192 ) Reclassification adjustment to net loss — — — — — 86 86 Balance as Restated, March 31, 2019 $ 95 $ 44 $ 52,520 $ — $ 17,506 $ (17,207 ) $ 52,958 Net loss — — — — (618 ) — (618 ) Issuance of common stock, net of conversions — — — — — — — Purchase of treasury stock — — — (2,334 ) — — (2,334 ) Share-based compensation expense — — 822 — — — 822 Cash dividends, $0.09 per share — — — — (1,242 ) — (1,242 ) Other comprehensive loss — — — — — (643 ) (643 ) Reclassification adjustment to net loss — — — — — 246 246 Balance as Restated, June 30, 2019 $ 95 $ 44 $ 53,342 $ (2,334 ) $ 15,646 $ (17,604 ) $ 49,189 Net loss — — — — (2,200 ) — (2,200 ) Issuance of common stock, net of conversions — — — — — — — Purchase of treasury stock — — — (3,626 ) — — (3,626 ) Share-based compensation expense — — 801 — — — 801 Cash dividends, $0.09 per share — — — — (1,215 ) — (1,215 ) Other comprehensive loss — — — — — (654 ) (654 ) Reclassification adjustment to net loss — — — — — 249 249 Balance as Restated, September 30, 2019 $ 95 $ 44 $ 54,143 $ (5,960 ) $ 12,231 $ (18,009 ) $ 42,544 Net loss — — — — (7,304 ) — (7,304 ) Issuance of common stock, net of conversions 3 (3 ) (1 ) — — — (1 ) Purchase of treasury stock — — — — — — — Share-based compensation expense — — 367 — — — 367 Cash dividends, $0.09 per share — — — — (1,217 ) — (1,217 ) Other comprehensive loss — — — — — 1,761 1,761 Reclassification adjustment to net loss — — — — — 116 116 Balance as Restated, December 31, 2019 $ 98 $ 41 $ 54,509 $ (5,960 ) $ 3,710 $ (16,132 ) $ 36,266 (1) As Restated. The restatement impacts on net income are described in the reconciliation of the consolidated statement of operations. The restatement impacts on other comprehensive loss are described in the reconciliation of the consolidated statement of comprehensive income (loss) for the corresponding periods of the year ended December 31, 2019. The quarter ended March 31, 2019 included a change to the reclassification adjustment to net loss of $0.1 million . CONDENSED CONSOLIDATED STATEMENTS OF CHANGES IN EQUITY For the Year Ended December 31, 2018 Class A common stock Class B common stock Capital in excess of par value Retained earnings (1) Accumulated other comprehensive income (loss) (1) Total stockholders' equity (1) (In thousands, except per share data) Balance as Restated, January 1, 2018 $ 88 $ 48 $ 47,773 $ 7,860 $ (13,743 ) $ 42,026 Net loss — — — (2,183 ) — (2,183 ) Issuance of common stock, net of conversions 4 (3 ) 323 — — 324 Share-based compensation expense — — 955 — — 955 Cash dividends, $0.085 per share — — — (1,162 ) — (1,162 ) Reclassification due to adoption of ASU 2018-02 — — — 1,168 (1,168 ) — Other comprehensive loss — — — — 863 863 Reclassification adjustment to net loss — — — — 324 324 Balance as Restated, March 31, 2018 $ 92 $ 45 $ 49,051 $ 5,683 $ (13,724 ) $ 41,147 Net loss — — — (1,121 ) — (1,121 ) Issuance of common stock, net of conversions — — 198 — — 198 Share-based compensation expense — — 1,472 — — 1,472 Cash dividends, $0.085 per share — — — (1,165 ) — (1,165 ) Other comprehensive loss — — — — (961 ) (961 ) Reclassification adjustment to net loss — — — — 183 183 Balance as Restated, June 30, 2018 $ 92 $ 45 $ 50,721 $ 3,397 $ (14,502 ) $ 39,753 Net loss — — — 7,141 — 7,141 Issuance of common stock, net of conversions — — 246 — — 246 Share-based compensation expense — — 399 — 399 Cash dividends, $0.085 per share — — — (1,165 ) — (1,165 ) Other comprehensive loss — — — — 548 548 Reclassification adjustment to net loss — — — — 13 13 Balance as Restated, September 30, 2018 $ 92 $ 45 $ 51,366 $ 9,373 $ (13,941 ) $ 46,935 Net loss — — — 13,861 — 13,861 Issuance of common stock, net of conversions 1 (1 ) (444 ) — — (444 ) Share-based compensation expense — — 792 — — 792 Cash dividends, $0.085 per share — — — (1,166 ) — (1,166 ) Other comprehensive loss — — — — (3,349 ) (3,349 ) Reclassification adjustment to net loss — — — — 189 189 Balance as Restated, December 31, 2018 $ 93 $ 44 $ 51,714 $ 22,068 $ (17,101 ) $ 56,818 (1) As Restated. The restatement impacts on net income are described in the reconciliation of the consolidated statement of operations. The restatement impacts on other comprehensive loss are described in the reconciliation of the consolidated statement of comprehensive income (loss) for the corresponding periods of the year ended December 31, 2018. CONDENSED CONSOLIDATED STATEMENTS OF OPERATIONS For the Three Months Ended December 31, 2019 As Previously Reported Restatement Impacts Restatement References As Restated (In thousands) Revenue $ 207,085 $ (2,515 ) a,b,c,d $ 204,570 Cost of sales 162,173 — 162,173 Gross profit 44,912 (2,515 ) 42,397 Selling, general and administrative expenses 19,054 3,942 a,c,f 22,996 Amortization of intangible assets 341 — 341 Operating profit (loss) 25,517 (6,457 ) 19,060 Interest expense, net 767 — 767 Other expense (income), net (710 ) — (710 ) Income (loss) from continuing operations before income taxes 25,460 (6,457 ) 19,003 Income tax expense (benefit) 6,066 (367 ) e 5,699 Net income (loss) from continuing operations 19,394 (6,090 ) 13,304 Loss from discontinued operations, net of tax (20,608 ) — (20,608 ) Net income (loss) $ (1,214 ) $ (6,090 ) $ (7,304 ) Basic and diluted earnings (loss) per share: Continuing operations $ 1.43 $ (0.45 ) $ 0.98 Discontinued operations (1.52 ) — (1.52 ) Basic and diluted earnings (loss) per share $ (0.09 ) $ (0.45 ) $ (0.54 ) Basic weighted average shares outstanding 13,518 — 13,518 Diluted weighted average shares outstanding 13,625 — 13,625 (a) Write-off of Assets: The correction of these misstatements resulted in a decrease to revenue of $0.4 million , and an increase to selling, general and administrative ("SG&amp;A") expense of $3.7 million (b) Reversal of Revenue: The correction of these misstatements resulted in a decrease to revenue of $0.6 million (c) Correction of misclassification of Selling and Marketing Expenses: The correction of these misstatements resulted in a decrease to revenue and a decrease to SG&amp;A expense of $0.2 million (d) Correction for the timing of recognition of customer price concessions: The correction of these misstatements resulted in a decrease to revenue of $1.3 million (e) Tax adjustments for corrections: The correction of these misstatements resulted in a decrease to income tax expense of $0.4 million (f) Correction of other immaterial errors: The correction of these misstatements resulted in an increase to SG&amp;A expense of $0.5 million CONDENSED CONSOLIDATED STATEMENTS OF OPERATIONS For the Three Months Ended September 30, 2019 As Previously Reported Restatement Impacts Restatement References As Restated Recasting Impacts As Restated and Recast (In thousands) Revenue $ 169,778 $ 18 b,c $ 169,796 $ (20,288 ) $ 149,508 Cost of sales 129,194 — 129,194 (10,632 ) 118,562 Gross profit 40,584 18 40,602 (9,656 ) 30,946 Selling, general and administrative expenses 36,182 2,573 a,c,f 38,755 (12,590 ) 26,165 Amortization of intangible assets 345 — 345 — 345 Operating profit (loss) 4,057 (2,552 ) 1,505 2,934 4,439 Interest expense, net 864 — 864 (108 ) 756 Other expense (income), net 688 — 688 (7 ) 681 Income (loss) from continuing operations before income taxes 2,505 (2,552 ) (47 ) 3,049 3,002 Income tax expense (benefit) 2,108 45 e 2,153 296 2,449 Net income (loss) from continuing operations 397 (2,597 ) (2,200 ) 2,753 553 Loss from discontinued operations, net of tax — — — (2,753 ) (2,753 ) Net income (loss) $ 397 $ (2,597 ) $ (2,200 ) $ — $ (2,200 ) Basic and diluted earnings (loss) per share: Continuing operations $ 0.03 $ (0.19 ) $ (0.16 ) $ 0.20 $ 0.04 Discontinued operations — — — (0.20 ) (0.20 ) Basic and diluted earnings (loss) per share $ 0.03 $ (0.19 ) $ (0.16 ) $ — $ (0.16 ) Basic weighted average shares outstanding 13,579 — 13,579 — 13,579 Diluted weighted average shares outstanding 13,595 — 13,595 — 13,595 (a) Write-off of Assets: The correction of these misstatements resulted in an increase to selling, general and administrative ("SG&amp;A") expense of $2.2 million (b) Reversal of Revenue: The correction of these misstatements resulted in a decrease to revenue of $0.5 million (c) Correction of misclassification of Selling and Marketing Expenses: The correction of these misstatements resulted in an increase to revenue and an increase to SG&amp;A expense of $0.5 million (e) Tax adjustments for corrections: The correction of these misstatements resulted in an increase to income tax expense (f) Correction of other immaterial errors: The correction of these misstatements resulted in a decrease to SG&amp;A expense of $0.1 million For the Nine Months Ended September 30, 2019 As Previously Reported Restatement Impacts Restatement References As Restated Recasting Impacts As Restated and Recast (In thousands) Revenue $ 463,582 $ 1,458 b,c,f $ 465,040 $ (57,824 ) $ 407,216 Cost of sales 352,618 (65 ) f 352,553 (31,493 ) 321,060 Gross profit 110,964 1,522 112,486 (26,331 ) 86,155 Selling, general and administrative expenses 108,306 5,137 a,c,f 113,443 (36,058 ) 77,385 Amortization of intangible assets 1,036 — 1,036 — 1,036 Operating profit (loss) 1,622 (3,615 ) (1,993 ) 9,727 7,734 Interest expense, net 2,514 — 2,514 (306 ) 2,208 Other expense (income), net 230 144 f 374 (22 ) 352 Income (loss) from continuing operations before income taxes (1,122 ) (3,759 ) (4,881 ) 10,055 5,174 Income tax expense (benefit) 1,186 136 e 1,322 2,063 3,385 Net income (loss) from continuing operations (2,308 ) (3,895 ) (6,203 ) 7,992 1,789 Loss from discontinued operations, net of tax — — — (7,992 ) (7,992 ) Net income (loss) $ (2,308 ) $ (3,895 ) $ (6,203 ) $ — $ (6,203 ) Basic and diluted earnings (loss) per share: Continuing operations $ (0.17 ) $ (0.28 ) $ (0.45 ) $ 0.58 $ 0.13 Discontinued operations — — — (0.58 ) (0.58 ) Basic and diluted earnings (loss) per share $ (0.17 ) $ (0.28 ) $ (0.45 ) $ — $ (0.45 ) Basic weighted average shares outstanding 13,726 — 13,726 — 13,726 Diluted weighted average shares outstanding 13,726 — 13,726 5 13,731 (a) Write-off of Assets: The correction of these misstatements resulted in an increase to selling, general and administrative ("SG&amp;A") expense of $3.3 million (b) Reversal of Revenue: The correction of these misstatements resulted in a decrease to revenue of $0.5 million (c) Correction of misclassification of Selling and Marketing Expenses: The correction of these misstatements resulted in an increase to revenue and an increase to SG&amp;A expense of $1.8 million (e) Tax adjustments for corrections: The correction of these misstatements resulted in an increase to income tax expense of $0.1 million (f) Correction of other immaterial errors: The correction of these misstatements resulted in an increase to revenue of $0.2 million , a decrease to cost of sales of $0.1 million , and an increase to other expense of $0.1 million . CONDENSED CONSOLIDATED STATEMENTS OF OPERATIONS For the Three Months Ended June 30, 2019 As Previously Reported Restatement Impacts Restatement References As Restated Recasting Impacts As Restated and Recast (In thousands) Revenue $ 148,427 $ 921 c $ 149,348 $ (18,283 ) $ 131,065 Cost of sales 112,770 — 112,770 (10,212 ) 102,558 Gross profit 35,657 921 36,578 (8,071 ) 28,507 Selling, general and administrative expenses 35,617 594 a,c 36,211 (11,235 ) 24,976 Amortization of intangible assets 346 — 346 — 346 Operating profit (loss) (306 ) 327 21 3,164 3,185 Interest expense, net 904 — 904 (115 ) 789 Other expense (income), net (126 ) — (126 ) (6 ) (132 ) Income (loss) from continuing operations before income taxes (1,084 ) 327 (757 ) 3,285 2,528 Income tax expense (140 ) 1 (139 ) 769 630 Net income (loss) from continuing operations (944 ) 326 (618 ) 2,516 1,898 Loss from discontinued operations, net of tax — — — (2,516 ) (2,516 ) Net income (loss) $ (944 ) $ 326 $ (618 ) $ — $ (618 ) Basic and diluted earnings (loss) per share: Continuing operations $ (0.07 ) $ 0.03 $ (0.04 ) $ 0.18 $ 0.14 Discontinued operations — — — (0.18 ) (0.18 ) Basic and diluted earnings (loss) per share $ (0.07 ) $ 0.02 $ (0.05 ) $ — $ (0.04 ) Basic weighted average shares outstanding 13,813 — 13,813 — 13,813 Diluted weighted average shares outstanding 13,813 — 13,813 13 13,826 (a) Write-off of Assets: The correction of these misstatements resulted in a decrease to selling, general and administrative ("SG&amp;A") expense of $0.3 million (c) Correction of misclassification of Selling and Marketing Expenses: The correction of these misstatements resulted in an increase to revenue and an increase to SG&amp;A expense of $0.9 million For the Six Months Ended June 30, 2019 As Previously Reported Restatement Impacts Restatement References As Restated Recasting Impacts As Restated and Recast (In thousands) Revenue $ 293,804 $ 1,439 c,f $ 295,243 $ (37,536 ) $ 257,707 Cost of sales 223,424 (65 ) f 223,359 (20,861 ) 202,498 Gross profit 70,380 1,504 71,884 (16,675 ) 55,209 Selling, general and administrative expenses 72,124 2,566 a,c,f 74,690 (23,468 ) 51,222 Amortization of intangible assets 691 — 691 — 691 Operating profit (loss) (2,435 ) (1,062 ) (3,497 ) 6,793 3,296 Interest expense, net 1,650 — 1,650 (198 ) 1,452 Other expense (income), net (458 ) 144 f (314 ) (15 ) (329 ) Inc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t>
        </is>
      </c>
      <c r="B4" s="4" t="inlineStr">
        <is>
          <t>SCHEDULE II—VALUATION AND QUALIFYING ACCOUNTS HAMILTON BEACH BRANDS HOLDING COMPANY YEAR ENDED DECEMBER 31, 2019 , 2018 , AND 2017 Additions Description Balance at Beginning of Period Charged to Costs and Expenses Charged to Other Accounts — Describe Deductions — Describe Balance at End of Period (C) (In thousands) 2019 Reserves deducted from asset accounts: Allowance for doubtful accounts $ 713 $ 309 $ — $ (1 ) (A) $ 1,023 Deferred tax valuation allowances (as Restated) $ 1,162 $ 6,502 $ — $ 39 (D) $ 7,625 2018 Reserves deducted from asset accounts: Allowance for doubtful accounts $ 1,177 $ 11 $ — $ 475 (A) $ 713 Deferred tax valuation allowances (as Restated) $ 1,968 $ — $ — $ 806 (D) $ 1,162 2017 Reserves deducted from asset accounts: Allowance for doubtful accounts $ 862 $ 405 $ — $ 90 (A) $ 1,177 Allowance for discounts, adjustments and returns $ 14,650 $ 21,358 $ — $ 21,844 (B) $ 14,164 Deferred tax valuation allowances (as Restated) $ 1,686 $ 295 $ — $ 13 $ 1,968 (A) Write-offs, net of recoveries and foreign exchange rate adjustments. (B) Payments and customer deductions for product returns, discounts and allowances. (C) Balances which are not required to be presented and those which are immaterial have been omitted. (D) Foreign exchange rate adjustments and utilization of foreign entity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19</t>
        </is>
      </c>
    </row>
    <row r="3">
      <c r="A3" s="3" t="inlineStr">
        <is>
          <t>Accounting Policies [Abstract]</t>
        </is>
      </c>
    </row>
    <row r="4">
      <c r="A4" s="4" t="inlineStr">
        <is>
          <t>Discontinued Operations</t>
        </is>
      </c>
      <c r="B4"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KC’s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KC. The discontinued operations exclude general corporate allocations. </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t>
        </is>
      </c>
    </row>
    <row r="6">
      <c r="A6" s="4" t="inlineStr">
        <is>
          <t>Cash and Cash Equivalents</t>
        </is>
      </c>
      <c r="B6" s="4" t="inlineStr">
        <is>
          <t>Cash and Cash Equivalents Cash and cash equivalents include cash in banks and highly liquid investments with original maturities of three months or less.</t>
        </is>
      </c>
    </row>
    <row r="7">
      <c r="A7" s="4" t="inlineStr">
        <is>
          <t>Trade Receivable</t>
        </is>
      </c>
      <c r="B7" s="4" t="inlineStr">
        <is>
          <t>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is>
      </c>
    </row>
    <row r="8">
      <c r="A8" s="4" t="inlineStr">
        <is>
          <t>Transfer of Financial Assets</t>
        </is>
      </c>
      <c r="B8" s="4" t="inlineStr">
        <is>
          <t xml:space="preserve">Transfer of Financial Assets HBB has entered into an arrangement with a financial institution to sell certain U.S. trade receivables on a non-recourse basis. HBB utilizes this arrangement as an integral part of financing working capital. Under the terms of the agreement, HBB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t>
        </is>
      </c>
    </row>
    <row r="9">
      <c r="A9" s="4" t="inlineStr">
        <is>
          <t>Inventory</t>
        </is>
      </c>
      <c r="B9" s="4" t="inlineStr">
        <is>
          <t>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t>
        </is>
      </c>
    </row>
    <row r="10">
      <c r="A10" s="4" t="inlineStr">
        <is>
          <t>Property, Plant and Equipment</t>
        </is>
      </c>
      <c r="B10" s="4" t="inlineStr">
        <is>
          <t>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o seven years. Leasehold improvements are depreciated over the shorter of the estimated useful life or the term of the lease. The units-of-production method is used to amortize certain tooling for sourced products. Costs incurred to develop software for internal use are capitalized and amortized over the estimated useful life of the software. Gains or losses from the sale of assets are included in selling, general and administrative expenses. Repairs and maintenance are charged to expense as incurred. Interest is capitalized for qualifying long-term capital asset projects as a part of the historical cost of acquiring the asset.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t>
        </is>
      </c>
    </row>
    <row r="11">
      <c r="A11" s="4" t="inlineStr">
        <is>
          <t>Goodwill and Intangible Assets</t>
        </is>
      </c>
      <c r="B11" s="4" t="inlineStr">
        <is>
          <t>Goodwill and Intangible Assets Goodwill represents the excess of the purchase price of all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not more-likely-than-not that the goodwill was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No impairment has been recognized for identifiable intangible assets or goodwill for any period presented.</t>
        </is>
      </c>
    </row>
    <row r="12">
      <c r="A12" s="4" t="inlineStr">
        <is>
          <t>Environmental Liabilities</t>
        </is>
      </c>
      <c r="B12" s="4" t="inlineStr">
        <is>
          <t>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t>
        </is>
      </c>
    </row>
    <row r="13">
      <c r="A13" s="4" t="inlineStr">
        <is>
          <t>Revenue Recognition</t>
        </is>
      </c>
      <c r="B13" s="4" t="inlineStr">
        <is>
          <t>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changes in returns. In addition, the Company offers price concessions to our customers for incentive offerings, special pricing agreements, price competition, promotions or other volume-based arrangements. We determine whether price concessions offered to its customers are a reduction of the transaction price and revenue or are advertising expense, depending on whether we receive a distinct good or service from our customers and, if so, whether we can reasonably estimate the fair value of that distinct good or service. We evaluated such agreements with our customers and determined they should be accounted for as variable consideration. As of December 31, 2019, we have determined that customer price concessions recorded as a reduction of revenue, certain of which were previously recorded in other current liabilities, meet all of the criteria specified in ASC 210-20, "Balance Sheet Offsetting". Accordingly, amounts related to such arrangements have been classified as a reduction of trade receivables, net as of December 31, 2019 (prior periods have not been adjusted as all the criteria in ASC 210-20 had not previously been met).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t>
        </is>
      </c>
    </row>
    <row r="14">
      <c r="A14" s="4" t="inlineStr">
        <is>
          <t>Product Development Costs</t>
        </is>
      </c>
      <c r="B14" s="4" t="inlineStr">
        <is>
          <t>Product Development Costs Expenses associated with the development of new products and changes to existing products are charged to expense as incurred.</t>
        </is>
      </c>
    </row>
    <row r="15">
      <c r="A15" s="4" t="inlineStr">
        <is>
          <t>Foreign Currency</t>
        </is>
      </c>
      <c r="B15" s="4" t="inlineStr">
        <is>
          <t>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t>
        </is>
      </c>
    </row>
    <row r="16">
      <c r="A16" s="4" t="inlineStr">
        <is>
          <t>Financial Instruments</t>
        </is>
      </c>
      <c r="B16" s="4" t="inlineStr">
        <is>
          <t>Financial Instruments Financial instruments held by the Company include cash and cash equivalent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ineffective portion of derivatives that are classified as hedges is immediately recognized in earnings and included in interest expense, net.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t>
        </is>
      </c>
    </row>
    <row r="17">
      <c r="A17" s="4" t="inlineStr">
        <is>
          <t>Fair Value Measurements</t>
        </is>
      </c>
      <c r="B17" s="4" t="inlineStr">
        <is>
          <t>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t>
        </is>
      </c>
    </row>
    <row r="18">
      <c r="A18" s="4" t="inlineStr">
        <is>
          <t>Stock Compensation</t>
        </is>
      </c>
      <c r="B18" s="4" t="inlineStr">
        <is>
          <t xml:space="preserve">Stock Compensation Pursuant to the Executive Long-Term Equity Incentive Plan (the "Executive Plan") established in September 2017, the Company grants stock of Class A Common, subject to transfer restrictions, as a means of retaining and rewarding selected employees for long-term performance. Stock awarded under the Executive Plan are fully vested and entitle the stockholder to all rights of common stock ownership except that shares may not be assigned, pledged or otherwise transferred during the restriction period. In general, the restriction period ends after three , five or ten years from the award date or at the earliest of (i) three years after the participant's retirement date, or (ii) the participant's death or permanent disability. The Company issued 118,688 and 5,512 shares of stock of Class A Common in the years ended December 31, 2019 and 2018, respectively. No stock was issued in the year ended December 31, 2017 under the Executive Plan. Stock compensation expense related to the Executive Plan was $1.6 million and $2.7 million for the years ended December 31, 2019 and 2018, respectively, and was based on the fair value of Class A Common on the grant date. </t>
        </is>
      </c>
    </row>
    <row r="19">
      <c r="A19" s="4" t="inlineStr">
        <is>
          <t>Income Taxes</t>
        </is>
      </c>
      <c r="B19" s="4" t="inlineStr">
        <is>
          <t>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Management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t>
        </is>
      </c>
    </row>
    <row r="20">
      <c r="A20" s="4" t="inlineStr">
        <is>
          <t>Accounting Standards Adopted</t>
        </is>
      </c>
      <c r="B20" s="4" t="inlineStr">
        <is>
          <t>Accounting Standards Adopted In March 2017, the FASB issued ASU 2017-07, "Compensation - Retirement Benefits (Topic 715)," which amends the requirements in GAAP related to the income statement presentation of the components of net periodic benefit cost for an entity's sponsored defined benefit pension and other post-retirement plans. The Company adopted this guidance on January 1, 2019. The change in presentation of the components of net periodic pension cost was applied retrospectively which resulted in $0.7 million and $0.9 million of net periodic pension income for the years end December 31, 2018, and 2017, respectively, being reclassified from selling, general and administrative expenses to other expense (income), net.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20, and interim periods within fiscal years beginning after December 15, 2021. Early adoption is permitted. The Company is planning to adopt ASU 2016-02 for its year ending December 31, 2021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and interim periods within fiscal years beginning after December 15, 2021. Early adoption is permitted. The Company is planning to adopt ASU 2016-03 for its year ending December 31, 2022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Consolidated Financial Statements (Tables)</t>
        </is>
      </c>
      <c r="B1" s="2" t="inlineStr">
        <is>
          <t>12 Months Ended</t>
        </is>
      </c>
    </row>
    <row r="2">
      <c r="B2" s="2" t="inlineStr">
        <is>
          <t>Dec. 31, 2019</t>
        </is>
      </c>
    </row>
    <row r="3">
      <c r="A3" s="3" t="inlineStr">
        <is>
          <t>Accounting Changes and Error Corrections [Abstract]</t>
        </is>
      </c>
    </row>
    <row r="4">
      <c r="A4" s="4" t="inlineStr">
        <is>
          <t>Schedule of Error Corrections and Prior Period Adjustments</t>
        </is>
      </c>
      <c r="B4" s="4" t="inlineStr">
        <is>
          <t xml:space="preserve"> Year Ended December 31, 2019 As Previously Reported Restatement Impacts Restatement References As Restated (In thousands, except per share data) Revenue $ 612,843 $ (1,057 ) a,b,c,d,f $ 611,786 Cost of sales 483,298 (64 ) f 483,234 Gross profit 129,545 (993 ) 128,552 Selling, general and administrative expenses 91,302 9,079 a,c,f 100,381 Amortization of intangible assets 1,377 — 1,377 Operating profit 36,866 (10,072 ) 26,794 Interest expense, net 2,975 — 2,975 Other expense (income), net (502 ) 144 f (358 ) Income from continuing operations before income taxes 34,393 (10,216 ) 24,177 Income tax expense 9,315 (231 ) e 9,084 Net income from continuing operations 25,078 (9,985 ) 15,093 Loss from discontinued operations, net of tax (28,600 ) — (28,600 ) Net income (loss) $ (3,522 ) $ (9,985 ) $ (13,507 ) Basic and diluted earnings (loss) per share: Continuing operations $ 1.83 $ (0.73 ) $ 1.10 Discontinued operations (2.09 ) — (2.09 ) Basic and diluted earnings (loss) per share $ (0.26 ) $ (0.73 ) $ (0.99 ) Basic weighted average shares outstanding 13,690 13,690 Diluted weighted average shares outstanding 13,726 13,726 (a) Write-off of Assets: The correction of these misstatements resulted in a decrease to revenue of $0.4 million and an increase to selling, general and administrative ("SG&amp;A") expense of $6.9 million (b) Reversal of Revenue: The correction of these misstatements resulted in a decrease to revenue of $1.1 million (c) Correction of misclassification of Selling and Marketing Expenses: The correction of these misstatements resulted in an increase to revenue and an increase to SG&amp;A expense of $1.6 million (d) Correction for the timing of recognition of customer price concessions: The correction of these misstatements resulted in a decrease to revenue of $1.3 million (e) Tax adjustments for corrections: The correction of these misstatements resulted in a decrease to income tax expense of $0.2 million (f) Correction of other immaterial errors: The correction of these misstatements resulted in an increase to revenue of $0.1 million , a decrease to cost of sales of $0.1 million , an increase to SG&amp;A expense of $0.6 million , and an increase in other expense of $0.1 million CONSOLIDATED STATEMENTS OF OPERATIONS Year Ended December 31, 2018 As Previously Reported Restatement Impacts Restatement References As Restated Revenue $ 629,710 $ 372 c,f $ 630,082 Cost of sales 492,195 (1,165 ) f 491,030 Gross profit 137,515 1,537 139,052 Selling, general and administrative expenses 97,964 6,157 a,c,f 104,121 Amortization of intangible assets 1,381 — 1,381 Operating profit 38,170 (4,620 ) 33,550 Interest expense, net 2,916 — 2,916 Other expense (income), net 293 (144 ) f 149 Income from continuing operations before income taxes 34,961 (4,476 ) 30,485 Income tax expense 7,816 (390 ) e 7,426 Net income from continuing operations 27,145 (4,086 ) 23,059 Loss from discontinued operations, net of tax (5,361 ) — (5,361 ) Net income (loss) $ 21,784 $ (4,086 ) $ 17,698 Basic and diluted earnings (loss) per share: Continuing operations $ 1.98 $ (0.30 ) $ 1.68 Discontinued operations (0.39 ) — (0.39 ) Basic and diluted earnings (loss) per share $ 1.59 $ (0.30 ) $ 1.29 Basic weighted average shares outstanding 13,699 13,699 Diluted weighted average shares outstanding 13,731 13,731 (a) Write-off of Assets: The correction of these misstatements resulted in an increase to selling, general and administrative ("SG&amp;A") expense of $4.9 million (c) Correction of misclassification of Selling and Marketing Expenses: The correction of these misstatements resulted in an increase to revenue and an increase to SG&amp;A expense of $1.5 million (e) Tax adjustments for corrections: The correction of these misstatements resulted in a decrease to income tax expense of $0.4 million (f) Correction of other immaterial errors: The correction of these misstatements resulted in a decrease to revenue of $1.1 million , a decrease to cost of sales of $1.2 million , a decrease to SG&amp;A expense of $0.2 million , and a decrease in other expense of $0.1 million CONSOLIDATED STATEMENTS OF OPERATIONS Year Ended December 31, 2017 As Previously Reported Restatement Impacts Restatement References As Restated Revenue $ 612,229 $ (173 ) c,d,f $ 612,056 Cost of sales 477,220 (1,281 ) f 475,939 Gross profit 135,009 1,108 136,117 Selling, general and administrative expenses 93,700 3,080 a,c,f 96,780 Amortization of intangible assets 1,381 — 1,381 Operating profit 39,928 (1,972 ) 37,956 Interest expense, net 1,572 — 1,572 Other expense (income), net (692 ) — (692 ) Income from continuing operations before income taxes 39,048 (1,972 ) 37,076 Income tax expense 18,918 49 e 18,967 Net income from continuing operations 20,130 (2,021 ) 18,109 Loss from discontinued operations, net of tax (2,225 ) — (2,225 ) Net income (loss) $ 17,905 $ (2,021 ) $ 15,884 Basic and diluted earnings (loss) per share: Continuing operations $ 1.47 $ (0.15 ) $ 1.32 Discontinued operations (0.16 ) — (0.16 ) Basic and diluted earnings (loss) per share $ 1.31 $ (0.15 ) $ 1.16 Basic weighted average shares outstanding 13,673 13,673 Diluted weighted average shares outstanding 13,685 13,685 (a) Write-off of Assets: The correction of these misstatements resulted in an increase to selling, general and administrative ("SG&amp;A") expense of $1.3 million (c) Correction of misclassification of Selling and Marketing Expenses: The correction of these misstatements resulted in an increase to revenue and an increase to SG&amp;A expense of $1.6 million (d) Correction for the timing of recognition of customer price concessions: The correction of these misstatements resulted in a decrease to revenue of $0.3 million (e) Tax adjustments for corrections: The correction of these misstatements resulted in an increase to income tax expense of $0.1 million (f) Correction of other immaterial errors: The correction of these misstatements resulted in a decrease to revenue of $1.5 million , a decrease to cost of sales of $1.3 million , and an increase to SG&amp;A expense of $0.2 million CONSOLIDATED STATEMENTS OF COMPREHENSIVE INCOME (LOSS) Year Ended December 31, 2019 As Previously Reported Restatement Impacts As Restated (In thousands) Net income (loss) $ (3,522 ) $ (9,985 ) $ (13,507 ) Other comprehensive income (loss), net of tax: — Foreign currency translation adjustment 1,101 (591 ) 510 (Loss) gain on long-term intra-entity foreign currency transactions (79 ) — (79 ) Cash flow hedging activity (1,713 ) 144 (1,569 ) Reclassification of hedging activities into earnings 349 — 349 Pension plan adjustment 1,410 — 1,410 Reclassification of pension adjustments into earnings 254 94 348 Total other comprehensive income (loss), net of tax 1,322 (353 ) 969 Comprehensive income (loss) $ (2,200 ) $ (10,338 ) $ (12,538 ) See description of the net income (loss) impacts in the consolidated statement of operations for the year ended December 31, 2019 section above. The decrease to foreign currency translation adjustments is the result of the translation impacts of restatements in the write-off of assets, reversal of revenue and timing of recognition of customer pricing concessions categories. The increases to cash flow hedging and the reclassification of pension adjustments are from the correction of other immaterial errors. CONSOLIDATED STATEMENTS OF COMPREHENSIVE INCOME (LOSS) Year Ended December 31, 2018 As Previously Reported Restatement Impacts As Restated Net income (loss) $ 21,784 $ (4,086 ) $ 17,698 Other comprehensive income (loss), net of tax: — Foreign currency translation adjustment (159 ) 86 (73 ) (Loss) gain on long-term intra-entity foreign currency transactions (1,006 ) — (1,006 ) Cash flow hedging activity 244 (144 ) 100 Reclassification of hedging activities into earnings 153 — 153 Pension plan adjustment (1,920 ) — (1,920 ) Reclassification of pension adjustments into earnings 650 (94 ) 556 Total other comprehensive loss, net of tax (2,038 ) (152 ) (2,190 ) Comprehensive income (loss) $ 19,746 $ (4,238 ) $ 15,508 See description of the net income (loss) impacts in the consolidated statement of operations for the year ended December 31, 2018 section above. The increase to foreign currency translation adjustments is the result of the translation impacts of restatements in the write-off of assets category. The decreases to cash flow hedging and the reclassification of pension adjustments are from the correction of other immaterial errors. CONSOLIDATED STATEMENTS OF COMPREHENSIVE INCOME (LOSS) Year Ended December 31, 2017 As Previously Reported Restatement Impacts As Restated Net income (loss) $ 17,905 $ (2,021 ) $ 15,884 Other comprehensive income (loss), net of tax: — Foreign currency translation adjustment 689 (41 ) 648 (Loss) gain on long-term intra-entity foreign currency transactions — — — Cash flow hedging activity (749 ) — (749 ) Reclassification of hedging activities into earnings 641 — 641 Pension plan adjustment 1,510 — 1,510 Reclassification of pension adjustments into earnings 306 — 306 Total other comprehensive income (loss), net of tax 2,397 (41 ) 2,356 Comprehensive income (loss) $ 20,302 $ (2,062 ) $ 18,240 See description of the net income (loss) impacts in the consolidated statement of operations for the year ended December 31, 2017 section above. The decrease to foreign currency translation adjustments is the result of the translation impacts of restatements in the write-off of assets category. December 31, 2019 As Previously Reported Restatement Impacts Restatement Reference As Restated (In thousands) Assets Current assets Cash and cash equivalents $ 2,142 $ — $ 2,142 Trade receivables, net 113,781 (5,400 ) a,b,d 108,381 Inventory 109,621 185 f 109,806 Prepaid expenses and other current assets 23,102 (11,757 ) a,b,f 11,345 Current assets of discontinued operations 5,383 — 5,383 Total current assets 254,029 (16,972 )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 (5,960 ) Retained earnings 22,524 (18,814 ) a,b,d,e,f 3,710 Accumulated other comprehensive loss (15,988 ) (144 ) a,b,d,e (16,132 ) Total stockholders’ equity 55,059 (18,793 ) 36,266 Total liabilities and stockholders' equity $ 303,240 $ (14,577 ) $ 288,663 (a) Write-off of Assets: The correction of these misstatements resulted in a decrease to trade receivables of $2.5 million , a reduction to prepaid expenses and other current assets of $12.4 million , and an increase to other current liabilities of $0.9 million (b) Reversal of Revenue: The correction of these misstatements resulted in a decrease to trade receivables of $1.3 million and an increase to prepaid expenses and other current assets of $0.2 million (d) Correction for the timing of recognition of customer price concessions: The correction of these misstatements resulted in a decrease to trade receivables of $1.6 million (e) Tax adjustments for corrections: The correction of these misstatements resulted in an increase to deferred income taxes of $2.4 million , a decrease to other current liabilities of $1.2 million , and an increase to other long-term liabilities of $3.6 million (f) Correction of other immaterial errors: The correction of these misstatements resulted in an increase to prepaid expenses and other current assets of $0.5 million , an increase to inventory of $0.2 million , an increase to accounts payable of $0.2 million , an increase to accrued compensation of $0.7 million , and an increase to capital in excess of par of $0.2 million CONSOLIDATED BALANCE SHEETS ` December 31, 2018 As Previously Reported Restatement Impacts Restatement Reference As Restated Assets Current assets Cash and cash equivalents $ 4,420 $ — $ 4,420 Trade receivables, net 100,821 (2,460 ) a,f 98,361 Inventory 122,697 111 f 122,808 Prepaid expenses and other current assets 22,332 (6,936 ) a 15,396 Current assets of discontinued operations 27,879 — 27,879 Total current assets 278,149 (9,285 ) 268,864 Property, plant and equipment, net 20,842 — 20,842 Goodwill 6,253 — 6,253 Other intangible assets, net 4,519 — 4,519 Deferred income taxes 5,518 276 e 5,794 Deferred costs 7,868 — 7,868 Other non-current assets 2,672 — 2,672 Non-current assets of discontinued operations 4,606 — 4,606 Total assets $ 330,427 $ (9,009 ) $ 321,418 Liabilities and stockholders' equity Current liabilities Accounts payable $ 119,264 $ 7 f $ 119,271 Accounts payable to NACCO Industries, Inc. 2,416 — 2,416 Revolving credit agreements 11,624 — 11,624 Accrued compensation 15,525 353 f 15,878 Accrued product returns 10,698 — 10,698 Other current liabilities 24,554 (1,632 ) a,d,e,f 22,922 Current liabilities of discontinued operations 22,820 — 22,820 Total current liabilities 206,901 (1,272 ) 205,629 Revolving credit agreements 35,000 — 35,000 Other long-term liabilities 21,128 883 e 22,011 Non-current liabilities of discontinued operations 1,960 — 1,960 Total liabilities 264,989 (389 ) 264,600 Stockholders’ equity Preferred stock, par value $0.01 per share — — — Class A Common stock, par value $0.01 per share; 9,291 shares issued as of December 31, 2018 93 — 93 Class B Common stock, par value $0.01 per share, convertible into Class A on a one-for-one basis; 4,422 shares issued as of December 31, 2018 44 — 44 Capital in excess of par value 51,714 — 51,714 Treasury stock — — — Retained earnings 30,897 (8,829 ) a,d,e,f 22,068 Accumulated other comprehensive loss (17,310 ) 209 a,d,e,f (17,101 ) Total stockholders’ equity 65,438 (8,620 ) 56,818 Total liabilities and stockholders' equity $ 330,427 $ (9,009 ) $ 321,418 (a) Write-off of Assets: The correction of these misstatements resulted in a decrease to trade receivables of $0.6 million , a reduction to prepaid expenses and other current assets of $6.9 million , and an increase to other current liabilities of $0.6 million (d) Correction for the timing of recognition of customer price concessions: The correction of these misstatements resulted in an increase to other current liabilities of $0.2 million (e) Tax adjustments for corrections: The correction of these misstatements resulted in an increase to deferred income taxes of $0.3 million , a decrease to other current liabilities of $0.4 million , and an increase to other long-term liabilities of $0.9 million (f) Correction of other immaterial errors: The correction of these misstatements resulted in a decrease to trade receivables of $1.9 million , an increase to inventory of $0.1 million , an increase to accrued compensation of $0.4 million , and a decrease to other current liabilities of $2.0 million Year Ended December 31, 2019 As Previously Reported Restatement Impacts As Restated (In thousands) Operating activities Net income from continuing operations $ 25,078 $ (9,985 ) $ 15,093 Adjustments to reconcile net income from continuing operations to net cash provided by operating activities: Depreciation and amortization 4,002 — 4,002 Deferred income taxes 3,248 (1,761 ) 1,487 Stock compensation expense 2,632 165 2,797 Other 471 145 616 Net changes in operating assets and liabilities: Affiliate payable (1,920 ) — (1,920 ) Trade receivables (25,586 ) 2,817 (22,769 ) Inventory 13,756 (82 ) 13,674 Other assets (3,121 ) 4,248 1,127 Accounts payable (7,257 ) 214 (7,043 ) Other liabilities (11,101 ) 4,259 (6,842 ) Net cash provided by operating activities from continuing operations 202 20 222 Investing activities Expenditures for property, plant and equipment (4,122 ) — (4,122 ) Other — — — Net cash used for investing activities from continuing operations (4,122 ) — (4,122 ) Financing activities Net additions (reductions) to revolving credit agreements 11,873 — 11,873 Purchase of treasury stock (5,960 ) — (5,960 ) Cash dividends paid (4,851 ) — (4,851 ) Cash dividends to NACCO Industries, Inc. — — — Net cash provided by (used for) financing activities from continuing operations 1,062 — 1,062 Cash flows from discontinued operations Net cash provided by (used for) operating activities from discontinued operations 3,953 — 3,953 Net cash provided by (used for) investing activities from discontinued operations 585 — 585 Net cash used for financing activities from discontinued operations (103 ) — (103 ) Cash provided by (used for) discontinued operations 4,435 — 4,435 Effect of exchange rate changes on cash (765 ) (20 ) (785 ) Cash and Cash Equivalents (Decrease) increase for the year from continuing operations (3,623 ) — (3,623 ) Increase (decrease) for the year from discontinued operations 4,435 — 4,435 Balance at the beginning of the year 6,352 — 6,352 Balance at the end of the year $ 7,164 $ — $ 7,164 See description of the net income impacts in the consolidated statement of operations for the year ended December 31, 2019 section above. The only impact of the corrections for misstatements on net cash provided by operating activities from continuing operations was due to the effect of exchange rate changes on cash. CONSOLIDATED STATEMENTS OF CASH FLOWS Year Ended December 31, 2018 As Previously Reported Restatement Impacts As Restated Operating activities Net income from continuing operations $ 27,145 $ (4,086 ) $ 23,059 Adjustments to reconcile net income from continuing operations to net cash provided by operating activities: Depreciation and amortization 4,277 — 4,277 Deferred income taxes 5,185 289 5,474 Stock compensation expense 3,618 — 3,618 Other 868 (31 ) 837 Net changes in operating assets and liabilities: Affiliate payable (5,300 ) — (5,300 ) Trade receivables 16,298 2,231 18,529 Inventory (12,308 ) 53 (12,255 ) Other assets (10,509 ) 5,923 (4,586 ) Accounts payable (7,756 ) 37 (7,719 ) Other liabilities (4,195 ) (3,784 ) (7,979 ) Net cash provided by operating activities from continuing operations 17,323 632 17,955 Investing activities Expenditures for property, plant and equipment (7,759 ) — (7,759 ) Other — — — Net cash used for investing activities from continuing operations (7,759 ) — (7,759 ) Financing activities Net additions (reductions) to revolving credit agreements (4,597 ) — (4,597 ) Purchase of treasury stock — — — Cash dividends paid (4,658 ) — (4,658 ) Cash dividends to NACCO Industries, Inc. — — — Net cash provided by (used for) financing activities from continuing operations (9,255 ) — (9,255 ) Cash flows from discontinued operations — Net cash provided by (used for) operating activities from discontinued operations (5,499 ) — (5,499 ) Net cash provided by (used for) investing activities from discontinued operations (305 ) — (305 ) Net cash used for financing activities from discontinued operations — — — Cash provided by (used for) discontinued operations (5,804 ) — (5,804 ) Effect of exchange rate changes on cash 941 (632 ) 309 Cash and Cash Equivalents (Decrease) increase for the year from continuing operations 1,250 — 1,250 Increase (decrease) for the year from discontinued operations (5,804 ) — (5,804 ) Balance at the beginning of the year 10,906 — 10,906 Balance at the end of the year $ 6,352 $ — $ 6,352 See description of the net income impacts in the consolidated statement of operations for the year ended December 31, 2018 section above. The only impact of the corrections for misstatements on net cash provided by operating activities from continuing operations was due to the effect of exchange rate changes on cash. CONSOLIDATED STATEMENTS OF CASH FLOWS Year Ended December 31, 2017 As Previously Reported Restatement Impacts As Restated Operating activities Net income from continuing operations $ 20,130 $ (2,021 ) $ 18,109 Adjustments to reconcile net income from continuing operations to net cash provided by operating activities: Depreciation and amortization 4,072 — 4,072 Deferred income taxes 4,107 (632 ) 3,475 Stock compensation expense 323 — 323 Other (1,167 ) — (1,167 ) Net changes in operating assets and liabilities: Affiliate payable 866 — 866 Trade receivables (8,442 ) 314 (8,128 ) Inventory (16,485 ) (81 ) (16,566 ) Other assets (1,960 ) 665 (1,295 ) Accounts payable 25,009 — 25,009 Other liabilities 1,850 1,755 3,605 Net cash provided by operating activities from continuing operations 28,303 — 28,303 Investing activities Expenditures for property, plant and equipment (6,198 ) — (6,198 ) Other 21 — 21 Net cash used for investing activities from continuing operations (6,177 ) — (6,177 ) Financing activities Net additions (reductions) to revolving credit agreements 12,630 — 12,630 Purchase of treasury stock — — — Cash dividends paid (1,162 ) — (1,162 ) Cash dividends to NACCO Industries, Inc. (38,000 ) — (38,000 ) Net cash provided by (used for) financing activities from continuing operations (26,532 ) — (26,532 ) Cash flows from discontinued operations Net cash provided by (used for) operating activities from discontinued operations 5,137 — 5,137 Net cash provided by (used for) investing activities from discontinued operations (1,176 ) — (1,176 ) Net cash used for financing activities from discontinued operations (70 ) — (70 ) Cash provided by (used for) discontinued operations 3,891 — 3,891 Effect of exchange rate changes on cash 81 — 81 Cash and Cash Equivalents (Decrease) increase for the year from continuing operations (4,325 ) — (4,325 ) Increase (decrease) for the year from discontinued operations 3,891 — 3,891 Balance at the beginning of the year 11,340 — 11,340 Balance at the end of the year $ 10,906 $ — $ 10,906 See description of the net income impacts in the consolidated statement of operations for the year ended December 31, 2017 section above. The only impact of the corrections for misstatements on net cash provided by operating activities from continuing operations was due to the effect of exchange rate changes on cash. CONSOLIDATED STATEMENTS OF CHANGES IN EQUITY Class A common stock Class B common stock Capital in excess of par value Treasury stock Retained earnings Accumulated other comprehensive income (loss) Total stockholders' equity (In thousands, except per share data) As Previously Reported Balance, January 1, 2019 $ 93 $ 44 $ 51,714 $ — $ 30,897 $ (17,310 ) $ 65,438 Net loss — — — — (3,522 ) — (3,522 ) Issuance of common stock, net of conversions 5 (3 ) (2 ) — — — — Purchase of treasury stock — — — (5,960 ) — — (5,960 ) Share-based compensation expense — — 2,632 — — — 2,632 Cash dividends, $0.355 per share — — — — (4,851 ) — (4,851 ) Other comprehensive loss — — — — — 719 719 Reclassification adjustment to net loss — — — — — 603 603 Balance, December 31, 2019 $ 98 $ 41 $ 54,344 $ (5,960 ) $ 22,524 $ (15,988 ) $ 55,059 Restatement Impacts Balance, January 1, 2019 $ — $ — $ — $ — $ (8,829 ) $ 209 $ (8,620 ) Net loss — — — — (9,985 ) — (9,985 ) Issuance of common stock, net of conversions — — — — — — — Purchase of treasury stock — — — — — — — Share-based compensation expense — — 165 — — — 165 Cash dividends, $0.355 per share — — — — — — — Other comprehensive loss — — — — — (447 ) (447 ) Reclassification adjustment to net loss — — — — — 94 94 Balance, December 31, 2019 $ — $ — $ 165 $ — $ (18,814 ) $ (144 ) $ (18,793 ) As Restated Balance, January 1, 2019 $ 93 $ 44 $ 51,714 $ — $ 22,068 $ (17,101 ) $ 56,818 Net loss — — — — (13,507 ) — (13,507 ) Issuance of common stock, net of conversions 5 (3 ) (2 ) — — — — Purchase of treasury stock — — — (5,960 ) — — (5,960 ) Share-based compensation expense — — 2,797 — — — 2,797 Cash dividends, $0.355 per share — — — — (4,851 ) — (4,851 ) Other comprehensive loss — — — — — 272 272 Reclassification adjustment to net loss — — — — — 697 697 Balance, December 31, 2019 $ 98 $ 41 $ 54,509 $ (5,960 ) $ 3,710 $ (16,132 ) $ 36,266 See description of the net income and other comprehensive income (loss) impacts in the consolidated statement of operations and consolidated statement of comprehensive income (loss) for the year ended December 31, 2019 sections above. The increase to share-based compensation expense and reclassification adjustment to net loss is the result of the correction of other immaterial errors. CONSOLIDATED STATEMENTS OF CHANGES IN EQUITY Class A common stock Class B common stock Capital in excess of par value Treasury stock Retained earnings Accumulated other comprehensive income (loss) Total stockholders' equity As Previously Reported Balance, January 1, 2018 $ 88 $ 48 $ 47,773 $ — $ 12,603 $ (14,104 ) $ 46,408 Net loss — — — — 21,784 — 21,784 Issuance of common stock, net of conversions 5 (4 ) 323 — — — 324 Purchase of treasury stock — — — — — — — Share-based compensation expense — — 3,618 — — — 3,618 Cash dividends, $0.34 per share — — — — (4,658 ) — (4,658 ) Reclassification due to adoption of ASU 2018-02 — — — — 1,168 (1,168 ) — Other comprehensive loss — — — — — (2,841 ) (2,841 ) Reclassification adjustment to net loss — — — — — 803 803 Balance, December 31, 2018 $ 93 $ 44 $ 51,714 $ — $ 30,897 $ (17,310 ) $ 65,438 Restatement Impacts Balance, January 1, 2018 $ — $ — $ — $ — $ (4,743 ) $ 361 $ (4,382 ) Net loss — — — — (4,086 ) — (4,086 ) Issuance of common stock, net of conversions — — — — — — — Purchase of treasury stock — — — — — — — Share-based compensation expense — — — — — — — Cash dividends, $0.34 per share — — — — — — — Reclassification due to adoption of ASU 2018-02 — — — — — — — Other comprehensive loss — — — — — (58 ) (58 ) Reclassification adjustment to net loss — — — — — (94 ) (94 ) Balance, December 31, 2018 $ — $ — $ — $ — $ (8,829 ) $ 209 $ (8,620 ) As Restated Balance, January 1, 2018 $ 88 $ 48 $ 47,773 $ — $ 7,860 $ (13,743 ) $ 42,026 Net loss — — — — 17,698 — 17,698 Issuance of common stock, net of conversions 5 (4 ) 323 — — — 324 Purchase of treasury stock — — — — — — — Share-based compensation expense — — 3,618 — — — 3,618 Cash dividends, $0.34 per share — — — — (4,658 ) — (4,658 ) Reclassification due to adoption of ASU 2018-02 — — — — 1,168 (1,168 ) — Other comprehensive loss — — — — — (2,899 ) (2,899 ) Reclassification adjustment to net income — — — — — 709 709 Balance, December 31, 2018 $ 93 $ 44 $ 51,714 $ — $ 22,068 $ (17,101 ) $ 56,818 See description of the net income and other comprehensive income (loss) impacts in the consolidated statement of operations and consolidated statement of comprehensive income (loss) for the year ended December 31, 2018 sections above. The decrease to the reclassification adjustment to net loss is the result of the correction of other immaterial errors. CONSOLIDATED STATEMENTS OF CHANGES IN EQUITY Class A common stock Class B common stock Capital in excess of par value Treasury stock Retained earnings Accumulated other comprehensive income (loss) Total stockholders' equity As Previously Reported Balance, January 1, 2017 $ — $ — $ 75,031 $ — $ 6,738 $ (16,501 ) $ 65,268 Net loss — — — — 17,905 — 17,905 Issuance of common stock, net of conversions 88 48 (136 ) — — — — Purchase of treasury stock — — — — — — — Share-based compensation expense — — — — — — — Cash dividends to NACCO Industries, Inc. — — (27,122 ) — (10,878 ) — (38,000 ) Cash dividends, $0.085 per share — — — — (1,162 ) — (1,162 ) Other comprehensive loss — — — — — 1,450 1,450 Reclassification adjustment to net loss — — — — — 947 947 Balance, December 31, 2017 $ 88 $ 48 $ 47,773 $ — $ 12,603 $ (14,104 ) $ 46,408 Restatement Impacts Balance, January 1, 2017 $ — $ — $ — $ — $ (2,722 ) $ 402 $ (2,320 ) Net loss — — — — (2,021 ) — (2,021 ) Issuance of common stock, net of conversions — — — — — — — Purchase of treasury stock — — — — — — — Share-based compensation expense — — — — — — — Cash dividends to NACCO Industries, Inc. — — — — — — — Cash dividends, $0.085 per share — — — — — — — Other comprehensive loss — — — — — (41 ) (41 ) Reclassification adjustment to net loss — — — — — — — Balance, December 31, 2017 $ — $ — $ — $ — $ (4,743 ) $ 361 $ (4,382 ) As Restated Balance, January 1, 2017 $ — $ — $ 75,031 $ — $ 4,016 $ (16,099 ) $ 62,948 Net loss — — — — 15,884 — 15,884 Issuance of common stock, net of conversions 88 48 (136 ) — — — — Purchase of treasury stock — — — — — — — Share-based compensation expense — — — — — — — Cash dividends to NACCO Industries, Inc. — — (27,122 ) — (10,878 ) — (38,000 ) Cash dividends, $0.085 per share — — — — (1,162 ) — (1,162 ) Other comprehensive loss — — — — — 1,409 1,409 Reclassification adjustment to net income — — — — — 947 947 Balance, December 31, 2017 $ 88 $ 48 $ 47,773 $ — $ 7,860 $ (13,743 ) $ 42,026 See description of the net income and other comprehensive income (loss) impacts in the consolidated statement of operations and consolidated statement of comprehensive income (loss) for the year ended December 31, 2017 sections above. CONDENSED CONSOLIDATED STATEMENTS OF OPERATIONS As Restated and Recast December 31, 2019 September 30, 2019 June 30, 2019 March 31, 2019 Three Months Ended Three Months Ended Nine Months Ended Three Months Ended Six Months Ended Three Months Ended (In thousands, except per share data) Revenue $ 204,570 $ 149,508 $ 407,216 $ 131,065 $ 257,707 $ 126,642 Cost of sales 162,173 118,562 321,060 102,558 202,498 99,940 Gross profit 42,397 30,946 86,155 28,507 55,209 26,702 Selling, general and administrative expenses 22,996 26,165 77,385 24,976 51,222 26,246 Amortization of intangible assets 341 345 1,036 346 691 345 Operating profit (loss) 19,060 4,439 7,734 3,185 3,296 111 Interest expense, net 767 756 2,208 789 1,452 663 Other expense (income), net (710 ) 681 352 (132 ) (329 ) (197 ) Income (loss) from continuing operations before income taxes 19,003 3,002 5,174 2,528 2,173 (355 ) Income tax expense (benefit) 5,699 2,449 3,385 630 937 307 Net income (loss) from continuing operations 13,304 553 1,789 1,898 1,236 (662 ) Loss from discontinued operations, net of tax (20,608 ) (2,753 ) (7,992 ) (2,516 ) (5,239 ) (2,723 ) Net loss $ (7,304 ) $ (2,200 ) $ (6,203 ) $ (618 ) $ (4,003 ) $ (3,385 ) Basic and diluted earnings (loss) per share: Continuing operations $ 0.98 $ 0.04 $ 0.13 $ 0.14 $ 0.09 $ (0.05 ) Discontinued operations (1.52 ) (0.20 ) (0.58 ) (0.18 ) (0.38 ) (0.20 ) Basic and diluted earnings (loss) per share $ (0.54 ) $ (0.16 ) $ (0.45 ) $ (0.04 ) $ (0.29 ) $ (0.25 ) Basic weighted average shares outstanding 13,518 13,579 13,726 13,813 13,800 13,786 Diluted weighted average shares outstanding 13,625 13,595 13,731 13,826 13,813 13,786 CONDENSED CONSOLIDATED STATEMENTS OF OPERATIONS As Restated and Recast December 31, 2018 September 30, 2018 June 30, 2018 March 31, 2018 Three Months Ended Three Months Ended Nine Months Ended Three Months Ended Six Months Ended Three Months Ended (In thousands, except per share data) Revenue $ 198,166 $ 171,301 $ 431,916 $ 135,583 $ 260,615 $ 125,032 Cost of sales 156,173 132,897 334,857 104,856 201,960 97,104 Gross profit 41,993 38,404 97,059 30,727 58,655 27,928 Selling, general and administrative expenses 25,599 26,296 78,522 26,437 52,225 25,789 Amortization of intangible assets 345 345 1,036 346 691 345 Operating profit 16,050 11,763 17,501 3,944 5,738 1,794 Interest expense, net 711 886 2,205 809 1,319 510 Other expense (income), net 429 (433 ) (280 ) 679 153 (526 ) Income from continuing operations before income taxes 14,910 11,310 15,576 2,456 4,266 1,810 Income tax expense 3,420 2,280 4,007 811 1,727 916 Net income from continuing operations 11,490 9,030 11,569 1,645 2,539 894 Income (loss) from discontinued operations, net of tax 2,371 (1,889 ) (7,732 ) (2,766 ) (5,843 ) (3,077 ) Net income (loss) $ 13,861 $ 7,141 $ 3,837 $ (1,121 ) $ (3,304 ) $ (2,183 ) Basic and diluted earnings (loss) per share: Continuing operations $ 0.84 $ 0.66 $ 0.84 $ 0.12 $ 0.19 $ 0.07 Discontinued operations 0.17 (0.14 ) (0.56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t>
        </is>
      </c>
      <c r="B4" s="4" t="inlineStr">
        <is>
          <t>KC’s operating results are reflected as discontinued operations in the Consolidated Statements of Operation for all periods presented. The major line items constituting the loss from discontinued operations, net of tax are as follows: Year Ended December 31 2019 2018 2017 (In thousands) Revenue $ 100,860 $ 113,469 $ 128,520 Cost of sales 62,927 61,972 69,708 Gross profit 37,933 51,497 58,812 Selling, general and administrative expenses (1) 54,047 58,035 61,033 Lease termination expense (2) 15,186 — 435 Operating loss (31,300 ) (6,538 ) (2,656 ) Interest expense 583 361 258 Other expense, net 26 33 57 Loss from discontinued operations before income taxes (31,909 ) (6,932 ) (2,971 ) Income tax benefit (3,309 ) (1,571 ) (746 ) Loss from discontinued operations, net of tax $ (28,600 ) $ (5,361 ) $ (2,225 ) (1) Selling, general and administrative expenses includes $1.8 million of severance termination benefits of which $0.4 remains unpaid as of December 31, 2019 and included within accrued compensation (current liabilities of discontinued operations). (2) KC recognized lease termination expense of $15.2 million for the estimated costs to terminate lease agreements in 2019 as a result of the decision to wind down the business. The lease termination obligation is measured at fair value using significant observable inputs, which is Level 2 as defined in the fair value hierarchy. The fair value of the lease termination obligation is based on the remaining lease rentals, including common area maintenance costs, real estate taxes, and penalties, adjusted for the effects of deferred rent, and reduced by estimated sublease rentals that could be reasonably obtained. KC’s assets and liabilities are reflected as assets and liabilities of discontinued operations in the Company’s Consolidated Balance Sheets for all periods presented. The major classes of assets and liabilities included as part of discontinued operations are as follows: December 31 2019 2018 (In thousands) Assets Cash and cash equivalents $ 5,022 $ 1,932 Credit card receivables 51 1,771 Inventory — 21,994 Prepaid expenses and other current assets 310 2,182 Current assets of discontinued operations $ 5,383 $ 27,879 Property, plant and equipment, net $ — $ 1,788 Deferred income taxes 614 2,645 Other non-current assets — 173 Non-current assets of discontinued operations $ 614 $ 4,606 Liabilities Accounts payable $ 4,594 $ 13,704 Accrued compensation 1,058 1,498 Accrued product returns — 243 Lease termination liability 17,248 — Other current liabilities 6,823 7,375 Current liabilities of discontinued operations $ 29,723 $ 22,820 Other long-term liabilities — $ 1,960 Non-current liabilities of discontinued operations $ — $ 1,960</t>
        </is>
      </c>
    </row>
    <row r="5">
      <c r="A5" s="4" t="inlineStr">
        <is>
          <t>Future Minimum Operating Lease Payments</t>
        </is>
      </c>
      <c r="B5" s="4" t="inlineStr">
        <is>
          <t xml:space="preserve">KC has operating leases for retail stores, a distribution warehouse and corporate office that contractually expire at various dates through 2026. Future minimum operating lease payments at December 31, 2019 are: Operating Leases 2020 $ 10,942 2021 5,863 2022 4,027 2023 2,458 2024 1,534 Subsequent to 2024 1,669 Total minimum lease payments (1) $ 26,493 (1) Minimum lease payments have not been reduced by minimum sublease rentals of $6.2 million due in the future under contractual sublease agre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19</t>
        </is>
      </c>
    </row>
    <row r="3">
      <c r="A3" s="3" t="inlineStr">
        <is>
          <t>Property, Plant and Equipment, Net [Abstract]</t>
        </is>
      </c>
    </row>
    <row r="4">
      <c r="A4" s="4" t="inlineStr">
        <is>
          <t>Property, Plant and Equipment</t>
        </is>
      </c>
      <c r="B4" s="4" t="inlineStr">
        <is>
          <t>Property, plant and equipment, net includes the following: December 31 2019 2018 Land $ 226 $ 226 Furniture and fixtures 13,071 12,583 Building and improvements 10,116 10,084 Machinery and equipment 32,761 30,728 Construction in progress, including internal-use capitalized software 11,685 10,626 Property, plant and equipment, at cost 67,859 64,247 Less allowances for depreciation and amortization 45,535 43,405 $ 22,324 $ 20,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Comprehensive Income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Statement of Comprehensive Income [Abstract]</t>
        </is>
      </c>
    </row>
    <row r="4">
      <c r="A4" s="4" t="inlineStr">
        <is>
          <t>Net income (loss)</t>
        </is>
      </c>
      <c r="B4" s="5" t="n">
        <v>-7304</v>
      </c>
      <c r="C4" s="5" t="n">
        <v>-2200</v>
      </c>
      <c r="D4" s="5" t="n">
        <v>-618</v>
      </c>
      <c r="E4" s="5" t="n">
        <v>-3385</v>
      </c>
      <c r="F4" s="5" t="n">
        <v>13861</v>
      </c>
      <c r="G4" s="5" t="n">
        <v>7141</v>
      </c>
      <c r="H4" s="5" t="n">
        <v>-1121</v>
      </c>
      <c r="I4" s="5" t="n">
        <v>-2183</v>
      </c>
      <c r="J4" s="5" t="n">
        <v>-4003</v>
      </c>
      <c r="K4" s="5" t="n">
        <v>-3304</v>
      </c>
      <c r="L4" s="5" t="n">
        <v>-6203</v>
      </c>
      <c r="M4" s="5" t="n">
        <v>3837</v>
      </c>
      <c r="N4" s="5" t="n">
        <v>-13507</v>
      </c>
      <c r="O4" s="5" t="n">
        <v>17698</v>
      </c>
      <c r="P4" s="5" t="n">
        <v>15884</v>
      </c>
    </row>
    <row r="5">
      <c r="A5" s="4" t="inlineStr">
        <is>
          <t>Foreign currency translation adjustment</t>
        </is>
      </c>
      <c r="B5" s="6" t="n">
        <v>201</v>
      </c>
      <c r="C5" s="6" t="n">
        <v>-18</v>
      </c>
      <c r="D5" s="6" t="n">
        <v>113</v>
      </c>
      <c r="E5" s="6" t="n">
        <v>214</v>
      </c>
      <c r="F5" s="6" t="n">
        <v>-1135</v>
      </c>
      <c r="G5" s="6" t="n">
        <v>902</v>
      </c>
      <c r="H5" s="6" t="n">
        <v>-412</v>
      </c>
      <c r="I5" s="6" t="n">
        <v>573</v>
      </c>
      <c r="J5" s="6" t="n">
        <v>327</v>
      </c>
      <c r="K5" s="6" t="n">
        <v>161</v>
      </c>
      <c r="L5" s="6" t="n">
        <v>309</v>
      </c>
      <c r="M5" s="6" t="n">
        <v>1063</v>
      </c>
      <c r="N5" s="6" t="n">
        <v>510</v>
      </c>
      <c r="O5" s="6" t="n">
        <v>-73</v>
      </c>
      <c r="P5" s="6" t="n">
        <v>648</v>
      </c>
    </row>
    <row r="6">
      <c r="A6" s="4" t="inlineStr">
        <is>
          <t>Loss on long-term intra-entity foreign currency transactions</t>
        </is>
      </c>
      <c r="B6" s="6" t="n">
        <v>294</v>
      </c>
      <c r="C6" s="6" t="n">
        <v>-509</v>
      </c>
      <c r="D6" s="6" t="n">
        <v>121</v>
      </c>
      <c r="E6" s="6" t="n">
        <v>15</v>
      </c>
      <c r="F6" s="6" t="n">
        <v>60</v>
      </c>
      <c r="G6" s="6" t="n">
        <v>-53</v>
      </c>
      <c r="H6" s="6" t="n">
        <v>-1013</v>
      </c>
      <c r="I6" s="6" t="n">
        <v>0</v>
      </c>
      <c r="J6" s="6" t="n">
        <v>136</v>
      </c>
      <c r="K6" s="6" t="n">
        <v>-1013</v>
      </c>
      <c r="L6" s="6" t="n">
        <v>-373</v>
      </c>
      <c r="M6" s="6" t="n">
        <v>-1066</v>
      </c>
      <c r="N6" s="6" t="n">
        <v>-79</v>
      </c>
      <c r="O6" s="6" t="n">
        <v>-1006</v>
      </c>
      <c r="P6" s="6" t="n">
        <v>0</v>
      </c>
    </row>
    <row r="7">
      <c r="A7" s="4" t="inlineStr">
        <is>
          <t>Cash flow hedging activity</t>
        </is>
      </c>
      <c r="B7" s="6" t="n">
        <v>-143</v>
      </c>
      <c r="C7" s="6" t="n">
        <v>-127</v>
      </c>
      <c r="D7" s="6" t="n">
        <v>-877</v>
      </c>
      <c r="E7" s="6" t="n">
        <v>-422</v>
      </c>
      <c r="F7" s="6" t="n">
        <v>-352</v>
      </c>
      <c r="G7" s="6" t="n">
        <v>-301</v>
      </c>
      <c r="H7" s="6" t="n">
        <v>464</v>
      </c>
      <c r="I7" s="6" t="n">
        <v>289</v>
      </c>
      <c r="J7" s="6" t="n">
        <v>-1299</v>
      </c>
      <c r="K7" s="6" t="n">
        <v>753</v>
      </c>
      <c r="L7" s="6" t="n">
        <v>-1426</v>
      </c>
      <c r="M7" s="6" t="n">
        <v>452</v>
      </c>
      <c r="N7" s="6" t="n">
        <v>-1569</v>
      </c>
      <c r="O7" s="6" t="n">
        <v>100</v>
      </c>
      <c r="P7" s="6" t="n">
        <v>-749</v>
      </c>
    </row>
    <row r="8">
      <c r="A8" s="4" t="inlineStr">
        <is>
          <t>Reclassification of hedging activities into earnings</t>
        </is>
      </c>
      <c r="B8" s="6" t="n">
        <v>81</v>
      </c>
      <c r="C8" s="6" t="n">
        <v>122</v>
      </c>
      <c r="D8" s="6" t="n">
        <v>144</v>
      </c>
      <c r="E8" s="6" t="n">
        <v>2</v>
      </c>
      <c r="F8" s="6" t="n">
        <v>48</v>
      </c>
      <c r="G8" s="6" t="n">
        <v>-102</v>
      </c>
      <c r="H8" s="6" t="n">
        <v>41</v>
      </c>
      <c r="I8" s="6" t="n">
        <v>166</v>
      </c>
      <c r="J8" s="6" t="n">
        <v>146</v>
      </c>
      <c r="K8" s="6" t="n">
        <v>207</v>
      </c>
      <c r="L8" s="6" t="n">
        <v>268</v>
      </c>
      <c r="M8" s="6" t="n">
        <v>105</v>
      </c>
      <c r="N8" s="6" t="n">
        <v>349</v>
      </c>
      <c r="O8" s="6" t="n">
        <v>153</v>
      </c>
      <c r="P8" s="6" t="n">
        <v>641</v>
      </c>
    </row>
    <row r="9">
      <c r="A9" s="4" t="inlineStr">
        <is>
          <t>Pension plan adjustment</t>
        </is>
      </c>
      <c r="B9" s="6" t="n">
        <v>1410</v>
      </c>
      <c r="C9" s="6" t="n">
        <v>0</v>
      </c>
      <c r="D9" s="6" t="n">
        <v>0</v>
      </c>
      <c r="E9" s="6" t="n">
        <v>0</v>
      </c>
      <c r="F9" s="6" t="n">
        <v>-1920</v>
      </c>
      <c r="G9" s="6" t="n">
        <v>0</v>
      </c>
      <c r="H9" s="6" t="n">
        <v>0</v>
      </c>
      <c r="I9" s="6" t="n">
        <v>0</v>
      </c>
      <c r="J9" s="6" t="n">
        <v>0</v>
      </c>
      <c r="K9" s="6" t="n">
        <v>0</v>
      </c>
      <c r="L9" s="6" t="n">
        <v>0</v>
      </c>
      <c r="M9" s="6" t="n">
        <v>0</v>
      </c>
      <c r="N9" s="6" t="n">
        <v>1410</v>
      </c>
      <c r="O9" s="6" t="n">
        <v>-1920</v>
      </c>
      <c r="P9" s="6" t="n">
        <v>1510</v>
      </c>
    </row>
    <row r="10">
      <c r="A10" s="4" t="inlineStr">
        <is>
          <t>Reclassification of pension adjustments into earnings</t>
        </is>
      </c>
      <c r="B10" s="6" t="n">
        <v>35</v>
      </c>
      <c r="C10" s="6" t="n">
        <v>127</v>
      </c>
      <c r="D10" s="6" t="n">
        <v>102</v>
      </c>
      <c r="E10" s="6" t="n">
        <v>84</v>
      </c>
      <c r="F10" s="6" t="n">
        <v>141</v>
      </c>
      <c r="G10" s="6" t="n">
        <v>115</v>
      </c>
      <c r="H10" s="6" t="n">
        <v>142</v>
      </c>
      <c r="I10" s="6" t="n">
        <v>158</v>
      </c>
      <c r="J10" s="6" t="n">
        <v>186</v>
      </c>
      <c r="K10" s="6" t="n">
        <v>300</v>
      </c>
      <c r="L10" s="6" t="n">
        <v>313</v>
      </c>
      <c r="M10" s="6" t="n">
        <v>415</v>
      </c>
      <c r="N10" s="6" t="n">
        <v>348</v>
      </c>
      <c r="O10" s="6" t="n">
        <v>556</v>
      </c>
      <c r="P10" s="6" t="n">
        <v>306</v>
      </c>
    </row>
    <row r="11">
      <c r="A11" s="4" t="inlineStr">
        <is>
          <t>Total other comprehensive income (loss), net of tax</t>
        </is>
      </c>
      <c r="B11" s="6" t="n">
        <v>1878</v>
      </c>
      <c r="C11" s="6" t="n">
        <v>-405</v>
      </c>
      <c r="D11" s="6" t="n">
        <v>-397</v>
      </c>
      <c r="E11" s="6" t="n">
        <v>-107</v>
      </c>
      <c r="F11" s="6" t="n">
        <v>-3158</v>
      </c>
      <c r="G11" s="6" t="n">
        <v>561</v>
      </c>
      <c r="H11" s="6" t="n">
        <v>-778</v>
      </c>
      <c r="I11" s="6" t="n">
        <v>1186</v>
      </c>
      <c r="J11" s="6" t="n">
        <v>-504</v>
      </c>
      <c r="K11" s="6" t="n">
        <v>408</v>
      </c>
      <c r="L11" s="6" t="n">
        <v>-909</v>
      </c>
      <c r="M11" s="6" t="n">
        <v>969</v>
      </c>
      <c r="N11" s="6" t="n">
        <v>969</v>
      </c>
      <c r="O11" s="6" t="n">
        <v>-2190</v>
      </c>
      <c r="P11" s="6" t="n">
        <v>2356</v>
      </c>
    </row>
    <row r="12">
      <c r="A12" s="4" t="inlineStr">
        <is>
          <t>Comprehensive income (loss)</t>
        </is>
      </c>
      <c r="B12" s="5" t="n">
        <v>-5426</v>
      </c>
      <c r="C12" s="5" t="n">
        <v>-2605</v>
      </c>
      <c r="D12" s="5" t="n">
        <v>-1015</v>
      </c>
      <c r="E12" s="5" t="n">
        <v>-3492</v>
      </c>
      <c r="F12" s="5" t="n">
        <v>10703</v>
      </c>
      <c r="G12" s="5" t="n">
        <v>7702</v>
      </c>
      <c r="H12" s="5" t="n">
        <v>-1899</v>
      </c>
      <c r="I12" s="5" t="n">
        <v>-997</v>
      </c>
      <c r="J12" s="5" t="n">
        <v>-4507</v>
      </c>
      <c r="K12" s="5" t="n">
        <v>-2896</v>
      </c>
      <c r="L12" s="5" t="n">
        <v>-7112</v>
      </c>
      <c r="M12" s="5" t="n">
        <v>4805</v>
      </c>
      <c r="N12" s="5" t="n">
        <v>-12538</v>
      </c>
      <c r="O12" s="5" t="n">
        <v>15508</v>
      </c>
      <c r="P12" s="5" t="n">
        <v>18240</v>
      </c>
    </row>
  </sheetData>
  <mergeCells count="5">
    <mergeCell ref="A1:A2"/>
    <mergeCell ref="B1:I1"/>
    <mergeCell ref="J1:K1"/>
    <mergeCell ref="L1:M1"/>
    <mergeCell ref="N1:P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Finite-Lived Intangible Assets</t>
        </is>
      </c>
      <c r="B4" s="4" t="inlineStr">
        <is>
          <t>Intangible assets other than goodwill, which are subject to amortization, consist of the following: Gross Carrying Accumulated Net Balance at December 31, 2019 Customer relationships $ 5,760 $ (4,840 ) $ 920 Trademarks 3,100 (1,008 ) 2,092 Other intangibles 1,240 (1,111 ) 129 $ 10,100 $ (6,959 ) $ 3,141 Balance at December 31, 2018 Customer relationships $ 5,760 $ (3,880 ) $ 1,880 Trademarks 3,100 (808 ) 2,292 Other intangibles 1,240 (893 ) 347 $ 10,100 $ (5,581 ) $ 4,5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and Long-Term Financing (Tables)</t>
        </is>
      </c>
      <c r="B1" s="2" t="inlineStr">
        <is>
          <t>12 Months Ended</t>
        </is>
      </c>
    </row>
    <row r="2">
      <c r="B2" s="2" t="inlineStr">
        <is>
          <t>Dec. 31, 2019</t>
        </is>
      </c>
    </row>
    <row r="3">
      <c r="A3" s="3" t="inlineStr">
        <is>
          <t>Debt Disclosure [Abstract]</t>
        </is>
      </c>
    </row>
    <row r="4">
      <c r="A4" s="4" t="inlineStr">
        <is>
          <t>Schedule of Debt</t>
        </is>
      </c>
      <c r="B4" s="4" t="inlineStr">
        <is>
          <t>The following table summarizes HBB's available and outstanding borrowings: December 31 2019 2018 Total outstanding borrowings for continuing operations: Revolving credit agreements $ 58,305 $ 45,733 Book overdrafts 192 891 Total outstanding borrowings $ 58,497 $ 46,624 Current portion of borrowings outstanding $ 23,497 $ 11,624 Long-term portion of borrowings outstanding 35,000 35,000 $ 58,497 $ 46,624 Total available borrowings, net of limitations, under revolving credit agreements $ 114,366 $ 114,669 Unused revolving credit agreements $ 56,061 $ 68,936 Weighted average stated interest rate on total borrowings 4.16 % 4.12 % Weighted average effective interest rate on total borrowings (including interest rate swap agreements) 3.82 % 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Derivative Instruments and Hedging Activities Disclosure [Abstract]</t>
        </is>
      </c>
    </row>
    <row r="4">
      <c r="A4" s="4" t="inlineStr">
        <is>
          <t>Schedule of Interest Rate Derivatives</t>
        </is>
      </c>
      <c r="B4" s="4" t="inlineStr">
        <is>
          <t>The following table summarizes the notional amounts, related rates and remaining terms of active and delayed interest rate swap agreements for HBB at December 31 in millions: Notional Amount Average Fixed Rate Remaining Term at 2019 2018 2019 2018 December 31, 2019 Interest rate swaps $ 20.0 $ 20.0 1.4 % 1.4 % Extending to January 2020 Interest rate swaps $ 15.0 $ 15.0 1.6 % 1.6 % Extending to January 2024 Delayed start interest rate swaps $ 10.0 $ 10.0 1.7 % 1.7 % Extending to January 2024</t>
        </is>
      </c>
    </row>
    <row r="5">
      <c r="A5" s="4" t="inlineStr">
        <is>
          <t>Schedule of the Fair Value of Derivative Instruments Recorded in the Consolidated Balance Sheets</t>
        </is>
      </c>
      <c r="B5" s="4" t="inlineStr">
        <is>
          <t>The following table summarizes the fair value of derivative instruments at December 31 as recorded in the Consolidated Balance Sheets: Asset Derivatives Liability Derivatives Balance sheet location 2019 2018 Balance sheet location 2019 2018 Interest rate swap agreements Current Prepaid expenses and other current assets $ — $ 349 Other current liabilities $ 21 $ — Long-term Other non-current assets — 710 Other long-term liabilities 61 — Foreign currency exchange contracts Current Prepaid expenses and other current assets — 231 Other current liabilities 308 87 Total derivatives $ — $ 1,290 $ 390 $ 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ing Arrangements (Tables)</t>
        </is>
      </c>
      <c r="B1" s="2" t="inlineStr">
        <is>
          <t>12 Months Ended</t>
        </is>
      </c>
    </row>
    <row r="2">
      <c r="B2" s="2" t="inlineStr">
        <is>
          <t>Dec. 31, 2019</t>
        </is>
      </c>
    </row>
    <row r="3">
      <c r="A3" s="3" t="inlineStr">
        <is>
          <t>Leases [Abstract]</t>
        </is>
      </c>
    </row>
    <row r="4">
      <c r="A4" s="4" t="inlineStr">
        <is>
          <t>Future Minimum Operating Lease Payments</t>
        </is>
      </c>
      <c r="B4" s="4" t="inlineStr">
        <is>
          <t>Future minimum operating lease payments at December 31, 2019 are: Operating Leases 2020 $ 6,114 2021 4,089 2022 1,816 2023 1,574 2024 1,590 Subsequent to 2024 16,527 Total minimum lease payments $ 31,7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Earnings Per Share (Tables)</t>
        </is>
      </c>
      <c r="B1" s="2" t="inlineStr">
        <is>
          <t>12 Months Ended</t>
        </is>
      </c>
    </row>
    <row r="2">
      <c r="B2" s="2" t="inlineStr">
        <is>
          <t>Dec. 31, 2019</t>
        </is>
      </c>
    </row>
    <row r="3">
      <c r="A3" s="3" t="inlineStr">
        <is>
          <t>Equity [Abstract]</t>
        </is>
      </c>
    </row>
    <row r="4">
      <c r="A4" s="4" t="inlineStr">
        <is>
          <t>Schedule of Stock by Class</t>
        </is>
      </c>
      <c r="B4" s="4" t="inlineStr">
        <is>
          <t>The following table sets forth the Company's authorized capital stock information: December 31 2019 2018 (In thousands) Preferred stock, par value $0.01 per share Preferred stock authorized 5,000 5,000 Class A Common stock (1)(2) Class A Common stock authorized 70,000 70,000 Treasury Stock 365 — Class B Common stock (1) Class B Common stock authorized 30,000 30,000 (1) Class B Common converted to Class A Common were 345 shares during 2019 and 387 shares 2018. (2) The Company issued Class A Common shares of 169 during 2019 and 32 during 2018.</t>
        </is>
      </c>
    </row>
    <row r="5">
      <c r="A5" s="4" t="inlineStr">
        <is>
          <t>Reclassification out of Accumulated Other Comprehensive Income</t>
        </is>
      </c>
      <c r="B5" s="4" t="inlineStr">
        <is>
          <t>The following table summarizes changes in accumulated other comprehensive income (loss) by component and related tax effects for periods shown: Foreign Currency Deferred Gain (Loss) on Cash Flow Hedging Pension Plan Adjustment Total Balance, January 1, 2017 (As Restated) $ (8,221 ) $ 616 $ (8,494 ) $ (16,099 ) Other comprehensive income (loss) 648 (456 ) 2,446 2,638 Reclassification adjustment to net income — 916 511 1,427 Tax effects — (568 ) (1,141 ) (1,709 ) Balance, December 31, 2017 (As Restated) $ (7,573 ) $ 508 $ (6,678 ) $ (13,743 ) Reclassification due to adoption of ASU 2018-02 — 118 (1,286 ) (1,168 ) Other comprehensive income (loss) (1,162 ) 174 (2,583 ) (3,571 ) Reclassification adjustment to net income — 213 729 942 Tax effects 83 (134 ) 490 439 Balance, December 31, 2018 (As Restated) $ (8,652 ) $ 879 $ (9,328 ) $ (17,101 ) Other comprehensive income (loss) 481 (2,199 ) 1,882 164 Reclassification adjustment to net loss — 490 727 1,217 Tax effects (50 ) 489 (851 ) (412 ) Balance, December 31, 2019 (As Restated) $ (8,221 ) $ (341 ) $ (7,570 ) $ (16,132 )</t>
        </is>
      </c>
    </row>
    <row r="6">
      <c r="A6" s="4" t="inlineStr">
        <is>
          <t>Schedule of Earnings Per Share</t>
        </is>
      </c>
      <c r="B6" s="4" t="inlineStr">
        <is>
          <t>The weighted average number of shares of Class A Common and Class B Common outstanding used to calculate basic and diluted earnings (loss) per share were as follows: As Restated 2019 2018 2017 Basic weighted average shares outstanding 13,690 13,699 13,673 Dilutive effect of share-based compensation awards 36 32 12 Diluted weighted average shares outstanding 13,726 13,731 13,685 Basic and diluted earnings (loss) per share: Continuing operations $ 1.10 $ 1.68 $ 1.32 Discontinued operations (2.09 ) (0.39 ) (0.16 ) Basic and diluted earnings (loss) per share $ (0.99 ) $ 1.29 $ 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19</t>
        </is>
      </c>
    </row>
    <row r="3">
      <c r="A3" s="3" t="inlineStr">
        <is>
          <t>Revenue from Contract with Customer [Abstract]</t>
        </is>
      </c>
    </row>
    <row r="4">
      <c r="A4" s="4" t="inlineStr">
        <is>
          <t>Disaggregation of Revenue</t>
        </is>
      </c>
      <c r="B4" s="4" t="inlineStr">
        <is>
          <t xml:space="preserve">The following table presents the HBB's revenue on a disaggregated basis for the year ending: As Restated Year Ended December 31 2019 2018 Type of good or service: Products $ 607,307 $ 626,423 Licensing 4,479 3,659 Total revenues $ 611,786 $ 630,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Expense (Benefit)</t>
        </is>
      </c>
      <c r="B4" s="4" t="inlineStr">
        <is>
          <t>The components of income before income taxes and the income tax provision for the years ended December 31 are as follows: As Restated 2019 2018 2017 Income (loss) before income taxes Domestic $ 24,835 $ 30,835 $ 34,136 Foreign (658 ) (350 ) 2,940 $ 24,177 $ 30,485 $ 37,076 Income tax provision (benefit) Current income tax provision (benefit): Federal $ 2,966 $ (323 ) $ 12,647 State 1,106 356 1,396 Foreign 3,525 1,919 1,449 Total current 7,597 1,952 15,492 Deferred income tax provision (benefit): Federal 856 5,592 3,417 State 1,676 447 (96 ) Foreign (1,045 ) (565 ) 154 Total deferred 1,487 5,474 3,475 $ 9,084 $ 7,426 $ 18,967</t>
        </is>
      </c>
    </row>
    <row r="5">
      <c r="A5" s="4" t="inlineStr">
        <is>
          <t>Effective Income Tax Rate Reconciliation</t>
        </is>
      </c>
      <c r="B5" s="4" t="inlineStr">
        <is>
          <t>A reconciliation of the federal statutory and effective income tax rate for the years ended December 31 is as follows: As Restated 2019 2018 2017 $ % $ % $ % Income before income taxes $ 24,177 $ 30,485 $ 37,076 Statutory taxes at 21.0% (35.0% in 2017) $ 5,077 21.0 % $ 6,402 21.0 % $ 12,976 35.0 % State and local income taxes 1,031 4.3 % 729 2.4 % 824 2.2 % Valuation allowances 2,190 9.1 % 42 0.1 % 344 0.9 % Other non-deductible expenses 253 1.0 % 429 1.4 % — — % Credits (1,195 ) (4.9 )% (348 ) (1.1 )% (458 ) (1.2 )% Provisional effect of the Tax Cuts and Jobs Act (the "Tax Act") — — % — — % 4,654 12.6 % Non-deductible spin-related costs — — % — — % 540 1.5 % Unrecognized tax benefits 2,719 11.2 % 1,427 4.7 % (12 ) — % Other, net (991 ) (4.1 )% (1,255 ) (4.1 )% 99 0.3 % Income tax provision $ 9,084 37.6 % $ 7,426 24.4 % $ 18,967 51.2 %</t>
        </is>
      </c>
    </row>
    <row r="6">
      <c r="A6" s="4" t="inlineStr">
        <is>
          <t>Deferred Tax Assets and Liabilities</t>
        </is>
      </c>
      <c r="B6" s="4" t="inlineStr">
        <is>
          <t>A detailed summary of the total deferred tax assets and liabilities in the Company's Consolidated Balance Sheets resulting from differences in the book and tax basis of assets and liabilities follows: As Restated December 31 2019 2018 Deferred tax assets Tax carryforwards $ 2,867 $ 1,456 Inventory 316 — Accrued expenses and reserves 5,896 5,505 Other employee benefits 1,500 2,349 Other 1,412 996 Total deferred tax assets 11,991 10,306 Less: Valuation allowances (1,069 ) (1,162 ) 10,922 9,144 Deferred tax liabilities Inventory — 37 Accrued pension benefits 2,623 1,854 Depreciation and amortization 2,051 1,459 Total deferred tax liabilities 4,674 3,350 Net deferred tax asset $ 6,248 $ 5,794</t>
        </is>
      </c>
    </row>
    <row r="7">
      <c r="A7" s="4" t="inlineStr">
        <is>
          <t>Summary of Tax Credit Carryforwards</t>
        </is>
      </c>
      <c r="B7" s="4" t="inlineStr">
        <is>
          <t xml:space="preserve">The following table summarizes the tax carryforwards and associated carryforward periods and related valuation allowances where the Company has determined that realization is uncertain: As Restated December 31, 2019 Net deferred tax asset Valuation allowance Carryforwards expire during: Non-U.S. net operating loss $ 2,867 $ 987 2020 - Indefinite Total $ 2,867 $ 987 As Restated December 31, 2018 Net deferred tax asset Valuation allowance Carryforwards expire during: Non-U.S. net operating loss $ 1,456 $ 917 2020 - Indefinite Total $ 1,456 $ 917 </t>
        </is>
      </c>
    </row>
    <row r="8">
      <c r="A8" s="4" t="inlineStr">
        <is>
          <t>Unrecognized Tax Benefits Roll Forward</t>
        </is>
      </c>
      <c r="B8" s="4" t="inlineStr">
        <is>
          <t>The following is a reconciliation of the Company's total gross unrecognized tax benefits, defined as the aggregate tax effect of differences between tax return positions and the benefits recognized in the financial statements for the years ended December 31, 2019, 2018, and 2017. Approximately $3.0 million , $1.4 million , and $0.6 million of these gross amounts as of December 31, 2019, 2018, and 2017,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As Restated 2019 2018 2017 Balance at January 1 $ 1,576 $ 881 $ 671 Additions based on tax positions related to prior years 97 91 — Additions based on tax positions related to the current year 2,593 1,110 210 Reductions due to settlements with taxing authorities — (506 ) — Balance at December 31 $ 4,266 $ 1,576 $ 8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19</t>
        </is>
      </c>
    </row>
    <row r="3">
      <c r="A3" s="3" t="inlineStr">
        <is>
          <t>Retirement Benefits [Abstract]</t>
        </is>
      </c>
    </row>
    <row r="4">
      <c r="A4" s="4" t="inlineStr">
        <is>
          <t>Assumptions used in accounting for the defined benefit plan</t>
        </is>
      </c>
      <c r="B4" s="4" t="inlineStr">
        <is>
          <t>The assumptions used in accounting for the defined benefit plans were as follows for the years ended December 31 : 2019 2018 2017 U.S. Plan Discount rate for pension benefit obligation 2.88 % 4.00 % 3.30 % Discount rate for net periodic benefit income 4.00 % 3.30 % 3.60 % Expected long-term rate of return on assets for net periodic pension income 7.50 % 7.50 % 7.50 % Non-U.S. Plan Discount rate for pension benefit obligation 2.96 % 3.50 % 3.25 % Discount rate for net periodic benefit (income) loss 3.50 % 3.50 % 3.75 % Expected long-term rate of return on assets for net periodic pension (income) loss 5.50 % 5.50 % 5.50 %</t>
        </is>
      </c>
    </row>
    <row r="5">
      <c r="A5" s="4" t="inlineStr">
        <is>
          <t>Net periodic benefit income and expense for the defined benefit plan</t>
        </is>
      </c>
      <c r="B5" s="4" t="inlineStr">
        <is>
          <t>Set forth below is a detail of the net periodic pension income for the defined benefit plans for the years ended December 31 : 2019 2018 2017 U.S. Plan Interest cost $ 727 $ 681 $ 811 Expected return on plan assets (1,987 ) (2,047 ) (2,074 ) Amortization of actuarial loss 561 623 501 Net periodic pension income $ (699 ) $ (743 ) $ (762 ) Non-U.S. Plan Interest cost $ 144 $ 142 $ 153 Expected return on plan assets (263 ) (286 ) (264 ) Amortization of actuarial loss 72 200 10 Net periodic pension (income) loss $ (47 ) $ 56 $ (101 )</t>
        </is>
      </c>
    </row>
    <row r="6">
      <c r="A6" s="4" t="inlineStr">
        <is>
          <t>Changes in plan assets and benefit obligations recognized in comprehensive income (loss)</t>
        </is>
      </c>
      <c r="B6" s="4" t="inlineStr">
        <is>
          <t>Set forth below is the detail of other changes in plan assets and benefit obligations recognized in other comprehensive loss (income) for the years ended December 31 : 2019 2018 2017 U.S. Plan Current year actuarial loss (gain) $ (1,727 ) $ 2,347 $ (2,506 ) Amortization of actuarial loss (561 ) (623 ) (501 ) Total recognized in other comprehensive loss (income) $ (2,288 ) $ 1,724 $ (3,007 ) Non-U.S. Plan Current year actuarial loss $ (155 ) $ 236 $ 60 Amortization of actuarial loss (72 ) (200 ) (10 ) Total recognized in other comprehensive loss $ (227 ) $ 36 $ 50</t>
        </is>
      </c>
    </row>
    <row r="7">
      <c r="A7" s="4" t="inlineStr">
        <is>
          <t>Changes in benefit obligations during the year and funded status of defined benefit plan</t>
        </is>
      </c>
      <c r="B7" s="4" t="inlineStr">
        <is>
          <t>The following table sets forth the changes in the benefit obligation and the plan assets during the year and the funded status of the defined benefit plans at December 31 : 2019 2018 U.S. Plan Non-U.S. Plan U.S. Plan Non-U.S. Plan Change in benefit obligation Projected benefit obligation at beginning of year $ 19,131 $ 4,084 $ 21,716 $ 4,604 Interest cost 727 144 681 142 Actuarial (gain) loss 1,266 311 (1,278 ) (148 ) Benefits paid (1,750 ) (182 ) (1,988 ) (151 ) Foreign currency exchange rate changes — 213 — (363 ) Projected benefit obligation at end of year $ 19,374 $ 4,570 $ 19,131 $ 4,084 Accumulated benefit obligation at end of year $ 19,374 $ 4,570 $ 19,131 $ 4,084 Change in plan assets Fair value of plan assets at beginning of year $ 25,671 $ 4,744 $ 29,237 $ 5,456 Actual return on plan assets 4,979 726 (1,578 ) (111 ) Benefits paid (1,750 ) (182 ) (1,988 ) (151 ) Foreign currency exchange rate changes — 62 — (450 ) Fair value of plan assets at end of year $ 28,900 $ 5,350 $ 25,671 $ 4,744 Funded status at end of year $ 9,526 $ 780 $ 6,540 $ 660 Amounts recognized in the balance sheets consist of: Non-current assets $ 9,526 $ 780 $ 6,540 $ 660 Components of accumulated other comprehensive loss consist of: Actuarial loss $ (9,140 ) $ (1,058 ) $ (11,427 ) $ (1,225 ) Deferred taxes and other 2,280 348 2,933 485 $ (6,860 ) $ (710 ) $ (8,494 ) $ (740 )</t>
        </is>
      </c>
    </row>
    <row r="8">
      <c r="A8" s="4" t="inlineStr">
        <is>
          <t>Future benefit payments</t>
        </is>
      </c>
      <c r="B8" s="4" t="inlineStr">
        <is>
          <t>Future pension benefit payments expected to be paid from assets of the pension plans are: U.S. Plan Non-U.S. Plan 2020 $ 2,200 $ 184 2021 1,870 215 2022 1,880 246 2023 1,698 243 2024 1,591 249 2025 - 2029 6,148 1,322 $ 15,387 $ 2,459</t>
        </is>
      </c>
    </row>
    <row r="9">
      <c r="A9" s="4" t="inlineStr">
        <is>
          <t>Actual allocation percentage and target allocation percentage for pension plan assets</t>
        </is>
      </c>
      <c r="B9" s="4" t="inlineStr">
        <is>
          <t>The following is the actual allocation percentage and target allocation percentage for the U.S. pension plan assets at December 31: 2019 2018 Target Allocation Range U.S. equity securities 45.9 % 43.8 % 36.0% - 54.0% Non-U.S. equity securities 20.4 % 19.3 % 16.0% - 24.0% Fixed income securities 33.2 % 36.4 % 30.0% - 40.0% Money market 0.5 % 0.5 % 0.0% - 10.0% The following is the actual allocation percentage and target allocation percentage for the Non-U.S. pension plan assets at December 31: 2019 2018 Target Allocation Range Canadian equity securities 30.2 % 29.5 % 25.0% - 35.0% Non-Canadian equity securities 32.3 % 29.9 % 25.0% - 35.0% Fixed income securities 37.5 % 40.6 % 30.0% - 50.0% Cash and cash equivalents — % — % 0.0% - 5.0%</t>
        </is>
      </c>
    </row>
    <row r="10">
      <c r="A10" s="4" t="inlineStr">
        <is>
          <t>Fair value of pension plan assets</t>
        </is>
      </c>
      <c r="B10" s="4" t="inlineStr">
        <is>
          <t>Following are the values as of December 31 : U.S. Plan Non-U.S. Plan 2019 2018 2019 2018 U.S. equity securities $ 13,255 $ 11,251 $ 929 $ 735 Non-U.S. equity securities 5,904 4,930 2,412 2,081 Fixed income securities 9,596 9,350 2,009 1,928 Money market 145 140 — — Total $ 28,900 $ 25,671 $ 5,350 $ 4,7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by Geographic Region (Tables)</t>
        </is>
      </c>
      <c r="B1" s="2" t="inlineStr">
        <is>
          <t>12 Months Ended</t>
        </is>
      </c>
    </row>
    <row r="2">
      <c r="B2" s="2" t="inlineStr">
        <is>
          <t>Dec. 31, 2019</t>
        </is>
      </c>
    </row>
    <row r="3">
      <c r="A3" s="3" t="inlineStr">
        <is>
          <t>Segment Reporting [Abstract]</t>
        </is>
      </c>
    </row>
    <row r="4">
      <c r="A4" s="4" t="inlineStr">
        <is>
          <t>Revenue From External Customers and Long-Lived Assets, by Geographical Areas</t>
        </is>
      </c>
      <c r="B4" s="4" t="inlineStr">
        <is>
          <t>Revenue and property, plant and equipment related to continuing operations outside the U.S., based on customer and asset location, are as follows: U.S. Other Consolidated 2019 Revenue from unaffiliated customers (As Restated) $ 463,608 $ 148,178 $ 611,786 Property, plant and equipment, net $ 16,828 $ 5,496 $ 22,324 2018 Revenue from unaffiliated customers (As Restated) $ 488,520 $ 141,562 $ 630,082 Property, plant and equipment, net $ 15,344 $ 5,498 $ 20,842 2017 Revenue from unaffiliated customers (As Restated) $ 478,770 $ 133,286 $ 612,056 Property, plant and equipment, net $ 10,974 $ 5,005 $ 15,9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Quarterly Results of Operations (Unaudited) (Tables)</t>
        </is>
      </c>
      <c r="B1" s="2" t="inlineStr">
        <is>
          <t>12 Months Ended</t>
        </is>
      </c>
    </row>
    <row r="2">
      <c r="B2" s="2" t="inlineStr">
        <is>
          <t>Dec. 31, 2019</t>
        </is>
      </c>
    </row>
    <row r="3">
      <c r="A3" s="3" t="inlineStr">
        <is>
          <t>Quarterly Financial Information Disclosure [Abstract]</t>
        </is>
      </c>
    </row>
    <row r="4">
      <c r="A4" s="4" t="inlineStr">
        <is>
          <t>Quarterly Financial Information</t>
        </is>
      </c>
      <c r="B4" s="4" t="inlineStr">
        <is>
          <t>A summary of the unaudited results of operations for the year ended December 31 is as follows: 2019 As Restated and Recast First Quarter Second Quarter Third Quarter Fourth Quarter Revenue $ 126,642 $ 131,065 $ 149,508 $ 204,570 Gross profit $ 26,702 $ 28,507 $ 30,946 $ 42,397 Operating profit $ 111 $ 3,185 $ 4,439 $ 19,060 Income (loss) from continuing operations, net of tax $ (662 ) $ 1,898 $ 553 $ 13,304 Loss from discontinued operations, net of tax (2,723 ) (2,516 ) (2,753 ) (20,608 ) Net income (loss) $ (3,385 ) $ (618 ) $ (2,200 ) $ (7,304 ) Basic and diluted earnings (loss) per share: Continuing operations $ (0.05 ) $ 0.14 $ 0.04 $ 0.98 Discontinued operations (0.20 ) (0.18 ) (0.20 ) (1.52 ) Basic and diluted earnings (loss) per share $ (0.25 ) $ (0.04 ) $ (0.16 ) $ (0.54 ) 2018 As Restated and Recast First Quarter Second Quarter Third Quarter Fourth Quarter Revenue $ 125,032 $ 135,583 $ 171,301 $ 198,166 Gross profit $ 27,928 $ 30,727 $ 38,404 $ 41,993 Operating profit $ 1,794 $ 3,944 $ 11,763 $ 16,050 Income from continuing operations, net of tax $ 894 $ 1,645 $ 9,030 $ 11,490 (Loss) income from discontinued operations, net of tax (3,077 ) (2,766 ) (1,889 ) 2,371 Net income (loss) $ (2,183 ) $ (1,121 ) $ 7,141 $ 13,861 Basic and diluted earnings (loss) per share: Continuing operations $ 0.07 $ 0.12 $ 0.66 $ 0.84 Discontinued operations (0.22 ) (0.20 ) (0.14 ) 0.17 Basic and diluted earnings (loss) per share $ (0.15 ) $ (0.08 ) $ 0.52 $ 1.01</t>
        </is>
      </c>
    </row>
    <row r="5">
      <c r="A5" s="4" t="inlineStr">
        <is>
          <t>Schedule of Error Corrections and Prior Period Adjustments</t>
        </is>
      </c>
      <c r="B5" s="4" t="inlineStr">
        <is>
          <t xml:space="preserve"> Year Ended December 31, 2019 As Previously Reported Restatement Impacts Restatement References As Restated (In thousands, except per share data) Revenue $ 612,843 $ (1,057 ) a,b,c,d,f $ 611,786 Cost of sales 483,298 (64 ) f 483,234 Gross profit 129,545 (993 ) 128,552 Selling, general and administrative expenses 91,302 9,079 a,c,f 100,381 Amortization of intangible assets 1,377 — 1,377 Operating profit 36,866 (10,072 ) 26,794 Interest expense, net 2,975 — 2,975 Other expense (income), net (502 ) 144 f (358 ) Income from continuing operations before income taxes 34,393 (10,216 ) 24,177 Income tax expense 9,315 (231 ) e 9,084 Net income from continuing operations 25,078 (9,985 ) 15,093 Loss from discontinued operations, net of tax (28,600 ) — (28,600 ) Net income (loss) $ (3,522 ) $ (9,985 ) $ (13,507 ) Basic and diluted earnings (loss) per share: Continuing operations $ 1.83 $ (0.73 ) $ 1.10 Discontinued operations (2.09 ) — (2.09 ) Basic and diluted earnings (loss) per share $ (0.26 ) $ (0.73 ) $ (0.99 ) Basic weighted average shares outstanding 13,690 13,690 Diluted weighted average shares outstanding 13,726 13,726 (a) Write-off of Assets: The correction of these misstatements resulted in a decrease to revenue of $0.4 million and an increase to selling, general and administrative ("SG&amp;A") expense of $6.9 million (b) Reversal of Revenue: The correction of these misstatements resulted in a decrease to revenue of $1.1 million (c) Correction of misclassification of Selling and Marketing Expenses: The correction of these misstatements resulted in an increase to revenue and an increase to SG&amp;A expense of $1.6 million (d) Correction for the timing of recognition of customer price concessions: The correction of these misstatements resulted in a decrease to revenue of $1.3 million (e) Tax adjustments for corrections: The correction of these misstatements resulted in a decrease to income tax expense of $0.2 million (f) Correction of other immaterial errors: The correction of these misstatements resulted in an increase to revenue of $0.1 million , a decrease to cost of sales of $0.1 million , an increase to SG&amp;A expense of $0.6 million , and an increase in other expense of $0.1 million CONSOLIDATED STATEMENTS OF OPERATIONS Year Ended December 31, 2018 As Previously Reported Restatement Impacts Restatement References As Restated Revenue $ 629,710 $ 372 c,f $ 630,082 Cost of sales 492,195 (1,165 ) f 491,030 Gross profit 137,515 1,537 139,052 Selling, general and administrative expenses 97,964 6,157 a,c,f 104,121 Amortization of intangible assets 1,381 — 1,381 Operating profit 38,170 (4,620 ) 33,550 Interest expense, net 2,916 — 2,916 Other expense (income), net 293 (144 ) f 149 Income from continuing operations before income taxes 34,961 (4,476 ) 30,485 Income tax expense 7,816 (390 ) e 7,426 Net income from continuing operations 27,145 (4,086 ) 23,059 Loss from discontinued operations, net of tax (5,361 ) — (5,361 ) Net income (loss) $ 21,784 $ (4,086 ) $ 17,698 Basic and diluted earnings (loss) per share: Continuing operations $ 1.98 $ (0.30 ) $ 1.68 Discontinued operations (0.39 ) — (0.39 ) Basic and diluted earnings (loss) per share $ 1.59 $ (0.30 ) $ 1.29 Basic weighted average shares outstanding 13,699 13,699 Diluted weighted average shares outstanding 13,731 13,731 (a) Write-off of Assets: The correction of these misstatements resulted in an increase to selling, general and administrative ("SG&amp;A") expense of $4.9 million (c) Correction of misclassification of Selling and Marketing Expenses: The correction of these misstatements resulted in an increase to revenue and an increase to SG&amp;A expense of $1.5 million (e) Tax adjustments for corrections: The correction of these misstatements resulted in a decrease to income tax expense of $0.4 million (f) Correction of other immaterial errors: The correction of these misstatements resulted in a decrease to revenue of $1.1 million , a decrease to cost of sales of $1.2 million , a decrease to SG&amp;A expense of $0.2 million , and a decrease in other expense of $0.1 million CONSOLIDATED STATEMENTS OF OPERATIONS Year Ended December 31, 2017 As Previously Reported Restatement Impacts Restatement References As Restated Revenue $ 612,229 $ (173 ) c,d,f $ 612,056 Cost of sales 477,220 (1,281 ) f 475,939 Gross profit 135,009 1,108 136,117 Selling, general and administrative expenses 93,700 3,080 a,c,f 96,780 Amortization of intangible assets 1,381 — 1,381 Operating profit 39,928 (1,972 ) 37,956 Interest expense, net 1,572 — 1,572 Other expense (income), net (692 ) — (692 ) Income from continuing operations before income taxes 39,048 (1,972 ) 37,076 Income tax expense 18,918 49 e 18,967 Net income from continuing operations 20,130 (2,021 ) 18,109 Loss from discontinued operations, net of tax (2,225 ) — (2,225 ) Net income (loss) $ 17,905 $ (2,021 ) $ 15,884 Basic and diluted earnings (loss) per share: Continuing operations $ 1.47 $ (0.15 ) $ 1.32 Discontinued operations (0.16 ) — (0.16 ) Basic and diluted earnings (loss) per share $ 1.31 $ (0.15 ) $ 1.16 Basic weighted average shares outstanding 13,673 13,673 Diluted weighted average shares outstanding 13,685 13,685 (a) Write-off of Assets: The correction of these misstatements resulted in an increase to selling, general and administrative ("SG&amp;A") expense of $1.3 million (c) Correction of misclassification of Selling and Marketing Expenses: The correction of these misstatements resulted in an increase to revenue and an increase to SG&amp;A expense of $1.6 million (d) Correction for the timing of recognition of customer price concessions: The correction of these misstatements resulted in a decrease to revenue of $0.3 million (e) Tax adjustments for corrections: The correction of these misstatements resulted in an increase to income tax expense of $0.1 million (f) Correction of other immaterial errors: The correction of these misstatements resulted in a decrease to revenue of $1.5 million , a decrease to cost of sales of $1.3 million , and an increase to SG&amp;A expense of $0.2 million CONSOLIDATED STATEMENTS OF COMPREHENSIVE INCOME (LOSS) Year Ended December 31, 2019 As Previously Reported Restatement Impacts As Restated (In thousands) Net income (loss) $ (3,522 ) $ (9,985 ) $ (13,507 ) Other comprehensive income (loss), net of tax: — Foreign currency translation adjustment 1,101 (591 ) 510 (Loss) gain on long-term intra-entity foreign currency transactions (79 ) — (79 ) Cash flow hedging activity (1,713 ) 144 (1,569 ) Reclassification of hedging activities into earnings 349 — 349 Pension plan adjustment 1,410 — 1,410 Reclassification of pension adjustments into earnings 254 94 348 Total other comprehensive income (loss), net of tax 1,322 (353 ) 969 Comprehensive income (loss) $ (2,200 ) $ (10,338 ) $ (12,538 ) See description of the net income (loss) impacts in the consolidated statement of operations for the year ended December 31, 2019 section above. The decrease to foreign currency translation adjustments is the result of the translation impacts of restatements in the write-off of assets, reversal of revenue and timing of recognition of customer pricing concessions categories. The increases to cash flow hedging and the reclassification of pension adjustments are from the correction of other immaterial errors. CONSOLIDATED STATEMENTS OF COMPREHENSIVE INCOME (LOSS) Year Ended December 31, 2018 As Previously Reported Restatement Impacts As Restated Net income (loss) $ 21,784 $ (4,086 ) $ 17,698 Other comprehensive income (loss), net of tax: — Foreign currency translation adjustment (159 ) 86 (73 ) (Loss) gain on long-term intra-entity foreign currency transactions (1,006 ) — (1,006 ) Cash flow hedging activity 244 (144 ) 100 Reclassification of hedging activities into earnings 153 — 153 Pension plan adjustment (1,920 ) — (1,920 ) Reclassification of pension adjustments into earnings 650 (94 ) 556 Total other comprehensive loss, net of tax (2,038 ) (152 ) (2,190 ) Comprehensive income (loss) $ 19,746 $ (4,238 ) $ 15,508 See description of the net income (loss) impacts in the consolidated statement of operations for the year ended December 31, 2018 section above. The increase to foreign currency translation adjustments is the result of the translation impacts of restatements in the write-off of assets category. The decreases to cash flow hedging and the reclassification of pension adjustments are from the correction of other immaterial errors. CONSOLIDATED STATEMENTS OF COMPREHENSIVE INCOME (LOSS) Year Ended December 31, 2017 As Previously Reported Restatement Impacts As Restated Net income (loss) $ 17,905 $ (2,021 ) $ 15,884 Other comprehensive income (loss), net of tax: — Foreign currency translation adjustment 689 (41 ) 648 (Loss) gain on long-term intra-entity foreign currency transactions — — — Cash flow hedging activity (749 ) — (749 ) Reclassification of hedging activities into earnings 641 — 641 Pension plan adjustment 1,510 — 1,510 Reclassification of pension adjustments into earnings 306 — 306 Total other comprehensive income (loss), net of tax 2,397 (41 ) 2,356 Comprehensive income (loss) $ 20,302 $ (2,062 ) $ 18,240 See description of the net income (loss) impacts in the consolidated statement of operations for the year ended December 31, 2017 section above. The decrease to foreign currency translation adjustments is the result of the translation impacts of restatements in the write-off of assets category. December 31, 2019 As Previously Reported Restatement Impacts Restatement Reference As Restated (In thousands) Assets Current assets Cash and cash equivalents $ 2,142 $ — $ 2,142 Trade receivables, net 113,781 (5,400 ) a,b,d 108,381 Inventory 109,621 185 f 109,806 Prepaid expenses and other current assets 23,102 (11,757 ) a,b,f 11,345 Current assets of discontinued operations 5,383 — 5,383 Total current assets 254,029 (16,972 )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 (5,960 ) Retained earnings 22,524 (18,814 ) a,b,d,e,f 3,710 Accumulated other comprehensive loss (15,988 ) (144 ) a,b,d,e (16,132 ) Total stockholders’ equity 55,059 (18,793 ) 36,266 Total liabilities and stockholders' equity $ 303,240 $ (14,577 ) $ 288,663 (a) Write-off of Assets: The correction of these misstatements resulted in a decrease to trade receivables of $2.5 million , a reduction to prepaid expenses and other current assets of $12.4 million , and an increase to other current liabilities of $0.9 million (b) Reversal of Revenue: The correction of these misstatements resulted in a decrease to trade receivables of $1.3 million and an increase to prepaid expenses and other current assets of $0.2 million (d) Correction for the timing of recognition of customer price concessions: The correction of these misstatements resulted in a decrease to trade receivables of $1.6 million (e) Tax adjustments for corrections: The correction of these misstatements resulted in an increase to deferred income taxes of $2.4 million , a decrease to other current liabilities of $1.2 million , and an increase to other long-term liabilities of $3.6 million (f) Correction of other immaterial errors: The correction of these misstatements resulted in an increase to prepaid expenses and other current assets of $0.5 million , an increase to inventory of $0.2 million , an increase to accounts payable of $0.2 million , an increase to accrued compensation of $0.7 million , and an increase to capital in excess of par of $0.2 million CONSOLIDATED BALANCE SHEETS ` December 31, 2018 As Previously Reported Restatement Impacts Restatement Reference As Restated Assets Current assets Cash and cash equivalents $ 4,420 $ — $ 4,420 Trade receivables, net 100,821 (2,460 ) a,f 98,361 Inventory 122,697 111 f 122,808 Prepaid expenses and other current assets 22,332 (6,936 ) a 15,396 Current assets of discontinued operations 27,879 — 27,879 Total current assets 278,149 (9,285 ) 268,864 Property, plant and equipment, net 20,842 — 20,842 Goodwill 6,253 — 6,253 Other intangible assets, net 4,519 — 4,519 Deferred income taxes 5,518 276 e 5,794 Deferred costs 7,868 — 7,868 Other non-current assets 2,672 — 2,672 Non-current assets of discontinued operations 4,606 — 4,606 Total assets $ 330,427 $ (9,009 ) $ 321,418 Liabilities and stockholders' equity Current liabilities Accounts payable $ 119,264 $ 7 f $ 119,271 Accounts payable to NACCO Industries, Inc. 2,416 — 2,416 Revolving credit agreements 11,624 — 11,624 Accrued compensation 15,525 353 f 15,878 Accrued product returns 10,698 — 10,698 Other current liabilities 24,554 (1,632 ) a,d,e,f 22,922 Current liabilities of discontinued operations 22,820 — 22,820 Total current liabilities 206,901 (1,272 ) 205,629 Revolving credit agreements 35,000 — 35,000 Other long-term liabilities 21,128 883 e 22,011 Non-current liabilities of discontinued operations 1,960 — 1,960 Total liabilities 264,989 (389 ) 264,600 Stockholders’ equity Preferred stock, par value $0.01 per share — — — Class A Common stock, par value $0.01 per share; 9,291 shares issued as of December 31, 2018 93 — 93 Class B Common stock, par value $0.01 per share, convertible into Class A on a one-for-one basis; 4,422 shares issued as of December 31, 2018 44 — 44 Capital in excess of par value 51,714 — 51,714 Treasury stock — — — Retained earnings 30,897 (8,829 ) a,d,e,f 22,068 Accumulated other comprehensive loss (17,310 ) 209 a,d,e,f (17,101 ) Total stockholders’ equity 65,438 (8,620 ) 56,818 Total liabilities and stockholders' equity $ 330,427 $ (9,009 ) $ 321,418 (a) Write-off of Assets: The correction of these misstatements resulted in a decrease to trade receivables of $0.6 million , a reduction to prepaid expenses and other current assets of $6.9 million , and an increase to other current liabilities of $0.6 million (d) Correction for the timing of recognition of customer price concessions: The correction of these misstatements resulted in an increase to other current liabilities of $0.2 million (e) Tax adjustments for corrections: The correction of these misstatements resulted in an increase to deferred income taxes of $0.3 million , a decrease to other current liabilities of $0.4 million , and an increase to other long-term liabilities of $0.9 million (f) Correction of other immaterial errors: The correction of these misstatements resulted in a decrease to trade receivables of $1.9 million , an increase to inventory of $0.1 million , an increase to accrued compensation of $0.4 million , and a decrease to other current liabilities of $2.0 million Year Ended December 31, 2019 As Previously Reported Restatement Impacts As Restated (In thousands) Operating activities Net income from continuing operations $ 25,078 $ (9,985 ) $ 15,093 Adjustments to reconcile net income from continuing operations to net cash provided by operating activities: Depreciation and amortization 4,002 — 4,002 Deferred income taxes 3,248 (1,761 ) 1,487 Stock compensation expense 2,632 165 2,797 Other 471 145 616 Net changes in operating assets and liabilities: Affiliate payable (1,920 ) — (1,920 ) Trade receivables (25,586 ) 2,817 (22,769 ) Inventory 13,756 (82 ) 13,674 Other assets (3,121 ) 4,248 1,127 Accounts payable (7,257 ) 214 (7,043 ) Other liabilities (11,101 ) 4,259 (6,842 ) Net cash provided by operating activities from continuing operations 202 20 222 Investing activities Expenditures for property, plant and equipment (4,122 ) — (4,122 ) Other — — — Net cash used for investing activities from continuing operations (4,122 ) — (4,122 ) Financing activities Net additions (reductions) to revolving credit agreements 11,873 — 11,873 Purchase of treasury stock (5,960 ) — (5,960 ) Cash dividends paid (4,851 ) — (4,851 ) Cash dividends to NACCO Industries, Inc. — — — Net cash provided by (used for) financing activities from continuing operations 1,062 — 1,062 Cash flows from discontinued operations Net cash provided by (used for) operating activities from discontinued operations 3,953 — 3,953 Net cash provided by (used for) investing activities from discontinued operations 585 — 585 Net cash used for financing activities from discontinued operations (103 ) — (103 ) Cash provided by (used for) discontinued operations 4,435 — 4,435 Effect of exchange rate changes on cash (765 ) (20 ) (785 ) Cash and Cash Equivalents (Decrease) increase for the year from continuing operations (3,623 ) — (3,623 ) Increase (decrease) for the year from discontinued operations 4,435 — 4,435 Balance at the beginning of the year 6,352 — 6,352 Balance at the end of the year $ 7,164 $ — $ 7,164 See description of the net income impacts in the consolidated statement of operations for the year ended December 31, 2019 section above. The only impact of the corrections for misstatements on net cash provided by operating activities from continuing operations was due to the effect of exchange rate changes on cash. CONSOLIDATED STATEMENTS OF CASH FLOWS Year Ended December 31, 2018 As Previously Reported Restatement Impacts As Restated Operating activities Net income from continuing operations $ 27,145 $ (4,086 ) $ 23,059 Adjustments to reconcile net income from continuing operations to net cash provided by operating activities: Depreciation and amortization 4,277 — 4,277 Deferred income taxes 5,185 289 5,474 Stock compensation expense 3,618 — 3,618 Other 868 (31 ) 837 Net changes in operating assets and liabilities: Affiliate payable (5,300 ) — (5,300 ) Trade receivables 16,298 2,231 18,529 Inventory (12,308 ) 53 (12,255 ) Other assets (10,509 ) 5,923 (4,586 ) Accounts payable (7,756 ) 37 (7,719 ) Other liabilities (4,195 ) (3,784 ) (7,979 ) Net cash provided by operating activities from continuing operations 17,323 632 17,955 Investing activities Expenditures for property, plant and equipment (7,759 ) — (7,759 ) Other — — — Net cash used for investing activities from continuing operations (7,759 ) — (7,759 ) Financing activities Net additions (reductions) to revolving credit agreements (4,597 ) — (4,597 ) Purchase of treasury stock — — — Cash dividends paid (4,658 ) — (4,658 ) Cash dividends to NACCO Industries, Inc. — — — Net cash provided by (used for) financing activities from continuing operations (9,255 ) — (9,255 ) Cash flows from discontinued operations — Net cash provided by (used for) operating activities from discontinued operations (5,499 ) — (5,499 ) Net cash provided by (used for) investing activities from discontinued operations (305 ) — (305 ) Net cash used for financing activities from discontinued operations — — — Cash provided by (used for) discontinued operations (5,804 ) — (5,804 ) Effect of exchange rate changes on cash 941 (632 ) 309 Cash and Cash Equivalents (Decrease) increase for the year from continuing operations 1,250 — 1,250 Increase (decrease) for the year from discontinued operations (5,804 ) — (5,804 ) Balance at the beginning of the year 10,906 — 10,906 Balance at the end of the year $ 6,352 $ — $ 6,352 See description of the net income impacts in the consolidated statement of operations for the year ended December 31, 2018 section above. The only impact of the corrections for misstatements on net cash provided by operating activities from continuing operations was due to the effect of exchange rate changes on cash. CONSOLIDATED STATEMENTS OF CASH FLOWS Year Ended December 31, 2017 As Previously Reported Restatement Impacts As Restated Operating activities Net income from continuing operations $ 20,130 $ (2,021 ) $ 18,109 Adjustments to reconcile net income from continuing operations to net cash provided by operating activities: Depreciation and amortization 4,072 — 4,072 Deferred income taxes 4,107 (632 ) 3,475 Stock compensation expense 323 — 323 Other (1,167 ) — (1,167 ) Net changes in operating assets and liabilities: Affiliate payable 866 — 866 Trade receivables (8,442 ) 314 (8,128 ) Inventory (16,485 ) (81 ) (16,566 ) Other assets (1,960 ) 665 (1,295 ) Accounts payable 25,009 — 25,009 Other liabilities 1,850 1,755 3,605 Net cash provided by operating activities from continuing operations 28,303 — 28,303 Investing activities Expenditures for property, plant and equipment (6,198 ) — (6,198 ) Other 21 — 21 Net cash used for investing activities from continuing operations (6,177 ) — (6,177 ) Financing activities Net additions (reductions) to revolving credit agreements 12,630 — 12,630 Purchase of treasury stock — — — Cash dividends paid (1,162 ) — (1,162 ) Cash dividends to NACCO Industries, Inc. (38,000 ) — (38,000 ) Net cash provided by (used for) financing activities from continuing operations (26,532 ) — (26,532 ) Cash flows from discontinued operations Net cash provided by (used for) operating activities from discontinued operations 5,137 — 5,137 Net cash provided by (used for) investing activities from discontinued operations (1,176 ) — (1,176 ) Net cash used for financing activities from discontinued operations (70 ) — (70 ) Cash provided by (used for) discontinued operations 3,891 — 3,891 Effect of exchange rate changes on cash 81 — 81 Cash and Cash Equivalents (Decrease) increase for the year from continuing operations (4,325 ) — (4,325 ) Increase (decrease) for the year from discontinued operations 3,891 — 3,891 Balance at the beginning of the year 11,340 — 11,340 Balance at the end of the year $ 10,906 $ — $ 10,906 See description of the net income impacts in the consolidated statement of operations for the year ended December 31, 2017 section above. The only impact of the corrections for misstatements on net cash provided by operating activities from continuing operations was due to the effect of exchange rate changes on cash. CONSOLIDATED STATEMENTS OF CHANGES IN EQUITY Class A common stock Class B common stock Capital in excess of par value Treasury stock Retained earnings Accumulated other comprehensive income (loss) Total stockholders' equity (In thousands, except per share data) As Previously Reported Balance, January 1, 2019 $ 93 $ 44 $ 51,714 $ — $ 30,897 $ (17,310 ) $ 65,438 Net loss — — — — (3,522 ) — (3,522 ) Issuance of common stock, net of conversions 5 (3 ) (2 ) — — — — Purchase of treasury stock — — — (5,960 ) — — (5,960 ) Share-based compensation expense — — 2,632 — — — 2,632 Cash dividends, $0.355 per share — — — — (4,851 ) — (4,851 ) Other comprehensive loss — — — — — 719 719 Reclassification adjustment to net loss — — — — — 603 603 Balance, December 31, 2019 $ 98 $ 41 $ 54,344 $ (5,960 ) $ 22,524 $ (15,988 ) $ 55,059 Restatement Impacts Balance, January 1, 2019 $ — $ — $ — $ — $ (8,829 ) $ 209 $ (8,620 ) Net loss — — — — (9,985 ) — (9,985 ) Issuance of common stock, net of conversions — — — — — — — Purchase of treasury stock — — — — — — — Share-based compensation expense — — 165 — — — 165 Cash dividends, $0.355 per share — — — — — — — Other comprehensive loss — — — — — (447 ) (447 ) Reclassification adjustment to net loss — — — — — 94 94 Balance, December 31, 2019 $ — $ — $ 165 $ — $ (18,814 ) $ (144 ) $ (18,793 ) As Restated Balance, January 1, 2019 $ 93 $ 44 $ 51,714 $ — $ 22,068 $ (17,101 ) $ 56,818 Net loss — — — — (13,507 ) — (13,507 ) Issuance of common stock, net of conversions 5 (3 ) (2 ) — — — — Purchase of treasury stock — — — (5,960 ) — — (5,960 ) Share-based compensation expense — — 2,797 — — — 2,797 Cash dividends, $0.355 per share — — — — (4,851 ) — (4,851 ) Other comprehensive loss — — — — — 272 272 Reclassification adjustment to net loss — — — — — 697 697 Balance, December 31, 2019 $ 98 $ 41 $ 54,509 $ (5,960 ) $ 3,710 $ (16,132 ) $ 36,266 See description of the net income and other comprehensive income (loss) impacts in the consolidated statement of operations and consolidated statement of comprehensive income (loss) for the year ended December 31, 2019 sections above. The increase to share-based compensation expense and reclassification adjustment to net loss is the result of the correction of other immaterial errors. CONSOLIDATED STATEMENTS OF CHANGES IN EQUITY Class A common stock Class B common stock Capital in excess of par value Treasury stock Retained earnings Accumulated other comprehensive income (loss) Total stockholders' equity As Previously Reported Balance, January 1, 2018 $ 88 $ 48 $ 47,773 $ — $ 12,603 $ (14,104 ) $ 46,408 Net loss — — — — 21,784 — 21,784 Issuance of common stock, net of conversions 5 (4 ) 323 — — — 324 Purchase of treasury stock — — — — — — — Share-based compensation expense — — 3,618 — — — 3,618 Cash dividends, $0.34 per share — — — — (4,658 ) — (4,658 ) Reclassification due to adoption of ASU 2018-02 — — — — 1,168 (1,168 ) — Other comprehensive loss — — — — — (2,841 ) (2,841 ) Reclassification adjustment to net loss — — — — — 803 803 Balance, December 31, 2018 $ 93 $ 44 $ 51,714 $ — $ 30,897 $ (17,310 ) $ 65,438 Restatement Impacts Balance, January 1, 2018 $ — $ — $ — $ — $ (4,743 ) $ 361 $ (4,382 ) Net loss — — — — (4,086 ) — (4,086 ) Issuance of common stock, net of conversions — — — — — — — Purchase of treasury stock — — — — — — — Share-based compensation expense — — — — — — — Cash dividends, $0.34 per share — — — — — — — Reclassification due to adoption of ASU 2018-02 — — — — — — — Other comprehensive loss — — — — — (58 ) (58 ) Reclassification adjustment to net loss — — — — — (94 ) (94 ) Balance, December 31, 2018 $ — $ — $ — $ — $ (8,829 ) $ 209 $ (8,620 ) As Restated Balance, January 1, 2018 $ 88 $ 48 $ 47,773 $ — $ 7,860 $ (13,743 ) $ 42,026 Net loss — — — — 17,698 — 17,698 Issuance of common stock, net of conversions 5 (4 ) 323 — — — 324 Purchase of treasury stock — — — — — — — Share-based compensation expense — — 3,618 — — — 3,618 Cash dividends, $0.34 per share — — — — (4,658 ) — (4,658 ) Reclassification due to adoption of ASU 2018-02 — — — — 1,168 (1,168 ) — Other comprehensive loss — — — — — (2,899 ) (2,899 ) Reclassification adjustment to net income — — — — — 709 709 Balance, December 31, 2018 $ 93 $ 44 $ 51,714 $ — $ 22,068 $ (17,101 ) $ 56,818 See description of the net income and other comprehensive income (loss) impacts in the consolidated statement of operations and consolidated statement of comprehensive income (loss) for the year ended December 31, 2018 sections above. The decrease to the reclassification adjustment to net loss is the result of the correction of other immaterial errors. CONSOLIDATED STATEMENTS OF CHANGES IN EQUITY Class A common stock Class B common stock Capital in excess of par value Treasury stock Retained earnings Accumulated other comprehensive income (loss) Total stockholders' equity As Previously Reported Balance, January 1, 2017 $ — $ — $ 75,031 $ — $ 6,738 $ (16,501 ) $ 65,268 Net loss — — — — 17,905 — 17,905 Issuance of common stock, net of conversions 88 48 (136 ) — — — — Purchase of treasury stock — — — — — — — Share-based compensation expense — — — — — — — Cash dividends to NACCO Industries, Inc. — — (27,122 ) — (10,878 ) — (38,000 ) Cash dividends, $0.085 per share — — — — (1,162 ) — (1,162 ) Other comprehensive loss — — — — — 1,450 1,450 Reclassification adjustment to net loss — — — — — 947 947 Balance, December 31, 2017 $ 88 $ 48 $ 47,773 $ — $ 12,603 $ (14,104 ) $ 46,408 Restatement Impacts Balance, January 1, 2017 $ — $ — $ — $ — $ (2,722 ) $ 402 $ (2,320 ) Net loss — — — — (2,021 ) — (2,021 ) Issuance of common stock, net of conversions — — — — — — — Purchase of treasury stock — — — — — — — Share-based compensation expense — — — — — — — Cash dividends to NACCO Industries, Inc. — — — — — — — Cash dividends, $0.085 per share — — — — — — — Other comprehensive loss — — — — — (41 ) (41 ) Reclassification adjustment to net loss — — — — — — — Balance, December 31, 2017 $ — $ — $ — $ — $ (4,743 ) $ 361 $ (4,382 ) As Restated Balance, January 1, 2017 $ — $ — $ 75,031 $ — $ 4,016 $ (16,099 ) $ 62,948 Net loss — — — — 15,884 — 15,884 Issuance of common stock, net of conversions 88 48 (136 ) — — — — Purchase of treasury stock — — — — — — — Share-based compensation expense — — — — — — — Cash dividends to NACCO Industries, Inc. — — (27,122 ) — (10,878 ) — (38,000 ) Cash dividends, $0.085 per share — — — — (1,162 ) — (1,162 ) Other comprehensive loss — — — — — 1,409 1,409 Reclassification adjustment to net income — — — — — 947 947 Balance, December 31, 2017 $ 88 $ 48 $ 47,773 $ — $ 7,860 $ (13,743 ) $ 42,026 See description of the net income and other comprehensive income (loss) impacts in the consolidated statement of operations and consolidated statement of comprehensive income (loss) for the year ended December 31, 2017 sections above. CONDENSED CONSOLIDATED STATEMENTS OF OPERATIONS As Restated and Recast December 31, 2019 September 30, 2019 June 30, 2019 March 31, 2019 Three Months Ended Three Months Ended Nine Months Ended Three Months Ended Six Months Ended Three Months Ended (In thousands, except per share data) Revenue $ 204,570 $ 149,508 $ 407,216 $ 131,065 $ 257,707 $ 126,642 Cost of sales 162,173 118,562 321,060 102,558 202,498 99,940 Gross profit 42,397 30,946 86,155 28,507 55,209 26,702 Selling, general and administrative expenses 22,996 26,165 77,385 24,976 51,222 26,246 Amortization of intangible assets 341 345 1,036 346 691 345 Operating profit (loss) 19,060 4,439 7,734 3,185 3,296 111 Interest expense, net 767 756 2,208 789 1,452 663 Other expense (income), net (710 ) 681 352 (132 ) (329 ) (197 ) Income (loss) from continuing operations before income taxes 19,003 3,002 5,174 2,528 2,173 (355 ) Income tax expense (benefit) 5,699 2,449 3,385 630 937 307 Net income (loss) from continuing operations 13,304 553 1,789 1,898 1,236 (662 ) Loss from discontinued operations, net of tax (20,608 ) (2,753 ) (7,992 ) (2,516 ) (5,239 ) (2,723 ) Net loss $ (7,304 ) $ (2,200 ) $ (6,203 ) $ (618 ) $ (4,003 ) $ (3,385 ) Basic and diluted earnings (loss) per share: Continuing operations $ 0.98 $ 0.04 $ 0.13 $ 0.14 $ 0.09 $ (0.05 ) Discontinued operations (1.52 ) (0.20 ) (0.58 ) (0.18 ) (0.38 ) (0.20 ) Basic and diluted earnings (loss) per share $ (0.54 ) $ (0.16 ) $ (0.45 ) $ (0.04 ) $ (0.29 ) $ (0.25 ) Basic weighted average shares outstanding 13,518 13,579 13,726 13,813 13,800 13,786 Diluted weighted average shares outstanding 13,625 13,595 13,731 13,826 13,813 13,786 CONDENSED CONSOLIDATED STATEMENTS OF OPERATIONS As Restated and Recast December 31, 2018 September 30, 2018 June 30, 2018 March 31, 2018 Three Months Ended Three Months Ended Nine Months Ended Three Months Ended Six Months Ended Three Months Ended (In thousands, except per share data) Revenue $ 198,166 $ 171,301 $ 431,916 $ 135,583 $ 260,615 $ 125,032 Cost of sales 156,173 132,897 334,857 104,856 201,960 97,104 Gross profit 41,993 38,404 97,059 30,727 58,655 27,928 Selling, general and administrative expenses 25,599 26,296 78,522 26,437 52,225 25,789 Amortization of intangible assets 345 345 1,036 346 691 345 Operating profit 16,050 11,763 17,501 3,944 5,738 1,794 Interest expense, net 711 886 2,205 809 1,319 510 Other expense (income), net 429 (433 ) (280 ) 679 153 (526 ) Income from continuing operations before income taxes 14,910 11,310 15,576 2,456 4,266 1,810 Income tax expense 3,420 2,280 4,007 811 1,727 916 Net income from continuing operations 11,490 9,030 11,569 1,645 2,539 894 Income (loss) from discontinued operations, net of tax 2,371 (1,889 ) (7,732 ) (2,766 ) (5,843 ) (3,077 ) Net income (loss) $ 13,861 $ 7,141 $ 3,837 $ (1,121 ) $ (3,304 ) $ (2,183 ) Basic and diluted earnings (loss) per share: Continuing operations $ 0.84 $ 0.66 $ 0.84 $ 0.12 $ 0.19 $ 0.07 Discontinued operations 0.17 (0.14 ) (0.56 ) (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row>
    <row r="2">
      <c r="A2" s="3" t="inlineStr">
        <is>
          <t>Current assets</t>
        </is>
      </c>
    </row>
    <row r="3">
      <c r="A3" s="4" t="inlineStr">
        <is>
          <t>Cash and cash equivalents</t>
        </is>
      </c>
      <c r="B3" s="5" t="n">
        <v>2142</v>
      </c>
      <c r="C3" s="5" t="n">
        <v>1559</v>
      </c>
      <c r="D3" s="5" t="n">
        <v>1029</v>
      </c>
      <c r="E3" s="5" t="n">
        <v>1636</v>
      </c>
      <c r="F3" s="5" t="n">
        <v>4420</v>
      </c>
      <c r="G3" s="5" t="n">
        <v>1567</v>
      </c>
      <c r="H3" s="5" t="n">
        <v>1393</v>
      </c>
      <c r="I3" s="5" t="n">
        <v>1784</v>
      </c>
    </row>
    <row r="4">
      <c r="A4" s="4" t="inlineStr">
        <is>
          <t>Trade receivables, net</t>
        </is>
      </c>
      <c r="B4" s="6" t="n">
        <v>108381</v>
      </c>
      <c r="C4" s="6" t="n">
        <v>103091</v>
      </c>
      <c r="D4" s="6" t="n">
        <v>86268</v>
      </c>
      <c r="E4" s="6" t="n">
        <v>79102</v>
      </c>
      <c r="F4" s="6" t="n">
        <v>98361</v>
      </c>
      <c r="G4" s="6" t="n">
        <v>112309</v>
      </c>
      <c r="H4" s="6" t="n">
        <v>76132</v>
      </c>
      <c r="I4" s="6" t="n">
        <v>79358</v>
      </c>
    </row>
    <row r="5">
      <c r="A5" s="4" t="inlineStr">
        <is>
          <t>Inventory</t>
        </is>
      </c>
      <c r="B5" s="6" t="n">
        <v>109806</v>
      </c>
      <c r="C5" s="6" t="n">
        <v>161043</v>
      </c>
      <c r="D5" s="6" t="n">
        <v>121472</v>
      </c>
      <c r="E5" s="6" t="n">
        <v>120707</v>
      </c>
      <c r="F5" s="6" t="n">
        <v>122808</v>
      </c>
      <c r="G5" s="6" t="n">
        <v>155744</v>
      </c>
      <c r="H5" s="6" t="n">
        <v>138721</v>
      </c>
      <c r="I5" s="6" t="n">
        <v>132749</v>
      </c>
    </row>
    <row r="6">
      <c r="A6" s="4" t="inlineStr">
        <is>
          <t>Prepaid expenses and other current assets</t>
        </is>
      </c>
      <c r="B6" s="6" t="n">
        <v>11345</v>
      </c>
      <c r="C6" s="6" t="n">
        <v>14086</v>
      </c>
      <c r="D6" s="6" t="n">
        <v>16412</v>
      </c>
      <c r="E6" s="6" t="n">
        <v>17379</v>
      </c>
      <c r="F6" s="6" t="n">
        <v>15396</v>
      </c>
      <c r="G6" s="6" t="n">
        <v>12595</v>
      </c>
      <c r="H6" s="6" t="n">
        <v>14569</v>
      </c>
      <c r="I6" s="6" t="n">
        <v>14615</v>
      </c>
    </row>
    <row r="7">
      <c r="A7" s="4" t="inlineStr">
        <is>
          <t>Current assets of discontinued operations</t>
        </is>
      </c>
      <c r="B7" s="6" t="n">
        <v>5383</v>
      </c>
      <c r="C7" s="6" t="n">
        <v>22830</v>
      </c>
      <c r="D7" s="6" t="n">
        <v>21255</v>
      </c>
      <c r="E7" s="6" t="n">
        <v>24692</v>
      </c>
      <c r="F7" s="6" t="n">
        <v>27879</v>
      </c>
      <c r="G7" s="6" t="n">
        <v>32185</v>
      </c>
      <c r="H7" s="6" t="n">
        <v>30704</v>
      </c>
      <c r="I7" s="6" t="n">
        <v>29086</v>
      </c>
    </row>
    <row r="8">
      <c r="A8" s="4" t="inlineStr">
        <is>
          <t>Total current assets</t>
        </is>
      </c>
      <c r="B8" s="6" t="n">
        <v>237057</v>
      </c>
      <c r="C8" s="6" t="n">
        <v>302609</v>
      </c>
      <c r="D8" s="6" t="n">
        <v>246436</v>
      </c>
      <c r="E8" s="6" t="n">
        <v>243516</v>
      </c>
      <c r="F8" s="6" t="n">
        <v>268864</v>
      </c>
      <c r="G8" s="6" t="n">
        <v>314400</v>
      </c>
      <c r="H8" s="6" t="n">
        <v>261519</v>
      </c>
      <c r="I8" s="6" t="n">
        <v>257592</v>
      </c>
    </row>
    <row r="9">
      <c r="A9" s="4" t="inlineStr">
        <is>
          <t>Property, plant and equipment, net</t>
        </is>
      </c>
      <c r="B9" s="6" t="n">
        <v>22324</v>
      </c>
      <c r="C9" s="6" t="n">
        <v>22193</v>
      </c>
      <c r="D9" s="6" t="n">
        <v>21649</v>
      </c>
      <c r="E9" s="6" t="n">
        <v>20984</v>
      </c>
      <c r="F9" s="6" t="n">
        <v>20842</v>
      </c>
      <c r="G9" s="6" t="n">
        <v>20988</v>
      </c>
      <c r="H9" s="6" t="n">
        <v>19088</v>
      </c>
      <c r="I9" s="6" t="n">
        <v>17643</v>
      </c>
      <c r="J9" s="5" t="n">
        <v>15979</v>
      </c>
    </row>
    <row r="10">
      <c r="A10" s="4" t="inlineStr">
        <is>
          <t>Goodwill</t>
        </is>
      </c>
      <c r="B10" s="6" t="n">
        <v>6253</v>
      </c>
      <c r="C10" s="6" t="n">
        <v>6253</v>
      </c>
      <c r="D10" s="6" t="n">
        <v>6253</v>
      </c>
      <c r="E10" s="6" t="n">
        <v>6253</v>
      </c>
      <c r="F10" s="6" t="n">
        <v>6253</v>
      </c>
      <c r="G10" s="6" t="n">
        <v>6253</v>
      </c>
      <c r="H10" s="6" t="n">
        <v>6253</v>
      </c>
      <c r="I10" s="6" t="n">
        <v>6253</v>
      </c>
    </row>
    <row r="11">
      <c r="A11" s="4" t="inlineStr">
        <is>
          <t>Other intangible assets, net</t>
        </is>
      </c>
      <c r="B11" s="6" t="n">
        <v>3141</v>
      </c>
      <c r="C11" s="6" t="n">
        <v>3483</v>
      </c>
      <c r="D11" s="6" t="n">
        <v>3828</v>
      </c>
      <c r="E11" s="6" t="n">
        <v>4174</v>
      </c>
      <c r="F11" s="6" t="n">
        <v>4519</v>
      </c>
      <c r="G11" s="6" t="n">
        <v>4864</v>
      </c>
      <c r="H11" s="6" t="n">
        <v>5209</v>
      </c>
      <c r="I11" s="6" t="n">
        <v>5555</v>
      </c>
    </row>
    <row r="12">
      <c r="A12" s="4" t="inlineStr">
        <is>
          <t>Deferred income taxes</t>
        </is>
      </c>
      <c r="B12" s="6" t="n">
        <v>6248</v>
      </c>
      <c r="C12" s="6" t="n">
        <v>5640</v>
      </c>
      <c r="D12" s="6" t="n">
        <v>3754</v>
      </c>
      <c r="E12" s="6" t="n">
        <v>3166</v>
      </c>
      <c r="F12" s="6" t="n">
        <v>5794</v>
      </c>
      <c r="G12" s="6" t="n">
        <v>7704</v>
      </c>
      <c r="H12" s="6" t="n">
        <v>8877</v>
      </c>
      <c r="I12" s="6" t="n">
        <v>10419</v>
      </c>
    </row>
    <row r="13">
      <c r="A13" s="4" t="inlineStr">
        <is>
          <t>Deferred costs</t>
        </is>
      </c>
      <c r="B13" s="6" t="n">
        <v>10941</v>
      </c>
      <c r="C13" s="6" t="n">
        <v>8804</v>
      </c>
      <c r="D13" s="6" t="n">
        <v>8564</v>
      </c>
      <c r="E13" s="6" t="n">
        <v>8316</v>
      </c>
      <c r="F13" s="6" t="n">
        <v>7868</v>
      </c>
      <c r="G13" s="6" t="n">
        <v>10153</v>
      </c>
      <c r="H13" s="6" t="n">
        <v>9825</v>
      </c>
      <c r="I13" s="6" t="n">
        <v>10187</v>
      </c>
    </row>
    <row r="14">
      <c r="A14" s="4" t="inlineStr">
        <is>
          <t>Other non-current assets</t>
        </is>
      </c>
      <c r="B14" s="6" t="n">
        <v>2085</v>
      </c>
      <c r="C14" s="6" t="n">
        <v>1553</v>
      </c>
      <c r="D14" s="6" t="n">
        <v>1984</v>
      </c>
      <c r="E14" s="6" t="n">
        <v>2403</v>
      </c>
      <c r="F14" s="6" t="n">
        <v>2672</v>
      </c>
      <c r="G14" s="6" t="n">
        <v>3282</v>
      </c>
      <c r="H14" s="6" t="n">
        <v>3178</v>
      </c>
      <c r="I14" s="6" t="n">
        <v>3068</v>
      </c>
    </row>
    <row r="15">
      <c r="A15" s="4" t="inlineStr">
        <is>
          <t>Non-current assets of discontinued operations</t>
        </is>
      </c>
      <c r="B15" s="6" t="n">
        <v>614</v>
      </c>
      <c r="C15" s="6" t="n">
        <v>1744</v>
      </c>
      <c r="D15" s="6" t="n">
        <v>4420</v>
      </c>
      <c r="E15" s="6" t="n">
        <v>4446</v>
      </c>
      <c r="F15" s="6" t="n">
        <v>4606</v>
      </c>
      <c r="G15" s="6" t="n">
        <v>5313</v>
      </c>
      <c r="H15" s="6" t="n">
        <v>5688</v>
      </c>
      <c r="I15" s="6" t="n">
        <v>5661</v>
      </c>
    </row>
    <row r="16">
      <c r="A16" s="4" t="inlineStr">
        <is>
          <t>Total assets</t>
        </is>
      </c>
      <c r="B16" s="6" t="n">
        <v>288663</v>
      </c>
      <c r="C16" s="6" t="n">
        <v>352279</v>
      </c>
      <c r="D16" s="6" t="n">
        <v>296888</v>
      </c>
      <c r="E16" s="6" t="n">
        <v>293258</v>
      </c>
      <c r="F16" s="6" t="n">
        <v>321418</v>
      </c>
      <c r="G16" s="6" t="n">
        <v>372957</v>
      </c>
      <c r="H16" s="6" t="n">
        <v>319637</v>
      </c>
      <c r="I16" s="6" t="n">
        <v>316378</v>
      </c>
    </row>
    <row r="17">
      <c r="A17" s="3" t="inlineStr">
        <is>
          <t>Current liabilities</t>
        </is>
      </c>
    </row>
    <row r="18">
      <c r="A18" s="4" t="inlineStr">
        <is>
          <t>Accounts payable</t>
        </is>
      </c>
      <c r="B18" s="6" t="n">
        <v>111348</v>
      </c>
      <c r="C18" s="6" t="n">
        <v>140011</v>
      </c>
      <c r="D18" s="6" t="n">
        <v>86199</v>
      </c>
      <c r="E18" s="6" t="n">
        <v>73720</v>
      </c>
      <c r="F18" s="6" t="n">
        <v>119271</v>
      </c>
      <c r="G18" s="6" t="n">
        <v>131620</v>
      </c>
      <c r="H18" s="6" t="n">
        <v>92488</v>
      </c>
      <c r="I18" s="6" t="n">
        <v>96924</v>
      </c>
    </row>
    <row r="19">
      <c r="A19" s="4" t="inlineStr">
        <is>
          <t>Accounts payable to NACCO Industries, Inc.</t>
        </is>
      </c>
      <c r="B19" s="6" t="n">
        <v>496</v>
      </c>
      <c r="C19" s="6" t="n">
        <v>220</v>
      </c>
      <c r="D19" s="6" t="n">
        <v>220</v>
      </c>
      <c r="E19" s="6" t="n">
        <v>2425</v>
      </c>
      <c r="F19" s="6" t="n">
        <v>2416</v>
      </c>
      <c r="G19" s="6" t="n">
        <v>2480</v>
      </c>
      <c r="H19" s="6" t="n">
        <v>2769</v>
      </c>
      <c r="I19" s="6" t="n">
        <v>7814</v>
      </c>
    </row>
    <row r="20">
      <c r="A20" s="4" t="inlineStr">
        <is>
          <t>Revolving credit agreements</t>
        </is>
      </c>
      <c r="B20" s="6" t="n">
        <v>23497</v>
      </c>
      <c r="C20" s="6" t="n">
        <v>50152</v>
      </c>
      <c r="D20" s="6" t="n">
        <v>51505</v>
      </c>
      <c r="E20" s="6" t="n">
        <v>54812</v>
      </c>
      <c r="F20" s="6" t="n">
        <v>11624</v>
      </c>
      <c r="G20" s="6" t="n">
        <v>60083</v>
      </c>
      <c r="H20" s="6" t="n">
        <v>66326</v>
      </c>
      <c r="I20" s="6" t="n">
        <v>63308</v>
      </c>
    </row>
    <row r="21">
      <c r="A21" s="4" t="inlineStr">
        <is>
          <t>Accrued compensation</t>
        </is>
      </c>
      <c r="B21" s="6" t="n">
        <v>15027</v>
      </c>
      <c r="C21" s="6" t="n">
        <v>14650</v>
      </c>
      <c r="D21" s="6" t="n">
        <v>11725</v>
      </c>
      <c r="E21" s="6" t="n">
        <v>8398</v>
      </c>
      <c r="F21" s="6" t="n">
        <v>15878</v>
      </c>
      <c r="G21" s="6" t="n">
        <v>15421</v>
      </c>
      <c r="H21" s="6" t="n">
        <v>11984</v>
      </c>
      <c r="I21" s="6" t="n">
        <v>9238</v>
      </c>
    </row>
    <row r="22">
      <c r="A22" s="4" t="inlineStr">
        <is>
          <t>Accrued product returns</t>
        </is>
      </c>
      <c r="B22" s="6" t="n">
        <v>8697</v>
      </c>
      <c r="C22" s="6" t="n">
        <v>8266</v>
      </c>
      <c r="D22" s="6" t="n">
        <v>8224</v>
      </c>
      <c r="E22" s="6" t="n">
        <v>9314</v>
      </c>
      <c r="F22" s="6" t="n">
        <v>10698</v>
      </c>
      <c r="G22" s="6" t="n">
        <v>9601</v>
      </c>
      <c r="H22" s="6" t="n">
        <v>9648</v>
      </c>
      <c r="I22" s="6" t="n">
        <v>10815</v>
      </c>
    </row>
    <row r="23">
      <c r="A23" s="4" t="inlineStr">
        <is>
          <t>Other current liabilities</t>
        </is>
      </c>
      <c r="B23" s="6" t="n">
        <v>12534</v>
      </c>
      <c r="C23" s="6" t="n">
        <v>25880</v>
      </c>
      <c r="D23" s="6" t="n">
        <v>21382</v>
      </c>
      <c r="E23" s="6" t="n">
        <v>17705</v>
      </c>
      <c r="F23" s="6" t="n">
        <v>22922</v>
      </c>
      <c r="G23" s="6" t="n">
        <v>22488</v>
      </c>
      <c r="H23" s="6" t="n">
        <v>15769</v>
      </c>
      <c r="I23" s="6" t="n">
        <v>21227</v>
      </c>
    </row>
    <row r="24">
      <c r="A24" s="4" t="inlineStr">
        <is>
          <t>Current liabilities of discontinued operations</t>
        </is>
      </c>
      <c r="B24" s="6" t="n">
        <v>29723</v>
      </c>
      <c r="C24" s="6" t="n">
        <v>24713</v>
      </c>
      <c r="D24" s="6" t="n">
        <v>20048</v>
      </c>
      <c r="E24" s="6" t="n">
        <v>21473</v>
      </c>
      <c r="F24" s="6" t="n">
        <v>22820</v>
      </c>
      <c r="G24" s="6" t="n">
        <v>29693</v>
      </c>
      <c r="H24" s="6" t="n">
        <v>26830</v>
      </c>
      <c r="I24" s="6" t="n">
        <v>21509</v>
      </c>
    </row>
    <row r="25">
      <c r="A25" s="4" t="inlineStr">
        <is>
          <t>Total current liabilities</t>
        </is>
      </c>
      <c r="B25" s="6" t="n">
        <v>201322</v>
      </c>
      <c r="C25" s="6" t="n">
        <v>263892</v>
      </c>
      <c r="D25" s="6" t="n">
        <v>199303</v>
      </c>
      <c r="E25" s="6" t="n">
        <v>187847</v>
      </c>
      <c r="F25" s="6" t="n">
        <v>205629</v>
      </c>
      <c r="G25" s="6" t="n">
        <v>271386</v>
      </c>
      <c r="H25" s="6" t="n">
        <v>225814</v>
      </c>
      <c r="I25" s="6" t="n">
        <v>230835</v>
      </c>
    </row>
    <row r="26">
      <c r="A26" s="4" t="inlineStr">
        <is>
          <t>Revolving credit agreements</t>
        </is>
      </c>
      <c r="B26" s="6" t="n">
        <v>35000</v>
      </c>
      <c r="C26" s="6" t="n">
        <v>30000</v>
      </c>
      <c r="D26" s="6" t="n">
        <v>30000</v>
      </c>
      <c r="E26" s="6" t="n">
        <v>30000</v>
      </c>
      <c r="F26" s="6" t="n">
        <v>35000</v>
      </c>
      <c r="G26" s="6" t="n">
        <v>30000</v>
      </c>
      <c r="H26" s="6" t="n">
        <v>30000</v>
      </c>
      <c r="I26" s="6" t="n">
        <v>20000</v>
      </c>
    </row>
    <row r="27">
      <c r="A27" s="4" t="inlineStr">
        <is>
          <t>Other long-term liabilities</t>
        </is>
      </c>
      <c r="B27" s="6" t="n">
        <v>16075</v>
      </c>
      <c r="C27" s="6" t="n">
        <v>14258</v>
      </c>
      <c r="D27" s="6" t="n">
        <v>14699</v>
      </c>
      <c r="E27" s="6" t="n">
        <v>18619</v>
      </c>
      <c r="F27" s="6" t="n">
        <v>22011</v>
      </c>
      <c r="G27" s="6" t="n">
        <v>22343</v>
      </c>
      <c r="H27" s="6" t="n">
        <v>21654</v>
      </c>
      <c r="I27" s="6" t="n">
        <v>21831</v>
      </c>
    </row>
    <row r="28">
      <c r="A28" s="4" t="inlineStr">
        <is>
          <t>Non-current liabilities of discontinued operations</t>
        </is>
      </c>
      <c r="B28" s="6" t="n">
        <v>0</v>
      </c>
      <c r="C28" s="6" t="n">
        <v>1585</v>
      </c>
      <c r="D28" s="6" t="n">
        <v>3697</v>
      </c>
      <c r="E28" s="6" t="n">
        <v>3834</v>
      </c>
      <c r="F28" s="6" t="n">
        <v>1960</v>
      </c>
      <c r="G28" s="6" t="n">
        <v>2293</v>
      </c>
      <c r="H28" s="6" t="n">
        <v>2416</v>
      </c>
      <c r="I28" s="6" t="n">
        <v>2565</v>
      </c>
    </row>
    <row r="29">
      <c r="A29" s="4" t="inlineStr">
        <is>
          <t>Total liabilities</t>
        </is>
      </c>
      <c r="B29" s="6" t="n">
        <v>252397</v>
      </c>
      <c r="C29" s="6" t="n">
        <v>309735</v>
      </c>
      <c r="D29" s="6" t="n">
        <v>247699</v>
      </c>
      <c r="E29" s="6" t="n">
        <v>240300</v>
      </c>
      <c r="F29" s="6" t="n">
        <v>264600</v>
      </c>
      <c r="G29" s="6" t="n">
        <v>326022</v>
      </c>
      <c r="H29" s="6" t="n">
        <v>279884</v>
      </c>
      <c r="I29" s="6" t="n">
        <v>275231</v>
      </c>
    </row>
    <row r="30">
      <c r="A30" s="3" t="inlineStr">
        <is>
          <t>Stockholders’ equity</t>
        </is>
      </c>
    </row>
    <row r="31">
      <c r="A31" s="4" t="inlineStr">
        <is>
          <t>Preferred stock, par value $0.01 per share</t>
        </is>
      </c>
      <c r="B31" s="6" t="n">
        <v>0</v>
      </c>
      <c r="F31" s="6" t="n">
        <v>0</v>
      </c>
    </row>
    <row r="32">
      <c r="A32" s="4" t="inlineStr">
        <is>
          <t>Capital in excess of par value</t>
        </is>
      </c>
      <c r="B32" s="6" t="n">
        <v>54509</v>
      </c>
      <c r="F32" s="6" t="n">
        <v>51714</v>
      </c>
    </row>
    <row r="33">
      <c r="A33" s="4" t="inlineStr">
        <is>
          <t>Treasury stock</t>
        </is>
      </c>
      <c r="B33" s="6" t="n">
        <v>-5960</v>
      </c>
      <c r="C33" s="6" t="n">
        <v>-5960</v>
      </c>
      <c r="D33" s="6" t="n">
        <v>-2334</v>
      </c>
      <c r="E33" s="6" t="n">
        <v>0</v>
      </c>
      <c r="F33" s="6" t="n">
        <v>0</v>
      </c>
      <c r="G33" s="6" t="n">
        <v>0</v>
      </c>
      <c r="H33" s="6" t="n">
        <v>0</v>
      </c>
      <c r="I33" s="6" t="n">
        <v>0</v>
      </c>
    </row>
    <row r="34">
      <c r="A34" s="4" t="inlineStr">
        <is>
          <t>Retained earnings</t>
        </is>
      </c>
      <c r="B34" s="6" t="n">
        <v>3710</v>
      </c>
      <c r="C34" s="6" t="n">
        <v>12231</v>
      </c>
      <c r="D34" s="6" t="n">
        <v>15646</v>
      </c>
      <c r="E34" s="6" t="n">
        <v>17506</v>
      </c>
      <c r="F34" s="6" t="n">
        <v>22068</v>
      </c>
      <c r="G34" s="6" t="n">
        <v>9373</v>
      </c>
      <c r="H34" s="6" t="n">
        <v>3397</v>
      </c>
      <c r="I34" s="6" t="n">
        <v>5683</v>
      </c>
    </row>
    <row r="35">
      <c r="A35" s="4" t="inlineStr">
        <is>
          <t>Accumulated other comprehensive loss</t>
        </is>
      </c>
      <c r="B35" s="6" t="n">
        <v>-16132</v>
      </c>
      <c r="C35" s="6" t="n">
        <v>-18009</v>
      </c>
      <c r="D35" s="6" t="n">
        <v>-17604</v>
      </c>
      <c r="E35" s="6" t="n">
        <v>-17207</v>
      </c>
      <c r="F35" s="6" t="n">
        <v>-17101</v>
      </c>
      <c r="G35" s="6" t="n">
        <v>-13941</v>
      </c>
      <c r="H35" s="6" t="n">
        <v>-14502</v>
      </c>
      <c r="I35" s="6" t="n">
        <v>-13724</v>
      </c>
    </row>
    <row r="36">
      <c r="A36" s="4" t="inlineStr">
        <is>
          <t>Total stockholders’ equity</t>
        </is>
      </c>
      <c r="B36" s="6" t="n">
        <v>36266</v>
      </c>
      <c r="C36" s="6" t="n">
        <v>42544</v>
      </c>
      <c r="D36" s="6" t="n">
        <v>49189</v>
      </c>
      <c r="E36" s="6" t="n">
        <v>52958</v>
      </c>
      <c r="F36" s="6" t="n">
        <v>56818</v>
      </c>
      <c r="G36" s="6" t="n">
        <v>46935</v>
      </c>
      <c r="H36" s="6" t="n">
        <v>39753</v>
      </c>
      <c r="I36" s="6" t="n">
        <v>41147</v>
      </c>
    </row>
    <row r="37">
      <c r="A37" s="4" t="inlineStr">
        <is>
          <t>Total liabilities and stockholders' equity</t>
        </is>
      </c>
      <c r="B37" s="6" t="n">
        <v>288663</v>
      </c>
      <c r="C37" s="6" t="n">
        <v>352279</v>
      </c>
      <c r="D37" s="6" t="n">
        <v>296888</v>
      </c>
      <c r="E37" s="6" t="n">
        <v>293258</v>
      </c>
      <c r="F37" s="6" t="n">
        <v>321418</v>
      </c>
      <c r="G37" s="6" t="n">
        <v>372957</v>
      </c>
      <c r="H37" s="6" t="n">
        <v>319637</v>
      </c>
      <c r="I37" s="6" t="n">
        <v>316378</v>
      </c>
    </row>
    <row r="38">
      <c r="A38" s="4" t="inlineStr">
        <is>
          <t>Class A Common stock, par value $0.01 per share; 9,805 and 9,291 shares issued as of December 31, 2019 and 2018, respectively</t>
        </is>
      </c>
    </row>
    <row r="39">
      <c r="A39" s="3" t="inlineStr">
        <is>
          <t>Stockholders’ equity</t>
        </is>
      </c>
    </row>
    <row r="40">
      <c r="A40" s="4" t="inlineStr">
        <is>
          <t>Common stock</t>
        </is>
      </c>
      <c r="B40" s="6" t="n">
        <v>98</v>
      </c>
      <c r="C40" s="6" t="n">
        <v>95</v>
      </c>
      <c r="D40" s="6" t="n">
        <v>95</v>
      </c>
      <c r="E40" s="6" t="n">
        <v>95</v>
      </c>
      <c r="F40" s="6" t="n">
        <v>93</v>
      </c>
      <c r="G40" s="6" t="n">
        <v>92</v>
      </c>
      <c r="H40" s="6" t="n">
        <v>92</v>
      </c>
      <c r="I40" s="6" t="n">
        <v>92</v>
      </c>
    </row>
    <row r="41">
      <c r="A41" s="4" t="inlineStr">
        <is>
          <t>Class B Common stock, par value $0.01 per share, convertible into Class A on a one-for-one basis; 4,076 and 4,422 shares issued as of December 31, 2019 and 2018, respectively</t>
        </is>
      </c>
    </row>
    <row r="42">
      <c r="A42" s="3" t="inlineStr">
        <is>
          <t>Stockholders’ equity</t>
        </is>
      </c>
    </row>
    <row r="43">
      <c r="A43" s="4" t="inlineStr">
        <is>
          <t>Common stock</t>
        </is>
      </c>
      <c r="B43" s="5" t="n">
        <v>41</v>
      </c>
      <c r="C43" s="6" t="n">
        <v>44</v>
      </c>
      <c r="D43" s="6" t="n">
        <v>44</v>
      </c>
      <c r="E43" s="6" t="n">
        <v>44</v>
      </c>
      <c r="F43" s="5" t="n">
        <v>44</v>
      </c>
      <c r="G43" s="6" t="n">
        <v>45</v>
      </c>
      <c r="H43" s="6" t="n">
        <v>45</v>
      </c>
      <c r="I43" s="6" t="n">
        <v>45</v>
      </c>
    </row>
    <row r="44">
      <c r="A44" s="4" t="inlineStr">
        <is>
          <t>Capital in excess of par value</t>
        </is>
      </c>
      <c r="C44" s="5" t="n">
        <v>54143</v>
      </c>
      <c r="D44" s="5" t="n">
        <v>53342</v>
      </c>
      <c r="E44" s="5" t="n">
        <v>52520</v>
      </c>
      <c r="G44" s="5" t="n">
        <v>51366</v>
      </c>
      <c r="H44" s="5" t="n">
        <v>50721</v>
      </c>
      <c r="I44" s="5" t="n">
        <v>490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and Summary of Significant Accounting Policies (Basis of Presentation and Principles of Consolidation)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Error Corrections and Prior Period Adjustments Restatement [Line Items]</t>
        </is>
      </c>
    </row>
    <row r="3">
      <c r="A3" s="4" t="inlineStr">
        <is>
          <t>Reclassification out of trade receivables, net</t>
        </is>
      </c>
      <c r="B3" s="5" t="n">
        <v>-108381</v>
      </c>
      <c r="C3" s="5" t="n">
        <v>-103091</v>
      </c>
      <c r="D3" s="5" t="n">
        <v>-86268</v>
      </c>
      <c r="E3" s="5" t="n">
        <v>-79102</v>
      </c>
      <c r="F3" s="5" t="n">
        <v>-98361</v>
      </c>
      <c r="G3" s="5" t="n">
        <v>-112309</v>
      </c>
      <c r="H3" s="5" t="n">
        <v>-76132</v>
      </c>
      <c r="I3" s="5" t="n">
        <v>-79358</v>
      </c>
    </row>
    <row r="4">
      <c r="A4" s="4" t="inlineStr">
        <is>
          <t>Reclassification into prepaid expenses and other current assets</t>
        </is>
      </c>
      <c r="B4" s="6" t="n">
        <v>11345</v>
      </c>
      <c r="C4" s="6" t="n">
        <v>14086</v>
      </c>
      <c r="D4" s="6" t="n">
        <v>16412</v>
      </c>
      <c r="E4" s="6" t="n">
        <v>17379</v>
      </c>
      <c r="F4" s="6" t="n">
        <v>15396</v>
      </c>
      <c r="G4" s="6" t="n">
        <v>12595</v>
      </c>
      <c r="H4" s="6" t="n">
        <v>14569</v>
      </c>
      <c r="I4" s="6" t="n">
        <v>14615</v>
      </c>
    </row>
    <row r="5">
      <c r="A5" s="4" t="inlineStr">
        <is>
          <t>Restatement Impacts</t>
        </is>
      </c>
    </row>
    <row r="6">
      <c r="A6" s="3" t="inlineStr">
        <is>
          <t>Error Corrections and Prior Period Adjustments Restatement [Line Items]</t>
        </is>
      </c>
    </row>
    <row r="7">
      <c r="A7" s="4" t="inlineStr">
        <is>
          <t>Reclassification out of trade receivables, net</t>
        </is>
      </c>
      <c r="B7" s="6" t="n">
        <v>5400</v>
      </c>
      <c r="C7" s="6" t="n">
        <v>2179</v>
      </c>
      <c r="D7" s="6" t="n">
        <v>2446</v>
      </c>
      <c r="E7" s="6" t="n">
        <v>2768</v>
      </c>
      <c r="F7" s="6" t="n">
        <v>2460</v>
      </c>
      <c r="G7" s="6" t="n">
        <v>351</v>
      </c>
      <c r="H7" s="6" t="n">
        <v>411</v>
      </c>
      <c r="I7" s="6" t="n">
        <v>191</v>
      </c>
    </row>
    <row r="8">
      <c r="A8" s="4" t="inlineStr">
        <is>
          <t>Reclassification into prepaid expenses and other current assets</t>
        </is>
      </c>
      <c r="B8" s="6" t="n">
        <v>-11757</v>
      </c>
      <c r="C8" s="5" t="n">
        <v>-7505</v>
      </c>
      <c r="D8" s="5" t="n">
        <v>-6723</v>
      </c>
      <c r="E8" s="5" t="n">
        <v>-6605</v>
      </c>
      <c r="F8" s="6" t="n">
        <v>-6936</v>
      </c>
      <c r="G8" s="5" t="n">
        <v>-5668</v>
      </c>
      <c r="H8" s="5" t="n">
        <v>-3888</v>
      </c>
      <c r="I8" s="5" t="n">
        <v>-2655</v>
      </c>
    </row>
    <row r="9">
      <c r="A9" s="4" t="inlineStr">
        <is>
          <t>Prior period adjustment to conform to current period presentation | Restatement Impacts</t>
        </is>
      </c>
    </row>
    <row r="10">
      <c r="A10" s="3" t="inlineStr">
        <is>
          <t>Error Corrections and Prior Period Adjustments Restatement [Line Items]</t>
        </is>
      </c>
    </row>
    <row r="11">
      <c r="A11" s="4" t="inlineStr">
        <is>
          <t>Reclassification out of trade receivables, net</t>
        </is>
      </c>
      <c r="F11" s="5" t="n">
        <v>9500</v>
      </c>
    </row>
    <row r="12">
      <c r="A12" s="4" t="inlineStr">
        <is>
          <t>Reclassification into prepaid expenses and other current assets</t>
        </is>
      </c>
      <c r="B12" s="5" t="n">
        <v>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Trade Receivables) (Details)</t>
        </is>
      </c>
      <c r="B1" s="2" t="inlineStr">
        <is>
          <t>12 Months Ended</t>
        </is>
      </c>
    </row>
    <row r="2">
      <c r="B2" s="2" t="inlineStr">
        <is>
          <t>Dec. 31, 2019</t>
        </is>
      </c>
      <c r="C2" s="2" t="inlineStr">
        <is>
          <t>Dec. 31, 2018</t>
        </is>
      </c>
    </row>
    <row r="3">
      <c r="A3" s="4" t="inlineStr">
        <is>
          <t>Consolidated net accounts receivable | Customer Concentration Risk | Five largest customers | HBB</t>
        </is>
      </c>
    </row>
    <row r="4">
      <c r="A4" s="3" t="inlineStr">
        <is>
          <t>Revenue, Major Customer [Line Items]</t>
        </is>
      </c>
    </row>
    <row r="5">
      <c r="A5" s="4" t="inlineStr">
        <is>
          <t>Concentration risk (percent)</t>
        </is>
      </c>
      <c r="B5" s="4" t="inlineStr">
        <is>
          <t>69.00%</t>
        </is>
      </c>
      <c r="C5" s="4" t="inlineStr">
        <is>
          <t>5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Transfer of Financial Assets) (Details) - USD ($) $ in Millions</t>
        </is>
      </c>
      <c r="B1" s="2" t="inlineStr">
        <is>
          <t>Dec. 31, 2019</t>
        </is>
      </c>
      <c r="C1" s="2" t="inlineStr">
        <is>
          <t>Dec. 31, 2018</t>
        </is>
      </c>
      <c r="D1" s="2" t="inlineStr">
        <is>
          <t>Dec. 31, 2017</t>
        </is>
      </c>
    </row>
    <row r="2">
      <c r="A2" s="3" t="inlineStr">
        <is>
          <t>Accounting Policies [Abstract]</t>
        </is>
      </c>
    </row>
    <row r="3">
      <c r="A3" s="4" t="inlineStr">
        <is>
          <t>Accounts receivable derecognized</t>
        </is>
      </c>
      <c r="B3" s="9" t="n">
        <v>162.7</v>
      </c>
      <c r="C3" s="9" t="n">
        <v>165.4</v>
      </c>
      <c r="D3" s="5" t="n">
        <v>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Property, Plant and Equipment, Net) (Details)</t>
        </is>
      </c>
      <c r="B1" s="2" t="inlineStr">
        <is>
          <t>12 Months Ended</t>
        </is>
      </c>
    </row>
    <row r="2">
      <c r="B2" s="2" t="inlineStr">
        <is>
          <t>Dec. 31, 2019</t>
        </is>
      </c>
    </row>
    <row r="3">
      <c r="A3" s="4" t="inlineStr">
        <is>
          <t>Buildings</t>
        </is>
      </c>
    </row>
    <row r="4">
      <c r="A4" s="3" t="inlineStr">
        <is>
          <t>Property, Plant and Equipment [Line Items]</t>
        </is>
      </c>
    </row>
    <row r="5">
      <c r="A5" s="4" t="inlineStr">
        <is>
          <t>Useful life</t>
        </is>
      </c>
      <c r="B5" s="4" t="inlineStr">
        <is>
          <t>40 years</t>
        </is>
      </c>
    </row>
    <row r="6">
      <c r="A6" s="4" t="inlineStr">
        <is>
          <t>Machinery | Minimum</t>
        </is>
      </c>
    </row>
    <row r="7">
      <c r="A7" s="3" t="inlineStr">
        <is>
          <t>Property, Plant and Equipment [Line Items]</t>
        </is>
      </c>
    </row>
    <row r="8">
      <c r="A8" s="4" t="inlineStr">
        <is>
          <t>Useful life</t>
        </is>
      </c>
      <c r="B8" s="4" t="inlineStr">
        <is>
          <t>3 years</t>
        </is>
      </c>
    </row>
    <row r="9">
      <c r="A9" s="4" t="inlineStr">
        <is>
          <t>Machinery | Maximum</t>
        </is>
      </c>
    </row>
    <row r="10">
      <c r="A10" s="3" t="inlineStr">
        <is>
          <t>Property, Plant and Equipment [Line Items]</t>
        </is>
      </c>
    </row>
    <row r="11">
      <c r="A11" s="4" t="inlineStr">
        <is>
          <t>Useful life</t>
        </is>
      </c>
      <c r="B11" s="4" t="inlineStr">
        <is>
          <t>7 years</t>
        </is>
      </c>
    </row>
    <row r="12">
      <c r="A12" s="4" t="inlineStr">
        <is>
          <t>Equipment | Minimum</t>
        </is>
      </c>
    </row>
    <row r="13">
      <c r="A13" s="3" t="inlineStr">
        <is>
          <t>Property, Plant and Equipment [Line Items]</t>
        </is>
      </c>
    </row>
    <row r="14">
      <c r="A14" s="4" t="inlineStr">
        <is>
          <t>Useful life</t>
        </is>
      </c>
      <c r="B14" s="4" t="inlineStr">
        <is>
          <t>3 years</t>
        </is>
      </c>
    </row>
    <row r="15">
      <c r="A15" s="4" t="inlineStr">
        <is>
          <t>Equipment | Maximum</t>
        </is>
      </c>
    </row>
    <row r="16">
      <c r="A16" s="3" t="inlineStr">
        <is>
          <t>Property, Plant and Equipment [Line Items]</t>
        </is>
      </c>
    </row>
    <row r="17">
      <c r="A17" s="4" t="inlineStr">
        <is>
          <t>Useful life</t>
        </is>
      </c>
      <c r="B17" s="4" t="inlineStr">
        <is>
          <t>7 years</t>
        </is>
      </c>
    </row>
    <row r="18">
      <c r="A18" s="4" t="inlineStr">
        <is>
          <t>Furniture and fixtures | Minimum</t>
        </is>
      </c>
    </row>
    <row r="19">
      <c r="A19" s="3" t="inlineStr">
        <is>
          <t>Property, Plant and Equipment [Line Items]</t>
        </is>
      </c>
    </row>
    <row r="20">
      <c r="A20" s="4" t="inlineStr">
        <is>
          <t>Useful life</t>
        </is>
      </c>
      <c r="B20" s="4" t="inlineStr">
        <is>
          <t>3 years</t>
        </is>
      </c>
    </row>
    <row r="21">
      <c r="A21" s="4" t="inlineStr">
        <is>
          <t>Furniture and fixtures | Maximum</t>
        </is>
      </c>
    </row>
    <row r="22">
      <c r="A22" s="3" t="inlineStr">
        <is>
          <t>Property, Plant and Equipment [Line Items]</t>
        </is>
      </c>
    </row>
    <row r="23">
      <c r="A23" s="4" t="inlineStr">
        <is>
          <t>Useful life</t>
        </is>
      </c>
      <c r="B23"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Product Development Costs) (Details) - USD ($) $ in Millions</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Product development costs</t>
        </is>
      </c>
      <c r="B4" s="9" t="n">
        <v>12.1</v>
      </c>
      <c r="C4" s="5" t="n">
        <v>11</v>
      </c>
      <c r="D4" s="9" t="n">
        <v>1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Share-based Compensation) (Details) - Executive Plan - Performance Shares - USD ($) $ in Millions</t>
        </is>
      </c>
      <c r="B1" s="2" t="inlineStr">
        <is>
          <t>1 Months Ended</t>
        </is>
      </c>
      <c r="C1" s="2" t="inlineStr">
        <is>
          <t>12 Months Ended</t>
        </is>
      </c>
    </row>
    <row r="2">
      <c r="B2" s="2" t="inlineStr">
        <is>
          <t>Sep. 30, 2017</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Restriction period from retirement date, participant's death or permanent disability</t>
        </is>
      </c>
      <c r="B4" s="4" t="inlineStr">
        <is>
          <t>3 years</t>
        </is>
      </c>
    </row>
    <row r="5">
      <c r="A5" s="4" t="inlineStr">
        <is>
          <t>Number of shares issued during the period</t>
        </is>
      </c>
      <c r="C5" s="6" t="n">
        <v>118688</v>
      </c>
      <c r="D5" s="6" t="n">
        <v>5512</v>
      </c>
      <c r="E5" s="6" t="n">
        <v>0</v>
      </c>
    </row>
    <row r="6">
      <c r="A6" s="4" t="inlineStr">
        <is>
          <t>Share-based compensation expense</t>
        </is>
      </c>
      <c r="C6" s="9" t="n">
        <v>1.6</v>
      </c>
      <c r="D6" s="9" t="n">
        <v>2.7</v>
      </c>
    </row>
    <row r="7">
      <c r="A7" s="4" t="inlineStr">
        <is>
          <t>Restriction Period One</t>
        </is>
      </c>
    </row>
    <row r="8">
      <c r="A8" s="3" t="inlineStr">
        <is>
          <t>Share-based Compensation Arrangement by Share-based Payment Award [Line Items]</t>
        </is>
      </c>
    </row>
    <row r="9">
      <c r="A9" s="4" t="inlineStr">
        <is>
          <t>Restriction period from award date</t>
        </is>
      </c>
      <c r="B9" s="4" t="inlineStr">
        <is>
          <t>3 years</t>
        </is>
      </c>
    </row>
    <row r="10">
      <c r="A10" s="4" t="inlineStr">
        <is>
          <t>Restriction Period Two</t>
        </is>
      </c>
    </row>
    <row r="11">
      <c r="A11" s="3" t="inlineStr">
        <is>
          <t>Share-based Compensation Arrangement by Share-based Payment Award [Line Items]</t>
        </is>
      </c>
    </row>
    <row r="12">
      <c r="A12" s="4" t="inlineStr">
        <is>
          <t>Restriction period from award date</t>
        </is>
      </c>
      <c r="B12" s="4" t="inlineStr">
        <is>
          <t>5 years</t>
        </is>
      </c>
    </row>
    <row r="13">
      <c r="A13" s="4" t="inlineStr">
        <is>
          <t>Restriction Period Three</t>
        </is>
      </c>
    </row>
    <row r="14">
      <c r="A14" s="3" t="inlineStr">
        <is>
          <t>Share-based Compensation Arrangement by Share-based Payment Award [Line Items]</t>
        </is>
      </c>
    </row>
    <row r="15">
      <c r="A15" s="4" t="inlineStr">
        <is>
          <t>Restriction period from award date</t>
        </is>
      </c>
      <c r="B15" s="4" t="inlineStr">
        <is>
          <t>10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ccounting Standards Adopted) (Details) - USD ($) $ in Millions</t>
        </is>
      </c>
      <c r="B1" s="2" t="inlineStr">
        <is>
          <t>12 Months Ended</t>
        </is>
      </c>
    </row>
    <row r="2">
      <c r="B2" s="2" t="inlineStr">
        <is>
          <t>Dec. 31, 2019</t>
        </is>
      </c>
      <c r="C2" s="2" t="inlineStr">
        <is>
          <t>Dec. 31, 2018</t>
        </is>
      </c>
    </row>
    <row r="3">
      <c r="A3" s="3" t="inlineStr">
        <is>
          <t>Accounting Policies [Abstract]</t>
        </is>
      </c>
    </row>
    <row r="4">
      <c r="A4" s="4" t="inlineStr">
        <is>
          <t>Reclassified from AOCI to retained earnings</t>
        </is>
      </c>
      <c r="B4" s="9" t="n">
        <v>0.7</v>
      </c>
      <c r="C4" s="9"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and Revision of Previously Issued Consolidated Financial Statements - Consolidated Statements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Total revenues</t>
        </is>
      </c>
      <c r="B4" s="5" t="n">
        <v>204570</v>
      </c>
      <c r="C4" s="5" t="n">
        <v>149508</v>
      </c>
      <c r="D4" s="5" t="n">
        <v>131065</v>
      </c>
      <c r="E4" s="5" t="n">
        <v>126642</v>
      </c>
      <c r="F4" s="5" t="n">
        <v>198166</v>
      </c>
      <c r="G4" s="5" t="n">
        <v>171301</v>
      </c>
      <c r="H4" s="5" t="n">
        <v>135583</v>
      </c>
      <c r="I4" s="5" t="n">
        <v>125032</v>
      </c>
      <c r="J4" s="5" t="n">
        <v>257707</v>
      </c>
      <c r="K4" s="5" t="n">
        <v>260615</v>
      </c>
      <c r="L4" s="5" t="n">
        <v>407216</v>
      </c>
      <c r="M4" s="5" t="n">
        <v>431916</v>
      </c>
      <c r="N4" s="5" t="n">
        <v>611786</v>
      </c>
      <c r="O4" s="5" t="n">
        <v>630082</v>
      </c>
      <c r="P4" s="5" t="n">
        <v>612056</v>
      </c>
    </row>
    <row r="5">
      <c r="A5" s="4" t="inlineStr">
        <is>
          <t>Cost of sales</t>
        </is>
      </c>
      <c r="B5" s="6" t="n">
        <v>162173</v>
      </c>
      <c r="C5" s="6" t="n">
        <v>118562</v>
      </c>
      <c r="D5" s="6" t="n">
        <v>102558</v>
      </c>
      <c r="E5" s="6" t="n">
        <v>99940</v>
      </c>
      <c r="F5" s="6" t="n">
        <v>156173</v>
      </c>
      <c r="G5" s="6" t="n">
        <v>132897</v>
      </c>
      <c r="H5" s="6" t="n">
        <v>104856</v>
      </c>
      <c r="I5" s="6" t="n">
        <v>97104</v>
      </c>
      <c r="J5" s="6" t="n">
        <v>202498</v>
      </c>
      <c r="K5" s="6" t="n">
        <v>201960</v>
      </c>
      <c r="L5" s="6" t="n">
        <v>321060</v>
      </c>
      <c r="M5" s="6" t="n">
        <v>334857</v>
      </c>
      <c r="N5" s="6" t="n">
        <v>483234</v>
      </c>
      <c r="O5" s="6" t="n">
        <v>491030</v>
      </c>
      <c r="P5" s="6" t="n">
        <v>475939</v>
      </c>
    </row>
    <row r="6">
      <c r="A6" s="4" t="inlineStr">
        <is>
          <t>Gross profit</t>
        </is>
      </c>
      <c r="B6" s="6" t="n">
        <v>42397</v>
      </c>
      <c r="C6" s="6" t="n">
        <v>30946</v>
      </c>
      <c r="D6" s="6" t="n">
        <v>28507</v>
      </c>
      <c r="E6" s="6" t="n">
        <v>26702</v>
      </c>
      <c r="F6" s="6" t="n">
        <v>41993</v>
      </c>
      <c r="G6" s="6" t="n">
        <v>38404</v>
      </c>
      <c r="H6" s="6" t="n">
        <v>30727</v>
      </c>
      <c r="I6" s="6" t="n">
        <v>27928</v>
      </c>
      <c r="J6" s="6" t="n">
        <v>55209</v>
      </c>
      <c r="K6" s="6" t="n">
        <v>58655</v>
      </c>
      <c r="L6" s="6" t="n">
        <v>86155</v>
      </c>
      <c r="M6" s="6" t="n">
        <v>97059</v>
      </c>
      <c r="N6" s="6" t="n">
        <v>128552</v>
      </c>
      <c r="O6" s="6" t="n">
        <v>139052</v>
      </c>
      <c r="P6" s="6" t="n">
        <v>136117</v>
      </c>
    </row>
    <row r="7">
      <c r="A7" s="4" t="inlineStr">
        <is>
          <t>Selling, general and administrative expenses</t>
        </is>
      </c>
      <c r="B7" s="6" t="n">
        <v>22996</v>
      </c>
      <c r="C7" s="6" t="n">
        <v>26165</v>
      </c>
      <c r="D7" s="6" t="n">
        <v>24976</v>
      </c>
      <c r="E7" s="6" t="n">
        <v>26246</v>
      </c>
      <c r="F7" s="6" t="n">
        <v>25599</v>
      </c>
      <c r="G7" s="6" t="n">
        <v>26296</v>
      </c>
      <c r="H7" s="6" t="n">
        <v>26437</v>
      </c>
      <c r="I7" s="6" t="n">
        <v>25789</v>
      </c>
      <c r="J7" s="6" t="n">
        <v>51222</v>
      </c>
      <c r="K7" s="6" t="n">
        <v>52225</v>
      </c>
      <c r="L7" s="6" t="n">
        <v>77385</v>
      </c>
      <c r="M7" s="6" t="n">
        <v>78522</v>
      </c>
      <c r="N7" s="6" t="n">
        <v>100381</v>
      </c>
      <c r="O7" s="6" t="n">
        <v>104121</v>
      </c>
      <c r="P7" s="6" t="n">
        <v>96780</v>
      </c>
    </row>
    <row r="8">
      <c r="A8" s="4" t="inlineStr">
        <is>
          <t>Amortization of intangible assets</t>
        </is>
      </c>
      <c r="B8" s="6" t="n">
        <v>341</v>
      </c>
      <c r="C8" s="6" t="n">
        <v>345</v>
      </c>
      <c r="D8" s="6" t="n">
        <v>346</v>
      </c>
      <c r="E8" s="6" t="n">
        <v>345</v>
      </c>
      <c r="F8" s="6" t="n">
        <v>345</v>
      </c>
      <c r="G8" s="6" t="n">
        <v>345</v>
      </c>
      <c r="H8" s="6" t="n">
        <v>346</v>
      </c>
      <c r="I8" s="6" t="n">
        <v>345</v>
      </c>
      <c r="J8" s="6" t="n">
        <v>691</v>
      </c>
      <c r="K8" s="6" t="n">
        <v>691</v>
      </c>
      <c r="L8" s="6" t="n">
        <v>1036</v>
      </c>
      <c r="M8" s="6" t="n">
        <v>1036</v>
      </c>
      <c r="N8" s="6" t="n">
        <v>1377</v>
      </c>
      <c r="O8" s="6" t="n">
        <v>1381</v>
      </c>
      <c r="P8" s="6" t="n">
        <v>1381</v>
      </c>
    </row>
    <row r="9">
      <c r="A9" s="4" t="inlineStr">
        <is>
          <t>Operating profit</t>
        </is>
      </c>
      <c r="B9" s="6" t="n">
        <v>19060</v>
      </c>
      <c r="C9" s="6" t="n">
        <v>4439</v>
      </c>
      <c r="D9" s="6" t="n">
        <v>3185</v>
      </c>
      <c r="E9" s="6" t="n">
        <v>111</v>
      </c>
      <c r="F9" s="6" t="n">
        <v>16050</v>
      </c>
      <c r="G9" s="6" t="n">
        <v>11763</v>
      </c>
      <c r="H9" s="6" t="n">
        <v>3944</v>
      </c>
      <c r="I9" s="6" t="n">
        <v>1794</v>
      </c>
      <c r="J9" s="6" t="n">
        <v>3296</v>
      </c>
      <c r="K9" s="6" t="n">
        <v>5738</v>
      </c>
      <c r="L9" s="6" t="n">
        <v>7734</v>
      </c>
      <c r="M9" s="6" t="n">
        <v>17501</v>
      </c>
      <c r="N9" s="6" t="n">
        <v>26794</v>
      </c>
      <c r="O9" s="6" t="n">
        <v>33550</v>
      </c>
      <c r="P9" s="6" t="n">
        <v>37956</v>
      </c>
    </row>
    <row r="10">
      <c r="A10" s="4" t="inlineStr">
        <is>
          <t>Interest expense, net</t>
        </is>
      </c>
      <c r="B10" s="6" t="n">
        <v>767</v>
      </c>
      <c r="C10" s="6" t="n">
        <v>756</v>
      </c>
      <c r="D10" s="6" t="n">
        <v>789</v>
      </c>
      <c r="E10" s="6" t="n">
        <v>663</v>
      </c>
      <c r="F10" s="6" t="n">
        <v>711</v>
      </c>
      <c r="G10" s="6" t="n">
        <v>886</v>
      </c>
      <c r="H10" s="6" t="n">
        <v>809</v>
      </c>
      <c r="I10" s="6" t="n">
        <v>510</v>
      </c>
      <c r="J10" s="6" t="n">
        <v>1452</v>
      </c>
      <c r="K10" s="6" t="n">
        <v>1319</v>
      </c>
      <c r="L10" s="6" t="n">
        <v>2208</v>
      </c>
      <c r="M10" s="6" t="n">
        <v>2205</v>
      </c>
      <c r="N10" s="6" t="n">
        <v>2975</v>
      </c>
      <c r="O10" s="6" t="n">
        <v>2916</v>
      </c>
      <c r="P10" s="6" t="n">
        <v>1572</v>
      </c>
    </row>
    <row r="11">
      <c r="A11" s="4" t="inlineStr">
        <is>
          <t>Other expense (income), net</t>
        </is>
      </c>
      <c r="B11" s="6" t="n">
        <v>-710</v>
      </c>
      <c r="C11" s="6" t="n">
        <v>681</v>
      </c>
      <c r="D11" s="6" t="n">
        <v>-132</v>
      </c>
      <c r="E11" s="6" t="n">
        <v>-197</v>
      </c>
      <c r="F11" s="6" t="n">
        <v>429</v>
      </c>
      <c r="G11" s="6" t="n">
        <v>-433</v>
      </c>
      <c r="H11" s="6" t="n">
        <v>679</v>
      </c>
      <c r="I11" s="6" t="n">
        <v>-526</v>
      </c>
      <c r="J11" s="6" t="n">
        <v>-329</v>
      </c>
      <c r="K11" s="6" t="n">
        <v>153</v>
      </c>
      <c r="L11" s="6" t="n">
        <v>352</v>
      </c>
      <c r="M11" s="6" t="n">
        <v>-280</v>
      </c>
      <c r="N11" s="6" t="n">
        <v>-358</v>
      </c>
      <c r="O11" s="6" t="n">
        <v>149</v>
      </c>
      <c r="P11" s="6" t="n">
        <v>-692</v>
      </c>
    </row>
    <row r="12">
      <c r="A12" s="4" t="inlineStr">
        <is>
          <t>Income from continuing operations before income taxes</t>
        </is>
      </c>
      <c r="B12" s="6" t="n">
        <v>19003</v>
      </c>
      <c r="C12" s="6" t="n">
        <v>3002</v>
      </c>
      <c r="D12" s="6" t="n">
        <v>2528</v>
      </c>
      <c r="E12" s="6" t="n">
        <v>-355</v>
      </c>
      <c r="F12" s="6" t="n">
        <v>14910</v>
      </c>
      <c r="G12" s="6" t="n">
        <v>11310</v>
      </c>
      <c r="H12" s="6" t="n">
        <v>2456</v>
      </c>
      <c r="I12" s="6" t="n">
        <v>1810</v>
      </c>
      <c r="J12" s="6" t="n">
        <v>2173</v>
      </c>
      <c r="K12" s="6" t="n">
        <v>4266</v>
      </c>
      <c r="L12" s="6" t="n">
        <v>5174</v>
      </c>
      <c r="M12" s="6" t="n">
        <v>15576</v>
      </c>
      <c r="N12" s="6" t="n">
        <v>24177</v>
      </c>
      <c r="O12" s="6" t="n">
        <v>30485</v>
      </c>
      <c r="P12" s="6" t="n">
        <v>37076</v>
      </c>
    </row>
    <row r="13">
      <c r="A13" s="4" t="inlineStr">
        <is>
          <t>Income tax benefit</t>
        </is>
      </c>
      <c r="B13" s="6" t="n">
        <v>5699</v>
      </c>
      <c r="C13" s="6" t="n">
        <v>2449</v>
      </c>
      <c r="D13" s="6" t="n">
        <v>630</v>
      </c>
      <c r="E13" s="6" t="n">
        <v>307</v>
      </c>
      <c r="F13" s="6" t="n">
        <v>3420</v>
      </c>
      <c r="G13" s="6" t="n">
        <v>2280</v>
      </c>
      <c r="H13" s="6" t="n">
        <v>811</v>
      </c>
      <c r="I13" s="6" t="n">
        <v>916</v>
      </c>
      <c r="J13" s="6" t="n">
        <v>937</v>
      </c>
      <c r="K13" s="6" t="n">
        <v>1727</v>
      </c>
      <c r="L13" s="6" t="n">
        <v>3385</v>
      </c>
      <c r="M13" s="6" t="n">
        <v>4007</v>
      </c>
      <c r="N13" s="6" t="n">
        <v>9084</v>
      </c>
      <c r="O13" s="6" t="n">
        <v>7426</v>
      </c>
      <c r="P13" s="6" t="n">
        <v>18967</v>
      </c>
    </row>
    <row r="14">
      <c r="A14" s="4" t="inlineStr">
        <is>
          <t>Net income from continuing operations</t>
        </is>
      </c>
      <c r="B14" s="6" t="n">
        <v>13304</v>
      </c>
      <c r="C14" s="6" t="n">
        <v>553</v>
      </c>
      <c r="D14" s="6" t="n">
        <v>1898</v>
      </c>
      <c r="E14" s="6" t="n">
        <v>-662</v>
      </c>
      <c r="F14" s="6" t="n">
        <v>11490</v>
      </c>
      <c r="G14" s="6" t="n">
        <v>9030</v>
      </c>
      <c r="H14" s="6" t="n">
        <v>1645</v>
      </c>
      <c r="I14" s="6" t="n">
        <v>894</v>
      </c>
      <c r="J14" s="6" t="n">
        <v>1236</v>
      </c>
      <c r="K14" s="6" t="n">
        <v>2539</v>
      </c>
      <c r="L14" s="6" t="n">
        <v>1789</v>
      </c>
      <c r="M14" s="6" t="n">
        <v>11569</v>
      </c>
      <c r="N14" s="6" t="n">
        <v>15093</v>
      </c>
      <c r="O14" s="6" t="n">
        <v>23059</v>
      </c>
      <c r="P14" s="6" t="n">
        <v>18109</v>
      </c>
    </row>
    <row r="15">
      <c r="A15" s="4" t="inlineStr">
        <is>
          <t>Loss from discontinued operations, net of tax</t>
        </is>
      </c>
      <c r="B15" s="6" t="n">
        <v>-20608</v>
      </c>
      <c r="C15" s="6" t="n">
        <v>-2753</v>
      </c>
      <c r="D15" s="6" t="n">
        <v>-2516</v>
      </c>
      <c r="E15" s="6" t="n">
        <v>-2723</v>
      </c>
      <c r="F15" s="6" t="n">
        <v>2371</v>
      </c>
      <c r="G15" s="6" t="n">
        <v>-1889</v>
      </c>
      <c r="H15" s="6" t="n">
        <v>-2766</v>
      </c>
      <c r="I15" s="6" t="n">
        <v>-3077</v>
      </c>
      <c r="J15" s="6" t="n">
        <v>-5239</v>
      </c>
      <c r="K15" s="6" t="n">
        <v>-5843</v>
      </c>
      <c r="L15" s="6" t="n">
        <v>-7992</v>
      </c>
      <c r="M15" s="6" t="n">
        <v>-7732</v>
      </c>
      <c r="N15" s="6" t="n">
        <v>-28600</v>
      </c>
      <c r="O15" s="6" t="n">
        <v>-5361</v>
      </c>
      <c r="P15" s="6" t="n">
        <v>-2225</v>
      </c>
    </row>
    <row r="16">
      <c r="A16" s="4" t="inlineStr">
        <is>
          <t>Net income (loss)</t>
        </is>
      </c>
      <c r="B16" s="5" t="n">
        <v>-7304</v>
      </c>
      <c r="C16" s="5" t="n">
        <v>-2200</v>
      </c>
      <c r="D16" s="5" t="n">
        <v>-618</v>
      </c>
      <c r="E16" s="5" t="n">
        <v>-3385</v>
      </c>
      <c r="F16" s="5" t="n">
        <v>13861</v>
      </c>
      <c r="G16" s="5" t="n">
        <v>7141</v>
      </c>
      <c r="H16" s="5" t="n">
        <v>-1121</v>
      </c>
      <c r="I16" s="5" t="n">
        <v>-2183</v>
      </c>
      <c r="J16" s="5" t="n">
        <v>-4003</v>
      </c>
      <c r="K16" s="5" t="n">
        <v>-3304</v>
      </c>
      <c r="L16" s="5" t="n">
        <v>-6203</v>
      </c>
      <c r="M16" s="5" t="n">
        <v>3837</v>
      </c>
      <c r="N16" s="5" t="n">
        <v>-13507</v>
      </c>
      <c r="O16" s="5" t="n">
        <v>17698</v>
      </c>
      <c r="P16" s="5" t="n">
        <v>15884</v>
      </c>
    </row>
    <row r="17">
      <c r="A17" s="3" t="inlineStr">
        <is>
          <t>Earnings Per Share, Basic and Diluted [Abstract]</t>
        </is>
      </c>
    </row>
    <row r="18">
      <c r="A18" s="4" t="inlineStr">
        <is>
          <t>Basic and diluted earnings per share, continuing operations (in dollars per share)</t>
        </is>
      </c>
      <c r="B18" s="7" t="n">
        <v>0.98</v>
      </c>
      <c r="C18" s="7" t="n">
        <v>0.04</v>
      </c>
      <c r="D18" s="7" t="n">
        <v>0.14</v>
      </c>
      <c r="E18" s="7" t="n">
        <v>-0.05</v>
      </c>
      <c r="F18" s="7" t="n">
        <v>0.84</v>
      </c>
      <c r="G18" s="7" t="n">
        <v>0.66</v>
      </c>
      <c r="H18" s="7" t="n">
        <v>0.12</v>
      </c>
      <c r="I18" s="7" t="n">
        <v>0.07000000000000001</v>
      </c>
      <c r="J18" s="7" t="n">
        <v>0.09</v>
      </c>
      <c r="K18" s="7" t="n">
        <v>0.19</v>
      </c>
      <c r="L18" s="7" t="n">
        <v>0.13</v>
      </c>
      <c r="M18" s="7" t="n">
        <v>0.84</v>
      </c>
      <c r="N18" s="7" t="n">
        <v>1.1</v>
      </c>
      <c r="O18" s="7" t="n">
        <v>1.68</v>
      </c>
      <c r="P18" s="7" t="n">
        <v>1.32</v>
      </c>
    </row>
    <row r="19">
      <c r="A19" s="4" t="inlineStr">
        <is>
          <t>Basic and diluted earnings per share, discontinued operations (in dollars per share)</t>
        </is>
      </c>
      <c r="B19" s="8" t="n">
        <v>-1.52</v>
      </c>
      <c r="C19" s="8" t="n">
        <v>-0.2</v>
      </c>
      <c r="D19" s="8" t="n">
        <v>-0.18</v>
      </c>
      <c r="E19" s="8" t="n">
        <v>-0.2</v>
      </c>
      <c r="F19" s="8" t="n">
        <v>0.17</v>
      </c>
      <c r="G19" s="8" t="n">
        <v>-0.14</v>
      </c>
      <c r="H19" s="8" t="n">
        <v>-0.2</v>
      </c>
      <c r="I19" s="8" t="n">
        <v>-0.22</v>
      </c>
      <c r="J19" s="8" t="n">
        <v>-0.38</v>
      </c>
      <c r="K19" s="8" t="n">
        <v>-0.43</v>
      </c>
      <c r="L19" s="8" t="n">
        <v>-0.58</v>
      </c>
      <c r="M19" s="8" t="n">
        <v>-0.5600000000000001</v>
      </c>
      <c r="N19" s="8" t="n">
        <v>-2.09</v>
      </c>
      <c r="O19" s="8" t="n">
        <v>-0.39</v>
      </c>
      <c r="P19" s="8" t="n">
        <v>-0.16</v>
      </c>
    </row>
    <row r="20">
      <c r="A20" s="4" t="inlineStr">
        <is>
          <t>Basic and diluted earnings per share (in dollars per share)</t>
        </is>
      </c>
      <c r="B20" s="7" t="n">
        <v>-0.54</v>
      </c>
      <c r="C20" s="7" t="n">
        <v>-0.16</v>
      </c>
      <c r="D20" s="7" t="n">
        <v>-0.04</v>
      </c>
      <c r="E20" s="7" t="n">
        <v>-0.25</v>
      </c>
      <c r="F20" s="7" t="n">
        <v>1.01</v>
      </c>
      <c r="G20" s="7" t="n">
        <v>0.52</v>
      </c>
      <c r="H20" s="7" t="n">
        <v>-0.08</v>
      </c>
      <c r="I20" s="7" t="n">
        <v>-0.15</v>
      </c>
      <c r="J20" s="7" t="n">
        <v>-0.29</v>
      </c>
      <c r="K20" s="7" t="n">
        <v>-0.24</v>
      </c>
      <c r="L20" s="7" t="n">
        <v>-0.45</v>
      </c>
      <c r="M20" s="7" t="n">
        <v>0.28</v>
      </c>
      <c r="N20" s="7" t="n">
        <v>-0.99</v>
      </c>
      <c r="O20" s="7" t="n">
        <v>1.29</v>
      </c>
      <c r="P20" s="7" t="n">
        <v>1.16</v>
      </c>
    </row>
    <row r="21">
      <c r="A21" s="4" t="inlineStr">
        <is>
          <t>Basic weighted average shares outstanding (in shares)</t>
        </is>
      </c>
      <c r="B21" s="6" t="n">
        <v>13518000</v>
      </c>
      <c r="C21" s="6" t="n">
        <v>13579000</v>
      </c>
      <c r="D21" s="6" t="n">
        <v>13813000</v>
      </c>
      <c r="E21" s="6" t="n">
        <v>13786000</v>
      </c>
      <c r="F21" s="6" t="n">
        <v>13714000</v>
      </c>
      <c r="G21" s="6" t="n">
        <v>13704000</v>
      </c>
      <c r="H21" s="6" t="n">
        <v>13695000</v>
      </c>
      <c r="I21" s="6" t="n">
        <v>13683000</v>
      </c>
      <c r="J21" s="6" t="n">
        <v>13800000</v>
      </c>
      <c r="K21" s="6" t="n">
        <v>13689000</v>
      </c>
      <c r="L21" s="6" t="n">
        <v>13726000</v>
      </c>
      <c r="M21" s="6" t="n">
        <v>13694000</v>
      </c>
      <c r="N21" s="6" t="n">
        <v>13690000</v>
      </c>
      <c r="O21" s="6" t="n">
        <v>13699000</v>
      </c>
      <c r="P21" s="6" t="n">
        <v>13673000</v>
      </c>
    </row>
    <row r="22">
      <c r="A22" s="4" t="inlineStr">
        <is>
          <t>Diluted weighted average shares outstanding (in shares)</t>
        </is>
      </c>
      <c r="B22" s="6" t="n">
        <v>13625000</v>
      </c>
      <c r="C22" s="6" t="n">
        <v>13595000</v>
      </c>
      <c r="D22" s="6" t="n">
        <v>13826000</v>
      </c>
      <c r="E22" s="6" t="n">
        <v>13786000</v>
      </c>
      <c r="F22" s="6" t="n">
        <v>13844000</v>
      </c>
      <c r="G22" s="6" t="n">
        <v>13713000</v>
      </c>
      <c r="H22" s="6" t="n">
        <v>13704000</v>
      </c>
      <c r="I22" s="6" t="n">
        <v>13692000</v>
      </c>
      <c r="J22" s="6" t="n">
        <v>13813000</v>
      </c>
      <c r="K22" s="6" t="n">
        <v>13693000</v>
      </c>
      <c r="L22" s="6" t="n">
        <v>13731000</v>
      </c>
      <c r="M22" s="6" t="n">
        <v>13697000</v>
      </c>
      <c r="N22" s="6" t="n">
        <v>13726000</v>
      </c>
      <c r="O22" s="6" t="n">
        <v>13731000</v>
      </c>
      <c r="P22" s="6" t="n">
        <v>13685000</v>
      </c>
    </row>
    <row r="23">
      <c r="A23" s="4" t="inlineStr">
        <is>
          <t>As Previously Reported</t>
        </is>
      </c>
    </row>
    <row r="24">
      <c r="A24" s="3" t="inlineStr">
        <is>
          <t>Error Corrections and Prior Period Adjustments Restatement [Line Items]</t>
        </is>
      </c>
    </row>
    <row r="25">
      <c r="A25" s="4" t="inlineStr">
        <is>
          <t>Total revenues</t>
        </is>
      </c>
      <c r="B25" s="5" t="n">
        <v>207085</v>
      </c>
      <c r="C25" s="5" t="n">
        <v>169778</v>
      </c>
      <c r="D25" s="5" t="n">
        <v>148427</v>
      </c>
      <c r="E25" s="5" t="n">
        <v>145377</v>
      </c>
      <c r="F25" s="5" t="n">
        <v>198981</v>
      </c>
      <c r="G25" s="5" t="n">
        <v>196901</v>
      </c>
      <c r="H25" s="5" t="n">
        <v>157941</v>
      </c>
      <c r="I25" s="5" t="n">
        <v>146633</v>
      </c>
      <c r="J25" s="5" t="n">
        <v>293804</v>
      </c>
      <c r="K25" s="5" t="n">
        <v>304574</v>
      </c>
      <c r="L25" s="5" t="n">
        <v>463582</v>
      </c>
      <c r="M25" s="5" t="n">
        <v>501475</v>
      </c>
      <c r="N25" s="5" t="n">
        <v>612843</v>
      </c>
      <c r="O25" s="5" t="n">
        <v>629710</v>
      </c>
      <c r="P25" s="5" t="n">
        <v>612229</v>
      </c>
    </row>
    <row r="26">
      <c r="A26" s="4" t="inlineStr">
        <is>
          <t>Cost of sales</t>
        </is>
      </c>
      <c r="B26" s="6" t="n">
        <v>162173</v>
      </c>
      <c r="C26" s="6" t="n">
        <v>129194</v>
      </c>
      <c r="D26" s="6" t="n">
        <v>112770</v>
      </c>
      <c r="E26" s="6" t="n">
        <v>110654</v>
      </c>
      <c r="F26" s="6" t="n">
        <v>157419</v>
      </c>
      <c r="G26" s="6" t="n">
        <v>146550</v>
      </c>
      <c r="H26" s="6" t="n">
        <v>117088</v>
      </c>
      <c r="I26" s="6" t="n">
        <v>108840</v>
      </c>
      <c r="J26" s="6" t="n">
        <v>223424</v>
      </c>
      <c r="K26" s="6" t="n">
        <v>225928</v>
      </c>
      <c r="L26" s="6" t="n">
        <v>352618</v>
      </c>
      <c r="M26" s="6" t="n">
        <v>372478</v>
      </c>
      <c r="N26" s="6" t="n">
        <v>483298</v>
      </c>
      <c r="O26" s="6" t="n">
        <v>492195</v>
      </c>
      <c r="P26" s="6" t="n">
        <v>477220</v>
      </c>
    </row>
    <row r="27">
      <c r="A27" s="4" t="inlineStr">
        <is>
          <t>Gross profit</t>
        </is>
      </c>
      <c r="B27" s="6" t="n">
        <v>44912</v>
      </c>
      <c r="C27" s="6" t="n">
        <v>40584</v>
      </c>
      <c r="D27" s="6" t="n">
        <v>35657</v>
      </c>
      <c r="E27" s="6" t="n">
        <v>34723</v>
      </c>
      <c r="F27" s="6" t="n">
        <v>41562</v>
      </c>
      <c r="G27" s="6" t="n">
        <v>50351</v>
      </c>
      <c r="H27" s="6" t="n">
        <v>40853</v>
      </c>
      <c r="I27" s="6" t="n">
        <v>37793</v>
      </c>
      <c r="J27" s="6" t="n">
        <v>70380</v>
      </c>
      <c r="K27" s="6" t="n">
        <v>78646</v>
      </c>
      <c r="L27" s="6" t="n">
        <v>110964</v>
      </c>
      <c r="M27" s="6" t="n">
        <v>128997</v>
      </c>
      <c r="N27" s="6" t="n">
        <v>129545</v>
      </c>
      <c r="O27" s="6" t="n">
        <v>137515</v>
      </c>
      <c r="P27" s="6" t="n">
        <v>135009</v>
      </c>
    </row>
    <row r="28">
      <c r="A28" s="4" t="inlineStr">
        <is>
          <t>Selling, general and administrative expenses</t>
        </is>
      </c>
      <c r="B28" s="6" t="n">
        <v>19054</v>
      </c>
      <c r="C28" s="6" t="n">
        <v>36182</v>
      </c>
      <c r="D28" s="6" t="n">
        <v>35617</v>
      </c>
      <c r="E28" s="6" t="n">
        <v>36507</v>
      </c>
      <c r="F28" s="6" t="n">
        <v>23677</v>
      </c>
      <c r="G28" s="6" t="n">
        <v>39211</v>
      </c>
      <c r="H28" s="6" t="n">
        <v>40123</v>
      </c>
      <c r="I28" s="6" t="n">
        <v>37994</v>
      </c>
      <c r="J28" s="6" t="n">
        <v>72124</v>
      </c>
      <c r="K28" s="6" t="n">
        <v>78117</v>
      </c>
      <c r="L28" s="6" t="n">
        <v>108306</v>
      </c>
      <c r="M28" s="6" t="n">
        <v>117328</v>
      </c>
      <c r="N28" s="6" t="n">
        <v>91302</v>
      </c>
      <c r="O28" s="6" t="n">
        <v>97964</v>
      </c>
      <c r="P28" s="6" t="n">
        <v>93700</v>
      </c>
    </row>
    <row r="29">
      <c r="A29" s="4" t="inlineStr">
        <is>
          <t>Amortization of intangible assets</t>
        </is>
      </c>
      <c r="B29" s="6" t="n">
        <v>341</v>
      </c>
      <c r="C29" s="6" t="n">
        <v>345</v>
      </c>
      <c r="D29" s="6" t="n">
        <v>346</v>
      </c>
      <c r="E29" s="6" t="n">
        <v>345</v>
      </c>
      <c r="F29" s="6" t="n">
        <v>345</v>
      </c>
      <c r="G29" s="6" t="n">
        <v>345</v>
      </c>
      <c r="H29" s="6" t="n">
        <v>346</v>
      </c>
      <c r="I29" s="6" t="n">
        <v>345</v>
      </c>
      <c r="J29" s="6" t="n">
        <v>691</v>
      </c>
      <c r="K29" s="6" t="n">
        <v>691</v>
      </c>
      <c r="L29" s="6" t="n">
        <v>1036</v>
      </c>
      <c r="M29" s="6" t="n">
        <v>1036</v>
      </c>
      <c r="N29" s="6" t="n">
        <v>1377</v>
      </c>
      <c r="O29" s="6" t="n">
        <v>1381</v>
      </c>
      <c r="P29" s="6" t="n">
        <v>1381</v>
      </c>
    </row>
    <row r="30">
      <c r="A30" s="4" t="inlineStr">
        <is>
          <t>Operating profit</t>
        </is>
      </c>
      <c r="B30" s="6" t="n">
        <v>25517</v>
      </c>
      <c r="C30" s="6" t="n">
        <v>4057</v>
      </c>
      <c r="D30" s="6" t="n">
        <v>-306</v>
      </c>
      <c r="E30" s="6" t="n">
        <v>-2129</v>
      </c>
      <c r="F30" s="6" t="n">
        <v>17540</v>
      </c>
      <c r="G30" s="6" t="n">
        <v>10795</v>
      </c>
      <c r="H30" s="6" t="n">
        <v>384</v>
      </c>
      <c r="I30" s="6" t="n">
        <v>-546</v>
      </c>
      <c r="J30" s="6" t="n">
        <v>-2435</v>
      </c>
      <c r="K30" s="6" t="n">
        <v>-162</v>
      </c>
      <c r="L30" s="6" t="n">
        <v>1622</v>
      </c>
      <c r="M30" s="6" t="n">
        <v>10633</v>
      </c>
      <c r="N30" s="6" t="n">
        <v>36866</v>
      </c>
      <c r="O30" s="6" t="n">
        <v>38170</v>
      </c>
      <c r="P30" s="6" t="n">
        <v>39928</v>
      </c>
    </row>
    <row r="31">
      <c r="A31" s="4" t="inlineStr">
        <is>
          <t>Interest expense, net</t>
        </is>
      </c>
      <c r="B31" s="6" t="n">
        <v>767</v>
      </c>
      <c r="C31" s="6" t="n">
        <v>864</v>
      </c>
      <c r="D31" s="6" t="n">
        <v>904</v>
      </c>
      <c r="E31" s="6" t="n">
        <v>746</v>
      </c>
      <c r="F31" s="6" t="n">
        <v>711</v>
      </c>
      <c r="G31" s="6" t="n">
        <v>1001</v>
      </c>
      <c r="H31" s="6" t="n">
        <v>889</v>
      </c>
      <c r="I31" s="6" t="n">
        <v>532</v>
      </c>
      <c r="J31" s="6" t="n">
        <v>1650</v>
      </c>
      <c r="K31" s="6" t="n">
        <v>1421</v>
      </c>
      <c r="L31" s="6" t="n">
        <v>2514</v>
      </c>
      <c r="M31" s="6" t="n">
        <v>2422</v>
      </c>
      <c r="N31" s="6" t="n">
        <v>2975</v>
      </c>
      <c r="O31" s="6" t="n">
        <v>2916</v>
      </c>
      <c r="P31" s="6" t="n">
        <v>1572</v>
      </c>
    </row>
    <row r="32">
      <c r="A32" s="4" t="inlineStr">
        <is>
          <t>Other expense (income), net</t>
        </is>
      </c>
      <c r="B32" s="6" t="n">
        <v>-710</v>
      </c>
      <c r="C32" s="6" t="n">
        <v>688</v>
      </c>
      <c r="D32" s="6" t="n">
        <v>-126</v>
      </c>
      <c r="E32" s="6" t="n">
        <v>-332</v>
      </c>
      <c r="F32" s="6" t="n">
        <v>573</v>
      </c>
      <c r="G32" s="6" t="n">
        <v>-426</v>
      </c>
      <c r="H32" s="6" t="n">
        <v>687</v>
      </c>
      <c r="I32" s="6" t="n">
        <v>-514</v>
      </c>
      <c r="J32" s="6" t="n">
        <v>-458</v>
      </c>
      <c r="K32" s="6" t="n">
        <v>173</v>
      </c>
      <c r="L32" s="6" t="n">
        <v>230</v>
      </c>
      <c r="M32" s="6" t="n">
        <v>-253</v>
      </c>
      <c r="N32" s="6" t="n">
        <v>-502</v>
      </c>
      <c r="O32" s="6" t="n">
        <v>293</v>
      </c>
      <c r="P32" s="6" t="n">
        <v>-692</v>
      </c>
    </row>
    <row r="33">
      <c r="A33" s="4" t="inlineStr">
        <is>
          <t>Income from continuing operations before income taxes</t>
        </is>
      </c>
      <c r="B33" s="6" t="n">
        <v>25460</v>
      </c>
      <c r="C33" s="6" t="n">
        <v>2505</v>
      </c>
      <c r="D33" s="6" t="n">
        <v>-1084</v>
      </c>
      <c r="E33" s="6" t="n">
        <v>-2543</v>
      </c>
      <c r="F33" s="6" t="n">
        <v>16256</v>
      </c>
      <c r="G33" s="6" t="n">
        <v>10220</v>
      </c>
      <c r="H33" s="6" t="n">
        <v>-1192</v>
      </c>
      <c r="I33" s="6" t="n">
        <v>-564</v>
      </c>
      <c r="J33" s="6" t="n">
        <v>-3627</v>
      </c>
      <c r="K33" s="6" t="n">
        <v>-1756</v>
      </c>
      <c r="L33" s="6" t="n">
        <v>-1122</v>
      </c>
      <c r="M33" s="6" t="n">
        <v>8464</v>
      </c>
      <c r="N33" s="6" t="n">
        <v>34393</v>
      </c>
      <c r="O33" s="6" t="n">
        <v>34961</v>
      </c>
      <c r="P33" s="6" t="n">
        <v>39048</v>
      </c>
    </row>
    <row r="34">
      <c r="A34" s="4" t="inlineStr">
        <is>
          <t>Income tax benefit</t>
        </is>
      </c>
      <c r="B34" s="6" t="n">
        <v>6066</v>
      </c>
      <c r="C34" s="6" t="n">
        <v>2108</v>
      </c>
      <c r="D34" s="6" t="n">
        <v>-140</v>
      </c>
      <c r="E34" s="6" t="n">
        <v>-782</v>
      </c>
      <c r="F34" s="6" t="n">
        <v>3595</v>
      </c>
      <c r="G34" s="6" t="n">
        <v>2176</v>
      </c>
      <c r="H34" s="6" t="n">
        <v>-318</v>
      </c>
      <c r="I34" s="6" t="n">
        <v>-146</v>
      </c>
      <c r="J34" s="6" t="n">
        <v>-922</v>
      </c>
      <c r="K34" s="6" t="n">
        <v>-464</v>
      </c>
      <c r="L34" s="6" t="n">
        <v>1186</v>
      </c>
      <c r="M34" s="6" t="n">
        <v>1712</v>
      </c>
      <c r="N34" s="6" t="n">
        <v>9315</v>
      </c>
      <c r="O34" s="6" t="n">
        <v>7816</v>
      </c>
      <c r="P34" s="6" t="n">
        <v>18918</v>
      </c>
    </row>
    <row r="35">
      <c r="A35" s="4" t="inlineStr">
        <is>
          <t>Net income from continuing operations</t>
        </is>
      </c>
      <c r="B35" s="6" t="n">
        <v>19394</v>
      </c>
      <c r="C35" s="6" t="n">
        <v>397</v>
      </c>
      <c r="D35" s="6" t="n">
        <v>-944</v>
      </c>
      <c r="E35" s="6" t="n">
        <v>-1761</v>
      </c>
      <c r="F35" s="6" t="n">
        <v>12661</v>
      </c>
      <c r="G35" s="6" t="n">
        <v>8044</v>
      </c>
      <c r="H35" s="6" t="n">
        <v>-874</v>
      </c>
      <c r="I35" s="6" t="n">
        <v>-418</v>
      </c>
      <c r="J35" s="6" t="n">
        <v>-2705</v>
      </c>
      <c r="K35" s="6" t="n">
        <v>-1292</v>
      </c>
      <c r="L35" s="6" t="n">
        <v>-2308</v>
      </c>
      <c r="M35" s="6" t="n">
        <v>6752</v>
      </c>
      <c r="N35" s="6" t="n">
        <v>25078</v>
      </c>
      <c r="O35" s="6" t="n">
        <v>27145</v>
      </c>
      <c r="P35" s="6" t="n">
        <v>20130</v>
      </c>
    </row>
    <row r="36">
      <c r="A36" s="4" t="inlineStr">
        <is>
          <t>Loss from discontinued operations, net of tax</t>
        </is>
      </c>
      <c r="B36" s="6" t="n">
        <v>-20608</v>
      </c>
      <c r="C36" s="6" t="n">
        <v>0</v>
      </c>
      <c r="D36" s="6" t="n">
        <v>0</v>
      </c>
      <c r="E36" s="6" t="n">
        <v>0</v>
      </c>
      <c r="F36" s="6" t="n">
        <v>2371</v>
      </c>
      <c r="G36" s="6" t="n">
        <v>0</v>
      </c>
      <c r="H36" s="6" t="n">
        <v>0</v>
      </c>
      <c r="I36" s="6" t="n">
        <v>0</v>
      </c>
      <c r="J36" s="6" t="n">
        <v>0</v>
      </c>
      <c r="K36" s="6" t="n">
        <v>0</v>
      </c>
      <c r="L36" s="6" t="n">
        <v>0</v>
      </c>
      <c r="M36" s="6" t="n">
        <v>0</v>
      </c>
      <c r="N36" s="6" t="n">
        <v>-28600</v>
      </c>
      <c r="O36" s="6" t="n">
        <v>-5361</v>
      </c>
      <c r="P36" s="6" t="n">
        <v>-2225</v>
      </c>
    </row>
    <row r="37">
      <c r="A37" s="4" t="inlineStr">
        <is>
          <t>Net income (loss)</t>
        </is>
      </c>
      <c r="B37" s="5" t="n">
        <v>-1214</v>
      </c>
      <c r="C37" s="5" t="n">
        <v>397</v>
      </c>
      <c r="D37" s="5" t="n">
        <v>-944</v>
      </c>
      <c r="E37" s="5" t="n">
        <v>-1761</v>
      </c>
      <c r="F37" s="5" t="n">
        <v>15032</v>
      </c>
      <c r="G37" s="5" t="n">
        <v>8044</v>
      </c>
      <c r="H37" s="5" t="n">
        <v>-874</v>
      </c>
      <c r="I37" s="5" t="n">
        <v>-418</v>
      </c>
      <c r="J37" s="5" t="n">
        <v>-2705</v>
      </c>
      <c r="K37" s="5" t="n">
        <v>-1292</v>
      </c>
      <c r="L37" s="5" t="n">
        <v>-2308</v>
      </c>
      <c r="M37" s="5" t="n">
        <v>6752</v>
      </c>
      <c r="N37" s="5" t="n">
        <v>-3522</v>
      </c>
      <c r="O37" s="5" t="n">
        <v>21784</v>
      </c>
      <c r="P37" s="5" t="n">
        <v>17905</v>
      </c>
    </row>
    <row r="38">
      <c r="A38" s="3" t="inlineStr">
        <is>
          <t>Earnings Per Share, Basic and Diluted [Abstract]</t>
        </is>
      </c>
    </row>
    <row r="39">
      <c r="A39" s="4" t="inlineStr">
        <is>
          <t>Basic and diluted earnings per share, continuing operations (in dollars per share)</t>
        </is>
      </c>
      <c r="B39" s="7" t="n">
        <v>1.43</v>
      </c>
      <c r="C39" s="7" t="n">
        <v>0.03</v>
      </c>
      <c r="D39" s="7" t="n">
        <v>-0.07000000000000001</v>
      </c>
      <c r="E39" s="7" t="n">
        <v>-0.13</v>
      </c>
      <c r="F39" s="7" t="n">
        <v>0.93</v>
      </c>
      <c r="G39" s="7" t="n">
        <v>0.59</v>
      </c>
      <c r="H39" s="7" t="n">
        <v>-0.06</v>
      </c>
      <c r="I39" s="7" t="n">
        <v>-0.03</v>
      </c>
      <c r="J39" s="7" t="n">
        <v>-0.2</v>
      </c>
      <c r="K39" s="7" t="n">
        <v>-0.09</v>
      </c>
      <c r="L39" s="7" t="n">
        <v>-0.17</v>
      </c>
      <c r="M39" s="7" t="n">
        <v>0.49</v>
      </c>
      <c r="N39" s="7" t="n">
        <v>1.83</v>
      </c>
      <c r="O39" s="7" t="n">
        <v>1.98</v>
      </c>
      <c r="P39" s="7" t="n">
        <v>1.47</v>
      </c>
    </row>
    <row r="40">
      <c r="A40" s="4" t="inlineStr">
        <is>
          <t>Basic and diluted earnings per share, discontinued operations (in dollars per share)</t>
        </is>
      </c>
      <c r="B40" s="8" t="n">
        <v>-1.52</v>
      </c>
      <c r="C40" s="6" t="n">
        <v>0</v>
      </c>
      <c r="D40" s="6" t="n">
        <v>0</v>
      </c>
      <c r="E40" s="6" t="n">
        <v>0</v>
      </c>
      <c r="F40" s="8" t="n">
        <v>0.17</v>
      </c>
      <c r="G40" s="6" t="n">
        <v>0</v>
      </c>
      <c r="H40" s="6" t="n">
        <v>0</v>
      </c>
      <c r="I40" s="6" t="n">
        <v>0</v>
      </c>
      <c r="J40" s="6" t="n">
        <v>0</v>
      </c>
      <c r="K40" s="6" t="n">
        <v>0</v>
      </c>
      <c r="L40" s="6" t="n">
        <v>0</v>
      </c>
      <c r="M40" s="6" t="n">
        <v>0</v>
      </c>
      <c r="N40" s="8" t="n">
        <v>-2.09</v>
      </c>
      <c r="O40" s="8" t="n">
        <v>-0.39</v>
      </c>
      <c r="P40" s="8" t="n">
        <v>-0.16</v>
      </c>
    </row>
    <row r="41">
      <c r="A41" s="4" t="inlineStr">
        <is>
          <t>Basic and diluted earnings per share (in dollars per share)</t>
        </is>
      </c>
      <c r="B41" s="7" t="n">
        <v>-0.09</v>
      </c>
      <c r="C41" s="7" t="n">
        <v>0.03</v>
      </c>
      <c r="D41" s="7" t="n">
        <v>-0.07000000000000001</v>
      </c>
      <c r="E41" s="7" t="n">
        <v>-0.13</v>
      </c>
      <c r="F41" s="7" t="n">
        <v>1.1</v>
      </c>
      <c r="G41" s="7" t="n">
        <v>0.59</v>
      </c>
      <c r="H41" s="7" t="n">
        <v>-0.06</v>
      </c>
      <c r="I41" s="7" t="n">
        <v>-0.03</v>
      </c>
      <c r="J41" s="7" t="n">
        <v>-0.2</v>
      </c>
      <c r="K41" s="7" t="n">
        <v>-0.09</v>
      </c>
      <c r="L41" s="7" t="n">
        <v>-0.17</v>
      </c>
      <c r="M41" s="7" t="n">
        <v>0.49</v>
      </c>
      <c r="N41" s="7" t="n">
        <v>-0.26</v>
      </c>
      <c r="O41" s="7" t="n">
        <v>1.59</v>
      </c>
      <c r="P41" s="7" t="n">
        <v>1.31</v>
      </c>
    </row>
    <row r="42">
      <c r="A42" s="4" t="inlineStr">
        <is>
          <t>Basic weighted average shares outstanding (in shares)</t>
        </is>
      </c>
      <c r="B42" s="6" t="n">
        <v>13518000</v>
      </c>
      <c r="C42" s="6" t="n">
        <v>13579000</v>
      </c>
      <c r="D42" s="6" t="n">
        <v>13813000</v>
      </c>
      <c r="E42" s="6" t="n">
        <v>13786000</v>
      </c>
      <c r="F42" s="6" t="n">
        <v>13714000</v>
      </c>
      <c r="G42" s="6" t="n">
        <v>13704000</v>
      </c>
      <c r="H42" s="6" t="n">
        <v>13695000</v>
      </c>
      <c r="I42" s="6" t="n">
        <v>13683000</v>
      </c>
      <c r="J42" s="6" t="n">
        <v>13800000</v>
      </c>
      <c r="K42" s="6" t="n">
        <v>13689000</v>
      </c>
      <c r="L42" s="6" t="n">
        <v>13726000</v>
      </c>
      <c r="M42" s="6" t="n">
        <v>13694000</v>
      </c>
      <c r="N42" s="6" t="n">
        <v>13690000</v>
      </c>
      <c r="O42" s="6" t="n">
        <v>13699000</v>
      </c>
      <c r="P42" s="6" t="n">
        <v>13673000</v>
      </c>
    </row>
    <row r="43">
      <c r="A43" s="4" t="inlineStr">
        <is>
          <t>Diluted weighted average shares outstanding (in shares)</t>
        </is>
      </c>
      <c r="B43" s="6" t="n">
        <v>13625000</v>
      </c>
      <c r="C43" s="6" t="n">
        <v>13595000</v>
      </c>
      <c r="D43" s="6" t="n">
        <v>13813000</v>
      </c>
      <c r="E43" s="6" t="n">
        <v>13786000</v>
      </c>
      <c r="F43" s="6" t="n">
        <v>13844000</v>
      </c>
      <c r="G43" s="6" t="n">
        <v>13713000</v>
      </c>
      <c r="H43" s="6" t="n">
        <v>13695000</v>
      </c>
      <c r="I43" s="6" t="n">
        <v>13683000</v>
      </c>
      <c r="J43" s="6" t="n">
        <v>13800000</v>
      </c>
      <c r="K43" s="6" t="n">
        <v>13689000</v>
      </c>
      <c r="L43" s="6" t="n">
        <v>13726000</v>
      </c>
      <c r="M43" s="6" t="n">
        <v>13697000</v>
      </c>
      <c r="N43" s="6" t="n">
        <v>13726000</v>
      </c>
      <c r="O43" s="6" t="n">
        <v>13731000</v>
      </c>
      <c r="P43" s="6" t="n">
        <v>13685000</v>
      </c>
    </row>
    <row r="44">
      <c r="A44" s="4" t="inlineStr">
        <is>
          <t>Restatement Impacts</t>
        </is>
      </c>
    </row>
    <row r="45">
      <c r="A45" s="3" t="inlineStr">
        <is>
          <t>Error Corrections and Prior Period Adjustments Restatement [Line Items]</t>
        </is>
      </c>
    </row>
    <row r="46">
      <c r="A46" s="4" t="inlineStr">
        <is>
          <t>Total revenues</t>
        </is>
      </c>
      <c r="B46" s="5" t="n">
        <v>-2515</v>
      </c>
      <c r="C46" s="5" t="n">
        <v>18</v>
      </c>
      <c r="D46" s="5" t="n">
        <v>921</v>
      </c>
      <c r="E46" s="5" t="n">
        <v>518</v>
      </c>
      <c r="F46" s="5" t="n">
        <v>-815</v>
      </c>
      <c r="G46" s="5" t="n">
        <v>284</v>
      </c>
      <c r="H46" s="5" t="n">
        <v>404</v>
      </c>
      <c r="I46" s="5" t="n">
        <v>499</v>
      </c>
      <c r="J46" s="5" t="n">
        <v>1439</v>
      </c>
      <c r="K46" s="5" t="n">
        <v>903</v>
      </c>
      <c r="L46" s="5" t="n">
        <v>1458</v>
      </c>
      <c r="M46" s="5" t="n">
        <v>1187</v>
      </c>
      <c r="N46" s="5" t="n">
        <v>-1057</v>
      </c>
      <c r="O46" s="5" t="n">
        <v>372</v>
      </c>
      <c r="P46" s="5" t="n">
        <v>-173</v>
      </c>
    </row>
    <row r="47">
      <c r="A47" s="4" t="inlineStr">
        <is>
          <t>Cost of sales</t>
        </is>
      </c>
      <c r="B47" s="6" t="n">
        <v>0</v>
      </c>
      <c r="C47" s="6" t="n">
        <v>0</v>
      </c>
      <c r="D47" s="6" t="n">
        <v>0</v>
      </c>
      <c r="E47" s="6" t="n">
        <v>-65</v>
      </c>
      <c r="F47" s="6" t="n">
        <v>-1246</v>
      </c>
      <c r="G47" s="6" t="n">
        <v>0</v>
      </c>
      <c r="H47" s="6" t="n">
        <v>0</v>
      </c>
      <c r="I47" s="6" t="n">
        <v>81</v>
      </c>
      <c r="J47" s="6" t="n">
        <v>-65</v>
      </c>
      <c r="K47" s="6" t="n">
        <v>81</v>
      </c>
      <c r="L47" s="6" t="n">
        <v>-65</v>
      </c>
      <c r="M47" s="6" t="n">
        <v>81</v>
      </c>
      <c r="N47" s="6" t="n">
        <v>-64</v>
      </c>
      <c r="O47" s="6" t="n">
        <v>-1165</v>
      </c>
      <c r="P47" s="6" t="n">
        <v>-1281</v>
      </c>
    </row>
    <row r="48">
      <c r="A48" s="4" t="inlineStr">
        <is>
          <t>Gross profit</t>
        </is>
      </c>
      <c r="B48" s="6" t="n">
        <v>-2515</v>
      </c>
      <c r="C48" s="6" t="n">
        <v>18</v>
      </c>
      <c r="D48" s="6" t="n">
        <v>921</v>
      </c>
      <c r="E48" s="6" t="n">
        <v>583</v>
      </c>
      <c r="F48" s="6" t="n">
        <v>431</v>
      </c>
      <c r="G48" s="6" t="n">
        <v>284</v>
      </c>
      <c r="H48" s="6" t="n">
        <v>404</v>
      </c>
      <c r="I48" s="6" t="n">
        <v>418</v>
      </c>
      <c r="J48" s="6" t="n">
        <v>1504</v>
      </c>
      <c r="K48" s="6" t="n">
        <v>822</v>
      </c>
      <c r="L48" s="6" t="n">
        <v>1522</v>
      </c>
      <c r="M48" s="6" t="n">
        <v>1106</v>
      </c>
      <c r="N48" s="6" t="n">
        <v>-993</v>
      </c>
      <c r="O48" s="6" t="n">
        <v>1537</v>
      </c>
      <c r="P48" s="6" t="n">
        <v>1108</v>
      </c>
    </row>
    <row r="49">
      <c r="A49" s="4" t="inlineStr">
        <is>
          <t>Selling, general and administrative expenses</t>
        </is>
      </c>
      <c r="B49" s="6" t="n">
        <v>3942</v>
      </c>
      <c r="C49" s="6" t="n">
        <v>2573</v>
      </c>
      <c r="D49" s="6" t="n">
        <v>594</v>
      </c>
      <c r="E49" s="6" t="n">
        <v>1972</v>
      </c>
      <c r="F49" s="6" t="n">
        <v>1922</v>
      </c>
      <c r="G49" s="6" t="n">
        <v>1496</v>
      </c>
      <c r="H49" s="6" t="n">
        <v>525</v>
      </c>
      <c r="I49" s="6" t="n">
        <v>2214</v>
      </c>
      <c r="J49" s="6" t="n">
        <v>2566</v>
      </c>
      <c r="K49" s="6" t="n">
        <v>2738</v>
      </c>
      <c r="L49" s="6" t="n">
        <v>5137</v>
      </c>
      <c r="M49" s="6" t="n">
        <v>4235</v>
      </c>
      <c r="N49" s="6" t="n">
        <v>9079</v>
      </c>
      <c r="O49" s="6" t="n">
        <v>6157</v>
      </c>
      <c r="P49" s="6" t="n">
        <v>3080</v>
      </c>
    </row>
    <row r="50">
      <c r="A50" s="4" t="inlineStr">
        <is>
          <t>Amortization of intangible assets</t>
        </is>
      </c>
      <c r="B50" s="6" t="n">
        <v>0</v>
      </c>
      <c r="C50" s="6" t="n">
        <v>0</v>
      </c>
      <c r="D50" s="6" t="n">
        <v>0</v>
      </c>
      <c r="E50" s="6" t="n">
        <v>0</v>
      </c>
      <c r="F50" s="6" t="n">
        <v>0</v>
      </c>
      <c r="G50" s="6" t="n">
        <v>0</v>
      </c>
      <c r="H50" s="6" t="n">
        <v>0</v>
      </c>
      <c r="I50" s="6" t="n">
        <v>0</v>
      </c>
      <c r="J50" s="6" t="n">
        <v>0</v>
      </c>
      <c r="K50" s="6" t="n">
        <v>0</v>
      </c>
      <c r="L50" s="6" t="n">
        <v>0</v>
      </c>
      <c r="M50" s="6" t="n">
        <v>0</v>
      </c>
      <c r="N50" s="6" t="n">
        <v>0</v>
      </c>
      <c r="O50" s="6" t="n">
        <v>0</v>
      </c>
      <c r="P50" s="6" t="n">
        <v>0</v>
      </c>
    </row>
    <row r="51">
      <c r="A51" s="4" t="inlineStr">
        <is>
          <t>Operating profit</t>
        </is>
      </c>
      <c r="B51" s="6" t="n">
        <v>-6457</v>
      </c>
      <c r="C51" s="6" t="n">
        <v>-2552</v>
      </c>
      <c r="D51" s="6" t="n">
        <v>327</v>
      </c>
      <c r="E51" s="6" t="n">
        <v>-1389</v>
      </c>
      <c r="F51" s="6" t="n">
        <v>-1490</v>
      </c>
      <c r="G51" s="6" t="n">
        <v>-1212</v>
      </c>
      <c r="H51" s="6" t="n">
        <v>-121</v>
      </c>
      <c r="I51" s="6" t="n">
        <v>-1796</v>
      </c>
      <c r="J51" s="6" t="n">
        <v>-1062</v>
      </c>
      <c r="K51" s="6" t="n">
        <v>-1917</v>
      </c>
      <c r="L51" s="6" t="n">
        <v>-3615</v>
      </c>
      <c r="M51" s="6" t="n">
        <v>-3129</v>
      </c>
      <c r="N51" s="6" t="n">
        <v>-10072</v>
      </c>
      <c r="O51" s="6" t="n">
        <v>-4620</v>
      </c>
      <c r="P51" s="6" t="n">
        <v>-1972</v>
      </c>
    </row>
    <row r="52">
      <c r="A52" s="4" t="inlineStr">
        <is>
          <t>Interest expense, net</t>
        </is>
      </c>
      <c r="B52" s="6" t="n">
        <v>0</v>
      </c>
      <c r="C52" s="6" t="n">
        <v>0</v>
      </c>
      <c r="D52" s="6" t="n">
        <v>0</v>
      </c>
      <c r="E52" s="6" t="n">
        <v>0</v>
      </c>
      <c r="F52" s="6" t="n">
        <v>0</v>
      </c>
      <c r="G52" s="6" t="n">
        <v>0</v>
      </c>
      <c r="H52" s="6" t="n">
        <v>0</v>
      </c>
      <c r="I52" s="6" t="n">
        <v>0</v>
      </c>
      <c r="J52" s="6" t="n">
        <v>0</v>
      </c>
      <c r="K52" s="6" t="n">
        <v>0</v>
      </c>
      <c r="L52" s="6" t="n">
        <v>0</v>
      </c>
      <c r="M52" s="6" t="n">
        <v>0</v>
      </c>
      <c r="N52" s="6" t="n">
        <v>0</v>
      </c>
      <c r="O52" s="6" t="n">
        <v>0</v>
      </c>
      <c r="P52" s="6" t="n">
        <v>0</v>
      </c>
    </row>
    <row r="53">
      <c r="A53" s="4" t="inlineStr">
        <is>
          <t>Other expense (income), net</t>
        </is>
      </c>
      <c r="B53" s="6" t="n">
        <v>0</v>
      </c>
      <c r="C53" s="6" t="n">
        <v>0</v>
      </c>
      <c r="D53" s="6" t="n">
        <v>0</v>
      </c>
      <c r="E53" s="6" t="n">
        <v>144</v>
      </c>
      <c r="F53" s="6" t="n">
        <v>-144</v>
      </c>
      <c r="G53" s="6" t="n">
        <v>0</v>
      </c>
      <c r="H53" s="6" t="n">
        <v>0</v>
      </c>
      <c r="I53" s="6" t="n">
        <v>0</v>
      </c>
      <c r="J53" s="6" t="n">
        <v>144</v>
      </c>
      <c r="K53" s="6" t="n">
        <v>0</v>
      </c>
      <c r="L53" s="6" t="n">
        <v>144</v>
      </c>
      <c r="M53" s="6" t="n">
        <v>0</v>
      </c>
      <c r="N53" s="6" t="n">
        <v>144</v>
      </c>
      <c r="O53" s="6" t="n">
        <v>-144</v>
      </c>
      <c r="P53" s="6" t="n">
        <v>0</v>
      </c>
    </row>
    <row r="54">
      <c r="A54" s="4" t="inlineStr">
        <is>
          <t>Income from continuing operations before income taxes</t>
        </is>
      </c>
      <c r="B54" s="6" t="n">
        <v>-6457</v>
      </c>
      <c r="C54" s="6" t="n">
        <v>-2552</v>
      </c>
      <c r="D54" s="6" t="n">
        <v>327</v>
      </c>
      <c r="E54" s="6" t="n">
        <v>-1533</v>
      </c>
      <c r="F54" s="6" t="n">
        <v>-1346</v>
      </c>
      <c r="G54" s="6" t="n">
        <v>-1212</v>
      </c>
      <c r="H54" s="6" t="n">
        <v>-121</v>
      </c>
      <c r="I54" s="6" t="n">
        <v>-1796</v>
      </c>
      <c r="J54" s="6" t="n">
        <v>-1206</v>
      </c>
      <c r="K54" s="6" t="n">
        <v>-1917</v>
      </c>
      <c r="L54" s="6" t="n">
        <v>-3759</v>
      </c>
      <c r="M54" s="6" t="n">
        <v>-3129</v>
      </c>
      <c r="N54" s="6" t="n">
        <v>-10216</v>
      </c>
      <c r="O54" s="6" t="n">
        <v>-4476</v>
      </c>
      <c r="P54" s="6" t="n">
        <v>-1972</v>
      </c>
    </row>
    <row r="55">
      <c r="A55" s="4" t="inlineStr">
        <is>
          <t>Income tax benefit</t>
        </is>
      </c>
      <c r="B55" s="6" t="n">
        <v>-367</v>
      </c>
      <c r="C55" s="6" t="n">
        <v>45</v>
      </c>
      <c r="D55" s="6" t="n">
        <v>1</v>
      </c>
      <c r="E55" s="6" t="n">
        <v>91</v>
      </c>
      <c r="F55" s="6" t="n">
        <v>-175</v>
      </c>
      <c r="G55" s="6" t="n">
        <v>-309</v>
      </c>
      <c r="H55" s="6" t="n">
        <v>126</v>
      </c>
      <c r="I55" s="6" t="n">
        <v>-31</v>
      </c>
      <c r="J55" s="6" t="n">
        <v>92</v>
      </c>
      <c r="K55" s="6" t="n">
        <v>95</v>
      </c>
      <c r="L55" s="6" t="n">
        <v>136</v>
      </c>
      <c r="M55" s="6" t="n">
        <v>-214</v>
      </c>
      <c r="N55" s="6" t="n">
        <v>-231</v>
      </c>
      <c r="O55" s="6" t="n">
        <v>-390</v>
      </c>
      <c r="P55" s="6" t="n">
        <v>49</v>
      </c>
    </row>
    <row r="56">
      <c r="A56" s="4" t="inlineStr">
        <is>
          <t>Net income from continuing operations</t>
        </is>
      </c>
      <c r="B56" s="6" t="n">
        <v>-6090</v>
      </c>
      <c r="C56" s="6" t="n">
        <v>-2597</v>
      </c>
      <c r="D56" s="6" t="n">
        <v>326</v>
      </c>
      <c r="E56" s="6" t="n">
        <v>-1624</v>
      </c>
      <c r="F56" s="6" t="n">
        <v>-1171</v>
      </c>
      <c r="G56" s="6" t="n">
        <v>-903</v>
      </c>
      <c r="H56" s="6" t="n">
        <v>-247</v>
      </c>
      <c r="I56" s="6" t="n">
        <v>-1765</v>
      </c>
      <c r="J56" s="6" t="n">
        <v>-1298</v>
      </c>
      <c r="K56" s="6" t="n">
        <v>-2012</v>
      </c>
      <c r="L56" s="6" t="n">
        <v>-3895</v>
      </c>
      <c r="M56" s="6" t="n">
        <v>-2915</v>
      </c>
      <c r="N56" s="6" t="n">
        <v>-9985</v>
      </c>
      <c r="O56" s="6" t="n">
        <v>-4086</v>
      </c>
      <c r="P56" s="6" t="n">
        <v>-2021</v>
      </c>
    </row>
    <row r="57">
      <c r="A57" s="4" t="inlineStr">
        <is>
          <t>Loss from discontinued operations, net of tax</t>
        </is>
      </c>
      <c r="B57" s="6" t="n">
        <v>0</v>
      </c>
      <c r="C57" s="6" t="n">
        <v>0</v>
      </c>
      <c r="D57" s="6" t="n">
        <v>0</v>
      </c>
      <c r="E57" s="6" t="n">
        <v>0</v>
      </c>
      <c r="F57" s="6" t="n">
        <v>0</v>
      </c>
      <c r="G57" s="6" t="n">
        <v>0</v>
      </c>
      <c r="H57" s="6" t="n">
        <v>0</v>
      </c>
      <c r="I57" s="6" t="n">
        <v>0</v>
      </c>
      <c r="J57" s="6" t="n">
        <v>0</v>
      </c>
      <c r="K57" s="6" t="n">
        <v>0</v>
      </c>
      <c r="L57" s="6" t="n">
        <v>0</v>
      </c>
      <c r="M57" s="6" t="n">
        <v>0</v>
      </c>
      <c r="N57" s="6" t="n">
        <v>0</v>
      </c>
      <c r="O57" s="6" t="n">
        <v>0</v>
      </c>
      <c r="P57" s="6" t="n">
        <v>0</v>
      </c>
    </row>
    <row r="58">
      <c r="A58" s="4" t="inlineStr">
        <is>
          <t>Net income (loss)</t>
        </is>
      </c>
      <c r="B58" s="5" t="n">
        <v>-6090</v>
      </c>
      <c r="C58" s="5" t="n">
        <v>-2597</v>
      </c>
      <c r="D58" s="5" t="n">
        <v>326</v>
      </c>
      <c r="E58" s="5" t="n">
        <v>-1624</v>
      </c>
      <c r="F58" s="5" t="n">
        <v>-1171</v>
      </c>
      <c r="G58" s="5" t="n">
        <v>-903</v>
      </c>
      <c r="H58" s="5" t="n">
        <v>-247</v>
      </c>
      <c r="I58" s="5" t="n">
        <v>-1765</v>
      </c>
      <c r="J58" s="5" t="n">
        <v>-1298</v>
      </c>
      <c r="K58" s="5" t="n">
        <v>-2012</v>
      </c>
      <c r="L58" s="5" t="n">
        <v>-3895</v>
      </c>
      <c r="M58" s="5" t="n">
        <v>-2915</v>
      </c>
      <c r="N58" s="5" t="n">
        <v>-9985</v>
      </c>
      <c r="O58" s="5" t="n">
        <v>-4086</v>
      </c>
      <c r="P58" s="5" t="n">
        <v>-2021</v>
      </c>
    </row>
    <row r="59">
      <c r="A59" s="3" t="inlineStr">
        <is>
          <t>Earnings Per Share, Basic and Diluted [Abstract]</t>
        </is>
      </c>
    </row>
    <row r="60">
      <c r="A60" s="4" t="inlineStr">
        <is>
          <t>Basic and diluted earnings per share, continuing operations (in dollars per share)</t>
        </is>
      </c>
      <c r="B60" s="7" t="n">
        <v>-0.45</v>
      </c>
      <c r="C60" s="7" t="n">
        <v>-0.19</v>
      </c>
      <c r="D60" s="7" t="n">
        <v>0.03</v>
      </c>
      <c r="E60" s="7" t="n">
        <v>-0.12</v>
      </c>
      <c r="F60" s="7" t="n">
        <v>-0.09</v>
      </c>
      <c r="G60" s="7" t="n">
        <v>-0.07000000000000001</v>
      </c>
      <c r="H60" s="7" t="n">
        <v>-0.02</v>
      </c>
      <c r="I60" s="7" t="n">
        <v>-0.12</v>
      </c>
      <c r="J60" s="7" t="n">
        <v>-0.09</v>
      </c>
      <c r="K60" s="7" t="n">
        <v>-0.15</v>
      </c>
      <c r="L60" s="7" t="n">
        <v>-0.28</v>
      </c>
      <c r="M60" s="7" t="n">
        <v>-0.21</v>
      </c>
      <c r="N60" s="7" t="n">
        <v>-0.73</v>
      </c>
      <c r="O60" s="7" t="n">
        <v>-0.3</v>
      </c>
      <c r="P60" s="7" t="n">
        <v>-0.15</v>
      </c>
    </row>
    <row r="61">
      <c r="A61" s="4" t="inlineStr">
        <is>
          <t>Basic and diluted earnings per share, discontinued operations (in dollars per share)</t>
        </is>
      </c>
      <c r="B61" s="6" t="n">
        <v>0</v>
      </c>
      <c r="C61" s="6" t="n">
        <v>0</v>
      </c>
      <c r="D61" s="6" t="n">
        <v>0</v>
      </c>
      <c r="E61" s="6" t="n">
        <v>0</v>
      </c>
      <c r="F61" s="6" t="n">
        <v>0</v>
      </c>
      <c r="G61" s="6" t="n">
        <v>0</v>
      </c>
      <c r="H61" s="6" t="n">
        <v>0</v>
      </c>
      <c r="I61" s="6" t="n">
        <v>0</v>
      </c>
      <c r="J61" s="6" t="n">
        <v>0</v>
      </c>
      <c r="K61" s="6" t="n">
        <v>0</v>
      </c>
      <c r="L61" s="6" t="n">
        <v>0</v>
      </c>
      <c r="M61" s="6" t="n">
        <v>0</v>
      </c>
      <c r="N61" s="6" t="n">
        <v>0</v>
      </c>
      <c r="O61" s="6" t="n">
        <v>0</v>
      </c>
      <c r="P61" s="6" t="n">
        <v>0</v>
      </c>
    </row>
    <row r="62">
      <c r="A62" s="4" t="inlineStr">
        <is>
          <t>Basic and diluted earnings per share (in dollars per share)</t>
        </is>
      </c>
      <c r="B62" s="7" t="n">
        <v>-0.45</v>
      </c>
      <c r="C62" s="7" t="n">
        <v>-0.19</v>
      </c>
      <c r="D62" s="7" t="n">
        <v>0.02</v>
      </c>
      <c r="E62" s="7" t="n">
        <v>-0.12</v>
      </c>
      <c r="F62" s="7" t="n">
        <v>-0.09</v>
      </c>
      <c r="G62" s="7" t="n">
        <v>-0.07000000000000001</v>
      </c>
      <c r="H62" s="7" t="n">
        <v>-0.02</v>
      </c>
      <c r="I62" s="7" t="n">
        <v>-0.12</v>
      </c>
      <c r="J62" s="7" t="n">
        <v>-0.09</v>
      </c>
      <c r="K62" s="7" t="n">
        <v>-0.15</v>
      </c>
      <c r="L62" s="7" t="n">
        <v>-0.28</v>
      </c>
      <c r="M62" s="7" t="n">
        <v>-0.21</v>
      </c>
      <c r="N62" s="7" t="n">
        <v>-0.73</v>
      </c>
      <c r="O62" s="7" t="n">
        <v>-0.3</v>
      </c>
      <c r="P62" s="7" t="n">
        <v>-0.15</v>
      </c>
    </row>
    <row r="63">
      <c r="A63" s="4" t="inlineStr">
        <is>
          <t>Basic weighted average shares outstanding (in shares)</t>
        </is>
      </c>
      <c r="B63" s="6" t="n">
        <v>0</v>
      </c>
      <c r="C63" s="6" t="n">
        <v>0</v>
      </c>
      <c r="D63" s="6" t="n">
        <v>0</v>
      </c>
      <c r="E63" s="6" t="n">
        <v>0</v>
      </c>
      <c r="F63" s="6" t="n">
        <v>0</v>
      </c>
      <c r="G63" s="6" t="n">
        <v>0</v>
      </c>
      <c r="H63" s="6" t="n">
        <v>0</v>
      </c>
      <c r="I63" s="6" t="n">
        <v>0</v>
      </c>
      <c r="J63" s="6" t="n">
        <v>0</v>
      </c>
      <c r="K63" s="6" t="n">
        <v>0</v>
      </c>
      <c r="L63" s="6" t="n">
        <v>0</v>
      </c>
      <c r="M63" s="6" t="n">
        <v>0</v>
      </c>
    </row>
    <row r="64">
      <c r="A64" s="4" t="inlineStr">
        <is>
          <t>Diluted weighted average shares outstanding (in shares)</t>
        </is>
      </c>
      <c r="B64" s="6" t="n">
        <v>0</v>
      </c>
      <c r="C64" s="6" t="n">
        <v>0</v>
      </c>
      <c r="D64" s="6" t="n">
        <v>0</v>
      </c>
      <c r="E64" s="6" t="n">
        <v>0</v>
      </c>
      <c r="F64" s="6" t="n">
        <v>0</v>
      </c>
      <c r="G64" s="6" t="n">
        <v>0</v>
      </c>
      <c r="H64" s="6" t="n">
        <v>0</v>
      </c>
      <c r="I64" s="6" t="n">
        <v>0</v>
      </c>
      <c r="J64" s="6" t="n">
        <v>0</v>
      </c>
      <c r="K64" s="6" t="n">
        <v>0</v>
      </c>
      <c r="L64" s="6" t="n">
        <v>0</v>
      </c>
      <c r="M64" s="6" t="n">
        <v>0</v>
      </c>
    </row>
  </sheetData>
  <mergeCells count="5">
    <mergeCell ref="A1:A2"/>
    <mergeCell ref="B1:I1"/>
    <mergeCell ref="J1:K1"/>
    <mergeCell ref="L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and Revision of Previously Issued Consolidated Financial Statements - Consolidated Statements of Operations (Additional Information) (Details) - USD ($) $ in Million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Increase (decrease) to selling, general, and administrative expense</t>
        </is>
      </c>
      <c r="C4" s="9" t="n">
        <v>-0.1</v>
      </c>
      <c r="D4" s="9" t="n">
        <v>-1.5</v>
      </c>
      <c r="E4" s="9" t="n">
        <v>0.4</v>
      </c>
    </row>
    <row r="5">
      <c r="A5" s="4" t="inlineStr">
        <is>
          <t>Increase (decrease) to revenue</t>
        </is>
      </c>
      <c r="C5" s="11" t="n">
        <v>-21.8</v>
      </c>
      <c r="D5" s="11" t="n">
        <v>-4.5</v>
      </c>
      <c r="E5" s="11" t="n">
        <v>1.6</v>
      </c>
    </row>
    <row r="6">
      <c r="A6" s="4" t="inlineStr">
        <is>
          <t>Write-off of Assets | Restatement Impacts</t>
        </is>
      </c>
    </row>
    <row r="7">
      <c r="A7" s="3" t="inlineStr">
        <is>
          <t>Error Corrections and Prior Period Adjustments Restatement [Line Items]</t>
        </is>
      </c>
    </row>
    <row r="8">
      <c r="A8" s="4" t="inlineStr">
        <is>
          <t>Increase (decrease) to selling, general, and administrative expense</t>
        </is>
      </c>
      <c r="B8" s="9" t="n">
        <v>3.7</v>
      </c>
      <c r="C8" s="11" t="n">
        <v>2.2</v>
      </c>
      <c r="D8" s="11" t="n">
        <v>-0.3</v>
      </c>
      <c r="E8" s="11" t="n">
        <v>1.4</v>
      </c>
      <c r="F8" s="9" t="n">
        <v>1.4</v>
      </c>
      <c r="G8" s="9" t="n">
        <v>1.2</v>
      </c>
      <c r="H8" s="9" t="n">
        <v>0.5</v>
      </c>
      <c r="I8" s="9" t="n">
        <v>1.7</v>
      </c>
      <c r="J8" s="9" t="n">
        <v>1.1</v>
      </c>
      <c r="K8" s="9" t="n">
        <v>2.3</v>
      </c>
      <c r="L8" s="9" t="n">
        <v>3.3</v>
      </c>
      <c r="M8" s="9" t="n">
        <v>3.5</v>
      </c>
      <c r="N8" s="9" t="n">
        <v>6.9</v>
      </c>
      <c r="O8" s="9" t="n">
        <v>4.9</v>
      </c>
      <c r="P8" s="9" t="n">
        <v>1.3</v>
      </c>
    </row>
    <row r="9">
      <c r="A9" s="4" t="inlineStr">
        <is>
          <t>Increase (decrease) to revenue</t>
        </is>
      </c>
      <c r="B9" s="11" t="n">
        <v>-0.4</v>
      </c>
      <c r="N9" s="11" t="n">
        <v>-0.4</v>
      </c>
    </row>
    <row r="10">
      <c r="A10" s="4" t="inlineStr">
        <is>
          <t>Reversal of Revenue | Restatement Impacts</t>
        </is>
      </c>
    </row>
    <row r="11">
      <c r="A11" s="3" t="inlineStr">
        <is>
          <t>Error Corrections and Prior Period Adjustments Restatement [Line Items]</t>
        </is>
      </c>
    </row>
    <row r="12">
      <c r="A12" s="4" t="inlineStr">
        <is>
          <t>Increase (decrease) to revenue</t>
        </is>
      </c>
      <c r="B12" s="11" t="n">
        <v>-0.6</v>
      </c>
      <c r="C12" s="11" t="n">
        <v>-0.5</v>
      </c>
      <c r="L12" s="11" t="n">
        <v>-0.5</v>
      </c>
      <c r="N12" s="11" t="n">
        <v>-1.1</v>
      </c>
    </row>
    <row r="13">
      <c r="A13" s="4" t="inlineStr">
        <is>
          <t>Correction of misclassification of Selling and Marketing Expenses | Restatement Impacts</t>
        </is>
      </c>
    </row>
    <row r="14">
      <c r="A14" s="3" t="inlineStr">
        <is>
          <t>Error Corrections and Prior Period Adjustments Restatement [Line Items]</t>
        </is>
      </c>
    </row>
    <row r="15">
      <c r="A15" s="4" t="inlineStr">
        <is>
          <t>Increase (decrease) to selling, general, and administrative expense</t>
        </is>
      </c>
      <c r="B15" s="11" t="n">
        <v>-0.2</v>
      </c>
      <c r="C15" s="11" t="n">
        <v>0.5</v>
      </c>
      <c r="D15" s="11" t="n">
        <v>0.9</v>
      </c>
      <c r="E15" s="11" t="n">
        <v>0.4</v>
      </c>
      <c r="F15" s="11" t="n">
        <v>0.6</v>
      </c>
      <c r="G15" s="11" t="n">
        <v>0.3</v>
      </c>
      <c r="H15" s="11" t="n">
        <v>0.4</v>
      </c>
      <c r="I15" s="11" t="n">
        <v>0.2</v>
      </c>
      <c r="J15" s="11" t="n">
        <v>1.3</v>
      </c>
      <c r="K15" s="11" t="n">
        <v>0.6</v>
      </c>
      <c r="L15" s="11" t="n">
        <v>1.8</v>
      </c>
      <c r="M15" s="11" t="n">
        <v>0.9</v>
      </c>
      <c r="N15" s="11" t="n">
        <v>1.6</v>
      </c>
      <c r="O15" s="11" t="n">
        <v>1.5</v>
      </c>
      <c r="P15" s="11" t="n">
        <v>1.6</v>
      </c>
    </row>
    <row r="16">
      <c r="A16" s="4" t="inlineStr">
        <is>
          <t>Increase (decrease) to revenue</t>
        </is>
      </c>
      <c r="D16" s="9" t="n">
        <v>0.9</v>
      </c>
      <c r="E16" s="11" t="n">
        <v>0.4</v>
      </c>
      <c r="F16" s="11" t="n">
        <v>0.6</v>
      </c>
      <c r="G16" s="11" t="n">
        <v>0.3</v>
      </c>
      <c r="H16" s="11" t="n">
        <v>0.4</v>
      </c>
      <c r="I16" s="11" t="n">
        <v>0.2</v>
      </c>
      <c r="J16" s="11" t="n">
        <v>1.3</v>
      </c>
      <c r="K16" s="11" t="n">
        <v>0.6</v>
      </c>
      <c r="M16" s="11" t="n">
        <v>0.9</v>
      </c>
    </row>
    <row r="17">
      <c r="A17" s="4" t="inlineStr">
        <is>
          <t>Correction for the timing and recognition of customer price concessions | Restatement Impacts</t>
        </is>
      </c>
    </row>
    <row r="18">
      <c r="A18" s="3" t="inlineStr">
        <is>
          <t>Error Corrections and Prior Period Adjustments Restatement [Line Items]</t>
        </is>
      </c>
    </row>
    <row r="19">
      <c r="A19" s="4" t="inlineStr">
        <is>
          <t>Increase (decrease) to revenue</t>
        </is>
      </c>
      <c r="B19" s="11" t="n">
        <v>-1.3</v>
      </c>
      <c r="N19" s="11" t="n">
        <v>-1.3</v>
      </c>
      <c r="P19" s="11" t="n">
        <v>-0.3</v>
      </c>
    </row>
    <row r="20">
      <c r="A20" s="4" t="inlineStr">
        <is>
          <t>Tax adjustments related to adjustments | Restatement Impacts</t>
        </is>
      </c>
    </row>
    <row r="21">
      <c r="A21" s="3" t="inlineStr">
        <is>
          <t>Error Corrections and Prior Period Adjustments Restatement [Line Items]</t>
        </is>
      </c>
    </row>
    <row r="22">
      <c r="A22" s="4" t="inlineStr">
        <is>
          <t>Increase (decrease) to income tax expense</t>
        </is>
      </c>
      <c r="B22" s="11" t="n">
        <v>-0.4</v>
      </c>
      <c r="E22" s="11" t="n">
        <v>0.1</v>
      </c>
      <c r="F22" s="11" t="n">
        <v>-0.2</v>
      </c>
      <c r="G22" s="9" t="n">
        <v>-0.3</v>
      </c>
      <c r="H22" s="11" t="n">
        <v>0.1</v>
      </c>
      <c r="J22" s="11" t="n">
        <v>0.1</v>
      </c>
      <c r="K22" s="11" t="n">
        <v>0.1</v>
      </c>
      <c r="L22" s="11" t="n">
        <v>0.1</v>
      </c>
      <c r="M22" s="11" t="n">
        <v>-0.2</v>
      </c>
      <c r="N22" s="11" t="n">
        <v>-0.2</v>
      </c>
      <c r="O22" s="11" t="n">
        <v>0.4</v>
      </c>
      <c r="P22" s="11" t="n">
        <v>-0.1</v>
      </c>
    </row>
    <row r="23">
      <c r="A23" s="4" t="inlineStr">
        <is>
          <t>Correction of other immaterial errors | Restatement Impacts</t>
        </is>
      </c>
    </row>
    <row r="24">
      <c r="A24" s="3" t="inlineStr">
        <is>
          <t>Error Corrections and Prior Period Adjustments Restatement [Line Items]</t>
        </is>
      </c>
    </row>
    <row r="25">
      <c r="A25" s="4" t="inlineStr">
        <is>
          <t>Increase (decrease) to selling, general, and administrative expense</t>
        </is>
      </c>
      <c r="B25" s="9" t="n">
        <v>0.5</v>
      </c>
      <c r="C25" s="9" t="n">
        <v>-0.1</v>
      </c>
      <c r="E25" s="11" t="n">
        <v>0.2</v>
      </c>
      <c r="H25" s="9" t="n">
        <v>0.4</v>
      </c>
      <c r="I25" s="11" t="n">
        <v>0.3</v>
      </c>
      <c r="J25" s="11" t="n">
        <v>0.2</v>
      </c>
      <c r="K25" s="11" t="n">
        <v>-0.2</v>
      </c>
      <c r="M25" s="11" t="n">
        <v>-0.2</v>
      </c>
      <c r="N25" s="11" t="n">
        <v>0.6</v>
      </c>
      <c r="O25" s="11" t="n">
        <v>-0.2</v>
      </c>
      <c r="P25" s="11" t="n">
        <v>0.2</v>
      </c>
    </row>
    <row r="26">
      <c r="A26" s="4" t="inlineStr">
        <is>
          <t>Increase (decrease) to revenue</t>
        </is>
      </c>
      <c r="E26" s="11" t="n">
        <v>0.1</v>
      </c>
      <c r="F26" s="11" t="n">
        <v>-1.4</v>
      </c>
      <c r="I26" s="11" t="n">
        <v>0.3</v>
      </c>
      <c r="J26" s="11" t="n">
        <v>0.1</v>
      </c>
      <c r="K26" s="11" t="n">
        <v>0.3</v>
      </c>
      <c r="L26" s="11" t="n">
        <v>0.2</v>
      </c>
      <c r="M26" s="11" t="n">
        <v>0.3</v>
      </c>
      <c r="N26" s="11" t="n">
        <v>0.1</v>
      </c>
      <c r="O26" s="11" t="n">
        <v>-1.1</v>
      </c>
      <c r="P26" s="11" t="n">
        <v>-1.5</v>
      </c>
    </row>
    <row r="27">
      <c r="A27" s="4" t="inlineStr">
        <is>
          <t>Increase (decrease) to cost of sales</t>
        </is>
      </c>
      <c r="E27" s="11" t="n">
        <v>-0.1</v>
      </c>
      <c r="F27" s="11" t="n">
        <v>-1.2</v>
      </c>
      <c r="I27" s="9" t="n">
        <v>0.1</v>
      </c>
      <c r="J27" s="11" t="n">
        <v>-0.1</v>
      </c>
      <c r="K27" s="9" t="n">
        <v>0.1</v>
      </c>
      <c r="L27" s="11" t="n">
        <v>-0.1</v>
      </c>
      <c r="M27" s="9" t="n">
        <v>0.1</v>
      </c>
      <c r="N27" s="11" t="n">
        <v>0.1</v>
      </c>
      <c r="O27" s="11" t="n">
        <v>-1.2</v>
      </c>
      <c r="P27" s="9" t="n">
        <v>-1.3</v>
      </c>
    </row>
    <row r="28">
      <c r="A28" s="4" t="inlineStr">
        <is>
          <t>(Increase) decrease to other expense (income)</t>
        </is>
      </c>
      <c r="E28" s="9" t="n">
        <v>-0.1</v>
      </c>
      <c r="F28" s="9" t="n">
        <v>-0.1</v>
      </c>
      <c r="J28" s="9" t="n">
        <v>-0.1</v>
      </c>
      <c r="L28" s="9" t="n">
        <v>-0.1</v>
      </c>
      <c r="N28" s="9" t="n">
        <v>-0.1</v>
      </c>
      <c r="O28" s="9" t="n">
        <v>0.1</v>
      </c>
    </row>
  </sheetData>
  <mergeCells count="5">
    <mergeCell ref="A1:A2"/>
    <mergeCell ref="B1:I1"/>
    <mergeCell ref="J1:K1"/>
    <mergeCell ref="L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and Revision of Previously Issued Consolidated Financial Statements - Consolidated Statements of Comprehensive Income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Net income (loss)</t>
        </is>
      </c>
      <c r="B4" s="5" t="n">
        <v>-7304</v>
      </c>
      <c r="C4" s="5" t="n">
        <v>-2200</v>
      </c>
      <c r="D4" s="5" t="n">
        <v>-618</v>
      </c>
      <c r="E4" s="5" t="n">
        <v>-3385</v>
      </c>
      <c r="F4" s="5" t="n">
        <v>13861</v>
      </c>
      <c r="G4" s="5" t="n">
        <v>7141</v>
      </c>
      <c r="H4" s="5" t="n">
        <v>-1121</v>
      </c>
      <c r="I4" s="5" t="n">
        <v>-2183</v>
      </c>
      <c r="J4" s="5" t="n">
        <v>-4003</v>
      </c>
      <c r="K4" s="5" t="n">
        <v>-3304</v>
      </c>
      <c r="L4" s="5" t="n">
        <v>-6203</v>
      </c>
      <c r="M4" s="5" t="n">
        <v>3837</v>
      </c>
      <c r="N4" s="5" t="n">
        <v>-13507</v>
      </c>
      <c r="O4" s="5" t="n">
        <v>17698</v>
      </c>
      <c r="P4" s="5" t="n">
        <v>15884</v>
      </c>
    </row>
    <row r="5">
      <c r="A5" s="4" t="inlineStr">
        <is>
          <t>Foreign currency translation adjustment</t>
        </is>
      </c>
      <c r="B5" s="6" t="n">
        <v>201</v>
      </c>
      <c r="C5" s="6" t="n">
        <v>-18</v>
      </c>
      <c r="D5" s="6" t="n">
        <v>113</v>
      </c>
      <c r="E5" s="6" t="n">
        <v>214</v>
      </c>
      <c r="F5" s="6" t="n">
        <v>-1135</v>
      </c>
      <c r="G5" s="6" t="n">
        <v>902</v>
      </c>
      <c r="H5" s="6" t="n">
        <v>-412</v>
      </c>
      <c r="I5" s="6" t="n">
        <v>573</v>
      </c>
      <c r="J5" s="6" t="n">
        <v>327</v>
      </c>
      <c r="K5" s="6" t="n">
        <v>161</v>
      </c>
      <c r="L5" s="6" t="n">
        <v>309</v>
      </c>
      <c r="M5" s="6" t="n">
        <v>1063</v>
      </c>
      <c r="N5" s="6" t="n">
        <v>510</v>
      </c>
      <c r="O5" s="6" t="n">
        <v>-73</v>
      </c>
      <c r="P5" s="6" t="n">
        <v>648</v>
      </c>
    </row>
    <row r="6">
      <c r="A6" s="4" t="inlineStr">
        <is>
          <t>Loss on long-term intra-entity foreign currency transactions</t>
        </is>
      </c>
      <c r="B6" s="6" t="n">
        <v>294</v>
      </c>
      <c r="C6" s="6" t="n">
        <v>-509</v>
      </c>
      <c r="D6" s="6" t="n">
        <v>121</v>
      </c>
      <c r="E6" s="6" t="n">
        <v>15</v>
      </c>
      <c r="F6" s="6" t="n">
        <v>60</v>
      </c>
      <c r="G6" s="6" t="n">
        <v>-53</v>
      </c>
      <c r="H6" s="6" t="n">
        <v>-1013</v>
      </c>
      <c r="I6" s="6" t="n">
        <v>0</v>
      </c>
      <c r="J6" s="6" t="n">
        <v>136</v>
      </c>
      <c r="K6" s="6" t="n">
        <v>-1013</v>
      </c>
      <c r="L6" s="6" t="n">
        <v>-373</v>
      </c>
      <c r="M6" s="6" t="n">
        <v>-1066</v>
      </c>
      <c r="N6" s="6" t="n">
        <v>-79</v>
      </c>
      <c r="O6" s="6" t="n">
        <v>-1006</v>
      </c>
      <c r="P6" s="6" t="n">
        <v>0</v>
      </c>
    </row>
    <row r="7">
      <c r="A7" s="4" t="inlineStr">
        <is>
          <t>Cash flow hedging activity</t>
        </is>
      </c>
      <c r="B7" s="6" t="n">
        <v>-143</v>
      </c>
      <c r="C7" s="6" t="n">
        <v>-127</v>
      </c>
      <c r="D7" s="6" t="n">
        <v>-877</v>
      </c>
      <c r="E7" s="6" t="n">
        <v>-422</v>
      </c>
      <c r="F7" s="6" t="n">
        <v>-352</v>
      </c>
      <c r="G7" s="6" t="n">
        <v>-301</v>
      </c>
      <c r="H7" s="6" t="n">
        <v>464</v>
      </c>
      <c r="I7" s="6" t="n">
        <v>289</v>
      </c>
      <c r="J7" s="6" t="n">
        <v>-1299</v>
      </c>
      <c r="K7" s="6" t="n">
        <v>753</v>
      </c>
      <c r="L7" s="6" t="n">
        <v>-1426</v>
      </c>
      <c r="M7" s="6" t="n">
        <v>452</v>
      </c>
      <c r="N7" s="6" t="n">
        <v>-1569</v>
      </c>
      <c r="O7" s="6" t="n">
        <v>100</v>
      </c>
      <c r="P7" s="6" t="n">
        <v>-749</v>
      </c>
    </row>
    <row r="8">
      <c r="A8" s="4" t="inlineStr">
        <is>
          <t>Reclassification of hedging activities into earnings</t>
        </is>
      </c>
      <c r="B8" s="6" t="n">
        <v>81</v>
      </c>
      <c r="C8" s="6" t="n">
        <v>122</v>
      </c>
      <c r="D8" s="6" t="n">
        <v>144</v>
      </c>
      <c r="E8" s="6" t="n">
        <v>2</v>
      </c>
      <c r="F8" s="6" t="n">
        <v>48</v>
      </c>
      <c r="G8" s="6" t="n">
        <v>-102</v>
      </c>
      <c r="H8" s="6" t="n">
        <v>41</v>
      </c>
      <c r="I8" s="6" t="n">
        <v>166</v>
      </c>
      <c r="J8" s="6" t="n">
        <v>146</v>
      </c>
      <c r="K8" s="6" t="n">
        <v>207</v>
      </c>
      <c r="L8" s="6" t="n">
        <v>268</v>
      </c>
      <c r="M8" s="6" t="n">
        <v>105</v>
      </c>
      <c r="N8" s="6" t="n">
        <v>349</v>
      </c>
      <c r="O8" s="6" t="n">
        <v>153</v>
      </c>
      <c r="P8" s="6" t="n">
        <v>641</v>
      </c>
    </row>
    <row r="9">
      <c r="A9" s="4" t="inlineStr">
        <is>
          <t>Pension plan adjustment</t>
        </is>
      </c>
      <c r="B9" s="6" t="n">
        <v>1410</v>
      </c>
      <c r="C9" s="6" t="n">
        <v>0</v>
      </c>
      <c r="D9" s="6" t="n">
        <v>0</v>
      </c>
      <c r="E9" s="6" t="n">
        <v>0</v>
      </c>
      <c r="F9" s="6" t="n">
        <v>-1920</v>
      </c>
      <c r="G9" s="6" t="n">
        <v>0</v>
      </c>
      <c r="H9" s="6" t="n">
        <v>0</v>
      </c>
      <c r="I9" s="6" t="n">
        <v>0</v>
      </c>
      <c r="J9" s="6" t="n">
        <v>0</v>
      </c>
      <c r="K9" s="6" t="n">
        <v>0</v>
      </c>
      <c r="L9" s="6" t="n">
        <v>0</v>
      </c>
      <c r="M9" s="6" t="n">
        <v>0</v>
      </c>
      <c r="N9" s="6" t="n">
        <v>1410</v>
      </c>
      <c r="O9" s="6" t="n">
        <v>-1920</v>
      </c>
      <c r="P9" s="6" t="n">
        <v>1510</v>
      </c>
    </row>
    <row r="10">
      <c r="A10" s="4" t="inlineStr">
        <is>
          <t>Reclassification of pension adjustments into earnings</t>
        </is>
      </c>
      <c r="B10" s="6" t="n">
        <v>35</v>
      </c>
      <c r="C10" s="6" t="n">
        <v>127</v>
      </c>
      <c r="D10" s="6" t="n">
        <v>102</v>
      </c>
      <c r="E10" s="6" t="n">
        <v>84</v>
      </c>
      <c r="F10" s="6" t="n">
        <v>141</v>
      </c>
      <c r="G10" s="6" t="n">
        <v>115</v>
      </c>
      <c r="H10" s="6" t="n">
        <v>142</v>
      </c>
      <c r="I10" s="6" t="n">
        <v>158</v>
      </c>
      <c r="J10" s="6" t="n">
        <v>186</v>
      </c>
      <c r="K10" s="6" t="n">
        <v>300</v>
      </c>
      <c r="L10" s="6" t="n">
        <v>313</v>
      </c>
      <c r="M10" s="6" t="n">
        <v>415</v>
      </c>
      <c r="N10" s="6" t="n">
        <v>348</v>
      </c>
      <c r="O10" s="6" t="n">
        <v>556</v>
      </c>
      <c r="P10" s="6" t="n">
        <v>306</v>
      </c>
    </row>
    <row r="11">
      <c r="A11" s="4" t="inlineStr">
        <is>
          <t>Total other comprehensive income (loss), net of tax</t>
        </is>
      </c>
      <c r="B11" s="6" t="n">
        <v>1878</v>
      </c>
      <c r="C11" s="6" t="n">
        <v>-405</v>
      </c>
      <c r="D11" s="6" t="n">
        <v>-397</v>
      </c>
      <c r="E11" s="6" t="n">
        <v>-107</v>
      </c>
      <c r="F11" s="6" t="n">
        <v>-3158</v>
      </c>
      <c r="G11" s="6" t="n">
        <v>561</v>
      </c>
      <c r="H11" s="6" t="n">
        <v>-778</v>
      </c>
      <c r="I11" s="6" t="n">
        <v>1186</v>
      </c>
      <c r="J11" s="6" t="n">
        <v>-504</v>
      </c>
      <c r="K11" s="6" t="n">
        <v>408</v>
      </c>
      <c r="L11" s="6" t="n">
        <v>-909</v>
      </c>
      <c r="M11" s="6" t="n">
        <v>969</v>
      </c>
      <c r="N11" s="6" t="n">
        <v>969</v>
      </c>
      <c r="O11" s="6" t="n">
        <v>-2190</v>
      </c>
      <c r="P11" s="6" t="n">
        <v>2356</v>
      </c>
    </row>
    <row r="12">
      <c r="A12" s="4" t="inlineStr">
        <is>
          <t>Comprehensive income (loss)</t>
        </is>
      </c>
      <c r="B12" s="6" t="n">
        <v>-5426</v>
      </c>
      <c r="C12" s="6" t="n">
        <v>-2605</v>
      </c>
      <c r="D12" s="6" t="n">
        <v>-1015</v>
      </c>
      <c r="E12" s="6" t="n">
        <v>-3492</v>
      </c>
      <c r="F12" s="6" t="n">
        <v>10703</v>
      </c>
      <c r="G12" s="6" t="n">
        <v>7702</v>
      </c>
      <c r="H12" s="6" t="n">
        <v>-1899</v>
      </c>
      <c r="I12" s="6" t="n">
        <v>-997</v>
      </c>
      <c r="J12" s="6" t="n">
        <v>-4507</v>
      </c>
      <c r="K12" s="6" t="n">
        <v>-2896</v>
      </c>
      <c r="L12" s="6" t="n">
        <v>-7112</v>
      </c>
      <c r="M12" s="6" t="n">
        <v>4805</v>
      </c>
      <c r="N12" s="6" t="n">
        <v>-12538</v>
      </c>
      <c r="O12" s="6" t="n">
        <v>15508</v>
      </c>
      <c r="P12" s="6" t="n">
        <v>18240</v>
      </c>
    </row>
    <row r="13">
      <c r="A13" s="4" t="inlineStr">
        <is>
          <t>As Previously Reported</t>
        </is>
      </c>
    </row>
    <row r="14">
      <c r="A14" s="3" t="inlineStr">
        <is>
          <t>Error Corrections and Prior Period Adjustments Restatement [Line Items]</t>
        </is>
      </c>
    </row>
    <row r="15">
      <c r="A15" s="4" t="inlineStr">
        <is>
          <t>Net income (loss)</t>
        </is>
      </c>
      <c r="B15" s="6" t="n">
        <v>-1214</v>
      </c>
      <c r="C15" s="6" t="n">
        <v>397</v>
      </c>
      <c r="D15" s="6" t="n">
        <v>-944</v>
      </c>
      <c r="E15" s="6" t="n">
        <v>-1761</v>
      </c>
      <c r="F15" s="6" t="n">
        <v>15032</v>
      </c>
      <c r="G15" s="6" t="n">
        <v>8044</v>
      </c>
      <c r="H15" s="6" t="n">
        <v>-874</v>
      </c>
      <c r="I15" s="6" t="n">
        <v>-418</v>
      </c>
      <c r="J15" s="6" t="n">
        <v>-2705</v>
      </c>
      <c r="K15" s="6" t="n">
        <v>-1292</v>
      </c>
      <c r="L15" s="6" t="n">
        <v>-2308</v>
      </c>
      <c r="M15" s="6" t="n">
        <v>6752</v>
      </c>
      <c r="N15" s="6" t="n">
        <v>-3522</v>
      </c>
      <c r="O15" s="6" t="n">
        <v>21784</v>
      </c>
      <c r="P15" s="6" t="n">
        <v>17905</v>
      </c>
    </row>
    <row r="16">
      <c r="A16" s="4" t="inlineStr">
        <is>
          <t>Foreign currency translation adjustment</t>
        </is>
      </c>
      <c r="B16" s="6" t="n">
        <v>857</v>
      </c>
      <c r="C16" s="6" t="n">
        <v>-312</v>
      </c>
      <c r="D16" s="6" t="n">
        <v>226</v>
      </c>
      <c r="E16" s="6" t="n">
        <v>330</v>
      </c>
      <c r="F16" s="6" t="n">
        <v>-1441</v>
      </c>
      <c r="G16" s="6" t="n">
        <v>1257</v>
      </c>
      <c r="H16" s="6" t="n">
        <v>-892</v>
      </c>
      <c r="I16" s="6" t="n">
        <v>917</v>
      </c>
      <c r="J16" s="6" t="n">
        <v>556</v>
      </c>
      <c r="K16" s="6" t="n">
        <v>25</v>
      </c>
      <c r="L16" s="6" t="n">
        <v>244</v>
      </c>
      <c r="M16" s="6" t="n">
        <v>1282</v>
      </c>
      <c r="N16" s="6" t="n">
        <v>1101</v>
      </c>
      <c r="O16" s="6" t="n">
        <v>-159</v>
      </c>
      <c r="P16" s="6" t="n">
        <v>689</v>
      </c>
    </row>
    <row r="17">
      <c r="A17" s="4" t="inlineStr">
        <is>
          <t>Loss on long-term intra-entity foreign currency transactions</t>
        </is>
      </c>
      <c r="B17" s="6" t="n">
        <v>294</v>
      </c>
      <c r="C17" s="6" t="n">
        <v>-509</v>
      </c>
      <c r="D17" s="6" t="n">
        <v>121</v>
      </c>
      <c r="E17" s="6" t="n">
        <v>15</v>
      </c>
      <c r="F17" s="6" t="n">
        <v>60</v>
      </c>
      <c r="G17" s="6" t="n">
        <v>-53</v>
      </c>
      <c r="H17" s="6" t="n">
        <v>-1013</v>
      </c>
      <c r="I17" s="6" t="n">
        <v>0</v>
      </c>
      <c r="J17" s="6" t="n">
        <v>136</v>
      </c>
      <c r="K17" s="6" t="n">
        <v>-1013</v>
      </c>
      <c r="L17" s="6" t="n">
        <v>-373</v>
      </c>
      <c r="M17" s="6" t="n">
        <v>-1066</v>
      </c>
      <c r="N17" s="6" t="n">
        <v>-79</v>
      </c>
      <c r="O17" s="6" t="n">
        <v>-1006</v>
      </c>
      <c r="P17" s="6" t="n">
        <v>0</v>
      </c>
    </row>
    <row r="18">
      <c r="A18" s="4" t="inlineStr">
        <is>
          <t>Cash flow hedging activity</t>
        </is>
      </c>
      <c r="B18" s="6" t="n">
        <v>-143</v>
      </c>
      <c r="C18" s="6" t="n">
        <v>-127</v>
      </c>
      <c r="D18" s="6" t="n">
        <v>-877</v>
      </c>
      <c r="E18" s="6" t="n">
        <v>-566</v>
      </c>
      <c r="F18" s="6" t="n">
        <v>-208</v>
      </c>
      <c r="G18" s="6" t="n">
        <v>-301</v>
      </c>
      <c r="H18" s="6" t="n">
        <v>464</v>
      </c>
      <c r="I18" s="6" t="n">
        <v>289</v>
      </c>
      <c r="J18" s="6" t="n">
        <v>-1443</v>
      </c>
      <c r="K18" s="6" t="n">
        <v>753</v>
      </c>
      <c r="L18" s="6" t="n">
        <v>-1570</v>
      </c>
      <c r="M18" s="6" t="n">
        <v>452</v>
      </c>
      <c r="N18" s="6" t="n">
        <v>-1713</v>
      </c>
      <c r="O18" s="6" t="n">
        <v>244</v>
      </c>
      <c r="P18" s="6" t="n">
        <v>-749</v>
      </c>
    </row>
    <row r="19">
      <c r="A19" s="4" t="inlineStr">
        <is>
          <t>Reclassification of hedging activities into earnings</t>
        </is>
      </c>
      <c r="B19" s="6" t="n">
        <v>81</v>
      </c>
      <c r="C19" s="6" t="n">
        <v>122</v>
      </c>
      <c r="D19" s="6" t="n">
        <v>144</v>
      </c>
      <c r="E19" s="6" t="n">
        <v>2</v>
      </c>
      <c r="F19" s="6" t="n">
        <v>48</v>
      </c>
      <c r="G19" s="6" t="n">
        <v>-102</v>
      </c>
      <c r="H19" s="6" t="n">
        <v>41</v>
      </c>
      <c r="I19" s="6" t="n">
        <v>166</v>
      </c>
      <c r="J19" s="6" t="n">
        <v>146</v>
      </c>
      <c r="K19" s="6" t="n">
        <v>207</v>
      </c>
      <c r="L19" s="6" t="n">
        <v>268</v>
      </c>
      <c r="M19" s="6" t="n">
        <v>105</v>
      </c>
      <c r="N19" s="6" t="n">
        <v>349</v>
      </c>
      <c r="O19" s="6" t="n">
        <v>153</v>
      </c>
      <c r="P19" s="6" t="n">
        <v>641</v>
      </c>
    </row>
    <row r="20">
      <c r="A20" s="4" t="inlineStr">
        <is>
          <t>Pension plan adjustment</t>
        </is>
      </c>
      <c r="B20" s="6" t="n">
        <v>1410</v>
      </c>
      <c r="C20" s="6" t="n">
        <v>0</v>
      </c>
      <c r="D20" s="6" t="n">
        <v>0</v>
      </c>
      <c r="E20" s="6" t="n">
        <v>0</v>
      </c>
      <c r="F20" s="6" t="n">
        <v>-1920</v>
      </c>
      <c r="G20" s="6" t="n">
        <v>0</v>
      </c>
      <c r="H20" s="6" t="n">
        <v>0</v>
      </c>
      <c r="I20" s="6" t="n">
        <v>0</v>
      </c>
      <c r="J20" s="6" t="n">
        <v>0</v>
      </c>
      <c r="K20" s="6" t="n">
        <v>0</v>
      </c>
      <c r="L20" s="6" t="n">
        <v>0</v>
      </c>
      <c r="M20" s="6" t="n">
        <v>0</v>
      </c>
      <c r="N20" s="6" t="n">
        <v>1410</v>
      </c>
      <c r="O20" s="6" t="n">
        <v>-1920</v>
      </c>
      <c r="P20" s="6" t="n">
        <v>1510</v>
      </c>
    </row>
    <row r="21">
      <c r="A21" s="4" t="inlineStr">
        <is>
          <t>Reclassification of pension adjustments into earnings</t>
        </is>
      </c>
      <c r="B21" s="6" t="n">
        <v>35</v>
      </c>
      <c r="C21" s="6" t="n">
        <v>127</v>
      </c>
      <c r="D21" s="6" t="n">
        <v>102</v>
      </c>
      <c r="E21" s="6" t="n">
        <v>-10</v>
      </c>
      <c r="F21" s="6" t="n">
        <v>235</v>
      </c>
      <c r="G21" s="6" t="n">
        <v>115</v>
      </c>
      <c r="H21" s="6" t="n">
        <v>142</v>
      </c>
      <c r="I21" s="6" t="n">
        <v>158</v>
      </c>
      <c r="J21" s="6" t="n">
        <v>92</v>
      </c>
      <c r="K21" s="6" t="n">
        <v>300</v>
      </c>
      <c r="L21" s="6" t="n">
        <v>219</v>
      </c>
      <c r="M21" s="6" t="n">
        <v>415</v>
      </c>
      <c r="N21" s="6" t="n">
        <v>254</v>
      </c>
      <c r="O21" s="6" t="n">
        <v>650</v>
      </c>
      <c r="P21" s="6" t="n">
        <v>306</v>
      </c>
    </row>
    <row r="22">
      <c r="A22" s="4" t="inlineStr">
        <is>
          <t>Total other comprehensive income (loss), net of tax</t>
        </is>
      </c>
      <c r="B22" s="6" t="n">
        <v>2534</v>
      </c>
      <c r="C22" s="6" t="n">
        <v>-699</v>
      </c>
      <c r="D22" s="6" t="n">
        <v>-284</v>
      </c>
      <c r="E22" s="6" t="n">
        <v>-229</v>
      </c>
      <c r="F22" s="6" t="n">
        <v>-3226</v>
      </c>
      <c r="G22" s="6" t="n">
        <v>916</v>
      </c>
      <c r="H22" s="6" t="n">
        <v>-1258</v>
      </c>
      <c r="I22" s="6" t="n">
        <v>1530</v>
      </c>
      <c r="J22" s="6" t="n">
        <v>-513</v>
      </c>
      <c r="K22" s="6" t="n">
        <v>272</v>
      </c>
      <c r="L22" s="6" t="n">
        <v>-1212</v>
      </c>
      <c r="M22" s="6" t="n">
        <v>1188</v>
      </c>
      <c r="N22" s="6" t="n">
        <v>1322</v>
      </c>
      <c r="O22" s="6" t="n">
        <v>-2038</v>
      </c>
      <c r="P22" s="6" t="n">
        <v>2397</v>
      </c>
    </row>
    <row r="23">
      <c r="A23" s="4" t="inlineStr">
        <is>
          <t>Comprehensive income (loss)</t>
        </is>
      </c>
      <c r="B23" s="6" t="n">
        <v>1320</v>
      </c>
      <c r="C23" s="6" t="n">
        <v>-302</v>
      </c>
      <c r="D23" s="6" t="n">
        <v>-1228</v>
      </c>
      <c r="E23" s="6" t="n">
        <v>-1990</v>
      </c>
      <c r="F23" s="6" t="n">
        <v>11806</v>
      </c>
      <c r="G23" s="6" t="n">
        <v>8960</v>
      </c>
      <c r="H23" s="6" t="n">
        <v>-2132</v>
      </c>
      <c r="I23" s="6" t="n">
        <v>1112</v>
      </c>
      <c r="J23" s="6" t="n">
        <v>-3218</v>
      </c>
      <c r="K23" s="6" t="n">
        <v>-1020</v>
      </c>
      <c r="L23" s="6" t="n">
        <v>-3520</v>
      </c>
      <c r="M23" s="6" t="n">
        <v>7940</v>
      </c>
      <c r="N23" s="6" t="n">
        <v>-2200</v>
      </c>
      <c r="O23" s="6" t="n">
        <v>19746</v>
      </c>
      <c r="P23" s="6" t="n">
        <v>20302</v>
      </c>
    </row>
    <row r="24">
      <c r="A24" s="4" t="inlineStr">
        <is>
          <t>Restatement Impacts</t>
        </is>
      </c>
    </row>
    <row r="25">
      <c r="A25" s="3" t="inlineStr">
        <is>
          <t>Error Corrections and Prior Period Adjustments Restatement [Line Items]</t>
        </is>
      </c>
    </row>
    <row r="26">
      <c r="A26" s="4" t="inlineStr">
        <is>
          <t>Net income (loss)</t>
        </is>
      </c>
      <c r="B26" s="6" t="n">
        <v>-6090</v>
      </c>
      <c r="C26" s="6" t="n">
        <v>-2597</v>
      </c>
      <c r="D26" s="6" t="n">
        <v>326</v>
      </c>
      <c r="E26" s="6" t="n">
        <v>-1624</v>
      </c>
      <c r="F26" s="6" t="n">
        <v>-1171</v>
      </c>
      <c r="G26" s="6" t="n">
        <v>-903</v>
      </c>
      <c r="H26" s="6" t="n">
        <v>-247</v>
      </c>
      <c r="I26" s="6" t="n">
        <v>-1765</v>
      </c>
      <c r="J26" s="6" t="n">
        <v>-1298</v>
      </c>
      <c r="K26" s="6" t="n">
        <v>-2012</v>
      </c>
      <c r="L26" s="6" t="n">
        <v>-3895</v>
      </c>
      <c r="M26" s="6" t="n">
        <v>-2915</v>
      </c>
      <c r="N26" s="6" t="n">
        <v>-9985</v>
      </c>
      <c r="O26" s="6" t="n">
        <v>-4086</v>
      </c>
      <c r="P26" s="6" t="n">
        <v>-2021</v>
      </c>
    </row>
    <row r="27">
      <c r="A27" s="4" t="inlineStr">
        <is>
          <t>Foreign currency translation adjustment</t>
        </is>
      </c>
      <c r="B27" s="6" t="n">
        <v>-656</v>
      </c>
      <c r="C27" s="6" t="n">
        <v>294</v>
      </c>
      <c r="D27" s="6" t="n">
        <v>-113</v>
      </c>
      <c r="E27" s="6" t="n">
        <v>-116</v>
      </c>
      <c r="F27" s="6" t="n">
        <v>306</v>
      </c>
      <c r="G27" s="6" t="n">
        <v>-355</v>
      </c>
      <c r="H27" s="6" t="n">
        <v>480</v>
      </c>
      <c r="I27" s="6" t="n">
        <v>-344</v>
      </c>
      <c r="J27" s="6" t="n">
        <v>-229</v>
      </c>
      <c r="K27" s="6" t="n">
        <v>136</v>
      </c>
      <c r="L27" s="6" t="n">
        <v>65</v>
      </c>
      <c r="M27" s="6" t="n">
        <v>-219</v>
      </c>
      <c r="N27" s="6" t="n">
        <v>-591</v>
      </c>
      <c r="O27" s="6" t="n">
        <v>86</v>
      </c>
      <c r="P27" s="6" t="n">
        <v>-41</v>
      </c>
    </row>
    <row r="28">
      <c r="A28" s="4" t="inlineStr">
        <is>
          <t>Loss on long-term intra-entity foreign currency transactions</t>
        </is>
      </c>
      <c r="B28" s="6" t="n">
        <v>0</v>
      </c>
      <c r="C28" s="6" t="n">
        <v>0</v>
      </c>
      <c r="D28" s="6" t="n">
        <v>0</v>
      </c>
      <c r="E28" s="6" t="n">
        <v>0</v>
      </c>
      <c r="F28" s="6" t="n">
        <v>0</v>
      </c>
      <c r="G28" s="6" t="n">
        <v>0</v>
      </c>
      <c r="H28" s="6" t="n">
        <v>0</v>
      </c>
      <c r="I28" s="6" t="n">
        <v>0</v>
      </c>
      <c r="J28" s="6" t="n">
        <v>0</v>
      </c>
      <c r="K28" s="6" t="n">
        <v>0</v>
      </c>
      <c r="L28" s="6" t="n">
        <v>0</v>
      </c>
      <c r="M28" s="6" t="n">
        <v>0</v>
      </c>
      <c r="N28" s="6" t="n">
        <v>0</v>
      </c>
      <c r="O28" s="6" t="n">
        <v>0</v>
      </c>
      <c r="P28" s="6" t="n">
        <v>0</v>
      </c>
    </row>
    <row r="29">
      <c r="A29" s="4" t="inlineStr">
        <is>
          <t>Cash flow hedging activity</t>
        </is>
      </c>
      <c r="B29" s="6" t="n">
        <v>0</v>
      </c>
      <c r="C29" s="6" t="n">
        <v>0</v>
      </c>
      <c r="D29" s="6" t="n">
        <v>0</v>
      </c>
      <c r="E29" s="6" t="n">
        <v>144</v>
      </c>
      <c r="F29" s="6" t="n">
        <v>-144</v>
      </c>
      <c r="G29" s="6" t="n">
        <v>0</v>
      </c>
      <c r="H29" s="6" t="n">
        <v>0</v>
      </c>
      <c r="I29" s="6" t="n">
        <v>0</v>
      </c>
      <c r="J29" s="6" t="n">
        <v>144</v>
      </c>
      <c r="K29" s="6" t="n">
        <v>0</v>
      </c>
      <c r="L29" s="6" t="n">
        <v>144</v>
      </c>
      <c r="M29" s="6" t="n">
        <v>0</v>
      </c>
      <c r="N29" s="6" t="n">
        <v>144</v>
      </c>
      <c r="O29" s="6" t="n">
        <v>-144</v>
      </c>
      <c r="P29" s="6" t="n">
        <v>0</v>
      </c>
    </row>
    <row r="30">
      <c r="A30" s="4" t="inlineStr">
        <is>
          <t>Reclassification of hedging activities into earnings</t>
        </is>
      </c>
      <c r="B30" s="6" t="n">
        <v>0</v>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c r="A31" s="4" t="inlineStr">
        <is>
          <t>Pension plan adjustment</t>
        </is>
      </c>
      <c r="B31" s="6" t="n">
        <v>0</v>
      </c>
      <c r="C31" s="6" t="n">
        <v>0</v>
      </c>
      <c r="D31" s="6" t="n">
        <v>0</v>
      </c>
      <c r="E31" s="6" t="n">
        <v>0</v>
      </c>
      <c r="F31" s="6" t="n">
        <v>0</v>
      </c>
      <c r="G31" s="6" t="n">
        <v>0</v>
      </c>
      <c r="H31" s="6" t="n">
        <v>0</v>
      </c>
      <c r="I31" s="6" t="n">
        <v>0</v>
      </c>
      <c r="J31" s="6" t="n">
        <v>0</v>
      </c>
      <c r="K31" s="6" t="n">
        <v>0</v>
      </c>
      <c r="L31" s="6" t="n">
        <v>0</v>
      </c>
      <c r="M31" s="6" t="n">
        <v>0</v>
      </c>
      <c r="N31" s="6" t="n">
        <v>0</v>
      </c>
      <c r="O31" s="6" t="n">
        <v>0</v>
      </c>
      <c r="P31" s="6" t="n">
        <v>0</v>
      </c>
    </row>
    <row r="32">
      <c r="A32" s="4" t="inlineStr">
        <is>
          <t>Reclassification of pension adjustments into earnings</t>
        </is>
      </c>
      <c r="B32" s="6" t="n">
        <v>0</v>
      </c>
      <c r="C32" s="6" t="n">
        <v>0</v>
      </c>
      <c r="D32" s="6" t="n">
        <v>0</v>
      </c>
      <c r="E32" s="6" t="n">
        <v>94</v>
      </c>
      <c r="F32" s="6" t="n">
        <v>-94</v>
      </c>
      <c r="G32" s="6" t="n">
        <v>0</v>
      </c>
      <c r="H32" s="6" t="n">
        <v>0</v>
      </c>
      <c r="I32" s="6" t="n">
        <v>0</v>
      </c>
      <c r="J32" s="6" t="n">
        <v>94</v>
      </c>
      <c r="K32" s="6" t="n">
        <v>0</v>
      </c>
      <c r="L32" s="6" t="n">
        <v>94</v>
      </c>
      <c r="M32" s="6" t="n">
        <v>0</v>
      </c>
      <c r="N32" s="6" t="n">
        <v>94</v>
      </c>
      <c r="O32" s="6" t="n">
        <v>-94</v>
      </c>
      <c r="P32" s="6" t="n">
        <v>0</v>
      </c>
    </row>
    <row r="33">
      <c r="A33" s="4" t="inlineStr">
        <is>
          <t>Total other comprehensive income (loss), net of tax</t>
        </is>
      </c>
      <c r="B33" s="6" t="n">
        <v>-656</v>
      </c>
      <c r="C33" s="6" t="n">
        <v>294</v>
      </c>
      <c r="D33" s="6" t="n">
        <v>-113</v>
      </c>
      <c r="E33" s="6" t="n">
        <v>122</v>
      </c>
      <c r="F33" s="6" t="n">
        <v>68</v>
      </c>
      <c r="G33" s="6" t="n">
        <v>-355</v>
      </c>
      <c r="H33" s="6" t="n">
        <v>480</v>
      </c>
      <c r="I33" s="6" t="n">
        <v>-344</v>
      </c>
      <c r="J33" s="6" t="n">
        <v>9</v>
      </c>
      <c r="K33" s="6" t="n">
        <v>136</v>
      </c>
      <c r="L33" s="6" t="n">
        <v>303</v>
      </c>
      <c r="M33" s="6" t="n">
        <v>-219</v>
      </c>
      <c r="N33" s="6" t="n">
        <v>-353</v>
      </c>
      <c r="O33" s="6" t="n">
        <v>-152</v>
      </c>
      <c r="P33" s="6" t="n">
        <v>-41</v>
      </c>
    </row>
    <row r="34">
      <c r="A34" s="4" t="inlineStr">
        <is>
          <t>Comprehensive income (loss)</t>
        </is>
      </c>
      <c r="B34" s="5" t="n">
        <v>-6746</v>
      </c>
      <c r="C34" s="5" t="n">
        <v>-2303</v>
      </c>
      <c r="D34" s="5" t="n">
        <v>213</v>
      </c>
      <c r="E34" s="5" t="n">
        <v>-1502</v>
      </c>
      <c r="F34" s="5" t="n">
        <v>-1103</v>
      </c>
      <c r="G34" s="5" t="n">
        <v>-1258</v>
      </c>
      <c r="H34" s="5" t="n">
        <v>233</v>
      </c>
      <c r="I34" s="5" t="n">
        <v>-2109</v>
      </c>
      <c r="J34" s="5" t="n">
        <v>-1289</v>
      </c>
      <c r="K34" s="5" t="n">
        <v>-1876</v>
      </c>
      <c r="L34" s="5" t="n">
        <v>-3592</v>
      </c>
      <c r="M34" s="5" t="n">
        <v>-3135</v>
      </c>
      <c r="N34" s="5" t="n">
        <v>-10338</v>
      </c>
      <c r="O34" s="5" t="n">
        <v>-4238</v>
      </c>
      <c r="P34" s="5" t="n">
        <v>-2062</v>
      </c>
    </row>
  </sheetData>
  <mergeCells count="5">
    <mergeCell ref="A1:A2"/>
    <mergeCell ref="B1:I1"/>
    <mergeCell ref="J1:K1"/>
    <mergeCell ref="L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onsolidated Balance Sheets (Parenthetical) shares in Thousands</t>
        </is>
      </c>
      <c r="B1" s="2" t="inlineStr">
        <is>
          <t>Dec. 31, 2019$ / sharesshares</t>
        </is>
      </c>
      <c r="C1" s="2" t="inlineStr">
        <is>
          <t>Dec. 31, 2018$ / sharesshares</t>
        </is>
      </c>
    </row>
    <row r="2">
      <c r="A2" s="4" t="inlineStr">
        <is>
          <t>Preferred stock, par value (in usd per share)</t>
        </is>
      </c>
      <c r="B2" s="7" t="n">
        <v>0.01</v>
      </c>
      <c r="C2" s="7" t="n">
        <v>0.01</v>
      </c>
    </row>
    <row r="3">
      <c r="A3" s="4" t="inlineStr">
        <is>
          <t>Class A Common Stock</t>
        </is>
      </c>
    </row>
    <row r="4">
      <c r="A4" s="4" t="inlineStr">
        <is>
          <t>Common stock, par value (in usd per share)</t>
        </is>
      </c>
      <c r="B4" s="7" t="n">
        <v>0.01</v>
      </c>
      <c r="C4" s="7" t="n">
        <v>0.01</v>
      </c>
    </row>
    <row r="5">
      <c r="A5" s="4" t="inlineStr">
        <is>
          <t>Common stock, shares, issued (in shares) | shares</t>
        </is>
      </c>
      <c r="B5" s="6" t="n">
        <v>9805</v>
      </c>
      <c r="C5" s="6" t="n">
        <v>9291</v>
      </c>
    </row>
    <row r="6">
      <c r="A6" s="4" t="inlineStr">
        <is>
          <t>Class B Common Stock</t>
        </is>
      </c>
    </row>
    <row r="7">
      <c r="A7" s="4" t="inlineStr">
        <is>
          <t>Common stock, par value (in usd per share)</t>
        </is>
      </c>
      <c r="B7" s="7" t="n">
        <v>0.01</v>
      </c>
      <c r="C7" s="7" t="n">
        <v>0.01</v>
      </c>
    </row>
    <row r="8">
      <c r="A8" s="4" t="inlineStr">
        <is>
          <t>Common stock, shares, issued (in shares) | shares</t>
        </is>
      </c>
      <c r="B8" s="6" t="n">
        <v>4076</v>
      </c>
      <c r="C8" s="6" t="n">
        <v>4422</v>
      </c>
    </row>
    <row r="9">
      <c r="A9" s="4" t="inlineStr">
        <is>
          <t>Common stock, convertible conversion ratio</t>
        </is>
      </c>
      <c r="B9" s="6" t="n">
        <v>1</v>
      </c>
      <c r="C9"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7" customWidth="1" min="6" max="6"/>
    <col width="21" customWidth="1" min="7" max="7"/>
    <col width="21" customWidth="1" min="8" max="8"/>
    <col width="21" customWidth="1" min="9" max="9"/>
    <col width="21" customWidth="1" min="10" max="10"/>
  </cols>
  <sheetData>
    <row r="1">
      <c r="A1" s="1" t="inlineStr">
        <is>
          <t>Restatement and Revision of Previously Issued Consolidated Financial Statements - Consolidated Balance Sheets (Details) $ / shares in Units, shares in Thousands, $ in Thousands</t>
        </is>
      </c>
      <c r="B1" s="2" t="inlineStr">
        <is>
          <t>Dec. 31, 2019USD ($)$ / sharesshares</t>
        </is>
      </c>
      <c r="C1" s="2" t="inlineStr">
        <is>
          <t>Sep. 30, 2019USD ($)</t>
        </is>
      </c>
      <c r="D1" s="2" t="inlineStr">
        <is>
          <t>Jun. 30, 2019USD ($)</t>
        </is>
      </c>
      <c r="E1" s="2" t="inlineStr">
        <is>
          <t>Mar. 31, 2019USD ($)</t>
        </is>
      </c>
      <c r="F1" s="2" t="inlineStr">
        <is>
          <t>Dec. 31, 2018USD ($)$ / sharesshares</t>
        </is>
      </c>
      <c r="G1" s="2" t="inlineStr">
        <is>
          <t>Sep. 30, 2018USD ($)</t>
        </is>
      </c>
      <c r="H1" s="2" t="inlineStr">
        <is>
          <t>Jun. 30, 2018USD ($)</t>
        </is>
      </c>
      <c r="I1" s="2" t="inlineStr">
        <is>
          <t>Mar. 31, 2018USD ($)</t>
        </is>
      </c>
      <c r="J1" s="2" t="inlineStr">
        <is>
          <t>Dec. 31, 2017USD ($)</t>
        </is>
      </c>
    </row>
    <row r="2">
      <c r="A2" s="3" t="inlineStr">
        <is>
          <t>Current assets</t>
        </is>
      </c>
    </row>
    <row r="3">
      <c r="A3" s="4" t="inlineStr">
        <is>
          <t>Cash and cash equivalents</t>
        </is>
      </c>
      <c r="B3" s="5" t="n">
        <v>2142</v>
      </c>
      <c r="C3" s="5" t="n">
        <v>1559</v>
      </c>
      <c r="D3" s="5" t="n">
        <v>1029</v>
      </c>
      <c r="E3" s="5" t="n">
        <v>1636</v>
      </c>
      <c r="F3" s="5" t="n">
        <v>4420</v>
      </c>
      <c r="G3" s="5" t="n">
        <v>1567</v>
      </c>
      <c r="H3" s="5" t="n">
        <v>1393</v>
      </c>
      <c r="I3" s="5" t="n">
        <v>1784</v>
      </c>
    </row>
    <row r="4">
      <c r="A4" s="4" t="inlineStr">
        <is>
          <t>Trade receivables, net</t>
        </is>
      </c>
      <c r="B4" s="6" t="n">
        <v>108381</v>
      </c>
      <c r="C4" s="6" t="n">
        <v>103091</v>
      </c>
      <c r="D4" s="6" t="n">
        <v>86268</v>
      </c>
      <c r="E4" s="6" t="n">
        <v>79102</v>
      </c>
      <c r="F4" s="6" t="n">
        <v>98361</v>
      </c>
      <c r="G4" s="6" t="n">
        <v>112309</v>
      </c>
      <c r="H4" s="6" t="n">
        <v>76132</v>
      </c>
      <c r="I4" s="6" t="n">
        <v>79358</v>
      </c>
    </row>
    <row r="5">
      <c r="A5" s="4" t="inlineStr">
        <is>
          <t>Inventory</t>
        </is>
      </c>
      <c r="B5" s="6" t="n">
        <v>109806</v>
      </c>
      <c r="C5" s="6" t="n">
        <v>161043</v>
      </c>
      <c r="D5" s="6" t="n">
        <v>121472</v>
      </c>
      <c r="E5" s="6" t="n">
        <v>120707</v>
      </c>
      <c r="F5" s="6" t="n">
        <v>122808</v>
      </c>
      <c r="G5" s="6" t="n">
        <v>155744</v>
      </c>
      <c r="H5" s="6" t="n">
        <v>138721</v>
      </c>
      <c r="I5" s="6" t="n">
        <v>132749</v>
      </c>
    </row>
    <row r="6">
      <c r="A6" s="4" t="inlineStr">
        <is>
          <t>Prepaid expenses and other current assets</t>
        </is>
      </c>
      <c r="B6" s="6" t="n">
        <v>11345</v>
      </c>
      <c r="C6" s="6" t="n">
        <v>14086</v>
      </c>
      <c r="D6" s="6" t="n">
        <v>16412</v>
      </c>
      <c r="E6" s="6" t="n">
        <v>17379</v>
      </c>
      <c r="F6" s="6" t="n">
        <v>15396</v>
      </c>
      <c r="G6" s="6" t="n">
        <v>12595</v>
      </c>
      <c r="H6" s="6" t="n">
        <v>14569</v>
      </c>
      <c r="I6" s="6" t="n">
        <v>14615</v>
      </c>
    </row>
    <row r="7">
      <c r="A7" s="4" t="inlineStr">
        <is>
          <t>Current assets of discontinued operations</t>
        </is>
      </c>
      <c r="B7" s="6" t="n">
        <v>5383</v>
      </c>
      <c r="C7" s="6" t="n">
        <v>22830</v>
      </c>
      <c r="D7" s="6" t="n">
        <v>21255</v>
      </c>
      <c r="E7" s="6" t="n">
        <v>24692</v>
      </c>
      <c r="F7" s="6" t="n">
        <v>27879</v>
      </c>
      <c r="G7" s="6" t="n">
        <v>32185</v>
      </c>
      <c r="H7" s="6" t="n">
        <v>30704</v>
      </c>
      <c r="I7" s="6" t="n">
        <v>29086</v>
      </c>
    </row>
    <row r="8">
      <c r="A8" s="4" t="inlineStr">
        <is>
          <t>Total current assets</t>
        </is>
      </c>
      <c r="B8" s="6" t="n">
        <v>237057</v>
      </c>
      <c r="C8" s="6" t="n">
        <v>302609</v>
      </c>
      <c r="D8" s="6" t="n">
        <v>246436</v>
      </c>
      <c r="E8" s="6" t="n">
        <v>243516</v>
      </c>
      <c r="F8" s="6" t="n">
        <v>268864</v>
      </c>
      <c r="G8" s="6" t="n">
        <v>314400</v>
      </c>
      <c r="H8" s="6" t="n">
        <v>261519</v>
      </c>
      <c r="I8" s="6" t="n">
        <v>257592</v>
      </c>
    </row>
    <row r="9">
      <c r="A9" s="4" t="inlineStr">
        <is>
          <t>Property, plant and equipment, net</t>
        </is>
      </c>
      <c r="B9" s="6" t="n">
        <v>22324</v>
      </c>
      <c r="C9" s="6" t="n">
        <v>22193</v>
      </c>
      <c r="D9" s="6" t="n">
        <v>21649</v>
      </c>
      <c r="E9" s="6" t="n">
        <v>20984</v>
      </c>
      <c r="F9" s="6" t="n">
        <v>20842</v>
      </c>
      <c r="G9" s="6" t="n">
        <v>20988</v>
      </c>
      <c r="H9" s="6" t="n">
        <v>19088</v>
      </c>
      <c r="I9" s="6" t="n">
        <v>17643</v>
      </c>
      <c r="J9" s="5" t="n">
        <v>15979</v>
      </c>
    </row>
    <row r="10">
      <c r="A10" s="4" t="inlineStr">
        <is>
          <t>Goodwill</t>
        </is>
      </c>
      <c r="B10" s="6" t="n">
        <v>6253</v>
      </c>
      <c r="C10" s="6" t="n">
        <v>6253</v>
      </c>
      <c r="D10" s="6" t="n">
        <v>6253</v>
      </c>
      <c r="E10" s="6" t="n">
        <v>6253</v>
      </c>
      <c r="F10" s="6" t="n">
        <v>6253</v>
      </c>
      <c r="G10" s="6" t="n">
        <v>6253</v>
      </c>
      <c r="H10" s="6" t="n">
        <v>6253</v>
      </c>
      <c r="I10" s="6" t="n">
        <v>6253</v>
      </c>
    </row>
    <row r="11">
      <c r="A11" s="4" t="inlineStr">
        <is>
          <t>Other intangible assets, net</t>
        </is>
      </c>
      <c r="B11" s="6" t="n">
        <v>3141</v>
      </c>
      <c r="C11" s="6" t="n">
        <v>3483</v>
      </c>
      <c r="D11" s="6" t="n">
        <v>3828</v>
      </c>
      <c r="E11" s="6" t="n">
        <v>4174</v>
      </c>
      <c r="F11" s="6" t="n">
        <v>4519</v>
      </c>
      <c r="G11" s="6" t="n">
        <v>4864</v>
      </c>
      <c r="H11" s="6" t="n">
        <v>5209</v>
      </c>
      <c r="I11" s="6" t="n">
        <v>5555</v>
      </c>
    </row>
    <row r="12">
      <c r="A12" s="4" t="inlineStr">
        <is>
          <t>Deferred income taxes</t>
        </is>
      </c>
      <c r="B12" s="6" t="n">
        <v>6248</v>
      </c>
      <c r="C12" s="6" t="n">
        <v>5640</v>
      </c>
      <c r="D12" s="6" t="n">
        <v>3754</v>
      </c>
      <c r="E12" s="6" t="n">
        <v>3166</v>
      </c>
      <c r="F12" s="6" t="n">
        <v>5794</v>
      </c>
      <c r="G12" s="6" t="n">
        <v>7704</v>
      </c>
      <c r="H12" s="6" t="n">
        <v>8877</v>
      </c>
      <c r="I12" s="6" t="n">
        <v>10419</v>
      </c>
    </row>
    <row r="13">
      <c r="A13" s="4" t="inlineStr">
        <is>
          <t>Deferred costs</t>
        </is>
      </c>
      <c r="B13" s="6" t="n">
        <v>10941</v>
      </c>
      <c r="C13" s="6" t="n">
        <v>8804</v>
      </c>
      <c r="D13" s="6" t="n">
        <v>8564</v>
      </c>
      <c r="E13" s="6" t="n">
        <v>8316</v>
      </c>
      <c r="F13" s="6" t="n">
        <v>7868</v>
      </c>
      <c r="G13" s="6" t="n">
        <v>10153</v>
      </c>
      <c r="H13" s="6" t="n">
        <v>9825</v>
      </c>
      <c r="I13" s="6" t="n">
        <v>10187</v>
      </c>
    </row>
    <row r="14">
      <c r="A14" s="4" t="inlineStr">
        <is>
          <t>Other non-current assets</t>
        </is>
      </c>
      <c r="B14" s="6" t="n">
        <v>2085</v>
      </c>
      <c r="C14" s="6" t="n">
        <v>1553</v>
      </c>
      <c r="D14" s="6" t="n">
        <v>1984</v>
      </c>
      <c r="E14" s="6" t="n">
        <v>2403</v>
      </c>
      <c r="F14" s="6" t="n">
        <v>2672</v>
      </c>
      <c r="G14" s="6" t="n">
        <v>3282</v>
      </c>
      <c r="H14" s="6" t="n">
        <v>3178</v>
      </c>
      <c r="I14" s="6" t="n">
        <v>3068</v>
      </c>
    </row>
    <row r="15">
      <c r="A15" s="4" t="inlineStr">
        <is>
          <t>Non-current assets of discontinued operations</t>
        </is>
      </c>
      <c r="B15" s="6" t="n">
        <v>614</v>
      </c>
      <c r="C15" s="6" t="n">
        <v>1744</v>
      </c>
      <c r="D15" s="6" t="n">
        <v>4420</v>
      </c>
      <c r="E15" s="6" t="n">
        <v>4446</v>
      </c>
      <c r="F15" s="6" t="n">
        <v>4606</v>
      </c>
      <c r="G15" s="6" t="n">
        <v>5313</v>
      </c>
      <c r="H15" s="6" t="n">
        <v>5688</v>
      </c>
      <c r="I15" s="6" t="n">
        <v>5661</v>
      </c>
    </row>
    <row r="16">
      <c r="A16" s="4" t="inlineStr">
        <is>
          <t>Total assets</t>
        </is>
      </c>
      <c r="B16" s="6" t="n">
        <v>288663</v>
      </c>
      <c r="C16" s="6" t="n">
        <v>352279</v>
      </c>
      <c r="D16" s="6" t="n">
        <v>296888</v>
      </c>
      <c r="E16" s="6" t="n">
        <v>293258</v>
      </c>
      <c r="F16" s="6" t="n">
        <v>321418</v>
      </c>
      <c r="G16" s="6" t="n">
        <v>372957</v>
      </c>
      <c r="H16" s="6" t="n">
        <v>319637</v>
      </c>
      <c r="I16" s="6" t="n">
        <v>316378</v>
      </c>
    </row>
    <row r="17">
      <c r="A17" s="3" t="inlineStr">
        <is>
          <t>Current liabilities</t>
        </is>
      </c>
    </row>
    <row r="18">
      <c r="A18" s="4" t="inlineStr">
        <is>
          <t>Accounts payable</t>
        </is>
      </c>
      <c r="B18" s="6" t="n">
        <v>111348</v>
      </c>
      <c r="C18" s="6" t="n">
        <v>140011</v>
      </c>
      <c r="D18" s="6" t="n">
        <v>86199</v>
      </c>
      <c r="E18" s="6" t="n">
        <v>73720</v>
      </c>
      <c r="F18" s="6" t="n">
        <v>119271</v>
      </c>
      <c r="G18" s="6" t="n">
        <v>131620</v>
      </c>
      <c r="H18" s="6" t="n">
        <v>92488</v>
      </c>
      <c r="I18" s="6" t="n">
        <v>96924</v>
      </c>
    </row>
    <row r="19">
      <c r="A19" s="4" t="inlineStr">
        <is>
          <t>Accounts payable to NACCO Industries, Inc.</t>
        </is>
      </c>
      <c r="B19" s="6" t="n">
        <v>496</v>
      </c>
      <c r="C19" s="6" t="n">
        <v>220</v>
      </c>
      <c r="D19" s="6" t="n">
        <v>220</v>
      </c>
      <c r="E19" s="6" t="n">
        <v>2425</v>
      </c>
      <c r="F19" s="6" t="n">
        <v>2416</v>
      </c>
      <c r="G19" s="6" t="n">
        <v>2480</v>
      </c>
      <c r="H19" s="6" t="n">
        <v>2769</v>
      </c>
      <c r="I19" s="6" t="n">
        <v>7814</v>
      </c>
    </row>
    <row r="20">
      <c r="A20" s="4" t="inlineStr">
        <is>
          <t>Revolving credit agreements</t>
        </is>
      </c>
      <c r="B20" s="6" t="n">
        <v>23497</v>
      </c>
      <c r="C20" s="6" t="n">
        <v>50152</v>
      </c>
      <c r="D20" s="6" t="n">
        <v>51505</v>
      </c>
      <c r="E20" s="6" t="n">
        <v>54812</v>
      </c>
      <c r="F20" s="6" t="n">
        <v>11624</v>
      </c>
      <c r="G20" s="6" t="n">
        <v>60083</v>
      </c>
      <c r="H20" s="6" t="n">
        <v>66326</v>
      </c>
      <c r="I20" s="6" t="n">
        <v>63308</v>
      </c>
    </row>
    <row r="21">
      <c r="A21" s="4" t="inlineStr">
        <is>
          <t>Accrued compensation</t>
        </is>
      </c>
      <c r="B21" s="6" t="n">
        <v>15027</v>
      </c>
      <c r="C21" s="6" t="n">
        <v>14650</v>
      </c>
      <c r="D21" s="6" t="n">
        <v>11725</v>
      </c>
      <c r="E21" s="6" t="n">
        <v>8398</v>
      </c>
      <c r="F21" s="6" t="n">
        <v>15878</v>
      </c>
      <c r="G21" s="6" t="n">
        <v>15421</v>
      </c>
      <c r="H21" s="6" t="n">
        <v>11984</v>
      </c>
      <c r="I21" s="6" t="n">
        <v>9238</v>
      </c>
    </row>
    <row r="22">
      <c r="A22" s="4" t="inlineStr">
        <is>
          <t>Accrued product returns</t>
        </is>
      </c>
      <c r="B22" s="6" t="n">
        <v>8697</v>
      </c>
      <c r="C22" s="6" t="n">
        <v>8266</v>
      </c>
      <c r="D22" s="6" t="n">
        <v>8224</v>
      </c>
      <c r="E22" s="6" t="n">
        <v>9314</v>
      </c>
      <c r="F22" s="6" t="n">
        <v>10698</v>
      </c>
      <c r="G22" s="6" t="n">
        <v>9601</v>
      </c>
      <c r="H22" s="6" t="n">
        <v>9648</v>
      </c>
      <c r="I22" s="6" t="n">
        <v>10815</v>
      </c>
    </row>
    <row r="23">
      <c r="A23" s="4" t="inlineStr">
        <is>
          <t>Other current liabilities</t>
        </is>
      </c>
      <c r="B23" s="6" t="n">
        <v>12534</v>
      </c>
      <c r="C23" s="6" t="n">
        <v>25880</v>
      </c>
      <c r="D23" s="6" t="n">
        <v>21382</v>
      </c>
      <c r="E23" s="6" t="n">
        <v>17705</v>
      </c>
      <c r="F23" s="6" t="n">
        <v>22922</v>
      </c>
      <c r="G23" s="6" t="n">
        <v>22488</v>
      </c>
      <c r="H23" s="6" t="n">
        <v>15769</v>
      </c>
      <c r="I23" s="6" t="n">
        <v>21227</v>
      </c>
    </row>
    <row r="24">
      <c r="A24" s="4" t="inlineStr">
        <is>
          <t>Current liabilities of discontinued operations</t>
        </is>
      </c>
      <c r="B24" s="6" t="n">
        <v>29723</v>
      </c>
      <c r="C24" s="6" t="n">
        <v>24713</v>
      </c>
      <c r="D24" s="6" t="n">
        <v>20048</v>
      </c>
      <c r="E24" s="6" t="n">
        <v>21473</v>
      </c>
      <c r="F24" s="6" t="n">
        <v>22820</v>
      </c>
      <c r="G24" s="6" t="n">
        <v>29693</v>
      </c>
      <c r="H24" s="6" t="n">
        <v>26830</v>
      </c>
      <c r="I24" s="6" t="n">
        <v>21509</v>
      </c>
    </row>
    <row r="25">
      <c r="A25" s="4" t="inlineStr">
        <is>
          <t>Total current liabilities</t>
        </is>
      </c>
      <c r="B25" s="6" t="n">
        <v>201322</v>
      </c>
      <c r="C25" s="6" t="n">
        <v>263892</v>
      </c>
      <c r="D25" s="6" t="n">
        <v>199303</v>
      </c>
      <c r="E25" s="6" t="n">
        <v>187847</v>
      </c>
      <c r="F25" s="6" t="n">
        <v>205629</v>
      </c>
      <c r="G25" s="6" t="n">
        <v>271386</v>
      </c>
      <c r="H25" s="6" t="n">
        <v>225814</v>
      </c>
      <c r="I25" s="6" t="n">
        <v>230835</v>
      </c>
    </row>
    <row r="26">
      <c r="A26" s="4" t="inlineStr">
        <is>
          <t>Revolving credit agreements</t>
        </is>
      </c>
      <c r="B26" s="6" t="n">
        <v>35000</v>
      </c>
      <c r="C26" s="6" t="n">
        <v>30000</v>
      </c>
      <c r="D26" s="6" t="n">
        <v>30000</v>
      </c>
      <c r="E26" s="6" t="n">
        <v>30000</v>
      </c>
      <c r="F26" s="6" t="n">
        <v>35000</v>
      </c>
      <c r="G26" s="6" t="n">
        <v>30000</v>
      </c>
      <c r="H26" s="6" t="n">
        <v>30000</v>
      </c>
      <c r="I26" s="6" t="n">
        <v>20000</v>
      </c>
    </row>
    <row r="27">
      <c r="A27" s="4" t="inlineStr">
        <is>
          <t>Other long-term liabilities</t>
        </is>
      </c>
      <c r="B27" s="6" t="n">
        <v>16075</v>
      </c>
      <c r="C27" s="6" t="n">
        <v>14258</v>
      </c>
      <c r="D27" s="6" t="n">
        <v>14699</v>
      </c>
      <c r="E27" s="6" t="n">
        <v>18619</v>
      </c>
      <c r="F27" s="6" t="n">
        <v>22011</v>
      </c>
      <c r="G27" s="6" t="n">
        <v>22343</v>
      </c>
      <c r="H27" s="6" t="n">
        <v>21654</v>
      </c>
      <c r="I27" s="6" t="n">
        <v>21831</v>
      </c>
    </row>
    <row r="28">
      <c r="A28" s="4" t="inlineStr">
        <is>
          <t>Non-current liabilities of discontinued operations</t>
        </is>
      </c>
      <c r="B28" s="6" t="n">
        <v>0</v>
      </c>
      <c r="C28" s="6" t="n">
        <v>1585</v>
      </c>
      <c r="D28" s="6" t="n">
        <v>3697</v>
      </c>
      <c r="E28" s="6" t="n">
        <v>3834</v>
      </c>
      <c r="F28" s="6" t="n">
        <v>1960</v>
      </c>
      <c r="G28" s="6" t="n">
        <v>2293</v>
      </c>
      <c r="H28" s="6" t="n">
        <v>2416</v>
      </c>
      <c r="I28" s="6" t="n">
        <v>2565</v>
      </c>
    </row>
    <row r="29">
      <c r="A29" s="4" t="inlineStr">
        <is>
          <t>Total liabilities</t>
        </is>
      </c>
      <c r="B29" s="6" t="n">
        <v>252397</v>
      </c>
      <c r="C29" s="6" t="n">
        <v>309735</v>
      </c>
      <c r="D29" s="6" t="n">
        <v>247699</v>
      </c>
      <c r="E29" s="6" t="n">
        <v>240300</v>
      </c>
      <c r="F29" s="6" t="n">
        <v>264600</v>
      </c>
      <c r="G29" s="6" t="n">
        <v>326022</v>
      </c>
      <c r="H29" s="6" t="n">
        <v>279884</v>
      </c>
      <c r="I29" s="6" t="n">
        <v>275231</v>
      </c>
    </row>
    <row r="30">
      <c r="A30" s="3" t="inlineStr">
        <is>
          <t>Stockholders’ equity</t>
        </is>
      </c>
    </row>
    <row r="31">
      <c r="A31" s="4" t="inlineStr">
        <is>
          <t>Preferred stock, par value $0.01 per share</t>
        </is>
      </c>
      <c r="B31" s="6" t="n">
        <v>0</v>
      </c>
      <c r="F31" s="6" t="n">
        <v>0</v>
      </c>
    </row>
    <row r="32">
      <c r="A32" s="4" t="inlineStr">
        <is>
          <t>Capital in excess of par value</t>
        </is>
      </c>
      <c r="B32" s="6" t="n">
        <v>54509</v>
      </c>
      <c r="F32" s="6" t="n">
        <v>51714</v>
      </c>
    </row>
    <row r="33">
      <c r="A33" s="4" t="inlineStr">
        <is>
          <t>Treasury stock</t>
        </is>
      </c>
      <c r="B33" s="6" t="n">
        <v>-5960</v>
      </c>
      <c r="C33" s="6" t="n">
        <v>-5960</v>
      </c>
      <c r="D33" s="6" t="n">
        <v>-2334</v>
      </c>
      <c r="E33" s="6" t="n">
        <v>0</v>
      </c>
      <c r="F33" s="6" t="n">
        <v>0</v>
      </c>
      <c r="G33" s="6" t="n">
        <v>0</v>
      </c>
      <c r="H33" s="6" t="n">
        <v>0</v>
      </c>
      <c r="I33" s="6" t="n">
        <v>0</v>
      </c>
    </row>
    <row r="34">
      <c r="A34" s="4" t="inlineStr">
        <is>
          <t>Retained earnings</t>
        </is>
      </c>
      <c r="B34" s="6" t="n">
        <v>3710</v>
      </c>
      <c r="C34" s="6" t="n">
        <v>12231</v>
      </c>
      <c r="D34" s="6" t="n">
        <v>15646</v>
      </c>
      <c r="E34" s="6" t="n">
        <v>17506</v>
      </c>
      <c r="F34" s="6" t="n">
        <v>22068</v>
      </c>
      <c r="G34" s="6" t="n">
        <v>9373</v>
      </c>
      <c r="H34" s="6" t="n">
        <v>3397</v>
      </c>
      <c r="I34" s="6" t="n">
        <v>5683</v>
      </c>
    </row>
    <row r="35">
      <c r="A35" s="4" t="inlineStr">
        <is>
          <t>Accumulated other comprehensive loss</t>
        </is>
      </c>
      <c r="B35" s="6" t="n">
        <v>-16132</v>
      </c>
      <c r="C35" s="6" t="n">
        <v>-18009</v>
      </c>
      <c r="D35" s="6" t="n">
        <v>-17604</v>
      </c>
      <c r="E35" s="6" t="n">
        <v>-17207</v>
      </c>
      <c r="F35" s="6" t="n">
        <v>-17101</v>
      </c>
      <c r="G35" s="6" t="n">
        <v>-13941</v>
      </c>
      <c r="H35" s="6" t="n">
        <v>-14502</v>
      </c>
      <c r="I35" s="6" t="n">
        <v>-13724</v>
      </c>
    </row>
    <row r="36">
      <c r="A36" s="4" t="inlineStr">
        <is>
          <t>Total stockholders’ equity</t>
        </is>
      </c>
      <c r="B36" s="6" t="n">
        <v>36266</v>
      </c>
      <c r="C36" s="6" t="n">
        <v>42544</v>
      </c>
      <c r="D36" s="6" t="n">
        <v>49189</v>
      </c>
      <c r="E36" s="6" t="n">
        <v>52958</v>
      </c>
      <c r="F36" s="6" t="n">
        <v>56818</v>
      </c>
      <c r="G36" s="6" t="n">
        <v>46935</v>
      </c>
      <c r="H36" s="6" t="n">
        <v>39753</v>
      </c>
      <c r="I36" s="6" t="n">
        <v>41147</v>
      </c>
    </row>
    <row r="37">
      <c r="A37" s="4" t="inlineStr">
        <is>
          <t>Total liabilities and stockholders' equity</t>
        </is>
      </c>
      <c r="B37" s="5" t="n">
        <v>288663</v>
      </c>
      <c r="C37" s="6" t="n">
        <v>352279</v>
      </c>
      <c r="D37" s="6" t="n">
        <v>296888</v>
      </c>
      <c r="E37" s="6" t="n">
        <v>293258</v>
      </c>
      <c r="F37" s="5" t="n">
        <v>321418</v>
      </c>
      <c r="G37" s="6" t="n">
        <v>372957</v>
      </c>
      <c r="H37" s="6" t="n">
        <v>319637</v>
      </c>
      <c r="I37" s="6" t="n">
        <v>316378</v>
      </c>
    </row>
    <row r="38">
      <c r="A38" s="4" t="inlineStr">
        <is>
          <t>Preferred stock, par value (in usd per share) | $ / shares</t>
        </is>
      </c>
      <c r="B38" s="7" t="n">
        <v>0.01</v>
      </c>
      <c r="F38" s="7" t="n">
        <v>0.01</v>
      </c>
    </row>
    <row r="39">
      <c r="A39" s="4" t="inlineStr">
        <is>
          <t>Class A Common Stock</t>
        </is>
      </c>
    </row>
    <row r="40">
      <c r="A40" s="3" t="inlineStr">
        <is>
          <t>Stockholders’ equity</t>
        </is>
      </c>
    </row>
    <row r="41">
      <c r="A41" s="4" t="inlineStr">
        <is>
          <t>Common stock</t>
        </is>
      </c>
      <c r="B41" s="5" t="n">
        <v>98</v>
      </c>
      <c r="C41" s="6" t="n">
        <v>95</v>
      </c>
      <c r="D41" s="6" t="n">
        <v>95</v>
      </c>
      <c r="E41" s="6" t="n">
        <v>95</v>
      </c>
      <c r="F41" s="5" t="n">
        <v>93</v>
      </c>
      <c r="G41" s="6" t="n">
        <v>92</v>
      </c>
      <c r="H41" s="6" t="n">
        <v>92</v>
      </c>
      <c r="I41" s="6" t="n">
        <v>92</v>
      </c>
    </row>
    <row r="42">
      <c r="A42" s="4" t="inlineStr">
        <is>
          <t>Common stock, par value (in usd per share) | $ / shares</t>
        </is>
      </c>
      <c r="B42" s="7" t="n">
        <v>0.01</v>
      </c>
      <c r="F42" s="7" t="n">
        <v>0.01</v>
      </c>
    </row>
    <row r="43">
      <c r="A43" s="4" t="inlineStr">
        <is>
          <t>Common stock, shares, issued (in shares) | shares</t>
        </is>
      </c>
      <c r="B43" s="6" t="n">
        <v>9805</v>
      </c>
      <c r="F43" s="6" t="n">
        <v>9291</v>
      </c>
    </row>
    <row r="44">
      <c r="A44" s="4" t="inlineStr">
        <is>
          <t>Class B Common Stock</t>
        </is>
      </c>
    </row>
    <row r="45">
      <c r="A45" s="3" t="inlineStr">
        <is>
          <t>Stockholders’ equity</t>
        </is>
      </c>
    </row>
    <row r="46">
      <c r="A46" s="4" t="inlineStr">
        <is>
          <t>Common stock</t>
        </is>
      </c>
      <c r="B46" s="5" t="n">
        <v>41</v>
      </c>
      <c r="C46" s="6" t="n">
        <v>44</v>
      </c>
      <c r="D46" s="6" t="n">
        <v>44</v>
      </c>
      <c r="E46" s="6" t="n">
        <v>44</v>
      </c>
      <c r="F46" s="5" t="n">
        <v>44</v>
      </c>
      <c r="G46" s="6" t="n">
        <v>45</v>
      </c>
      <c r="H46" s="6" t="n">
        <v>45</v>
      </c>
      <c r="I46" s="6" t="n">
        <v>45</v>
      </c>
    </row>
    <row r="47">
      <c r="A47" s="4" t="inlineStr">
        <is>
          <t>Capital in excess of par value</t>
        </is>
      </c>
      <c r="C47" s="6" t="n">
        <v>54143</v>
      </c>
      <c r="D47" s="6" t="n">
        <v>53342</v>
      </c>
      <c r="E47" s="6" t="n">
        <v>52520</v>
      </c>
      <c r="G47" s="6" t="n">
        <v>51366</v>
      </c>
      <c r="H47" s="6" t="n">
        <v>50721</v>
      </c>
      <c r="I47" s="6" t="n">
        <v>49051</v>
      </c>
    </row>
    <row r="48">
      <c r="A48" s="4" t="inlineStr">
        <is>
          <t>Common stock, par value (in usd per share) | $ / shares</t>
        </is>
      </c>
      <c r="B48" s="7" t="n">
        <v>0.01</v>
      </c>
      <c r="F48" s="7" t="n">
        <v>0.01</v>
      </c>
    </row>
    <row r="49">
      <c r="A49" s="4" t="inlineStr">
        <is>
          <t>Common stock, shares, issued (in shares) | shares</t>
        </is>
      </c>
      <c r="B49" s="6" t="n">
        <v>4076</v>
      </c>
      <c r="F49" s="6" t="n">
        <v>4422</v>
      </c>
    </row>
    <row r="50">
      <c r="A50" s="4" t="inlineStr">
        <is>
          <t>Common stock, convertible conversion ratio</t>
        </is>
      </c>
      <c r="B50" s="6" t="n">
        <v>1</v>
      </c>
      <c r="F50" s="6" t="n">
        <v>1</v>
      </c>
    </row>
    <row r="51">
      <c r="A51" s="4" t="inlineStr">
        <is>
          <t>As Previously Reported</t>
        </is>
      </c>
    </row>
    <row r="52">
      <c r="A52" s="3" t="inlineStr">
        <is>
          <t>Current assets</t>
        </is>
      </c>
    </row>
    <row r="53">
      <c r="A53" s="4" t="inlineStr">
        <is>
          <t>Cash and cash equivalents</t>
        </is>
      </c>
      <c r="B53" s="5" t="n">
        <v>2142</v>
      </c>
      <c r="C53" s="6" t="n">
        <v>1866</v>
      </c>
      <c r="D53" s="6" t="n">
        <v>1131</v>
      </c>
      <c r="E53" s="6" t="n">
        <v>1721</v>
      </c>
      <c r="F53" s="5" t="n">
        <v>4420</v>
      </c>
      <c r="G53" s="6" t="n">
        <v>2139</v>
      </c>
      <c r="H53" s="6" t="n">
        <v>1962</v>
      </c>
      <c r="I53" s="6" t="n">
        <v>2389</v>
      </c>
    </row>
    <row r="54">
      <c r="A54" s="4" t="inlineStr">
        <is>
          <t>Trade receivables, net</t>
        </is>
      </c>
      <c r="B54" s="6" t="n">
        <v>113781</v>
      </c>
      <c r="C54" s="6" t="n">
        <v>106135</v>
      </c>
      <c r="D54" s="6" t="n">
        <v>89579</v>
      </c>
      <c r="E54" s="6" t="n">
        <v>92534</v>
      </c>
      <c r="F54" s="6" t="n">
        <v>100821</v>
      </c>
      <c r="G54" s="6" t="n">
        <v>113683</v>
      </c>
      <c r="H54" s="6" t="n">
        <v>77623</v>
      </c>
      <c r="I54" s="6" t="n">
        <v>88579</v>
      </c>
    </row>
    <row r="55">
      <c r="A55" s="4" t="inlineStr">
        <is>
          <t>Inventory</t>
        </is>
      </c>
      <c r="B55" s="6" t="n">
        <v>109621</v>
      </c>
      <c r="C55" s="6" t="n">
        <v>181847</v>
      </c>
      <c r="D55" s="6" t="n">
        <v>140817</v>
      </c>
      <c r="E55" s="6" t="n">
        <v>142261</v>
      </c>
      <c r="F55" s="6" t="n">
        <v>122697</v>
      </c>
      <c r="G55" s="6" t="n">
        <v>183831</v>
      </c>
      <c r="H55" s="6" t="n">
        <v>165237</v>
      </c>
      <c r="I55" s="6" t="n">
        <v>157622</v>
      </c>
    </row>
    <row r="56">
      <c r="A56" s="4" t="inlineStr">
        <is>
          <t>Prepaid expenses and other current assets</t>
        </is>
      </c>
      <c r="B56" s="6" t="n">
        <v>23102</v>
      </c>
      <c r="C56" s="6" t="n">
        <v>22445</v>
      </c>
      <c r="D56" s="6" t="n">
        <v>24078</v>
      </c>
      <c r="E56" s="6" t="n">
        <v>16373</v>
      </c>
      <c r="F56" s="6" t="n">
        <v>22332</v>
      </c>
      <c r="G56" s="6" t="n">
        <v>20766</v>
      </c>
      <c r="H56" s="6" t="n">
        <v>20996</v>
      </c>
      <c r="I56" s="6" t="n">
        <v>11848</v>
      </c>
    </row>
    <row r="57">
      <c r="A57" s="4" t="inlineStr">
        <is>
          <t>Current assets of discontinued operations</t>
        </is>
      </c>
      <c r="B57" s="6" t="n">
        <v>5383</v>
      </c>
      <c r="C57" s="6" t="n">
        <v>0</v>
      </c>
      <c r="D57" s="6" t="n">
        <v>0</v>
      </c>
      <c r="E57" s="6" t="n">
        <v>0</v>
      </c>
      <c r="F57" s="6" t="n">
        <v>27879</v>
      </c>
      <c r="G57" s="6" t="n">
        <v>0</v>
      </c>
      <c r="H57" s="6" t="n">
        <v>0</v>
      </c>
      <c r="I57" s="6" t="n">
        <v>0</v>
      </c>
    </row>
    <row r="58">
      <c r="A58" s="4" t="inlineStr">
        <is>
          <t>Total current assets</t>
        </is>
      </c>
      <c r="B58" s="6" t="n">
        <v>254029</v>
      </c>
      <c r="C58" s="6" t="n">
        <v>312293</v>
      </c>
      <c r="D58" s="6" t="n">
        <v>255605</v>
      </c>
      <c r="E58" s="6" t="n">
        <v>252889</v>
      </c>
      <c r="F58" s="6" t="n">
        <v>278149</v>
      </c>
      <c r="G58" s="6" t="n">
        <v>320419</v>
      </c>
      <c r="H58" s="6" t="n">
        <v>265818</v>
      </c>
      <c r="I58" s="6" t="n">
        <v>260438</v>
      </c>
    </row>
    <row r="59">
      <c r="A59" s="4" t="inlineStr">
        <is>
          <t>Property, plant and equipment, net</t>
        </is>
      </c>
      <c r="B59" s="6" t="n">
        <v>22324</v>
      </c>
      <c r="C59" s="6" t="n">
        <v>22653</v>
      </c>
      <c r="D59" s="6" t="n">
        <v>23204</v>
      </c>
      <c r="E59" s="6" t="n">
        <v>22566</v>
      </c>
      <c r="F59" s="6" t="n">
        <v>20842</v>
      </c>
      <c r="G59" s="6" t="n">
        <v>23309</v>
      </c>
      <c r="H59" s="6" t="n">
        <v>21839</v>
      </c>
      <c r="I59" s="6" t="n">
        <v>20597</v>
      </c>
    </row>
    <row r="60">
      <c r="A60" s="4" t="inlineStr">
        <is>
          <t>Goodwill</t>
        </is>
      </c>
      <c r="B60" s="6" t="n">
        <v>6253</v>
      </c>
      <c r="C60" s="6" t="n">
        <v>6253</v>
      </c>
      <c r="D60" s="6" t="n">
        <v>6253</v>
      </c>
      <c r="E60" s="6" t="n">
        <v>6253</v>
      </c>
      <c r="F60" s="6" t="n">
        <v>6253</v>
      </c>
      <c r="G60" s="6" t="n">
        <v>6253</v>
      </c>
      <c r="H60" s="6" t="n">
        <v>6253</v>
      </c>
      <c r="I60" s="6" t="n">
        <v>6253</v>
      </c>
    </row>
    <row r="61">
      <c r="A61" s="4" t="inlineStr">
        <is>
          <t>Other intangible assets, net</t>
        </is>
      </c>
      <c r="B61" s="6" t="n">
        <v>3141</v>
      </c>
      <c r="C61" s="6" t="n">
        <v>3483</v>
      </c>
      <c r="D61" s="6" t="n">
        <v>3828</v>
      </c>
      <c r="E61" s="6" t="n">
        <v>4174</v>
      </c>
      <c r="F61" s="6" t="n">
        <v>4519</v>
      </c>
      <c r="G61" s="6" t="n">
        <v>4864</v>
      </c>
      <c r="H61" s="6" t="n">
        <v>5209</v>
      </c>
      <c r="I61" s="6" t="n">
        <v>5555</v>
      </c>
    </row>
    <row r="62">
      <c r="A62" s="4" t="inlineStr">
        <is>
          <t>Deferred income taxes</t>
        </is>
      </c>
      <c r="B62" s="6" t="n">
        <v>3853</v>
      </c>
      <c r="C62" s="6" t="n">
        <v>6161</v>
      </c>
      <c r="D62" s="6" t="n">
        <v>6169</v>
      </c>
      <c r="E62" s="6" t="n">
        <v>5493</v>
      </c>
      <c r="F62" s="6" t="n">
        <v>5518</v>
      </c>
      <c r="G62" s="6" t="n">
        <v>10450</v>
      </c>
      <c r="H62" s="6" t="n">
        <v>10894</v>
      </c>
      <c r="I62" s="6" t="n">
        <v>12200</v>
      </c>
    </row>
    <row r="63">
      <c r="A63" s="4" t="inlineStr">
        <is>
          <t>Deferred costs</t>
        </is>
      </c>
      <c r="B63" s="6" t="n">
        <v>10941</v>
      </c>
      <c r="C63" s="6" t="n">
        <v>8925</v>
      </c>
      <c r="D63" s="6" t="n">
        <v>8683</v>
      </c>
      <c r="E63" s="6" t="n">
        <v>8447</v>
      </c>
      <c r="F63" s="6" t="n">
        <v>7868</v>
      </c>
      <c r="G63" s="6" t="n">
        <v>10306</v>
      </c>
      <c r="H63" s="6" t="n">
        <v>9973</v>
      </c>
      <c r="I63" s="6" t="n">
        <v>10347</v>
      </c>
    </row>
    <row r="64">
      <c r="A64" s="4" t="inlineStr">
        <is>
          <t>Other non-current assets</t>
        </is>
      </c>
      <c r="B64" s="6" t="n">
        <v>2085</v>
      </c>
      <c r="C64" s="6" t="n">
        <v>1561</v>
      </c>
      <c r="D64" s="6" t="n">
        <v>1997</v>
      </c>
      <c r="E64" s="6" t="n">
        <v>2424</v>
      </c>
      <c r="F64" s="6" t="n">
        <v>2672</v>
      </c>
      <c r="G64" s="6" t="n">
        <v>3322</v>
      </c>
      <c r="H64" s="6" t="n">
        <v>3282</v>
      </c>
      <c r="I64" s="6" t="n">
        <v>3224</v>
      </c>
    </row>
    <row r="65">
      <c r="A65" s="4" t="inlineStr">
        <is>
          <t>Non-current assets of discontinued operations</t>
        </is>
      </c>
      <c r="B65" s="6" t="n">
        <v>614</v>
      </c>
      <c r="C65" s="6" t="n">
        <v>0</v>
      </c>
      <c r="D65" s="6" t="n">
        <v>0</v>
      </c>
      <c r="E65" s="6" t="n">
        <v>0</v>
      </c>
      <c r="F65" s="6" t="n">
        <v>4606</v>
      </c>
      <c r="G65" s="6" t="n">
        <v>0</v>
      </c>
      <c r="H65" s="6" t="n">
        <v>0</v>
      </c>
      <c r="I65" s="6" t="n">
        <v>0</v>
      </c>
    </row>
    <row r="66">
      <c r="A66" s="4" t="inlineStr">
        <is>
          <t>Total assets</t>
        </is>
      </c>
      <c r="B66" s="6" t="n">
        <v>303240</v>
      </c>
      <c r="C66" s="6" t="n">
        <v>361329</v>
      </c>
      <c r="D66" s="6" t="n">
        <v>305739</v>
      </c>
      <c r="E66" s="6" t="n">
        <v>302246</v>
      </c>
      <c r="F66" s="6" t="n">
        <v>330427</v>
      </c>
      <c r="G66" s="6" t="n">
        <v>378923</v>
      </c>
      <c r="H66" s="6" t="n">
        <v>323268</v>
      </c>
      <c r="I66" s="6" t="n">
        <v>318614</v>
      </c>
    </row>
    <row r="67">
      <c r="A67" s="3" t="inlineStr">
        <is>
          <t>Current liabilities</t>
        </is>
      </c>
    </row>
    <row r="68">
      <c r="A68" s="4" t="inlineStr">
        <is>
          <t>Accounts payable</t>
        </is>
      </c>
      <c r="B68" s="6" t="n">
        <v>111117</v>
      </c>
      <c r="C68" s="6" t="n">
        <v>147206</v>
      </c>
      <c r="D68" s="6" t="n">
        <v>91737</v>
      </c>
      <c r="E68" s="6" t="n">
        <v>80649</v>
      </c>
      <c r="F68" s="6" t="n">
        <v>119264</v>
      </c>
      <c r="G68" s="6" t="n">
        <v>143955</v>
      </c>
      <c r="H68" s="6" t="n">
        <v>103461</v>
      </c>
      <c r="I68" s="6" t="n">
        <v>108185</v>
      </c>
    </row>
    <row r="69">
      <c r="A69" s="4" t="inlineStr">
        <is>
          <t>Accounts payable to NACCO Industries, Inc.</t>
        </is>
      </c>
      <c r="B69" s="6" t="n">
        <v>496</v>
      </c>
      <c r="C69" s="6" t="n">
        <v>220</v>
      </c>
      <c r="D69" s="6" t="n">
        <v>220</v>
      </c>
      <c r="E69" s="6" t="n">
        <v>2425</v>
      </c>
      <c r="F69" s="6" t="n">
        <v>2416</v>
      </c>
      <c r="G69" s="6" t="n">
        <v>2480</v>
      </c>
      <c r="H69" s="6" t="n">
        <v>2769</v>
      </c>
      <c r="I69" s="6" t="n">
        <v>9285</v>
      </c>
    </row>
    <row r="70">
      <c r="A70" s="4" t="inlineStr">
        <is>
          <t>Revolving credit agreements</t>
        </is>
      </c>
      <c r="B70" s="6" t="n">
        <v>23497</v>
      </c>
      <c r="C70" s="6" t="n">
        <v>59702</v>
      </c>
      <c r="D70" s="6" t="n">
        <v>58955</v>
      </c>
      <c r="E70" s="6" t="n">
        <v>62212</v>
      </c>
      <c r="F70" s="6" t="n">
        <v>11624</v>
      </c>
      <c r="G70" s="6" t="n">
        <v>69883</v>
      </c>
      <c r="H70" s="6" t="n">
        <v>75476</v>
      </c>
      <c r="I70" s="6" t="n">
        <v>65508</v>
      </c>
    </row>
    <row r="71">
      <c r="A71" s="4" t="inlineStr">
        <is>
          <t>Accrued compensation</t>
        </is>
      </c>
      <c r="B71" s="6" t="n">
        <v>14277</v>
      </c>
      <c r="C71" s="6" t="n">
        <v>15568</v>
      </c>
      <c r="D71" s="6" t="n">
        <v>12091</v>
      </c>
      <c r="E71" s="6" t="n">
        <v>8903</v>
      </c>
      <c r="F71" s="6" t="n">
        <v>15525</v>
      </c>
      <c r="G71" s="6" t="n">
        <v>16575</v>
      </c>
      <c r="H71" s="6" t="n">
        <v>12531</v>
      </c>
      <c r="I71" s="6" t="n">
        <v>9833</v>
      </c>
    </row>
    <row r="72">
      <c r="A72" s="4" t="inlineStr">
        <is>
          <t>Accrued product returns</t>
        </is>
      </c>
      <c r="B72" s="6" t="n">
        <v>8697</v>
      </c>
      <c r="C72" s="6" t="n">
        <v>8266</v>
      </c>
      <c r="D72" s="6" t="n">
        <v>8224</v>
      </c>
      <c r="E72" s="6" t="n">
        <v>9314</v>
      </c>
      <c r="F72" s="6" t="n">
        <v>10698</v>
      </c>
      <c r="G72" s="6" t="n">
        <v>9601</v>
      </c>
      <c r="H72" s="6" t="n">
        <v>9648</v>
      </c>
      <c r="I72" s="6" t="n">
        <v>10815</v>
      </c>
    </row>
    <row r="73">
      <c r="A73" s="4" t="inlineStr">
        <is>
          <t>Other current liabilities</t>
        </is>
      </c>
      <c r="B73" s="6" t="n">
        <v>12873</v>
      </c>
      <c r="C73" s="6" t="n">
        <v>30651</v>
      </c>
      <c r="D73" s="6" t="n">
        <v>27930</v>
      </c>
      <c r="E73" s="6" t="n">
        <v>24109</v>
      </c>
      <c r="F73" s="6" t="n">
        <v>24554</v>
      </c>
      <c r="G73" s="6" t="n">
        <v>27139</v>
      </c>
      <c r="H73" s="6" t="n">
        <v>19099</v>
      </c>
      <c r="I73" s="6" t="n">
        <v>22751</v>
      </c>
    </row>
    <row r="74">
      <c r="A74" s="4" t="inlineStr">
        <is>
          <t>Current liabilities of discontinued operations</t>
        </is>
      </c>
      <c r="B74" s="6" t="n">
        <v>29723</v>
      </c>
      <c r="C74" s="6" t="n">
        <v>0</v>
      </c>
      <c r="D74" s="6" t="n">
        <v>0</v>
      </c>
      <c r="E74" s="6" t="n">
        <v>0</v>
      </c>
      <c r="F74" s="6" t="n">
        <v>22820</v>
      </c>
      <c r="G74" s="6" t="n">
        <v>0</v>
      </c>
      <c r="H74" s="6" t="n">
        <v>0</v>
      </c>
      <c r="I74" s="6" t="n">
        <v>0</v>
      </c>
    </row>
    <row r="75">
      <c r="A75" s="4" t="inlineStr">
        <is>
          <t>Total current liabilities</t>
        </is>
      </c>
      <c r="B75" s="6" t="n">
        <v>200680</v>
      </c>
      <c r="C75" s="6" t="n">
        <v>261613</v>
      </c>
      <c r="D75" s="6" t="n">
        <v>199157</v>
      </c>
      <c r="E75" s="6" t="n">
        <v>187612</v>
      </c>
      <c r="F75" s="6" t="n">
        <v>206901</v>
      </c>
      <c r="G75" s="6" t="n">
        <v>269633</v>
      </c>
      <c r="H75" s="6" t="n">
        <v>222984</v>
      </c>
      <c r="I75" s="6" t="n">
        <v>226377</v>
      </c>
    </row>
    <row r="76">
      <c r="A76" s="4" t="inlineStr">
        <is>
          <t>Revolving credit agreements</t>
        </is>
      </c>
      <c r="B76" s="6" t="n">
        <v>35000</v>
      </c>
      <c r="C76" s="6" t="n">
        <v>30000</v>
      </c>
      <c r="D76" s="6" t="n">
        <v>32000</v>
      </c>
      <c r="E76" s="6" t="n">
        <v>32000</v>
      </c>
      <c r="F76" s="6" t="n">
        <v>35000</v>
      </c>
      <c r="G76" s="6" t="n">
        <v>30000</v>
      </c>
      <c r="H76" s="6" t="n">
        <v>30000</v>
      </c>
      <c r="I76" s="6" t="n">
        <v>20000</v>
      </c>
    </row>
    <row r="77">
      <c r="A77" s="4" t="inlineStr">
        <is>
          <t>Other long-term liabilities</t>
        </is>
      </c>
      <c r="B77" s="6" t="n">
        <v>12501</v>
      </c>
      <c r="C77" s="6" t="n">
        <v>14961</v>
      </c>
      <c r="D77" s="6" t="n">
        <v>15485</v>
      </c>
      <c r="E77" s="6" t="n">
        <v>19555</v>
      </c>
      <c r="F77" s="6" t="n">
        <v>21128</v>
      </c>
      <c r="G77" s="6" t="n">
        <v>24840</v>
      </c>
      <c r="H77" s="6" t="n">
        <v>24274</v>
      </c>
      <c r="I77" s="6" t="n">
        <v>24600</v>
      </c>
    </row>
    <row r="78">
      <c r="A78" s="4" t="inlineStr">
        <is>
          <t>Non-current liabilities of discontinued operations</t>
        </is>
      </c>
      <c r="C78" s="6" t="n">
        <v>0</v>
      </c>
      <c r="D78" s="6" t="n">
        <v>0</v>
      </c>
      <c r="E78" s="6" t="n">
        <v>0</v>
      </c>
      <c r="F78" s="6" t="n">
        <v>1960</v>
      </c>
      <c r="G78" s="6" t="n">
        <v>0</v>
      </c>
      <c r="H78" s="6" t="n">
        <v>0</v>
      </c>
      <c r="I78" s="6" t="n">
        <v>0</v>
      </c>
    </row>
    <row r="79">
      <c r="A79" s="4" t="inlineStr">
        <is>
          <t>Total liabilities</t>
        </is>
      </c>
      <c r="B79" s="6" t="n">
        <v>248181</v>
      </c>
      <c r="C79" s="6" t="n">
        <v>306574</v>
      </c>
      <c r="D79" s="6" t="n">
        <v>246642</v>
      </c>
      <c r="E79" s="6" t="n">
        <v>239167</v>
      </c>
      <c r="F79" s="6" t="n">
        <v>264989</v>
      </c>
      <c r="G79" s="6" t="n">
        <v>324473</v>
      </c>
      <c r="H79" s="6" t="n">
        <v>277258</v>
      </c>
      <c r="I79" s="6" t="n">
        <v>270977</v>
      </c>
    </row>
    <row r="80">
      <c r="A80" s="3" t="inlineStr">
        <is>
          <t>Stockholders’ equity</t>
        </is>
      </c>
    </row>
    <row r="81">
      <c r="A81" s="4" t="inlineStr">
        <is>
          <t>Preferred stock, par value $0.01 per share</t>
        </is>
      </c>
      <c r="B81" s="6" t="n">
        <v>0</v>
      </c>
      <c r="F81" s="6" t="n">
        <v>0</v>
      </c>
    </row>
    <row r="82">
      <c r="A82" s="4" t="inlineStr">
        <is>
          <t>Capital in excess of par value</t>
        </is>
      </c>
      <c r="B82" s="6" t="n">
        <v>54344</v>
      </c>
      <c r="F82" s="6" t="n">
        <v>51714</v>
      </c>
    </row>
    <row r="83">
      <c r="A83" s="4" t="inlineStr">
        <is>
          <t>Treasury stock</t>
        </is>
      </c>
      <c r="B83" s="6" t="n">
        <v>-5960</v>
      </c>
      <c r="C83" s="6" t="n">
        <v>-5960</v>
      </c>
      <c r="D83" s="6" t="n">
        <v>-2334</v>
      </c>
      <c r="F83" s="6" t="n">
        <v>0</v>
      </c>
      <c r="G83" s="6" t="n">
        <v>0</v>
      </c>
      <c r="H83" s="6" t="n">
        <v>0</v>
      </c>
      <c r="I83" s="6" t="n">
        <v>0</v>
      </c>
    </row>
    <row r="84">
      <c r="A84" s="4" t="inlineStr">
        <is>
          <t>Retained earnings</t>
        </is>
      </c>
      <c r="B84" s="6" t="n">
        <v>22524</v>
      </c>
      <c r="C84" s="6" t="n">
        <v>24955</v>
      </c>
      <c r="D84" s="6" t="n">
        <v>25773</v>
      </c>
      <c r="E84" s="6" t="n">
        <v>27959</v>
      </c>
      <c r="F84" s="6" t="n">
        <v>30897</v>
      </c>
      <c r="G84" s="6" t="n">
        <v>17031</v>
      </c>
      <c r="H84" s="6" t="n">
        <v>10152</v>
      </c>
      <c r="I84" s="6" t="n">
        <v>12191</v>
      </c>
    </row>
    <row r="85">
      <c r="A85" s="4" t="inlineStr">
        <is>
          <t>Accumulated other comprehensive loss</t>
        </is>
      </c>
      <c r="B85" s="6" t="n">
        <v>-15988</v>
      </c>
      <c r="C85" s="6" t="n">
        <v>-18522</v>
      </c>
      <c r="D85" s="6" t="n">
        <v>-17823</v>
      </c>
      <c r="E85" s="6" t="n">
        <v>-17539</v>
      </c>
      <c r="F85" s="6" t="n">
        <v>-17310</v>
      </c>
      <c r="G85" s="6" t="n">
        <v>-14084</v>
      </c>
      <c r="H85" s="6" t="n">
        <v>-15000</v>
      </c>
      <c r="I85" s="6" t="n">
        <v>-13742</v>
      </c>
    </row>
    <row r="86">
      <c r="A86" s="4" t="inlineStr">
        <is>
          <t>Total stockholders’ equity</t>
        </is>
      </c>
      <c r="B86" s="6" t="n">
        <v>55059</v>
      </c>
      <c r="C86" s="6" t="n">
        <v>54755</v>
      </c>
      <c r="D86" s="6" t="n">
        <v>59097</v>
      </c>
      <c r="E86" s="6" t="n">
        <v>63079</v>
      </c>
      <c r="F86" s="6" t="n">
        <v>65438</v>
      </c>
      <c r="G86" s="6" t="n">
        <v>54450</v>
      </c>
      <c r="H86" s="6" t="n">
        <v>46010</v>
      </c>
      <c r="I86" s="6" t="n">
        <v>47637</v>
      </c>
    </row>
    <row r="87">
      <c r="A87" s="4" t="inlineStr">
        <is>
          <t>Total liabilities and stockholders' equity</t>
        </is>
      </c>
      <c r="B87" s="5" t="n">
        <v>303240</v>
      </c>
      <c r="C87" s="6" t="n">
        <v>361329</v>
      </c>
      <c r="D87" s="6" t="n">
        <v>305739</v>
      </c>
      <c r="E87" s="6" t="n">
        <v>302246</v>
      </c>
      <c r="F87" s="5" t="n">
        <v>330427</v>
      </c>
      <c r="G87" s="6" t="n">
        <v>378923</v>
      </c>
      <c r="H87" s="6" t="n">
        <v>323268</v>
      </c>
      <c r="I87" s="6" t="n">
        <v>318614</v>
      </c>
    </row>
    <row r="88">
      <c r="A88" s="4" t="inlineStr">
        <is>
          <t>Preferred stock, par value (in usd per share) | $ / shares</t>
        </is>
      </c>
      <c r="B88" s="7" t="n">
        <v>0.01</v>
      </c>
      <c r="F88" s="7" t="n">
        <v>0.01</v>
      </c>
    </row>
    <row r="89">
      <c r="A89" s="4" t="inlineStr">
        <is>
          <t>As Previously Reported | Class A Common Stock</t>
        </is>
      </c>
    </row>
    <row r="90">
      <c r="A90" s="3" t="inlineStr">
        <is>
          <t>Stockholders’ equity</t>
        </is>
      </c>
    </row>
    <row r="91">
      <c r="A91" s="4" t="inlineStr">
        <is>
          <t>Common stock</t>
        </is>
      </c>
      <c r="B91" s="5" t="n">
        <v>98</v>
      </c>
      <c r="C91" s="6" t="n">
        <v>95</v>
      </c>
      <c r="D91" s="6" t="n">
        <v>95</v>
      </c>
      <c r="E91" s="6" t="n">
        <v>95</v>
      </c>
      <c r="F91" s="5" t="n">
        <v>93</v>
      </c>
      <c r="G91" s="6" t="n">
        <v>92</v>
      </c>
      <c r="H91" s="6" t="n">
        <v>92</v>
      </c>
      <c r="I91" s="6" t="n">
        <v>92</v>
      </c>
    </row>
    <row r="92">
      <c r="A92" s="4" t="inlineStr">
        <is>
          <t>Common stock, par value (in usd per share) | $ / shares</t>
        </is>
      </c>
      <c r="B92" s="7" t="n">
        <v>0.01</v>
      </c>
      <c r="F92" s="7" t="n">
        <v>0.01</v>
      </c>
    </row>
    <row r="93">
      <c r="A93" s="4" t="inlineStr">
        <is>
          <t>Common stock, shares, issued (in shares) | shares</t>
        </is>
      </c>
      <c r="B93" s="6" t="n">
        <v>9805</v>
      </c>
      <c r="F93" s="6" t="n">
        <v>9291</v>
      </c>
    </row>
    <row r="94">
      <c r="A94" s="4" t="inlineStr">
        <is>
          <t>As Previously Reported | Class B Common Stock</t>
        </is>
      </c>
    </row>
    <row r="95">
      <c r="A95" s="3" t="inlineStr">
        <is>
          <t>Stockholders’ equity</t>
        </is>
      </c>
    </row>
    <row r="96">
      <c r="A96" s="4" t="inlineStr">
        <is>
          <t>Common stock</t>
        </is>
      </c>
      <c r="B96" s="5" t="n">
        <v>41</v>
      </c>
      <c r="C96" s="6" t="n">
        <v>44</v>
      </c>
      <c r="D96" s="6" t="n">
        <v>44</v>
      </c>
      <c r="E96" s="6" t="n">
        <v>44</v>
      </c>
      <c r="F96" s="5" t="n">
        <v>44</v>
      </c>
      <c r="G96" s="6" t="n">
        <v>45</v>
      </c>
      <c r="H96" s="6" t="n">
        <v>45</v>
      </c>
      <c r="I96" s="6" t="n">
        <v>45</v>
      </c>
    </row>
    <row r="97">
      <c r="A97" s="4" t="inlineStr">
        <is>
          <t>Capital in excess of par value</t>
        </is>
      </c>
      <c r="C97" s="6" t="n">
        <v>54143</v>
      </c>
      <c r="D97" s="6" t="n">
        <v>53342</v>
      </c>
      <c r="E97" s="6" t="n">
        <v>52520</v>
      </c>
      <c r="G97" s="6" t="n">
        <v>51366</v>
      </c>
      <c r="H97" s="6" t="n">
        <v>50721</v>
      </c>
      <c r="I97" s="6" t="n">
        <v>49051</v>
      </c>
    </row>
    <row r="98">
      <c r="A98" s="4" t="inlineStr">
        <is>
          <t>Common stock, par value (in usd per share) | $ / shares</t>
        </is>
      </c>
      <c r="B98" s="7" t="n">
        <v>0.01</v>
      </c>
      <c r="F98" s="7" t="n">
        <v>0.01</v>
      </c>
    </row>
    <row r="99">
      <c r="A99" s="4" t="inlineStr">
        <is>
          <t>Common stock, shares, issued (in shares) | shares</t>
        </is>
      </c>
      <c r="B99" s="6" t="n">
        <v>4076</v>
      </c>
      <c r="F99" s="6" t="n">
        <v>4422</v>
      </c>
    </row>
    <row r="100">
      <c r="A100" s="4" t="inlineStr">
        <is>
          <t>Common stock, convertible conversion ratio</t>
        </is>
      </c>
      <c r="B100" s="6" t="n">
        <v>1</v>
      </c>
      <c r="F100" s="6" t="n">
        <v>1</v>
      </c>
    </row>
    <row r="101">
      <c r="A101" s="4" t="inlineStr">
        <is>
          <t>Restatement Impacts</t>
        </is>
      </c>
    </row>
    <row r="102">
      <c r="A102" s="3" t="inlineStr">
        <is>
          <t>Current assets</t>
        </is>
      </c>
    </row>
    <row r="103">
      <c r="A103" s="4" t="inlineStr">
        <is>
          <t>Cash and cash equivalents</t>
        </is>
      </c>
      <c r="B103" s="5" t="n">
        <v>0</v>
      </c>
      <c r="C103" s="6" t="n">
        <v>0</v>
      </c>
      <c r="D103" s="6" t="n">
        <v>0</v>
      </c>
      <c r="E103" s="6" t="n">
        <v>0</v>
      </c>
      <c r="F103" s="5" t="n">
        <v>0</v>
      </c>
      <c r="G103" s="6" t="n">
        <v>0</v>
      </c>
      <c r="H103" s="6" t="n">
        <v>0</v>
      </c>
      <c r="I103" s="6" t="n">
        <v>0</v>
      </c>
    </row>
    <row r="104">
      <c r="A104" s="4" t="inlineStr">
        <is>
          <t>Trade receivables, net</t>
        </is>
      </c>
      <c r="B104" s="6" t="n">
        <v>-5400</v>
      </c>
      <c r="C104" s="6" t="n">
        <v>-2179</v>
      </c>
      <c r="D104" s="6" t="n">
        <v>-2446</v>
      </c>
      <c r="E104" s="6" t="n">
        <v>-2768</v>
      </c>
      <c r="F104" s="6" t="n">
        <v>-2460</v>
      </c>
      <c r="G104" s="6" t="n">
        <v>-351</v>
      </c>
      <c r="H104" s="6" t="n">
        <v>-411</v>
      </c>
      <c r="I104" s="6" t="n">
        <v>-191</v>
      </c>
    </row>
    <row r="105">
      <c r="A105" s="4" t="inlineStr">
        <is>
          <t>Inventory</t>
        </is>
      </c>
      <c r="B105" s="6" t="n">
        <v>185</v>
      </c>
      <c r="C105" s="6" t="n">
        <v>0</v>
      </c>
      <c r="D105" s="6" t="n">
        <v>0</v>
      </c>
      <c r="E105" s="6" t="n">
        <v>0</v>
      </c>
      <c r="F105" s="6" t="n">
        <v>111</v>
      </c>
      <c r="G105" s="6" t="n">
        <v>0</v>
      </c>
      <c r="H105" s="6" t="n">
        <v>0</v>
      </c>
      <c r="I105" s="6" t="n">
        <v>0</v>
      </c>
    </row>
    <row r="106">
      <c r="A106" s="4" t="inlineStr">
        <is>
          <t>Prepaid expenses and other current assets</t>
        </is>
      </c>
      <c r="B106" s="6" t="n">
        <v>-11757</v>
      </c>
      <c r="C106" s="6" t="n">
        <v>-7505</v>
      </c>
      <c r="D106" s="6" t="n">
        <v>-6723</v>
      </c>
      <c r="E106" s="6" t="n">
        <v>-6605</v>
      </c>
      <c r="F106" s="6" t="n">
        <v>-6936</v>
      </c>
      <c r="G106" s="6" t="n">
        <v>-5668</v>
      </c>
      <c r="H106" s="6" t="n">
        <v>-3888</v>
      </c>
      <c r="I106" s="6" t="n">
        <v>-2655</v>
      </c>
    </row>
    <row r="107">
      <c r="A107" s="4" t="inlineStr">
        <is>
          <t>Current assets of discontinued operations</t>
        </is>
      </c>
      <c r="B107" s="6" t="n">
        <v>0</v>
      </c>
      <c r="C107" s="6" t="n">
        <v>0</v>
      </c>
      <c r="D107" s="6" t="n">
        <v>0</v>
      </c>
      <c r="E107" s="6" t="n">
        <v>0</v>
      </c>
      <c r="F107" s="6" t="n">
        <v>0</v>
      </c>
      <c r="G107" s="6" t="n">
        <v>0</v>
      </c>
      <c r="H107" s="6" t="n">
        <v>0</v>
      </c>
      <c r="I107" s="6" t="n">
        <v>0</v>
      </c>
    </row>
    <row r="108">
      <c r="A108" s="4" t="inlineStr">
        <is>
          <t>Total current assets</t>
        </is>
      </c>
      <c r="B108" s="6" t="n">
        <v>-16972</v>
      </c>
      <c r="C108" s="6" t="n">
        <v>-9684</v>
      </c>
      <c r="D108" s="6" t="n">
        <v>-9169</v>
      </c>
      <c r="E108" s="6" t="n">
        <v>-9373</v>
      </c>
      <c r="F108" s="6" t="n">
        <v>-9285</v>
      </c>
      <c r="G108" s="6" t="n">
        <v>-6019</v>
      </c>
      <c r="H108" s="6" t="n">
        <v>-4299</v>
      </c>
      <c r="I108" s="6" t="n">
        <v>-2846</v>
      </c>
    </row>
    <row r="109">
      <c r="A109" s="4" t="inlineStr">
        <is>
          <t>Property, plant and equipment, net</t>
        </is>
      </c>
      <c r="B109" s="6" t="n">
        <v>0</v>
      </c>
      <c r="C109" s="6" t="n">
        <v>0</v>
      </c>
      <c r="D109" s="6" t="n">
        <v>0</v>
      </c>
      <c r="E109" s="6" t="n">
        <v>0</v>
      </c>
      <c r="F109" s="6" t="n">
        <v>0</v>
      </c>
      <c r="G109" s="6" t="n">
        <v>0</v>
      </c>
      <c r="H109" s="6" t="n">
        <v>0</v>
      </c>
      <c r="I109" s="6" t="n">
        <v>0</v>
      </c>
    </row>
    <row r="110">
      <c r="A110" s="4" t="inlineStr">
        <is>
          <t>Goodwill</t>
        </is>
      </c>
      <c r="B110" s="6" t="n">
        <v>0</v>
      </c>
      <c r="C110" s="6" t="n">
        <v>0</v>
      </c>
      <c r="D110" s="6" t="n">
        <v>0</v>
      </c>
      <c r="E110" s="6" t="n">
        <v>0</v>
      </c>
      <c r="F110" s="6" t="n">
        <v>0</v>
      </c>
      <c r="G110" s="6" t="n">
        <v>0</v>
      </c>
      <c r="H110" s="6" t="n">
        <v>0</v>
      </c>
      <c r="I110" s="6" t="n">
        <v>0</v>
      </c>
    </row>
    <row r="111">
      <c r="A111" s="4" t="inlineStr">
        <is>
          <t>Other intangible assets, net</t>
        </is>
      </c>
      <c r="B111" s="6" t="n">
        <v>0</v>
      </c>
      <c r="C111" s="6" t="n">
        <v>0</v>
      </c>
      <c r="D111" s="6" t="n">
        <v>0</v>
      </c>
      <c r="E111" s="6" t="n">
        <v>0</v>
      </c>
      <c r="F111" s="6" t="n">
        <v>0</v>
      </c>
      <c r="G111" s="6" t="n">
        <v>0</v>
      </c>
      <c r="H111" s="6" t="n">
        <v>0</v>
      </c>
      <c r="I111" s="6" t="n">
        <v>0</v>
      </c>
    </row>
    <row r="112">
      <c r="A112" s="4" t="inlineStr">
        <is>
          <t>Deferred income taxes</t>
        </is>
      </c>
      <c r="B112" s="6" t="n">
        <v>2395</v>
      </c>
      <c r="C112" s="6" t="n">
        <v>634</v>
      </c>
      <c r="D112" s="6" t="n">
        <v>318</v>
      </c>
      <c r="E112" s="6" t="n">
        <v>385</v>
      </c>
      <c r="F112" s="6" t="n">
        <v>276</v>
      </c>
      <c r="G112" s="6" t="n">
        <v>53</v>
      </c>
      <c r="H112" s="6" t="n">
        <v>668</v>
      </c>
      <c r="I112" s="6" t="n">
        <v>610</v>
      </c>
    </row>
    <row r="113">
      <c r="A113" s="4" t="inlineStr">
        <is>
          <t>Deferred costs</t>
        </is>
      </c>
      <c r="B113" s="6" t="n">
        <v>0</v>
      </c>
      <c r="C113" s="6" t="n">
        <v>0</v>
      </c>
      <c r="D113" s="6" t="n">
        <v>0</v>
      </c>
      <c r="E113" s="6" t="n">
        <v>0</v>
      </c>
      <c r="F113" s="6" t="n">
        <v>0</v>
      </c>
      <c r="G113" s="6" t="n">
        <v>0</v>
      </c>
      <c r="H113" s="6" t="n">
        <v>0</v>
      </c>
      <c r="I113" s="6" t="n">
        <v>0</v>
      </c>
    </row>
    <row r="114">
      <c r="A114" s="4" t="inlineStr">
        <is>
          <t>Other non-current assets</t>
        </is>
      </c>
      <c r="B114" s="6" t="n">
        <v>0</v>
      </c>
      <c r="C114" s="6" t="n">
        <v>0</v>
      </c>
      <c r="D114" s="6" t="n">
        <v>0</v>
      </c>
      <c r="E114" s="6" t="n">
        <v>0</v>
      </c>
      <c r="F114" s="6" t="n">
        <v>0</v>
      </c>
      <c r="G114" s="6" t="n">
        <v>0</v>
      </c>
      <c r="H114" s="6" t="n">
        <v>0</v>
      </c>
      <c r="I114" s="6" t="n">
        <v>0</v>
      </c>
    </row>
    <row r="115">
      <c r="A115" s="4" t="inlineStr">
        <is>
          <t>Non-current assets of discontinued operations</t>
        </is>
      </c>
      <c r="B115" s="6" t="n">
        <v>0</v>
      </c>
      <c r="C115" s="6" t="n">
        <v>0</v>
      </c>
      <c r="D115" s="6" t="n">
        <v>0</v>
      </c>
      <c r="E115" s="6" t="n">
        <v>0</v>
      </c>
      <c r="F115" s="6" t="n">
        <v>0</v>
      </c>
      <c r="G115" s="6" t="n">
        <v>0</v>
      </c>
      <c r="H115" s="6" t="n">
        <v>0</v>
      </c>
      <c r="I115" s="6" t="n">
        <v>0</v>
      </c>
    </row>
    <row r="116">
      <c r="A116" s="4" t="inlineStr">
        <is>
          <t>Total assets</t>
        </is>
      </c>
      <c r="B116" s="6" t="n">
        <v>-14577</v>
      </c>
      <c r="C116" s="6" t="n">
        <v>-9050</v>
      </c>
      <c r="D116" s="6" t="n">
        <v>-8851</v>
      </c>
      <c r="E116" s="6" t="n">
        <v>-8988</v>
      </c>
      <c r="F116" s="6" t="n">
        <v>-9009</v>
      </c>
      <c r="G116" s="6" t="n">
        <v>-5966</v>
      </c>
      <c r="H116" s="6" t="n">
        <v>-3631</v>
      </c>
      <c r="I116" s="6" t="n">
        <v>-2236</v>
      </c>
    </row>
    <row r="117">
      <c r="A117" s="3" t="inlineStr">
        <is>
          <t>Current liabilities</t>
        </is>
      </c>
    </row>
    <row r="118">
      <c r="A118" s="4" t="inlineStr">
        <is>
          <t>Accounts payable</t>
        </is>
      </c>
      <c r="B118" s="6" t="n">
        <v>231</v>
      </c>
      <c r="C118" s="6" t="n">
        <v>16</v>
      </c>
      <c r="D118" s="6" t="n">
        <v>0</v>
      </c>
      <c r="E118" s="6" t="n">
        <v>0</v>
      </c>
      <c r="F118" s="6" t="n">
        <v>7</v>
      </c>
      <c r="G118" s="6" t="n">
        <v>0</v>
      </c>
      <c r="H118" s="6" t="n">
        <v>0</v>
      </c>
      <c r="I118" s="6" t="n">
        <v>0</v>
      </c>
    </row>
    <row r="119">
      <c r="A119" s="4" t="inlineStr">
        <is>
          <t>Accounts payable to NACCO Industries, Inc.</t>
        </is>
      </c>
      <c r="B119" s="6" t="n">
        <v>0</v>
      </c>
      <c r="C119" s="6" t="n">
        <v>0</v>
      </c>
      <c r="D119" s="6" t="n">
        <v>0</v>
      </c>
      <c r="E119" s="6" t="n">
        <v>0</v>
      </c>
      <c r="F119" s="6" t="n">
        <v>0</v>
      </c>
      <c r="G119" s="6" t="n">
        <v>0</v>
      </c>
      <c r="H119" s="6" t="n">
        <v>0</v>
      </c>
      <c r="I119" s="6" t="n">
        <v>0</v>
      </c>
    </row>
    <row r="120">
      <c r="A120" s="4" t="inlineStr">
        <is>
          <t>Revolving credit agreements</t>
        </is>
      </c>
      <c r="B120" s="6" t="n">
        <v>0</v>
      </c>
      <c r="C120" s="6" t="n">
        <v>0</v>
      </c>
      <c r="D120" s="6" t="n">
        <v>0</v>
      </c>
      <c r="E120" s="6" t="n">
        <v>0</v>
      </c>
      <c r="F120" s="6" t="n">
        <v>0</v>
      </c>
      <c r="G120" s="6" t="n">
        <v>0</v>
      </c>
      <c r="H120" s="6" t="n">
        <v>0</v>
      </c>
      <c r="I120" s="6" t="n">
        <v>0</v>
      </c>
    </row>
    <row r="121">
      <c r="A121" s="4" t="inlineStr">
        <is>
          <t>Accrued compensation</t>
        </is>
      </c>
      <c r="B121" s="6" t="n">
        <v>750</v>
      </c>
      <c r="C121" s="6" t="n">
        <v>389</v>
      </c>
      <c r="D121" s="6" t="n">
        <v>387</v>
      </c>
      <c r="E121" s="6" t="n">
        <v>370</v>
      </c>
      <c r="F121" s="6" t="n">
        <v>353</v>
      </c>
      <c r="G121" s="6" t="n">
        <v>356</v>
      </c>
      <c r="H121" s="6" t="n">
        <v>325</v>
      </c>
      <c r="I121" s="6" t="n">
        <v>338</v>
      </c>
    </row>
    <row r="122">
      <c r="A122" s="4" t="inlineStr">
        <is>
          <t>Accrued product returns</t>
        </is>
      </c>
      <c r="B122" s="6" t="n">
        <v>0</v>
      </c>
      <c r="C122" s="6" t="n">
        <v>0</v>
      </c>
      <c r="D122" s="6" t="n">
        <v>0</v>
      </c>
      <c r="E122" s="6" t="n">
        <v>0</v>
      </c>
      <c r="F122" s="6" t="n">
        <v>0</v>
      </c>
      <c r="G122" s="6" t="n">
        <v>0</v>
      </c>
      <c r="H122" s="6" t="n">
        <v>0</v>
      </c>
      <c r="I122" s="6" t="n">
        <v>0</v>
      </c>
    </row>
    <row r="123">
      <c r="A123" s="4" t="inlineStr">
        <is>
          <t>Other current liabilities</t>
        </is>
      </c>
      <c r="B123" s="6" t="n">
        <v>-339</v>
      </c>
      <c r="C123" s="6" t="n">
        <v>1874</v>
      </c>
      <c r="D123" s="6" t="n">
        <v>-241</v>
      </c>
      <c r="E123" s="6" t="n">
        <v>-135</v>
      </c>
      <c r="F123" s="6" t="n">
        <v>-1632</v>
      </c>
      <c r="G123" s="6" t="n">
        <v>1397</v>
      </c>
      <c r="H123" s="6" t="n">
        <v>2505</v>
      </c>
      <c r="I123" s="6" t="n">
        <v>4120</v>
      </c>
    </row>
    <row r="124">
      <c r="A124" s="4" t="inlineStr">
        <is>
          <t>Current liabilities of discontinued operations</t>
        </is>
      </c>
      <c r="B124" s="6" t="n">
        <v>0</v>
      </c>
      <c r="C124" s="6" t="n">
        <v>0</v>
      </c>
      <c r="D124" s="6" t="n">
        <v>0</v>
      </c>
      <c r="E124" s="6" t="n">
        <v>0</v>
      </c>
      <c r="F124" s="6" t="n">
        <v>0</v>
      </c>
      <c r="G124" s="6" t="n">
        <v>0</v>
      </c>
      <c r="H124" s="6" t="n">
        <v>0</v>
      </c>
      <c r="I124" s="6" t="n">
        <v>0</v>
      </c>
    </row>
    <row r="125">
      <c r="A125" s="4" t="inlineStr">
        <is>
          <t>Total current liabilities</t>
        </is>
      </c>
      <c r="B125" s="6" t="n">
        <v>642</v>
      </c>
      <c r="C125" s="6" t="n">
        <v>2279</v>
      </c>
      <c r="D125" s="6" t="n">
        <v>146</v>
      </c>
      <c r="E125" s="6" t="n">
        <v>235</v>
      </c>
      <c r="F125" s="6" t="n">
        <v>-1272</v>
      </c>
      <c r="G125" s="6" t="n">
        <v>1753</v>
      </c>
      <c r="H125" s="6" t="n">
        <v>2830</v>
      </c>
      <c r="I125" s="6" t="n">
        <v>4458</v>
      </c>
    </row>
    <row r="126">
      <c r="A126" s="4" t="inlineStr">
        <is>
          <t>Revolving credit agreements</t>
        </is>
      </c>
      <c r="B126" s="6" t="n">
        <v>0</v>
      </c>
      <c r="C126" s="6" t="n">
        <v>0</v>
      </c>
      <c r="D126" s="6" t="n">
        <v>0</v>
      </c>
      <c r="E126" s="6" t="n">
        <v>0</v>
      </c>
      <c r="F126" s="6" t="n">
        <v>0</v>
      </c>
      <c r="G126" s="6" t="n">
        <v>0</v>
      </c>
      <c r="H126" s="6" t="n">
        <v>0</v>
      </c>
      <c r="I126" s="6" t="n">
        <v>0</v>
      </c>
    </row>
    <row r="127">
      <c r="A127" s="4" t="inlineStr">
        <is>
          <t>Other long-term liabilities</t>
        </is>
      </c>
      <c r="B127" s="6" t="n">
        <v>3574</v>
      </c>
      <c r="C127" s="6" t="n">
        <v>882</v>
      </c>
      <c r="D127" s="6" t="n">
        <v>911</v>
      </c>
      <c r="E127" s="6" t="n">
        <v>898</v>
      </c>
      <c r="F127" s="6" t="n">
        <v>883</v>
      </c>
      <c r="G127" s="6" t="n">
        <v>-204</v>
      </c>
      <c r="H127" s="6" t="n">
        <v>-204</v>
      </c>
      <c r="I127" s="6" t="n">
        <v>-204</v>
      </c>
    </row>
    <row r="128">
      <c r="A128" s="4" t="inlineStr">
        <is>
          <t>Non-current liabilities of discontinued operations</t>
        </is>
      </c>
      <c r="C128" s="6" t="n">
        <v>0</v>
      </c>
      <c r="D128" s="6" t="n">
        <v>0</v>
      </c>
      <c r="E128" s="6" t="n">
        <v>0</v>
      </c>
      <c r="F128" s="6" t="n">
        <v>0</v>
      </c>
      <c r="G128" s="6" t="n">
        <v>0</v>
      </c>
      <c r="H128" s="6" t="n">
        <v>0</v>
      </c>
      <c r="I128" s="6" t="n">
        <v>0</v>
      </c>
    </row>
    <row r="129">
      <c r="A129" s="4" t="inlineStr">
        <is>
          <t>Total liabilities</t>
        </is>
      </c>
      <c r="B129" s="6" t="n">
        <v>4216</v>
      </c>
      <c r="C129" s="6" t="n">
        <v>3161</v>
      </c>
      <c r="D129" s="6" t="n">
        <v>1057</v>
      </c>
      <c r="E129" s="6" t="n">
        <v>1133</v>
      </c>
      <c r="F129" s="6" t="n">
        <v>-389</v>
      </c>
      <c r="G129" s="6" t="n">
        <v>1549</v>
      </c>
      <c r="H129" s="6" t="n">
        <v>2626</v>
      </c>
      <c r="I129" s="6" t="n">
        <v>4254</v>
      </c>
    </row>
    <row r="130">
      <c r="A130" s="3" t="inlineStr">
        <is>
          <t>Stockholders’ equity</t>
        </is>
      </c>
    </row>
    <row r="131">
      <c r="A131" s="4" t="inlineStr">
        <is>
          <t>Preferred stock, par value $0.01 per share</t>
        </is>
      </c>
      <c r="B131" s="6" t="n">
        <v>0</v>
      </c>
      <c r="F131" s="6" t="n">
        <v>0</v>
      </c>
    </row>
    <row r="132">
      <c r="A132" s="4" t="inlineStr">
        <is>
          <t>Capital in excess of par value</t>
        </is>
      </c>
      <c r="B132" s="6" t="n">
        <v>165</v>
      </c>
      <c r="F132" s="6" t="n">
        <v>0</v>
      </c>
    </row>
    <row r="133">
      <c r="A133" s="4" t="inlineStr">
        <is>
          <t>Treasury stock</t>
        </is>
      </c>
      <c r="B133" s="6" t="n">
        <v>0</v>
      </c>
      <c r="C133" s="6" t="n">
        <v>0</v>
      </c>
      <c r="D133" s="6" t="n">
        <v>0</v>
      </c>
      <c r="F133" s="6" t="n">
        <v>0</v>
      </c>
      <c r="G133" s="6" t="n">
        <v>0</v>
      </c>
      <c r="H133" s="6" t="n">
        <v>0</v>
      </c>
      <c r="I133" s="6" t="n">
        <v>0</v>
      </c>
    </row>
    <row r="134">
      <c r="A134" s="4" t="inlineStr">
        <is>
          <t>Retained earnings</t>
        </is>
      </c>
      <c r="B134" s="6" t="n">
        <v>-18814</v>
      </c>
      <c r="C134" s="6" t="n">
        <v>-12724</v>
      </c>
      <c r="D134" s="6" t="n">
        <v>-10127</v>
      </c>
      <c r="E134" s="6" t="n">
        <v>-10453</v>
      </c>
      <c r="F134" s="6" t="n">
        <v>-8829</v>
      </c>
      <c r="G134" s="6" t="n">
        <v>-7658</v>
      </c>
      <c r="H134" s="6" t="n">
        <v>-6755</v>
      </c>
      <c r="I134" s="6" t="n">
        <v>-6508</v>
      </c>
    </row>
    <row r="135">
      <c r="A135" s="4" t="inlineStr">
        <is>
          <t>Accumulated other comprehensive loss</t>
        </is>
      </c>
      <c r="B135" s="6" t="n">
        <v>-144</v>
      </c>
      <c r="C135" s="6" t="n">
        <v>513</v>
      </c>
      <c r="D135" s="6" t="n">
        <v>219</v>
      </c>
      <c r="E135" s="6" t="n">
        <v>332</v>
      </c>
      <c r="F135" s="6" t="n">
        <v>209</v>
      </c>
      <c r="G135" s="6" t="n">
        <v>143</v>
      </c>
      <c r="H135" s="6" t="n">
        <v>498</v>
      </c>
      <c r="I135" s="6" t="n">
        <v>18</v>
      </c>
    </row>
    <row r="136">
      <c r="A136" s="4" t="inlineStr">
        <is>
          <t>Total stockholders’ equity</t>
        </is>
      </c>
      <c r="B136" s="6" t="n">
        <v>-18793</v>
      </c>
      <c r="C136" s="6" t="n">
        <v>-12211</v>
      </c>
      <c r="D136" s="6" t="n">
        <v>-9908</v>
      </c>
      <c r="E136" s="6" t="n">
        <v>-10121</v>
      </c>
      <c r="F136" s="6" t="n">
        <v>-8620</v>
      </c>
      <c r="G136" s="6" t="n">
        <v>-7515</v>
      </c>
      <c r="H136" s="6" t="n">
        <v>-6257</v>
      </c>
      <c r="I136" s="6" t="n">
        <v>-6490</v>
      </c>
    </row>
    <row r="137">
      <c r="A137" s="4" t="inlineStr">
        <is>
          <t>Total liabilities and stockholders' equity</t>
        </is>
      </c>
      <c r="B137" s="5" t="n">
        <v>-14577</v>
      </c>
      <c r="C137" s="6" t="n">
        <v>-9050</v>
      </c>
      <c r="D137" s="6" t="n">
        <v>-8851</v>
      </c>
      <c r="E137" s="6" t="n">
        <v>-8988</v>
      </c>
      <c r="F137" s="5" t="n">
        <v>-9009</v>
      </c>
      <c r="G137" s="6" t="n">
        <v>-5966</v>
      </c>
      <c r="H137" s="6" t="n">
        <v>-3631</v>
      </c>
      <c r="I137" s="6" t="n">
        <v>-2236</v>
      </c>
    </row>
    <row r="138">
      <c r="A138" s="4" t="inlineStr">
        <is>
          <t>Preferred stock, par value (in usd per share) | $ / shares</t>
        </is>
      </c>
      <c r="B138" s="7" t="n">
        <v>0.01</v>
      </c>
      <c r="F138" s="7" t="n">
        <v>0.01</v>
      </c>
    </row>
    <row r="139">
      <c r="A139" s="4" t="inlineStr">
        <is>
          <t>Restatement Impacts | Class A Common Stock</t>
        </is>
      </c>
    </row>
    <row r="140">
      <c r="A140" s="3" t="inlineStr">
        <is>
          <t>Stockholders’ equity</t>
        </is>
      </c>
    </row>
    <row r="141">
      <c r="A141" s="4" t="inlineStr">
        <is>
          <t>Common stock</t>
        </is>
      </c>
      <c r="B141" s="5" t="n">
        <v>0</v>
      </c>
      <c r="C141" s="6" t="n">
        <v>0</v>
      </c>
      <c r="D141" s="6" t="n">
        <v>0</v>
      </c>
      <c r="E141" s="6" t="n">
        <v>0</v>
      </c>
      <c r="F141" s="5" t="n">
        <v>0</v>
      </c>
      <c r="G141" s="6" t="n">
        <v>0</v>
      </c>
      <c r="H141" s="6" t="n">
        <v>0</v>
      </c>
      <c r="I141" s="6" t="n">
        <v>0</v>
      </c>
    </row>
    <row r="142">
      <c r="A142" s="4" t="inlineStr">
        <is>
          <t>Common stock, par value (in usd per share) | $ / shares</t>
        </is>
      </c>
      <c r="B142" s="7" t="n">
        <v>0.01</v>
      </c>
      <c r="F142" s="7" t="n">
        <v>0.01</v>
      </c>
    </row>
    <row r="143">
      <c r="A143" s="4" t="inlineStr">
        <is>
          <t>Common stock, shares, issued (in shares) | shares</t>
        </is>
      </c>
      <c r="B143" s="6" t="n">
        <v>9805</v>
      </c>
      <c r="F143" s="6" t="n">
        <v>9291</v>
      </c>
    </row>
    <row r="144">
      <c r="A144" s="4" t="inlineStr">
        <is>
          <t>Restatement Impacts | Class B Common Stock</t>
        </is>
      </c>
    </row>
    <row r="145">
      <c r="A145" s="3" t="inlineStr">
        <is>
          <t>Stockholders’ equity</t>
        </is>
      </c>
    </row>
    <row r="146">
      <c r="A146" s="4" t="inlineStr">
        <is>
          <t>Common stock</t>
        </is>
      </c>
      <c r="B146" s="5" t="n">
        <v>0</v>
      </c>
      <c r="C146" s="6" t="n">
        <v>0</v>
      </c>
      <c r="D146" s="6" t="n">
        <v>0</v>
      </c>
      <c r="E146" s="6" t="n">
        <v>0</v>
      </c>
      <c r="F146" s="5" t="n">
        <v>0</v>
      </c>
      <c r="G146" s="6" t="n">
        <v>0</v>
      </c>
      <c r="H146" s="6" t="n">
        <v>0</v>
      </c>
      <c r="I146" s="6" t="n">
        <v>0</v>
      </c>
    </row>
    <row r="147">
      <c r="A147" s="4" t="inlineStr">
        <is>
          <t>Capital in excess of par value</t>
        </is>
      </c>
      <c r="C147" s="5" t="n">
        <v>0</v>
      </c>
      <c r="D147" s="5" t="n">
        <v>0</v>
      </c>
      <c r="E147" s="5" t="n">
        <v>0</v>
      </c>
      <c r="G147" s="5" t="n">
        <v>0</v>
      </c>
      <c r="H147" s="5" t="n">
        <v>0</v>
      </c>
      <c r="I147" s="5" t="n">
        <v>0</v>
      </c>
    </row>
    <row r="148">
      <c r="A148" s="4" t="inlineStr">
        <is>
          <t>Common stock, par value (in usd per share) | $ / shares</t>
        </is>
      </c>
      <c r="B148" s="7" t="n">
        <v>0.01</v>
      </c>
      <c r="F148" s="7" t="n">
        <v>0.01</v>
      </c>
    </row>
    <row r="149">
      <c r="A149" s="4" t="inlineStr">
        <is>
          <t>Common stock, shares, issued (in shares) | shares</t>
        </is>
      </c>
      <c r="B149" s="6" t="n">
        <v>4076</v>
      </c>
      <c r="F149" s="6" t="n">
        <v>4422</v>
      </c>
    </row>
    <row r="150">
      <c r="A150" s="4" t="inlineStr">
        <is>
          <t>Common stock, convertible conversion ratio</t>
        </is>
      </c>
      <c r="B150" s="6" t="n">
        <v>1</v>
      </c>
      <c r="F150"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and Revision of Previously Issued Consolidated Financial Statements - Consolidated Balance Sheets (Additional Information) (Details) - USD ($) $ in Thousands</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c r="J2" s="2" t="inlineStr">
        <is>
          <t>Dec. 31, 2017</t>
        </is>
      </c>
    </row>
    <row r="3">
      <c r="A3" s="3" t="inlineStr">
        <is>
          <t>Error Corrections and Prior Period Adjustments Restatement [Line Items]</t>
        </is>
      </c>
    </row>
    <row r="4">
      <c r="A4" s="4" t="inlineStr">
        <is>
          <t>Increase (decrease) in inventory</t>
        </is>
      </c>
      <c r="H4" s="5" t="n">
        <v>-13674</v>
      </c>
      <c r="I4" s="5" t="n">
        <v>12255</v>
      </c>
      <c r="J4" s="5" t="n">
        <v>16566</v>
      </c>
    </row>
    <row r="5">
      <c r="A5" s="4" t="inlineStr">
        <is>
          <t>Increase (decrease) in accounts payable</t>
        </is>
      </c>
      <c r="H5" s="6" t="n">
        <v>-7043</v>
      </c>
      <c r="I5" s="6" t="n">
        <v>-7719</v>
      </c>
      <c r="J5" s="6" t="n">
        <v>25009</v>
      </c>
    </row>
    <row r="6">
      <c r="A6" s="4" t="inlineStr">
        <is>
          <t>Restatement Impacts</t>
        </is>
      </c>
    </row>
    <row r="7">
      <c r="A7" s="3" t="inlineStr">
        <is>
          <t>Error Corrections and Prior Period Adjustments Restatement [Line Items]</t>
        </is>
      </c>
    </row>
    <row r="8">
      <c r="A8" s="4" t="inlineStr">
        <is>
          <t>Increase (decrease) in inventory</t>
        </is>
      </c>
      <c r="H8" s="6" t="n">
        <v>82</v>
      </c>
      <c r="I8" s="6" t="n">
        <v>-53</v>
      </c>
      <c r="J8" s="6" t="n">
        <v>81</v>
      </c>
    </row>
    <row r="9">
      <c r="A9" s="4" t="inlineStr">
        <is>
          <t>Increase (decrease) in accounts payable</t>
        </is>
      </c>
      <c r="H9" s="6" t="n">
        <v>214</v>
      </c>
      <c r="I9" s="6" t="n">
        <v>37</v>
      </c>
      <c r="J9" s="5" t="n">
        <v>0</v>
      </c>
    </row>
    <row r="10">
      <c r="A10" s="4" t="inlineStr">
        <is>
          <t>Write-off of Assets | Restatement Impacts</t>
        </is>
      </c>
    </row>
    <row r="11">
      <c r="A11" s="3" t="inlineStr">
        <is>
          <t>Error Corrections and Prior Period Adjustments Restatement [Line Items]</t>
        </is>
      </c>
    </row>
    <row r="12">
      <c r="A12" s="4" t="inlineStr">
        <is>
          <t>Increase (decrease) in trade receivables</t>
        </is>
      </c>
      <c r="B12" s="5" t="n">
        <v>-1600</v>
      </c>
      <c r="C12" s="5" t="n">
        <v>-1300</v>
      </c>
      <c r="D12" s="5" t="n">
        <v>-1600</v>
      </c>
      <c r="E12" s="5" t="n">
        <v>-400</v>
      </c>
      <c r="F12" s="5" t="n">
        <v>-400</v>
      </c>
      <c r="G12" s="5" t="n">
        <v>200</v>
      </c>
      <c r="H12" s="6" t="n">
        <v>-2500</v>
      </c>
      <c r="I12" s="6" t="n">
        <v>-600</v>
      </c>
    </row>
    <row r="13">
      <c r="A13" s="4" t="inlineStr">
        <is>
          <t>Increase (decrease) in prepaids and other assets</t>
        </is>
      </c>
      <c r="B13" s="6" t="n">
        <v>-7600</v>
      </c>
      <c r="C13" s="6" t="n">
        <v>-6700</v>
      </c>
      <c r="D13" s="6" t="n">
        <v>-6600</v>
      </c>
      <c r="E13" s="6" t="n">
        <v>-5700</v>
      </c>
      <c r="F13" s="6" t="n">
        <v>-3900</v>
      </c>
      <c r="G13" s="6" t="n">
        <v>2600</v>
      </c>
      <c r="H13" s="6" t="n">
        <v>-12400</v>
      </c>
      <c r="I13" s="6" t="n">
        <v>-6900</v>
      </c>
    </row>
    <row r="14">
      <c r="A14" s="4" t="inlineStr">
        <is>
          <t>Increase (decrease) in other current liabilities</t>
        </is>
      </c>
      <c r="B14" s="6" t="n">
        <v>2100</v>
      </c>
      <c r="C14" s="6" t="n">
        <v>1400</v>
      </c>
      <c r="D14" s="6" t="n">
        <v>1400</v>
      </c>
      <c r="E14" s="6" t="n">
        <v>1000</v>
      </c>
      <c r="F14" s="6" t="n">
        <v>1300</v>
      </c>
      <c r="G14" s="6" t="n">
        <v>2600</v>
      </c>
      <c r="H14" s="6" t="n">
        <v>900</v>
      </c>
      <c r="I14" s="6" t="n">
        <v>600</v>
      </c>
    </row>
    <row r="15">
      <c r="A15" s="4" t="inlineStr">
        <is>
          <t>Reversal of Revenue | Restatement Impacts</t>
        </is>
      </c>
    </row>
    <row r="16">
      <c r="A16" s="3" t="inlineStr">
        <is>
          <t>Error Corrections and Prior Period Adjustments Restatement [Line Items]</t>
        </is>
      </c>
    </row>
    <row r="17">
      <c r="A17" s="4" t="inlineStr">
        <is>
          <t>Increase (decrease) in trade receivables</t>
        </is>
      </c>
      <c r="B17" s="6" t="n">
        <v>-600</v>
      </c>
      <c r="H17" s="6" t="n">
        <v>-1300</v>
      </c>
    </row>
    <row r="18">
      <c r="A18" s="4" t="inlineStr">
        <is>
          <t>Increase (decrease) in prepaids and other assets</t>
        </is>
      </c>
      <c r="B18" s="6" t="n">
        <v>100</v>
      </c>
      <c r="H18" s="6" t="n">
        <v>200</v>
      </c>
    </row>
    <row r="19">
      <c r="A19" s="4" t="inlineStr">
        <is>
          <t>Correction for the timing and recognition of customer price concessions | Restatement Impacts</t>
        </is>
      </c>
    </row>
    <row r="20">
      <c r="A20" s="3" t="inlineStr">
        <is>
          <t>Error Corrections and Prior Period Adjustments Restatement [Line Items]</t>
        </is>
      </c>
    </row>
    <row r="21">
      <c r="A21" s="4" t="inlineStr">
        <is>
          <t>Increase (decrease) in trade receivables</t>
        </is>
      </c>
      <c r="H21" s="6" t="n">
        <v>-1600</v>
      </c>
    </row>
    <row r="22">
      <c r="A22" s="4" t="inlineStr">
        <is>
          <t>Increase (decrease) in other current liabilities</t>
        </is>
      </c>
      <c r="B22" s="6" t="n">
        <v>200</v>
      </c>
      <c r="C22" s="6" t="n">
        <v>200</v>
      </c>
      <c r="D22" s="6" t="n">
        <v>200</v>
      </c>
      <c r="E22" s="6" t="n">
        <v>300</v>
      </c>
      <c r="F22" s="6" t="n">
        <v>200</v>
      </c>
      <c r="G22" s="6" t="n">
        <v>300</v>
      </c>
      <c r="I22" s="6" t="n">
        <v>200</v>
      </c>
    </row>
    <row r="23">
      <c r="A23" s="4" t="inlineStr">
        <is>
          <t>Tax adjustments related to adjustments | Restatement Impacts</t>
        </is>
      </c>
    </row>
    <row r="24">
      <c r="A24" s="3" t="inlineStr">
        <is>
          <t>Error Corrections and Prior Period Adjustments Restatement [Line Items]</t>
        </is>
      </c>
    </row>
    <row r="25">
      <c r="A25" s="4" t="inlineStr">
        <is>
          <t>Increase (decrease) in other current liabilities</t>
        </is>
      </c>
      <c r="B25" s="6" t="n">
        <v>-400</v>
      </c>
      <c r="C25" s="6" t="n">
        <v>-400</v>
      </c>
      <c r="D25" s="6" t="n">
        <v>-300</v>
      </c>
      <c r="E25" s="6" t="n">
        <v>100</v>
      </c>
      <c r="F25" s="6" t="n">
        <v>200</v>
      </c>
      <c r="H25" s="6" t="n">
        <v>-1200</v>
      </c>
      <c r="I25" s="6" t="n">
        <v>-400</v>
      </c>
    </row>
    <row r="26">
      <c r="A26" s="4" t="inlineStr">
        <is>
          <t>Increase (decrease) in deferred income taxes</t>
        </is>
      </c>
      <c r="B26" s="6" t="n">
        <v>600</v>
      </c>
      <c r="C26" s="6" t="n">
        <v>300</v>
      </c>
      <c r="D26" s="6" t="n">
        <v>400</v>
      </c>
      <c r="E26" s="6" t="n">
        <v>100</v>
      </c>
      <c r="F26" s="6" t="n">
        <v>700</v>
      </c>
      <c r="G26" s="6" t="n">
        <v>600</v>
      </c>
      <c r="H26" s="6" t="n">
        <v>2400</v>
      </c>
      <c r="I26" s="6" t="n">
        <v>300</v>
      </c>
    </row>
    <row r="27">
      <c r="A27" s="4" t="inlineStr">
        <is>
          <t>Increase (decrease) in other long-term liabilities</t>
        </is>
      </c>
      <c r="B27" s="6" t="n">
        <v>900</v>
      </c>
      <c r="C27" s="6" t="n">
        <v>900</v>
      </c>
      <c r="D27" s="6" t="n">
        <v>900</v>
      </c>
      <c r="E27" s="6" t="n">
        <v>-200</v>
      </c>
      <c r="F27" s="6" t="n">
        <v>-200</v>
      </c>
      <c r="G27" s="6" t="n">
        <v>200</v>
      </c>
      <c r="H27" s="6" t="n">
        <v>3600</v>
      </c>
      <c r="I27" s="6" t="n">
        <v>900</v>
      </c>
    </row>
    <row r="28">
      <c r="A28" s="4" t="inlineStr">
        <is>
          <t>Correction of other immaterial errors | Restatement Impacts</t>
        </is>
      </c>
    </row>
    <row r="29">
      <c r="A29" s="3" t="inlineStr">
        <is>
          <t>Error Corrections and Prior Period Adjustments Restatement [Line Items]</t>
        </is>
      </c>
    </row>
    <row r="30">
      <c r="A30" s="4" t="inlineStr">
        <is>
          <t>Increase (decrease) in trade receivables</t>
        </is>
      </c>
      <c r="C30" s="6" t="n">
        <v>-1100</v>
      </c>
      <c r="D30" s="6" t="n">
        <v>-1100</v>
      </c>
      <c r="I30" s="6" t="n">
        <v>-1900</v>
      </c>
    </row>
    <row r="31">
      <c r="A31" s="4" t="inlineStr">
        <is>
          <t>Increase (decrease) in prepaids and other assets</t>
        </is>
      </c>
      <c r="H31" s="6" t="n">
        <v>500</v>
      </c>
    </row>
    <row r="32">
      <c r="A32" s="4" t="inlineStr">
        <is>
          <t>Increase (decrease) in other current liabilities</t>
        </is>
      </c>
      <c r="C32" s="6" t="n">
        <v>-1400</v>
      </c>
      <c r="D32" s="6" t="n">
        <v>-1400</v>
      </c>
      <c r="F32" s="6" t="n">
        <v>800</v>
      </c>
      <c r="G32" s="6" t="n">
        <v>1200</v>
      </c>
      <c r="I32" s="6" t="n">
        <v>-2000</v>
      </c>
    </row>
    <row r="33">
      <c r="A33" s="4" t="inlineStr">
        <is>
          <t>Increase (decrease) in accrued compensation</t>
        </is>
      </c>
      <c r="B33" s="5" t="n">
        <v>400</v>
      </c>
      <c r="C33" s="5" t="n">
        <v>400</v>
      </c>
      <c r="D33" s="5" t="n">
        <v>400</v>
      </c>
      <c r="E33" s="5" t="n">
        <v>400</v>
      </c>
      <c r="F33" s="5" t="n">
        <v>300</v>
      </c>
      <c r="G33" s="5" t="n">
        <v>300</v>
      </c>
      <c r="H33" s="6" t="n">
        <v>700</v>
      </c>
      <c r="I33" s="6" t="n">
        <v>400</v>
      </c>
    </row>
    <row r="34">
      <c r="A34" s="4" t="inlineStr">
        <is>
          <t>Increase (decrease) to capital in excess of par</t>
        </is>
      </c>
      <c r="H34" s="6" t="n">
        <v>200</v>
      </c>
    </row>
    <row r="35">
      <c r="A35" s="4" t="inlineStr">
        <is>
          <t>Increase (decrease) in inventory</t>
        </is>
      </c>
      <c r="H35" s="6" t="n">
        <v>200</v>
      </c>
      <c r="I35" s="5" t="n">
        <v>100</v>
      </c>
    </row>
    <row r="36">
      <c r="A36" s="4" t="inlineStr">
        <is>
          <t>Increase (decrease) in accounts payable</t>
        </is>
      </c>
      <c r="H36" s="5" t="n">
        <v>200</v>
      </c>
    </row>
  </sheetData>
  <mergeCells count="3">
    <mergeCell ref="A1:A2"/>
    <mergeCell ref="B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and Revision of Previously Issued Consolidated Financial Statements -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Operating activities</t>
        </is>
      </c>
    </row>
    <row r="4">
      <c r="A4" s="4" t="inlineStr">
        <is>
          <t>Income (loss) from continuing operations, net of tax</t>
        </is>
      </c>
      <c r="B4" s="5" t="n">
        <v>13304</v>
      </c>
      <c r="C4" s="5" t="n">
        <v>553</v>
      </c>
      <c r="D4" s="5" t="n">
        <v>1898</v>
      </c>
      <c r="E4" s="5" t="n">
        <v>-662</v>
      </c>
      <c r="F4" s="5" t="n">
        <v>11490</v>
      </c>
      <c r="G4" s="5" t="n">
        <v>9030</v>
      </c>
      <c r="H4" s="5" t="n">
        <v>1645</v>
      </c>
      <c r="I4" s="5" t="n">
        <v>894</v>
      </c>
      <c r="J4" s="5" t="n">
        <v>1236</v>
      </c>
      <c r="K4" s="5" t="n">
        <v>2539</v>
      </c>
      <c r="L4" s="5" t="n">
        <v>1789</v>
      </c>
      <c r="M4" s="5" t="n">
        <v>11569</v>
      </c>
      <c r="N4" s="5" t="n">
        <v>15093</v>
      </c>
      <c r="O4" s="5" t="n">
        <v>23059</v>
      </c>
      <c r="P4" s="5" t="n">
        <v>18109</v>
      </c>
    </row>
    <row r="5">
      <c r="A5" s="3" t="inlineStr">
        <is>
          <t>Adjustments to reconcile net income from continuing operations to net cash provided by operating activities:</t>
        </is>
      </c>
    </row>
    <row r="6">
      <c r="A6" s="4" t="inlineStr">
        <is>
          <t>Depreciation and amortization</t>
        </is>
      </c>
      <c r="N6" s="6" t="n">
        <v>4002</v>
      </c>
      <c r="O6" s="6" t="n">
        <v>4277</v>
      </c>
      <c r="P6" s="6" t="n">
        <v>4072</v>
      </c>
    </row>
    <row r="7">
      <c r="A7" s="4" t="inlineStr">
        <is>
          <t>Deferred income taxes</t>
        </is>
      </c>
      <c r="N7" s="6" t="n">
        <v>1487</v>
      </c>
      <c r="O7" s="6" t="n">
        <v>5474</v>
      </c>
      <c r="P7" s="6" t="n">
        <v>3475</v>
      </c>
    </row>
    <row r="8">
      <c r="A8" s="4" t="inlineStr">
        <is>
          <t>Stock compensation expense</t>
        </is>
      </c>
      <c r="N8" s="6" t="n">
        <v>2797</v>
      </c>
      <c r="O8" s="6" t="n">
        <v>3618</v>
      </c>
      <c r="P8" s="6" t="n">
        <v>323</v>
      </c>
    </row>
    <row r="9">
      <c r="A9" s="4" t="inlineStr">
        <is>
          <t>Other</t>
        </is>
      </c>
      <c r="N9" s="6" t="n">
        <v>616</v>
      </c>
      <c r="O9" s="6" t="n">
        <v>837</v>
      </c>
      <c r="P9" s="6" t="n">
        <v>-1167</v>
      </c>
    </row>
    <row r="10">
      <c r="A10" s="3" t="inlineStr">
        <is>
          <t>Net changes in operating assets and liabilities:</t>
        </is>
      </c>
    </row>
    <row r="11">
      <c r="A11" s="4" t="inlineStr">
        <is>
          <t>Affiliate payable</t>
        </is>
      </c>
      <c r="N11" s="6" t="n">
        <v>-1920</v>
      </c>
      <c r="O11" s="6" t="n">
        <v>-5300</v>
      </c>
      <c r="P11" s="6" t="n">
        <v>866</v>
      </c>
    </row>
    <row r="12">
      <c r="A12" s="4" t="inlineStr">
        <is>
          <t>Trade receivables</t>
        </is>
      </c>
      <c r="N12" s="6" t="n">
        <v>-22769</v>
      </c>
      <c r="O12" s="6" t="n">
        <v>18529</v>
      </c>
      <c r="P12" s="6" t="n">
        <v>-8128</v>
      </c>
    </row>
    <row r="13">
      <c r="A13" s="4" t="inlineStr">
        <is>
          <t>Inventory</t>
        </is>
      </c>
      <c r="N13" s="6" t="n">
        <v>13674</v>
      </c>
      <c r="O13" s="6" t="n">
        <v>-12255</v>
      </c>
      <c r="P13" s="6" t="n">
        <v>-16566</v>
      </c>
    </row>
    <row r="14">
      <c r="A14" s="4" t="inlineStr">
        <is>
          <t>Other assets</t>
        </is>
      </c>
      <c r="N14" s="6" t="n">
        <v>1127</v>
      </c>
      <c r="O14" s="6" t="n">
        <v>-4586</v>
      </c>
      <c r="P14" s="6" t="n">
        <v>-1295</v>
      </c>
    </row>
    <row r="15">
      <c r="A15" s="4" t="inlineStr">
        <is>
          <t>Accounts payable</t>
        </is>
      </c>
      <c r="N15" s="6" t="n">
        <v>-7043</v>
      </c>
      <c r="O15" s="6" t="n">
        <v>-7719</v>
      </c>
      <c r="P15" s="6" t="n">
        <v>25009</v>
      </c>
    </row>
    <row r="16">
      <c r="A16" s="4" t="inlineStr">
        <is>
          <t>Other liabilities</t>
        </is>
      </c>
      <c r="N16" s="6" t="n">
        <v>-6842</v>
      </c>
      <c r="O16" s="6" t="n">
        <v>-7979</v>
      </c>
      <c r="P16" s="6" t="n">
        <v>3605</v>
      </c>
    </row>
    <row r="17">
      <c r="A17" s="4" t="inlineStr">
        <is>
          <t>Net cash provided by operating activities from continuing operations</t>
        </is>
      </c>
      <c r="N17" s="6" t="n">
        <v>222</v>
      </c>
      <c r="O17" s="6" t="n">
        <v>17955</v>
      </c>
      <c r="P17" s="6" t="n">
        <v>28303</v>
      </c>
    </row>
    <row r="18">
      <c r="A18" s="3" t="inlineStr">
        <is>
          <t>Investing activities</t>
        </is>
      </c>
    </row>
    <row r="19">
      <c r="A19" s="4" t="inlineStr">
        <is>
          <t>Expenditures for property, plant and equipment</t>
        </is>
      </c>
      <c r="N19" s="6" t="n">
        <v>-4122</v>
      </c>
      <c r="O19" s="6" t="n">
        <v>-7759</v>
      </c>
      <c r="P19" s="6" t="n">
        <v>-6198</v>
      </c>
    </row>
    <row r="20">
      <c r="A20" s="4" t="inlineStr">
        <is>
          <t>Other</t>
        </is>
      </c>
      <c r="N20" s="6" t="n">
        <v>0</v>
      </c>
      <c r="O20" s="6" t="n">
        <v>0</v>
      </c>
      <c r="P20" s="6" t="n">
        <v>21</v>
      </c>
    </row>
    <row r="21">
      <c r="A21" s="4" t="inlineStr">
        <is>
          <t>Net cash used for investing activities from continuing operations</t>
        </is>
      </c>
      <c r="N21" s="6" t="n">
        <v>-4122</v>
      </c>
      <c r="O21" s="6" t="n">
        <v>-7759</v>
      </c>
      <c r="P21" s="6" t="n">
        <v>-6177</v>
      </c>
    </row>
    <row r="22">
      <c r="A22" s="3" t="inlineStr">
        <is>
          <t>Financing activities</t>
        </is>
      </c>
    </row>
    <row r="23">
      <c r="A23" s="4" t="inlineStr">
        <is>
          <t>Net additions (reductions) to revolving credit agreements</t>
        </is>
      </c>
      <c r="N23" s="6" t="n">
        <v>11873</v>
      </c>
      <c r="O23" s="6" t="n">
        <v>-4597</v>
      </c>
      <c r="P23" s="6" t="n">
        <v>12630</v>
      </c>
    </row>
    <row r="24">
      <c r="A24" s="4" t="inlineStr">
        <is>
          <t>Purchase of treasury stock</t>
        </is>
      </c>
      <c r="N24" s="6" t="n">
        <v>-5960</v>
      </c>
      <c r="O24" s="6" t="n">
        <v>0</v>
      </c>
      <c r="P24" s="6" t="n">
        <v>0</v>
      </c>
    </row>
    <row r="25">
      <c r="A25" s="4" t="inlineStr">
        <is>
          <t>Cash dividends paid</t>
        </is>
      </c>
      <c r="N25" s="6" t="n">
        <v>0</v>
      </c>
      <c r="O25" s="6" t="n">
        <v>0</v>
      </c>
      <c r="P25" s="6" t="n">
        <v>-38000</v>
      </c>
    </row>
    <row r="26">
      <c r="A26" s="4" t="inlineStr">
        <is>
          <t>Net cash provided by (used for) financing activities from continuing operations</t>
        </is>
      </c>
      <c r="N26" s="6" t="n">
        <v>1062</v>
      </c>
      <c r="O26" s="6" t="n">
        <v>-9255</v>
      </c>
      <c r="P26" s="6" t="n">
        <v>-26532</v>
      </c>
    </row>
    <row r="27">
      <c r="A27" s="3" t="inlineStr">
        <is>
          <t>Cash flows from discontinued operations</t>
        </is>
      </c>
    </row>
    <row r="28">
      <c r="A28" s="4" t="inlineStr">
        <is>
          <t>Net cash provided by (used for) operating activities from discontinued operations</t>
        </is>
      </c>
      <c r="N28" s="6" t="n">
        <v>3953</v>
      </c>
      <c r="O28" s="6" t="n">
        <v>-5499</v>
      </c>
      <c r="P28" s="6" t="n">
        <v>5137</v>
      </c>
    </row>
    <row r="29">
      <c r="A29" s="4" t="inlineStr">
        <is>
          <t>Net cash provided by (used for) investing activities from discontinued operations</t>
        </is>
      </c>
      <c r="N29" s="6" t="n">
        <v>585</v>
      </c>
      <c r="O29" s="6" t="n">
        <v>-305</v>
      </c>
      <c r="P29" s="6" t="n">
        <v>-1176</v>
      </c>
    </row>
    <row r="30">
      <c r="A30" s="4" t="inlineStr">
        <is>
          <t>Net cash used for financing activities from discontinued operations</t>
        </is>
      </c>
      <c r="N30" s="6" t="n">
        <v>-103</v>
      </c>
      <c r="O30" s="6" t="n">
        <v>0</v>
      </c>
      <c r="P30" s="6" t="n">
        <v>-70</v>
      </c>
    </row>
    <row r="31">
      <c r="A31" s="4" t="inlineStr">
        <is>
          <t>Cash provided by (used for) discontinued operations</t>
        </is>
      </c>
      <c r="N31" s="6" t="n">
        <v>4435</v>
      </c>
      <c r="O31" s="6" t="n">
        <v>-5804</v>
      </c>
      <c r="P31" s="6" t="n">
        <v>3891</v>
      </c>
    </row>
    <row r="32">
      <c r="A32" s="4" t="inlineStr">
        <is>
          <t>Effect of exchange rate changes on cash</t>
        </is>
      </c>
      <c r="N32" s="6" t="n">
        <v>-785</v>
      </c>
      <c r="O32" s="6" t="n">
        <v>309</v>
      </c>
      <c r="P32" s="6" t="n">
        <v>81</v>
      </c>
    </row>
    <row r="33">
      <c r="A33" s="3" t="inlineStr">
        <is>
          <t>Cash, cash equivalents and restricted cash</t>
        </is>
      </c>
    </row>
    <row r="34">
      <c r="A34" s="4" t="inlineStr">
        <is>
          <t>(Decrease) increase for the year from continuing operations</t>
        </is>
      </c>
      <c r="N34" s="6" t="n">
        <v>-3623</v>
      </c>
      <c r="O34" s="6" t="n">
        <v>1250</v>
      </c>
      <c r="P34" s="6" t="n">
        <v>-4325</v>
      </c>
    </row>
    <row r="35">
      <c r="A35" s="4" t="inlineStr">
        <is>
          <t>Increase (decrease) for the year from discontinued operations</t>
        </is>
      </c>
      <c r="N35" s="6" t="n">
        <v>4435</v>
      </c>
      <c r="O35" s="6" t="n">
        <v>-5804</v>
      </c>
      <c r="P35" s="6" t="n">
        <v>3891</v>
      </c>
    </row>
    <row r="36">
      <c r="A36" s="4" t="inlineStr">
        <is>
          <t>Balance at the beginning of the year</t>
        </is>
      </c>
      <c r="E36" s="6" t="n">
        <v>6352</v>
      </c>
      <c r="I36" s="6" t="n">
        <v>10906</v>
      </c>
      <c r="J36" s="6" t="n">
        <v>6352</v>
      </c>
      <c r="K36" s="6" t="n">
        <v>10906</v>
      </c>
      <c r="L36" s="6" t="n">
        <v>6352</v>
      </c>
      <c r="M36" s="6" t="n">
        <v>10906</v>
      </c>
      <c r="N36" s="6" t="n">
        <v>6352</v>
      </c>
      <c r="O36" s="6" t="n">
        <v>10906</v>
      </c>
      <c r="P36" s="6" t="n">
        <v>11340</v>
      </c>
    </row>
    <row r="37">
      <c r="A37" s="4" t="inlineStr">
        <is>
          <t>Balance at the end of the year</t>
        </is>
      </c>
      <c r="B37" s="6" t="n">
        <v>7164</v>
      </c>
      <c r="F37" s="6" t="n">
        <v>6352</v>
      </c>
      <c r="N37" s="6" t="n">
        <v>7164</v>
      </c>
      <c r="O37" s="6" t="n">
        <v>6352</v>
      </c>
      <c r="P37" s="6" t="n">
        <v>10906</v>
      </c>
    </row>
    <row r="38">
      <c r="A38" s="4" t="inlineStr">
        <is>
          <t>As Previously Reported</t>
        </is>
      </c>
    </row>
    <row r="39">
      <c r="A39" s="3" t="inlineStr">
        <is>
          <t>Operating activities</t>
        </is>
      </c>
    </row>
    <row r="40">
      <c r="A40" s="4" t="inlineStr">
        <is>
          <t>Income (loss) from continuing operations, net of tax</t>
        </is>
      </c>
      <c r="B40" s="6" t="n">
        <v>19394</v>
      </c>
      <c r="C40" s="6" t="n">
        <v>397</v>
      </c>
      <c r="D40" s="6" t="n">
        <v>-944</v>
      </c>
      <c r="E40" s="6" t="n">
        <v>-1761</v>
      </c>
      <c r="F40" s="6" t="n">
        <v>12661</v>
      </c>
      <c r="G40" s="6" t="n">
        <v>8044</v>
      </c>
      <c r="H40" s="6" t="n">
        <v>-874</v>
      </c>
      <c r="I40" s="6" t="n">
        <v>-418</v>
      </c>
      <c r="J40" s="6" t="n">
        <v>-2705</v>
      </c>
      <c r="K40" s="6" t="n">
        <v>-1292</v>
      </c>
      <c r="L40" s="6" t="n">
        <v>-2308</v>
      </c>
      <c r="M40" s="6" t="n">
        <v>6752</v>
      </c>
      <c r="N40" s="6" t="n">
        <v>25078</v>
      </c>
      <c r="O40" s="6" t="n">
        <v>27145</v>
      </c>
      <c r="P40" s="6" t="n">
        <v>20130</v>
      </c>
    </row>
    <row r="41">
      <c r="A41" s="3" t="inlineStr">
        <is>
          <t>Adjustments to reconcile net income from continuing operations to net cash provided by operating activities:</t>
        </is>
      </c>
    </row>
    <row r="42">
      <c r="A42" s="4" t="inlineStr">
        <is>
          <t>Depreciation and amortization</t>
        </is>
      </c>
      <c r="N42" s="6" t="n">
        <v>4002</v>
      </c>
      <c r="O42" s="6" t="n">
        <v>4277</v>
      </c>
      <c r="P42" s="6" t="n">
        <v>4072</v>
      </c>
    </row>
    <row r="43">
      <c r="A43" s="4" t="inlineStr">
        <is>
          <t>Deferred income taxes</t>
        </is>
      </c>
      <c r="N43" s="6" t="n">
        <v>3248</v>
      </c>
      <c r="O43" s="6" t="n">
        <v>5185</v>
      </c>
      <c r="P43" s="6" t="n">
        <v>4107</v>
      </c>
    </row>
    <row r="44">
      <c r="A44" s="4" t="inlineStr">
        <is>
          <t>Stock compensation expense</t>
        </is>
      </c>
      <c r="N44" s="6" t="n">
        <v>2632</v>
      </c>
      <c r="O44" s="6" t="n">
        <v>3618</v>
      </c>
      <c r="P44" s="6" t="n">
        <v>323</v>
      </c>
    </row>
    <row r="45">
      <c r="A45" s="4" t="inlineStr">
        <is>
          <t>Other</t>
        </is>
      </c>
      <c r="N45" s="6" t="n">
        <v>471</v>
      </c>
      <c r="O45" s="6" t="n">
        <v>868</v>
      </c>
      <c r="P45" s="6" t="n">
        <v>-1167</v>
      </c>
    </row>
    <row r="46">
      <c r="A46" s="3" t="inlineStr">
        <is>
          <t>Net changes in operating assets and liabilities:</t>
        </is>
      </c>
    </row>
    <row r="47">
      <c r="A47" s="4" t="inlineStr">
        <is>
          <t>Affiliate payable</t>
        </is>
      </c>
      <c r="N47" s="6" t="n">
        <v>-1920</v>
      </c>
      <c r="O47" s="6" t="n">
        <v>-5300</v>
      </c>
      <c r="P47" s="6" t="n">
        <v>866</v>
      </c>
    </row>
    <row r="48">
      <c r="A48" s="4" t="inlineStr">
        <is>
          <t>Trade receivables</t>
        </is>
      </c>
      <c r="N48" s="6" t="n">
        <v>-25586</v>
      </c>
      <c r="O48" s="6" t="n">
        <v>16298</v>
      </c>
      <c r="P48" s="6" t="n">
        <v>-8442</v>
      </c>
    </row>
    <row r="49">
      <c r="A49" s="4" t="inlineStr">
        <is>
          <t>Inventory</t>
        </is>
      </c>
      <c r="N49" s="6" t="n">
        <v>13756</v>
      </c>
      <c r="O49" s="6" t="n">
        <v>-12308</v>
      </c>
      <c r="P49" s="6" t="n">
        <v>-16485</v>
      </c>
    </row>
    <row r="50">
      <c r="A50" s="4" t="inlineStr">
        <is>
          <t>Other assets</t>
        </is>
      </c>
      <c r="N50" s="6" t="n">
        <v>-3121</v>
      </c>
      <c r="O50" s="6" t="n">
        <v>-10509</v>
      </c>
      <c r="P50" s="6" t="n">
        <v>-1960</v>
      </c>
    </row>
    <row r="51">
      <c r="A51" s="4" t="inlineStr">
        <is>
          <t>Accounts payable</t>
        </is>
      </c>
      <c r="N51" s="6" t="n">
        <v>-7257</v>
      </c>
      <c r="O51" s="6" t="n">
        <v>-7756</v>
      </c>
      <c r="P51" s="6" t="n">
        <v>25009</v>
      </c>
    </row>
    <row r="52">
      <c r="A52" s="4" t="inlineStr">
        <is>
          <t>Other liabilities</t>
        </is>
      </c>
      <c r="N52" s="6" t="n">
        <v>-11101</v>
      </c>
      <c r="O52" s="6" t="n">
        <v>-4195</v>
      </c>
      <c r="P52" s="6" t="n">
        <v>1850</v>
      </c>
    </row>
    <row r="53">
      <c r="A53" s="4" t="inlineStr">
        <is>
          <t>Net cash provided by operating activities from continuing operations</t>
        </is>
      </c>
      <c r="N53" s="6" t="n">
        <v>202</v>
      </c>
      <c r="O53" s="6" t="n">
        <v>17323</v>
      </c>
      <c r="P53" s="6" t="n">
        <v>28303</v>
      </c>
    </row>
    <row r="54">
      <c r="A54" s="3" t="inlineStr">
        <is>
          <t>Investing activities</t>
        </is>
      </c>
    </row>
    <row r="55">
      <c r="A55" s="4" t="inlineStr">
        <is>
          <t>Expenditures for property, plant and equipment</t>
        </is>
      </c>
      <c r="N55" s="6" t="n">
        <v>-4122</v>
      </c>
      <c r="O55" s="6" t="n">
        <v>-7759</v>
      </c>
      <c r="P55" s="6" t="n">
        <v>-6198</v>
      </c>
    </row>
    <row r="56">
      <c r="A56" s="4" t="inlineStr">
        <is>
          <t>Other</t>
        </is>
      </c>
      <c r="N56" s="6" t="n">
        <v>0</v>
      </c>
      <c r="O56" s="6" t="n">
        <v>0</v>
      </c>
      <c r="P56" s="6" t="n">
        <v>21</v>
      </c>
    </row>
    <row r="57">
      <c r="A57" s="4" t="inlineStr">
        <is>
          <t>Net cash used for investing activities from continuing operations</t>
        </is>
      </c>
      <c r="N57" s="6" t="n">
        <v>-4122</v>
      </c>
      <c r="O57" s="6" t="n">
        <v>-7759</v>
      </c>
      <c r="P57" s="6" t="n">
        <v>-6177</v>
      </c>
    </row>
    <row r="58">
      <c r="A58" s="3" t="inlineStr">
        <is>
          <t>Financing activities</t>
        </is>
      </c>
    </row>
    <row r="59">
      <c r="A59" s="4" t="inlineStr">
        <is>
          <t>Net additions (reductions) to revolving credit agreements</t>
        </is>
      </c>
      <c r="N59" s="6" t="n">
        <v>11873</v>
      </c>
      <c r="O59" s="6" t="n">
        <v>-4597</v>
      </c>
      <c r="P59" s="6" t="n">
        <v>12630</v>
      </c>
    </row>
    <row r="60">
      <c r="A60" s="4" t="inlineStr">
        <is>
          <t>Purchase of treasury stock</t>
        </is>
      </c>
      <c r="N60" s="6" t="n">
        <v>-5960</v>
      </c>
      <c r="O60" s="6" t="n">
        <v>0</v>
      </c>
      <c r="P60" s="6" t="n">
        <v>0</v>
      </c>
    </row>
    <row r="61">
      <c r="A61" s="4" t="inlineStr">
        <is>
          <t>Cash dividends paid</t>
        </is>
      </c>
      <c r="N61" s="6" t="n">
        <v>0</v>
      </c>
      <c r="O61" s="6" t="n">
        <v>0</v>
      </c>
      <c r="P61" s="6" t="n">
        <v>-38000</v>
      </c>
    </row>
    <row r="62">
      <c r="A62" s="4" t="inlineStr">
        <is>
          <t>Net cash provided by (used for) financing activities from continuing operations</t>
        </is>
      </c>
      <c r="N62" s="6" t="n">
        <v>1062</v>
      </c>
      <c r="O62" s="6" t="n">
        <v>-9255</v>
      </c>
      <c r="P62" s="6" t="n">
        <v>-26532</v>
      </c>
    </row>
    <row r="63">
      <c r="A63" s="3" t="inlineStr">
        <is>
          <t>Cash flows from discontinued operations</t>
        </is>
      </c>
    </row>
    <row r="64">
      <c r="A64" s="4" t="inlineStr">
        <is>
          <t>Net cash provided by (used for) operating activities from discontinued operations</t>
        </is>
      </c>
      <c r="N64" s="6" t="n">
        <v>3953</v>
      </c>
      <c r="O64" s="6" t="n">
        <v>-5499</v>
      </c>
      <c r="P64" s="6" t="n">
        <v>5137</v>
      </c>
    </row>
    <row r="65">
      <c r="A65" s="4" t="inlineStr">
        <is>
          <t>Net cash provided by (used for) investing activities from discontinued operations</t>
        </is>
      </c>
      <c r="N65" s="6" t="n">
        <v>585</v>
      </c>
      <c r="O65" s="6" t="n">
        <v>-305</v>
      </c>
      <c r="P65" s="6" t="n">
        <v>-1176</v>
      </c>
    </row>
    <row r="66">
      <c r="A66" s="4" t="inlineStr">
        <is>
          <t>Net cash used for financing activities from discontinued operations</t>
        </is>
      </c>
      <c r="N66" s="6" t="n">
        <v>-103</v>
      </c>
      <c r="O66" s="6" t="n">
        <v>0</v>
      </c>
      <c r="P66" s="6" t="n">
        <v>-70</v>
      </c>
    </row>
    <row r="67">
      <c r="A67" s="4" t="inlineStr">
        <is>
          <t>Cash provided by (used for) discontinued operations</t>
        </is>
      </c>
      <c r="N67" s="6" t="n">
        <v>4435</v>
      </c>
      <c r="O67" s="6" t="n">
        <v>-5804</v>
      </c>
      <c r="P67" s="6" t="n">
        <v>3891</v>
      </c>
    </row>
    <row r="68">
      <c r="A68" s="4" t="inlineStr">
        <is>
          <t>Effect of exchange rate changes on cash</t>
        </is>
      </c>
      <c r="N68" s="6" t="n">
        <v>-765</v>
      </c>
      <c r="O68" s="6" t="n">
        <v>941</v>
      </c>
      <c r="P68" s="6" t="n">
        <v>81</v>
      </c>
    </row>
    <row r="69">
      <c r="A69" s="3" t="inlineStr">
        <is>
          <t>Cash, cash equivalents and restricted cash</t>
        </is>
      </c>
    </row>
    <row r="70">
      <c r="A70" s="4" t="inlineStr">
        <is>
          <t>(Decrease) increase for the year from continuing operations</t>
        </is>
      </c>
      <c r="N70" s="6" t="n">
        <v>-3623</v>
      </c>
      <c r="O70" s="6" t="n">
        <v>1250</v>
      </c>
      <c r="P70" s="6" t="n">
        <v>-4325</v>
      </c>
    </row>
    <row r="71">
      <c r="A71" s="4" t="inlineStr">
        <is>
          <t>Increase (decrease) for the year from discontinued operations</t>
        </is>
      </c>
      <c r="N71" s="6" t="n">
        <v>4435</v>
      </c>
      <c r="O71" s="6" t="n">
        <v>-5804</v>
      </c>
      <c r="P71" s="6" t="n">
        <v>3891</v>
      </c>
    </row>
    <row r="72">
      <c r="A72" s="4" t="inlineStr">
        <is>
          <t>Balance at the beginning of the year</t>
        </is>
      </c>
      <c r="E72" s="6" t="n">
        <v>6352</v>
      </c>
      <c r="I72" s="6" t="n">
        <v>10906</v>
      </c>
      <c r="J72" s="6" t="n">
        <v>6352</v>
      </c>
      <c r="K72" s="6" t="n">
        <v>10906</v>
      </c>
      <c r="L72" s="6" t="n">
        <v>6352</v>
      </c>
      <c r="M72" s="6" t="n">
        <v>10906</v>
      </c>
      <c r="N72" s="6" t="n">
        <v>6352</v>
      </c>
      <c r="O72" s="6" t="n">
        <v>10906</v>
      </c>
      <c r="P72" s="6" t="n">
        <v>11340</v>
      </c>
    </row>
    <row r="73">
      <c r="A73" s="4" t="inlineStr">
        <is>
          <t>Balance at the end of the year</t>
        </is>
      </c>
      <c r="B73" s="6" t="n">
        <v>7164</v>
      </c>
      <c r="F73" s="6" t="n">
        <v>6352</v>
      </c>
      <c r="N73" s="6" t="n">
        <v>7164</v>
      </c>
      <c r="O73" s="6" t="n">
        <v>6352</v>
      </c>
      <c r="P73" s="6" t="n">
        <v>10906</v>
      </c>
    </row>
    <row r="74">
      <c r="A74" s="4" t="inlineStr">
        <is>
          <t>Restatement Impacts</t>
        </is>
      </c>
    </row>
    <row r="75">
      <c r="A75" s="3" t="inlineStr">
        <is>
          <t>Operating activities</t>
        </is>
      </c>
    </row>
    <row r="76">
      <c r="A76" s="4" t="inlineStr">
        <is>
          <t>Income (loss) from continuing operations, net of tax</t>
        </is>
      </c>
      <c r="B76" s="6" t="n">
        <v>-6090</v>
      </c>
      <c r="C76" s="5" t="n">
        <v>-2597</v>
      </c>
      <c r="D76" s="5" t="n">
        <v>326</v>
      </c>
      <c r="E76" s="6" t="n">
        <v>-1624</v>
      </c>
      <c r="F76" s="6" t="n">
        <v>-1171</v>
      </c>
      <c r="G76" s="5" t="n">
        <v>-903</v>
      </c>
      <c r="H76" s="5" t="n">
        <v>-247</v>
      </c>
      <c r="I76" s="6" t="n">
        <v>-1765</v>
      </c>
      <c r="J76" s="6" t="n">
        <v>-1298</v>
      </c>
      <c r="K76" s="6" t="n">
        <v>-2012</v>
      </c>
      <c r="L76" s="6" t="n">
        <v>-3895</v>
      </c>
      <c r="M76" s="6" t="n">
        <v>-2915</v>
      </c>
      <c r="N76" s="6" t="n">
        <v>-9985</v>
      </c>
      <c r="O76" s="6" t="n">
        <v>-4086</v>
      </c>
      <c r="P76" s="6" t="n">
        <v>-2021</v>
      </c>
    </row>
    <row r="77">
      <c r="A77" s="3" t="inlineStr">
        <is>
          <t>Adjustments to reconcile net income from continuing operations to net cash provided by operating activities:</t>
        </is>
      </c>
    </row>
    <row r="78">
      <c r="A78" s="4" t="inlineStr">
        <is>
          <t>Depreciation and amortization</t>
        </is>
      </c>
      <c r="N78" s="6" t="n">
        <v>0</v>
      </c>
      <c r="O78" s="6" t="n">
        <v>0</v>
      </c>
      <c r="P78" s="6" t="n">
        <v>0</v>
      </c>
    </row>
    <row r="79">
      <c r="A79" s="4" t="inlineStr">
        <is>
          <t>Deferred income taxes</t>
        </is>
      </c>
      <c r="N79" s="6" t="n">
        <v>-1761</v>
      </c>
      <c r="O79" s="6" t="n">
        <v>289</v>
      </c>
      <c r="P79" s="6" t="n">
        <v>-632</v>
      </c>
    </row>
    <row r="80">
      <c r="A80" s="4" t="inlineStr">
        <is>
          <t>Stock compensation expense</t>
        </is>
      </c>
      <c r="N80" s="6" t="n">
        <v>165</v>
      </c>
      <c r="O80" s="6" t="n">
        <v>0</v>
      </c>
      <c r="P80" s="6" t="n">
        <v>0</v>
      </c>
    </row>
    <row r="81">
      <c r="A81" s="4" t="inlineStr">
        <is>
          <t>Other</t>
        </is>
      </c>
      <c r="N81" s="6" t="n">
        <v>145</v>
      </c>
      <c r="O81" s="6" t="n">
        <v>-31</v>
      </c>
      <c r="P81" s="6" t="n">
        <v>0</v>
      </c>
    </row>
    <row r="82">
      <c r="A82" s="3" t="inlineStr">
        <is>
          <t>Net changes in operating assets and liabilities:</t>
        </is>
      </c>
    </row>
    <row r="83">
      <c r="A83" s="4" t="inlineStr">
        <is>
          <t>Affiliate payable</t>
        </is>
      </c>
      <c r="N83" s="6" t="n">
        <v>0</v>
      </c>
      <c r="O83" s="6" t="n">
        <v>0</v>
      </c>
      <c r="P83" s="6" t="n">
        <v>0</v>
      </c>
    </row>
    <row r="84">
      <c r="A84" s="4" t="inlineStr">
        <is>
          <t>Trade receivables</t>
        </is>
      </c>
      <c r="N84" s="6" t="n">
        <v>2817</v>
      </c>
      <c r="O84" s="6" t="n">
        <v>2231</v>
      </c>
      <c r="P84" s="6" t="n">
        <v>314</v>
      </c>
    </row>
    <row r="85">
      <c r="A85" s="4" t="inlineStr">
        <is>
          <t>Inventory</t>
        </is>
      </c>
      <c r="N85" s="6" t="n">
        <v>-82</v>
      </c>
      <c r="O85" s="6" t="n">
        <v>53</v>
      </c>
      <c r="P85" s="6" t="n">
        <v>-81</v>
      </c>
    </row>
    <row r="86">
      <c r="A86" s="4" t="inlineStr">
        <is>
          <t>Other assets</t>
        </is>
      </c>
      <c r="N86" s="6" t="n">
        <v>4248</v>
      </c>
      <c r="O86" s="6" t="n">
        <v>5923</v>
      </c>
      <c r="P86" s="6" t="n">
        <v>665</v>
      </c>
    </row>
    <row r="87">
      <c r="A87" s="4" t="inlineStr">
        <is>
          <t>Accounts payable</t>
        </is>
      </c>
      <c r="N87" s="6" t="n">
        <v>214</v>
      </c>
      <c r="O87" s="6" t="n">
        <v>37</v>
      </c>
      <c r="P87" s="6" t="n">
        <v>0</v>
      </c>
    </row>
    <row r="88">
      <c r="A88" s="4" t="inlineStr">
        <is>
          <t>Other liabilities</t>
        </is>
      </c>
      <c r="N88" s="6" t="n">
        <v>4259</v>
      </c>
      <c r="O88" s="6" t="n">
        <v>-3784</v>
      </c>
      <c r="P88" s="6" t="n">
        <v>1755</v>
      </c>
    </row>
    <row r="89">
      <c r="A89" s="4" t="inlineStr">
        <is>
          <t>Net cash provided by operating activities from continuing operations</t>
        </is>
      </c>
      <c r="N89" s="6" t="n">
        <v>20</v>
      </c>
      <c r="O89" s="6" t="n">
        <v>632</v>
      </c>
      <c r="P89" s="6" t="n">
        <v>0</v>
      </c>
    </row>
    <row r="90">
      <c r="A90" s="3" t="inlineStr">
        <is>
          <t>Investing activities</t>
        </is>
      </c>
    </row>
    <row r="91">
      <c r="A91" s="4" t="inlineStr">
        <is>
          <t>Expenditures for property, plant and equipment</t>
        </is>
      </c>
      <c r="N91" s="6" t="n">
        <v>0</v>
      </c>
      <c r="O91" s="6" t="n">
        <v>0</v>
      </c>
      <c r="P91" s="6" t="n">
        <v>0</v>
      </c>
    </row>
    <row r="92">
      <c r="A92" s="4" t="inlineStr">
        <is>
          <t>Other</t>
        </is>
      </c>
      <c r="N92" s="6" t="n">
        <v>0</v>
      </c>
      <c r="O92" s="6" t="n">
        <v>0</v>
      </c>
      <c r="P92" s="6" t="n">
        <v>0</v>
      </c>
    </row>
    <row r="93">
      <c r="A93" s="4" t="inlineStr">
        <is>
          <t>Net cash used for investing activities from continuing operations</t>
        </is>
      </c>
      <c r="N93" s="6" t="n">
        <v>0</v>
      </c>
      <c r="O93" s="6" t="n">
        <v>0</v>
      </c>
      <c r="P93" s="6" t="n">
        <v>0</v>
      </c>
    </row>
    <row r="94">
      <c r="A94" s="3" t="inlineStr">
        <is>
          <t>Financing activities</t>
        </is>
      </c>
    </row>
    <row r="95">
      <c r="A95" s="4" t="inlineStr">
        <is>
          <t>Net additions (reductions) to revolving credit agreements</t>
        </is>
      </c>
      <c r="N95" s="6" t="n">
        <v>0</v>
      </c>
      <c r="O95" s="6" t="n">
        <v>0</v>
      </c>
      <c r="P95" s="6" t="n">
        <v>0</v>
      </c>
    </row>
    <row r="96">
      <c r="A96" s="4" t="inlineStr">
        <is>
          <t>Purchase of treasury stock</t>
        </is>
      </c>
      <c r="N96" s="6" t="n">
        <v>0</v>
      </c>
      <c r="O96" s="6" t="n">
        <v>0</v>
      </c>
      <c r="P96" s="6" t="n">
        <v>0</v>
      </c>
    </row>
    <row r="97">
      <c r="A97" s="4" t="inlineStr">
        <is>
          <t>Cash dividends paid</t>
        </is>
      </c>
      <c r="N97" s="6" t="n">
        <v>0</v>
      </c>
      <c r="O97" s="6" t="n">
        <v>0</v>
      </c>
      <c r="P97" s="6" t="n">
        <v>0</v>
      </c>
    </row>
    <row r="98">
      <c r="A98" s="4" t="inlineStr">
        <is>
          <t>Net cash provided by (used for) financing activities from continuing operations</t>
        </is>
      </c>
      <c r="N98" s="6" t="n">
        <v>0</v>
      </c>
      <c r="O98" s="6" t="n">
        <v>0</v>
      </c>
      <c r="P98" s="6" t="n">
        <v>0</v>
      </c>
    </row>
    <row r="99">
      <c r="A99" s="3" t="inlineStr">
        <is>
          <t>Cash flows from discontinued operations</t>
        </is>
      </c>
    </row>
    <row r="100">
      <c r="A100" s="4" t="inlineStr">
        <is>
          <t>Net cash provided by (used for) operating activities from discontinued operations</t>
        </is>
      </c>
      <c r="N100" s="6" t="n">
        <v>0</v>
      </c>
      <c r="O100" s="6" t="n">
        <v>0</v>
      </c>
      <c r="P100" s="6" t="n">
        <v>0</v>
      </c>
    </row>
    <row r="101">
      <c r="A101" s="4" t="inlineStr">
        <is>
          <t>Net cash provided by (used for) investing activities from discontinued operations</t>
        </is>
      </c>
      <c r="N101" s="6" t="n">
        <v>0</v>
      </c>
      <c r="O101" s="6" t="n">
        <v>0</v>
      </c>
      <c r="P101" s="6" t="n">
        <v>0</v>
      </c>
    </row>
    <row r="102">
      <c r="A102" s="4" t="inlineStr">
        <is>
          <t>Net cash used for financing activities from discontinued operations</t>
        </is>
      </c>
      <c r="N102" s="6" t="n">
        <v>0</v>
      </c>
      <c r="O102" s="6" t="n">
        <v>0</v>
      </c>
      <c r="P102" s="6" t="n">
        <v>0</v>
      </c>
    </row>
    <row r="103">
      <c r="A103" s="4" t="inlineStr">
        <is>
          <t>Cash provided by (used for) discontinued operations</t>
        </is>
      </c>
      <c r="N103" s="6" t="n">
        <v>0</v>
      </c>
      <c r="O103" s="6" t="n">
        <v>0</v>
      </c>
      <c r="P103" s="6" t="n">
        <v>0</v>
      </c>
    </row>
    <row r="104">
      <c r="A104" s="4" t="inlineStr">
        <is>
          <t>Effect of exchange rate changes on cash</t>
        </is>
      </c>
      <c r="N104" s="6" t="n">
        <v>-20</v>
      </c>
      <c r="O104" s="6" t="n">
        <v>-632</v>
      </c>
      <c r="P104" s="6" t="n">
        <v>0</v>
      </c>
    </row>
    <row r="105">
      <c r="A105" s="3" t="inlineStr">
        <is>
          <t>Cash, cash equivalents and restricted cash</t>
        </is>
      </c>
    </row>
    <row r="106">
      <c r="A106" s="4" t="inlineStr">
        <is>
          <t>(Decrease) increase for the year from continuing operations</t>
        </is>
      </c>
      <c r="N106" s="6" t="n">
        <v>0</v>
      </c>
      <c r="O106" s="6" t="n">
        <v>0</v>
      </c>
      <c r="P106" s="6" t="n">
        <v>0</v>
      </c>
    </row>
    <row r="107">
      <c r="A107" s="4" t="inlineStr">
        <is>
          <t>Increase (decrease) for the year from discontinued operations</t>
        </is>
      </c>
      <c r="N107" s="6" t="n">
        <v>0</v>
      </c>
      <c r="O107" s="6" t="n">
        <v>0</v>
      </c>
      <c r="P107" s="6" t="n">
        <v>0</v>
      </c>
    </row>
    <row r="108">
      <c r="A108" s="4" t="inlineStr">
        <is>
          <t>Balance at the beginning of the year</t>
        </is>
      </c>
      <c r="E108" s="5" t="n">
        <v>0</v>
      </c>
      <c r="I108" s="5" t="n">
        <v>0</v>
      </c>
      <c r="J108" s="5" t="n">
        <v>0</v>
      </c>
      <c r="K108" s="5" t="n">
        <v>0</v>
      </c>
      <c r="L108" s="5" t="n">
        <v>0</v>
      </c>
      <c r="M108" s="5" t="n">
        <v>0</v>
      </c>
      <c r="N108" s="6" t="n">
        <v>0</v>
      </c>
      <c r="O108" s="6" t="n">
        <v>0</v>
      </c>
      <c r="P108" s="6" t="n">
        <v>0</v>
      </c>
    </row>
    <row r="109">
      <c r="A109" s="4" t="inlineStr">
        <is>
          <t>Balance at the end of the year</t>
        </is>
      </c>
      <c r="B109" s="5" t="n">
        <v>0</v>
      </c>
      <c r="F109" s="5" t="n">
        <v>0</v>
      </c>
      <c r="N109" s="6" t="n">
        <v>0</v>
      </c>
      <c r="O109" s="6" t="n">
        <v>0</v>
      </c>
      <c r="P109" s="6" t="n">
        <v>0</v>
      </c>
    </row>
    <row r="110">
      <c r="A110" s="4" t="inlineStr">
        <is>
          <t>Common Class A and B</t>
        </is>
      </c>
    </row>
    <row r="111">
      <c r="A111" s="3" t="inlineStr">
        <is>
          <t>Financing activities</t>
        </is>
      </c>
    </row>
    <row r="112">
      <c r="A112" s="4" t="inlineStr">
        <is>
          <t>Cash dividends paid</t>
        </is>
      </c>
      <c r="N112" s="6" t="n">
        <v>-4851</v>
      </c>
      <c r="O112" s="6" t="n">
        <v>-4658</v>
      </c>
      <c r="P112" s="6" t="n">
        <v>-1162</v>
      </c>
    </row>
    <row r="113">
      <c r="A113" s="4" t="inlineStr">
        <is>
          <t>Common Class A and B | As Previously Reported</t>
        </is>
      </c>
    </row>
    <row r="114">
      <c r="A114" s="3" t="inlineStr">
        <is>
          <t>Financing activities</t>
        </is>
      </c>
    </row>
    <row r="115">
      <c r="A115" s="4" t="inlineStr">
        <is>
          <t>Cash dividends paid</t>
        </is>
      </c>
      <c r="N115" s="6" t="n">
        <v>-4851</v>
      </c>
      <c r="O115" s="6" t="n">
        <v>-4658</v>
      </c>
      <c r="P115" s="6" t="n">
        <v>-1162</v>
      </c>
    </row>
    <row r="116">
      <c r="A116" s="4" t="inlineStr">
        <is>
          <t>Common Class A and B | Restatement Impacts</t>
        </is>
      </c>
    </row>
    <row r="117">
      <c r="A117" s="3" t="inlineStr">
        <is>
          <t>Financing activities</t>
        </is>
      </c>
    </row>
    <row r="118">
      <c r="A118" s="4" t="inlineStr">
        <is>
          <t>Cash dividends paid</t>
        </is>
      </c>
      <c r="N118" s="5" t="n">
        <v>0</v>
      </c>
      <c r="O118" s="5" t="n">
        <v>0</v>
      </c>
      <c r="P118" s="5" t="n">
        <v>0</v>
      </c>
    </row>
  </sheetData>
  <mergeCells count="5">
    <mergeCell ref="A1:A2"/>
    <mergeCell ref="B1:I1"/>
    <mergeCell ref="J1:K1"/>
    <mergeCell ref="L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and Revision of Previously Issued Consolidated Financial Statements - Consolidated Statements of Equity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Balance, beginning of period</t>
        </is>
      </c>
      <c r="B4" s="5" t="n">
        <v>42544</v>
      </c>
      <c r="C4" s="5" t="n">
        <v>49189</v>
      </c>
      <c r="D4" s="5" t="n">
        <v>52958</v>
      </c>
      <c r="E4" s="5" t="n">
        <v>56818</v>
      </c>
      <c r="F4" s="5" t="n">
        <v>46935</v>
      </c>
      <c r="G4" s="5" t="n">
        <v>39753</v>
      </c>
      <c r="H4" s="5" t="n">
        <v>41147</v>
      </c>
      <c r="I4" s="5" t="n">
        <v>42026</v>
      </c>
      <c r="J4" s="5" t="n">
        <v>56818</v>
      </c>
      <c r="K4" s="5" t="n">
        <v>42026</v>
      </c>
      <c r="L4" s="5" t="n">
        <v>56818</v>
      </c>
      <c r="M4" s="5" t="n">
        <v>42026</v>
      </c>
      <c r="N4" s="5" t="n">
        <v>56818</v>
      </c>
      <c r="O4" s="5" t="n">
        <v>42026</v>
      </c>
      <c r="P4" s="5" t="n">
        <v>62948</v>
      </c>
    </row>
    <row r="5">
      <c r="A5" s="4" t="inlineStr">
        <is>
          <t>Net income (loss)</t>
        </is>
      </c>
      <c r="B5" s="6" t="n">
        <v>-7304</v>
      </c>
      <c r="C5" s="6" t="n">
        <v>-2200</v>
      </c>
      <c r="D5" s="6" t="n">
        <v>-618</v>
      </c>
      <c r="E5" s="6" t="n">
        <v>-3385</v>
      </c>
      <c r="F5" s="6" t="n">
        <v>13861</v>
      </c>
      <c r="G5" s="6" t="n">
        <v>7141</v>
      </c>
      <c r="H5" s="6" t="n">
        <v>-1121</v>
      </c>
      <c r="I5" s="6" t="n">
        <v>-2183</v>
      </c>
      <c r="J5" s="6" t="n">
        <v>-4003</v>
      </c>
      <c r="K5" s="6" t="n">
        <v>-3304</v>
      </c>
      <c r="L5" s="6" t="n">
        <v>-6203</v>
      </c>
      <c r="M5" s="6" t="n">
        <v>3837</v>
      </c>
      <c r="N5" s="6" t="n">
        <v>-13507</v>
      </c>
      <c r="O5" s="6" t="n">
        <v>17698</v>
      </c>
      <c r="P5" s="6" t="n">
        <v>15884</v>
      </c>
    </row>
    <row r="6">
      <c r="A6" s="4" t="inlineStr">
        <is>
          <t>Issuance of common stock, net of conversions</t>
        </is>
      </c>
      <c r="B6" s="6" t="n">
        <v>-1</v>
      </c>
      <c r="E6" s="6" t="n">
        <v>1</v>
      </c>
      <c r="F6" s="6" t="n">
        <v>-444</v>
      </c>
      <c r="G6" s="6" t="n">
        <v>246</v>
      </c>
      <c r="H6" s="6" t="n">
        <v>198</v>
      </c>
      <c r="I6" s="6" t="n">
        <v>324</v>
      </c>
      <c r="N6" s="6" t="n">
        <v>0</v>
      </c>
      <c r="O6" s="6" t="n">
        <v>324</v>
      </c>
      <c r="P6" s="6" t="n">
        <v>0</v>
      </c>
    </row>
    <row r="7">
      <c r="A7" s="4" t="inlineStr">
        <is>
          <t>Purchase of treasury stock</t>
        </is>
      </c>
      <c r="B7" s="6" t="n">
        <v>0</v>
      </c>
      <c r="C7" s="6" t="n">
        <v>-3626</v>
      </c>
      <c r="D7" s="6" t="n">
        <v>-2334</v>
      </c>
      <c r="N7" s="6" t="n">
        <v>-5960</v>
      </c>
      <c r="O7" s="6" t="n">
        <v>0</v>
      </c>
    </row>
    <row r="8">
      <c r="A8" s="4" t="inlineStr">
        <is>
          <t>Stock compensation expense</t>
        </is>
      </c>
      <c r="B8" s="6" t="n">
        <v>367</v>
      </c>
      <c r="C8" s="6" t="n">
        <v>801</v>
      </c>
      <c r="D8" s="6" t="n">
        <v>822</v>
      </c>
      <c r="E8" s="6" t="n">
        <v>807</v>
      </c>
      <c r="F8" s="6" t="n">
        <v>792</v>
      </c>
      <c r="G8" s="6" t="n">
        <v>399</v>
      </c>
      <c r="H8" s="6" t="n">
        <v>1472</v>
      </c>
      <c r="I8" s="6" t="n">
        <v>955</v>
      </c>
      <c r="N8" s="6" t="n">
        <v>2797</v>
      </c>
      <c r="O8" s="6" t="n">
        <v>3618</v>
      </c>
    </row>
    <row r="9">
      <c r="A9" s="4" t="inlineStr">
        <is>
          <t>Cash dividends</t>
        </is>
      </c>
      <c r="B9" s="6" t="n">
        <v>-1217</v>
      </c>
      <c r="C9" s="6" t="n">
        <v>-1215</v>
      </c>
      <c r="D9" s="6" t="n">
        <v>-1242</v>
      </c>
      <c r="E9" s="6" t="n">
        <v>-1177</v>
      </c>
      <c r="F9" s="6" t="n">
        <v>-1166</v>
      </c>
      <c r="G9" s="6" t="n">
        <v>-1165</v>
      </c>
      <c r="H9" s="6" t="n">
        <v>-1165</v>
      </c>
      <c r="I9" s="6" t="n">
        <v>-1162</v>
      </c>
      <c r="N9" s="6" t="n">
        <v>-4851</v>
      </c>
      <c r="O9" s="6" t="n">
        <v>-4658</v>
      </c>
      <c r="P9" s="6" t="n">
        <v>-38000</v>
      </c>
    </row>
    <row r="10">
      <c r="A10" s="4" t="inlineStr">
        <is>
          <t>Other comprehensive loss</t>
        </is>
      </c>
      <c r="B10" s="6" t="n">
        <v>1761</v>
      </c>
      <c r="C10" s="6" t="n">
        <v>-654</v>
      </c>
      <c r="D10" s="6" t="n">
        <v>-643</v>
      </c>
      <c r="E10" s="6" t="n">
        <v>-192</v>
      </c>
      <c r="F10" s="6" t="n">
        <v>-3349</v>
      </c>
      <c r="G10" s="6" t="n">
        <v>548</v>
      </c>
      <c r="H10" s="6" t="n">
        <v>-961</v>
      </c>
      <c r="I10" s="6" t="n">
        <v>863</v>
      </c>
      <c r="N10" s="6" t="n">
        <v>272</v>
      </c>
      <c r="O10" s="6" t="n">
        <v>-2899</v>
      </c>
      <c r="P10" s="6" t="n">
        <v>1409</v>
      </c>
    </row>
    <row r="11">
      <c r="A11" s="4" t="inlineStr">
        <is>
          <t>Reclassification adjustment to net income</t>
        </is>
      </c>
      <c r="B11" s="6" t="n">
        <v>116</v>
      </c>
      <c r="C11" s="6" t="n">
        <v>249</v>
      </c>
      <c r="D11" s="6" t="n">
        <v>246</v>
      </c>
      <c r="E11" s="6" t="n">
        <v>86</v>
      </c>
      <c r="F11" s="6" t="n">
        <v>189</v>
      </c>
      <c r="G11" s="6" t="n">
        <v>13</v>
      </c>
      <c r="H11" s="6" t="n">
        <v>183</v>
      </c>
      <c r="I11" s="6" t="n">
        <v>324</v>
      </c>
      <c r="N11" s="6" t="n">
        <v>697</v>
      </c>
      <c r="O11" s="6" t="n">
        <v>709</v>
      </c>
      <c r="P11" s="6" t="n">
        <v>947</v>
      </c>
    </row>
    <row r="12">
      <c r="A12" s="4" t="inlineStr">
        <is>
          <t>Balance, end of period</t>
        </is>
      </c>
      <c r="B12" s="5" t="n">
        <v>36266</v>
      </c>
      <c r="C12" s="5" t="n">
        <v>42544</v>
      </c>
      <c r="D12" s="5" t="n">
        <v>49189</v>
      </c>
      <c r="E12" s="5" t="n">
        <v>52958</v>
      </c>
      <c r="F12" s="5" t="n">
        <v>56818</v>
      </c>
      <c r="G12" s="5" t="n">
        <v>46935</v>
      </c>
      <c r="H12" s="5" t="n">
        <v>39753</v>
      </c>
      <c r="I12" s="5" t="n">
        <v>41147</v>
      </c>
      <c r="J12" s="6" t="n">
        <v>49189</v>
      </c>
      <c r="K12" s="6" t="n">
        <v>39753</v>
      </c>
      <c r="L12" s="6" t="n">
        <v>42544</v>
      </c>
      <c r="M12" s="6" t="n">
        <v>46935</v>
      </c>
      <c r="N12" s="5" t="n">
        <v>36266</v>
      </c>
      <c r="O12" s="5" t="n">
        <v>56818</v>
      </c>
      <c r="P12" s="5" t="n">
        <v>42026</v>
      </c>
    </row>
    <row r="13">
      <c r="A13" s="4" t="inlineStr">
        <is>
          <t>Common stock dividends (in dollars per share)</t>
        </is>
      </c>
      <c r="B13" s="9" t="n">
        <v>0.9</v>
      </c>
      <c r="C13" s="9" t="n">
        <v>0.9</v>
      </c>
      <c r="D13" s="9" t="n">
        <v>0.9</v>
      </c>
      <c r="E13" s="10" t="n">
        <v>0.08500000000000001</v>
      </c>
      <c r="F13" s="10" t="n">
        <v>0.08500000000000001</v>
      </c>
      <c r="G13" s="10" t="n">
        <v>0.08500000000000001</v>
      </c>
      <c r="H13" s="10" t="n">
        <v>0.08500000000000001</v>
      </c>
      <c r="I13" s="10" t="n">
        <v>0.08500000000000001</v>
      </c>
      <c r="N13" s="10" t="n">
        <v>0.355</v>
      </c>
      <c r="O13" s="7" t="n">
        <v>0.34</v>
      </c>
      <c r="P13" s="10" t="n">
        <v>0.08500000000000001</v>
      </c>
    </row>
    <row r="14">
      <c r="A14" s="4" t="inlineStr">
        <is>
          <t>As Previously Reported</t>
        </is>
      </c>
    </row>
    <row r="15">
      <c r="A15" s="3" t="inlineStr">
        <is>
          <t>Error Corrections and Prior Period Adjustments Restatement [Line Items]</t>
        </is>
      </c>
    </row>
    <row r="16">
      <c r="A16" s="4" t="inlineStr">
        <is>
          <t>Balance, beginning of period</t>
        </is>
      </c>
      <c r="E16" s="5" t="n">
        <v>65438</v>
      </c>
      <c r="I16" s="5" t="n">
        <v>46408</v>
      </c>
      <c r="J16" s="6" t="n">
        <v>65438</v>
      </c>
      <c r="K16" s="6" t="n">
        <v>46408</v>
      </c>
      <c r="L16" s="6" t="n">
        <v>65438</v>
      </c>
      <c r="M16" s="6" t="n">
        <v>46408</v>
      </c>
      <c r="N16" s="5" t="n">
        <v>65438</v>
      </c>
      <c r="O16" s="5" t="n">
        <v>46408</v>
      </c>
      <c r="P16" s="5" t="n">
        <v>65268</v>
      </c>
    </row>
    <row r="17">
      <c r="A17" s="4" t="inlineStr">
        <is>
          <t>Net income (loss)</t>
        </is>
      </c>
      <c r="B17" s="5" t="n">
        <v>-1214</v>
      </c>
      <c r="C17" s="5" t="n">
        <v>397</v>
      </c>
      <c r="D17" s="5" t="n">
        <v>-944</v>
      </c>
      <c r="E17" s="6" t="n">
        <v>-1761</v>
      </c>
      <c r="F17" s="5" t="n">
        <v>15032</v>
      </c>
      <c r="G17" s="5" t="n">
        <v>8044</v>
      </c>
      <c r="H17" s="5" t="n">
        <v>-874</v>
      </c>
      <c r="I17" s="6" t="n">
        <v>-418</v>
      </c>
      <c r="J17" s="6" t="n">
        <v>-2705</v>
      </c>
      <c r="K17" s="6" t="n">
        <v>-1292</v>
      </c>
      <c r="L17" s="6" t="n">
        <v>-2308</v>
      </c>
      <c r="M17" s="6" t="n">
        <v>6752</v>
      </c>
      <c r="N17" s="6" t="n">
        <v>-3522</v>
      </c>
      <c r="O17" s="6" t="n">
        <v>21784</v>
      </c>
      <c r="P17" s="6" t="n">
        <v>17905</v>
      </c>
    </row>
    <row r="18">
      <c r="A18" s="4" t="inlineStr">
        <is>
          <t>Issuance of common stock, net of conversions</t>
        </is>
      </c>
      <c r="N18" s="6" t="n">
        <v>0</v>
      </c>
      <c r="O18" s="6" t="n">
        <v>324</v>
      </c>
      <c r="P18" s="6" t="n">
        <v>0</v>
      </c>
    </row>
    <row r="19">
      <c r="A19" s="4" t="inlineStr">
        <is>
          <t>Purchase of treasury stock</t>
        </is>
      </c>
      <c r="N19" s="6" t="n">
        <v>-5960</v>
      </c>
      <c r="O19" s="6" t="n">
        <v>0</v>
      </c>
    </row>
    <row r="20">
      <c r="A20" s="4" t="inlineStr">
        <is>
          <t>Stock compensation expense</t>
        </is>
      </c>
      <c r="N20" s="6" t="n">
        <v>2632</v>
      </c>
      <c r="O20" s="6" t="n">
        <v>3618</v>
      </c>
    </row>
    <row r="21">
      <c r="A21" s="4" t="inlineStr">
        <is>
          <t>Cash dividends</t>
        </is>
      </c>
      <c r="N21" s="6" t="n">
        <v>-4851</v>
      </c>
      <c r="O21" s="6" t="n">
        <v>-4658</v>
      </c>
      <c r="P21" s="6" t="n">
        <v>-38000</v>
      </c>
    </row>
    <row r="22">
      <c r="A22" s="4" t="inlineStr">
        <is>
          <t>Other comprehensive loss</t>
        </is>
      </c>
      <c r="N22" s="6" t="n">
        <v>719</v>
      </c>
      <c r="O22" s="6" t="n">
        <v>-2841</v>
      </c>
      <c r="P22" s="6" t="n">
        <v>1450</v>
      </c>
    </row>
    <row r="23">
      <c r="A23" s="4" t="inlineStr">
        <is>
          <t>Reclassification adjustment to net income</t>
        </is>
      </c>
      <c r="N23" s="6" t="n">
        <v>603</v>
      </c>
      <c r="O23" s="6" t="n">
        <v>803</v>
      </c>
      <c r="P23" s="6" t="n">
        <v>947</v>
      </c>
    </row>
    <row r="24">
      <c r="A24" s="4" t="inlineStr">
        <is>
          <t>Balance, end of period</t>
        </is>
      </c>
      <c r="B24" s="6" t="n">
        <v>55059</v>
      </c>
      <c r="F24" s="6" t="n">
        <v>65438</v>
      </c>
      <c r="N24" s="5" t="n">
        <v>55059</v>
      </c>
      <c r="O24" s="5" t="n">
        <v>65438</v>
      </c>
      <c r="P24" s="5" t="n">
        <v>46408</v>
      </c>
    </row>
    <row r="25">
      <c r="A25" s="4" t="inlineStr">
        <is>
          <t>Common stock dividends (in dollars per share)</t>
        </is>
      </c>
      <c r="N25" s="10" t="n">
        <v>0.355</v>
      </c>
      <c r="O25" s="7" t="n">
        <v>0.34</v>
      </c>
      <c r="P25" s="10" t="n">
        <v>0.08500000000000001</v>
      </c>
    </row>
    <row r="26">
      <c r="A26" s="4" t="inlineStr">
        <is>
          <t>Restatement Impacts</t>
        </is>
      </c>
    </row>
    <row r="27">
      <c r="A27" s="3" t="inlineStr">
        <is>
          <t>Error Corrections and Prior Period Adjustments Restatement [Line Items]</t>
        </is>
      </c>
    </row>
    <row r="28">
      <c r="A28" s="4" t="inlineStr">
        <is>
          <t>Balance, beginning of period</t>
        </is>
      </c>
      <c r="E28" s="6" t="n">
        <v>-8620</v>
      </c>
      <c r="I28" s="6" t="n">
        <v>-4382</v>
      </c>
      <c r="J28" s="6" t="n">
        <v>-8620</v>
      </c>
      <c r="K28" s="6" t="n">
        <v>-4382</v>
      </c>
      <c r="L28" s="6" t="n">
        <v>-8620</v>
      </c>
      <c r="M28" s="6" t="n">
        <v>-4382</v>
      </c>
      <c r="N28" s="5" t="n">
        <v>-8620</v>
      </c>
      <c r="O28" s="5" t="n">
        <v>-4382</v>
      </c>
      <c r="P28" s="5" t="n">
        <v>-2320</v>
      </c>
    </row>
    <row r="29">
      <c r="A29" s="4" t="inlineStr">
        <is>
          <t>Net income (loss)</t>
        </is>
      </c>
      <c r="B29" s="6" t="n">
        <v>-6090</v>
      </c>
      <c r="C29" s="6" t="n">
        <v>-2597</v>
      </c>
      <c r="D29" s="6" t="n">
        <v>326</v>
      </c>
      <c r="E29" s="6" t="n">
        <v>-1624</v>
      </c>
      <c r="F29" s="6" t="n">
        <v>-1171</v>
      </c>
      <c r="G29" s="6" t="n">
        <v>-903</v>
      </c>
      <c r="H29" s="6" t="n">
        <v>-247</v>
      </c>
      <c r="I29" s="6" t="n">
        <v>-1765</v>
      </c>
      <c r="J29" s="6" t="n">
        <v>-1298</v>
      </c>
      <c r="K29" s="6" t="n">
        <v>-2012</v>
      </c>
      <c r="L29" s="6" t="n">
        <v>-3895</v>
      </c>
      <c r="M29" s="6" t="n">
        <v>-2915</v>
      </c>
      <c r="N29" s="6" t="n">
        <v>-9985</v>
      </c>
      <c r="O29" s="6" t="n">
        <v>-4086</v>
      </c>
      <c r="P29" s="6" t="n">
        <v>-2021</v>
      </c>
    </row>
    <row r="30">
      <c r="A30" s="4" t="inlineStr">
        <is>
          <t>Stock compensation expense</t>
        </is>
      </c>
      <c r="N30" s="6" t="n">
        <v>165</v>
      </c>
    </row>
    <row r="31">
      <c r="A31" s="4" t="inlineStr">
        <is>
          <t>Other comprehensive loss</t>
        </is>
      </c>
      <c r="N31" s="6" t="n">
        <v>-447</v>
      </c>
      <c r="O31" s="6" t="n">
        <v>-58</v>
      </c>
      <c r="P31" s="6" t="n">
        <v>-41</v>
      </c>
    </row>
    <row r="32">
      <c r="A32" s="4" t="inlineStr">
        <is>
          <t>Reclassification adjustment to net income</t>
        </is>
      </c>
      <c r="E32" s="6" t="n">
        <v>100</v>
      </c>
      <c r="N32" s="6" t="n">
        <v>94</v>
      </c>
      <c r="O32" s="6" t="n">
        <v>-94</v>
      </c>
    </row>
    <row r="33">
      <c r="A33" s="4" t="inlineStr">
        <is>
          <t>Balance, end of period</t>
        </is>
      </c>
      <c r="B33" s="6" t="n">
        <v>-18793</v>
      </c>
      <c r="F33" s="6" t="n">
        <v>-8620</v>
      </c>
      <c r="N33" s="5" t="n">
        <v>-18793</v>
      </c>
      <c r="O33" s="5" t="n">
        <v>-8620</v>
      </c>
      <c r="P33" s="5" t="n">
        <v>-4382</v>
      </c>
    </row>
    <row r="34">
      <c r="A34" s="4" t="inlineStr">
        <is>
          <t>Common stock dividends (in dollars per share)</t>
        </is>
      </c>
      <c r="N34" s="10" t="n">
        <v>0.355</v>
      </c>
      <c r="O34" s="7" t="n">
        <v>0.34</v>
      </c>
      <c r="P34" s="10" t="n">
        <v>0.08500000000000001</v>
      </c>
    </row>
    <row r="35">
      <c r="A35" s="4" t="inlineStr">
        <is>
          <t>Capital in Excess of Par Value (1)</t>
        </is>
      </c>
    </row>
    <row r="36">
      <c r="A36" s="3" t="inlineStr">
        <is>
          <t>Error Corrections and Prior Period Adjustments Restatement [Line Items]</t>
        </is>
      </c>
    </row>
    <row r="37">
      <c r="A37" s="4" t="inlineStr">
        <is>
          <t>Balance, beginning of period</t>
        </is>
      </c>
      <c r="B37" s="6" t="n">
        <v>54143</v>
      </c>
      <c r="C37" s="6" t="n">
        <v>53342</v>
      </c>
      <c r="D37" s="6" t="n">
        <v>52520</v>
      </c>
      <c r="E37" s="6" t="n">
        <v>51714</v>
      </c>
      <c r="F37" s="6" t="n">
        <v>51366</v>
      </c>
      <c r="G37" s="6" t="n">
        <v>50721</v>
      </c>
      <c r="H37" s="6" t="n">
        <v>49051</v>
      </c>
      <c r="I37" s="6" t="n">
        <v>47773</v>
      </c>
      <c r="J37" s="6" t="n">
        <v>51714</v>
      </c>
      <c r="K37" s="6" t="n">
        <v>47773</v>
      </c>
      <c r="L37" s="6" t="n">
        <v>51714</v>
      </c>
      <c r="M37" s="6" t="n">
        <v>47773</v>
      </c>
      <c r="N37" s="5" t="n">
        <v>51714</v>
      </c>
      <c r="O37" s="5" t="n">
        <v>47773</v>
      </c>
      <c r="P37" s="5" t="n">
        <v>75031</v>
      </c>
    </row>
    <row r="38">
      <c r="A38" s="4" t="inlineStr">
        <is>
          <t>Issuance of common stock, net of conversions</t>
        </is>
      </c>
      <c r="B38" s="6" t="n">
        <v>-1</v>
      </c>
      <c r="E38" s="6" t="n">
        <v>-1</v>
      </c>
      <c r="F38" s="6" t="n">
        <v>-444</v>
      </c>
      <c r="G38" s="6" t="n">
        <v>246</v>
      </c>
      <c r="H38" s="6" t="n">
        <v>198</v>
      </c>
      <c r="I38" s="6" t="n">
        <v>323</v>
      </c>
      <c r="N38" s="6" t="n">
        <v>-2</v>
      </c>
      <c r="O38" s="6" t="n">
        <v>323</v>
      </c>
      <c r="P38" s="6" t="n">
        <v>-136</v>
      </c>
    </row>
    <row r="39">
      <c r="A39" s="4" t="inlineStr">
        <is>
          <t>Stock compensation expense</t>
        </is>
      </c>
      <c r="B39" s="6" t="n">
        <v>367</v>
      </c>
      <c r="C39" s="6" t="n">
        <v>801</v>
      </c>
      <c r="D39" s="6" t="n">
        <v>822</v>
      </c>
      <c r="E39" s="6" t="n">
        <v>807</v>
      </c>
      <c r="F39" s="6" t="n">
        <v>792</v>
      </c>
      <c r="G39" s="6" t="n">
        <v>399</v>
      </c>
      <c r="H39" s="6" t="n">
        <v>1472</v>
      </c>
      <c r="I39" s="6" t="n">
        <v>955</v>
      </c>
      <c r="N39" s="6" t="n">
        <v>2797</v>
      </c>
      <c r="O39" s="6" t="n">
        <v>3618</v>
      </c>
    </row>
    <row r="40">
      <c r="A40" s="4" t="inlineStr">
        <is>
          <t>Cash dividends</t>
        </is>
      </c>
      <c r="B40" s="6" t="n">
        <v>0</v>
      </c>
      <c r="C40" s="6" t="n">
        <v>0</v>
      </c>
      <c r="D40" s="6" t="n">
        <v>0</v>
      </c>
      <c r="E40" s="6" t="n">
        <v>0</v>
      </c>
      <c r="P40" s="6" t="n">
        <v>-27122</v>
      </c>
    </row>
    <row r="41">
      <c r="A41" s="4" t="inlineStr">
        <is>
          <t>Balance, end of period</t>
        </is>
      </c>
      <c r="B41" s="6" t="n">
        <v>54509</v>
      </c>
      <c r="C41" s="6" t="n">
        <v>54143</v>
      </c>
      <c r="D41" s="6" t="n">
        <v>53342</v>
      </c>
      <c r="E41" s="6" t="n">
        <v>52520</v>
      </c>
      <c r="F41" s="6" t="n">
        <v>51714</v>
      </c>
      <c r="G41" s="6" t="n">
        <v>51366</v>
      </c>
      <c r="H41" s="6" t="n">
        <v>50721</v>
      </c>
      <c r="I41" s="6" t="n">
        <v>49051</v>
      </c>
      <c r="J41" s="6" t="n">
        <v>53342</v>
      </c>
      <c r="K41" s="6" t="n">
        <v>50721</v>
      </c>
      <c r="L41" s="6" t="n">
        <v>54143</v>
      </c>
      <c r="M41" s="6" t="n">
        <v>51366</v>
      </c>
      <c r="N41" s="6" t="n">
        <v>54509</v>
      </c>
      <c r="O41" s="6" t="n">
        <v>51714</v>
      </c>
      <c r="P41" s="6" t="n">
        <v>47773</v>
      </c>
    </row>
    <row r="42">
      <c r="A42" s="4" t="inlineStr">
        <is>
          <t>Capital in Excess of Par Value (1) | As Previously Reported</t>
        </is>
      </c>
    </row>
    <row r="43">
      <c r="A43" s="3" t="inlineStr">
        <is>
          <t>Error Corrections and Prior Period Adjustments Restatement [Line Items]</t>
        </is>
      </c>
    </row>
    <row r="44">
      <c r="A44" s="4" t="inlineStr">
        <is>
          <t>Balance, beginning of period</t>
        </is>
      </c>
      <c r="E44" s="6" t="n">
        <v>51714</v>
      </c>
      <c r="I44" s="6" t="n">
        <v>47773</v>
      </c>
      <c r="J44" s="6" t="n">
        <v>51714</v>
      </c>
      <c r="K44" s="6" t="n">
        <v>47773</v>
      </c>
      <c r="L44" s="6" t="n">
        <v>51714</v>
      </c>
      <c r="M44" s="6" t="n">
        <v>47773</v>
      </c>
      <c r="N44" s="6" t="n">
        <v>51714</v>
      </c>
      <c r="O44" s="6" t="n">
        <v>47773</v>
      </c>
      <c r="P44" s="6" t="n">
        <v>75031</v>
      </c>
    </row>
    <row r="45">
      <c r="A45" s="4" t="inlineStr">
        <is>
          <t>Issuance of common stock, net of conversions</t>
        </is>
      </c>
      <c r="N45" s="6" t="n">
        <v>-2</v>
      </c>
      <c r="O45" s="6" t="n">
        <v>323</v>
      </c>
      <c r="P45" s="6" t="n">
        <v>-136</v>
      </c>
    </row>
    <row r="46">
      <c r="A46" s="4" t="inlineStr">
        <is>
          <t>Stock compensation expense</t>
        </is>
      </c>
      <c r="N46" s="6" t="n">
        <v>2632</v>
      </c>
      <c r="O46" s="6" t="n">
        <v>3618</v>
      </c>
    </row>
    <row r="47">
      <c r="A47" s="4" t="inlineStr">
        <is>
          <t>Cash dividends</t>
        </is>
      </c>
      <c r="P47" s="6" t="n">
        <v>-27122</v>
      </c>
    </row>
    <row r="48">
      <c r="A48" s="4" t="inlineStr">
        <is>
          <t>Balance, end of period</t>
        </is>
      </c>
      <c r="B48" s="6" t="n">
        <v>54344</v>
      </c>
      <c r="F48" s="6" t="n">
        <v>51714</v>
      </c>
      <c r="N48" s="6" t="n">
        <v>54344</v>
      </c>
      <c r="O48" s="6" t="n">
        <v>51714</v>
      </c>
      <c r="P48" s="6" t="n">
        <v>47773</v>
      </c>
    </row>
    <row r="49">
      <c r="A49" s="4" t="inlineStr">
        <is>
          <t>Capital in Excess of Par Value (1) | Restatement Impacts</t>
        </is>
      </c>
    </row>
    <row r="50">
      <c r="A50" s="3" t="inlineStr">
        <is>
          <t>Error Corrections and Prior Period Adjustments Restatement [Line Items]</t>
        </is>
      </c>
    </row>
    <row r="51">
      <c r="A51" s="4" t="inlineStr">
        <is>
          <t>Balance, beginning of period</t>
        </is>
      </c>
      <c r="E51" s="6" t="n">
        <v>0</v>
      </c>
      <c r="I51" s="6" t="n">
        <v>0</v>
      </c>
      <c r="J51" s="6" t="n">
        <v>0</v>
      </c>
      <c r="K51" s="6" t="n">
        <v>0</v>
      </c>
      <c r="L51" s="6" t="n">
        <v>0</v>
      </c>
      <c r="M51" s="6" t="n">
        <v>0</v>
      </c>
      <c r="N51" s="6" t="n">
        <v>0</v>
      </c>
      <c r="O51" s="6" t="n">
        <v>0</v>
      </c>
      <c r="P51" s="6" t="n">
        <v>0</v>
      </c>
    </row>
    <row r="52">
      <c r="A52" s="4" t="inlineStr">
        <is>
          <t>Stock compensation expense</t>
        </is>
      </c>
      <c r="N52" s="6" t="n">
        <v>165</v>
      </c>
    </row>
    <row r="53">
      <c r="A53" s="4" t="inlineStr">
        <is>
          <t>Balance, end of period</t>
        </is>
      </c>
      <c r="B53" s="6" t="n">
        <v>165</v>
      </c>
      <c r="F53" s="6" t="n">
        <v>0</v>
      </c>
      <c r="N53" s="6" t="n">
        <v>165</v>
      </c>
      <c r="O53" s="6" t="n">
        <v>0</v>
      </c>
      <c r="P53" s="6" t="n">
        <v>0</v>
      </c>
    </row>
    <row r="54">
      <c r="A54" s="4" t="inlineStr">
        <is>
          <t>Treasury Stock</t>
        </is>
      </c>
    </row>
    <row r="55">
      <c r="A55" s="3" t="inlineStr">
        <is>
          <t>Error Corrections and Prior Period Adjustments Restatement [Line Items]</t>
        </is>
      </c>
    </row>
    <row r="56">
      <c r="A56" s="4" t="inlineStr">
        <is>
          <t>Balance, beginning of period</t>
        </is>
      </c>
      <c r="B56" s="6" t="n">
        <v>-5960</v>
      </c>
      <c r="C56" s="6" t="n">
        <v>-2334</v>
      </c>
      <c r="D56" s="6" t="n">
        <v>0</v>
      </c>
      <c r="E56" s="6" t="n">
        <v>0</v>
      </c>
      <c r="I56" s="6" t="n">
        <v>0</v>
      </c>
      <c r="J56" s="6" t="n">
        <v>0</v>
      </c>
      <c r="K56" s="6" t="n">
        <v>0</v>
      </c>
      <c r="L56" s="6" t="n">
        <v>0</v>
      </c>
      <c r="M56" s="6" t="n">
        <v>0</v>
      </c>
      <c r="N56" s="6" t="n">
        <v>0</v>
      </c>
      <c r="O56" s="6" t="n">
        <v>0</v>
      </c>
      <c r="P56" s="6" t="n">
        <v>0</v>
      </c>
    </row>
    <row r="57">
      <c r="A57" s="4" t="inlineStr">
        <is>
          <t>Purchase of treasury stock</t>
        </is>
      </c>
      <c r="B57" s="6" t="n">
        <v>0</v>
      </c>
      <c r="C57" s="6" t="n">
        <v>-3626</v>
      </c>
      <c r="D57" s="6" t="n">
        <v>-2334</v>
      </c>
      <c r="N57" s="6" t="n">
        <v>-5960</v>
      </c>
    </row>
    <row r="58">
      <c r="A58" s="4" t="inlineStr">
        <is>
          <t>Balance, end of period</t>
        </is>
      </c>
      <c r="B58" s="6" t="n">
        <v>-5960</v>
      </c>
      <c r="C58" s="6" t="n">
        <v>-5960</v>
      </c>
      <c r="D58" s="6" t="n">
        <v>-2334</v>
      </c>
      <c r="E58" s="6" t="n">
        <v>0</v>
      </c>
      <c r="F58" s="6" t="n">
        <v>0</v>
      </c>
      <c r="J58" s="6" t="n">
        <v>-2334</v>
      </c>
      <c r="L58" s="6" t="n">
        <v>-5960</v>
      </c>
      <c r="N58" s="6" t="n">
        <v>-5960</v>
      </c>
      <c r="O58" s="6" t="n">
        <v>0</v>
      </c>
      <c r="P58" s="6" t="n">
        <v>0</v>
      </c>
    </row>
    <row r="59">
      <c r="A59" s="4" t="inlineStr">
        <is>
          <t>Treasury Stock | As Previously Reported</t>
        </is>
      </c>
    </row>
    <row r="60">
      <c r="A60" s="3" t="inlineStr">
        <is>
          <t>Error Corrections and Prior Period Adjustments Restatement [Line Items]</t>
        </is>
      </c>
    </row>
    <row r="61">
      <c r="A61" s="4" t="inlineStr">
        <is>
          <t>Balance, beginning of period</t>
        </is>
      </c>
      <c r="E61" s="6" t="n">
        <v>0</v>
      </c>
      <c r="I61" s="6" t="n">
        <v>0</v>
      </c>
      <c r="J61" s="6" t="n">
        <v>0</v>
      </c>
      <c r="K61" s="6" t="n">
        <v>0</v>
      </c>
      <c r="L61" s="6" t="n">
        <v>0</v>
      </c>
      <c r="M61" s="6" t="n">
        <v>0</v>
      </c>
      <c r="N61" s="6" t="n">
        <v>0</v>
      </c>
      <c r="O61" s="6" t="n">
        <v>0</v>
      </c>
      <c r="P61" s="6" t="n">
        <v>0</v>
      </c>
    </row>
    <row r="62">
      <c r="A62" s="4" t="inlineStr">
        <is>
          <t>Purchase of treasury stock</t>
        </is>
      </c>
      <c r="N62" s="6" t="n">
        <v>-5960</v>
      </c>
    </row>
    <row r="63">
      <c r="A63" s="4" t="inlineStr">
        <is>
          <t>Balance, end of period</t>
        </is>
      </c>
      <c r="B63" s="6" t="n">
        <v>-5960</v>
      </c>
      <c r="F63" s="6" t="n">
        <v>0</v>
      </c>
      <c r="N63" s="6" t="n">
        <v>-5960</v>
      </c>
      <c r="O63" s="6" t="n">
        <v>0</v>
      </c>
      <c r="P63" s="6" t="n">
        <v>0</v>
      </c>
    </row>
    <row r="64">
      <c r="A64" s="4" t="inlineStr">
        <is>
          <t>Treasury Stock | Restatement Impacts</t>
        </is>
      </c>
    </row>
    <row r="65">
      <c r="A65" s="3" t="inlineStr">
        <is>
          <t>Error Corrections and Prior Period Adjustments Restatement [Line Items]</t>
        </is>
      </c>
    </row>
    <row r="66">
      <c r="A66" s="4" t="inlineStr">
        <is>
          <t>Balance, beginning of period</t>
        </is>
      </c>
      <c r="E66" s="6" t="n">
        <v>0</v>
      </c>
      <c r="I66" s="6" t="n">
        <v>0</v>
      </c>
      <c r="J66" s="6" t="n">
        <v>0</v>
      </c>
      <c r="K66" s="6" t="n">
        <v>0</v>
      </c>
      <c r="L66" s="6" t="n">
        <v>0</v>
      </c>
      <c r="M66" s="6" t="n">
        <v>0</v>
      </c>
      <c r="N66" s="6" t="n">
        <v>0</v>
      </c>
      <c r="O66" s="6" t="n">
        <v>0</v>
      </c>
      <c r="P66" s="6" t="n">
        <v>0</v>
      </c>
    </row>
    <row r="67">
      <c r="A67" s="4" t="inlineStr">
        <is>
          <t>Balance, end of period</t>
        </is>
      </c>
      <c r="B67" s="6" t="n">
        <v>0</v>
      </c>
      <c r="F67" s="6" t="n">
        <v>0</v>
      </c>
      <c r="N67" s="6" t="n">
        <v>0</v>
      </c>
      <c r="O67" s="6" t="n">
        <v>0</v>
      </c>
      <c r="P67" s="6" t="n">
        <v>0</v>
      </c>
    </row>
    <row r="68">
      <c r="A68" s="4" t="inlineStr">
        <is>
          <t>Retained Earnings (1)</t>
        </is>
      </c>
    </row>
    <row r="69">
      <c r="A69" s="3" t="inlineStr">
        <is>
          <t>Error Corrections and Prior Period Adjustments Restatement [Line Items]</t>
        </is>
      </c>
    </row>
    <row r="70">
      <c r="A70" s="4" t="inlineStr">
        <is>
          <t>Balance, beginning of period</t>
        </is>
      </c>
      <c r="B70" s="6" t="n">
        <v>12231</v>
      </c>
      <c r="C70" s="6" t="n">
        <v>15646</v>
      </c>
      <c r="D70" s="6" t="n">
        <v>17506</v>
      </c>
      <c r="E70" s="6" t="n">
        <v>22068</v>
      </c>
      <c r="F70" s="6" t="n">
        <v>9373</v>
      </c>
      <c r="G70" s="6" t="n">
        <v>3397</v>
      </c>
      <c r="H70" s="6" t="n">
        <v>5683</v>
      </c>
      <c r="I70" s="6" t="n">
        <v>7860</v>
      </c>
      <c r="J70" s="6" t="n">
        <v>22068</v>
      </c>
      <c r="K70" s="6" t="n">
        <v>7860</v>
      </c>
      <c r="L70" s="6" t="n">
        <v>22068</v>
      </c>
      <c r="M70" s="6" t="n">
        <v>7860</v>
      </c>
      <c r="N70" s="6" t="n">
        <v>22068</v>
      </c>
      <c r="O70" s="6" t="n">
        <v>7860</v>
      </c>
      <c r="P70" s="6" t="n">
        <v>4016</v>
      </c>
    </row>
    <row r="71">
      <c r="A71" s="4" t="inlineStr">
        <is>
          <t>Net income (loss)</t>
        </is>
      </c>
      <c r="B71" s="6" t="n">
        <v>-7304</v>
      </c>
      <c r="C71" s="6" t="n">
        <v>-2200</v>
      </c>
      <c r="D71" s="6" t="n">
        <v>-618</v>
      </c>
      <c r="E71" s="6" t="n">
        <v>-3385</v>
      </c>
      <c r="F71" s="6" t="n">
        <v>13861</v>
      </c>
      <c r="G71" s="6" t="n">
        <v>7141</v>
      </c>
      <c r="H71" s="6" t="n">
        <v>-1121</v>
      </c>
      <c r="I71" s="6" t="n">
        <v>-2183</v>
      </c>
      <c r="N71" s="6" t="n">
        <v>-13507</v>
      </c>
      <c r="O71" s="6" t="n">
        <v>17698</v>
      </c>
      <c r="P71" s="6" t="n">
        <v>15884</v>
      </c>
    </row>
    <row r="72">
      <c r="A72" s="4" t="inlineStr">
        <is>
          <t>Cash dividends</t>
        </is>
      </c>
      <c r="B72" s="6" t="n">
        <v>-1217</v>
      </c>
      <c r="C72" s="6" t="n">
        <v>-1215</v>
      </c>
      <c r="D72" s="6" t="n">
        <v>-1242</v>
      </c>
      <c r="E72" s="6" t="n">
        <v>-1177</v>
      </c>
      <c r="F72" s="6" t="n">
        <v>-1166</v>
      </c>
      <c r="G72" s="6" t="n">
        <v>-1165</v>
      </c>
      <c r="H72" s="6" t="n">
        <v>-1165</v>
      </c>
      <c r="I72" s="6" t="n">
        <v>-1162</v>
      </c>
      <c r="N72" s="6" t="n">
        <v>-4851</v>
      </c>
      <c r="O72" s="6" t="n">
        <v>-4658</v>
      </c>
      <c r="P72" s="6" t="n">
        <v>-10878</v>
      </c>
    </row>
    <row r="73">
      <c r="A73" s="4" t="inlineStr">
        <is>
          <t>Reclassification adjustment to net income</t>
        </is>
      </c>
      <c r="O73" s="6" t="n">
        <v>0</v>
      </c>
    </row>
    <row r="74">
      <c r="A74" s="4" t="inlineStr">
        <is>
          <t>Balance, end of period</t>
        </is>
      </c>
      <c r="B74" s="6" t="n">
        <v>3710</v>
      </c>
      <c r="C74" s="6" t="n">
        <v>12231</v>
      </c>
      <c r="D74" s="6" t="n">
        <v>15646</v>
      </c>
      <c r="E74" s="6" t="n">
        <v>17506</v>
      </c>
      <c r="F74" s="6" t="n">
        <v>22068</v>
      </c>
      <c r="G74" s="6" t="n">
        <v>9373</v>
      </c>
      <c r="H74" s="6" t="n">
        <v>3397</v>
      </c>
      <c r="I74" s="6" t="n">
        <v>5683</v>
      </c>
      <c r="J74" s="6" t="n">
        <v>15646</v>
      </c>
      <c r="K74" s="6" t="n">
        <v>3397</v>
      </c>
      <c r="L74" s="6" t="n">
        <v>12231</v>
      </c>
      <c r="M74" s="6" t="n">
        <v>9373</v>
      </c>
      <c r="N74" s="6" t="n">
        <v>3710</v>
      </c>
      <c r="O74" s="6" t="n">
        <v>22068</v>
      </c>
      <c r="P74" s="6" t="n">
        <v>7860</v>
      </c>
    </row>
    <row r="75">
      <c r="A75" s="4" t="inlineStr">
        <is>
          <t>Retained Earnings (1) | As Previously Reported</t>
        </is>
      </c>
    </row>
    <row r="76">
      <c r="A76" s="3" t="inlineStr">
        <is>
          <t>Error Corrections and Prior Period Adjustments Restatement [Line Items]</t>
        </is>
      </c>
    </row>
    <row r="77">
      <c r="A77" s="4" t="inlineStr">
        <is>
          <t>Balance, beginning of period</t>
        </is>
      </c>
      <c r="E77" s="6" t="n">
        <v>30897</v>
      </c>
      <c r="I77" s="6" t="n">
        <v>12603</v>
      </c>
      <c r="J77" s="6" t="n">
        <v>30897</v>
      </c>
      <c r="K77" s="6" t="n">
        <v>12603</v>
      </c>
      <c r="L77" s="6" t="n">
        <v>30897</v>
      </c>
      <c r="M77" s="6" t="n">
        <v>12603</v>
      </c>
      <c r="N77" s="6" t="n">
        <v>30897</v>
      </c>
      <c r="O77" s="6" t="n">
        <v>12603</v>
      </c>
      <c r="P77" s="6" t="n">
        <v>6738</v>
      </c>
    </row>
    <row r="78">
      <c r="A78" s="4" t="inlineStr">
        <is>
          <t>Net income (loss)</t>
        </is>
      </c>
      <c r="N78" s="6" t="n">
        <v>-3522</v>
      </c>
      <c r="O78" s="6" t="n">
        <v>21784</v>
      </c>
      <c r="P78" s="6" t="n">
        <v>17905</v>
      </c>
    </row>
    <row r="79">
      <c r="A79" s="4" t="inlineStr">
        <is>
          <t>Cash dividends</t>
        </is>
      </c>
      <c r="N79" s="6" t="n">
        <v>-4851</v>
      </c>
      <c r="O79" s="6" t="n">
        <v>-4658</v>
      </c>
      <c r="P79" s="6" t="n">
        <v>-10878</v>
      </c>
    </row>
    <row r="80">
      <c r="A80" s="4" t="inlineStr">
        <is>
          <t>Reclassification adjustment to net income</t>
        </is>
      </c>
      <c r="O80" s="6" t="n">
        <v>0</v>
      </c>
    </row>
    <row r="81">
      <c r="A81" s="4" t="inlineStr">
        <is>
          <t>Balance, end of period</t>
        </is>
      </c>
      <c r="B81" s="6" t="n">
        <v>22524</v>
      </c>
      <c r="F81" s="6" t="n">
        <v>30897</v>
      </c>
      <c r="N81" s="6" t="n">
        <v>22524</v>
      </c>
      <c r="O81" s="6" t="n">
        <v>30897</v>
      </c>
      <c r="P81" s="6" t="n">
        <v>12603</v>
      </c>
    </row>
    <row r="82">
      <c r="A82" s="4" t="inlineStr">
        <is>
          <t>Retained Earnings (1) | Restatement Impacts</t>
        </is>
      </c>
    </row>
    <row r="83">
      <c r="A83" s="3" t="inlineStr">
        <is>
          <t>Error Corrections and Prior Period Adjustments Restatement [Line Items]</t>
        </is>
      </c>
    </row>
    <row r="84">
      <c r="A84" s="4" t="inlineStr">
        <is>
          <t>Balance, beginning of period</t>
        </is>
      </c>
      <c r="E84" s="6" t="n">
        <v>-8829</v>
      </c>
      <c r="I84" s="6" t="n">
        <v>-4743</v>
      </c>
      <c r="J84" s="6" t="n">
        <v>-8829</v>
      </c>
      <c r="K84" s="6" t="n">
        <v>-4743</v>
      </c>
      <c r="L84" s="6" t="n">
        <v>-8829</v>
      </c>
      <c r="M84" s="6" t="n">
        <v>-4743</v>
      </c>
      <c r="N84" s="6" t="n">
        <v>-8829</v>
      </c>
      <c r="O84" s="6" t="n">
        <v>-4743</v>
      </c>
      <c r="P84" s="6" t="n">
        <v>-2722</v>
      </c>
    </row>
    <row r="85">
      <c r="A85" s="4" t="inlineStr">
        <is>
          <t>Net income (loss)</t>
        </is>
      </c>
      <c r="N85" s="6" t="n">
        <v>-9985</v>
      </c>
      <c r="O85" s="6" t="n">
        <v>-4086</v>
      </c>
      <c r="P85" s="6" t="n">
        <v>-2021</v>
      </c>
    </row>
    <row r="86">
      <c r="A86" s="4" t="inlineStr">
        <is>
          <t>Balance, end of period</t>
        </is>
      </c>
      <c r="B86" s="6" t="n">
        <v>-18814</v>
      </c>
      <c r="F86" s="6" t="n">
        <v>-8829</v>
      </c>
      <c r="N86" s="6" t="n">
        <v>-18814</v>
      </c>
      <c r="O86" s="6" t="n">
        <v>-8829</v>
      </c>
      <c r="P86" s="6" t="n">
        <v>-4743</v>
      </c>
    </row>
    <row r="87">
      <c r="A87" s="4" t="inlineStr">
        <is>
          <t>Accumulated Other Comprehensive Income (Loss)</t>
        </is>
      </c>
    </row>
    <row r="88">
      <c r="A88" s="3" t="inlineStr">
        <is>
          <t>Error Corrections and Prior Period Adjustments Restatement [Line Items]</t>
        </is>
      </c>
    </row>
    <row r="89">
      <c r="A89" s="4" t="inlineStr">
        <is>
          <t>Balance, beginning of period</t>
        </is>
      </c>
      <c r="B89" s="6" t="n">
        <v>-18009</v>
      </c>
      <c r="C89" s="6" t="n">
        <v>-17604</v>
      </c>
      <c r="D89" s="6" t="n">
        <v>-17207</v>
      </c>
      <c r="E89" s="6" t="n">
        <v>-17101</v>
      </c>
      <c r="F89" s="6" t="n">
        <v>-13941</v>
      </c>
      <c r="G89" s="6" t="n">
        <v>-14502</v>
      </c>
      <c r="H89" s="6" t="n">
        <v>-13724</v>
      </c>
      <c r="I89" s="6" t="n">
        <v>-13743</v>
      </c>
      <c r="J89" s="6" t="n">
        <v>-17101</v>
      </c>
      <c r="K89" s="6" t="n">
        <v>-13743</v>
      </c>
      <c r="L89" s="6" t="n">
        <v>-17101</v>
      </c>
      <c r="M89" s="6" t="n">
        <v>-13743</v>
      </c>
      <c r="N89" s="6" t="n">
        <v>-17101</v>
      </c>
      <c r="O89" s="6" t="n">
        <v>-13743</v>
      </c>
      <c r="P89" s="6" t="n">
        <v>-16099</v>
      </c>
    </row>
    <row r="90">
      <c r="A90" s="4" t="inlineStr">
        <is>
          <t>Other comprehensive loss</t>
        </is>
      </c>
      <c r="B90" s="6" t="n">
        <v>1761</v>
      </c>
      <c r="C90" s="6" t="n">
        <v>-654</v>
      </c>
      <c r="D90" s="6" t="n">
        <v>-643</v>
      </c>
      <c r="E90" s="6" t="n">
        <v>-192</v>
      </c>
      <c r="F90" s="6" t="n">
        <v>-3349</v>
      </c>
      <c r="G90" s="6" t="n">
        <v>548</v>
      </c>
      <c r="H90" s="6" t="n">
        <v>-961</v>
      </c>
      <c r="I90" s="6" t="n">
        <v>863</v>
      </c>
      <c r="N90" s="6" t="n">
        <v>272</v>
      </c>
      <c r="O90" s="6" t="n">
        <v>-2899</v>
      </c>
      <c r="P90" s="6" t="n">
        <v>1409</v>
      </c>
    </row>
    <row r="91">
      <c r="A91" s="4" t="inlineStr">
        <is>
          <t>Reclassification adjustment to net income</t>
        </is>
      </c>
      <c r="B91" s="6" t="n">
        <v>116</v>
      </c>
      <c r="C91" s="6" t="n">
        <v>249</v>
      </c>
      <c r="D91" s="6" t="n">
        <v>246</v>
      </c>
      <c r="E91" s="6" t="n">
        <v>86</v>
      </c>
      <c r="F91" s="6" t="n">
        <v>189</v>
      </c>
      <c r="G91" s="6" t="n">
        <v>13</v>
      </c>
      <c r="H91" s="6" t="n">
        <v>183</v>
      </c>
      <c r="I91" s="6" t="n">
        <v>324</v>
      </c>
      <c r="N91" s="6" t="n">
        <v>697</v>
      </c>
      <c r="O91" s="6" t="n">
        <v>709</v>
      </c>
      <c r="P91" s="6" t="n">
        <v>947</v>
      </c>
    </row>
    <row r="92">
      <c r="A92" s="4" t="inlineStr">
        <is>
          <t>Balance, end of period</t>
        </is>
      </c>
      <c r="B92" s="6" t="n">
        <v>-16132</v>
      </c>
      <c r="C92" s="6" t="n">
        <v>-18009</v>
      </c>
      <c r="D92" s="6" t="n">
        <v>-17604</v>
      </c>
      <c r="E92" s="6" t="n">
        <v>-17207</v>
      </c>
      <c r="F92" s="6" t="n">
        <v>-17101</v>
      </c>
      <c r="G92" s="6" t="n">
        <v>-13941</v>
      </c>
      <c r="H92" s="6" t="n">
        <v>-14502</v>
      </c>
      <c r="I92" s="6" t="n">
        <v>-13724</v>
      </c>
      <c r="J92" s="6" t="n">
        <v>-17604</v>
      </c>
      <c r="K92" s="6" t="n">
        <v>-14502</v>
      </c>
      <c r="L92" s="6" t="n">
        <v>-18009</v>
      </c>
      <c r="M92" s="6" t="n">
        <v>-13941</v>
      </c>
      <c r="N92" s="6" t="n">
        <v>-16132</v>
      </c>
      <c r="O92" s="6" t="n">
        <v>-17101</v>
      </c>
      <c r="P92" s="6" t="n">
        <v>-13743</v>
      </c>
    </row>
    <row r="93">
      <c r="A93" s="4" t="inlineStr">
        <is>
          <t>Accumulated Other Comprehensive Income (Loss) | As Previously Reported</t>
        </is>
      </c>
    </row>
    <row r="94">
      <c r="A94" s="3" t="inlineStr">
        <is>
          <t>Error Corrections and Prior Period Adjustments Restatement [Line Items]</t>
        </is>
      </c>
    </row>
    <row r="95">
      <c r="A95" s="4" t="inlineStr">
        <is>
          <t>Balance, beginning of period</t>
        </is>
      </c>
      <c r="E95" s="6" t="n">
        <v>-17310</v>
      </c>
      <c r="I95" s="6" t="n">
        <v>-14104</v>
      </c>
      <c r="J95" s="6" t="n">
        <v>-17310</v>
      </c>
      <c r="K95" s="6" t="n">
        <v>-14104</v>
      </c>
      <c r="L95" s="6" t="n">
        <v>-17310</v>
      </c>
      <c r="M95" s="6" t="n">
        <v>-14104</v>
      </c>
      <c r="N95" s="6" t="n">
        <v>-17310</v>
      </c>
      <c r="O95" s="6" t="n">
        <v>-14104</v>
      </c>
      <c r="P95" s="6" t="n">
        <v>-16501</v>
      </c>
    </row>
    <row r="96">
      <c r="A96" s="4" t="inlineStr">
        <is>
          <t>Other comprehensive loss</t>
        </is>
      </c>
      <c r="N96" s="6" t="n">
        <v>719</v>
      </c>
      <c r="O96" s="6" t="n">
        <v>-2841</v>
      </c>
      <c r="P96" s="6" t="n">
        <v>1450</v>
      </c>
    </row>
    <row r="97">
      <c r="A97" s="4" t="inlineStr">
        <is>
          <t>Reclassification adjustment to net income</t>
        </is>
      </c>
      <c r="N97" s="6" t="n">
        <v>603</v>
      </c>
      <c r="O97" s="6" t="n">
        <v>803</v>
      </c>
      <c r="P97" s="6" t="n">
        <v>947</v>
      </c>
    </row>
    <row r="98">
      <c r="A98" s="4" t="inlineStr">
        <is>
          <t>Balance, end of period</t>
        </is>
      </c>
      <c r="B98" s="6" t="n">
        <v>-15988</v>
      </c>
      <c r="F98" s="6" t="n">
        <v>-17310</v>
      </c>
      <c r="N98" s="6" t="n">
        <v>-15988</v>
      </c>
      <c r="O98" s="6" t="n">
        <v>-17310</v>
      </c>
      <c r="P98" s="6" t="n">
        <v>-14104</v>
      </c>
    </row>
    <row r="99">
      <c r="A99" s="4" t="inlineStr">
        <is>
          <t>Accumulated Other Comprehensive Income (Loss) | Restatement Impacts</t>
        </is>
      </c>
    </row>
    <row r="100">
      <c r="A100" s="3" t="inlineStr">
        <is>
          <t>Error Corrections and Prior Period Adjustments Restatement [Line Items]</t>
        </is>
      </c>
    </row>
    <row r="101">
      <c r="A101" s="4" t="inlineStr">
        <is>
          <t>Balance, beginning of period</t>
        </is>
      </c>
      <c r="E101" s="6" t="n">
        <v>209</v>
      </c>
      <c r="I101" s="6" t="n">
        <v>361</v>
      </c>
      <c r="J101" s="6" t="n">
        <v>209</v>
      </c>
      <c r="K101" s="6" t="n">
        <v>361</v>
      </c>
      <c r="L101" s="6" t="n">
        <v>209</v>
      </c>
      <c r="M101" s="6" t="n">
        <v>361</v>
      </c>
      <c r="N101" s="6" t="n">
        <v>209</v>
      </c>
      <c r="O101" s="6" t="n">
        <v>361</v>
      </c>
      <c r="P101" s="6" t="n">
        <v>402</v>
      </c>
    </row>
    <row r="102">
      <c r="A102" s="4" t="inlineStr">
        <is>
          <t>Other comprehensive loss</t>
        </is>
      </c>
      <c r="N102" s="6" t="n">
        <v>-447</v>
      </c>
      <c r="O102" s="6" t="n">
        <v>-58</v>
      </c>
      <c r="P102" s="6" t="n">
        <v>-41</v>
      </c>
    </row>
    <row r="103">
      <c r="A103" s="4" t="inlineStr">
        <is>
          <t>Reclassification adjustment to net income</t>
        </is>
      </c>
      <c r="N103" s="6" t="n">
        <v>94</v>
      </c>
      <c r="O103" s="6" t="n">
        <v>-94</v>
      </c>
    </row>
    <row r="104">
      <c r="A104" s="4" t="inlineStr">
        <is>
          <t>Balance, end of period</t>
        </is>
      </c>
      <c r="B104" s="6" t="n">
        <v>-144</v>
      </c>
      <c r="F104" s="6" t="n">
        <v>209</v>
      </c>
      <c r="N104" s="6" t="n">
        <v>-144</v>
      </c>
      <c r="O104" s="6" t="n">
        <v>209</v>
      </c>
      <c r="P104" s="6" t="n">
        <v>361</v>
      </c>
    </row>
    <row r="105">
      <c r="A105" s="4" t="inlineStr">
        <is>
          <t>Class A Common Stock | Common Stock</t>
        </is>
      </c>
    </row>
    <row r="106">
      <c r="A106" s="3" t="inlineStr">
        <is>
          <t>Error Corrections and Prior Period Adjustments Restatement [Line Items]</t>
        </is>
      </c>
    </row>
    <row r="107">
      <c r="A107" s="4" t="inlineStr">
        <is>
          <t>Balance, beginning of period</t>
        </is>
      </c>
      <c r="B107" s="6" t="n">
        <v>95</v>
      </c>
      <c r="C107" s="6" t="n">
        <v>95</v>
      </c>
      <c r="D107" s="6" t="n">
        <v>95</v>
      </c>
      <c r="E107" s="6" t="n">
        <v>93</v>
      </c>
      <c r="F107" s="6" t="n">
        <v>92</v>
      </c>
      <c r="G107" s="6" t="n">
        <v>92</v>
      </c>
      <c r="H107" s="6" t="n">
        <v>92</v>
      </c>
      <c r="I107" s="6" t="n">
        <v>88</v>
      </c>
      <c r="J107" s="6" t="n">
        <v>93</v>
      </c>
      <c r="K107" s="6" t="n">
        <v>88</v>
      </c>
      <c r="L107" s="6" t="n">
        <v>93</v>
      </c>
      <c r="M107" s="6" t="n">
        <v>88</v>
      </c>
      <c r="N107" s="6" t="n">
        <v>93</v>
      </c>
      <c r="O107" s="6" t="n">
        <v>88</v>
      </c>
      <c r="P107" s="6" t="n">
        <v>0</v>
      </c>
    </row>
    <row r="108">
      <c r="A108" s="4" t="inlineStr">
        <is>
          <t>Issuance of common stock, net of conversions</t>
        </is>
      </c>
      <c r="B108" s="6" t="n">
        <v>3</v>
      </c>
      <c r="E108" s="6" t="n">
        <v>2</v>
      </c>
      <c r="F108" s="6" t="n">
        <v>1</v>
      </c>
      <c r="I108" s="6" t="n">
        <v>4</v>
      </c>
      <c r="N108" s="6" t="n">
        <v>5</v>
      </c>
      <c r="O108" s="6" t="n">
        <v>5</v>
      </c>
      <c r="P108" s="6" t="n">
        <v>88</v>
      </c>
    </row>
    <row r="109">
      <c r="A109" s="4" t="inlineStr">
        <is>
          <t>Balance, end of period</t>
        </is>
      </c>
      <c r="B109" s="6" t="n">
        <v>98</v>
      </c>
      <c r="C109" s="6" t="n">
        <v>95</v>
      </c>
      <c r="D109" s="6" t="n">
        <v>95</v>
      </c>
      <c r="E109" s="6" t="n">
        <v>95</v>
      </c>
      <c r="F109" s="6" t="n">
        <v>93</v>
      </c>
      <c r="G109" s="6" t="n">
        <v>92</v>
      </c>
      <c r="H109" s="6" t="n">
        <v>92</v>
      </c>
      <c r="I109" s="6" t="n">
        <v>92</v>
      </c>
      <c r="J109" s="6" t="n">
        <v>95</v>
      </c>
      <c r="K109" s="6" t="n">
        <v>92</v>
      </c>
      <c r="L109" s="6" t="n">
        <v>95</v>
      </c>
      <c r="M109" s="6" t="n">
        <v>92</v>
      </c>
      <c r="N109" s="6" t="n">
        <v>98</v>
      </c>
      <c r="O109" s="6" t="n">
        <v>93</v>
      </c>
      <c r="P109" s="6" t="n">
        <v>88</v>
      </c>
    </row>
    <row r="110">
      <c r="A110" s="4" t="inlineStr">
        <is>
          <t>Class A Common Stock | Common Stock | As Previously Reported</t>
        </is>
      </c>
    </row>
    <row r="111">
      <c r="A111" s="3" t="inlineStr">
        <is>
          <t>Error Corrections and Prior Period Adjustments Restatement [Line Items]</t>
        </is>
      </c>
    </row>
    <row r="112">
      <c r="A112" s="4" t="inlineStr">
        <is>
          <t>Balance, beginning of period</t>
        </is>
      </c>
      <c r="E112" s="6" t="n">
        <v>93</v>
      </c>
      <c r="I112" s="6" t="n">
        <v>88</v>
      </c>
      <c r="J112" s="6" t="n">
        <v>93</v>
      </c>
      <c r="K112" s="6" t="n">
        <v>88</v>
      </c>
      <c r="L112" s="6" t="n">
        <v>93</v>
      </c>
      <c r="M112" s="6" t="n">
        <v>88</v>
      </c>
      <c r="N112" s="6" t="n">
        <v>93</v>
      </c>
      <c r="O112" s="6" t="n">
        <v>88</v>
      </c>
      <c r="P112" s="6" t="n">
        <v>0</v>
      </c>
    </row>
    <row r="113">
      <c r="A113" s="4" t="inlineStr">
        <is>
          <t>Issuance of common stock, net of conversions</t>
        </is>
      </c>
      <c r="N113" s="6" t="n">
        <v>5</v>
      </c>
      <c r="O113" s="6" t="n">
        <v>5</v>
      </c>
      <c r="P113" s="6" t="n">
        <v>88</v>
      </c>
    </row>
    <row r="114">
      <c r="A114" s="4" t="inlineStr">
        <is>
          <t>Balance, end of period</t>
        </is>
      </c>
      <c r="B114" s="6" t="n">
        <v>98</v>
      </c>
      <c r="F114" s="6" t="n">
        <v>93</v>
      </c>
      <c r="N114" s="6" t="n">
        <v>98</v>
      </c>
      <c r="O114" s="6" t="n">
        <v>93</v>
      </c>
      <c r="P114" s="6" t="n">
        <v>88</v>
      </c>
    </row>
    <row r="115">
      <c r="A115" s="4" t="inlineStr">
        <is>
          <t>Class A Common Stock | Common Stock | Restatement Impacts</t>
        </is>
      </c>
    </row>
    <row r="116">
      <c r="A116" s="3" t="inlineStr">
        <is>
          <t>Error Corrections and Prior Period Adjustments Restatement [Line Items]</t>
        </is>
      </c>
    </row>
    <row r="117">
      <c r="A117" s="4" t="inlineStr">
        <is>
          <t>Balance, beginning of period</t>
        </is>
      </c>
      <c r="E117" s="6" t="n">
        <v>0</v>
      </c>
      <c r="I117" s="6" t="n">
        <v>0</v>
      </c>
      <c r="J117" s="6" t="n">
        <v>0</v>
      </c>
      <c r="K117" s="6" t="n">
        <v>0</v>
      </c>
      <c r="L117" s="6" t="n">
        <v>0</v>
      </c>
      <c r="M117" s="6" t="n">
        <v>0</v>
      </c>
      <c r="N117" s="6" t="n">
        <v>0</v>
      </c>
      <c r="O117" s="6" t="n">
        <v>0</v>
      </c>
      <c r="P117" s="6" t="n">
        <v>0</v>
      </c>
    </row>
    <row r="118">
      <c r="A118" s="4" t="inlineStr">
        <is>
          <t>Balance, end of period</t>
        </is>
      </c>
      <c r="B118" s="6" t="n">
        <v>0</v>
      </c>
      <c r="F118" s="6" t="n">
        <v>0</v>
      </c>
      <c r="N118" s="6" t="n">
        <v>0</v>
      </c>
      <c r="O118" s="6" t="n">
        <v>0</v>
      </c>
      <c r="P118" s="6" t="n">
        <v>0</v>
      </c>
    </row>
    <row r="119">
      <c r="A119" s="4" t="inlineStr">
        <is>
          <t>Class B Common Stock | Common Stock</t>
        </is>
      </c>
    </row>
    <row r="120">
      <c r="A120" s="3" t="inlineStr">
        <is>
          <t>Error Corrections and Prior Period Adjustments Restatement [Line Items]</t>
        </is>
      </c>
    </row>
    <row r="121">
      <c r="A121" s="4" t="inlineStr">
        <is>
          <t>Balance, beginning of period</t>
        </is>
      </c>
      <c r="B121" s="6" t="n">
        <v>44</v>
      </c>
      <c r="C121" s="6" t="n">
        <v>44</v>
      </c>
      <c r="D121" s="6" t="n">
        <v>44</v>
      </c>
      <c r="E121" s="6" t="n">
        <v>44</v>
      </c>
      <c r="F121" s="6" t="n">
        <v>45</v>
      </c>
      <c r="G121" s="6" t="n">
        <v>45</v>
      </c>
      <c r="H121" s="6" t="n">
        <v>45</v>
      </c>
      <c r="I121" s="6" t="n">
        <v>48</v>
      </c>
      <c r="J121" s="6" t="n">
        <v>44</v>
      </c>
      <c r="K121" s="6" t="n">
        <v>48</v>
      </c>
      <c r="L121" s="6" t="n">
        <v>44</v>
      </c>
      <c r="M121" s="6" t="n">
        <v>48</v>
      </c>
      <c r="N121" s="6" t="n">
        <v>44</v>
      </c>
      <c r="O121" s="6" t="n">
        <v>48</v>
      </c>
      <c r="P121" s="6" t="n">
        <v>0</v>
      </c>
    </row>
    <row r="122">
      <c r="A122" s="4" t="inlineStr">
        <is>
          <t>Issuance of common stock, net of conversions</t>
        </is>
      </c>
      <c r="B122" s="6" t="n">
        <v>-3</v>
      </c>
      <c r="F122" s="6" t="n">
        <v>-1</v>
      </c>
      <c r="I122" s="6" t="n">
        <v>-3</v>
      </c>
      <c r="N122" s="6" t="n">
        <v>-3</v>
      </c>
      <c r="O122" s="6" t="n">
        <v>-4</v>
      </c>
      <c r="P122" s="6" t="n">
        <v>48</v>
      </c>
    </row>
    <row r="123">
      <c r="A123" s="4" t="inlineStr">
        <is>
          <t>Balance, end of period</t>
        </is>
      </c>
      <c r="B123" s="6" t="n">
        <v>41</v>
      </c>
      <c r="C123" s="5" t="n">
        <v>44</v>
      </c>
      <c r="D123" s="5" t="n">
        <v>44</v>
      </c>
      <c r="E123" s="6" t="n">
        <v>44</v>
      </c>
      <c r="F123" s="6" t="n">
        <v>44</v>
      </c>
      <c r="G123" s="5" t="n">
        <v>45</v>
      </c>
      <c r="H123" s="5" t="n">
        <v>45</v>
      </c>
      <c r="I123" s="6" t="n">
        <v>45</v>
      </c>
      <c r="J123" s="6" t="n">
        <v>44</v>
      </c>
      <c r="K123" s="6" t="n">
        <v>45</v>
      </c>
      <c r="L123" s="6" t="n">
        <v>44</v>
      </c>
      <c r="M123" s="6" t="n">
        <v>45</v>
      </c>
      <c r="N123" s="6" t="n">
        <v>41</v>
      </c>
      <c r="O123" s="6" t="n">
        <v>44</v>
      </c>
      <c r="P123" s="6" t="n">
        <v>48</v>
      </c>
    </row>
    <row r="124">
      <c r="A124" s="4" t="inlineStr">
        <is>
          <t>Class B Common Stock | Common Stock | As Previously Reported</t>
        </is>
      </c>
    </row>
    <row r="125">
      <c r="A125" s="3" t="inlineStr">
        <is>
          <t>Error Corrections and Prior Period Adjustments Restatement [Line Items]</t>
        </is>
      </c>
    </row>
    <row r="126">
      <c r="A126" s="4" t="inlineStr">
        <is>
          <t>Balance, beginning of period</t>
        </is>
      </c>
      <c r="E126" s="6" t="n">
        <v>44</v>
      </c>
      <c r="I126" s="6" t="n">
        <v>48</v>
      </c>
      <c r="J126" s="6" t="n">
        <v>44</v>
      </c>
      <c r="K126" s="6" t="n">
        <v>48</v>
      </c>
      <c r="L126" s="6" t="n">
        <v>44</v>
      </c>
      <c r="M126" s="6" t="n">
        <v>48</v>
      </c>
      <c r="N126" s="6" t="n">
        <v>44</v>
      </c>
      <c r="O126" s="6" t="n">
        <v>48</v>
      </c>
      <c r="P126" s="6" t="n">
        <v>0</v>
      </c>
    </row>
    <row r="127">
      <c r="A127" s="4" t="inlineStr">
        <is>
          <t>Issuance of common stock, net of conversions</t>
        </is>
      </c>
      <c r="N127" s="6" t="n">
        <v>-3</v>
      </c>
      <c r="O127" s="6" t="n">
        <v>-4</v>
      </c>
      <c r="P127" s="6" t="n">
        <v>48</v>
      </c>
    </row>
    <row r="128">
      <c r="A128" s="4" t="inlineStr">
        <is>
          <t>Balance, end of period</t>
        </is>
      </c>
      <c r="B128" s="6" t="n">
        <v>41</v>
      </c>
      <c r="F128" s="6" t="n">
        <v>44</v>
      </c>
      <c r="N128" s="6" t="n">
        <v>41</v>
      </c>
      <c r="O128" s="6" t="n">
        <v>44</v>
      </c>
      <c r="P128" s="6" t="n">
        <v>48</v>
      </c>
    </row>
    <row r="129">
      <c r="A129" s="4" t="inlineStr">
        <is>
          <t>Class B Common Stock | Common Stock | Restatement Impacts</t>
        </is>
      </c>
    </row>
    <row r="130">
      <c r="A130" s="3" t="inlineStr">
        <is>
          <t>Error Corrections and Prior Period Adjustments Restatement [Line Items]</t>
        </is>
      </c>
    </row>
    <row r="131">
      <c r="A131" s="4" t="inlineStr">
        <is>
          <t>Balance, beginning of period</t>
        </is>
      </c>
      <c r="E131" s="5" t="n">
        <v>0</v>
      </c>
      <c r="I131" s="5" t="n">
        <v>0</v>
      </c>
      <c r="J131" s="5" t="n">
        <v>0</v>
      </c>
      <c r="K131" s="5" t="n">
        <v>0</v>
      </c>
      <c r="L131" s="5" t="n">
        <v>0</v>
      </c>
      <c r="M131" s="5" t="n">
        <v>0</v>
      </c>
      <c r="N131" s="6" t="n">
        <v>0</v>
      </c>
      <c r="O131" s="6" t="n">
        <v>0</v>
      </c>
      <c r="P131" s="6" t="n">
        <v>0</v>
      </c>
    </row>
    <row r="132">
      <c r="A132" s="4" t="inlineStr">
        <is>
          <t>Balance, end of period</t>
        </is>
      </c>
      <c r="B132" s="5" t="n">
        <v>0</v>
      </c>
      <c r="F132" s="5" t="n">
        <v>0</v>
      </c>
      <c r="N132" s="6" t="n">
        <v>0</v>
      </c>
      <c r="O132" s="6" t="n">
        <v>0</v>
      </c>
      <c r="P132" s="6" t="n">
        <v>0</v>
      </c>
    </row>
    <row r="133">
      <c r="A133" s="4" t="inlineStr">
        <is>
          <t>Common Class A and B</t>
        </is>
      </c>
    </row>
    <row r="134">
      <c r="A134" s="3" t="inlineStr">
        <is>
          <t>Error Corrections and Prior Period Adjustments Restatement [Line Items]</t>
        </is>
      </c>
    </row>
    <row r="135">
      <c r="A135" s="4" t="inlineStr">
        <is>
          <t>Cash dividends</t>
        </is>
      </c>
      <c r="O135" s="6" t="n">
        <v>-4658</v>
      </c>
      <c r="P135" s="6" t="n">
        <v>-1162</v>
      </c>
    </row>
    <row r="136">
      <c r="A136" s="4" t="inlineStr">
        <is>
          <t>Common Class A and B | As Previously Reported</t>
        </is>
      </c>
    </row>
    <row r="137">
      <c r="A137" s="3" t="inlineStr">
        <is>
          <t>Error Corrections and Prior Period Adjustments Restatement [Line Items]</t>
        </is>
      </c>
    </row>
    <row r="138">
      <c r="A138" s="4" t="inlineStr">
        <is>
          <t>Cash dividends</t>
        </is>
      </c>
      <c r="P138" s="6" t="n">
        <v>-1162</v>
      </c>
    </row>
    <row r="139">
      <c r="A139" s="4" t="inlineStr">
        <is>
          <t>Common Class A and B | Retained Earnings (1)</t>
        </is>
      </c>
    </row>
    <row r="140">
      <c r="A140" s="3" t="inlineStr">
        <is>
          <t>Error Corrections and Prior Period Adjustments Restatement [Line Items]</t>
        </is>
      </c>
    </row>
    <row r="141">
      <c r="A141" s="4" t="inlineStr">
        <is>
          <t>Cash dividends</t>
        </is>
      </c>
      <c r="N141" s="5" t="n">
        <v>-4851</v>
      </c>
      <c r="O141" s="5" t="n">
        <v>-4658</v>
      </c>
      <c r="P141" s="6" t="n">
        <v>-1162</v>
      </c>
    </row>
    <row r="142">
      <c r="A142" s="4" t="inlineStr">
        <is>
          <t>Common Class A and B | Retained Earnings (1) | As Previously Reported</t>
        </is>
      </c>
    </row>
    <row r="143">
      <c r="A143" s="3" t="inlineStr">
        <is>
          <t>Error Corrections and Prior Period Adjustments Restatement [Line Items]</t>
        </is>
      </c>
    </row>
    <row r="144">
      <c r="A144" s="4" t="inlineStr">
        <is>
          <t>Cash dividends</t>
        </is>
      </c>
      <c r="P144" s="5" t="n">
        <v>-1162</v>
      </c>
    </row>
  </sheetData>
  <mergeCells count="5">
    <mergeCell ref="A1:A2"/>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Discontinued Operations (Income Statement Disclosure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Income Statement, Balance Sheet and Additional Disclosures by Disposal Groups, Including Discontinued Operations [Line Items]</t>
        </is>
      </c>
    </row>
    <row r="4">
      <c r="A4" s="4" t="inlineStr">
        <is>
          <t>Loss from discontinued operations, net of tax</t>
        </is>
      </c>
      <c r="B4" s="5" t="n">
        <v>-20608</v>
      </c>
      <c r="C4" s="5" t="n">
        <v>-2753</v>
      </c>
      <c r="D4" s="5" t="n">
        <v>-2516</v>
      </c>
      <c r="E4" s="5" t="n">
        <v>-2723</v>
      </c>
      <c r="F4" s="5" t="n">
        <v>2371</v>
      </c>
      <c r="G4" s="5" t="n">
        <v>-1889</v>
      </c>
      <c r="H4" s="5" t="n">
        <v>-2766</v>
      </c>
      <c r="I4" s="5" t="n">
        <v>-3077</v>
      </c>
      <c r="J4" s="5" t="n">
        <v>-5239</v>
      </c>
      <c r="K4" s="5" t="n">
        <v>-5843</v>
      </c>
      <c r="L4" s="5" t="n">
        <v>-7992</v>
      </c>
      <c r="M4" s="5" t="n">
        <v>-7732</v>
      </c>
      <c r="N4" s="5" t="n">
        <v>-28600</v>
      </c>
      <c r="O4" s="5" t="n">
        <v>-5361</v>
      </c>
      <c r="P4" s="5" t="n">
        <v>-2225</v>
      </c>
    </row>
    <row r="5">
      <c r="A5" s="4" t="inlineStr">
        <is>
          <t>KC | Discontinued Operations</t>
        </is>
      </c>
    </row>
    <row r="6">
      <c r="A6" s="3" t="inlineStr">
        <is>
          <t>Income Statement, Balance Sheet and Additional Disclosures by Disposal Groups, Including Discontinued Operations [Line Items]</t>
        </is>
      </c>
    </row>
    <row r="7">
      <c r="A7" s="4" t="inlineStr">
        <is>
          <t>Revenue</t>
        </is>
      </c>
      <c r="N7" s="6" t="n">
        <v>100860</v>
      </c>
      <c r="O7" s="6" t="n">
        <v>113469</v>
      </c>
      <c r="P7" s="6" t="n">
        <v>128520</v>
      </c>
    </row>
    <row r="8">
      <c r="A8" s="4" t="inlineStr">
        <is>
          <t>Cost of sales</t>
        </is>
      </c>
      <c r="N8" s="6" t="n">
        <v>62927</v>
      </c>
      <c r="O8" s="6" t="n">
        <v>61972</v>
      </c>
      <c r="P8" s="6" t="n">
        <v>69708</v>
      </c>
    </row>
    <row r="9">
      <c r="A9" s="4" t="inlineStr">
        <is>
          <t>Gross profit</t>
        </is>
      </c>
      <c r="N9" s="6" t="n">
        <v>37933</v>
      </c>
      <c r="O9" s="6" t="n">
        <v>51497</v>
      </c>
      <c r="P9" s="6" t="n">
        <v>58812</v>
      </c>
    </row>
    <row r="10">
      <c r="A10" s="4" t="inlineStr">
        <is>
          <t>Selling, general and administrative expenses</t>
        </is>
      </c>
      <c r="N10" s="6" t="n">
        <v>54047</v>
      </c>
      <c r="O10" s="6" t="n">
        <v>58035</v>
      </c>
      <c r="P10" s="6" t="n">
        <v>61033</v>
      </c>
    </row>
    <row r="11">
      <c r="A11" s="4" t="inlineStr">
        <is>
          <t>Lease termination expense</t>
        </is>
      </c>
      <c r="N11" s="6" t="n">
        <v>15186</v>
      </c>
      <c r="O11" s="6" t="n">
        <v>0</v>
      </c>
      <c r="P11" s="6" t="n">
        <v>435</v>
      </c>
    </row>
    <row r="12">
      <c r="A12" s="4" t="inlineStr">
        <is>
          <t>Operating loss</t>
        </is>
      </c>
      <c r="N12" s="6" t="n">
        <v>-31300</v>
      </c>
      <c r="O12" s="6" t="n">
        <v>-6538</v>
      </c>
      <c r="P12" s="6" t="n">
        <v>-2656</v>
      </c>
    </row>
    <row r="13">
      <c r="A13" s="4" t="inlineStr">
        <is>
          <t>Interest expense</t>
        </is>
      </c>
      <c r="N13" s="6" t="n">
        <v>583</v>
      </c>
      <c r="O13" s="6" t="n">
        <v>361</v>
      </c>
      <c r="P13" s="6" t="n">
        <v>258</v>
      </c>
    </row>
    <row r="14">
      <c r="A14" s="4" t="inlineStr">
        <is>
          <t>Other expense, net</t>
        </is>
      </c>
      <c r="N14" s="6" t="n">
        <v>26</v>
      </c>
      <c r="O14" s="6" t="n">
        <v>33</v>
      </c>
      <c r="P14" s="6" t="n">
        <v>57</v>
      </c>
    </row>
    <row r="15">
      <c r="A15" s="4" t="inlineStr">
        <is>
          <t>Loss from discontinued operations before income taxes</t>
        </is>
      </c>
      <c r="N15" s="6" t="n">
        <v>-31909</v>
      </c>
      <c r="O15" s="6" t="n">
        <v>-6932</v>
      </c>
      <c r="P15" s="6" t="n">
        <v>-2971</v>
      </c>
    </row>
    <row r="16">
      <c r="A16" s="4" t="inlineStr">
        <is>
          <t>Income tax benefit</t>
        </is>
      </c>
      <c r="N16" s="6" t="n">
        <v>-3309</v>
      </c>
      <c r="O16" s="6" t="n">
        <v>-1571</v>
      </c>
      <c r="P16" s="6" t="n">
        <v>-746</v>
      </c>
    </row>
    <row r="17">
      <c r="A17" s="4" t="inlineStr">
        <is>
          <t>Loss from discontinued operations, net of tax</t>
        </is>
      </c>
      <c r="N17" s="6" t="n">
        <v>-28600</v>
      </c>
      <c r="O17" s="5" t="n">
        <v>-5361</v>
      </c>
      <c r="P17" s="5" t="n">
        <v>-2225</v>
      </c>
    </row>
    <row r="18">
      <c r="A18" s="4" t="inlineStr">
        <is>
          <t>Severance termination benefits</t>
        </is>
      </c>
      <c r="N18" s="6" t="n">
        <v>1800</v>
      </c>
    </row>
    <row r="19">
      <c r="A19" s="4" t="inlineStr">
        <is>
          <t>Unpaid severance termination benefits</t>
        </is>
      </c>
      <c r="B19" s="5" t="n">
        <v>400</v>
      </c>
      <c r="N19" s="5" t="n">
        <v>400</v>
      </c>
    </row>
  </sheetData>
  <mergeCells count="5">
    <mergeCell ref="A1:A2"/>
    <mergeCell ref="B1:I1"/>
    <mergeCell ref="J1:K1"/>
    <mergeCell ref="L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Balance Sheet Disclosure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Assets</t>
        </is>
      </c>
    </row>
    <row r="3">
      <c r="A3" s="4" t="inlineStr">
        <is>
          <t>Current assets of discontinued operations</t>
        </is>
      </c>
      <c r="B3" s="5" t="n">
        <v>5383</v>
      </c>
      <c r="C3" s="5" t="n">
        <v>22830</v>
      </c>
      <c r="D3" s="5" t="n">
        <v>21255</v>
      </c>
      <c r="E3" s="5" t="n">
        <v>24692</v>
      </c>
      <c r="F3" s="5" t="n">
        <v>27879</v>
      </c>
      <c r="G3" s="5" t="n">
        <v>32185</v>
      </c>
      <c r="H3" s="5" t="n">
        <v>30704</v>
      </c>
      <c r="I3" s="5" t="n">
        <v>29086</v>
      </c>
    </row>
    <row r="4">
      <c r="A4" s="4" t="inlineStr">
        <is>
          <t>Non-current assets of discontinued operations</t>
        </is>
      </c>
      <c r="B4" s="6" t="n">
        <v>614</v>
      </c>
      <c r="C4" s="6" t="n">
        <v>1744</v>
      </c>
      <c r="D4" s="6" t="n">
        <v>4420</v>
      </c>
      <c r="E4" s="6" t="n">
        <v>4446</v>
      </c>
      <c r="F4" s="6" t="n">
        <v>4606</v>
      </c>
      <c r="G4" s="6" t="n">
        <v>5313</v>
      </c>
      <c r="H4" s="6" t="n">
        <v>5688</v>
      </c>
      <c r="I4" s="6" t="n">
        <v>5661</v>
      </c>
    </row>
    <row r="5">
      <c r="A5" s="3" t="inlineStr">
        <is>
          <t>Liabilities</t>
        </is>
      </c>
    </row>
    <row r="6">
      <c r="A6" s="4" t="inlineStr">
        <is>
          <t>Current liabilities of discontinued operations</t>
        </is>
      </c>
      <c r="B6" s="6" t="n">
        <v>29723</v>
      </c>
      <c r="C6" s="6" t="n">
        <v>24713</v>
      </c>
      <c r="D6" s="6" t="n">
        <v>20048</v>
      </c>
      <c r="E6" s="6" t="n">
        <v>21473</v>
      </c>
      <c r="F6" s="6" t="n">
        <v>22820</v>
      </c>
      <c r="G6" s="6" t="n">
        <v>29693</v>
      </c>
      <c r="H6" s="6" t="n">
        <v>26830</v>
      </c>
      <c r="I6" s="6" t="n">
        <v>21509</v>
      </c>
    </row>
    <row r="7">
      <c r="A7" s="4" t="inlineStr">
        <is>
          <t>Non-current liabilities of discontinued operations</t>
        </is>
      </c>
      <c r="B7" s="6" t="n">
        <v>0</v>
      </c>
      <c r="C7" s="5" t="n">
        <v>1585</v>
      </c>
      <c r="D7" s="5" t="n">
        <v>3697</v>
      </c>
      <c r="E7" s="5" t="n">
        <v>3834</v>
      </c>
      <c r="F7" s="6" t="n">
        <v>1960</v>
      </c>
      <c r="G7" s="5" t="n">
        <v>2293</v>
      </c>
      <c r="H7" s="5" t="n">
        <v>2416</v>
      </c>
      <c r="I7" s="5" t="n">
        <v>2565</v>
      </c>
    </row>
    <row r="8">
      <c r="A8" s="4" t="inlineStr">
        <is>
          <t>KC | Discontinued Operations</t>
        </is>
      </c>
    </row>
    <row r="9">
      <c r="A9" s="3" t="inlineStr">
        <is>
          <t>Assets</t>
        </is>
      </c>
    </row>
    <row r="10">
      <c r="A10" s="4" t="inlineStr">
        <is>
          <t>Cash and cash equivalents</t>
        </is>
      </c>
      <c r="B10" s="6" t="n">
        <v>5022</v>
      </c>
      <c r="F10" s="6" t="n">
        <v>1932</v>
      </c>
    </row>
    <row r="11">
      <c r="A11" s="4" t="inlineStr">
        <is>
          <t>Credit card receivables</t>
        </is>
      </c>
      <c r="B11" s="6" t="n">
        <v>51</v>
      </c>
      <c r="F11" s="6" t="n">
        <v>1771</v>
      </c>
    </row>
    <row r="12">
      <c r="A12" s="4" t="inlineStr">
        <is>
          <t>Inventory</t>
        </is>
      </c>
      <c r="B12" s="6" t="n">
        <v>0</v>
      </c>
      <c r="F12" s="6" t="n">
        <v>21994</v>
      </c>
    </row>
    <row r="13">
      <c r="A13" s="4" t="inlineStr">
        <is>
          <t>Prepaid expenses and other current assets</t>
        </is>
      </c>
      <c r="B13" s="6" t="n">
        <v>310</v>
      </c>
      <c r="F13" s="6" t="n">
        <v>2182</v>
      </c>
    </row>
    <row r="14">
      <c r="A14" s="4" t="inlineStr">
        <is>
          <t>Current assets of discontinued operations</t>
        </is>
      </c>
      <c r="B14" s="6" t="n">
        <v>5383</v>
      </c>
      <c r="F14" s="6" t="n">
        <v>27879</v>
      </c>
    </row>
    <row r="15">
      <c r="A15" s="4" t="inlineStr">
        <is>
          <t>Property, plant and equipment, net</t>
        </is>
      </c>
      <c r="B15" s="6" t="n">
        <v>0</v>
      </c>
      <c r="F15" s="6" t="n">
        <v>1788</v>
      </c>
    </row>
    <row r="16">
      <c r="A16" s="4" t="inlineStr">
        <is>
          <t>Deferred income taxes</t>
        </is>
      </c>
      <c r="B16" s="6" t="n">
        <v>614</v>
      </c>
      <c r="F16" s="6" t="n">
        <v>2645</v>
      </c>
    </row>
    <row r="17">
      <c r="A17" s="4" t="inlineStr">
        <is>
          <t>Other non-current assets</t>
        </is>
      </c>
      <c r="B17" s="6" t="n">
        <v>0</v>
      </c>
      <c r="F17" s="6" t="n">
        <v>173</v>
      </c>
    </row>
    <row r="18">
      <c r="A18" s="4" t="inlineStr">
        <is>
          <t>Non-current assets of discontinued operations</t>
        </is>
      </c>
      <c r="B18" s="6" t="n">
        <v>614</v>
      </c>
      <c r="F18" s="6" t="n">
        <v>4606</v>
      </c>
    </row>
    <row r="19">
      <c r="A19" s="3" t="inlineStr">
        <is>
          <t>Liabilities</t>
        </is>
      </c>
    </row>
    <row r="20">
      <c r="A20" s="4" t="inlineStr">
        <is>
          <t>Accounts payable</t>
        </is>
      </c>
      <c r="B20" s="6" t="n">
        <v>4594</v>
      </c>
      <c r="F20" s="6" t="n">
        <v>13704</v>
      </c>
    </row>
    <row r="21">
      <c r="A21" s="4" t="inlineStr">
        <is>
          <t>Accrued compensation</t>
        </is>
      </c>
      <c r="B21" s="6" t="n">
        <v>1058</v>
      </c>
      <c r="F21" s="6" t="n">
        <v>1498</v>
      </c>
    </row>
    <row r="22">
      <c r="A22" s="4" t="inlineStr">
        <is>
          <t>Accrued product returns</t>
        </is>
      </c>
      <c r="B22" s="6" t="n">
        <v>0</v>
      </c>
      <c r="F22" s="6" t="n">
        <v>243</v>
      </c>
    </row>
    <row r="23">
      <c r="A23" s="4" t="inlineStr">
        <is>
          <t>Lease termination liability</t>
        </is>
      </c>
      <c r="B23" s="6" t="n">
        <v>17248</v>
      </c>
      <c r="F23" s="6" t="n">
        <v>0</v>
      </c>
    </row>
    <row r="24">
      <c r="A24" s="4" t="inlineStr">
        <is>
          <t>Other current liabilities</t>
        </is>
      </c>
      <c r="B24" s="6" t="n">
        <v>6823</v>
      </c>
      <c r="F24" s="6" t="n">
        <v>7375</v>
      </c>
    </row>
    <row r="25">
      <c r="A25" s="4" t="inlineStr">
        <is>
          <t>Current liabilities of discontinued operations</t>
        </is>
      </c>
      <c r="B25" s="6" t="n">
        <v>29723</v>
      </c>
      <c r="F25" s="6" t="n">
        <v>22820</v>
      </c>
    </row>
    <row r="26">
      <c r="A26" s="4" t="inlineStr">
        <is>
          <t>Other long-term liabilities</t>
        </is>
      </c>
      <c r="B26" s="6" t="n">
        <v>0</v>
      </c>
      <c r="F26" s="6" t="n">
        <v>1960</v>
      </c>
    </row>
    <row r="27">
      <c r="A27" s="4" t="inlineStr">
        <is>
          <t>Non-current liabilities of discontinued operations</t>
        </is>
      </c>
      <c r="B27" s="5" t="n">
        <v>0</v>
      </c>
      <c r="F27" s="5" t="n">
        <v>1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Future Minimum Lease Payments) (Details) $ in Thousands</t>
        </is>
      </c>
      <c r="B1" s="2" t="inlineStr">
        <is>
          <t>Dec. 31, 2019USD ($)</t>
        </is>
      </c>
    </row>
    <row r="2">
      <c r="A2" s="3" t="inlineStr">
        <is>
          <t>Income Statement, Balance Sheet and Additional Disclosures by Disposal Groups, Including Discontinued Operations [Line Items]</t>
        </is>
      </c>
    </row>
    <row r="3">
      <c r="A3" s="4" t="inlineStr">
        <is>
          <t>2020</t>
        </is>
      </c>
      <c r="B3" s="5" t="n">
        <v>6114</v>
      </c>
    </row>
    <row r="4">
      <c r="A4" s="4" t="inlineStr">
        <is>
          <t>2021</t>
        </is>
      </c>
      <c r="B4" s="6" t="n">
        <v>4089</v>
      </c>
    </row>
    <row r="5">
      <c r="A5" s="4" t="inlineStr">
        <is>
          <t>2022</t>
        </is>
      </c>
      <c r="B5" s="6" t="n">
        <v>1816</v>
      </c>
    </row>
    <row r="6">
      <c r="A6" s="4" t="inlineStr">
        <is>
          <t>2023</t>
        </is>
      </c>
      <c r="B6" s="6" t="n">
        <v>1574</v>
      </c>
    </row>
    <row r="7">
      <c r="A7" s="4" t="inlineStr">
        <is>
          <t>2024</t>
        </is>
      </c>
      <c r="B7" s="6" t="n">
        <v>1590</v>
      </c>
    </row>
    <row r="8">
      <c r="A8" s="4" t="inlineStr">
        <is>
          <t>Subsequent to 2024</t>
        </is>
      </c>
      <c r="B8" s="6" t="n">
        <v>16527</v>
      </c>
    </row>
    <row r="9">
      <c r="A9" s="4" t="inlineStr">
        <is>
          <t>Total minimum lease payments</t>
        </is>
      </c>
      <c r="B9" s="6" t="n">
        <v>31710</v>
      </c>
    </row>
    <row r="10">
      <c r="A10" s="4" t="inlineStr">
        <is>
          <t>KC | Discontinued Operations</t>
        </is>
      </c>
    </row>
    <row r="11">
      <c r="A11" s="3" t="inlineStr">
        <is>
          <t>Income Statement, Balance Sheet and Additional Disclosures by Disposal Groups, Including Discontinued Operations [Line Items]</t>
        </is>
      </c>
    </row>
    <row r="12">
      <c r="A12" s="4" t="inlineStr">
        <is>
          <t>2020</t>
        </is>
      </c>
      <c r="B12" s="6" t="n">
        <v>10942</v>
      </c>
    </row>
    <row r="13">
      <c r="A13" s="4" t="inlineStr">
        <is>
          <t>2021</t>
        </is>
      </c>
      <c r="B13" s="6" t="n">
        <v>5863</v>
      </c>
    </row>
    <row r="14">
      <c r="A14" s="4" t="inlineStr">
        <is>
          <t>2022</t>
        </is>
      </c>
      <c r="B14" s="6" t="n">
        <v>4027</v>
      </c>
    </row>
    <row r="15">
      <c r="A15" s="4" t="inlineStr">
        <is>
          <t>2023</t>
        </is>
      </c>
      <c r="B15" s="6" t="n">
        <v>2458</v>
      </c>
    </row>
    <row r="16">
      <c r="A16" s="4" t="inlineStr">
        <is>
          <t>2024</t>
        </is>
      </c>
      <c r="B16" s="6" t="n">
        <v>1534</v>
      </c>
    </row>
    <row r="17">
      <c r="A17" s="4" t="inlineStr">
        <is>
          <t>Subsequent to 2024</t>
        </is>
      </c>
      <c r="B17" s="6" t="n">
        <v>1669</v>
      </c>
    </row>
    <row r="18">
      <c r="A18" s="4" t="inlineStr">
        <is>
          <t>Total minimum lease payments</t>
        </is>
      </c>
      <c r="B18" s="6" t="n">
        <v>26493</v>
      </c>
    </row>
    <row r="19">
      <c r="A19" s="4" t="inlineStr">
        <is>
          <t>Minimum sublease rental payments due</t>
        </is>
      </c>
      <c r="B19" s="5" t="n">
        <v>6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arrative) (Details) - USD ($) $ in Millions</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Rental expense from discontinued operations, net</t>
        </is>
      </c>
      <c r="B4" s="9" t="n">
        <v>5.6</v>
      </c>
      <c r="C4" s="9" t="n">
        <v>5.6</v>
      </c>
      <c r="D4" s="9" t="n">
        <v>5.3</v>
      </c>
    </row>
    <row r="5">
      <c r="A5" s="4" t="inlineStr">
        <is>
          <t>KC | Discontinued Operations</t>
        </is>
      </c>
    </row>
    <row r="6">
      <c r="A6" s="3" t="inlineStr">
        <is>
          <t>Income Statement, Balance Sheet and Additional Disclosures by Disposal Groups, Including Discontinued Operations [Line Items]</t>
        </is>
      </c>
    </row>
    <row r="7">
      <c r="A7" s="4" t="inlineStr">
        <is>
          <t>Rental expense from discontinued operations, net</t>
        </is>
      </c>
      <c r="B7" s="9" t="n">
        <v>14.3</v>
      </c>
      <c r="C7" s="5" t="n">
        <v>18</v>
      </c>
      <c r="D7" s="9" t="n">
        <v>1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Plant and Equipment, Net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row>
    <row r="2">
      <c r="A2" s="3" t="inlineStr">
        <is>
          <t>Property, Plant and Equipment [Line Items]</t>
        </is>
      </c>
    </row>
    <row r="3">
      <c r="A3" s="4" t="inlineStr">
        <is>
          <t>Property, plant and equipment, at cost</t>
        </is>
      </c>
      <c r="B3" s="5" t="n">
        <v>67859</v>
      </c>
      <c r="F3" s="5" t="n">
        <v>64247</v>
      </c>
    </row>
    <row r="4">
      <c r="A4" s="4" t="inlineStr">
        <is>
          <t>Less allowances for depreciation and amortization</t>
        </is>
      </c>
      <c r="B4" s="6" t="n">
        <v>45535</v>
      </c>
      <c r="F4" s="6" t="n">
        <v>43405</v>
      </c>
    </row>
    <row r="5">
      <c r="A5" s="4" t="inlineStr">
        <is>
          <t>Property, plant and equipment, net</t>
        </is>
      </c>
      <c r="B5" s="6" t="n">
        <v>22324</v>
      </c>
      <c r="C5" s="5" t="n">
        <v>22193</v>
      </c>
      <c r="D5" s="5" t="n">
        <v>21649</v>
      </c>
      <c r="E5" s="5" t="n">
        <v>20984</v>
      </c>
      <c r="F5" s="6" t="n">
        <v>20842</v>
      </c>
      <c r="G5" s="5" t="n">
        <v>20988</v>
      </c>
      <c r="H5" s="5" t="n">
        <v>19088</v>
      </c>
      <c r="I5" s="5" t="n">
        <v>17643</v>
      </c>
      <c r="J5" s="5" t="n">
        <v>15979</v>
      </c>
    </row>
    <row r="6">
      <c r="A6" s="4" t="inlineStr">
        <is>
          <t>Land</t>
        </is>
      </c>
    </row>
    <row r="7">
      <c r="A7" s="3" t="inlineStr">
        <is>
          <t>Property, Plant and Equipment [Line Items]</t>
        </is>
      </c>
    </row>
    <row r="8">
      <c r="A8" s="4" t="inlineStr">
        <is>
          <t>Property, plant and equipment, at cost</t>
        </is>
      </c>
      <c r="B8" s="6" t="n">
        <v>226</v>
      </c>
      <c r="F8" s="6" t="n">
        <v>226</v>
      </c>
    </row>
    <row r="9">
      <c r="A9" s="4" t="inlineStr">
        <is>
          <t>Furniture and fixtures</t>
        </is>
      </c>
    </row>
    <row r="10">
      <c r="A10" s="3" t="inlineStr">
        <is>
          <t>Property, Plant and Equipment [Line Items]</t>
        </is>
      </c>
    </row>
    <row r="11">
      <c r="A11" s="4" t="inlineStr">
        <is>
          <t>Property, plant and equipment, at cost</t>
        </is>
      </c>
      <c r="B11" s="6" t="n">
        <v>13071</v>
      </c>
      <c r="F11" s="6" t="n">
        <v>12583</v>
      </c>
    </row>
    <row r="12">
      <c r="A12" s="4" t="inlineStr">
        <is>
          <t>Building and improvements</t>
        </is>
      </c>
    </row>
    <row r="13">
      <c r="A13" s="3" t="inlineStr">
        <is>
          <t>Property, Plant and Equipment [Line Items]</t>
        </is>
      </c>
    </row>
    <row r="14">
      <c r="A14" s="4" t="inlineStr">
        <is>
          <t>Property, plant and equipment, at cost</t>
        </is>
      </c>
      <c r="B14" s="6" t="n">
        <v>10116</v>
      </c>
      <c r="F14" s="6" t="n">
        <v>10084</v>
      </c>
    </row>
    <row r="15">
      <c r="A15" s="4" t="inlineStr">
        <is>
          <t>Machinery and equipment</t>
        </is>
      </c>
    </row>
    <row r="16">
      <c r="A16" s="3" t="inlineStr">
        <is>
          <t>Property, Plant and Equipment [Line Items]</t>
        </is>
      </c>
    </row>
    <row r="17">
      <c r="A17" s="4" t="inlineStr">
        <is>
          <t>Property, plant and equipment, at cost</t>
        </is>
      </c>
      <c r="B17" s="6" t="n">
        <v>32761</v>
      </c>
      <c r="F17" s="6" t="n">
        <v>30728</v>
      </c>
    </row>
    <row r="18">
      <c r="A18" s="4" t="inlineStr">
        <is>
          <t>Construction in progress, including internal-use capitalized software</t>
        </is>
      </c>
    </row>
    <row r="19">
      <c r="A19" s="3" t="inlineStr">
        <is>
          <t>Property, Plant and Equipment [Line Items]</t>
        </is>
      </c>
    </row>
    <row r="20">
      <c r="A20" s="4" t="inlineStr">
        <is>
          <t>Property, plant and equipment, at cost</t>
        </is>
      </c>
      <c r="B20" s="5" t="n">
        <v>11685</v>
      </c>
      <c r="F20" s="5" t="n">
        <v>10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26" customWidth="1" min="14" max="14"/>
    <col width="14" customWidth="1" min="15" max="15"/>
    <col width="14" customWidth="1" min="16" max="16"/>
  </cols>
  <sheetData>
    <row r="1">
      <c r="A1" s="1" t="inlineStr">
        <is>
          <t>Intangible Asset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Finite-Lived Intangible Assets, Net [Abstract]</t>
        </is>
      </c>
    </row>
    <row r="4">
      <c r="A4" s="4" t="inlineStr">
        <is>
          <t>Gross Carrying Amount</t>
        </is>
      </c>
      <c r="B4" s="5" t="n">
        <v>10100</v>
      </c>
      <c r="F4" s="5" t="n">
        <v>10100</v>
      </c>
      <c r="N4" s="5" t="n">
        <v>10100</v>
      </c>
      <c r="O4" s="5" t="n">
        <v>10100</v>
      </c>
    </row>
    <row r="5">
      <c r="A5" s="4" t="inlineStr">
        <is>
          <t>Accumulated Amortization</t>
        </is>
      </c>
      <c r="B5" s="6" t="n">
        <v>-6959</v>
      </c>
      <c r="F5" s="6" t="n">
        <v>-5581</v>
      </c>
      <c r="N5" s="6" t="n">
        <v>-6959</v>
      </c>
      <c r="O5" s="6" t="n">
        <v>-5581</v>
      </c>
    </row>
    <row r="6">
      <c r="A6" s="4" t="inlineStr">
        <is>
          <t>Net Balance</t>
        </is>
      </c>
      <c r="B6" s="6" t="n">
        <v>3141</v>
      </c>
      <c r="C6" s="5" t="n">
        <v>3483</v>
      </c>
      <c r="D6" s="5" t="n">
        <v>3828</v>
      </c>
      <c r="E6" s="5" t="n">
        <v>4174</v>
      </c>
      <c r="F6" s="6" t="n">
        <v>4519</v>
      </c>
      <c r="G6" s="5" t="n">
        <v>4864</v>
      </c>
      <c r="H6" s="5" t="n">
        <v>5209</v>
      </c>
      <c r="I6" s="5" t="n">
        <v>5555</v>
      </c>
      <c r="J6" s="5" t="n">
        <v>3828</v>
      </c>
      <c r="K6" s="5" t="n">
        <v>5209</v>
      </c>
      <c r="L6" s="5" t="n">
        <v>3483</v>
      </c>
      <c r="M6" s="5" t="n">
        <v>4864</v>
      </c>
      <c r="N6" s="6" t="n">
        <v>3141</v>
      </c>
      <c r="O6" s="6" t="n">
        <v>4519</v>
      </c>
    </row>
    <row r="7">
      <c r="A7" s="4" t="inlineStr">
        <is>
          <t>Amortization of intangible assets</t>
        </is>
      </c>
      <c r="B7" s="6" t="n">
        <v>341</v>
      </c>
      <c r="C7" s="5" t="n">
        <v>345</v>
      </c>
      <c r="D7" s="5" t="n">
        <v>346</v>
      </c>
      <c r="E7" s="5" t="n">
        <v>345</v>
      </c>
      <c r="F7" s="6" t="n">
        <v>345</v>
      </c>
      <c r="G7" s="5" t="n">
        <v>345</v>
      </c>
      <c r="H7" s="5" t="n">
        <v>346</v>
      </c>
      <c r="I7" s="5" t="n">
        <v>345</v>
      </c>
      <c r="J7" s="5" t="n">
        <v>691</v>
      </c>
      <c r="K7" s="5" t="n">
        <v>691</v>
      </c>
      <c r="L7" s="5" t="n">
        <v>1036</v>
      </c>
      <c r="M7" s="5" t="n">
        <v>1036</v>
      </c>
      <c r="N7" s="6" t="n">
        <v>1377</v>
      </c>
      <c r="O7" s="6" t="n">
        <v>1381</v>
      </c>
      <c r="P7" s="5" t="n">
        <v>1381</v>
      </c>
    </row>
    <row r="8">
      <c r="A8" s="4" t="inlineStr">
        <is>
          <t>Expected annual amortization expense, 2020</t>
        </is>
      </c>
      <c r="B8" s="6" t="n">
        <v>1200</v>
      </c>
      <c r="N8" s="6" t="n">
        <v>1200</v>
      </c>
    </row>
    <row r="9">
      <c r="A9" s="4" t="inlineStr">
        <is>
          <t>Expected annual amortization expense, 2021</t>
        </is>
      </c>
      <c r="B9" s="6" t="n">
        <v>200</v>
      </c>
      <c r="N9" s="6" t="n">
        <v>200</v>
      </c>
    </row>
    <row r="10">
      <c r="A10" s="4" t="inlineStr">
        <is>
          <t>Expected annual amortization expense, 2022</t>
        </is>
      </c>
      <c r="B10" s="6" t="n">
        <v>200</v>
      </c>
      <c r="N10" s="6" t="n">
        <v>200</v>
      </c>
    </row>
    <row r="11">
      <c r="A11" s="4" t="inlineStr">
        <is>
          <t>Expected annual amortization expense, 2023</t>
        </is>
      </c>
      <c r="B11" s="6" t="n">
        <v>200</v>
      </c>
      <c r="N11" s="6" t="n">
        <v>200</v>
      </c>
    </row>
    <row r="12">
      <c r="A12" s="4" t="inlineStr">
        <is>
          <t>Expected annual amortization expense, 2024</t>
        </is>
      </c>
      <c r="B12" s="6" t="n">
        <v>200</v>
      </c>
      <c r="N12" s="5" t="n">
        <v>200</v>
      </c>
    </row>
    <row r="13">
      <c r="A13" s="4" t="inlineStr">
        <is>
          <t>Intangible assets, weighted average amortization period</t>
        </is>
      </c>
      <c r="N13" s="4" t="inlineStr">
        <is>
          <t>8 years 10 months 24 days</t>
        </is>
      </c>
    </row>
    <row r="14">
      <c r="A14" s="4" t="inlineStr">
        <is>
          <t>Customer relationships</t>
        </is>
      </c>
    </row>
    <row r="15">
      <c r="A15" s="3" t="inlineStr">
        <is>
          <t>Finite-Lived Intangible Assets, Net [Abstract]</t>
        </is>
      </c>
    </row>
    <row r="16">
      <c r="A16" s="4" t="inlineStr">
        <is>
          <t>Gross Carrying Amount</t>
        </is>
      </c>
      <c r="B16" s="6" t="n">
        <v>5760</v>
      </c>
      <c r="F16" s="6" t="n">
        <v>5760</v>
      </c>
      <c r="N16" s="5" t="n">
        <v>5760</v>
      </c>
      <c r="O16" s="6" t="n">
        <v>5760</v>
      </c>
    </row>
    <row r="17">
      <c r="A17" s="4" t="inlineStr">
        <is>
          <t>Accumulated Amortization</t>
        </is>
      </c>
      <c r="B17" s="6" t="n">
        <v>-4840</v>
      </c>
      <c r="F17" s="6" t="n">
        <v>-3880</v>
      </c>
      <c r="N17" s="6" t="n">
        <v>-4840</v>
      </c>
      <c r="O17" s="6" t="n">
        <v>-3880</v>
      </c>
    </row>
    <row r="18">
      <c r="A18" s="4" t="inlineStr">
        <is>
          <t>Net Balance</t>
        </is>
      </c>
      <c r="B18" s="6" t="n">
        <v>920</v>
      </c>
      <c r="F18" s="6" t="n">
        <v>1880</v>
      </c>
      <c r="N18" s="6" t="n">
        <v>920</v>
      </c>
      <c r="O18" s="6" t="n">
        <v>1880</v>
      </c>
    </row>
    <row r="19">
      <c r="A19" s="4" t="inlineStr">
        <is>
          <t>Trademarks</t>
        </is>
      </c>
    </row>
    <row r="20">
      <c r="A20" s="3" t="inlineStr">
        <is>
          <t>Finite-Lived Intangible Assets, Net [Abstract]</t>
        </is>
      </c>
    </row>
    <row r="21">
      <c r="A21" s="4" t="inlineStr">
        <is>
          <t>Gross Carrying Amount</t>
        </is>
      </c>
      <c r="B21" s="6" t="n">
        <v>3100</v>
      </c>
      <c r="F21" s="6" t="n">
        <v>3100</v>
      </c>
      <c r="N21" s="6" t="n">
        <v>3100</v>
      </c>
      <c r="O21" s="6" t="n">
        <v>3100</v>
      </c>
    </row>
    <row r="22">
      <c r="A22" s="4" t="inlineStr">
        <is>
          <t>Accumulated Amortization</t>
        </is>
      </c>
      <c r="B22" s="6" t="n">
        <v>-1008</v>
      </c>
      <c r="F22" s="6" t="n">
        <v>-808</v>
      </c>
      <c r="N22" s="6" t="n">
        <v>-1008</v>
      </c>
      <c r="O22" s="6" t="n">
        <v>-808</v>
      </c>
    </row>
    <row r="23">
      <c r="A23" s="4" t="inlineStr">
        <is>
          <t>Net Balance</t>
        </is>
      </c>
      <c r="B23" s="6" t="n">
        <v>2092</v>
      </c>
      <c r="F23" s="6" t="n">
        <v>2292</v>
      </c>
      <c r="N23" s="6" t="n">
        <v>2092</v>
      </c>
      <c r="O23" s="6" t="n">
        <v>2292</v>
      </c>
    </row>
    <row r="24">
      <c r="A24" s="4" t="inlineStr">
        <is>
          <t>Other intangibles</t>
        </is>
      </c>
    </row>
    <row r="25">
      <c r="A25" s="3" t="inlineStr">
        <is>
          <t>Finite-Lived Intangible Assets, Net [Abstract]</t>
        </is>
      </c>
    </row>
    <row r="26">
      <c r="A26" s="4" t="inlineStr">
        <is>
          <t>Gross Carrying Amount</t>
        </is>
      </c>
      <c r="B26" s="6" t="n">
        <v>1240</v>
      </c>
      <c r="F26" s="6" t="n">
        <v>1240</v>
      </c>
      <c r="N26" s="6" t="n">
        <v>1240</v>
      </c>
      <c r="O26" s="6" t="n">
        <v>1240</v>
      </c>
    </row>
    <row r="27">
      <c r="A27" s="4" t="inlineStr">
        <is>
          <t>Accumulated Amortization</t>
        </is>
      </c>
      <c r="B27" s="6" t="n">
        <v>-1111</v>
      </c>
      <c r="F27" s="6" t="n">
        <v>-893</v>
      </c>
      <c r="N27" s="6" t="n">
        <v>-1111</v>
      </c>
      <c r="O27" s="6" t="n">
        <v>-893</v>
      </c>
    </row>
    <row r="28">
      <c r="A28" s="4" t="inlineStr">
        <is>
          <t>Net Balance</t>
        </is>
      </c>
      <c r="B28" s="5" t="n">
        <v>129</v>
      </c>
      <c r="F28" s="5" t="n">
        <v>347</v>
      </c>
      <c r="N28" s="5" t="n">
        <v>129</v>
      </c>
      <c r="O28" s="5" t="n">
        <v>347</v>
      </c>
    </row>
  </sheetData>
  <mergeCells count="5">
    <mergeCell ref="A1:A2"/>
    <mergeCell ref="B1:I1"/>
    <mergeCell ref="J1:K1"/>
    <mergeCell ref="L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4" t="inlineStr">
        <is>
          <t>Income (loss) from continuing operations, net of tax</t>
        </is>
      </c>
      <c r="B3" s="5" t="n">
        <v>15093</v>
      </c>
      <c r="C3" s="5" t="n">
        <v>23059</v>
      </c>
      <c r="D3" s="5" t="n">
        <v>18109</v>
      </c>
    </row>
    <row r="4">
      <c r="A4" s="3" t="inlineStr">
        <is>
          <t>Adjustments to reconcile net income from continuing operations to net cash provided by operating activities:</t>
        </is>
      </c>
    </row>
    <row r="5">
      <c r="A5" s="4" t="inlineStr">
        <is>
          <t>Depreciation and amortization</t>
        </is>
      </c>
      <c r="B5" s="6" t="n">
        <v>4002</v>
      </c>
      <c r="C5" s="6" t="n">
        <v>4277</v>
      </c>
      <c r="D5" s="6" t="n">
        <v>4072</v>
      </c>
    </row>
    <row r="6">
      <c r="A6" s="4" t="inlineStr">
        <is>
          <t>Deferred income taxes</t>
        </is>
      </c>
      <c r="B6" s="6" t="n">
        <v>1487</v>
      </c>
      <c r="C6" s="6" t="n">
        <v>5474</v>
      </c>
      <c r="D6" s="6" t="n">
        <v>3475</v>
      </c>
    </row>
    <row r="7">
      <c r="A7" s="4" t="inlineStr">
        <is>
          <t>Stock compensation expense</t>
        </is>
      </c>
      <c r="B7" s="6" t="n">
        <v>2797</v>
      </c>
      <c r="C7" s="6" t="n">
        <v>3618</v>
      </c>
      <c r="D7" s="6" t="n">
        <v>323</v>
      </c>
    </row>
    <row r="8">
      <c r="A8" s="4" t="inlineStr">
        <is>
          <t>Other</t>
        </is>
      </c>
      <c r="B8" s="6" t="n">
        <v>616</v>
      </c>
      <c r="C8" s="6" t="n">
        <v>837</v>
      </c>
      <c r="D8" s="6" t="n">
        <v>-1167</v>
      </c>
    </row>
    <row r="9">
      <c r="A9" s="3" t="inlineStr">
        <is>
          <t>Net changes in operating assets and liabilities:</t>
        </is>
      </c>
    </row>
    <row r="10">
      <c r="A10" s="4" t="inlineStr">
        <is>
          <t>Affiliate payable</t>
        </is>
      </c>
      <c r="B10" s="6" t="n">
        <v>-1920</v>
      </c>
      <c r="C10" s="6" t="n">
        <v>-5300</v>
      </c>
      <c r="D10" s="6" t="n">
        <v>866</v>
      </c>
    </row>
    <row r="11">
      <c r="A11" s="4" t="inlineStr">
        <is>
          <t>Trade receivables</t>
        </is>
      </c>
      <c r="B11" s="6" t="n">
        <v>-22769</v>
      </c>
      <c r="C11" s="6" t="n">
        <v>18529</v>
      </c>
      <c r="D11" s="6" t="n">
        <v>-8128</v>
      </c>
    </row>
    <row r="12">
      <c r="A12" s="4" t="inlineStr">
        <is>
          <t>Inventory</t>
        </is>
      </c>
      <c r="B12" s="6" t="n">
        <v>13674</v>
      </c>
      <c r="C12" s="6" t="n">
        <v>-12255</v>
      </c>
      <c r="D12" s="6" t="n">
        <v>-16566</v>
      </c>
    </row>
    <row r="13">
      <c r="A13" s="4" t="inlineStr">
        <is>
          <t>Other assets</t>
        </is>
      </c>
      <c r="B13" s="6" t="n">
        <v>1127</v>
      </c>
      <c r="C13" s="6" t="n">
        <v>-4586</v>
      </c>
      <c r="D13" s="6" t="n">
        <v>-1295</v>
      </c>
    </row>
    <row r="14">
      <c r="A14" s="4" t="inlineStr">
        <is>
          <t>Accounts payable</t>
        </is>
      </c>
      <c r="B14" s="6" t="n">
        <v>-7043</v>
      </c>
      <c r="C14" s="6" t="n">
        <v>-7719</v>
      </c>
      <c r="D14" s="6" t="n">
        <v>25009</v>
      </c>
    </row>
    <row r="15">
      <c r="A15" s="4" t="inlineStr">
        <is>
          <t>Other liabilities</t>
        </is>
      </c>
      <c r="B15" s="6" t="n">
        <v>-6842</v>
      </c>
      <c r="C15" s="6" t="n">
        <v>-7979</v>
      </c>
      <c r="D15" s="6" t="n">
        <v>3605</v>
      </c>
    </row>
    <row r="16">
      <c r="A16" s="4" t="inlineStr">
        <is>
          <t>Net cash provided by operating activities from continuing operations</t>
        </is>
      </c>
      <c r="B16" s="6" t="n">
        <v>222</v>
      </c>
      <c r="C16" s="6" t="n">
        <v>17955</v>
      </c>
      <c r="D16" s="6" t="n">
        <v>28303</v>
      </c>
    </row>
    <row r="17">
      <c r="A17" s="3" t="inlineStr">
        <is>
          <t>Investing activities</t>
        </is>
      </c>
    </row>
    <row r="18">
      <c r="A18" s="4" t="inlineStr">
        <is>
          <t>Expenditures for property, plant and equipment</t>
        </is>
      </c>
      <c r="B18" s="6" t="n">
        <v>-4122</v>
      </c>
      <c r="C18" s="6" t="n">
        <v>-7759</v>
      </c>
      <c r="D18" s="6" t="n">
        <v>-6198</v>
      </c>
    </row>
    <row r="19">
      <c r="A19" s="4" t="inlineStr">
        <is>
          <t>Other</t>
        </is>
      </c>
      <c r="B19" s="6" t="n">
        <v>0</v>
      </c>
      <c r="C19" s="6" t="n">
        <v>0</v>
      </c>
      <c r="D19" s="6" t="n">
        <v>21</v>
      </c>
    </row>
    <row r="20">
      <c r="A20" s="4" t="inlineStr">
        <is>
          <t>Net cash used for investing activities from continuing operations</t>
        </is>
      </c>
      <c r="B20" s="6" t="n">
        <v>-4122</v>
      </c>
      <c r="C20" s="6" t="n">
        <v>-7759</v>
      </c>
      <c r="D20" s="6" t="n">
        <v>-6177</v>
      </c>
    </row>
    <row r="21">
      <c r="A21" s="3" t="inlineStr">
        <is>
          <t>Financing activities</t>
        </is>
      </c>
    </row>
    <row r="22">
      <c r="A22" s="4" t="inlineStr">
        <is>
          <t>Net additions (reductions) to revolving credit agreements</t>
        </is>
      </c>
      <c r="B22" s="6" t="n">
        <v>11873</v>
      </c>
      <c r="C22" s="6" t="n">
        <v>-4597</v>
      </c>
      <c r="D22" s="6" t="n">
        <v>12630</v>
      </c>
    </row>
    <row r="23">
      <c r="A23" s="4" t="inlineStr">
        <is>
          <t>Purchase of treasury stock</t>
        </is>
      </c>
      <c r="B23" s="6" t="n">
        <v>-5960</v>
      </c>
      <c r="C23" s="6" t="n">
        <v>0</v>
      </c>
      <c r="D23" s="6" t="n">
        <v>0</v>
      </c>
    </row>
    <row r="24">
      <c r="A24" s="4" t="inlineStr">
        <is>
          <t>Cash dividends to NACCO Industries, Inc.</t>
        </is>
      </c>
      <c r="B24" s="6" t="n">
        <v>0</v>
      </c>
      <c r="C24" s="6" t="n">
        <v>0</v>
      </c>
      <c r="D24" s="6" t="n">
        <v>-38000</v>
      </c>
    </row>
    <row r="25">
      <c r="A25" s="4" t="inlineStr">
        <is>
          <t>Net cash provided by (used for) financing activities from continuing operations</t>
        </is>
      </c>
      <c r="B25" s="6" t="n">
        <v>1062</v>
      </c>
      <c r="C25" s="6" t="n">
        <v>-9255</v>
      </c>
      <c r="D25" s="6" t="n">
        <v>-26532</v>
      </c>
    </row>
    <row r="26">
      <c r="A26" s="3" t="inlineStr">
        <is>
          <t>Cash flows from discontinued operations</t>
        </is>
      </c>
    </row>
    <row r="27">
      <c r="A27" s="4" t="inlineStr">
        <is>
          <t>Net cash provided by (used for) operating activities from discontinued operations</t>
        </is>
      </c>
      <c r="B27" s="6" t="n">
        <v>3953</v>
      </c>
      <c r="C27" s="6" t="n">
        <v>-5499</v>
      </c>
      <c r="D27" s="6" t="n">
        <v>5137</v>
      </c>
    </row>
    <row r="28">
      <c r="A28" s="4" t="inlineStr">
        <is>
          <t>Net cash provided by (used for) investing activities from discontinued operations</t>
        </is>
      </c>
      <c r="B28" s="6" t="n">
        <v>585</v>
      </c>
      <c r="C28" s="6" t="n">
        <v>-305</v>
      </c>
      <c r="D28" s="6" t="n">
        <v>-1176</v>
      </c>
    </row>
    <row r="29">
      <c r="A29" s="4" t="inlineStr">
        <is>
          <t>Net cash used for financing activities from discontinued operations</t>
        </is>
      </c>
      <c r="B29" s="6" t="n">
        <v>-103</v>
      </c>
      <c r="C29" s="6" t="n">
        <v>0</v>
      </c>
      <c r="D29" s="6" t="n">
        <v>-70</v>
      </c>
    </row>
    <row r="30">
      <c r="A30" s="4" t="inlineStr">
        <is>
          <t>Cash provided by (used for) discontinued operations</t>
        </is>
      </c>
      <c r="B30" s="6" t="n">
        <v>4435</v>
      </c>
      <c r="C30" s="6" t="n">
        <v>-5804</v>
      </c>
      <c r="D30" s="6" t="n">
        <v>3891</v>
      </c>
    </row>
    <row r="31">
      <c r="A31" s="4" t="inlineStr">
        <is>
          <t>Effect of exchange rate changes on cash</t>
        </is>
      </c>
      <c r="B31" s="6" t="n">
        <v>-785</v>
      </c>
      <c r="C31" s="6" t="n">
        <v>309</v>
      </c>
      <c r="D31" s="6" t="n">
        <v>81</v>
      </c>
    </row>
    <row r="32">
      <c r="A32" s="3" t="inlineStr">
        <is>
          <t>Cash and Cash Equivalents</t>
        </is>
      </c>
    </row>
    <row r="33">
      <c r="A33" s="4" t="inlineStr">
        <is>
          <t>(Decrease) increase for the year from continuing operations</t>
        </is>
      </c>
      <c r="B33" s="6" t="n">
        <v>-3623</v>
      </c>
      <c r="C33" s="6" t="n">
        <v>1250</v>
      </c>
      <c r="D33" s="6" t="n">
        <v>-4325</v>
      </c>
    </row>
    <row r="34">
      <c r="A34" s="4" t="inlineStr">
        <is>
          <t>Balance at the beginning of the year</t>
        </is>
      </c>
      <c r="B34" s="6" t="n">
        <v>6352</v>
      </c>
      <c r="C34" s="6" t="n">
        <v>10906</v>
      </c>
      <c r="D34" s="6" t="n">
        <v>11340</v>
      </c>
    </row>
    <row r="35">
      <c r="A35" s="4" t="inlineStr">
        <is>
          <t>Balance at the end of the year</t>
        </is>
      </c>
      <c r="B35" s="6" t="n">
        <v>7164</v>
      </c>
      <c r="C35" s="6" t="n">
        <v>6352</v>
      </c>
      <c r="D35" s="6" t="n">
        <v>10906</v>
      </c>
    </row>
    <row r="36">
      <c r="A36" s="4" t="inlineStr">
        <is>
          <t>Common Class A and B</t>
        </is>
      </c>
    </row>
    <row r="37">
      <c r="A37" s="3" t="inlineStr">
        <is>
          <t>Financing activities</t>
        </is>
      </c>
    </row>
    <row r="38">
      <c r="A38" s="4" t="inlineStr">
        <is>
          <t>Cash dividends to NACCO Industries, Inc.</t>
        </is>
      </c>
      <c r="B38" s="5" t="n">
        <v>-4851</v>
      </c>
      <c r="C38" s="5" t="n">
        <v>-4658</v>
      </c>
      <c r="D38" s="5" t="n">
        <v>-11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urrent and Long-Term Financing (Debt Schedule)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Debt Instrument [Line Items]</t>
        </is>
      </c>
    </row>
    <row r="3">
      <c r="A3" s="4" t="inlineStr">
        <is>
          <t>Total debt outstanding</t>
        </is>
      </c>
      <c r="B3" s="5" t="n">
        <v>58497</v>
      </c>
      <c r="F3" s="5" t="n">
        <v>46624</v>
      </c>
    </row>
    <row r="4">
      <c r="A4" s="4" t="inlineStr">
        <is>
          <t>Revolving credit agreements</t>
        </is>
      </c>
      <c r="B4" s="6" t="n">
        <v>35000</v>
      </c>
      <c r="C4" s="5" t="n">
        <v>30000</v>
      </c>
      <c r="D4" s="5" t="n">
        <v>30000</v>
      </c>
      <c r="E4" s="5" t="n">
        <v>30000</v>
      </c>
      <c r="F4" s="6" t="n">
        <v>35000</v>
      </c>
      <c r="G4" s="5" t="n">
        <v>30000</v>
      </c>
      <c r="H4" s="5" t="n">
        <v>30000</v>
      </c>
      <c r="I4" s="5" t="n">
        <v>20000</v>
      </c>
    </row>
    <row r="5">
      <c r="A5" s="4" t="inlineStr">
        <is>
          <t>HBB</t>
        </is>
      </c>
    </row>
    <row r="6">
      <c r="A6" s="3" t="inlineStr">
        <is>
          <t>Debt Instrument [Line Items]</t>
        </is>
      </c>
    </row>
    <row r="7">
      <c r="A7" s="4" t="inlineStr">
        <is>
          <t>Total outstanding borrowings</t>
        </is>
      </c>
      <c r="B7" s="6" t="n">
        <v>58305</v>
      </c>
      <c r="F7" s="6" t="n">
        <v>45733</v>
      </c>
    </row>
    <row r="8">
      <c r="A8" s="4" t="inlineStr">
        <is>
          <t>Other debt</t>
        </is>
      </c>
      <c r="B8" s="6" t="n">
        <v>192</v>
      </c>
      <c r="F8" s="6" t="n">
        <v>891</v>
      </c>
    </row>
    <row r="9">
      <c r="A9" s="4" t="inlineStr">
        <is>
          <t>Current portion of borrowings outstanding</t>
        </is>
      </c>
      <c r="B9" s="6" t="n">
        <v>23497</v>
      </c>
      <c r="F9" s="6" t="n">
        <v>11624</v>
      </c>
    </row>
    <row r="10">
      <c r="A10" s="4" t="inlineStr">
        <is>
          <t>Revolving credit agreements</t>
        </is>
      </c>
      <c r="B10" s="6" t="n">
        <v>35000</v>
      </c>
      <c r="F10" s="6" t="n">
        <v>35000</v>
      </c>
    </row>
    <row r="11">
      <c r="A11" s="4" t="inlineStr">
        <is>
          <t>Current portion and long-term portion of borrowings outstanding</t>
        </is>
      </c>
      <c r="B11" s="6" t="n">
        <v>58497</v>
      </c>
      <c r="F11" s="6" t="n">
        <v>46624</v>
      </c>
    </row>
    <row r="12">
      <c r="A12" s="4" t="inlineStr">
        <is>
          <t>Total available borrowings, net of limitations, under revolving credit agreements</t>
        </is>
      </c>
      <c r="B12" s="6" t="n">
        <v>114366</v>
      </c>
      <c r="F12" s="6" t="n">
        <v>114669</v>
      </c>
    </row>
    <row r="13">
      <c r="A13" s="4" t="inlineStr">
        <is>
          <t>Unused revolving credit agreements</t>
        </is>
      </c>
      <c r="B13" s="5" t="n">
        <v>56061</v>
      </c>
      <c r="F13" s="5" t="n">
        <v>68936</v>
      </c>
    </row>
    <row r="14">
      <c r="A14" s="4" t="inlineStr">
        <is>
          <t>Weighted average stated interest rate on total borrowings</t>
        </is>
      </c>
      <c r="B14" s="4" t="inlineStr">
        <is>
          <t>4.16%</t>
        </is>
      </c>
      <c r="F14" s="4" t="inlineStr">
        <is>
          <t>4.12%</t>
        </is>
      </c>
    </row>
    <row r="15">
      <c r="A15" s="4" t="inlineStr">
        <is>
          <t>Weighted average effective interest rate on total borrowings (including interest rate swap agreements)</t>
        </is>
      </c>
      <c r="B15" s="4" t="inlineStr">
        <is>
          <t>3.82%</t>
        </is>
      </c>
      <c r="F15" s="4" t="inlineStr">
        <is>
          <t>3.4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urrent and Long-Term Financing (Narrative) (Details) - USD ($)</t>
        </is>
      </c>
      <c r="B1" s="2" t="inlineStr">
        <is>
          <t>12 Months Ended</t>
        </is>
      </c>
    </row>
    <row r="2">
      <c r="B2" s="2" t="inlineStr">
        <is>
          <t>Dec. 31, 2019</t>
        </is>
      </c>
      <c r="C2" s="2" t="inlineStr">
        <is>
          <t>Dec. 31, 2018</t>
        </is>
      </c>
      <c r="D2" s="2" t="inlineStr">
        <is>
          <t>Dec. 31, 2017</t>
        </is>
      </c>
      <c r="E2" s="2" t="inlineStr">
        <is>
          <t>Sep. 30, 2019</t>
        </is>
      </c>
      <c r="F2" s="2" t="inlineStr">
        <is>
          <t>Jun. 30, 2019</t>
        </is>
      </c>
      <c r="G2" s="2" t="inlineStr">
        <is>
          <t>Mar. 31, 2019</t>
        </is>
      </c>
      <c r="H2" s="2" t="inlineStr">
        <is>
          <t>Sep. 30, 2018</t>
        </is>
      </c>
      <c r="I2" s="2" t="inlineStr">
        <is>
          <t>Jun. 30, 2018</t>
        </is>
      </c>
      <c r="J2" s="2" t="inlineStr">
        <is>
          <t>Mar. 31, 2018</t>
        </is>
      </c>
    </row>
    <row r="3">
      <c r="A3" s="3" t="inlineStr">
        <is>
          <t>Line of Credit Facility [Line Items]</t>
        </is>
      </c>
    </row>
    <row r="4">
      <c r="A4" s="4" t="inlineStr">
        <is>
          <t>Interest paid</t>
        </is>
      </c>
      <c r="B4" s="5" t="n">
        <v>3100000</v>
      </c>
      <c r="C4" s="5" t="n">
        <v>3100000</v>
      </c>
      <c r="D4" s="5" t="n">
        <v>1600000</v>
      </c>
    </row>
    <row r="5">
      <c r="A5" s="4" t="inlineStr">
        <is>
          <t>Interest capitalized</t>
        </is>
      </c>
      <c r="B5" s="6" t="n">
        <v>400000</v>
      </c>
      <c r="C5" s="6" t="n">
        <v>300000</v>
      </c>
      <c r="D5" s="5" t="n">
        <v>200000</v>
      </c>
    </row>
    <row r="6">
      <c r="A6" s="4" t="inlineStr">
        <is>
          <t>Assets held as collateral</t>
        </is>
      </c>
      <c r="B6" s="6" t="n">
        <v>288663000</v>
      </c>
      <c r="C6" s="6" t="n">
        <v>321418000</v>
      </c>
      <c r="E6" s="5" t="n">
        <v>352279000</v>
      </c>
      <c r="F6" s="5" t="n">
        <v>296888000</v>
      </c>
      <c r="G6" s="5" t="n">
        <v>293258000</v>
      </c>
      <c r="H6" s="5" t="n">
        <v>372957000</v>
      </c>
      <c r="I6" s="5" t="n">
        <v>319637000</v>
      </c>
      <c r="J6" s="5" t="n">
        <v>316378000</v>
      </c>
    </row>
    <row r="7">
      <c r="A7" s="4" t="inlineStr">
        <is>
          <t>HBB</t>
        </is>
      </c>
    </row>
    <row r="8">
      <c r="A8" s="3" t="inlineStr">
        <is>
          <t>Line of Credit Facility [Line Items]</t>
        </is>
      </c>
    </row>
    <row r="9">
      <c r="A9" s="4" t="inlineStr">
        <is>
          <t>Line of credit facility, maximum borrowing capacity</t>
        </is>
      </c>
      <c r="B9" s="5" t="n">
        <v>115000000</v>
      </c>
    </row>
    <row r="10">
      <c r="A10" s="4" t="inlineStr">
        <is>
          <t>Line of credit facility, unused capacity, commitment fee percentage</t>
        </is>
      </c>
      <c r="B10" s="4" t="inlineStr">
        <is>
          <t>0.25%</t>
        </is>
      </c>
    </row>
    <row r="11">
      <c r="A11" s="4" t="inlineStr">
        <is>
          <t>Dividend restriction from closing date</t>
        </is>
      </c>
      <c r="B11" s="5" t="n">
        <v>5000000</v>
      </c>
    </row>
    <row r="12">
      <c r="A12" s="4" t="inlineStr">
        <is>
          <t>Dividend restriction period following closing date of credit facility</t>
        </is>
      </c>
      <c r="B12" s="4" t="inlineStr">
        <is>
          <t>30 days</t>
        </is>
      </c>
    </row>
    <row r="13">
      <c r="A13" s="4" t="inlineStr">
        <is>
          <t>Dividend restriction credit facility excess availability requirement</t>
        </is>
      </c>
      <c r="B13" s="5" t="n">
        <v>15000000</v>
      </c>
    </row>
    <row r="14">
      <c r="A14" s="4" t="inlineStr">
        <is>
          <t>Dividend restriction credit facility excess availability requirement as defined within the agreement</t>
        </is>
      </c>
      <c r="B14" s="5" t="n">
        <v>25000000</v>
      </c>
    </row>
    <row r="15">
      <c r="A15" s="4" t="inlineStr">
        <is>
          <t>HBB | Base Rate | US Dollar</t>
        </is>
      </c>
    </row>
    <row r="16">
      <c r="A16" s="3" t="inlineStr">
        <is>
          <t>Line of Credit Facility [Line Items]</t>
        </is>
      </c>
    </row>
    <row r="17">
      <c r="A17" s="4" t="inlineStr">
        <is>
          <t>Basis spread on variable rate</t>
        </is>
      </c>
      <c r="B17" s="4" t="inlineStr">
        <is>
          <t>0.00%</t>
        </is>
      </c>
    </row>
    <row r="18">
      <c r="A18" s="4" t="inlineStr">
        <is>
          <t>HBB | Base Rate | Canadian Dollar</t>
        </is>
      </c>
    </row>
    <row r="19">
      <c r="A19" s="3" t="inlineStr">
        <is>
          <t>Line of Credit Facility [Line Items]</t>
        </is>
      </c>
    </row>
    <row r="20">
      <c r="A20" s="4" t="inlineStr">
        <is>
          <t>Basis spread on variable rate</t>
        </is>
      </c>
      <c r="B20" s="4" t="inlineStr">
        <is>
          <t>0.00%</t>
        </is>
      </c>
    </row>
    <row r="21">
      <c r="A21" s="4" t="inlineStr">
        <is>
          <t>HBB | LIBOR Rate | US Dollar</t>
        </is>
      </c>
    </row>
    <row r="22">
      <c r="A22" s="3" t="inlineStr">
        <is>
          <t>Line of Credit Facility [Line Items]</t>
        </is>
      </c>
    </row>
    <row r="23">
      <c r="A23" s="4" t="inlineStr">
        <is>
          <t>Basis spread on variable rate</t>
        </is>
      </c>
      <c r="B23" s="4" t="inlineStr">
        <is>
          <t>1.75%</t>
        </is>
      </c>
    </row>
    <row r="24">
      <c r="A24" s="4" t="inlineStr">
        <is>
          <t>HBB | LIBOR Rate | Canadian Dollar</t>
        </is>
      </c>
    </row>
    <row r="25">
      <c r="A25" s="3" t="inlineStr">
        <is>
          <t>Line of Credit Facility [Line Items]</t>
        </is>
      </c>
    </row>
    <row r="26">
      <c r="A26" s="4" t="inlineStr">
        <is>
          <t>Basis spread on variable rate</t>
        </is>
      </c>
      <c r="B26" s="4" t="inlineStr">
        <is>
          <t>1.75%</t>
        </is>
      </c>
    </row>
    <row r="27">
      <c r="A27" s="4" t="inlineStr">
        <is>
          <t>Operating Segments | HBB</t>
        </is>
      </c>
    </row>
    <row r="28">
      <c r="A28" s="3" t="inlineStr">
        <is>
          <t>Line of Credit Facility [Line Items]</t>
        </is>
      </c>
    </row>
    <row r="29">
      <c r="A29" s="4" t="inlineStr">
        <is>
          <t>Assets held as collateral</t>
        </is>
      </c>
      <c r="B29" s="5" t="n">
        <v>297200000</v>
      </c>
    </row>
    <row r="30">
      <c r="A30" s="4" t="inlineStr">
        <is>
          <t>Interest Rate Swaps, Extending to January 2020 and January 2024 | HBB</t>
        </is>
      </c>
    </row>
    <row r="31">
      <c r="A31" s="3" t="inlineStr">
        <is>
          <t>Line of Credit Facility [Line Items]</t>
        </is>
      </c>
    </row>
    <row r="32">
      <c r="A32" s="4" t="inlineStr">
        <is>
          <t>Notional Amount</t>
        </is>
      </c>
      <c r="B32" s="5" t="n">
        <v>35000000</v>
      </c>
    </row>
    <row r="33">
      <c r="A33" s="4" t="inlineStr">
        <is>
          <t>Average Fixed Rate</t>
        </is>
      </c>
      <c r="B33" s="4" t="inlineStr">
        <is>
          <t>1.50%</t>
        </is>
      </c>
    </row>
    <row r="34">
      <c r="A34" s="4" t="inlineStr">
        <is>
          <t>Delayed start interest rate swaps, Extending to January 2024 | HBB</t>
        </is>
      </c>
    </row>
    <row r="35">
      <c r="A35" s="3" t="inlineStr">
        <is>
          <t>Line of Credit Facility [Line Items]</t>
        </is>
      </c>
    </row>
    <row r="36">
      <c r="A36" s="4" t="inlineStr">
        <is>
          <t>Notional Amount</t>
        </is>
      </c>
      <c r="B36" s="5" t="n">
        <v>10000000</v>
      </c>
      <c r="C36" s="5" t="n">
        <v>10000000</v>
      </c>
    </row>
    <row r="37">
      <c r="A37" s="4" t="inlineStr">
        <is>
          <t>Average Fixed Rate</t>
        </is>
      </c>
      <c r="B37" s="4" t="inlineStr">
        <is>
          <t>1.70%</t>
        </is>
      </c>
      <c r="C37" s="4" t="inlineStr">
        <is>
          <t>1.7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Narrative) (Details) - HBB $ in Millions, $ in Millions</t>
        </is>
      </c>
      <c r="B1" s="2" t="inlineStr">
        <is>
          <t>Dec. 31, 2019USD ($)</t>
        </is>
      </c>
      <c r="C1" s="2" t="inlineStr">
        <is>
          <t>Dec. 31, 2019CAD ($)</t>
        </is>
      </c>
      <c r="D1" s="2" t="inlineStr">
        <is>
          <t>Dec. 31, 2018USD ($)</t>
        </is>
      </c>
      <c r="E1" s="2" t="inlineStr">
        <is>
          <t>Dec. 31, 2018CAD ($)</t>
        </is>
      </c>
    </row>
    <row r="2">
      <c r="A2" s="4" t="inlineStr">
        <is>
          <t>Foreign currency exchange contracts</t>
        </is>
      </c>
    </row>
    <row r="3">
      <c r="A3" s="3" t="inlineStr">
        <is>
          <t>Derivative [Line Items]</t>
        </is>
      </c>
    </row>
    <row r="4">
      <c r="A4" s="4" t="inlineStr">
        <is>
          <t>Notional amount of foreign currency derivatives (in CAD)</t>
        </is>
      </c>
      <c r="C4" s="9" t="n">
        <v>13.2</v>
      </c>
      <c r="E4" s="5" t="n">
        <v>13</v>
      </c>
    </row>
    <row r="5">
      <c r="A5" s="4" t="inlineStr">
        <is>
          <t>Net receivable approximated by fair value of contracts</t>
        </is>
      </c>
      <c r="B5" s="9" t="n">
        <v>0.3</v>
      </c>
      <c r="D5" s="9" t="n">
        <v>0.1</v>
      </c>
    </row>
    <row r="6">
      <c r="A6" s="4" t="inlineStr">
        <is>
          <t>Interest rate swap agreements</t>
        </is>
      </c>
    </row>
    <row r="7">
      <c r="A7" s="3" t="inlineStr">
        <is>
          <t>Derivative [Line Items]</t>
        </is>
      </c>
    </row>
    <row r="8">
      <c r="A8" s="4" t="inlineStr">
        <is>
          <t>Interest rate swap agreement net receivable</t>
        </is>
      </c>
      <c r="B8" s="9" t="n">
        <v>0.1</v>
      </c>
      <c r="D8" s="9"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Interest Rate Derivatives) (Details) - HBB - USD ($) $ in Millions</t>
        </is>
      </c>
      <c r="B1" s="2" t="inlineStr">
        <is>
          <t>Dec. 31, 2019</t>
        </is>
      </c>
      <c r="C1" s="2" t="inlineStr">
        <is>
          <t>Dec. 31, 2018</t>
        </is>
      </c>
    </row>
    <row r="2">
      <c r="A2" s="4" t="inlineStr">
        <is>
          <t>Interest rate swaps, Extending to January 2020</t>
        </is>
      </c>
    </row>
    <row r="3">
      <c r="A3" s="3" t="inlineStr">
        <is>
          <t>Derivative [Line Items]</t>
        </is>
      </c>
    </row>
    <row r="4">
      <c r="A4" s="4" t="inlineStr">
        <is>
          <t>Notional Amount</t>
        </is>
      </c>
      <c r="B4" s="5" t="n">
        <v>20</v>
      </c>
      <c r="C4" s="5" t="n">
        <v>20</v>
      </c>
    </row>
    <row r="5">
      <c r="A5" s="4" t="inlineStr">
        <is>
          <t>Average Fixed Rate</t>
        </is>
      </c>
      <c r="B5" s="4" t="inlineStr">
        <is>
          <t>1.40%</t>
        </is>
      </c>
      <c r="C5" s="4" t="inlineStr">
        <is>
          <t>1.40%</t>
        </is>
      </c>
    </row>
    <row r="6">
      <c r="A6" s="4" t="inlineStr">
        <is>
          <t>Interest rate swaps, Extending To January 2024</t>
        </is>
      </c>
    </row>
    <row r="7">
      <c r="A7" s="3" t="inlineStr">
        <is>
          <t>Derivative [Line Items]</t>
        </is>
      </c>
    </row>
    <row r="8">
      <c r="A8" s="4" t="inlineStr">
        <is>
          <t>Notional Amount</t>
        </is>
      </c>
      <c r="B8" s="5" t="n">
        <v>15</v>
      </c>
      <c r="C8" s="5" t="n">
        <v>15</v>
      </c>
    </row>
    <row r="9">
      <c r="A9" s="4" t="inlineStr">
        <is>
          <t>Average Fixed Rate</t>
        </is>
      </c>
      <c r="B9" s="4" t="inlineStr">
        <is>
          <t>1.60%</t>
        </is>
      </c>
      <c r="C9" s="4" t="inlineStr">
        <is>
          <t>1.60%</t>
        </is>
      </c>
    </row>
    <row r="10">
      <c r="A10" s="4" t="inlineStr">
        <is>
          <t>Delayed start interest rate swaps, Extending to January 2024</t>
        </is>
      </c>
    </row>
    <row r="11">
      <c r="A11" s="3" t="inlineStr">
        <is>
          <t>Derivative [Line Items]</t>
        </is>
      </c>
    </row>
    <row r="12">
      <c r="A12" s="4" t="inlineStr">
        <is>
          <t>Notional Amount</t>
        </is>
      </c>
      <c r="B12" s="5" t="n">
        <v>10</v>
      </c>
      <c r="C12" s="5" t="n">
        <v>10</v>
      </c>
    </row>
    <row r="13">
      <c r="A13" s="4" t="inlineStr">
        <is>
          <t>Average Fixed Rate</t>
        </is>
      </c>
      <c r="B13" s="4" t="inlineStr">
        <is>
          <t>1.70%</t>
        </is>
      </c>
      <c r="C13" s="4" t="inlineStr">
        <is>
          <t>1.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as Recorded in Consolidated Balance Sheets) (Details) - USD ($) $ in Thousands</t>
        </is>
      </c>
      <c r="B1" s="2" t="inlineStr">
        <is>
          <t>Dec. 31, 2019</t>
        </is>
      </c>
      <c r="C1" s="2" t="inlineStr">
        <is>
          <t>Dec. 31, 2018</t>
        </is>
      </c>
    </row>
    <row r="2">
      <c r="A2" s="3" t="inlineStr">
        <is>
          <t>Derivatives, Fair Value [Line Items]</t>
        </is>
      </c>
    </row>
    <row r="3">
      <c r="A3" s="4" t="inlineStr">
        <is>
          <t>Total derivatives, asset derivatives</t>
        </is>
      </c>
      <c r="B3" s="5" t="n">
        <v>0</v>
      </c>
      <c r="C3" s="5" t="n">
        <v>1290</v>
      </c>
    </row>
    <row r="4">
      <c r="A4" s="4" t="inlineStr">
        <is>
          <t>Total derivatives, liability derivatives</t>
        </is>
      </c>
      <c r="B4" s="6" t="n">
        <v>390</v>
      </c>
      <c r="C4" s="6" t="n">
        <v>87</v>
      </c>
    </row>
    <row r="5">
      <c r="A5" s="4" t="inlineStr">
        <is>
          <t>Designated as hedging instrument | Prepaid expenses and other current assets</t>
        </is>
      </c>
    </row>
    <row r="6">
      <c r="A6" s="3" t="inlineStr">
        <is>
          <t>Derivatives, Fair Value [Line Items]</t>
        </is>
      </c>
    </row>
    <row r="7">
      <c r="A7" s="4" t="inlineStr">
        <is>
          <t>Interest rate swap agreements, asset derivatives</t>
        </is>
      </c>
      <c r="B7" s="6" t="n">
        <v>0</v>
      </c>
      <c r="C7" s="6" t="n">
        <v>349</v>
      </c>
    </row>
    <row r="8">
      <c r="A8" s="4" t="inlineStr">
        <is>
          <t>Foreign currency exchange contracts, asset derivatives</t>
        </is>
      </c>
      <c r="B8" s="6" t="n">
        <v>0</v>
      </c>
      <c r="C8" s="6" t="n">
        <v>231</v>
      </c>
    </row>
    <row r="9">
      <c r="A9" s="4" t="inlineStr">
        <is>
          <t>Designated as hedging instrument | Other current liabilities</t>
        </is>
      </c>
    </row>
    <row r="10">
      <c r="A10" s="3" t="inlineStr">
        <is>
          <t>Derivatives, Fair Value [Line Items]</t>
        </is>
      </c>
    </row>
    <row r="11">
      <c r="A11" s="4" t="inlineStr">
        <is>
          <t>Interest rate swap agreements, liability derivatives</t>
        </is>
      </c>
      <c r="B11" s="6" t="n">
        <v>21</v>
      </c>
      <c r="C11" s="6" t="n">
        <v>0</v>
      </c>
    </row>
    <row r="12">
      <c r="A12" s="4" t="inlineStr">
        <is>
          <t>Foreign currency exchange contracts, liability derivatives</t>
        </is>
      </c>
      <c r="B12" s="6" t="n">
        <v>308</v>
      </c>
      <c r="C12" s="6" t="n">
        <v>87</v>
      </c>
    </row>
    <row r="13">
      <c r="A13" s="4" t="inlineStr">
        <is>
          <t>Designated as hedging instrument | Other non-current assets</t>
        </is>
      </c>
    </row>
    <row r="14">
      <c r="A14" s="3" t="inlineStr">
        <is>
          <t>Derivatives, Fair Value [Line Items]</t>
        </is>
      </c>
    </row>
    <row r="15">
      <c r="A15" s="4" t="inlineStr">
        <is>
          <t>Interest rate swap agreements, asset derivatives</t>
        </is>
      </c>
      <c r="B15" s="6" t="n">
        <v>0</v>
      </c>
      <c r="C15" s="6" t="n">
        <v>710</v>
      </c>
    </row>
    <row r="16">
      <c r="A16" s="4" t="inlineStr">
        <is>
          <t>Designated as hedging instrument | Other long-term liabilities</t>
        </is>
      </c>
    </row>
    <row r="17">
      <c r="A17" s="3" t="inlineStr">
        <is>
          <t>Derivatives, Fair Value [Line Items]</t>
        </is>
      </c>
    </row>
    <row r="18">
      <c r="A18" s="4" t="inlineStr">
        <is>
          <t>Interest rate swap agreements, liability derivatives</t>
        </is>
      </c>
      <c r="B18" s="5" t="n">
        <v>61</v>
      </c>
      <c r="C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Arrangements (Details) - USD ($) $ in Thousands</t>
        </is>
      </c>
      <c r="B1" s="2" t="inlineStr">
        <is>
          <t>12 Months Ended</t>
        </is>
      </c>
    </row>
    <row r="2">
      <c r="B2" s="2" t="inlineStr">
        <is>
          <t>Dec. 31, 2019</t>
        </is>
      </c>
      <c r="C2" s="2" t="inlineStr">
        <is>
          <t>Dec. 31, 2018</t>
        </is>
      </c>
      <c r="D2" s="2" t="inlineStr">
        <is>
          <t>Dec. 31, 2017</t>
        </is>
      </c>
    </row>
    <row r="3">
      <c r="A3" s="3" t="inlineStr">
        <is>
          <t>Operating Leases</t>
        </is>
      </c>
    </row>
    <row r="4">
      <c r="A4" s="4" t="inlineStr">
        <is>
          <t>2020</t>
        </is>
      </c>
      <c r="B4" s="5" t="n">
        <v>6114</v>
      </c>
    </row>
    <row r="5">
      <c r="A5" s="4" t="inlineStr">
        <is>
          <t>2021</t>
        </is>
      </c>
      <c r="B5" s="6" t="n">
        <v>4089</v>
      </c>
    </row>
    <row r="6">
      <c r="A6" s="4" t="inlineStr">
        <is>
          <t>2022</t>
        </is>
      </c>
      <c r="B6" s="6" t="n">
        <v>1816</v>
      </c>
    </row>
    <row r="7">
      <c r="A7" s="4" t="inlineStr">
        <is>
          <t>2023</t>
        </is>
      </c>
      <c r="B7" s="6" t="n">
        <v>1574</v>
      </c>
    </row>
    <row r="8">
      <c r="A8" s="4" t="inlineStr">
        <is>
          <t>2024</t>
        </is>
      </c>
      <c r="B8" s="6" t="n">
        <v>1590</v>
      </c>
    </row>
    <row r="9">
      <c r="A9" s="4" t="inlineStr">
        <is>
          <t>Subsequent to 2024</t>
        </is>
      </c>
      <c r="B9" s="6" t="n">
        <v>16527</v>
      </c>
    </row>
    <row r="10">
      <c r="A10" s="4" t="inlineStr">
        <is>
          <t>Total minimum lease payments</t>
        </is>
      </c>
      <c r="B10" s="6" t="n">
        <v>31710</v>
      </c>
    </row>
    <row r="11">
      <c r="A11" s="4" t="inlineStr">
        <is>
          <t>Rental expense for all operating leases</t>
        </is>
      </c>
      <c r="B11" s="5" t="n">
        <v>5600</v>
      </c>
      <c r="C11" s="5" t="n">
        <v>5600</v>
      </c>
      <c r="D11" s="5" t="n">
        <v>5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Authorized Capital Stock) (Details) - shares</t>
        </is>
      </c>
      <c r="B1" s="2" t="inlineStr">
        <is>
          <t>12 Months Ended</t>
        </is>
      </c>
    </row>
    <row r="2">
      <c r="B2" s="2" t="inlineStr">
        <is>
          <t>Dec. 31, 2019</t>
        </is>
      </c>
      <c r="C2" s="2" t="inlineStr">
        <is>
          <t>Dec. 31, 2018</t>
        </is>
      </c>
      <c r="D2" s="2" t="inlineStr">
        <is>
          <t>Dec. 31, 2017</t>
        </is>
      </c>
    </row>
    <row r="3">
      <c r="A3" s="3" t="inlineStr">
        <is>
          <t>Class of Stock [Line Items]</t>
        </is>
      </c>
    </row>
    <row r="4">
      <c r="A4" s="4" t="inlineStr">
        <is>
          <t>Preferred stock, shares authorized (in shares)</t>
        </is>
      </c>
      <c r="B4" s="6" t="n">
        <v>5000000</v>
      </c>
      <c r="C4" s="6" t="n">
        <v>5000000</v>
      </c>
    </row>
    <row r="5">
      <c r="A5" s="4" t="inlineStr">
        <is>
          <t>Treasury Stock (in shares)</t>
        </is>
      </c>
      <c r="B5" s="6" t="n">
        <v>364893</v>
      </c>
      <c r="C5" s="6" t="n">
        <v>0</v>
      </c>
      <c r="D5" s="6" t="n">
        <v>0</v>
      </c>
    </row>
    <row r="6">
      <c r="A6" s="4" t="inlineStr">
        <is>
          <t>Shares Outstanding Class A</t>
        </is>
      </c>
    </row>
    <row r="7">
      <c r="A7" s="3" t="inlineStr">
        <is>
          <t>Class of Stock [Line Items]</t>
        </is>
      </c>
    </row>
    <row r="8">
      <c r="A8" s="4" t="inlineStr">
        <is>
          <t>Common stock, shares authorized (in shares)</t>
        </is>
      </c>
      <c r="B8" s="6" t="n">
        <v>70000000</v>
      </c>
      <c r="C8" s="6" t="n">
        <v>70000000</v>
      </c>
    </row>
    <row r="9">
      <c r="A9" s="4" t="inlineStr">
        <is>
          <t>Common stock issued during period (in shares)</t>
        </is>
      </c>
      <c r="B9" s="6" t="n">
        <v>169000</v>
      </c>
      <c r="C9" s="6" t="n">
        <v>32000</v>
      </c>
    </row>
    <row r="10">
      <c r="A10" s="4" t="inlineStr">
        <is>
          <t>Shares Outstanding Class B</t>
        </is>
      </c>
    </row>
    <row r="11">
      <c r="A11" s="3" t="inlineStr">
        <is>
          <t>Class of Stock [Line Items]</t>
        </is>
      </c>
    </row>
    <row r="12">
      <c r="A12" s="4" t="inlineStr">
        <is>
          <t>Common stock, shares authorized (in shares)</t>
        </is>
      </c>
      <c r="B12" s="6" t="n">
        <v>30000000</v>
      </c>
      <c r="C12" s="6" t="n">
        <v>30000000</v>
      </c>
    </row>
    <row r="13">
      <c r="A13" s="4" t="inlineStr">
        <is>
          <t>Class B Common converted to Class A Common (in shares)</t>
        </is>
      </c>
      <c r="B13" s="6" t="n">
        <v>345000</v>
      </c>
      <c r="C13" s="6" t="n">
        <v>38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tockholders' Equity and Earnings Per Share (Narrative) (Details) - USD ($) $ in Thousands</t>
        </is>
      </c>
      <c r="B1" s="2" t="inlineStr">
        <is>
          <t>3 Months Ended</t>
        </is>
      </c>
      <c r="E1" s="2" t="inlineStr">
        <is>
          <t>12 Months Ended</t>
        </is>
      </c>
    </row>
    <row r="2">
      <c r="B2" s="2" t="inlineStr">
        <is>
          <t>Dec. 31, 2019</t>
        </is>
      </c>
      <c r="C2" s="2" t="inlineStr">
        <is>
          <t>Sep. 30, 2019</t>
        </is>
      </c>
      <c r="D2" s="2" t="inlineStr">
        <is>
          <t>Jun. 30, 2019</t>
        </is>
      </c>
      <c r="E2" s="2" t="inlineStr">
        <is>
          <t>Dec. 31, 2019</t>
        </is>
      </c>
      <c r="F2" s="2" t="inlineStr">
        <is>
          <t>Dec. 31, 2018</t>
        </is>
      </c>
      <c r="G2" s="2" t="inlineStr">
        <is>
          <t>Dec. 31, 2017</t>
        </is>
      </c>
      <c r="H2" s="2" t="inlineStr">
        <is>
          <t>Nov. 06, 2019</t>
        </is>
      </c>
      <c r="I2" s="2" t="inlineStr">
        <is>
          <t>May 31, 2018</t>
        </is>
      </c>
    </row>
    <row r="3">
      <c r="A3" s="3" t="inlineStr">
        <is>
          <t>Class of Stock [Line Items]</t>
        </is>
      </c>
    </row>
    <row r="4">
      <c r="A4" s="4" t="inlineStr">
        <is>
          <t>Shares repurchased (in shares)</t>
        </is>
      </c>
      <c r="E4" s="6" t="n">
        <v>364893</v>
      </c>
      <c r="F4" s="6" t="n">
        <v>0</v>
      </c>
      <c r="G4" s="6" t="n">
        <v>0</v>
      </c>
    </row>
    <row r="5">
      <c r="A5" s="4" t="inlineStr">
        <is>
          <t>Shares repurchased</t>
        </is>
      </c>
      <c r="B5" s="5" t="n">
        <v>0</v>
      </c>
      <c r="C5" s="5" t="n">
        <v>3626</v>
      </c>
      <c r="D5" s="5" t="n">
        <v>2334</v>
      </c>
      <c r="E5" s="5" t="n">
        <v>5960</v>
      </c>
      <c r="F5" s="5" t="n">
        <v>0</v>
      </c>
    </row>
    <row r="6">
      <c r="A6" s="4" t="inlineStr">
        <is>
          <t>Stock Repurchase Program | Class A Common Stock</t>
        </is>
      </c>
    </row>
    <row r="7">
      <c r="A7" s="3" t="inlineStr">
        <is>
          <t>Class of Stock [Line Items]</t>
        </is>
      </c>
    </row>
    <row r="8">
      <c r="A8" s="4" t="inlineStr">
        <is>
          <t>Approved repurchase amount (up to)</t>
        </is>
      </c>
      <c r="H8" s="6" t="n">
        <v>25000000</v>
      </c>
      <c r="I8" s="6" t="n">
        <v>250000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Reclassification out of AOCI) (Details) - USD ($) $ in Thousands</t>
        </is>
      </c>
      <c r="B1" s="2" t="inlineStr">
        <is>
          <t>12 Months Ended</t>
        </is>
      </c>
    </row>
    <row r="2">
      <c r="B2" s="2" t="inlineStr">
        <is>
          <t>Dec. 31, 2019</t>
        </is>
      </c>
      <c r="C2" s="2" t="inlineStr">
        <is>
          <t>Dec. 31, 2018</t>
        </is>
      </c>
      <c r="D2" s="2" t="inlineStr">
        <is>
          <t>Dec. 31, 2017</t>
        </is>
      </c>
    </row>
    <row r="3">
      <c r="A3" s="3" t="inlineStr">
        <is>
          <t>AOCI Attributable to Parent, Net of Tax [Roll Forward]</t>
        </is>
      </c>
    </row>
    <row r="4">
      <c r="A4" s="4" t="inlineStr">
        <is>
          <t>Beginning balance</t>
        </is>
      </c>
      <c r="B4" s="5" t="n">
        <v>56818</v>
      </c>
    </row>
    <row r="5">
      <c r="A5" s="4" t="inlineStr">
        <is>
          <t>Reclassification due to adoption of ASU 2018-02</t>
        </is>
      </c>
      <c r="C5" s="5" t="n">
        <v>0</v>
      </c>
    </row>
    <row r="6">
      <c r="A6" s="4" t="inlineStr">
        <is>
          <t>Other comprehensive income (loss)</t>
        </is>
      </c>
      <c r="B6" s="6" t="n">
        <v>164</v>
      </c>
      <c r="C6" s="6" t="n">
        <v>-3571</v>
      </c>
      <c r="D6" s="5" t="n">
        <v>2638</v>
      </c>
    </row>
    <row r="7">
      <c r="A7" s="4" t="inlineStr">
        <is>
          <t>Reclassification adjustment to net income</t>
        </is>
      </c>
      <c r="B7" s="6" t="n">
        <v>1217</v>
      </c>
      <c r="C7" s="6" t="n">
        <v>942</v>
      </c>
      <c r="D7" s="6" t="n">
        <v>1427</v>
      </c>
    </row>
    <row r="8">
      <c r="A8" s="4" t="inlineStr">
        <is>
          <t>Tax effects</t>
        </is>
      </c>
      <c r="B8" s="6" t="n">
        <v>-412</v>
      </c>
      <c r="C8" s="6" t="n">
        <v>439</v>
      </c>
      <c r="D8" s="6" t="n">
        <v>-1709</v>
      </c>
    </row>
    <row r="9">
      <c r="A9" s="4" t="inlineStr">
        <is>
          <t>Ending balance</t>
        </is>
      </c>
      <c r="B9" s="6" t="n">
        <v>36266</v>
      </c>
      <c r="C9" s="6" t="n">
        <v>56818</v>
      </c>
    </row>
    <row r="10">
      <c r="A10" s="4" t="inlineStr">
        <is>
          <t>Foreign Currency</t>
        </is>
      </c>
    </row>
    <row r="11">
      <c r="A11" s="3" t="inlineStr">
        <is>
          <t>AOCI Attributable to Parent, Net of Tax [Roll Forward]</t>
        </is>
      </c>
    </row>
    <row r="12">
      <c r="A12" s="4" t="inlineStr">
        <is>
          <t>Beginning balance</t>
        </is>
      </c>
      <c r="B12" s="6" t="n">
        <v>-8652</v>
      </c>
      <c r="C12" s="6" t="n">
        <v>-7573</v>
      </c>
      <c r="D12" s="6" t="n">
        <v>-8221</v>
      </c>
    </row>
    <row r="13">
      <c r="A13" s="4" t="inlineStr">
        <is>
          <t>Reclassification due to adoption of ASU 2018-02</t>
        </is>
      </c>
      <c r="C13" s="6" t="n">
        <v>0</v>
      </c>
    </row>
    <row r="14">
      <c r="A14" s="4" t="inlineStr">
        <is>
          <t>Other comprehensive income (loss)</t>
        </is>
      </c>
      <c r="B14" s="6" t="n">
        <v>481</v>
      </c>
      <c r="C14" s="6" t="n">
        <v>-1162</v>
      </c>
      <c r="D14" s="6" t="n">
        <v>648</v>
      </c>
    </row>
    <row r="15">
      <c r="A15" s="4" t="inlineStr">
        <is>
          <t>Reclassification adjustment to net income</t>
        </is>
      </c>
      <c r="B15" s="6" t="n">
        <v>0</v>
      </c>
      <c r="C15" s="6" t="n">
        <v>0</v>
      </c>
      <c r="D15" s="6" t="n">
        <v>0</v>
      </c>
    </row>
    <row r="16">
      <c r="A16" s="4" t="inlineStr">
        <is>
          <t>Tax effects</t>
        </is>
      </c>
      <c r="B16" s="6" t="n">
        <v>-50</v>
      </c>
      <c r="C16" s="6" t="n">
        <v>83</v>
      </c>
      <c r="D16" s="6" t="n">
        <v>0</v>
      </c>
    </row>
    <row r="17">
      <c r="A17" s="4" t="inlineStr">
        <is>
          <t>Ending balance</t>
        </is>
      </c>
      <c r="B17" s="6" t="n">
        <v>-8221</v>
      </c>
      <c r="C17" s="6" t="n">
        <v>-8652</v>
      </c>
      <c r="D17" s="6" t="n">
        <v>-7573</v>
      </c>
    </row>
    <row r="18">
      <c r="A18" s="4" t="inlineStr">
        <is>
          <t>Deferred Gain (Loss) on Cash Flow Hedging</t>
        </is>
      </c>
    </row>
    <row r="19">
      <c r="A19" s="3" t="inlineStr">
        <is>
          <t>AOCI Attributable to Parent, Net of Tax [Roll Forward]</t>
        </is>
      </c>
    </row>
    <row r="20">
      <c r="A20" s="4" t="inlineStr">
        <is>
          <t>Beginning balance</t>
        </is>
      </c>
      <c r="B20" s="6" t="n">
        <v>879</v>
      </c>
      <c r="C20" s="6" t="n">
        <v>508</v>
      </c>
      <c r="D20" s="6" t="n">
        <v>616</v>
      </c>
    </row>
    <row r="21">
      <c r="A21" s="4" t="inlineStr">
        <is>
          <t>Reclassification due to adoption of ASU 2018-02</t>
        </is>
      </c>
      <c r="C21" s="6" t="n">
        <v>118</v>
      </c>
    </row>
    <row r="22">
      <c r="A22" s="4" t="inlineStr">
        <is>
          <t>Other comprehensive income (loss)</t>
        </is>
      </c>
      <c r="B22" s="6" t="n">
        <v>-2199</v>
      </c>
      <c r="C22" s="6" t="n">
        <v>174</v>
      </c>
      <c r="D22" s="6" t="n">
        <v>-456</v>
      </c>
    </row>
    <row r="23">
      <c r="A23" s="4" t="inlineStr">
        <is>
          <t>Reclassification adjustment to net income</t>
        </is>
      </c>
      <c r="B23" s="6" t="n">
        <v>490</v>
      </c>
      <c r="C23" s="6" t="n">
        <v>213</v>
      </c>
      <c r="D23" s="6" t="n">
        <v>916</v>
      </c>
    </row>
    <row r="24">
      <c r="A24" s="4" t="inlineStr">
        <is>
          <t>Tax effects</t>
        </is>
      </c>
      <c r="B24" s="6" t="n">
        <v>489</v>
      </c>
      <c r="C24" s="6" t="n">
        <v>-134</v>
      </c>
      <c r="D24" s="6" t="n">
        <v>-568</v>
      </c>
    </row>
    <row r="25">
      <c r="A25" s="4" t="inlineStr">
        <is>
          <t>Ending balance</t>
        </is>
      </c>
      <c r="B25" s="6" t="n">
        <v>-341</v>
      </c>
      <c r="C25" s="6" t="n">
        <v>879</v>
      </c>
      <c r="D25" s="6" t="n">
        <v>508</v>
      </c>
    </row>
    <row r="26">
      <c r="A26" s="4" t="inlineStr">
        <is>
          <t>Pension Plan Adjustment</t>
        </is>
      </c>
    </row>
    <row r="27">
      <c r="A27" s="3" t="inlineStr">
        <is>
          <t>AOCI Attributable to Parent, Net of Tax [Roll Forward]</t>
        </is>
      </c>
    </row>
    <row r="28">
      <c r="A28" s="4" t="inlineStr">
        <is>
          <t>Beginning balance</t>
        </is>
      </c>
      <c r="B28" s="6" t="n">
        <v>-9328</v>
      </c>
      <c r="C28" s="6" t="n">
        <v>-6678</v>
      </c>
      <c r="D28" s="6" t="n">
        <v>-8494</v>
      </c>
    </row>
    <row r="29">
      <c r="A29" s="4" t="inlineStr">
        <is>
          <t>Reclassification due to adoption of ASU 2018-02</t>
        </is>
      </c>
      <c r="C29" s="6" t="n">
        <v>-1286</v>
      </c>
    </row>
    <row r="30">
      <c r="A30" s="4" t="inlineStr">
        <is>
          <t>Other comprehensive income (loss)</t>
        </is>
      </c>
      <c r="B30" s="6" t="n">
        <v>1882</v>
      </c>
      <c r="C30" s="6" t="n">
        <v>-2583</v>
      </c>
      <c r="D30" s="6" t="n">
        <v>2446</v>
      </c>
    </row>
    <row r="31">
      <c r="A31" s="4" t="inlineStr">
        <is>
          <t>Reclassification adjustment to net income</t>
        </is>
      </c>
      <c r="B31" s="6" t="n">
        <v>727</v>
      </c>
      <c r="C31" s="6" t="n">
        <v>729</v>
      </c>
      <c r="D31" s="6" t="n">
        <v>511</v>
      </c>
    </row>
    <row r="32">
      <c r="A32" s="4" t="inlineStr">
        <is>
          <t>Tax effects</t>
        </is>
      </c>
      <c r="B32" s="6" t="n">
        <v>-851</v>
      </c>
      <c r="C32" s="6" t="n">
        <v>490</v>
      </c>
      <c r="D32" s="6" t="n">
        <v>-1141</v>
      </c>
    </row>
    <row r="33">
      <c r="A33" s="4" t="inlineStr">
        <is>
          <t>Ending balance</t>
        </is>
      </c>
      <c r="B33" s="6" t="n">
        <v>-7570</v>
      </c>
      <c r="C33" s="6" t="n">
        <v>-9328</v>
      </c>
      <c r="D33" s="6" t="n">
        <v>-6678</v>
      </c>
    </row>
    <row r="34">
      <c r="A34" s="4" t="inlineStr">
        <is>
          <t>Accumulated Other Comprehensive Income (Loss)</t>
        </is>
      </c>
    </row>
    <row r="35">
      <c r="A35" s="3" t="inlineStr">
        <is>
          <t>AOCI Attributable to Parent, Net of Tax [Roll Forward]</t>
        </is>
      </c>
    </row>
    <row r="36">
      <c r="A36" s="4" t="inlineStr">
        <is>
          <t>Beginning balance</t>
        </is>
      </c>
      <c r="B36" s="6" t="n">
        <v>-17101</v>
      </c>
      <c r="C36" s="6" t="n">
        <v>-13743</v>
      </c>
      <c r="D36" s="6" t="n">
        <v>-16099</v>
      </c>
    </row>
    <row r="37">
      <c r="A37" s="4" t="inlineStr">
        <is>
          <t>Reclassification due to adoption of ASU 2018-02</t>
        </is>
      </c>
      <c r="C37" s="6" t="n">
        <v>-1168</v>
      </c>
    </row>
    <row r="38">
      <c r="A38" s="4" t="inlineStr">
        <is>
          <t>Ending balance</t>
        </is>
      </c>
      <c r="B38" s="5" t="n">
        <v>-16132</v>
      </c>
      <c r="C38" s="5" t="n">
        <v>-17101</v>
      </c>
      <c r="D38" s="5" t="n">
        <v>-137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tockholders' Equity and Earnings Per Share (Weighted Average Number of Shares Outstanding Reconciliation) (Details) - $ / share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quity [Abstract]</t>
        </is>
      </c>
    </row>
    <row r="4">
      <c r="A4" s="4" t="inlineStr">
        <is>
          <t>Basic weighted average shares outstanding (in shares)</t>
        </is>
      </c>
      <c r="B4" s="6" t="n">
        <v>13518000</v>
      </c>
      <c r="C4" s="6" t="n">
        <v>13579000</v>
      </c>
      <c r="D4" s="6" t="n">
        <v>13813000</v>
      </c>
      <c r="E4" s="6" t="n">
        <v>13786000</v>
      </c>
      <c r="F4" s="6" t="n">
        <v>13714000</v>
      </c>
      <c r="G4" s="6" t="n">
        <v>13704000</v>
      </c>
      <c r="H4" s="6" t="n">
        <v>13695000</v>
      </c>
      <c r="I4" s="6" t="n">
        <v>13683000</v>
      </c>
      <c r="J4" s="6" t="n">
        <v>13800000</v>
      </c>
      <c r="K4" s="6" t="n">
        <v>13689000</v>
      </c>
      <c r="L4" s="6" t="n">
        <v>13726000</v>
      </c>
      <c r="M4" s="6" t="n">
        <v>13694000</v>
      </c>
      <c r="N4" s="6" t="n">
        <v>13690000</v>
      </c>
      <c r="O4" s="6" t="n">
        <v>13699000</v>
      </c>
      <c r="P4" s="6" t="n">
        <v>13673000</v>
      </c>
    </row>
    <row r="5">
      <c r="A5" s="4" t="inlineStr">
        <is>
          <t>Dilutive effect of share-based compensation awards (in shares)</t>
        </is>
      </c>
      <c r="N5" s="6" t="n">
        <v>36000</v>
      </c>
      <c r="O5" s="6" t="n">
        <v>32000</v>
      </c>
      <c r="P5" s="6" t="n">
        <v>12000</v>
      </c>
    </row>
    <row r="6">
      <c r="A6" s="4" t="inlineStr">
        <is>
          <t>Diluted weighted average shares outstanding (in shares)</t>
        </is>
      </c>
      <c r="B6" s="6" t="n">
        <v>13625000</v>
      </c>
      <c r="C6" s="6" t="n">
        <v>13595000</v>
      </c>
      <c r="D6" s="6" t="n">
        <v>13826000</v>
      </c>
      <c r="E6" s="6" t="n">
        <v>13786000</v>
      </c>
      <c r="F6" s="6" t="n">
        <v>13844000</v>
      </c>
      <c r="G6" s="6" t="n">
        <v>13713000</v>
      </c>
      <c r="H6" s="6" t="n">
        <v>13704000</v>
      </c>
      <c r="I6" s="6" t="n">
        <v>13692000</v>
      </c>
      <c r="J6" s="6" t="n">
        <v>13813000</v>
      </c>
      <c r="K6" s="6" t="n">
        <v>13693000</v>
      </c>
      <c r="L6" s="6" t="n">
        <v>13731000</v>
      </c>
      <c r="M6" s="6" t="n">
        <v>13697000</v>
      </c>
      <c r="N6" s="6" t="n">
        <v>13726000</v>
      </c>
      <c r="O6" s="6" t="n">
        <v>13731000</v>
      </c>
      <c r="P6" s="6" t="n">
        <v>13685000</v>
      </c>
    </row>
    <row r="7">
      <c r="A7" s="3" t="inlineStr">
        <is>
          <t>Earnings Per Share, Basic and Diluted [Abstract]</t>
        </is>
      </c>
    </row>
    <row r="8">
      <c r="A8" s="4" t="inlineStr">
        <is>
          <t>Basic and diluted earnings per share, continuing operations (in dollars per share)</t>
        </is>
      </c>
      <c r="B8" s="7" t="n">
        <v>0.98</v>
      </c>
      <c r="C8" s="7" t="n">
        <v>0.04</v>
      </c>
      <c r="D8" s="7" t="n">
        <v>0.14</v>
      </c>
      <c r="E8" s="7" t="n">
        <v>-0.05</v>
      </c>
      <c r="F8" s="7" t="n">
        <v>0.84</v>
      </c>
      <c r="G8" s="7" t="n">
        <v>0.66</v>
      </c>
      <c r="H8" s="7" t="n">
        <v>0.12</v>
      </c>
      <c r="I8" s="7" t="n">
        <v>0.07000000000000001</v>
      </c>
      <c r="J8" s="7" t="n">
        <v>0.09</v>
      </c>
      <c r="K8" s="7" t="n">
        <v>0.19</v>
      </c>
      <c r="L8" s="7" t="n">
        <v>0.13</v>
      </c>
      <c r="M8" s="7" t="n">
        <v>0.84</v>
      </c>
      <c r="N8" s="7" t="n">
        <v>1.1</v>
      </c>
      <c r="O8" s="7" t="n">
        <v>1.68</v>
      </c>
      <c r="P8" s="7" t="n">
        <v>1.32</v>
      </c>
    </row>
    <row r="9">
      <c r="A9" s="4" t="inlineStr">
        <is>
          <t>Basic and diluted earnings per share, discontinued operations (in dollars per share)</t>
        </is>
      </c>
      <c r="B9" s="8" t="n">
        <v>-1.52</v>
      </c>
      <c r="C9" s="8" t="n">
        <v>-0.2</v>
      </c>
      <c r="D9" s="8" t="n">
        <v>-0.18</v>
      </c>
      <c r="E9" s="8" t="n">
        <v>-0.2</v>
      </c>
      <c r="F9" s="8" t="n">
        <v>0.17</v>
      </c>
      <c r="G9" s="8" t="n">
        <v>-0.14</v>
      </c>
      <c r="H9" s="8" t="n">
        <v>-0.2</v>
      </c>
      <c r="I9" s="8" t="n">
        <v>-0.22</v>
      </c>
      <c r="J9" s="8" t="n">
        <v>-0.38</v>
      </c>
      <c r="K9" s="8" t="n">
        <v>-0.43</v>
      </c>
      <c r="L9" s="8" t="n">
        <v>-0.58</v>
      </c>
      <c r="M9" s="8" t="n">
        <v>-0.5600000000000001</v>
      </c>
      <c r="N9" s="8" t="n">
        <v>-2.09</v>
      </c>
      <c r="O9" s="8" t="n">
        <v>-0.39</v>
      </c>
      <c r="P9" s="8" t="n">
        <v>-0.16</v>
      </c>
    </row>
    <row r="10">
      <c r="A10" s="4" t="inlineStr">
        <is>
          <t>Basic and diluted earnings per share (in dollars per share)</t>
        </is>
      </c>
      <c r="B10" s="7" t="n">
        <v>-0.54</v>
      </c>
      <c r="C10" s="7" t="n">
        <v>-0.16</v>
      </c>
      <c r="D10" s="7" t="n">
        <v>-0.04</v>
      </c>
      <c r="E10" s="7" t="n">
        <v>-0.25</v>
      </c>
      <c r="F10" s="7" t="n">
        <v>1.01</v>
      </c>
      <c r="G10" s="7" t="n">
        <v>0.52</v>
      </c>
      <c r="H10" s="7" t="n">
        <v>-0.08</v>
      </c>
      <c r="I10" s="7" t="n">
        <v>-0.15</v>
      </c>
      <c r="J10" s="7" t="n">
        <v>-0.29</v>
      </c>
      <c r="K10" s="7" t="n">
        <v>-0.24</v>
      </c>
      <c r="L10" s="7" t="n">
        <v>-0.45</v>
      </c>
      <c r="M10" s="7" t="n">
        <v>0.28</v>
      </c>
      <c r="N10" s="7" t="n">
        <v>-0.99</v>
      </c>
      <c r="O10" s="7" t="n">
        <v>1.29</v>
      </c>
      <c r="P10" s="7" t="n">
        <v>1.16</v>
      </c>
    </row>
  </sheetData>
  <mergeCells count="5">
    <mergeCell ref="A1:A2"/>
    <mergeCell ref="B1:I1"/>
    <mergeCell ref="J1:K1"/>
    <mergeCell ref="L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113"/>
  <sheetViews>
    <sheetView workbookViewId="0">
      <selection activeCell="A1" sqref="A1"/>
    </sheetView>
  </sheetViews>
  <sheetFormatPr baseColWidth="8" defaultRowHeight="15"/>
  <cols>
    <col width="59" customWidth="1" min="1" max="1"/>
    <col width="13" customWidth="1" min="2" max="2"/>
    <col width="21" customWidth="1" min="3" max="3"/>
    <col width="27" customWidth="1" min="4" max="4"/>
    <col width="47" customWidth="1" min="5" max="5"/>
    <col width="33" customWidth="1" min="6" max="6"/>
    <col width="33" customWidth="1" min="7" max="7"/>
    <col width="35" customWidth="1" min="8" max="8"/>
    <col width="15" customWidth="1" min="9" max="9"/>
    <col width="22" customWidth="1" min="10" max="10"/>
    <col width="42" customWidth="1" min="11" max="11"/>
    <col width="46" customWidth="1" min="12" max="12"/>
    <col width="23" customWidth="1" min="13" max="13"/>
    <col width="43" customWidth="1" min="14" max="14"/>
    <col width="49" customWidth="1" min="15" max="15"/>
    <col width="55" customWidth="1" min="16" max="16"/>
    <col width="55" customWidth="1" min="17" max="17"/>
    <col width="57" customWidth="1" min="18" max="18"/>
    <col width="37" customWidth="1" min="19" max="19"/>
    <col width="44" customWidth="1" min="20" max="20"/>
    <col width="64" customWidth="1" min="21" max="21"/>
    <col width="68" customWidth="1" min="22" max="22"/>
    <col width="20" customWidth="1" min="23" max="23"/>
    <col width="46" customWidth="1" min="24" max="24"/>
    <col width="52" customWidth="1" min="25" max="25"/>
    <col width="52" customWidth="1" min="26" max="26"/>
    <col width="54" customWidth="1" min="27" max="27"/>
    <col width="34" customWidth="1" min="28" max="28"/>
    <col width="41" customWidth="1" min="29" max="29"/>
    <col width="65" customWidth="1" min="30" max="30"/>
  </cols>
  <sheetData>
    <row r="1">
      <c r="A1" s="1" t="inlineStr">
        <is>
          <t>Consolidated Statements of Equity - USD ($) $ in Thousands</t>
        </is>
      </c>
      <c r="B1" s="2" t="inlineStr">
        <is>
          <t>Total</t>
        </is>
      </c>
      <c r="C1" s="2" t="inlineStr">
        <is>
          <t>Common Class A and B</t>
        </is>
      </c>
      <c r="D1" s="2" t="inlineStr">
        <is>
          <t>Total Stockholders' Equity</t>
        </is>
      </c>
      <c r="E1" s="2" t="inlineStr">
        <is>
          <t>Total Stockholders' EquityCommon Class A and B</t>
        </is>
      </c>
      <c r="F1" s="2" t="inlineStr">
        <is>
          <t>Common StockClass A Common Stock</t>
        </is>
      </c>
      <c r="G1" s="2" t="inlineStr">
        <is>
          <t>Common StockClass B Common Stock</t>
        </is>
      </c>
      <c r="H1" s="2" t="inlineStr">
        <is>
          <t>Capital in Excess of Par Value (1)</t>
        </is>
      </c>
      <c r="I1" s="2" t="inlineStr">
        <is>
          <t>Treasury Stock</t>
        </is>
      </c>
      <c r="J1" s="2" t="inlineStr">
        <is>
          <t>Retained Earnings (1)</t>
        </is>
      </c>
      <c r="K1" s="2" t="inlineStr">
        <is>
          <t>Retained Earnings (1)Common Class A and B</t>
        </is>
      </c>
      <c r="L1" s="2" t="inlineStr">
        <is>
          <t>Accumulated Other Comprehensive Income (Loss)</t>
        </is>
      </c>
      <c r="M1" s="2" t="inlineStr">
        <is>
          <t>As Previously Reported</t>
        </is>
      </c>
      <c r="N1" s="2" t="inlineStr">
        <is>
          <t>As Previously ReportedCommon Class A and B</t>
        </is>
      </c>
      <c r="O1" s="2" t="inlineStr">
        <is>
          <t>As Previously ReportedTotal Stockholders' Equity</t>
        </is>
      </c>
      <c r="P1" s="2" t="inlineStr">
        <is>
          <t>As Previously ReportedCommon StockClass A Common Stock</t>
        </is>
      </c>
      <c r="Q1" s="2" t="inlineStr">
        <is>
          <t>As Previously ReportedCommon StockClass B Common Stock</t>
        </is>
      </c>
      <c r="R1" s="2" t="inlineStr">
        <is>
          <t>As Previously ReportedCapital in Excess of Par Value (1)</t>
        </is>
      </c>
      <c r="S1" s="2" t="inlineStr">
        <is>
          <t>As Previously ReportedTreasury Stock</t>
        </is>
      </c>
      <c r="T1" s="2" t="inlineStr">
        <is>
          <t>As Previously ReportedRetained Earnings (1)</t>
        </is>
      </c>
      <c r="U1" s="2" t="inlineStr">
        <is>
          <t>As Previously ReportedRetained Earnings (1)Common Class A and B</t>
        </is>
      </c>
      <c r="V1" s="2" t="inlineStr">
        <is>
          <t>As Previously ReportedAccumulated Other Comprehensive Income (Loss)</t>
        </is>
      </c>
      <c r="W1" s="2" t="inlineStr">
        <is>
          <t>Restatement Impacts</t>
        </is>
      </c>
      <c r="X1" s="2" t="inlineStr">
        <is>
          <t>Restatement ImpactsTotal Stockholders' Equity</t>
        </is>
      </c>
      <c r="Y1" s="2" t="inlineStr">
        <is>
          <t>Restatement ImpactsCommon StockClass A Common Stock</t>
        </is>
      </c>
      <c r="Z1" s="2" t="inlineStr">
        <is>
          <t>Restatement ImpactsCommon StockClass B Common Stock</t>
        </is>
      </c>
      <c r="AA1" s="2" t="inlineStr">
        <is>
          <t>Restatement ImpactsCapital in Excess of Par Value (1)</t>
        </is>
      </c>
      <c r="AB1" s="2" t="inlineStr">
        <is>
          <t>Restatement ImpactsTreasury Stock</t>
        </is>
      </c>
      <c r="AC1" s="2" t="inlineStr">
        <is>
          <t>Restatement ImpactsRetained Earnings (1)</t>
        </is>
      </c>
      <c r="AD1" s="2" t="inlineStr">
        <is>
          <t>Restatement ImpactsAccumulated Other Comprehensive Income (Loss)</t>
        </is>
      </c>
    </row>
    <row r="2">
      <c r="A2" s="4" t="inlineStr">
        <is>
          <t>Balance, beginning of period at Dec. 31, 2016</t>
        </is>
      </c>
      <c r="B2" s="5" t="n">
        <v>62948</v>
      </c>
      <c r="D2" s="5" t="n">
        <v>62948</v>
      </c>
      <c r="F2" s="5" t="n">
        <v>0</v>
      </c>
      <c r="G2" s="5" t="n">
        <v>0</v>
      </c>
      <c r="H2" s="5" t="n">
        <v>75031</v>
      </c>
      <c r="I2" s="5" t="n">
        <v>0</v>
      </c>
      <c r="J2" s="5" t="n">
        <v>4016</v>
      </c>
      <c r="L2" s="5" t="n">
        <v>-16099</v>
      </c>
      <c r="M2" s="5" t="n">
        <v>65268</v>
      </c>
      <c r="O2" s="5" t="n">
        <v>65268</v>
      </c>
      <c r="P2" s="5" t="n">
        <v>0</v>
      </c>
      <c r="Q2" s="5" t="n">
        <v>0</v>
      </c>
      <c r="R2" s="5" t="n">
        <v>75031</v>
      </c>
      <c r="S2" s="5" t="n">
        <v>0</v>
      </c>
      <c r="T2" s="5" t="n">
        <v>6738</v>
      </c>
      <c r="V2" s="5" t="n">
        <v>-16501</v>
      </c>
      <c r="W2" s="5" t="n">
        <v>-2320</v>
      </c>
      <c r="X2" s="5" t="n">
        <v>-2320</v>
      </c>
      <c r="Y2" s="5" t="n">
        <v>0</v>
      </c>
      <c r="Z2" s="5" t="n">
        <v>0</v>
      </c>
      <c r="AA2" s="5" t="n">
        <v>0</v>
      </c>
      <c r="AB2" s="5" t="n">
        <v>0</v>
      </c>
      <c r="AC2" s="5" t="n">
        <v>-2722</v>
      </c>
      <c r="AD2" s="5" t="n">
        <v>402</v>
      </c>
    </row>
    <row r="3">
      <c r="A3" s="3" t="inlineStr">
        <is>
          <t>Increase (Decrease) in Stockholders' Equity [Roll Forward]</t>
        </is>
      </c>
    </row>
    <row r="4">
      <c r="A4" s="4" t="inlineStr">
        <is>
          <t>Net income</t>
        </is>
      </c>
      <c r="B4" s="6" t="n">
        <v>15884</v>
      </c>
      <c r="D4" s="6" t="n">
        <v>15884</v>
      </c>
      <c r="J4" s="6" t="n">
        <v>15884</v>
      </c>
      <c r="M4" s="6" t="n">
        <v>17905</v>
      </c>
      <c r="T4" s="6" t="n">
        <v>17905</v>
      </c>
      <c r="W4" s="6" t="n">
        <v>-2021</v>
      </c>
      <c r="AC4" s="6" t="n">
        <v>-2021</v>
      </c>
    </row>
    <row r="5">
      <c r="A5" s="4" t="inlineStr">
        <is>
          <t>Issuance of common stock, net of conversions</t>
        </is>
      </c>
      <c r="B5" s="6" t="n">
        <v>0</v>
      </c>
      <c r="F5" s="6" t="n">
        <v>88</v>
      </c>
      <c r="G5" s="6" t="n">
        <v>48</v>
      </c>
      <c r="H5" s="6" t="n">
        <v>-136</v>
      </c>
      <c r="M5" s="6" t="n">
        <v>0</v>
      </c>
      <c r="P5" s="6" t="n">
        <v>88</v>
      </c>
      <c r="Q5" s="6" t="n">
        <v>48</v>
      </c>
      <c r="R5" s="6" t="n">
        <v>-136</v>
      </c>
    </row>
    <row r="6">
      <c r="A6" s="4" t="inlineStr">
        <is>
          <t>Cash dividends</t>
        </is>
      </c>
      <c r="B6" s="6" t="n">
        <v>-38000</v>
      </c>
      <c r="C6" s="5" t="n">
        <v>-1162</v>
      </c>
      <c r="D6" s="6" t="n">
        <v>-38000</v>
      </c>
      <c r="E6" s="5" t="n">
        <v>-1162</v>
      </c>
      <c r="H6" s="6" t="n">
        <v>-27122</v>
      </c>
      <c r="J6" s="6" t="n">
        <v>-10878</v>
      </c>
      <c r="K6" s="5" t="n">
        <v>-1162</v>
      </c>
      <c r="M6" s="6" t="n">
        <v>-38000</v>
      </c>
      <c r="N6" s="5" t="n">
        <v>-1162</v>
      </c>
      <c r="R6" s="6" t="n">
        <v>-27122</v>
      </c>
      <c r="T6" s="6" t="n">
        <v>-10878</v>
      </c>
      <c r="U6" s="5" t="n">
        <v>-1162</v>
      </c>
    </row>
    <row r="7">
      <c r="A7" s="4" t="inlineStr">
        <is>
          <t>Other comprehensive loss</t>
        </is>
      </c>
      <c r="B7" s="6" t="n">
        <v>1409</v>
      </c>
      <c r="D7" s="6" t="n">
        <v>1409</v>
      </c>
      <c r="L7" s="6" t="n">
        <v>1409</v>
      </c>
      <c r="M7" s="6" t="n">
        <v>1450</v>
      </c>
      <c r="V7" s="6" t="n">
        <v>1450</v>
      </c>
      <c r="W7" s="6" t="n">
        <v>-41</v>
      </c>
      <c r="AD7" s="6" t="n">
        <v>-41</v>
      </c>
    </row>
    <row r="8">
      <c r="A8" s="4" t="inlineStr">
        <is>
          <t>Reclassification adjustment to net income</t>
        </is>
      </c>
      <c r="B8" s="6" t="n">
        <v>947</v>
      </c>
      <c r="D8" s="6" t="n">
        <v>947</v>
      </c>
      <c r="L8" s="6" t="n">
        <v>947</v>
      </c>
      <c r="M8" s="6" t="n">
        <v>947</v>
      </c>
      <c r="V8" s="6" t="n">
        <v>947</v>
      </c>
    </row>
    <row r="9">
      <c r="A9" s="4" t="inlineStr">
        <is>
          <t>Balance, end of period at Dec. 31, 2017</t>
        </is>
      </c>
      <c r="B9" s="6" t="n">
        <v>42026</v>
      </c>
      <c r="D9" s="6" t="n">
        <v>42026</v>
      </c>
      <c r="F9" s="6" t="n">
        <v>88</v>
      </c>
      <c r="G9" s="6" t="n">
        <v>48</v>
      </c>
      <c r="H9" s="6" t="n">
        <v>47773</v>
      </c>
      <c r="I9" s="6" t="n">
        <v>0</v>
      </c>
      <c r="J9" s="6" t="n">
        <v>7860</v>
      </c>
      <c r="L9" s="6" t="n">
        <v>-13743</v>
      </c>
      <c r="M9" s="6" t="n">
        <v>46408</v>
      </c>
      <c r="P9" s="6" t="n">
        <v>88</v>
      </c>
      <c r="Q9" s="6" t="n">
        <v>48</v>
      </c>
      <c r="R9" s="6" t="n">
        <v>47773</v>
      </c>
      <c r="S9" s="6" t="n">
        <v>0</v>
      </c>
      <c r="T9" s="6" t="n">
        <v>12603</v>
      </c>
      <c r="V9" s="6" t="n">
        <v>-14104</v>
      </c>
      <c r="W9" s="6" t="n">
        <v>-4382</v>
      </c>
      <c r="Y9" s="6" t="n">
        <v>0</v>
      </c>
      <c r="Z9" s="6" t="n">
        <v>0</v>
      </c>
      <c r="AA9" s="6" t="n">
        <v>0</v>
      </c>
      <c r="AB9" s="6" t="n">
        <v>0</v>
      </c>
      <c r="AC9" s="6" t="n">
        <v>-4743</v>
      </c>
      <c r="AD9" s="6" t="n">
        <v>361</v>
      </c>
    </row>
    <row r="10">
      <c r="A10" s="3" t="inlineStr">
        <is>
          <t>Increase (Decrease) in Stockholders' Equity [Roll Forward]</t>
        </is>
      </c>
    </row>
    <row r="11">
      <c r="A11" s="4" t="inlineStr">
        <is>
          <t>Net income</t>
        </is>
      </c>
      <c r="B11" s="6" t="n">
        <v>-2183</v>
      </c>
      <c r="J11" s="6" t="n">
        <v>-2183</v>
      </c>
      <c r="M11" s="6" t="n">
        <v>-418</v>
      </c>
      <c r="W11" s="6" t="n">
        <v>-1765</v>
      </c>
    </row>
    <row r="12">
      <c r="A12" s="4" t="inlineStr">
        <is>
          <t>Issuance of common stock, net of conversions</t>
        </is>
      </c>
      <c r="B12" s="6" t="n">
        <v>324</v>
      </c>
      <c r="F12" s="6" t="n">
        <v>4</v>
      </c>
      <c r="G12" s="6" t="n">
        <v>-3</v>
      </c>
      <c r="H12" s="6" t="n">
        <v>323</v>
      </c>
    </row>
    <row r="13">
      <c r="A13" s="4" t="inlineStr">
        <is>
          <t>Stock compensation expense</t>
        </is>
      </c>
      <c r="B13" s="6" t="n">
        <v>955</v>
      </c>
      <c r="H13" s="6" t="n">
        <v>955</v>
      </c>
    </row>
    <row r="14">
      <c r="A14" s="4" t="inlineStr">
        <is>
          <t>Cash dividends</t>
        </is>
      </c>
      <c r="B14" s="6" t="n">
        <v>-1162</v>
      </c>
      <c r="J14" s="6" t="n">
        <v>-1162</v>
      </c>
    </row>
    <row r="15">
      <c r="A15" s="4" t="inlineStr">
        <is>
          <t>Other comprehensive loss</t>
        </is>
      </c>
      <c r="B15" s="6" t="n">
        <v>863</v>
      </c>
      <c r="L15" s="6" t="n">
        <v>863</v>
      </c>
    </row>
    <row r="16">
      <c r="A16" s="4" t="inlineStr">
        <is>
          <t>Reclassification adjustment to net income</t>
        </is>
      </c>
      <c r="B16" s="6" t="n">
        <v>324</v>
      </c>
      <c r="L16" s="6" t="n">
        <v>324</v>
      </c>
    </row>
    <row r="17">
      <c r="A17" s="4" t="inlineStr">
        <is>
          <t>Balance, end of period at Mar. 31, 2018</t>
        </is>
      </c>
      <c r="B17" s="6" t="n">
        <v>41147</v>
      </c>
      <c r="F17" s="6" t="n">
        <v>92</v>
      </c>
      <c r="G17" s="6" t="n">
        <v>45</v>
      </c>
      <c r="H17" s="6" t="n">
        <v>49051</v>
      </c>
      <c r="J17" s="6" t="n">
        <v>5683</v>
      </c>
      <c r="L17" s="6" t="n">
        <v>-13724</v>
      </c>
    </row>
    <row r="18">
      <c r="A18" s="4" t="inlineStr">
        <is>
          <t>Balance, beginning of period at Dec. 31, 2017</t>
        </is>
      </c>
      <c r="B18" s="6" t="n">
        <v>42026</v>
      </c>
      <c r="D18" s="6" t="n">
        <v>42026</v>
      </c>
      <c r="F18" s="6" t="n">
        <v>88</v>
      </c>
      <c r="G18" s="6" t="n">
        <v>48</v>
      </c>
      <c r="H18" s="6" t="n">
        <v>47773</v>
      </c>
      <c r="I18" s="6" t="n">
        <v>0</v>
      </c>
      <c r="J18" s="6" t="n">
        <v>7860</v>
      </c>
      <c r="L18" s="6" t="n">
        <v>-13743</v>
      </c>
      <c r="M18" s="6" t="n">
        <v>46408</v>
      </c>
      <c r="P18" s="6" t="n">
        <v>88</v>
      </c>
      <c r="Q18" s="6" t="n">
        <v>48</v>
      </c>
      <c r="R18" s="6" t="n">
        <v>47773</v>
      </c>
      <c r="S18" s="6" t="n">
        <v>0</v>
      </c>
      <c r="T18" s="6" t="n">
        <v>12603</v>
      </c>
      <c r="V18" s="6" t="n">
        <v>-14104</v>
      </c>
      <c r="W18" s="6" t="n">
        <v>-4382</v>
      </c>
      <c r="Y18" s="6" t="n">
        <v>0</v>
      </c>
      <c r="Z18" s="6" t="n">
        <v>0</v>
      </c>
      <c r="AA18" s="6" t="n">
        <v>0</v>
      </c>
      <c r="AB18" s="6" t="n">
        <v>0</v>
      </c>
      <c r="AC18" s="6" t="n">
        <v>-4743</v>
      </c>
      <c r="AD18" s="6" t="n">
        <v>361</v>
      </c>
    </row>
    <row r="19">
      <c r="A19" s="3" t="inlineStr">
        <is>
          <t>Increase (Decrease) in Stockholders' Equity [Roll Forward]</t>
        </is>
      </c>
    </row>
    <row r="20">
      <c r="A20" s="4" t="inlineStr">
        <is>
          <t>Net income</t>
        </is>
      </c>
      <c r="B20" s="6" t="n">
        <v>-3304</v>
      </c>
      <c r="M20" s="6" t="n">
        <v>-1292</v>
      </c>
      <c r="W20" s="6" t="n">
        <v>-2012</v>
      </c>
    </row>
    <row r="21">
      <c r="A21" s="4" t="inlineStr">
        <is>
          <t>Balance, end of period at Jun. 30, 2018</t>
        </is>
      </c>
      <c r="B21" s="6" t="n">
        <v>39753</v>
      </c>
      <c r="F21" s="6" t="n">
        <v>92</v>
      </c>
      <c r="G21" s="6" t="n">
        <v>45</v>
      </c>
      <c r="H21" s="6" t="n">
        <v>50721</v>
      </c>
      <c r="J21" s="6" t="n">
        <v>3397</v>
      </c>
      <c r="L21" s="6" t="n">
        <v>-14502</v>
      </c>
    </row>
    <row r="22">
      <c r="A22" s="4" t="inlineStr">
        <is>
          <t>Balance, beginning of period at Dec. 31, 2017</t>
        </is>
      </c>
      <c r="B22" s="6" t="n">
        <v>42026</v>
      </c>
      <c r="D22" s="6" t="n">
        <v>42026</v>
      </c>
      <c r="F22" s="6" t="n">
        <v>88</v>
      </c>
      <c r="G22" s="6" t="n">
        <v>48</v>
      </c>
      <c r="H22" s="6" t="n">
        <v>47773</v>
      </c>
      <c r="I22" s="6" t="n">
        <v>0</v>
      </c>
      <c r="J22" s="6" t="n">
        <v>7860</v>
      </c>
      <c r="L22" s="6" t="n">
        <v>-13743</v>
      </c>
      <c r="M22" s="6" t="n">
        <v>46408</v>
      </c>
      <c r="P22" s="6" t="n">
        <v>88</v>
      </c>
      <c r="Q22" s="6" t="n">
        <v>48</v>
      </c>
      <c r="R22" s="6" t="n">
        <v>47773</v>
      </c>
      <c r="S22" s="6" t="n">
        <v>0</v>
      </c>
      <c r="T22" s="6" t="n">
        <v>12603</v>
      </c>
      <c r="V22" s="6" t="n">
        <v>-14104</v>
      </c>
      <c r="W22" s="6" t="n">
        <v>-4382</v>
      </c>
      <c r="Y22" s="6" t="n">
        <v>0</v>
      </c>
      <c r="Z22" s="6" t="n">
        <v>0</v>
      </c>
      <c r="AA22" s="6" t="n">
        <v>0</v>
      </c>
      <c r="AB22" s="6" t="n">
        <v>0</v>
      </c>
      <c r="AC22" s="6" t="n">
        <v>-4743</v>
      </c>
      <c r="AD22" s="6" t="n">
        <v>361</v>
      </c>
    </row>
    <row r="23">
      <c r="A23" s="3" t="inlineStr">
        <is>
          <t>Increase (Decrease) in Stockholders' Equity [Roll Forward]</t>
        </is>
      </c>
    </row>
    <row r="24">
      <c r="A24" s="4" t="inlineStr">
        <is>
          <t>Net income</t>
        </is>
      </c>
      <c r="B24" s="6" t="n">
        <v>3837</v>
      </c>
      <c r="M24" s="6" t="n">
        <v>6752</v>
      </c>
      <c r="W24" s="6" t="n">
        <v>-2915</v>
      </c>
    </row>
    <row r="25">
      <c r="A25" s="4" t="inlineStr">
        <is>
          <t>Balance, end of period at Sep. 30, 2018</t>
        </is>
      </c>
      <c r="B25" s="6" t="n">
        <v>46935</v>
      </c>
      <c r="F25" s="6" t="n">
        <v>92</v>
      </c>
      <c r="G25" s="6" t="n">
        <v>45</v>
      </c>
      <c r="H25" s="6" t="n">
        <v>51366</v>
      </c>
      <c r="J25" s="6" t="n">
        <v>9373</v>
      </c>
      <c r="L25" s="6" t="n">
        <v>-13941</v>
      </c>
    </row>
    <row r="26">
      <c r="A26" s="4" t="inlineStr">
        <is>
          <t>Balance, beginning of period at Dec. 31, 2017</t>
        </is>
      </c>
      <c r="B26" s="6" t="n">
        <v>42026</v>
      </c>
      <c r="D26" s="6" t="n">
        <v>42026</v>
      </c>
      <c r="F26" s="6" t="n">
        <v>88</v>
      </c>
      <c r="G26" s="6" t="n">
        <v>48</v>
      </c>
      <c r="H26" s="6" t="n">
        <v>47773</v>
      </c>
      <c r="I26" s="6" t="n">
        <v>0</v>
      </c>
      <c r="J26" s="6" t="n">
        <v>7860</v>
      </c>
      <c r="L26" s="6" t="n">
        <v>-13743</v>
      </c>
      <c r="M26" s="6" t="n">
        <v>46408</v>
      </c>
      <c r="P26" s="6" t="n">
        <v>88</v>
      </c>
      <c r="Q26" s="6" t="n">
        <v>48</v>
      </c>
      <c r="R26" s="6" t="n">
        <v>47773</v>
      </c>
      <c r="S26" s="6" t="n">
        <v>0</v>
      </c>
      <c r="T26" s="6" t="n">
        <v>12603</v>
      </c>
      <c r="V26" s="6" t="n">
        <v>-14104</v>
      </c>
      <c r="W26" s="6" t="n">
        <v>-4382</v>
      </c>
      <c r="Y26" s="6" t="n">
        <v>0</v>
      </c>
      <c r="Z26" s="6" t="n">
        <v>0</v>
      </c>
      <c r="AA26" s="6" t="n">
        <v>0</v>
      </c>
      <c r="AB26" s="6" t="n">
        <v>0</v>
      </c>
      <c r="AC26" s="6" t="n">
        <v>-4743</v>
      </c>
      <c r="AD26" s="6" t="n">
        <v>361</v>
      </c>
    </row>
    <row r="27">
      <c r="A27" s="3" t="inlineStr">
        <is>
          <t>Increase (Decrease) in Stockholders' Equity [Roll Forward]</t>
        </is>
      </c>
    </row>
    <row r="28">
      <c r="A28" s="4" t="inlineStr">
        <is>
          <t>Net income</t>
        </is>
      </c>
      <c r="B28" s="6" t="n">
        <v>17698</v>
      </c>
      <c r="D28" s="6" t="n">
        <v>17698</v>
      </c>
      <c r="J28" s="6" t="n">
        <v>17698</v>
      </c>
      <c r="M28" s="6" t="n">
        <v>21784</v>
      </c>
      <c r="T28" s="6" t="n">
        <v>21784</v>
      </c>
      <c r="W28" s="6" t="n">
        <v>-4086</v>
      </c>
      <c r="AC28" s="6" t="n">
        <v>-4086</v>
      </c>
    </row>
    <row r="29">
      <c r="A29" s="4" t="inlineStr">
        <is>
          <t>Issuance of common stock, net of conversions</t>
        </is>
      </c>
      <c r="B29" s="6" t="n">
        <v>324</v>
      </c>
      <c r="F29" s="6" t="n">
        <v>5</v>
      </c>
      <c r="G29" s="6" t="n">
        <v>-4</v>
      </c>
      <c r="H29" s="6" t="n">
        <v>323</v>
      </c>
      <c r="M29" s="6" t="n">
        <v>324</v>
      </c>
      <c r="P29" s="6" t="n">
        <v>5</v>
      </c>
      <c r="Q29" s="6" t="n">
        <v>-4</v>
      </c>
      <c r="R29" s="6" t="n">
        <v>323</v>
      </c>
    </row>
    <row r="30">
      <c r="A30" s="4" t="inlineStr">
        <is>
          <t>Purchase of treasury stock</t>
        </is>
      </c>
      <c r="B30" s="6" t="n">
        <v>0</v>
      </c>
      <c r="M30" s="6" t="n">
        <v>0</v>
      </c>
    </row>
    <row r="31">
      <c r="A31" s="4" t="inlineStr">
        <is>
          <t>Stock compensation expense</t>
        </is>
      </c>
      <c r="B31" s="6" t="n">
        <v>3618</v>
      </c>
      <c r="H31" s="6" t="n">
        <v>3618</v>
      </c>
      <c r="M31" s="6" t="n">
        <v>3618</v>
      </c>
      <c r="R31" s="6" t="n">
        <v>3618</v>
      </c>
    </row>
    <row r="32">
      <c r="A32" s="4" t="inlineStr">
        <is>
          <t>Cash dividends</t>
        </is>
      </c>
      <c r="B32" s="6" t="n">
        <v>-4658</v>
      </c>
      <c r="C32" s="5" t="n">
        <v>-4658</v>
      </c>
      <c r="J32" s="6" t="n">
        <v>-4658</v>
      </c>
      <c r="K32" s="6" t="n">
        <v>-4658</v>
      </c>
      <c r="M32" s="6" t="n">
        <v>-4658</v>
      </c>
      <c r="T32" s="6" t="n">
        <v>-4658</v>
      </c>
    </row>
    <row r="33">
      <c r="A33" s="4" t="inlineStr">
        <is>
          <t>Reclassification due to adoption of ASU 2018-02</t>
        </is>
      </c>
      <c r="B33" s="6" t="n">
        <v>0</v>
      </c>
      <c r="J33" s="6" t="n">
        <v>1168</v>
      </c>
      <c r="L33" s="6" t="n">
        <v>-1168</v>
      </c>
    </row>
    <row r="34">
      <c r="A34" s="4" t="inlineStr">
        <is>
          <t>Other comprehensive loss</t>
        </is>
      </c>
      <c r="B34" s="6" t="n">
        <v>-2899</v>
      </c>
      <c r="D34" s="6" t="n">
        <v>-2899</v>
      </c>
      <c r="L34" s="6" t="n">
        <v>-2899</v>
      </c>
      <c r="M34" s="6" t="n">
        <v>-2841</v>
      </c>
      <c r="V34" s="6" t="n">
        <v>-2841</v>
      </c>
      <c r="W34" s="6" t="n">
        <v>-58</v>
      </c>
      <c r="AD34" s="6" t="n">
        <v>-58</v>
      </c>
    </row>
    <row r="35">
      <c r="A35" s="4" t="inlineStr">
        <is>
          <t>Reclassification adjustment to net income</t>
        </is>
      </c>
      <c r="B35" s="6" t="n">
        <v>709</v>
      </c>
      <c r="D35" s="6" t="n">
        <v>709</v>
      </c>
      <c r="J35" s="6" t="n">
        <v>0</v>
      </c>
      <c r="L35" s="6" t="n">
        <v>709</v>
      </c>
      <c r="M35" s="6" t="n">
        <v>803</v>
      </c>
      <c r="T35" s="6" t="n">
        <v>0</v>
      </c>
      <c r="V35" s="6" t="n">
        <v>803</v>
      </c>
      <c r="W35" s="6" t="n">
        <v>-94</v>
      </c>
      <c r="AD35" s="6" t="n">
        <v>-94</v>
      </c>
    </row>
    <row r="36">
      <c r="A36" s="4" t="inlineStr">
        <is>
          <t>Balance, end of period at Dec. 31, 2018</t>
        </is>
      </c>
      <c r="B36" s="6" t="n">
        <v>56818</v>
      </c>
      <c r="D36" s="6" t="n">
        <v>56818</v>
      </c>
      <c r="F36" s="6" t="n">
        <v>93</v>
      </c>
      <c r="G36" s="6" t="n">
        <v>44</v>
      </c>
      <c r="H36" s="6" t="n">
        <v>51714</v>
      </c>
      <c r="I36" s="6" t="n">
        <v>0</v>
      </c>
      <c r="J36" s="6" t="n">
        <v>22068</v>
      </c>
      <c r="L36" s="6" t="n">
        <v>-17101</v>
      </c>
      <c r="M36" s="6" t="n">
        <v>65438</v>
      </c>
      <c r="P36" s="6" t="n">
        <v>93</v>
      </c>
      <c r="Q36" s="6" t="n">
        <v>44</v>
      </c>
      <c r="R36" s="6" t="n">
        <v>51714</v>
      </c>
      <c r="S36" s="6" t="n">
        <v>0</v>
      </c>
      <c r="T36" s="6" t="n">
        <v>30897</v>
      </c>
      <c r="V36" s="6" t="n">
        <v>-17310</v>
      </c>
      <c r="W36" s="6" t="n">
        <v>-8620</v>
      </c>
      <c r="Y36" s="6" t="n">
        <v>0</v>
      </c>
      <c r="Z36" s="6" t="n">
        <v>0</v>
      </c>
      <c r="AA36" s="6" t="n">
        <v>0</v>
      </c>
      <c r="AB36" s="6" t="n">
        <v>0</v>
      </c>
      <c r="AC36" s="6" t="n">
        <v>-8829</v>
      </c>
      <c r="AD36" s="6" t="n">
        <v>209</v>
      </c>
    </row>
    <row r="37">
      <c r="A37" s="4" t="inlineStr">
        <is>
          <t>Balance, beginning of period at Mar. 31, 2018</t>
        </is>
      </c>
      <c r="B37" s="6" t="n">
        <v>41147</v>
      </c>
      <c r="F37" s="6" t="n">
        <v>92</v>
      </c>
      <c r="G37" s="6" t="n">
        <v>45</v>
      </c>
      <c r="H37" s="6" t="n">
        <v>49051</v>
      </c>
      <c r="J37" s="6" t="n">
        <v>5683</v>
      </c>
      <c r="L37" s="6" t="n">
        <v>-13724</v>
      </c>
    </row>
    <row r="38">
      <c r="A38" s="3" t="inlineStr">
        <is>
          <t>Increase (Decrease) in Stockholders' Equity [Roll Forward]</t>
        </is>
      </c>
    </row>
    <row r="39">
      <c r="A39" s="4" t="inlineStr">
        <is>
          <t>Net income</t>
        </is>
      </c>
      <c r="B39" s="6" t="n">
        <v>-1121</v>
      </c>
      <c r="J39" s="6" t="n">
        <v>-1121</v>
      </c>
      <c r="M39" s="6" t="n">
        <v>-874</v>
      </c>
      <c r="W39" s="6" t="n">
        <v>-247</v>
      </c>
    </row>
    <row r="40">
      <c r="A40" s="4" t="inlineStr">
        <is>
          <t>Issuance of common stock, net of conversions</t>
        </is>
      </c>
      <c r="B40" s="6" t="n">
        <v>198</v>
      </c>
      <c r="H40" s="6" t="n">
        <v>198</v>
      </c>
    </row>
    <row r="41">
      <c r="A41" s="4" t="inlineStr">
        <is>
          <t>Stock compensation expense</t>
        </is>
      </c>
      <c r="B41" s="6" t="n">
        <v>1472</v>
      </c>
      <c r="H41" s="6" t="n">
        <v>1472</v>
      </c>
    </row>
    <row r="42">
      <c r="A42" s="4" t="inlineStr">
        <is>
          <t>Cash dividends</t>
        </is>
      </c>
      <c r="B42" s="6" t="n">
        <v>-1165</v>
      </c>
      <c r="J42" s="6" t="n">
        <v>-1165</v>
      </c>
    </row>
    <row r="43">
      <c r="A43" s="4" t="inlineStr">
        <is>
          <t>Other comprehensive loss</t>
        </is>
      </c>
      <c r="B43" s="6" t="n">
        <v>-961</v>
      </c>
      <c r="L43" s="6" t="n">
        <v>-961</v>
      </c>
    </row>
    <row r="44">
      <c r="A44" s="4" t="inlineStr">
        <is>
          <t>Reclassification adjustment to net income</t>
        </is>
      </c>
      <c r="B44" s="6" t="n">
        <v>183</v>
      </c>
      <c r="L44" s="6" t="n">
        <v>183</v>
      </c>
    </row>
    <row r="45">
      <c r="A45" s="4" t="inlineStr">
        <is>
          <t>Balance, end of period at Jun. 30, 2018</t>
        </is>
      </c>
      <c r="B45" s="6" t="n">
        <v>39753</v>
      </c>
      <c r="F45" s="6" t="n">
        <v>92</v>
      </c>
      <c r="G45" s="6" t="n">
        <v>45</v>
      </c>
      <c r="H45" s="6" t="n">
        <v>50721</v>
      </c>
      <c r="J45" s="6" t="n">
        <v>3397</v>
      </c>
      <c r="L45" s="6" t="n">
        <v>-14502</v>
      </c>
    </row>
    <row r="46">
      <c r="A46" s="3" t="inlineStr">
        <is>
          <t>Increase (Decrease) in Stockholders' Equity [Roll Forward]</t>
        </is>
      </c>
    </row>
    <row r="47">
      <c r="A47" s="4" t="inlineStr">
        <is>
          <t>Net income</t>
        </is>
      </c>
      <c r="B47" s="6" t="n">
        <v>7141</v>
      </c>
      <c r="J47" s="6" t="n">
        <v>7141</v>
      </c>
      <c r="M47" s="6" t="n">
        <v>8044</v>
      </c>
      <c r="W47" s="6" t="n">
        <v>-903</v>
      </c>
    </row>
    <row r="48">
      <c r="A48" s="4" t="inlineStr">
        <is>
          <t>Issuance of common stock, net of conversions</t>
        </is>
      </c>
      <c r="B48" s="6" t="n">
        <v>246</v>
      </c>
      <c r="H48" s="6" t="n">
        <v>246</v>
      </c>
    </row>
    <row r="49">
      <c r="A49" s="4" t="inlineStr">
        <is>
          <t>Stock compensation expense</t>
        </is>
      </c>
      <c r="B49" s="6" t="n">
        <v>399</v>
      </c>
      <c r="H49" s="6" t="n">
        <v>399</v>
      </c>
    </row>
    <row r="50">
      <c r="A50" s="4" t="inlineStr">
        <is>
          <t>Cash dividends</t>
        </is>
      </c>
      <c r="B50" s="6" t="n">
        <v>-1165</v>
      </c>
      <c r="J50" s="6" t="n">
        <v>-1165</v>
      </c>
    </row>
    <row r="51">
      <c r="A51" s="4" t="inlineStr">
        <is>
          <t>Other comprehensive loss</t>
        </is>
      </c>
      <c r="B51" s="6" t="n">
        <v>548</v>
      </c>
      <c r="L51" s="6" t="n">
        <v>548</v>
      </c>
    </row>
    <row r="52">
      <c r="A52" s="4" t="inlineStr">
        <is>
          <t>Reclassification adjustment to net income</t>
        </is>
      </c>
      <c r="B52" s="6" t="n">
        <v>13</v>
      </c>
      <c r="L52" s="6" t="n">
        <v>13</v>
      </c>
    </row>
    <row r="53">
      <c r="A53" s="4" t="inlineStr">
        <is>
          <t>Balance, end of period at Sep. 30, 2018</t>
        </is>
      </c>
      <c r="B53" s="6" t="n">
        <v>46935</v>
      </c>
      <c r="F53" s="6" t="n">
        <v>92</v>
      </c>
      <c r="G53" s="6" t="n">
        <v>45</v>
      </c>
      <c r="H53" s="6" t="n">
        <v>51366</v>
      </c>
      <c r="J53" s="6" t="n">
        <v>9373</v>
      </c>
      <c r="L53" s="6" t="n">
        <v>-13941</v>
      </c>
    </row>
    <row r="54">
      <c r="A54" s="3" t="inlineStr">
        <is>
          <t>Increase (Decrease) in Stockholders' Equity [Roll Forward]</t>
        </is>
      </c>
    </row>
    <row r="55">
      <c r="A55" s="4" t="inlineStr">
        <is>
          <t>Net income</t>
        </is>
      </c>
      <c r="B55" s="6" t="n">
        <v>13861</v>
      </c>
      <c r="J55" s="6" t="n">
        <v>13861</v>
      </c>
      <c r="M55" s="6" t="n">
        <v>15032</v>
      </c>
      <c r="W55" s="6" t="n">
        <v>-1171</v>
      </c>
    </row>
    <row r="56">
      <c r="A56" s="4" t="inlineStr">
        <is>
          <t>Issuance of common stock, net of conversions</t>
        </is>
      </c>
      <c r="B56" s="6" t="n">
        <v>-444</v>
      </c>
      <c r="F56" s="6" t="n">
        <v>1</v>
      </c>
      <c r="G56" s="6" t="n">
        <v>-1</v>
      </c>
      <c r="H56" s="6" t="n">
        <v>-444</v>
      </c>
    </row>
    <row r="57">
      <c r="A57" s="4" t="inlineStr">
        <is>
          <t>Stock compensation expense</t>
        </is>
      </c>
      <c r="B57" s="6" t="n">
        <v>792</v>
      </c>
      <c r="H57" s="6" t="n">
        <v>792</v>
      </c>
    </row>
    <row r="58">
      <c r="A58" s="4" t="inlineStr">
        <is>
          <t>Cash dividends</t>
        </is>
      </c>
      <c r="B58" s="6" t="n">
        <v>-1166</v>
      </c>
      <c r="J58" s="6" t="n">
        <v>-1166</v>
      </c>
    </row>
    <row r="59">
      <c r="A59" s="4" t="inlineStr">
        <is>
          <t>Other comprehensive loss</t>
        </is>
      </c>
      <c r="B59" s="6" t="n">
        <v>-3349</v>
      </c>
      <c r="L59" s="6" t="n">
        <v>-3349</v>
      </c>
    </row>
    <row r="60">
      <c r="A60" s="4" t="inlineStr">
        <is>
          <t>Reclassification adjustment to net income</t>
        </is>
      </c>
      <c r="B60" s="6" t="n">
        <v>189</v>
      </c>
      <c r="L60" s="6" t="n">
        <v>189</v>
      </c>
    </row>
    <row r="61">
      <c r="A61" s="4" t="inlineStr">
        <is>
          <t>Balance, end of period at Dec. 31, 2018</t>
        </is>
      </c>
      <c r="B61" s="6" t="n">
        <v>56818</v>
      </c>
      <c r="D61" s="6" t="n">
        <v>56818</v>
      </c>
      <c r="F61" s="6" t="n">
        <v>93</v>
      </c>
      <c r="G61" s="6" t="n">
        <v>44</v>
      </c>
      <c r="H61" s="6" t="n">
        <v>51714</v>
      </c>
      <c r="I61" s="6" t="n">
        <v>0</v>
      </c>
      <c r="J61" s="6" t="n">
        <v>22068</v>
      </c>
      <c r="L61" s="6" t="n">
        <v>-17101</v>
      </c>
      <c r="M61" s="6" t="n">
        <v>65438</v>
      </c>
      <c r="P61" s="6" t="n">
        <v>93</v>
      </c>
      <c r="Q61" s="6" t="n">
        <v>44</v>
      </c>
      <c r="R61" s="6" t="n">
        <v>51714</v>
      </c>
      <c r="S61" s="6" t="n">
        <v>0</v>
      </c>
      <c r="T61" s="6" t="n">
        <v>30897</v>
      </c>
      <c r="V61" s="6" t="n">
        <v>-17310</v>
      </c>
      <c r="W61" s="6" t="n">
        <v>-8620</v>
      </c>
      <c r="Y61" s="6" t="n">
        <v>0</v>
      </c>
      <c r="Z61" s="6" t="n">
        <v>0</v>
      </c>
      <c r="AA61" s="6" t="n">
        <v>0</v>
      </c>
      <c r="AB61" s="6" t="n">
        <v>0</v>
      </c>
      <c r="AC61" s="6" t="n">
        <v>-8829</v>
      </c>
      <c r="AD61" s="6" t="n">
        <v>209</v>
      </c>
    </row>
    <row r="62">
      <c r="A62" s="3" t="inlineStr">
        <is>
          <t>Increase (Decrease) in Stockholders' Equity [Roll Forward]</t>
        </is>
      </c>
    </row>
    <row r="63">
      <c r="A63" s="4" t="inlineStr">
        <is>
          <t>Net income</t>
        </is>
      </c>
      <c r="B63" s="6" t="n">
        <v>-3385</v>
      </c>
      <c r="J63" s="6" t="n">
        <v>-3385</v>
      </c>
      <c r="M63" s="6" t="n">
        <v>-1761</v>
      </c>
      <c r="W63" s="6" t="n">
        <v>-1624</v>
      </c>
    </row>
    <row r="64">
      <c r="A64" s="4" t="inlineStr">
        <is>
          <t>Issuance of common stock, net of conversions</t>
        </is>
      </c>
      <c r="B64" s="6" t="n">
        <v>1</v>
      </c>
      <c r="F64" s="6" t="n">
        <v>2</v>
      </c>
      <c r="H64" s="6" t="n">
        <v>-1</v>
      </c>
    </row>
    <row r="65">
      <c r="A65" s="4" t="inlineStr">
        <is>
          <t>Stock compensation expense</t>
        </is>
      </c>
      <c r="B65" s="6" t="n">
        <v>807</v>
      </c>
      <c r="H65" s="6" t="n">
        <v>807</v>
      </c>
    </row>
    <row r="66">
      <c r="A66" s="4" t="inlineStr">
        <is>
          <t>Cash dividends</t>
        </is>
      </c>
      <c r="B66" s="6" t="n">
        <v>-1177</v>
      </c>
      <c r="H66" s="6" t="n">
        <v>0</v>
      </c>
      <c r="J66" s="6" t="n">
        <v>-1177</v>
      </c>
    </row>
    <row r="67">
      <c r="A67" s="4" t="inlineStr">
        <is>
          <t>Other comprehensive loss</t>
        </is>
      </c>
      <c r="B67" s="6" t="n">
        <v>-192</v>
      </c>
      <c r="L67" s="6" t="n">
        <v>-192</v>
      </c>
    </row>
    <row r="68">
      <c r="A68" s="4" t="inlineStr">
        <is>
          <t>Reclassification adjustment to net income</t>
        </is>
      </c>
      <c r="B68" s="6" t="n">
        <v>86</v>
      </c>
      <c r="L68" s="6" t="n">
        <v>86</v>
      </c>
      <c r="W68" s="6" t="n">
        <v>100</v>
      </c>
    </row>
    <row r="69">
      <c r="A69" s="4" t="inlineStr">
        <is>
          <t>Balance, end of period at Mar. 31, 2019</t>
        </is>
      </c>
      <c r="B69" s="6" t="n">
        <v>52958</v>
      </c>
      <c r="F69" s="6" t="n">
        <v>95</v>
      </c>
      <c r="G69" s="6" t="n">
        <v>44</v>
      </c>
      <c r="H69" s="6" t="n">
        <v>52520</v>
      </c>
      <c r="I69" s="6" t="n">
        <v>0</v>
      </c>
      <c r="J69" s="6" t="n">
        <v>17506</v>
      </c>
      <c r="L69" s="6" t="n">
        <v>-17207</v>
      </c>
    </row>
    <row r="70">
      <c r="A70" s="4" t="inlineStr">
        <is>
          <t>Balance, beginning of period at Dec. 31, 2018</t>
        </is>
      </c>
      <c r="B70" s="6" t="n">
        <v>56818</v>
      </c>
      <c r="D70" s="6" t="n">
        <v>56818</v>
      </c>
      <c r="F70" s="6" t="n">
        <v>93</v>
      </c>
      <c r="G70" s="6" t="n">
        <v>44</v>
      </c>
      <c r="H70" s="6" t="n">
        <v>51714</v>
      </c>
      <c r="I70" s="6" t="n">
        <v>0</v>
      </c>
      <c r="J70" s="6" t="n">
        <v>22068</v>
      </c>
      <c r="L70" s="6" t="n">
        <v>-17101</v>
      </c>
      <c r="M70" s="6" t="n">
        <v>65438</v>
      </c>
      <c r="P70" s="6" t="n">
        <v>93</v>
      </c>
      <c r="Q70" s="6" t="n">
        <v>44</v>
      </c>
      <c r="R70" s="6" t="n">
        <v>51714</v>
      </c>
      <c r="S70" s="6" t="n">
        <v>0</v>
      </c>
      <c r="T70" s="6" t="n">
        <v>30897</v>
      </c>
      <c r="V70" s="6" t="n">
        <v>-17310</v>
      </c>
      <c r="W70" s="6" t="n">
        <v>-8620</v>
      </c>
      <c r="Y70" s="6" t="n">
        <v>0</v>
      </c>
      <c r="Z70" s="6" t="n">
        <v>0</v>
      </c>
      <c r="AA70" s="6" t="n">
        <v>0</v>
      </c>
      <c r="AB70" s="6" t="n">
        <v>0</v>
      </c>
      <c r="AC70" s="6" t="n">
        <v>-8829</v>
      </c>
      <c r="AD70" s="6" t="n">
        <v>209</v>
      </c>
    </row>
    <row r="71">
      <c r="A71" s="3" t="inlineStr">
        <is>
          <t>Increase (Decrease) in Stockholders' Equity [Roll Forward]</t>
        </is>
      </c>
    </row>
    <row r="72">
      <c r="A72" s="4" t="inlineStr">
        <is>
          <t>Net income</t>
        </is>
      </c>
      <c r="B72" s="6" t="n">
        <v>-4003</v>
      </c>
      <c r="M72" s="6" t="n">
        <v>-2705</v>
      </c>
      <c r="W72" s="6" t="n">
        <v>-1298</v>
      </c>
    </row>
    <row r="73">
      <c r="A73" s="4" t="inlineStr">
        <is>
          <t>Balance, end of period at Jun. 30, 2019</t>
        </is>
      </c>
      <c r="B73" s="6" t="n">
        <v>49189</v>
      </c>
      <c r="F73" s="6" t="n">
        <v>95</v>
      </c>
      <c r="G73" s="6" t="n">
        <v>44</v>
      </c>
      <c r="H73" s="6" t="n">
        <v>53342</v>
      </c>
      <c r="I73" s="6" t="n">
        <v>-2334</v>
      </c>
      <c r="J73" s="6" t="n">
        <v>15646</v>
      </c>
      <c r="L73" s="6" t="n">
        <v>-17604</v>
      </c>
    </row>
    <row r="74">
      <c r="A74" s="4" t="inlineStr">
        <is>
          <t>Balance, beginning of period at Dec. 31, 2018</t>
        </is>
      </c>
      <c r="B74" s="6" t="n">
        <v>56818</v>
      </c>
      <c r="D74" s="6" t="n">
        <v>56818</v>
      </c>
      <c r="F74" s="6" t="n">
        <v>93</v>
      </c>
      <c r="G74" s="6" t="n">
        <v>44</v>
      </c>
      <c r="H74" s="6" t="n">
        <v>51714</v>
      </c>
      <c r="I74" s="6" t="n">
        <v>0</v>
      </c>
      <c r="J74" s="6" t="n">
        <v>22068</v>
      </c>
      <c r="L74" s="6" t="n">
        <v>-17101</v>
      </c>
      <c r="M74" s="6" t="n">
        <v>65438</v>
      </c>
      <c r="P74" s="6" t="n">
        <v>93</v>
      </c>
      <c r="Q74" s="6" t="n">
        <v>44</v>
      </c>
      <c r="R74" s="6" t="n">
        <v>51714</v>
      </c>
      <c r="S74" s="6" t="n">
        <v>0</v>
      </c>
      <c r="T74" s="6" t="n">
        <v>30897</v>
      </c>
      <c r="V74" s="6" t="n">
        <v>-17310</v>
      </c>
      <c r="W74" s="6" t="n">
        <v>-8620</v>
      </c>
      <c r="Y74" s="6" t="n">
        <v>0</v>
      </c>
      <c r="Z74" s="6" t="n">
        <v>0</v>
      </c>
      <c r="AA74" s="6" t="n">
        <v>0</v>
      </c>
      <c r="AB74" s="6" t="n">
        <v>0</v>
      </c>
      <c r="AC74" s="6" t="n">
        <v>-8829</v>
      </c>
      <c r="AD74" s="6" t="n">
        <v>209</v>
      </c>
    </row>
    <row r="75">
      <c r="A75" s="3" t="inlineStr">
        <is>
          <t>Increase (Decrease) in Stockholders' Equity [Roll Forward]</t>
        </is>
      </c>
    </row>
    <row r="76">
      <c r="A76" s="4" t="inlineStr">
        <is>
          <t>Net income</t>
        </is>
      </c>
      <c r="B76" s="6" t="n">
        <v>-6203</v>
      </c>
      <c r="M76" s="6" t="n">
        <v>-2308</v>
      </c>
      <c r="W76" s="6" t="n">
        <v>-3895</v>
      </c>
    </row>
    <row r="77">
      <c r="A77" s="4" t="inlineStr">
        <is>
          <t>Balance, end of period at Sep. 30, 2019</t>
        </is>
      </c>
      <c r="B77" s="6" t="n">
        <v>42544</v>
      </c>
      <c r="F77" s="6" t="n">
        <v>95</v>
      </c>
      <c r="G77" s="6" t="n">
        <v>44</v>
      </c>
      <c r="H77" s="6" t="n">
        <v>54143</v>
      </c>
      <c r="I77" s="6" t="n">
        <v>-5960</v>
      </c>
      <c r="J77" s="6" t="n">
        <v>12231</v>
      </c>
      <c r="L77" s="6" t="n">
        <v>-18009</v>
      </c>
    </row>
    <row r="78">
      <c r="A78" s="4" t="inlineStr">
        <is>
          <t>Balance, beginning of period at Dec. 31, 2018</t>
        </is>
      </c>
      <c r="B78" s="6" t="n">
        <v>56818</v>
      </c>
      <c r="D78" s="6" t="n">
        <v>56818</v>
      </c>
      <c r="F78" s="6" t="n">
        <v>93</v>
      </c>
      <c r="G78" s="6" t="n">
        <v>44</v>
      </c>
      <c r="H78" s="6" t="n">
        <v>51714</v>
      </c>
      <c r="I78" s="6" t="n">
        <v>0</v>
      </c>
      <c r="J78" s="6" t="n">
        <v>22068</v>
      </c>
      <c r="L78" s="6" t="n">
        <v>-17101</v>
      </c>
      <c r="M78" s="6" t="n">
        <v>65438</v>
      </c>
      <c r="P78" s="6" t="n">
        <v>93</v>
      </c>
      <c r="Q78" s="6" t="n">
        <v>44</v>
      </c>
      <c r="R78" s="6" t="n">
        <v>51714</v>
      </c>
      <c r="S78" s="6" t="n">
        <v>0</v>
      </c>
      <c r="T78" s="6" t="n">
        <v>30897</v>
      </c>
      <c r="V78" s="6" t="n">
        <v>-17310</v>
      </c>
      <c r="W78" s="6" t="n">
        <v>-8620</v>
      </c>
      <c r="Y78" s="6" t="n">
        <v>0</v>
      </c>
      <c r="Z78" s="6" t="n">
        <v>0</v>
      </c>
      <c r="AA78" s="6" t="n">
        <v>0</v>
      </c>
      <c r="AB78" s="6" t="n">
        <v>0</v>
      </c>
      <c r="AC78" s="6" t="n">
        <v>-8829</v>
      </c>
      <c r="AD78" s="6" t="n">
        <v>209</v>
      </c>
    </row>
    <row r="79">
      <c r="A79" s="3" t="inlineStr">
        <is>
          <t>Increase (Decrease) in Stockholders' Equity [Roll Forward]</t>
        </is>
      </c>
    </row>
    <row r="80">
      <c r="A80" s="4" t="inlineStr">
        <is>
          <t>Net income</t>
        </is>
      </c>
      <c r="B80" s="6" t="n">
        <v>-13507</v>
      </c>
      <c r="D80" s="6" t="n">
        <v>-13507</v>
      </c>
      <c r="J80" s="6" t="n">
        <v>-13507</v>
      </c>
      <c r="M80" s="6" t="n">
        <v>-3522</v>
      </c>
      <c r="T80" s="6" t="n">
        <v>-3522</v>
      </c>
      <c r="W80" s="6" t="n">
        <v>-9985</v>
      </c>
      <c r="AC80" s="6" t="n">
        <v>-9985</v>
      </c>
    </row>
    <row r="81">
      <c r="A81" s="4" t="inlineStr">
        <is>
          <t>Issuance of common stock, net of conversions</t>
        </is>
      </c>
      <c r="B81" s="6" t="n">
        <v>0</v>
      </c>
      <c r="F81" s="6" t="n">
        <v>5</v>
      </c>
      <c r="G81" s="6" t="n">
        <v>-3</v>
      </c>
      <c r="H81" s="6" t="n">
        <v>-2</v>
      </c>
      <c r="M81" s="6" t="n">
        <v>0</v>
      </c>
      <c r="P81" s="6" t="n">
        <v>5</v>
      </c>
      <c r="Q81" s="6" t="n">
        <v>-3</v>
      </c>
      <c r="R81" s="6" t="n">
        <v>-2</v>
      </c>
    </row>
    <row r="82">
      <c r="A82" s="4" t="inlineStr">
        <is>
          <t>Purchase of treasury stock</t>
        </is>
      </c>
      <c r="B82" s="6" t="n">
        <v>-5960</v>
      </c>
      <c r="I82" s="6" t="n">
        <v>-5960</v>
      </c>
      <c r="M82" s="6" t="n">
        <v>-5960</v>
      </c>
      <c r="S82" s="6" t="n">
        <v>-5960</v>
      </c>
    </row>
    <row r="83">
      <c r="A83" s="4" t="inlineStr">
        <is>
          <t>Stock compensation expense</t>
        </is>
      </c>
      <c r="B83" s="6" t="n">
        <v>2797</v>
      </c>
      <c r="H83" s="6" t="n">
        <v>2797</v>
      </c>
      <c r="M83" s="6" t="n">
        <v>2632</v>
      </c>
      <c r="R83" s="6" t="n">
        <v>2632</v>
      </c>
      <c r="W83" s="6" t="n">
        <v>165</v>
      </c>
      <c r="AA83" s="6" t="n">
        <v>165</v>
      </c>
    </row>
    <row r="84">
      <c r="A84" s="4" t="inlineStr">
        <is>
          <t>Cash dividends</t>
        </is>
      </c>
      <c r="B84" s="6" t="n">
        <v>-4851</v>
      </c>
      <c r="E84" s="5" t="n">
        <v>-4851</v>
      </c>
      <c r="J84" s="6" t="n">
        <v>-4851</v>
      </c>
      <c r="K84" s="5" t="n">
        <v>-4851</v>
      </c>
      <c r="M84" s="6" t="n">
        <v>-4851</v>
      </c>
      <c r="T84" s="6" t="n">
        <v>-4851</v>
      </c>
    </row>
    <row r="85">
      <c r="A85" s="4" t="inlineStr">
        <is>
          <t>Other comprehensive loss</t>
        </is>
      </c>
      <c r="B85" s="6" t="n">
        <v>272</v>
      </c>
      <c r="D85" s="6" t="n">
        <v>272</v>
      </c>
      <c r="L85" s="6" t="n">
        <v>272</v>
      </c>
      <c r="M85" s="6" t="n">
        <v>719</v>
      </c>
      <c r="V85" s="6" t="n">
        <v>719</v>
      </c>
      <c r="W85" s="6" t="n">
        <v>-447</v>
      </c>
      <c r="AD85" s="6" t="n">
        <v>-447</v>
      </c>
    </row>
    <row r="86">
      <c r="A86" s="4" t="inlineStr">
        <is>
          <t>Reclassification adjustment to net income</t>
        </is>
      </c>
      <c r="B86" s="6" t="n">
        <v>697</v>
      </c>
      <c r="D86" s="6" t="n">
        <v>697</v>
      </c>
      <c r="L86" s="6" t="n">
        <v>697</v>
      </c>
      <c r="M86" s="6" t="n">
        <v>603</v>
      </c>
      <c r="V86" s="6" t="n">
        <v>603</v>
      </c>
      <c r="W86" s="6" t="n">
        <v>94</v>
      </c>
      <c r="AD86" s="6" t="n">
        <v>94</v>
      </c>
    </row>
    <row r="87">
      <c r="A87" s="4" t="inlineStr">
        <is>
          <t>Balance, end of period at Dec. 31, 2019</t>
        </is>
      </c>
      <c r="B87" s="6" t="n">
        <v>36266</v>
      </c>
      <c r="D87" s="6" t="n">
        <v>36266</v>
      </c>
      <c r="F87" s="6" t="n">
        <v>98</v>
      </c>
      <c r="G87" s="6" t="n">
        <v>41</v>
      </c>
      <c r="H87" s="6" t="n">
        <v>54509</v>
      </c>
      <c r="I87" s="6" t="n">
        <v>-5960</v>
      </c>
      <c r="J87" s="6" t="n">
        <v>3710</v>
      </c>
      <c r="L87" s="6" t="n">
        <v>-16132</v>
      </c>
      <c r="M87" s="6" t="n">
        <v>55059</v>
      </c>
      <c r="P87" s="6" t="n">
        <v>98</v>
      </c>
      <c r="Q87" s="6" t="n">
        <v>41</v>
      </c>
      <c r="R87" s="6" t="n">
        <v>54344</v>
      </c>
      <c r="S87" s="6" t="n">
        <v>-5960</v>
      </c>
      <c r="T87" s="6" t="n">
        <v>22524</v>
      </c>
      <c r="V87" s="6" t="n">
        <v>-15988</v>
      </c>
      <c r="W87" s="6" t="n">
        <v>-18793</v>
      </c>
      <c r="Y87" s="6" t="n">
        <v>0</v>
      </c>
      <c r="Z87" s="6" t="n">
        <v>0</v>
      </c>
      <c r="AA87" s="6" t="n">
        <v>165</v>
      </c>
      <c r="AB87" s="6" t="n">
        <v>0</v>
      </c>
      <c r="AC87" s="6" t="n">
        <v>-18814</v>
      </c>
      <c r="AD87" s="6" t="n">
        <v>-144</v>
      </c>
    </row>
    <row r="88">
      <c r="A88" s="4" t="inlineStr">
        <is>
          <t>Balance, beginning of period at Mar. 31, 2019</t>
        </is>
      </c>
      <c r="B88" s="6" t="n">
        <v>52958</v>
      </c>
      <c r="F88" s="6" t="n">
        <v>95</v>
      </c>
      <c r="G88" s="6" t="n">
        <v>44</v>
      </c>
      <c r="H88" s="6" t="n">
        <v>52520</v>
      </c>
      <c r="I88" s="6" t="n">
        <v>0</v>
      </c>
      <c r="J88" s="6" t="n">
        <v>17506</v>
      </c>
      <c r="L88" s="6" t="n">
        <v>-17207</v>
      </c>
    </row>
    <row r="89">
      <c r="A89" s="3" t="inlineStr">
        <is>
          <t>Increase (Decrease) in Stockholders' Equity [Roll Forward]</t>
        </is>
      </c>
    </row>
    <row r="90">
      <c r="A90" s="4" t="inlineStr">
        <is>
          <t>Net income</t>
        </is>
      </c>
      <c r="B90" s="6" t="n">
        <v>-618</v>
      </c>
      <c r="J90" s="6" t="n">
        <v>-618</v>
      </c>
      <c r="M90" s="6" t="n">
        <v>-944</v>
      </c>
      <c r="W90" s="6" t="n">
        <v>326</v>
      </c>
    </row>
    <row r="91">
      <c r="A91" s="4" t="inlineStr">
        <is>
          <t>Purchase of treasury stock</t>
        </is>
      </c>
      <c r="B91" s="6" t="n">
        <v>-2334</v>
      </c>
      <c r="I91" s="6" t="n">
        <v>-2334</v>
      </c>
    </row>
    <row r="92">
      <c r="A92" s="4" t="inlineStr">
        <is>
          <t>Stock compensation expense</t>
        </is>
      </c>
      <c r="B92" s="6" t="n">
        <v>822</v>
      </c>
      <c r="H92" s="6" t="n">
        <v>822</v>
      </c>
    </row>
    <row r="93">
      <c r="A93" s="4" t="inlineStr">
        <is>
          <t>Cash dividends</t>
        </is>
      </c>
      <c r="B93" s="6" t="n">
        <v>-1242</v>
      </c>
      <c r="H93" s="6" t="n">
        <v>0</v>
      </c>
      <c r="J93" s="6" t="n">
        <v>-1242</v>
      </c>
    </row>
    <row r="94">
      <c r="A94" s="4" t="inlineStr">
        <is>
          <t>Other comprehensive loss</t>
        </is>
      </c>
      <c r="B94" s="6" t="n">
        <v>-643</v>
      </c>
      <c r="L94" s="6" t="n">
        <v>-643</v>
      </c>
    </row>
    <row r="95">
      <c r="A95" s="4" t="inlineStr">
        <is>
          <t>Reclassification adjustment to net income</t>
        </is>
      </c>
      <c r="B95" s="6" t="n">
        <v>246</v>
      </c>
      <c r="L95" s="6" t="n">
        <v>246</v>
      </c>
    </row>
    <row r="96">
      <c r="A96" s="4" t="inlineStr">
        <is>
          <t>Balance, end of period at Jun. 30, 2019</t>
        </is>
      </c>
      <c r="B96" s="6" t="n">
        <v>49189</v>
      </c>
      <c r="F96" s="6" t="n">
        <v>95</v>
      </c>
      <c r="G96" s="6" t="n">
        <v>44</v>
      </c>
      <c r="H96" s="6" t="n">
        <v>53342</v>
      </c>
      <c r="I96" s="6" t="n">
        <v>-2334</v>
      </c>
      <c r="J96" s="6" t="n">
        <v>15646</v>
      </c>
      <c r="L96" s="6" t="n">
        <v>-17604</v>
      </c>
    </row>
    <row r="97">
      <c r="A97" s="3" t="inlineStr">
        <is>
          <t>Increase (Decrease) in Stockholders' Equity [Roll Forward]</t>
        </is>
      </c>
    </row>
    <row r="98">
      <c r="A98" s="4" t="inlineStr">
        <is>
          <t>Net income</t>
        </is>
      </c>
      <c r="B98" s="6" t="n">
        <v>-2200</v>
      </c>
      <c r="J98" s="6" t="n">
        <v>-2200</v>
      </c>
      <c r="M98" s="6" t="n">
        <v>397</v>
      </c>
      <c r="W98" s="6" t="n">
        <v>-2597</v>
      </c>
    </row>
    <row r="99">
      <c r="A99" s="4" t="inlineStr">
        <is>
          <t>Purchase of treasury stock</t>
        </is>
      </c>
      <c r="B99" s="6" t="n">
        <v>-3626</v>
      </c>
      <c r="I99" s="6" t="n">
        <v>-3626</v>
      </c>
    </row>
    <row r="100">
      <c r="A100" s="4" t="inlineStr">
        <is>
          <t>Stock compensation expense</t>
        </is>
      </c>
      <c r="B100" s="6" t="n">
        <v>801</v>
      </c>
      <c r="H100" s="6" t="n">
        <v>801</v>
      </c>
    </row>
    <row r="101">
      <c r="A101" s="4" t="inlineStr">
        <is>
          <t>Cash dividends</t>
        </is>
      </c>
      <c r="B101" s="6" t="n">
        <v>-1215</v>
      </c>
      <c r="H101" s="6" t="n">
        <v>0</v>
      </c>
      <c r="J101" s="6" t="n">
        <v>-1215</v>
      </c>
    </row>
    <row r="102">
      <c r="A102" s="4" t="inlineStr">
        <is>
          <t>Other comprehensive loss</t>
        </is>
      </c>
      <c r="B102" s="6" t="n">
        <v>-654</v>
      </c>
      <c r="L102" s="6" t="n">
        <v>-654</v>
      </c>
    </row>
    <row r="103">
      <c r="A103" s="4" t="inlineStr">
        <is>
          <t>Reclassification adjustment to net income</t>
        </is>
      </c>
      <c r="B103" s="6" t="n">
        <v>249</v>
      </c>
      <c r="L103" s="6" t="n">
        <v>249</v>
      </c>
    </row>
    <row r="104">
      <c r="A104" s="4" t="inlineStr">
        <is>
          <t>Balance, end of period at Sep. 30, 2019</t>
        </is>
      </c>
      <c r="B104" s="6" t="n">
        <v>42544</v>
      </c>
      <c r="F104" s="6" t="n">
        <v>95</v>
      </c>
      <c r="G104" s="6" t="n">
        <v>44</v>
      </c>
      <c r="H104" s="6" t="n">
        <v>54143</v>
      </c>
      <c r="I104" s="6" t="n">
        <v>-5960</v>
      </c>
      <c r="J104" s="6" t="n">
        <v>12231</v>
      </c>
      <c r="L104" s="6" t="n">
        <v>-18009</v>
      </c>
    </row>
    <row r="105">
      <c r="A105" s="3" t="inlineStr">
        <is>
          <t>Increase (Decrease) in Stockholders' Equity [Roll Forward]</t>
        </is>
      </c>
    </row>
    <row r="106">
      <c r="A106" s="4" t="inlineStr">
        <is>
          <t>Net income</t>
        </is>
      </c>
      <c r="B106" s="6" t="n">
        <v>-7304</v>
      </c>
      <c r="J106" s="6" t="n">
        <v>-7304</v>
      </c>
      <c r="M106" s="6" t="n">
        <v>-1214</v>
      </c>
      <c r="W106" s="6" t="n">
        <v>-6090</v>
      </c>
    </row>
    <row r="107">
      <c r="A107" s="4" t="inlineStr">
        <is>
          <t>Issuance of common stock, net of conversions</t>
        </is>
      </c>
      <c r="B107" s="6" t="n">
        <v>-1</v>
      </c>
      <c r="F107" s="6" t="n">
        <v>3</v>
      </c>
      <c r="G107" s="6" t="n">
        <v>-3</v>
      </c>
      <c r="H107" s="6" t="n">
        <v>-1</v>
      </c>
    </row>
    <row r="108">
      <c r="A108" s="4" t="inlineStr">
        <is>
          <t>Purchase of treasury stock</t>
        </is>
      </c>
      <c r="B108" s="6" t="n">
        <v>0</v>
      </c>
      <c r="I108" s="6" t="n">
        <v>0</v>
      </c>
    </row>
    <row r="109">
      <c r="A109" s="4" t="inlineStr">
        <is>
          <t>Stock compensation expense</t>
        </is>
      </c>
      <c r="B109" s="6" t="n">
        <v>367</v>
      </c>
      <c r="H109" s="6" t="n">
        <v>367</v>
      </c>
    </row>
    <row r="110">
      <c r="A110" s="4" t="inlineStr">
        <is>
          <t>Cash dividends</t>
        </is>
      </c>
      <c r="B110" s="6" t="n">
        <v>-1217</v>
      </c>
      <c r="H110" s="6" t="n">
        <v>0</v>
      </c>
      <c r="J110" s="6" t="n">
        <v>-1217</v>
      </c>
    </row>
    <row r="111">
      <c r="A111" s="4" t="inlineStr">
        <is>
          <t>Other comprehensive loss</t>
        </is>
      </c>
      <c r="B111" s="6" t="n">
        <v>1761</v>
      </c>
      <c r="L111" s="6" t="n">
        <v>1761</v>
      </c>
    </row>
    <row r="112">
      <c r="A112" s="4" t="inlineStr">
        <is>
          <t>Reclassification adjustment to net income</t>
        </is>
      </c>
      <c r="B112" s="6" t="n">
        <v>116</v>
      </c>
      <c r="L112" s="6" t="n">
        <v>116</v>
      </c>
    </row>
    <row r="113">
      <c r="A113" s="4" t="inlineStr">
        <is>
          <t>Balance, end of period at Dec. 31, 2019</t>
        </is>
      </c>
      <c r="B113" s="5" t="n">
        <v>36266</v>
      </c>
      <c r="D113" s="5" t="n">
        <v>36266</v>
      </c>
      <c r="F113" s="5" t="n">
        <v>98</v>
      </c>
      <c r="G113" s="5" t="n">
        <v>41</v>
      </c>
      <c r="H113" s="5" t="n">
        <v>54509</v>
      </c>
      <c r="I113" s="5" t="n">
        <v>-5960</v>
      </c>
      <c r="J113" s="5" t="n">
        <v>3710</v>
      </c>
      <c r="L113" s="5" t="n">
        <v>-16132</v>
      </c>
      <c r="M113" s="5" t="n">
        <v>55059</v>
      </c>
      <c r="P113" s="5" t="n">
        <v>98</v>
      </c>
      <c r="Q113" s="5" t="n">
        <v>41</v>
      </c>
      <c r="R113" s="5" t="n">
        <v>54344</v>
      </c>
      <c r="S113" s="5" t="n">
        <v>-5960</v>
      </c>
      <c r="T113" s="5" t="n">
        <v>22524</v>
      </c>
      <c r="V113" s="5" t="n">
        <v>-15988</v>
      </c>
      <c r="W113" s="5" t="n">
        <v>-18793</v>
      </c>
      <c r="Y113" s="5" t="n">
        <v>0</v>
      </c>
      <c r="Z113" s="5" t="n">
        <v>0</v>
      </c>
      <c r="AA113" s="5" t="n">
        <v>165</v>
      </c>
      <c r="AB113" s="5" t="n">
        <v>0</v>
      </c>
      <c r="AC113" s="5" t="n">
        <v>-18814</v>
      </c>
      <c r="AD113" s="5" t="n">
        <v>-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Disaggregation of Revenue [Line Items]</t>
        </is>
      </c>
    </row>
    <row r="4">
      <c r="A4" s="4" t="inlineStr">
        <is>
          <t>Total revenues</t>
        </is>
      </c>
      <c r="B4" s="5" t="n">
        <v>204570</v>
      </c>
      <c r="C4" s="5" t="n">
        <v>149508</v>
      </c>
      <c r="D4" s="5" t="n">
        <v>131065</v>
      </c>
      <c r="E4" s="5" t="n">
        <v>126642</v>
      </c>
      <c r="F4" s="5" t="n">
        <v>198166</v>
      </c>
      <c r="G4" s="5" t="n">
        <v>171301</v>
      </c>
      <c r="H4" s="5" t="n">
        <v>135583</v>
      </c>
      <c r="I4" s="5" t="n">
        <v>125032</v>
      </c>
      <c r="J4" s="5" t="n">
        <v>257707</v>
      </c>
      <c r="K4" s="5" t="n">
        <v>260615</v>
      </c>
      <c r="L4" s="5" t="n">
        <v>407216</v>
      </c>
      <c r="M4" s="5" t="n">
        <v>431916</v>
      </c>
      <c r="N4" s="5" t="n">
        <v>611786</v>
      </c>
      <c r="O4" s="5" t="n">
        <v>630082</v>
      </c>
      <c r="P4" s="5" t="n">
        <v>612056</v>
      </c>
    </row>
    <row r="5">
      <c r="A5" s="4" t="inlineStr">
        <is>
          <t>HBB</t>
        </is>
      </c>
    </row>
    <row r="6">
      <c r="A6" s="3" t="inlineStr">
        <is>
          <t>Disaggregation of Revenue [Line Items]</t>
        </is>
      </c>
    </row>
    <row r="7">
      <c r="A7" s="4" t="inlineStr">
        <is>
          <t>Total revenues</t>
        </is>
      </c>
      <c r="N7" s="6" t="n">
        <v>611786</v>
      </c>
      <c r="O7" s="6" t="n">
        <v>630082</v>
      </c>
    </row>
    <row r="8">
      <c r="A8" s="4" t="inlineStr">
        <is>
          <t>Product | HBB</t>
        </is>
      </c>
    </row>
    <row r="9">
      <c r="A9" s="3" t="inlineStr">
        <is>
          <t>Disaggregation of Revenue [Line Items]</t>
        </is>
      </c>
    </row>
    <row r="10">
      <c r="A10" s="4" t="inlineStr">
        <is>
          <t>Total revenues</t>
        </is>
      </c>
      <c r="N10" s="5" t="n">
        <v>607307</v>
      </c>
      <c r="O10" s="6" t="n">
        <v>626423</v>
      </c>
    </row>
    <row r="11">
      <c r="A11" s="4" t="inlineStr">
        <is>
          <t>Electric Appliances | Maximum</t>
        </is>
      </c>
    </row>
    <row r="12">
      <c r="A12" s="3" t="inlineStr">
        <is>
          <t>Disaggregation of Revenue [Line Items]</t>
        </is>
      </c>
    </row>
    <row r="13">
      <c r="A13" s="4" t="inlineStr">
        <is>
          <t>Warranty term</t>
        </is>
      </c>
      <c r="N13" s="4" t="inlineStr">
        <is>
          <t>10 years</t>
        </is>
      </c>
    </row>
    <row r="14">
      <c r="A14" s="4" t="inlineStr">
        <is>
          <t>Product and Service, Other | Maximum</t>
        </is>
      </c>
    </row>
    <row r="15">
      <c r="A15" s="3" t="inlineStr">
        <is>
          <t>Disaggregation of Revenue [Line Items]</t>
        </is>
      </c>
    </row>
    <row r="16">
      <c r="A16" s="4" t="inlineStr">
        <is>
          <t>Warranty term</t>
        </is>
      </c>
      <c r="N16" s="4" t="inlineStr">
        <is>
          <t>3 years</t>
        </is>
      </c>
    </row>
    <row r="17">
      <c r="A17" s="4" t="inlineStr">
        <is>
          <t>Product and Service, Other | Minimum</t>
        </is>
      </c>
    </row>
    <row r="18">
      <c r="A18" s="3" t="inlineStr">
        <is>
          <t>Disaggregation of Revenue [Line Items]</t>
        </is>
      </c>
    </row>
    <row r="19">
      <c r="A19" s="4" t="inlineStr">
        <is>
          <t>Warranty term</t>
        </is>
      </c>
      <c r="N19" s="4" t="inlineStr">
        <is>
          <t>1 year</t>
        </is>
      </c>
    </row>
    <row r="20">
      <c r="A20" s="4" t="inlineStr">
        <is>
          <t>Licensing | HBB</t>
        </is>
      </c>
    </row>
    <row r="21">
      <c r="A21" s="3" t="inlineStr">
        <is>
          <t>Disaggregation of Revenue [Line Items]</t>
        </is>
      </c>
    </row>
    <row r="22">
      <c r="A22" s="4" t="inlineStr">
        <is>
          <t>Total revenues</t>
        </is>
      </c>
      <c r="N22" s="5" t="n">
        <v>4479</v>
      </c>
      <c r="O22" s="5" t="n">
        <v>3659</v>
      </c>
    </row>
    <row r="23">
      <c r="A23" s="4" t="inlineStr">
        <is>
          <t>Wal-Mart | Sales Revenue, Net</t>
        </is>
      </c>
    </row>
    <row r="24">
      <c r="A24" s="3" t="inlineStr">
        <is>
          <t>Disaggregation of Revenue [Line Items]</t>
        </is>
      </c>
    </row>
    <row r="25">
      <c r="A25" s="4" t="inlineStr">
        <is>
          <t>Concentration risk (percent)</t>
        </is>
      </c>
      <c r="N25" s="4" t="inlineStr">
        <is>
          <t>33.00%</t>
        </is>
      </c>
      <c r="O25" s="4" t="inlineStr">
        <is>
          <t>33.00%</t>
        </is>
      </c>
      <c r="P25" s="4" t="inlineStr">
        <is>
          <t>32.00%</t>
        </is>
      </c>
    </row>
    <row r="26">
      <c r="A26" s="4" t="inlineStr">
        <is>
          <t>Amazon | Sales Revenue, Net</t>
        </is>
      </c>
    </row>
    <row r="27">
      <c r="A27" s="3" t="inlineStr">
        <is>
          <t>Disaggregation of Revenue [Line Items]</t>
        </is>
      </c>
    </row>
    <row r="28">
      <c r="A28" s="4" t="inlineStr">
        <is>
          <t>Concentration risk (percent)</t>
        </is>
      </c>
      <c r="N28" s="4" t="inlineStr">
        <is>
          <t>14.00%</t>
        </is>
      </c>
      <c r="O28" s="4" t="inlineStr">
        <is>
          <t>10.00%</t>
        </is>
      </c>
      <c r="P28" s="4" t="inlineStr">
        <is>
          <t>12.00%</t>
        </is>
      </c>
    </row>
    <row r="29">
      <c r="A29" s="4" t="inlineStr">
        <is>
          <t>Five largest customers | Sales Revenue, Net</t>
        </is>
      </c>
    </row>
    <row r="30">
      <c r="A30" s="3" t="inlineStr">
        <is>
          <t>Disaggregation of Revenue [Line Items]</t>
        </is>
      </c>
    </row>
    <row r="31">
      <c r="A31" s="4" t="inlineStr">
        <is>
          <t>Concentration risk (percent)</t>
        </is>
      </c>
      <c r="N31" s="4" t="inlineStr">
        <is>
          <t>58.00%</t>
        </is>
      </c>
      <c r="O31" s="4" t="inlineStr">
        <is>
          <t>53.00%</t>
        </is>
      </c>
      <c r="P31" s="4" t="inlineStr">
        <is>
          <t>54.00%</t>
        </is>
      </c>
    </row>
  </sheetData>
  <mergeCells count="5">
    <mergeCell ref="A1:A2"/>
    <mergeCell ref="B1:I1"/>
    <mergeCell ref="J1:K1"/>
    <mergeCell ref="L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0" customWidth="1" min="2" max="2"/>
    <col width="21" customWidth="1" min="3" max="3"/>
    <col width="26" customWidth="1" min="4" max="4"/>
    <col width="21" customWidth="1" min="5" max="5"/>
  </cols>
  <sheetData>
    <row r="1">
      <c r="A1" s="1" t="inlineStr">
        <is>
          <t>Contingencies (Details)</t>
        </is>
      </c>
      <c r="B1" s="2" t="inlineStr">
        <is>
          <t>May 03, 2019USD ($)</t>
        </is>
      </c>
      <c r="C1" s="2" t="inlineStr">
        <is>
          <t>Jun. 30, 2019USD ($)</t>
        </is>
      </c>
      <c r="D1" s="2" t="inlineStr">
        <is>
          <t>Dec. 31, 2019USD ($)lease</t>
        </is>
      </c>
      <c r="E1" s="2" t="inlineStr">
        <is>
          <t>Dec. 31, 2018USD ($)</t>
        </is>
      </c>
    </row>
    <row r="2">
      <c r="A2" s="3" t="inlineStr">
        <is>
          <t>Loss Contingencies [Line Items]</t>
        </is>
      </c>
    </row>
    <row r="3">
      <c r="A3" s="4" t="inlineStr">
        <is>
          <t>Damages awarded</t>
        </is>
      </c>
      <c r="B3" s="5" t="n">
        <v>3200000</v>
      </c>
      <c r="C3" s="5" t="n">
        <v>3200000</v>
      </c>
    </row>
    <row r="4">
      <c r="A4" s="4" t="inlineStr">
        <is>
          <t>Number of leases allegedly breached | lease</t>
        </is>
      </c>
      <c r="D4" s="6" t="n">
        <v>49</v>
      </c>
    </row>
    <row r="5">
      <c r="A5" s="4" t="inlineStr">
        <is>
          <t>Accrual for environmental investigation and remediation activities</t>
        </is>
      </c>
      <c r="D5" s="5" t="n">
        <v>4400000</v>
      </c>
      <c r="E5" s="5" t="n">
        <v>8200000</v>
      </c>
    </row>
    <row r="6">
      <c r="A6" s="4" t="inlineStr">
        <is>
          <t>Loss contingency receivable</t>
        </is>
      </c>
      <c r="D6" s="6" t="n">
        <v>1500000</v>
      </c>
    </row>
    <row r="7">
      <c r="A7" s="4" t="inlineStr">
        <is>
          <t>Minimum</t>
        </is>
      </c>
    </row>
    <row r="8">
      <c r="A8" s="3" t="inlineStr">
        <is>
          <t>Loss Contingencies [Line Items]</t>
        </is>
      </c>
    </row>
    <row r="9">
      <c r="A9" s="4" t="inlineStr">
        <is>
          <t>Estimate of additional expenses</t>
        </is>
      </c>
      <c r="D9" s="6" t="n">
        <v>0</v>
      </c>
    </row>
    <row r="10">
      <c r="A10" s="4" t="inlineStr">
        <is>
          <t>Maximum</t>
        </is>
      </c>
    </row>
    <row r="11">
      <c r="A11" s="3" t="inlineStr">
        <is>
          <t>Loss Contingencies [Line Items]</t>
        </is>
      </c>
    </row>
    <row r="12">
      <c r="A12" s="4" t="inlineStr">
        <is>
          <t>Estimate of additional expenses</t>
        </is>
      </c>
      <c r="D12" s="5" t="n">
        <v>4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Income Before Income Taxes and Provision for Income Taxe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Income (loss) before income taxes</t>
        </is>
      </c>
    </row>
    <row r="4">
      <c r="A4" s="4" t="inlineStr">
        <is>
          <t>Domestic</t>
        </is>
      </c>
      <c r="N4" s="5" t="n">
        <v>24835</v>
      </c>
      <c r="O4" s="5" t="n">
        <v>30835</v>
      </c>
      <c r="P4" s="5" t="n">
        <v>34136</v>
      </c>
    </row>
    <row r="5">
      <c r="A5" s="4" t="inlineStr">
        <is>
          <t>Foreign</t>
        </is>
      </c>
      <c r="N5" s="6" t="n">
        <v>-658</v>
      </c>
      <c r="O5" s="6" t="n">
        <v>-350</v>
      </c>
      <c r="P5" s="6" t="n">
        <v>2940</v>
      </c>
    </row>
    <row r="6">
      <c r="A6" s="4" t="inlineStr">
        <is>
          <t>Total</t>
        </is>
      </c>
      <c r="N6" s="6" t="n">
        <v>24177</v>
      </c>
      <c r="O6" s="6" t="n">
        <v>30485</v>
      </c>
      <c r="P6" s="6" t="n">
        <v>37076</v>
      </c>
    </row>
    <row r="7">
      <c r="A7" s="3" t="inlineStr">
        <is>
          <t>Current income tax provision (benefit):</t>
        </is>
      </c>
    </row>
    <row r="8">
      <c r="A8" s="4" t="inlineStr">
        <is>
          <t>Federal</t>
        </is>
      </c>
      <c r="N8" s="6" t="n">
        <v>2966</v>
      </c>
      <c r="O8" s="6" t="n">
        <v>-323</v>
      </c>
      <c r="P8" s="6" t="n">
        <v>12647</v>
      </c>
    </row>
    <row r="9">
      <c r="A9" s="4" t="inlineStr">
        <is>
          <t>State</t>
        </is>
      </c>
      <c r="N9" s="6" t="n">
        <v>1106</v>
      </c>
      <c r="O9" s="6" t="n">
        <v>356</v>
      </c>
      <c r="P9" s="6" t="n">
        <v>1396</v>
      </c>
    </row>
    <row r="10">
      <c r="A10" s="4" t="inlineStr">
        <is>
          <t>Foreign</t>
        </is>
      </c>
      <c r="N10" s="6" t="n">
        <v>3525</v>
      </c>
      <c r="O10" s="6" t="n">
        <v>1919</v>
      </c>
      <c r="P10" s="6" t="n">
        <v>1449</v>
      </c>
    </row>
    <row r="11">
      <c r="A11" s="4" t="inlineStr">
        <is>
          <t>Total current</t>
        </is>
      </c>
      <c r="N11" s="6" t="n">
        <v>7597</v>
      </c>
      <c r="O11" s="6" t="n">
        <v>1952</v>
      </c>
      <c r="P11" s="6" t="n">
        <v>15492</v>
      </c>
    </row>
    <row r="12">
      <c r="A12" s="3" t="inlineStr">
        <is>
          <t>Deferred income tax provision (benefit):</t>
        </is>
      </c>
    </row>
    <row r="13">
      <c r="A13" s="4" t="inlineStr">
        <is>
          <t>Federal</t>
        </is>
      </c>
      <c r="N13" s="6" t="n">
        <v>856</v>
      </c>
      <c r="O13" s="6" t="n">
        <v>5592</v>
      </c>
      <c r="P13" s="6" t="n">
        <v>3417</v>
      </c>
    </row>
    <row r="14">
      <c r="A14" s="4" t="inlineStr">
        <is>
          <t>State</t>
        </is>
      </c>
      <c r="N14" s="6" t="n">
        <v>1676</v>
      </c>
      <c r="O14" s="6" t="n">
        <v>447</v>
      </c>
      <c r="P14" s="6" t="n">
        <v>-96</v>
      </c>
    </row>
    <row r="15">
      <c r="A15" s="4" t="inlineStr">
        <is>
          <t>Foreign</t>
        </is>
      </c>
      <c r="N15" s="6" t="n">
        <v>-1045</v>
      </c>
      <c r="O15" s="6" t="n">
        <v>-565</v>
      </c>
      <c r="P15" s="6" t="n">
        <v>154</v>
      </c>
    </row>
    <row r="16">
      <c r="A16" s="4" t="inlineStr">
        <is>
          <t>Total deferred</t>
        </is>
      </c>
      <c r="N16" s="6" t="n">
        <v>1487</v>
      </c>
      <c r="O16" s="6" t="n">
        <v>5474</v>
      </c>
      <c r="P16" s="6" t="n">
        <v>3475</v>
      </c>
    </row>
    <row r="17">
      <c r="A17" s="4" t="inlineStr">
        <is>
          <t>Income tax provision</t>
        </is>
      </c>
      <c r="B17" s="5" t="n">
        <v>5699</v>
      </c>
      <c r="C17" s="5" t="n">
        <v>2449</v>
      </c>
      <c r="D17" s="5" t="n">
        <v>630</v>
      </c>
      <c r="E17" s="5" t="n">
        <v>307</v>
      </c>
      <c r="F17" s="5" t="n">
        <v>3420</v>
      </c>
      <c r="G17" s="5" t="n">
        <v>2280</v>
      </c>
      <c r="H17" s="5" t="n">
        <v>811</v>
      </c>
      <c r="I17" s="5" t="n">
        <v>916</v>
      </c>
      <c r="J17" s="5" t="n">
        <v>937</v>
      </c>
      <c r="K17" s="5" t="n">
        <v>1727</v>
      </c>
      <c r="L17" s="5" t="n">
        <v>3385</v>
      </c>
      <c r="M17" s="5" t="n">
        <v>4007</v>
      </c>
      <c r="N17" s="5" t="n">
        <v>9084</v>
      </c>
      <c r="O17" s="5" t="n">
        <v>7426</v>
      </c>
      <c r="P17" s="5" t="n">
        <v>18967</v>
      </c>
    </row>
  </sheetData>
  <mergeCells count="5">
    <mergeCell ref="A1:A2"/>
    <mergeCell ref="B1:I1"/>
    <mergeCell ref="J1:K1"/>
    <mergeCell ref="L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Textual) (Details) - USD ($)</t>
        </is>
      </c>
      <c r="B1" s="2" t="inlineStr">
        <is>
          <t>12 Months Ended</t>
        </is>
      </c>
    </row>
    <row r="2">
      <c r="B2" s="2" t="inlineStr">
        <is>
          <t>Dec. 31, 2019</t>
        </is>
      </c>
      <c r="C2" s="2" t="inlineStr">
        <is>
          <t>Dec. 31, 2018</t>
        </is>
      </c>
      <c r="D2" s="2" t="inlineStr">
        <is>
          <t>Dec. 31, 2017</t>
        </is>
      </c>
    </row>
    <row r="3">
      <c r="A3" s="3" t="inlineStr">
        <is>
          <t>Income Tax Contingency [Line Items]</t>
        </is>
      </c>
    </row>
    <row r="4">
      <c r="A4" s="4" t="inlineStr">
        <is>
          <t>Deferred tax expense</t>
        </is>
      </c>
      <c r="B4" s="5" t="n">
        <v>1487000</v>
      </c>
      <c r="C4" s="5" t="n">
        <v>5474000</v>
      </c>
      <c r="D4" s="5" t="n">
        <v>3475000</v>
      </c>
    </row>
    <row r="5">
      <c r="A5" s="4" t="inlineStr">
        <is>
          <t>Income tax refunds</t>
        </is>
      </c>
      <c r="B5" s="6" t="n">
        <v>100000</v>
      </c>
      <c r="C5" s="6" t="n">
        <v>100000</v>
      </c>
      <c r="D5" s="6" t="n">
        <v>0</v>
      </c>
    </row>
    <row r="6">
      <c r="A6" s="4" t="inlineStr">
        <is>
          <t>Permanent items</t>
        </is>
      </c>
      <c r="B6" s="6" t="n">
        <v>3000000</v>
      </c>
      <c r="C6" s="6" t="n">
        <v>1400000</v>
      </c>
      <c r="D6" s="6" t="n">
        <v>600000</v>
      </c>
    </row>
    <row r="7">
      <c r="A7" s="4" t="inlineStr">
        <is>
          <t>Undistributed Earnings of Foreign Subsidiaries</t>
        </is>
      </c>
      <c r="B7" s="6" t="n">
        <v>13200000</v>
      </c>
    </row>
    <row r="8">
      <c r="A8" s="4" t="inlineStr">
        <is>
          <t>Federal</t>
        </is>
      </c>
    </row>
    <row r="9">
      <c r="A9" s="3" t="inlineStr">
        <is>
          <t>Income Tax Contingency [Line Items]</t>
        </is>
      </c>
    </row>
    <row r="10">
      <c r="A10" s="4" t="inlineStr">
        <is>
          <t>Income tax payments</t>
        </is>
      </c>
      <c r="B10" s="6" t="n">
        <v>1900000</v>
      </c>
      <c r="C10" s="6" t="n">
        <v>8300000</v>
      </c>
      <c r="D10" s="6" t="n">
        <v>9900000</v>
      </c>
    </row>
    <row r="11">
      <c r="A11" s="4" t="inlineStr">
        <is>
          <t>Foreign and State</t>
        </is>
      </c>
    </row>
    <row r="12">
      <c r="A12" s="3" t="inlineStr">
        <is>
          <t>Income Tax Contingency [Line Items]</t>
        </is>
      </c>
    </row>
    <row r="13">
      <c r="A13" s="4" t="inlineStr">
        <is>
          <t>Income tax payments</t>
        </is>
      </c>
      <c r="B13" s="6" t="n">
        <v>3600000</v>
      </c>
      <c r="C13" s="5" t="n">
        <v>2600000</v>
      </c>
      <c r="D13" s="5" t="n">
        <v>1900000</v>
      </c>
    </row>
    <row r="14">
      <c r="A14" s="4" t="inlineStr">
        <is>
          <t>Discontinued Operations | KC</t>
        </is>
      </c>
    </row>
    <row r="15">
      <c r="A15" s="3" t="inlineStr">
        <is>
          <t>Income Tax Contingency [Line Items]</t>
        </is>
      </c>
    </row>
    <row r="16">
      <c r="A16" s="4" t="inlineStr">
        <is>
          <t>Deferred tax expense</t>
        </is>
      </c>
      <c r="B16" s="5" t="n">
        <v>2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Reconciliation of the Federal Statutory and Effective Income Tax Rate)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Income Tax Disclosure [Abstract]</t>
        </is>
      </c>
    </row>
    <row r="4">
      <c r="A4" s="4" t="inlineStr">
        <is>
          <t>Income before income taxes</t>
        </is>
      </c>
      <c r="B4" s="5" t="n">
        <v>19003</v>
      </c>
      <c r="C4" s="5" t="n">
        <v>3002</v>
      </c>
      <c r="D4" s="5" t="n">
        <v>2528</v>
      </c>
      <c r="E4" s="5" t="n">
        <v>-355</v>
      </c>
      <c r="F4" s="5" t="n">
        <v>14910</v>
      </c>
      <c r="G4" s="5" t="n">
        <v>11310</v>
      </c>
      <c r="H4" s="5" t="n">
        <v>2456</v>
      </c>
      <c r="I4" s="5" t="n">
        <v>1810</v>
      </c>
      <c r="J4" s="5" t="n">
        <v>2173</v>
      </c>
      <c r="K4" s="5" t="n">
        <v>4266</v>
      </c>
      <c r="L4" s="5" t="n">
        <v>5174</v>
      </c>
      <c r="M4" s="5" t="n">
        <v>15576</v>
      </c>
      <c r="N4" s="5" t="n">
        <v>24177</v>
      </c>
      <c r="O4" s="5" t="n">
        <v>30485</v>
      </c>
      <c r="P4" s="5" t="n">
        <v>37076</v>
      </c>
    </row>
    <row r="5">
      <c r="A5" s="3" t="inlineStr">
        <is>
          <t>Amount</t>
        </is>
      </c>
    </row>
    <row r="6">
      <c r="A6" s="4" t="inlineStr">
        <is>
          <t>Statutory taxes at 21.0% (35.0% in 2017)</t>
        </is>
      </c>
      <c r="N6" s="6" t="n">
        <v>5077</v>
      </c>
      <c r="O6" s="6" t="n">
        <v>6402</v>
      </c>
      <c r="P6" s="6" t="n">
        <v>12976</v>
      </c>
    </row>
    <row r="7">
      <c r="A7" s="4" t="inlineStr">
        <is>
          <t>State and local income taxes</t>
        </is>
      </c>
      <c r="N7" s="6" t="n">
        <v>1031</v>
      </c>
      <c r="O7" s="6" t="n">
        <v>729</v>
      </c>
      <c r="P7" s="6" t="n">
        <v>824</v>
      </c>
    </row>
    <row r="8">
      <c r="A8" s="4" t="inlineStr">
        <is>
          <t>Valuation allowances</t>
        </is>
      </c>
      <c r="N8" s="6" t="n">
        <v>2190</v>
      </c>
      <c r="O8" s="6" t="n">
        <v>42</v>
      </c>
      <c r="P8" s="6" t="n">
        <v>344</v>
      </c>
    </row>
    <row r="9">
      <c r="A9" s="4" t="inlineStr">
        <is>
          <t>Other non-deductible expenses</t>
        </is>
      </c>
      <c r="N9" s="6" t="n">
        <v>253</v>
      </c>
      <c r="O9" s="6" t="n">
        <v>429</v>
      </c>
      <c r="P9" s="6" t="n">
        <v>0</v>
      </c>
    </row>
    <row r="10">
      <c r="A10" s="4" t="inlineStr">
        <is>
          <t>Credits</t>
        </is>
      </c>
      <c r="N10" s="6" t="n">
        <v>-1195</v>
      </c>
      <c r="O10" s="6" t="n">
        <v>-348</v>
      </c>
      <c r="P10" s="6" t="n">
        <v>-458</v>
      </c>
    </row>
    <row r="11">
      <c r="A11" s="4" t="inlineStr">
        <is>
          <t>Provisional effect of the Tax Cuts and Jobs Act (the Tax Act)</t>
        </is>
      </c>
      <c r="N11" s="6" t="n">
        <v>0</v>
      </c>
      <c r="O11" s="6" t="n">
        <v>0</v>
      </c>
      <c r="P11" s="6" t="n">
        <v>4654</v>
      </c>
    </row>
    <row r="12">
      <c r="A12" s="4" t="inlineStr">
        <is>
          <t>Non-deductible spin-related costs</t>
        </is>
      </c>
      <c r="N12" s="6" t="n">
        <v>0</v>
      </c>
      <c r="O12" s="6" t="n">
        <v>0</v>
      </c>
      <c r="P12" s="6" t="n">
        <v>540</v>
      </c>
    </row>
    <row r="13">
      <c r="A13" s="4" t="inlineStr">
        <is>
          <t>Foreign taxes</t>
        </is>
      </c>
      <c r="N13" s="6" t="n">
        <v>2719</v>
      </c>
      <c r="O13" s="6" t="n">
        <v>1427</v>
      </c>
      <c r="P13" s="6" t="n">
        <v>-12</v>
      </c>
    </row>
    <row r="14">
      <c r="A14" s="4" t="inlineStr">
        <is>
          <t>Other, net</t>
        </is>
      </c>
      <c r="N14" s="6" t="n">
        <v>-991</v>
      </c>
      <c r="O14" s="6" t="n">
        <v>-1255</v>
      </c>
      <c r="P14" s="6" t="n">
        <v>99</v>
      </c>
    </row>
    <row r="15">
      <c r="A15" s="4" t="inlineStr">
        <is>
          <t>Income tax provision</t>
        </is>
      </c>
      <c r="B15" s="5" t="n">
        <v>5699</v>
      </c>
      <c r="C15" s="5" t="n">
        <v>2449</v>
      </c>
      <c r="D15" s="5" t="n">
        <v>630</v>
      </c>
      <c r="E15" s="5" t="n">
        <v>307</v>
      </c>
      <c r="F15" s="5" t="n">
        <v>3420</v>
      </c>
      <c r="G15" s="5" t="n">
        <v>2280</v>
      </c>
      <c r="H15" s="5" t="n">
        <v>811</v>
      </c>
      <c r="I15" s="5" t="n">
        <v>916</v>
      </c>
      <c r="J15" s="5" t="n">
        <v>937</v>
      </c>
      <c r="K15" s="5" t="n">
        <v>1727</v>
      </c>
      <c r="L15" s="5" t="n">
        <v>3385</v>
      </c>
      <c r="M15" s="5" t="n">
        <v>4007</v>
      </c>
      <c r="N15" s="5" t="n">
        <v>9084</v>
      </c>
      <c r="O15" s="5" t="n">
        <v>7426</v>
      </c>
      <c r="P15" s="5" t="n">
        <v>18967</v>
      </c>
    </row>
    <row r="16">
      <c r="A16" s="3" t="inlineStr">
        <is>
          <t>Percent</t>
        </is>
      </c>
    </row>
    <row r="17">
      <c r="A17" s="4" t="inlineStr">
        <is>
          <t>Statutory taxes at 21.0% (35.0% in 2017)</t>
        </is>
      </c>
      <c r="N17" s="4" t="inlineStr">
        <is>
          <t>21.00%</t>
        </is>
      </c>
      <c r="O17" s="4" t="inlineStr">
        <is>
          <t>21.00%</t>
        </is>
      </c>
      <c r="P17" s="4" t="inlineStr">
        <is>
          <t>35.00%</t>
        </is>
      </c>
    </row>
    <row r="18">
      <c r="A18" s="4" t="inlineStr">
        <is>
          <t>State and local income taxes</t>
        </is>
      </c>
      <c r="N18" s="4" t="inlineStr">
        <is>
          <t>4.30%</t>
        </is>
      </c>
      <c r="O18" s="4" t="inlineStr">
        <is>
          <t>2.40%</t>
        </is>
      </c>
      <c r="P18" s="4" t="inlineStr">
        <is>
          <t>2.20%</t>
        </is>
      </c>
    </row>
    <row r="19">
      <c r="A19" s="4" t="inlineStr">
        <is>
          <t>Valuation allowances</t>
        </is>
      </c>
      <c r="N19" s="4" t="inlineStr">
        <is>
          <t>9.10%</t>
        </is>
      </c>
      <c r="O19" s="4" t="inlineStr">
        <is>
          <t>0.10%</t>
        </is>
      </c>
      <c r="P19" s="4" t="inlineStr">
        <is>
          <t>0.90%</t>
        </is>
      </c>
    </row>
    <row r="20">
      <c r="A20" s="4" t="inlineStr">
        <is>
          <t>Other non-deductible expenses</t>
        </is>
      </c>
      <c r="N20" s="4" t="inlineStr">
        <is>
          <t>1.00%</t>
        </is>
      </c>
      <c r="O20" s="4" t="inlineStr">
        <is>
          <t>1.40%</t>
        </is>
      </c>
      <c r="P20" s="4" t="inlineStr">
        <is>
          <t>0.00%</t>
        </is>
      </c>
    </row>
    <row r="21">
      <c r="A21" s="4" t="inlineStr">
        <is>
          <t>Credits</t>
        </is>
      </c>
      <c r="N21" s="4" t="inlineStr">
        <is>
          <t>(4.90%)</t>
        </is>
      </c>
      <c r="O21" s="4" t="inlineStr">
        <is>
          <t>(1.10%)</t>
        </is>
      </c>
      <c r="P21" s="4" t="inlineStr">
        <is>
          <t>(1.20%)</t>
        </is>
      </c>
    </row>
    <row r="22">
      <c r="A22" s="4" t="inlineStr">
        <is>
          <t>Provisional effect of the Tax Cuts and Jobs Act (the Tax Act)</t>
        </is>
      </c>
      <c r="N22" s="6" t="n">
        <v>0</v>
      </c>
      <c r="O22" s="6" t="n">
        <v>0</v>
      </c>
      <c r="P22" s="12" t="n">
        <v>0.126</v>
      </c>
    </row>
    <row r="23">
      <c r="A23" s="4" t="inlineStr">
        <is>
          <t>Non-deductible spin-related costs</t>
        </is>
      </c>
      <c r="N23" s="4" t="inlineStr">
        <is>
          <t>0.00%</t>
        </is>
      </c>
      <c r="O23" s="4" t="inlineStr">
        <is>
          <t>0.00%</t>
        </is>
      </c>
      <c r="P23" s="4" t="inlineStr">
        <is>
          <t>1.50%</t>
        </is>
      </c>
    </row>
    <row r="24">
      <c r="A24" s="4" t="inlineStr">
        <is>
          <t>Foreign taxes</t>
        </is>
      </c>
      <c r="N24" s="4" t="inlineStr">
        <is>
          <t>11.20%</t>
        </is>
      </c>
    </row>
    <row r="25">
      <c r="A25" s="4" t="inlineStr">
        <is>
          <t>Other, net</t>
        </is>
      </c>
      <c r="N25" s="4" t="inlineStr">
        <is>
          <t>(4.10%)</t>
        </is>
      </c>
      <c r="O25" s="4" t="inlineStr">
        <is>
          <t>(4.10%)</t>
        </is>
      </c>
      <c r="P25" s="4" t="inlineStr">
        <is>
          <t>0.30%</t>
        </is>
      </c>
    </row>
    <row r="26">
      <c r="A26" s="4" t="inlineStr">
        <is>
          <t>Income tax provision</t>
        </is>
      </c>
      <c r="E26" s="4" t="inlineStr">
        <is>
          <t>6.90%</t>
        </is>
      </c>
      <c r="J26" s="4" t="inlineStr">
        <is>
          <t>43.10%</t>
        </is>
      </c>
      <c r="N26" s="4" t="inlineStr">
        <is>
          <t>37.60%</t>
        </is>
      </c>
      <c r="O26" s="4" t="inlineStr">
        <is>
          <t>24.40%</t>
        </is>
      </c>
      <c r="P26" s="4" t="inlineStr">
        <is>
          <t>51.20%</t>
        </is>
      </c>
    </row>
  </sheetData>
  <mergeCells count="5">
    <mergeCell ref="A1:A2"/>
    <mergeCell ref="B1:I1"/>
    <mergeCell ref="J1:K1"/>
    <mergeCell ref="L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19</t>
        </is>
      </c>
      <c r="C1" s="2" t="inlineStr">
        <is>
          <t>Dec. 31, 2018</t>
        </is>
      </c>
    </row>
    <row r="2">
      <c r="A2" s="3" t="inlineStr">
        <is>
          <t>Deferred tax assets</t>
        </is>
      </c>
    </row>
    <row r="3">
      <c r="A3" s="4" t="inlineStr">
        <is>
          <t>Tax carryforwards</t>
        </is>
      </c>
      <c r="B3" s="5" t="n">
        <v>2867</v>
      </c>
      <c r="C3" s="5" t="n">
        <v>1456</v>
      </c>
    </row>
    <row r="4">
      <c r="A4" s="4" t="inlineStr">
        <is>
          <t>Inventory</t>
        </is>
      </c>
      <c r="B4" s="6" t="n">
        <v>316</v>
      </c>
      <c r="C4" s="6" t="n">
        <v>0</v>
      </c>
    </row>
    <row r="5">
      <c r="A5" s="4" t="inlineStr">
        <is>
          <t>Accrued expenses and reserves</t>
        </is>
      </c>
      <c r="B5" s="6" t="n">
        <v>5896</v>
      </c>
      <c r="C5" s="6" t="n">
        <v>5505</v>
      </c>
    </row>
    <row r="6">
      <c r="A6" s="4" t="inlineStr">
        <is>
          <t>Other employee benefits</t>
        </is>
      </c>
      <c r="B6" s="6" t="n">
        <v>1500</v>
      </c>
      <c r="C6" s="6" t="n">
        <v>2349</v>
      </c>
    </row>
    <row r="7">
      <c r="A7" s="4" t="inlineStr">
        <is>
          <t>Other</t>
        </is>
      </c>
      <c r="B7" s="6" t="n">
        <v>1412</v>
      </c>
      <c r="C7" s="6" t="n">
        <v>996</v>
      </c>
    </row>
    <row r="8">
      <c r="A8" s="4" t="inlineStr">
        <is>
          <t>Total deferred tax assets</t>
        </is>
      </c>
      <c r="B8" s="6" t="n">
        <v>11991</v>
      </c>
      <c r="C8" s="6" t="n">
        <v>10306</v>
      </c>
    </row>
    <row r="9">
      <c r="A9" s="4" t="inlineStr">
        <is>
          <t>Less: Valuation allowances</t>
        </is>
      </c>
      <c r="B9" s="6" t="n">
        <v>-1069</v>
      </c>
      <c r="C9" s="6" t="n">
        <v>-1162</v>
      </c>
    </row>
    <row r="10">
      <c r="A10" s="4" t="inlineStr">
        <is>
          <t>Deferred tax assets, net of valuation allowance</t>
        </is>
      </c>
      <c r="B10" s="6" t="n">
        <v>10922</v>
      </c>
      <c r="C10" s="6" t="n">
        <v>9144</v>
      </c>
    </row>
    <row r="11">
      <c r="A11" s="3" t="inlineStr">
        <is>
          <t>Deferred tax liabilities</t>
        </is>
      </c>
    </row>
    <row r="12">
      <c r="A12" s="4" t="inlineStr">
        <is>
          <t>Inventory</t>
        </is>
      </c>
      <c r="B12" s="6" t="n">
        <v>0</v>
      </c>
      <c r="C12" s="6" t="n">
        <v>37</v>
      </c>
    </row>
    <row r="13">
      <c r="A13" s="4" t="inlineStr">
        <is>
          <t>Accrued pension benefits</t>
        </is>
      </c>
      <c r="B13" s="6" t="n">
        <v>2623</v>
      </c>
      <c r="C13" s="6" t="n">
        <v>1854</v>
      </c>
    </row>
    <row r="14">
      <c r="A14" s="4" t="inlineStr">
        <is>
          <t>Depreciation and amortization</t>
        </is>
      </c>
      <c r="B14" s="6" t="n">
        <v>2051</v>
      </c>
      <c r="C14" s="6" t="n">
        <v>1459</v>
      </c>
    </row>
    <row r="15">
      <c r="A15" s="4" t="inlineStr">
        <is>
          <t>Total deferred tax liabilities</t>
        </is>
      </c>
      <c r="B15" s="6" t="n">
        <v>4674</v>
      </c>
      <c r="C15" s="6" t="n">
        <v>3350</v>
      </c>
    </row>
    <row r="16">
      <c r="A16" s="4" t="inlineStr">
        <is>
          <t>Net deferred tax asset</t>
        </is>
      </c>
      <c r="B16" s="5" t="n">
        <v>6248</v>
      </c>
      <c r="C16" s="5" t="n">
        <v>57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19</t>
        </is>
      </c>
      <c r="C1" s="2" t="inlineStr">
        <is>
          <t>Dec. 31, 2018</t>
        </is>
      </c>
    </row>
    <row r="2">
      <c r="A2" s="3" t="inlineStr">
        <is>
          <t>Operating Loss Carryforwards [Line Items]</t>
        </is>
      </c>
    </row>
    <row r="3">
      <c r="A3" s="4" t="inlineStr">
        <is>
          <t>Net deferred tax asset, net operating loss</t>
        </is>
      </c>
      <c r="B3" s="5" t="n">
        <v>2867</v>
      </c>
      <c r="C3" s="5" t="n">
        <v>1456</v>
      </c>
    </row>
    <row r="4">
      <c r="A4" s="4" t="inlineStr">
        <is>
          <t>Total net deferred tax asset</t>
        </is>
      </c>
      <c r="B4" s="6" t="n">
        <v>2867</v>
      </c>
      <c r="C4" s="6" t="n">
        <v>1456</v>
      </c>
    </row>
    <row r="5">
      <c r="A5" s="4" t="inlineStr">
        <is>
          <t>Total valuation allowance</t>
        </is>
      </c>
      <c r="B5" s="6" t="n">
        <v>987</v>
      </c>
      <c r="C5" s="6" t="n">
        <v>917</v>
      </c>
    </row>
    <row r="6">
      <c r="A6" s="4" t="inlineStr">
        <is>
          <t>State and local jurisdiction</t>
        </is>
      </c>
    </row>
    <row r="7">
      <c r="A7" s="3" t="inlineStr">
        <is>
          <t>Operating Loss Carryforwards [Line Items]</t>
        </is>
      </c>
    </row>
    <row r="8">
      <c r="A8" s="4" t="inlineStr">
        <is>
          <t>Net deferred tax asset, net operating loss</t>
        </is>
      </c>
      <c r="B8" s="6" t="n">
        <v>2867</v>
      </c>
      <c r="C8" s="6" t="n">
        <v>1456</v>
      </c>
    </row>
    <row r="9">
      <c r="A9" s="4" t="inlineStr">
        <is>
          <t>Valuation allowance, net operating loss</t>
        </is>
      </c>
      <c r="B9" s="5" t="n">
        <v>987</v>
      </c>
      <c r="C9" s="5" t="n">
        <v>9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Roll Forward]</t>
        </is>
      </c>
    </row>
    <row r="4">
      <c r="A4" s="4" t="inlineStr">
        <is>
          <t>Balance at beginning of period</t>
        </is>
      </c>
      <c r="B4" s="5" t="n">
        <v>1576</v>
      </c>
      <c r="C4" s="5" t="n">
        <v>881</v>
      </c>
      <c r="D4" s="5" t="n">
        <v>671</v>
      </c>
    </row>
    <row r="5">
      <c r="A5" s="4" t="inlineStr">
        <is>
          <t>Additions based on tax positions related to prior years</t>
        </is>
      </c>
      <c r="B5" s="6" t="n">
        <v>97</v>
      </c>
      <c r="C5" s="6" t="n">
        <v>91</v>
      </c>
      <c r="D5" s="6" t="n">
        <v>0</v>
      </c>
    </row>
    <row r="6">
      <c r="A6" s="4" t="inlineStr">
        <is>
          <t>Additions based on tax positions related to the current year</t>
        </is>
      </c>
      <c r="B6" s="6" t="n">
        <v>2593</v>
      </c>
      <c r="C6" s="6" t="n">
        <v>1110</v>
      </c>
      <c r="D6" s="6" t="n">
        <v>210</v>
      </c>
    </row>
    <row r="7">
      <c r="A7" s="4" t="inlineStr">
        <is>
          <t>Reductions due to settlements with taxing authorities</t>
        </is>
      </c>
      <c r="B7" s="6" t="n">
        <v>0</v>
      </c>
      <c r="C7" s="6" t="n">
        <v>-506</v>
      </c>
      <c r="D7" s="6" t="n">
        <v>0</v>
      </c>
    </row>
    <row r="8">
      <c r="A8" s="4" t="inlineStr">
        <is>
          <t>Balance at end of period</t>
        </is>
      </c>
      <c r="B8" s="5" t="n">
        <v>4266</v>
      </c>
      <c r="C8" s="5" t="n">
        <v>1576</v>
      </c>
      <c r="D8" s="5" t="n">
        <v>8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Assumptions Used in Accounting for Defined Benefit Plans) (Details)</t>
        </is>
      </c>
      <c r="B1" s="2" t="inlineStr">
        <is>
          <t>12 Months Ended</t>
        </is>
      </c>
    </row>
    <row r="2">
      <c r="B2" s="2" t="inlineStr">
        <is>
          <t>Dec. 31, 2019</t>
        </is>
      </c>
      <c r="C2" s="2" t="inlineStr">
        <is>
          <t>Dec. 31, 2018</t>
        </is>
      </c>
      <c r="D2" s="2" t="inlineStr">
        <is>
          <t>Dec. 31, 2017</t>
        </is>
      </c>
    </row>
    <row r="3">
      <c r="A3" s="4" t="inlineStr">
        <is>
          <t>U.S. Plan</t>
        </is>
      </c>
    </row>
    <row r="4">
      <c r="A4" s="3" t="inlineStr">
        <is>
          <t>Defined Benefit Plan Disclosure [Line Items]</t>
        </is>
      </c>
    </row>
    <row r="5">
      <c r="A5" s="4" t="inlineStr">
        <is>
          <t>Discount rate for pension benefit obligation</t>
        </is>
      </c>
      <c r="B5" s="4" t="inlineStr">
        <is>
          <t>2.88%</t>
        </is>
      </c>
      <c r="C5" s="4" t="inlineStr">
        <is>
          <t>4.00%</t>
        </is>
      </c>
      <c r="D5" s="4" t="inlineStr">
        <is>
          <t>3.30%</t>
        </is>
      </c>
    </row>
    <row r="6">
      <c r="A6" s="4" t="inlineStr">
        <is>
          <t>Discount rate for net periodic benefit income</t>
        </is>
      </c>
      <c r="B6" s="4" t="inlineStr">
        <is>
          <t>4.00%</t>
        </is>
      </c>
      <c r="C6" s="4" t="inlineStr">
        <is>
          <t>3.30%</t>
        </is>
      </c>
      <c r="D6" s="4" t="inlineStr">
        <is>
          <t>3.60%</t>
        </is>
      </c>
    </row>
    <row r="7">
      <c r="A7" s="4" t="inlineStr">
        <is>
          <t>Expected long-term rate of return on assets for net periodic pension income</t>
        </is>
      </c>
      <c r="B7" s="4" t="inlineStr">
        <is>
          <t>7.50%</t>
        </is>
      </c>
      <c r="C7" s="4" t="inlineStr">
        <is>
          <t>7.50%</t>
        </is>
      </c>
      <c r="D7" s="4" t="inlineStr">
        <is>
          <t>7.50%</t>
        </is>
      </c>
    </row>
    <row r="8">
      <c r="A8" s="4" t="inlineStr">
        <is>
          <t>Non-U.S. Plan</t>
        </is>
      </c>
    </row>
    <row r="9">
      <c r="A9" s="3" t="inlineStr">
        <is>
          <t>Defined Benefit Plan Disclosure [Line Items]</t>
        </is>
      </c>
    </row>
    <row r="10">
      <c r="A10" s="4" t="inlineStr">
        <is>
          <t>Discount rate for pension benefit obligation</t>
        </is>
      </c>
      <c r="B10" s="4" t="inlineStr">
        <is>
          <t>2.96%</t>
        </is>
      </c>
      <c r="C10" s="4" t="inlineStr">
        <is>
          <t>3.50%</t>
        </is>
      </c>
      <c r="D10" s="4" t="inlineStr">
        <is>
          <t>3.25%</t>
        </is>
      </c>
    </row>
    <row r="11">
      <c r="A11" s="4" t="inlineStr">
        <is>
          <t>Discount rate for net periodic benefit income</t>
        </is>
      </c>
      <c r="B11" s="4" t="inlineStr">
        <is>
          <t>3.50%</t>
        </is>
      </c>
      <c r="C11" s="4" t="inlineStr">
        <is>
          <t>3.50%</t>
        </is>
      </c>
      <c r="D11" s="4" t="inlineStr">
        <is>
          <t>3.75%</t>
        </is>
      </c>
    </row>
    <row r="12">
      <c r="A12" s="4" t="inlineStr">
        <is>
          <t>Expected long-term rate of return on assets for net periodic pension income</t>
        </is>
      </c>
      <c r="B12" s="4" t="inlineStr">
        <is>
          <t>5.50%</t>
        </is>
      </c>
      <c r="C12" s="4" t="inlineStr">
        <is>
          <t>5.50%</t>
        </is>
      </c>
      <c r="D12" s="4" t="inlineStr">
        <is>
          <t>5.5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et Periodic Pension Expense) (Details) - USD ($) $ in Thousands</t>
        </is>
      </c>
      <c r="B1" s="2" t="inlineStr">
        <is>
          <t>12 Months Ended</t>
        </is>
      </c>
    </row>
    <row r="2">
      <c r="B2" s="2" t="inlineStr">
        <is>
          <t>Dec. 31, 2019</t>
        </is>
      </c>
      <c r="C2" s="2" t="inlineStr">
        <is>
          <t>Dec. 31, 2018</t>
        </is>
      </c>
      <c r="D2" s="2" t="inlineStr">
        <is>
          <t>Dec. 31, 2017</t>
        </is>
      </c>
    </row>
    <row r="3">
      <c r="A3" s="4" t="inlineStr">
        <is>
          <t>U.S. Plan</t>
        </is>
      </c>
    </row>
    <row r="4">
      <c r="A4" s="3" t="inlineStr">
        <is>
          <t>Defined Benefit Plan Disclosure [Line Items]</t>
        </is>
      </c>
    </row>
    <row r="5">
      <c r="A5" s="4" t="inlineStr">
        <is>
          <t>Interest cost</t>
        </is>
      </c>
      <c r="B5" s="5" t="n">
        <v>727</v>
      </c>
      <c r="C5" s="5" t="n">
        <v>681</v>
      </c>
      <c r="D5" s="5" t="n">
        <v>811</v>
      </c>
    </row>
    <row r="6">
      <c r="A6" s="4" t="inlineStr">
        <is>
          <t>Expected return on plan assets</t>
        </is>
      </c>
      <c r="B6" s="6" t="n">
        <v>-1987</v>
      </c>
      <c r="C6" s="6" t="n">
        <v>-2047</v>
      </c>
      <c r="D6" s="6" t="n">
        <v>-2074</v>
      </c>
    </row>
    <row r="7">
      <c r="A7" s="4" t="inlineStr">
        <is>
          <t>Amortization of actuarial loss</t>
        </is>
      </c>
      <c r="B7" s="6" t="n">
        <v>561</v>
      </c>
      <c r="C7" s="6" t="n">
        <v>623</v>
      </c>
      <c r="D7" s="6" t="n">
        <v>501</v>
      </c>
    </row>
    <row r="8">
      <c r="A8" s="4" t="inlineStr">
        <is>
          <t>Net periodic pension (income) loss</t>
        </is>
      </c>
      <c r="B8" s="6" t="n">
        <v>-699</v>
      </c>
      <c r="C8" s="6" t="n">
        <v>-743</v>
      </c>
      <c r="D8" s="6" t="n">
        <v>-762</v>
      </c>
    </row>
    <row r="9">
      <c r="A9" s="4" t="inlineStr">
        <is>
          <t>Non-U.S. Plan</t>
        </is>
      </c>
    </row>
    <row r="10">
      <c r="A10" s="3" t="inlineStr">
        <is>
          <t>Defined Benefit Plan Disclosure [Line Items]</t>
        </is>
      </c>
    </row>
    <row r="11">
      <c r="A11" s="4" t="inlineStr">
        <is>
          <t>Interest cost</t>
        </is>
      </c>
      <c r="B11" s="6" t="n">
        <v>144</v>
      </c>
      <c r="C11" s="6" t="n">
        <v>142</v>
      </c>
      <c r="D11" s="6" t="n">
        <v>153</v>
      </c>
    </row>
    <row r="12">
      <c r="A12" s="4" t="inlineStr">
        <is>
          <t>Expected return on plan assets</t>
        </is>
      </c>
      <c r="B12" s="6" t="n">
        <v>-263</v>
      </c>
      <c r="C12" s="6" t="n">
        <v>-286</v>
      </c>
      <c r="D12" s="6" t="n">
        <v>-264</v>
      </c>
    </row>
    <row r="13">
      <c r="A13" s="4" t="inlineStr">
        <is>
          <t>Amortization of actuarial loss</t>
        </is>
      </c>
      <c r="B13" s="6" t="n">
        <v>72</v>
      </c>
      <c r="C13" s="6" t="n">
        <v>200</v>
      </c>
      <c r="D13" s="6" t="n">
        <v>10</v>
      </c>
    </row>
    <row r="14">
      <c r="A14" s="4" t="inlineStr">
        <is>
          <t>Net periodic pension (income) loss</t>
        </is>
      </c>
      <c r="B14" s="5" t="n">
        <v>-47</v>
      </c>
      <c r="C14" s="5" t="n">
        <v>56</v>
      </c>
      <c r="D14" s="5" t="n">
        <v>-1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tatement of Stockholders' Equity [Abstract]</t>
        </is>
      </c>
    </row>
    <row r="4">
      <c r="A4" s="4" t="inlineStr">
        <is>
          <t>Common stock dividends (in dollars per share)</t>
        </is>
      </c>
      <c r="B4" s="9" t="n">
        <v>0.9</v>
      </c>
      <c r="C4" s="9" t="n">
        <v>0.9</v>
      </c>
      <c r="D4" s="9" t="n">
        <v>0.9</v>
      </c>
      <c r="E4" s="10" t="n">
        <v>0.08500000000000001</v>
      </c>
      <c r="F4" s="10" t="n">
        <v>0.08500000000000001</v>
      </c>
      <c r="G4" s="10" t="n">
        <v>0.08500000000000001</v>
      </c>
      <c r="H4" s="10" t="n">
        <v>0.08500000000000001</v>
      </c>
      <c r="I4" s="10" t="n">
        <v>0.08500000000000001</v>
      </c>
      <c r="J4" s="10" t="n">
        <v>0.355</v>
      </c>
      <c r="K4" s="7" t="n">
        <v>0.34</v>
      </c>
      <c r="L4" s="10" t="n">
        <v>0.08500000000000001</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ther Changes in Plan Assets and Benefit Obligations Recognized in Other Comprehensive Income (Loss)) (Details) - USD ($) $ in Thousands</t>
        </is>
      </c>
      <c r="B1" s="2" t="inlineStr">
        <is>
          <t>12 Months Ended</t>
        </is>
      </c>
    </row>
    <row r="2">
      <c r="B2" s="2" t="inlineStr">
        <is>
          <t>Dec. 31, 2019</t>
        </is>
      </c>
      <c r="C2" s="2" t="inlineStr">
        <is>
          <t>Dec. 31, 2018</t>
        </is>
      </c>
      <c r="D2" s="2" t="inlineStr">
        <is>
          <t>Dec. 31, 2017</t>
        </is>
      </c>
    </row>
    <row r="3">
      <c r="A3" s="4" t="inlineStr">
        <is>
          <t>U.S. Plan</t>
        </is>
      </c>
    </row>
    <row r="4">
      <c r="A4" s="3" t="inlineStr">
        <is>
          <t>Defined Benefit Plan Disclosure [Line Items]</t>
        </is>
      </c>
    </row>
    <row r="5">
      <c r="A5" s="4" t="inlineStr">
        <is>
          <t>Current year actuarial loss</t>
        </is>
      </c>
      <c r="B5" s="5" t="n">
        <v>-1727</v>
      </c>
      <c r="C5" s="5" t="n">
        <v>2347</v>
      </c>
      <c r="D5" s="5" t="n">
        <v>-2506</v>
      </c>
    </row>
    <row r="6">
      <c r="A6" s="4" t="inlineStr">
        <is>
          <t>Amortization of actuarial loss</t>
        </is>
      </c>
      <c r="B6" s="6" t="n">
        <v>-561</v>
      </c>
      <c r="C6" s="6" t="n">
        <v>-623</v>
      </c>
      <c r="D6" s="6" t="n">
        <v>-501</v>
      </c>
    </row>
    <row r="7">
      <c r="A7" s="4" t="inlineStr">
        <is>
          <t>Total recognized in other comprehensive loss</t>
        </is>
      </c>
      <c r="B7" s="6" t="n">
        <v>-2288</v>
      </c>
      <c r="C7" s="6" t="n">
        <v>1724</v>
      </c>
      <c r="D7" s="6" t="n">
        <v>-3007</v>
      </c>
    </row>
    <row r="8">
      <c r="A8" s="4" t="inlineStr">
        <is>
          <t>Non-U.S. Plan</t>
        </is>
      </c>
    </row>
    <row r="9">
      <c r="A9" s="3" t="inlineStr">
        <is>
          <t>Defined Benefit Plan Disclosure [Line Items]</t>
        </is>
      </c>
    </row>
    <row r="10">
      <c r="A10" s="4" t="inlineStr">
        <is>
          <t>Current year actuarial loss</t>
        </is>
      </c>
      <c r="B10" s="6" t="n">
        <v>-155</v>
      </c>
      <c r="C10" s="6" t="n">
        <v>236</v>
      </c>
      <c r="D10" s="6" t="n">
        <v>60</v>
      </c>
    </row>
    <row r="11">
      <c r="A11" s="4" t="inlineStr">
        <is>
          <t>Amortization of actuarial loss</t>
        </is>
      </c>
      <c r="B11" s="6" t="n">
        <v>-72</v>
      </c>
      <c r="C11" s="6" t="n">
        <v>-200</v>
      </c>
      <c r="D11" s="6" t="n">
        <v>-10</v>
      </c>
    </row>
    <row r="12">
      <c r="A12" s="4" t="inlineStr">
        <is>
          <t>Total recognized in other comprehensive loss</t>
        </is>
      </c>
      <c r="B12" s="5" t="n">
        <v>-227</v>
      </c>
      <c r="C12" s="5" t="n">
        <v>36</v>
      </c>
      <c r="D12" s="5" t="n">
        <v>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bligation and Funded Status) (Details) - USD ($) $ in Thousands</t>
        </is>
      </c>
      <c r="B1" s="2" t="inlineStr">
        <is>
          <t>12 Months Ended</t>
        </is>
      </c>
    </row>
    <row r="2">
      <c r="B2" s="2" t="inlineStr">
        <is>
          <t>Dec. 31, 2019</t>
        </is>
      </c>
      <c r="C2" s="2" t="inlineStr">
        <is>
          <t>Dec. 31, 2018</t>
        </is>
      </c>
      <c r="D2" s="2" t="inlineStr">
        <is>
          <t>Dec. 31, 2017</t>
        </is>
      </c>
    </row>
    <row r="3">
      <c r="A3" s="4" t="inlineStr">
        <is>
          <t>U.S. Plan</t>
        </is>
      </c>
    </row>
    <row r="4">
      <c r="A4" s="3" t="inlineStr">
        <is>
          <t>Change in benefit obligation</t>
        </is>
      </c>
    </row>
    <row r="5">
      <c r="A5" s="4" t="inlineStr">
        <is>
          <t>Projected benefit obligation at beginning of year</t>
        </is>
      </c>
      <c r="B5" s="5" t="n">
        <v>19131</v>
      </c>
      <c r="C5" s="5" t="n">
        <v>21716</v>
      </c>
    </row>
    <row r="6">
      <c r="A6" s="4" t="inlineStr">
        <is>
          <t>Interest cost</t>
        </is>
      </c>
      <c r="B6" s="6" t="n">
        <v>727</v>
      </c>
      <c r="C6" s="6" t="n">
        <v>681</v>
      </c>
      <c r="D6" s="5" t="n">
        <v>811</v>
      </c>
    </row>
    <row r="7">
      <c r="A7" s="4" t="inlineStr">
        <is>
          <t>Actuarial (gain) loss</t>
        </is>
      </c>
      <c r="B7" s="6" t="n">
        <v>1266</v>
      </c>
      <c r="C7" s="6" t="n">
        <v>-1278</v>
      </c>
    </row>
    <row r="8">
      <c r="A8" s="4" t="inlineStr">
        <is>
          <t>Benefits paid</t>
        </is>
      </c>
      <c r="B8" s="6" t="n">
        <v>-1750</v>
      </c>
      <c r="C8" s="6" t="n">
        <v>-1988</v>
      </c>
    </row>
    <row r="9">
      <c r="A9" s="4" t="inlineStr">
        <is>
          <t>Foreign currency exchange rate changes</t>
        </is>
      </c>
      <c r="B9" s="6" t="n">
        <v>0</v>
      </c>
      <c r="C9" s="6" t="n">
        <v>0</v>
      </c>
    </row>
    <row r="10">
      <c r="A10" s="4" t="inlineStr">
        <is>
          <t>Projected benefit obligation at end of year</t>
        </is>
      </c>
      <c r="B10" s="6" t="n">
        <v>19374</v>
      </c>
      <c r="C10" s="6" t="n">
        <v>19131</v>
      </c>
      <c r="D10" s="6" t="n">
        <v>21716</v>
      </c>
    </row>
    <row r="11">
      <c r="A11" s="4" t="inlineStr">
        <is>
          <t>Accumulated benefit obligation at end of year</t>
        </is>
      </c>
      <c r="B11" s="6" t="n">
        <v>19374</v>
      </c>
      <c r="C11" s="6" t="n">
        <v>19131</v>
      </c>
    </row>
    <row r="12">
      <c r="A12" s="3" t="inlineStr">
        <is>
          <t>Change in plan assets</t>
        </is>
      </c>
    </row>
    <row r="13">
      <c r="A13" s="4" t="inlineStr">
        <is>
          <t>Fair value of plan assets at beginning of year</t>
        </is>
      </c>
      <c r="B13" s="6" t="n">
        <v>25671</v>
      </c>
      <c r="C13" s="6" t="n">
        <v>29237</v>
      </c>
    </row>
    <row r="14">
      <c r="A14" s="4" t="inlineStr">
        <is>
          <t>Actual return on plan assets</t>
        </is>
      </c>
      <c r="B14" s="6" t="n">
        <v>4979</v>
      </c>
      <c r="C14" s="6" t="n">
        <v>-1578</v>
      </c>
    </row>
    <row r="15">
      <c r="A15" s="4" t="inlineStr">
        <is>
          <t>Benefits paid</t>
        </is>
      </c>
      <c r="B15" s="6" t="n">
        <v>-1750</v>
      </c>
      <c r="C15" s="6" t="n">
        <v>-1988</v>
      </c>
    </row>
    <row r="16">
      <c r="A16" s="4" t="inlineStr">
        <is>
          <t>Foreign currency exchange rate changes</t>
        </is>
      </c>
      <c r="B16" s="6" t="n">
        <v>0</v>
      </c>
      <c r="C16" s="6" t="n">
        <v>0</v>
      </c>
    </row>
    <row r="17">
      <c r="A17" s="4" t="inlineStr">
        <is>
          <t>Fair value of plan assets at end of year</t>
        </is>
      </c>
      <c r="B17" s="6" t="n">
        <v>28900</v>
      </c>
      <c r="C17" s="6" t="n">
        <v>25671</v>
      </c>
      <c r="D17" s="6" t="n">
        <v>29237</v>
      </c>
    </row>
    <row r="18">
      <c r="A18" s="4" t="inlineStr">
        <is>
          <t>Funded status at end of year</t>
        </is>
      </c>
      <c r="B18" s="6" t="n">
        <v>9526</v>
      </c>
      <c r="C18" s="6" t="n">
        <v>6540</v>
      </c>
    </row>
    <row r="19">
      <c r="A19" s="3" t="inlineStr">
        <is>
          <t>Amounts recognized in the balance sheets consist of:</t>
        </is>
      </c>
    </row>
    <row r="20">
      <c r="A20" s="4" t="inlineStr">
        <is>
          <t>Non-current assets</t>
        </is>
      </c>
      <c r="B20" s="6" t="n">
        <v>9526</v>
      </c>
      <c r="C20" s="6" t="n">
        <v>6540</v>
      </c>
    </row>
    <row r="21">
      <c r="A21" s="3" t="inlineStr">
        <is>
          <t>Components of accumulated other comprehensive loss consist of:</t>
        </is>
      </c>
    </row>
    <row r="22">
      <c r="A22" s="4" t="inlineStr">
        <is>
          <t>Actuarial loss</t>
        </is>
      </c>
      <c r="B22" s="6" t="n">
        <v>-9140</v>
      </c>
      <c r="C22" s="6" t="n">
        <v>-11427</v>
      </c>
    </row>
    <row r="23">
      <c r="A23" s="4" t="inlineStr">
        <is>
          <t>Deferred taxes and other</t>
        </is>
      </c>
      <c r="B23" s="6" t="n">
        <v>2280</v>
      </c>
      <c r="C23" s="6" t="n">
        <v>2933</v>
      </c>
    </row>
    <row r="24">
      <c r="A24" s="4" t="inlineStr">
        <is>
          <t>Accumulated other comprehensive (loss) income</t>
        </is>
      </c>
      <c r="B24" s="6" t="n">
        <v>-6860</v>
      </c>
      <c r="C24" s="6" t="n">
        <v>-8494</v>
      </c>
    </row>
    <row r="25">
      <c r="A25" s="4" t="inlineStr">
        <is>
          <t>Non-U.S. Plan</t>
        </is>
      </c>
    </row>
    <row r="26">
      <c r="A26" s="3" t="inlineStr">
        <is>
          <t>Change in benefit obligation</t>
        </is>
      </c>
    </row>
    <row r="27">
      <c r="A27" s="4" t="inlineStr">
        <is>
          <t>Projected benefit obligation at beginning of year</t>
        </is>
      </c>
      <c r="B27" s="6" t="n">
        <v>4084</v>
      </c>
      <c r="C27" s="6" t="n">
        <v>4604</v>
      </c>
    </row>
    <row r="28">
      <c r="A28" s="4" t="inlineStr">
        <is>
          <t>Interest cost</t>
        </is>
      </c>
      <c r="B28" s="6" t="n">
        <v>144</v>
      </c>
      <c r="C28" s="6" t="n">
        <v>142</v>
      </c>
      <c r="D28" s="6" t="n">
        <v>153</v>
      </c>
    </row>
    <row r="29">
      <c r="A29" s="4" t="inlineStr">
        <is>
          <t>Actuarial (gain) loss</t>
        </is>
      </c>
      <c r="B29" s="6" t="n">
        <v>311</v>
      </c>
      <c r="C29" s="6" t="n">
        <v>-148</v>
      </c>
    </row>
    <row r="30">
      <c r="A30" s="4" t="inlineStr">
        <is>
          <t>Benefits paid</t>
        </is>
      </c>
      <c r="B30" s="6" t="n">
        <v>-182</v>
      </c>
      <c r="C30" s="6" t="n">
        <v>-151</v>
      </c>
    </row>
    <row r="31">
      <c r="A31" s="4" t="inlineStr">
        <is>
          <t>Foreign currency exchange rate changes</t>
        </is>
      </c>
      <c r="B31" s="6" t="n">
        <v>213</v>
      </c>
      <c r="C31" s="6" t="n">
        <v>-363</v>
      </c>
    </row>
    <row r="32">
      <c r="A32" s="4" t="inlineStr">
        <is>
          <t>Projected benefit obligation at end of year</t>
        </is>
      </c>
      <c r="B32" s="6" t="n">
        <v>4570</v>
      </c>
      <c r="C32" s="6" t="n">
        <v>4084</v>
      </c>
      <c r="D32" s="6" t="n">
        <v>4604</v>
      </c>
    </row>
    <row r="33">
      <c r="A33" s="4" t="inlineStr">
        <is>
          <t>Accumulated benefit obligation at end of year</t>
        </is>
      </c>
      <c r="B33" s="6" t="n">
        <v>4570</v>
      </c>
      <c r="C33" s="6" t="n">
        <v>4084</v>
      </c>
    </row>
    <row r="34">
      <c r="A34" s="3" t="inlineStr">
        <is>
          <t>Change in plan assets</t>
        </is>
      </c>
    </row>
    <row r="35">
      <c r="A35" s="4" t="inlineStr">
        <is>
          <t>Fair value of plan assets at beginning of year</t>
        </is>
      </c>
      <c r="B35" s="6" t="n">
        <v>4744</v>
      </c>
      <c r="C35" s="6" t="n">
        <v>5456</v>
      </c>
    </row>
    <row r="36">
      <c r="A36" s="4" t="inlineStr">
        <is>
          <t>Actual return on plan assets</t>
        </is>
      </c>
      <c r="B36" s="6" t="n">
        <v>726</v>
      </c>
      <c r="C36" s="6" t="n">
        <v>-111</v>
      </c>
    </row>
    <row r="37">
      <c r="A37" s="4" t="inlineStr">
        <is>
          <t>Benefits paid</t>
        </is>
      </c>
      <c r="B37" s="6" t="n">
        <v>-182</v>
      </c>
      <c r="C37" s="6" t="n">
        <v>-151</v>
      </c>
    </row>
    <row r="38">
      <c r="A38" s="4" t="inlineStr">
        <is>
          <t>Foreign currency exchange rate changes</t>
        </is>
      </c>
      <c r="B38" s="6" t="n">
        <v>62</v>
      </c>
      <c r="C38" s="6" t="n">
        <v>-450</v>
      </c>
    </row>
    <row r="39">
      <c r="A39" s="4" t="inlineStr">
        <is>
          <t>Fair value of plan assets at end of year</t>
        </is>
      </c>
      <c r="B39" s="6" t="n">
        <v>5350</v>
      </c>
      <c r="C39" s="6" t="n">
        <v>4744</v>
      </c>
      <c r="D39" s="5" t="n">
        <v>5456</v>
      </c>
    </row>
    <row r="40">
      <c r="A40" s="4" t="inlineStr">
        <is>
          <t>Funded status at end of year</t>
        </is>
      </c>
      <c r="B40" s="6" t="n">
        <v>780</v>
      </c>
      <c r="C40" s="6" t="n">
        <v>660</v>
      </c>
    </row>
    <row r="41">
      <c r="A41" s="3" t="inlineStr">
        <is>
          <t>Amounts recognized in the balance sheets consist of:</t>
        </is>
      </c>
    </row>
    <row r="42">
      <c r="A42" s="4" t="inlineStr">
        <is>
          <t>Non-current assets</t>
        </is>
      </c>
      <c r="B42" s="6" t="n">
        <v>780</v>
      </c>
      <c r="C42" s="6" t="n">
        <v>660</v>
      </c>
    </row>
    <row r="43">
      <c r="A43" s="3" t="inlineStr">
        <is>
          <t>Components of accumulated other comprehensive loss consist of:</t>
        </is>
      </c>
    </row>
    <row r="44">
      <c r="A44" s="4" t="inlineStr">
        <is>
          <t>Actuarial loss</t>
        </is>
      </c>
      <c r="B44" s="6" t="n">
        <v>-1058</v>
      </c>
      <c r="C44" s="6" t="n">
        <v>-1225</v>
      </c>
    </row>
    <row r="45">
      <c r="A45" s="4" t="inlineStr">
        <is>
          <t>Deferred taxes and other</t>
        </is>
      </c>
      <c r="B45" s="6" t="n">
        <v>348</v>
      </c>
      <c r="C45" s="6" t="n">
        <v>485</v>
      </c>
    </row>
    <row r="46">
      <c r="A46" s="4" t="inlineStr">
        <is>
          <t>Accumulated other comprehensive (loss) income</t>
        </is>
      </c>
      <c r="B46" s="5" t="n">
        <v>-710</v>
      </c>
      <c r="C46" s="5" t="n">
        <v>-7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arrative) (Details) - USD ($) $ in Million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Actuarial loss included in accumulated other comprehensive income (loss) expected to be recognized in net periodic benefit cost, before tax</t>
        </is>
      </c>
      <c r="B4" s="9" t="n">
        <v>-0.7</v>
      </c>
    </row>
    <row r="5">
      <c r="A5" s="4" t="inlineStr">
        <is>
          <t>Defined contribution plan, total costs</t>
        </is>
      </c>
      <c r="B5" s="5" t="n">
        <v>5</v>
      </c>
      <c r="C5" s="9" t="n">
        <v>5.3</v>
      </c>
      <c r="D5" s="9" t="n">
        <v>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Expected Benefit Payments) (Details) $ in Millions</t>
        </is>
      </c>
      <c r="B1" s="2" t="inlineStr">
        <is>
          <t>Dec. 31, 2019USD ($)</t>
        </is>
      </c>
    </row>
    <row r="2">
      <c r="A2" s="4" t="inlineStr">
        <is>
          <t>U.S. Plan</t>
        </is>
      </c>
    </row>
    <row r="3">
      <c r="A3" s="3" t="inlineStr">
        <is>
          <t>Defined Benefit Plan Disclosure [Line Items]</t>
        </is>
      </c>
    </row>
    <row r="4">
      <c r="A4" s="4" t="inlineStr">
        <is>
          <t>2020</t>
        </is>
      </c>
      <c r="B4" s="5" t="n">
        <v>2200</v>
      </c>
    </row>
    <row r="5">
      <c r="A5" s="4" t="inlineStr">
        <is>
          <t>2021</t>
        </is>
      </c>
      <c r="B5" s="6" t="n">
        <v>1870</v>
      </c>
    </row>
    <row r="6">
      <c r="A6" s="4" t="inlineStr">
        <is>
          <t>2022</t>
        </is>
      </c>
      <c r="B6" s="6" t="n">
        <v>1880</v>
      </c>
    </row>
    <row r="7">
      <c r="A7" s="4" t="inlineStr">
        <is>
          <t>2023</t>
        </is>
      </c>
      <c r="B7" s="6" t="n">
        <v>1698</v>
      </c>
    </row>
    <row r="8">
      <c r="A8" s="4" t="inlineStr">
        <is>
          <t>2024</t>
        </is>
      </c>
      <c r="B8" s="6" t="n">
        <v>1591</v>
      </c>
    </row>
    <row r="9">
      <c r="A9" s="4" t="inlineStr">
        <is>
          <t>2025 - 2029</t>
        </is>
      </c>
      <c r="B9" s="6" t="n">
        <v>6148</v>
      </c>
    </row>
    <row r="10">
      <c r="A10" s="4" t="inlineStr">
        <is>
          <t>Total</t>
        </is>
      </c>
      <c r="B10" s="6" t="n">
        <v>15387</v>
      </c>
    </row>
    <row r="11">
      <c r="A11" s="4" t="inlineStr">
        <is>
          <t>Non-U.S. Plan</t>
        </is>
      </c>
    </row>
    <row r="12">
      <c r="A12" s="3" t="inlineStr">
        <is>
          <t>Defined Benefit Plan Disclosure [Line Items]</t>
        </is>
      </c>
    </row>
    <row r="13">
      <c r="A13" s="4" t="inlineStr">
        <is>
          <t>2020</t>
        </is>
      </c>
      <c r="B13" s="6" t="n">
        <v>184</v>
      </c>
    </row>
    <row r="14">
      <c r="A14" s="4" t="inlineStr">
        <is>
          <t>2021</t>
        </is>
      </c>
      <c r="B14" s="6" t="n">
        <v>215</v>
      </c>
    </row>
    <row r="15">
      <c r="A15" s="4" t="inlineStr">
        <is>
          <t>2022</t>
        </is>
      </c>
      <c r="B15" s="6" t="n">
        <v>246</v>
      </c>
    </row>
    <row r="16">
      <c r="A16" s="4" t="inlineStr">
        <is>
          <t>2023</t>
        </is>
      </c>
      <c r="B16" s="6" t="n">
        <v>243</v>
      </c>
    </row>
    <row r="17">
      <c r="A17" s="4" t="inlineStr">
        <is>
          <t>2024</t>
        </is>
      </c>
      <c r="B17" s="6" t="n">
        <v>249</v>
      </c>
    </row>
    <row r="18">
      <c r="A18" s="4" t="inlineStr">
        <is>
          <t>2025 - 2029</t>
        </is>
      </c>
      <c r="B18" s="6" t="n">
        <v>1322</v>
      </c>
    </row>
    <row r="19">
      <c r="A19" s="4" t="inlineStr">
        <is>
          <t>Total</t>
        </is>
      </c>
      <c r="B19" s="5" t="n">
        <v>2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ctual Allocation Percentage and Target Allocation Percentage for the U.S. Pension Plan Assets) (Details)</t>
        </is>
      </c>
      <c r="B1" s="2" t="inlineStr">
        <is>
          <t>12 Months Ended</t>
        </is>
      </c>
    </row>
    <row r="2">
      <c r="B2" s="2" t="inlineStr">
        <is>
          <t>Dec. 31, 2019</t>
        </is>
      </c>
      <c r="C2" s="2" t="inlineStr">
        <is>
          <t>Dec. 31, 2018</t>
        </is>
      </c>
    </row>
    <row r="3">
      <c r="A3" s="4" t="inlineStr">
        <is>
          <t>U.S. Plan | U.S. equity securities</t>
        </is>
      </c>
    </row>
    <row r="4">
      <c r="A4" s="3" t="inlineStr">
        <is>
          <t>Defined Benefit Plan Disclosure [Line Items]</t>
        </is>
      </c>
    </row>
    <row r="5">
      <c r="A5" s="4" t="inlineStr">
        <is>
          <t>Actual allocation</t>
        </is>
      </c>
      <c r="B5" s="4" t="inlineStr">
        <is>
          <t>45.90%</t>
        </is>
      </c>
      <c r="C5" s="4" t="inlineStr">
        <is>
          <t>43.80%</t>
        </is>
      </c>
    </row>
    <row r="6">
      <c r="A6" s="4" t="inlineStr">
        <is>
          <t>U.S. Plan | Non-U.S. equity securities</t>
        </is>
      </c>
    </row>
    <row r="7">
      <c r="A7" s="3" t="inlineStr">
        <is>
          <t>Defined Benefit Plan Disclosure [Line Items]</t>
        </is>
      </c>
    </row>
    <row r="8">
      <c r="A8" s="4" t="inlineStr">
        <is>
          <t>Actual allocation</t>
        </is>
      </c>
      <c r="B8" s="4" t="inlineStr">
        <is>
          <t>20.40%</t>
        </is>
      </c>
      <c r="C8" s="4" t="inlineStr">
        <is>
          <t>19.30%</t>
        </is>
      </c>
    </row>
    <row r="9">
      <c r="A9" s="4" t="inlineStr">
        <is>
          <t>U.S. Plan | Fixed income securities</t>
        </is>
      </c>
    </row>
    <row r="10">
      <c r="A10" s="3" t="inlineStr">
        <is>
          <t>Defined Benefit Plan Disclosure [Line Items]</t>
        </is>
      </c>
    </row>
    <row r="11">
      <c r="A11" s="4" t="inlineStr">
        <is>
          <t>Actual allocation</t>
        </is>
      </c>
      <c r="B11" s="4" t="inlineStr">
        <is>
          <t>33.20%</t>
        </is>
      </c>
      <c r="C11" s="4" t="inlineStr">
        <is>
          <t>36.40%</t>
        </is>
      </c>
    </row>
    <row r="12">
      <c r="A12" s="4" t="inlineStr">
        <is>
          <t>U.S. Plan | Money market</t>
        </is>
      </c>
    </row>
    <row r="13">
      <c r="A13" s="3" t="inlineStr">
        <is>
          <t>Defined Benefit Plan Disclosure [Line Items]</t>
        </is>
      </c>
    </row>
    <row r="14">
      <c r="A14" s="4" t="inlineStr">
        <is>
          <t>Actual allocation</t>
        </is>
      </c>
      <c r="B14" s="4" t="inlineStr">
        <is>
          <t>0.50%</t>
        </is>
      </c>
      <c r="C14" s="4" t="inlineStr">
        <is>
          <t>0.50%</t>
        </is>
      </c>
    </row>
    <row r="15">
      <c r="A15" s="4" t="inlineStr">
        <is>
          <t>U.S. Plan | Minimum | U.S. equity securities</t>
        </is>
      </c>
    </row>
    <row r="16">
      <c r="A16" s="3" t="inlineStr">
        <is>
          <t>Defined Benefit Plan Disclosure [Line Items]</t>
        </is>
      </c>
    </row>
    <row r="17">
      <c r="A17" s="4" t="inlineStr">
        <is>
          <t>Target allocations range</t>
        </is>
      </c>
      <c r="B17" s="4" t="inlineStr">
        <is>
          <t>0.36</t>
        </is>
      </c>
    </row>
    <row r="18">
      <c r="A18" s="4" t="inlineStr">
        <is>
          <t>U.S. Plan | Minimum | Non-U.S. equity securities</t>
        </is>
      </c>
    </row>
    <row r="19">
      <c r="A19" s="3" t="inlineStr">
        <is>
          <t>Defined Benefit Plan Disclosure [Line Items]</t>
        </is>
      </c>
    </row>
    <row r="20">
      <c r="A20" s="4" t="inlineStr">
        <is>
          <t>Target allocations range</t>
        </is>
      </c>
      <c r="B20" s="4" t="inlineStr">
        <is>
          <t>0.16</t>
        </is>
      </c>
    </row>
    <row r="21">
      <c r="A21" s="4" t="inlineStr">
        <is>
          <t>U.S. Plan | Minimum | Fixed income securities</t>
        </is>
      </c>
    </row>
    <row r="22">
      <c r="A22" s="3" t="inlineStr">
        <is>
          <t>Defined Benefit Plan Disclosure [Line Items]</t>
        </is>
      </c>
    </row>
    <row r="23">
      <c r="A23" s="4" t="inlineStr">
        <is>
          <t>Target allocations range</t>
        </is>
      </c>
      <c r="B23" s="4" t="inlineStr">
        <is>
          <t>0.3</t>
        </is>
      </c>
    </row>
    <row r="24">
      <c r="A24" s="4" t="inlineStr">
        <is>
          <t>U.S. Plan | Minimum | Money market</t>
        </is>
      </c>
    </row>
    <row r="25">
      <c r="A25" s="3" t="inlineStr">
        <is>
          <t>Defined Benefit Plan Disclosure [Line Items]</t>
        </is>
      </c>
    </row>
    <row r="26">
      <c r="A26" s="4" t="inlineStr">
        <is>
          <t>Target allocations range</t>
        </is>
      </c>
      <c r="B26" s="4" t="inlineStr">
        <is>
          <t>0</t>
        </is>
      </c>
    </row>
    <row r="27">
      <c r="A27" s="4" t="inlineStr">
        <is>
          <t>U.S. Plan | Maximum | U.S. equity securities</t>
        </is>
      </c>
    </row>
    <row r="28">
      <c r="A28" s="3" t="inlineStr">
        <is>
          <t>Defined Benefit Plan Disclosure [Line Items]</t>
        </is>
      </c>
    </row>
    <row r="29">
      <c r="A29" s="4" t="inlineStr">
        <is>
          <t>Target allocations range</t>
        </is>
      </c>
      <c r="B29" s="4" t="inlineStr">
        <is>
          <t>0.54</t>
        </is>
      </c>
    </row>
    <row r="30">
      <c r="A30" s="4" t="inlineStr">
        <is>
          <t>U.S. Plan | Maximum | Non-U.S. equity securities</t>
        </is>
      </c>
    </row>
    <row r="31">
      <c r="A31" s="3" t="inlineStr">
        <is>
          <t>Defined Benefit Plan Disclosure [Line Items]</t>
        </is>
      </c>
    </row>
    <row r="32">
      <c r="A32" s="4" t="inlineStr">
        <is>
          <t>Target allocations range</t>
        </is>
      </c>
      <c r="B32" s="4" t="inlineStr">
        <is>
          <t>0.24</t>
        </is>
      </c>
    </row>
    <row r="33">
      <c r="A33" s="4" t="inlineStr">
        <is>
          <t>U.S. Plan | Maximum | Fixed income securities</t>
        </is>
      </c>
    </row>
    <row r="34">
      <c r="A34" s="3" t="inlineStr">
        <is>
          <t>Defined Benefit Plan Disclosure [Line Items]</t>
        </is>
      </c>
    </row>
    <row r="35">
      <c r="A35" s="4" t="inlineStr">
        <is>
          <t>Target allocations range</t>
        </is>
      </c>
      <c r="B35" s="4" t="inlineStr">
        <is>
          <t>0.4</t>
        </is>
      </c>
    </row>
    <row r="36">
      <c r="A36" s="4" t="inlineStr">
        <is>
          <t>U.S. Plan | Maximum | Money market</t>
        </is>
      </c>
    </row>
    <row r="37">
      <c r="A37" s="3" t="inlineStr">
        <is>
          <t>Defined Benefit Plan Disclosure [Line Items]</t>
        </is>
      </c>
    </row>
    <row r="38">
      <c r="A38" s="4" t="inlineStr">
        <is>
          <t>Target allocations range</t>
        </is>
      </c>
      <c r="B38" s="4" t="inlineStr">
        <is>
          <t>0.1</t>
        </is>
      </c>
    </row>
    <row r="39">
      <c r="A39" s="4" t="inlineStr">
        <is>
          <t>Non-U.S. Plan | Fixed income securities</t>
        </is>
      </c>
    </row>
    <row r="40">
      <c r="A40" s="3" t="inlineStr">
        <is>
          <t>Defined Benefit Plan Disclosure [Line Items]</t>
        </is>
      </c>
    </row>
    <row r="41">
      <c r="A41" s="4" t="inlineStr">
        <is>
          <t>Actual allocation</t>
        </is>
      </c>
      <c r="B41" s="4" t="inlineStr">
        <is>
          <t>37.50%</t>
        </is>
      </c>
      <c r="C41" s="4" t="inlineStr">
        <is>
          <t>40.60%</t>
        </is>
      </c>
    </row>
    <row r="42">
      <c r="A42" s="4" t="inlineStr">
        <is>
          <t>Non-U.S. Plan | Canadian equity securities</t>
        </is>
      </c>
    </row>
    <row r="43">
      <c r="A43" s="3" t="inlineStr">
        <is>
          <t>Defined Benefit Plan Disclosure [Line Items]</t>
        </is>
      </c>
    </row>
    <row r="44">
      <c r="A44" s="4" t="inlineStr">
        <is>
          <t>Actual allocation</t>
        </is>
      </c>
      <c r="B44" s="4" t="inlineStr">
        <is>
          <t>30.20%</t>
        </is>
      </c>
      <c r="C44" s="4" t="inlineStr">
        <is>
          <t>29.50%</t>
        </is>
      </c>
    </row>
    <row r="45">
      <c r="A45" s="4" t="inlineStr">
        <is>
          <t>Non-U.S. Plan | Non-Canadian equity securities</t>
        </is>
      </c>
    </row>
    <row r="46">
      <c r="A46" s="3" t="inlineStr">
        <is>
          <t>Defined Benefit Plan Disclosure [Line Items]</t>
        </is>
      </c>
    </row>
    <row r="47">
      <c r="A47" s="4" t="inlineStr">
        <is>
          <t>Actual allocation</t>
        </is>
      </c>
      <c r="B47" s="4" t="inlineStr">
        <is>
          <t>32.30%</t>
        </is>
      </c>
      <c r="C47" s="4" t="inlineStr">
        <is>
          <t>29.90%</t>
        </is>
      </c>
    </row>
    <row r="48">
      <c r="A48" s="4" t="inlineStr">
        <is>
          <t>Non-U.S. Plan | Cash and cash equivalents</t>
        </is>
      </c>
    </row>
    <row r="49">
      <c r="A49" s="3" t="inlineStr">
        <is>
          <t>Defined Benefit Plan Disclosure [Line Items]</t>
        </is>
      </c>
    </row>
    <row r="50">
      <c r="A50" s="4" t="inlineStr">
        <is>
          <t>Actual allocation</t>
        </is>
      </c>
      <c r="B50" s="4" t="inlineStr">
        <is>
          <t>0.00%</t>
        </is>
      </c>
      <c r="C50" s="4" t="inlineStr">
        <is>
          <t>0.00%</t>
        </is>
      </c>
    </row>
    <row r="51">
      <c r="A51" s="4" t="inlineStr">
        <is>
          <t>Non-U.S. Plan | Minimum | Fixed income securities</t>
        </is>
      </c>
    </row>
    <row r="52">
      <c r="A52" s="3" t="inlineStr">
        <is>
          <t>Defined Benefit Plan Disclosure [Line Items]</t>
        </is>
      </c>
    </row>
    <row r="53">
      <c r="A53" s="4" t="inlineStr">
        <is>
          <t>Target allocations range</t>
        </is>
      </c>
      <c r="B53" s="4" t="inlineStr">
        <is>
          <t>0.3</t>
        </is>
      </c>
    </row>
    <row r="54">
      <c r="A54" s="4" t="inlineStr">
        <is>
          <t>Non-U.S. Plan | Minimum | Canadian equity securities</t>
        </is>
      </c>
    </row>
    <row r="55">
      <c r="A55" s="3" t="inlineStr">
        <is>
          <t>Defined Benefit Plan Disclosure [Line Items]</t>
        </is>
      </c>
    </row>
    <row r="56">
      <c r="A56" s="4" t="inlineStr">
        <is>
          <t>Target allocations range</t>
        </is>
      </c>
      <c r="B56" s="4" t="inlineStr">
        <is>
          <t>0.25</t>
        </is>
      </c>
    </row>
    <row r="57">
      <c r="A57" s="4" t="inlineStr">
        <is>
          <t>Non-U.S. Plan | Minimum | Non-Canadian equity securities</t>
        </is>
      </c>
    </row>
    <row r="58">
      <c r="A58" s="3" t="inlineStr">
        <is>
          <t>Defined Benefit Plan Disclosure [Line Items]</t>
        </is>
      </c>
    </row>
    <row r="59">
      <c r="A59" s="4" t="inlineStr">
        <is>
          <t>Target allocations range</t>
        </is>
      </c>
      <c r="B59" s="4" t="inlineStr">
        <is>
          <t>0.25</t>
        </is>
      </c>
    </row>
    <row r="60">
      <c r="A60" s="4" t="inlineStr">
        <is>
          <t>Non-U.S. Plan | Minimum | Cash and cash equivalents</t>
        </is>
      </c>
    </row>
    <row r="61">
      <c r="A61" s="3" t="inlineStr">
        <is>
          <t>Defined Benefit Plan Disclosure [Line Items]</t>
        </is>
      </c>
    </row>
    <row r="62">
      <c r="A62" s="4" t="inlineStr">
        <is>
          <t>Target allocations range</t>
        </is>
      </c>
      <c r="B62" s="4" t="inlineStr">
        <is>
          <t>0</t>
        </is>
      </c>
    </row>
    <row r="63">
      <c r="A63" s="4" t="inlineStr">
        <is>
          <t>Non-U.S. Plan | Maximum | Fixed income securities</t>
        </is>
      </c>
    </row>
    <row r="64">
      <c r="A64" s="3" t="inlineStr">
        <is>
          <t>Defined Benefit Plan Disclosure [Line Items]</t>
        </is>
      </c>
    </row>
    <row r="65">
      <c r="A65" s="4" t="inlineStr">
        <is>
          <t>Target allocations range</t>
        </is>
      </c>
      <c r="B65" s="4" t="inlineStr">
        <is>
          <t>0.5</t>
        </is>
      </c>
    </row>
    <row r="66">
      <c r="A66" s="4" t="inlineStr">
        <is>
          <t>Non-U.S. Plan | Maximum | Canadian equity securities</t>
        </is>
      </c>
    </row>
    <row r="67">
      <c r="A67" s="3" t="inlineStr">
        <is>
          <t>Defined Benefit Plan Disclosure [Line Items]</t>
        </is>
      </c>
    </row>
    <row r="68">
      <c r="A68" s="4" t="inlineStr">
        <is>
          <t>Target allocations range</t>
        </is>
      </c>
      <c r="B68" s="4" t="inlineStr">
        <is>
          <t>0.35</t>
        </is>
      </c>
    </row>
    <row r="69">
      <c r="A69" s="4" t="inlineStr">
        <is>
          <t>Non-U.S. Plan | Maximum | Non-Canadian equity securities</t>
        </is>
      </c>
    </row>
    <row r="70">
      <c r="A70" s="3" t="inlineStr">
        <is>
          <t>Defined Benefit Plan Disclosure [Line Items]</t>
        </is>
      </c>
    </row>
    <row r="71">
      <c r="A71" s="4" t="inlineStr">
        <is>
          <t>Target allocations range</t>
        </is>
      </c>
      <c r="B71" s="4" t="inlineStr">
        <is>
          <t>0.35</t>
        </is>
      </c>
    </row>
    <row r="72">
      <c r="A72" s="4" t="inlineStr">
        <is>
          <t>Non-U.S. Plan | Maximum | Cash and cash equivalents</t>
        </is>
      </c>
    </row>
    <row r="73">
      <c r="A73" s="3" t="inlineStr">
        <is>
          <t>Defined Benefit Plan Disclosure [Line Items]</t>
        </is>
      </c>
    </row>
    <row r="74">
      <c r="A74" s="4" t="inlineStr">
        <is>
          <t>Target allocations range</t>
        </is>
      </c>
      <c r="B74" s="4" t="inlineStr">
        <is>
          <t>0.0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Fair Value Hierarchy) (Details) - USD ($) $ in Thousands</t>
        </is>
      </c>
      <c r="B1" s="2" t="inlineStr">
        <is>
          <t>Dec. 31, 2019</t>
        </is>
      </c>
      <c r="C1" s="2" t="inlineStr">
        <is>
          <t>Dec. 31, 2018</t>
        </is>
      </c>
    </row>
    <row r="2">
      <c r="A2" s="4" t="inlineStr">
        <is>
          <t>U.S. Plan</t>
        </is>
      </c>
    </row>
    <row r="3">
      <c r="A3" s="3" t="inlineStr">
        <is>
          <t>Defined Benefit Plan Disclosure [Line Items]</t>
        </is>
      </c>
    </row>
    <row r="4">
      <c r="A4" s="4" t="inlineStr">
        <is>
          <t>Fair value of each major category of U.S. plan assets</t>
        </is>
      </c>
      <c r="B4" s="5" t="n">
        <v>28900</v>
      </c>
      <c r="C4" s="5" t="n">
        <v>25671</v>
      </c>
    </row>
    <row r="5">
      <c r="A5" s="4" t="inlineStr">
        <is>
          <t>U.S. Plan | U.S. equity securities</t>
        </is>
      </c>
    </row>
    <row r="6">
      <c r="A6" s="3" t="inlineStr">
        <is>
          <t>Defined Benefit Plan Disclosure [Line Items]</t>
        </is>
      </c>
    </row>
    <row r="7">
      <c r="A7" s="4" t="inlineStr">
        <is>
          <t>Fair value of each major category of U.S. plan assets</t>
        </is>
      </c>
      <c r="B7" s="6" t="n">
        <v>13255</v>
      </c>
      <c r="C7" s="6" t="n">
        <v>11251</v>
      </c>
    </row>
    <row r="8">
      <c r="A8" s="4" t="inlineStr">
        <is>
          <t>U.S. Plan | Non-U.S. equity securities</t>
        </is>
      </c>
    </row>
    <row r="9">
      <c r="A9" s="3" t="inlineStr">
        <is>
          <t>Defined Benefit Plan Disclosure [Line Items]</t>
        </is>
      </c>
    </row>
    <row r="10">
      <c r="A10" s="4" t="inlineStr">
        <is>
          <t>Fair value of each major category of U.S. plan assets</t>
        </is>
      </c>
      <c r="B10" s="6" t="n">
        <v>5904</v>
      </c>
      <c r="C10" s="6" t="n">
        <v>4930</v>
      </c>
    </row>
    <row r="11">
      <c r="A11" s="4" t="inlineStr">
        <is>
          <t>U.S. Plan | Fixed income securities</t>
        </is>
      </c>
    </row>
    <row r="12">
      <c r="A12" s="3" t="inlineStr">
        <is>
          <t>Defined Benefit Plan Disclosure [Line Items]</t>
        </is>
      </c>
    </row>
    <row r="13">
      <c r="A13" s="4" t="inlineStr">
        <is>
          <t>Fair value of each major category of U.S. plan assets</t>
        </is>
      </c>
      <c r="B13" s="6" t="n">
        <v>9596</v>
      </c>
      <c r="C13" s="6" t="n">
        <v>9350</v>
      </c>
    </row>
    <row r="14">
      <c r="A14" s="4" t="inlineStr">
        <is>
          <t>U.S. Plan | Money market</t>
        </is>
      </c>
    </row>
    <row r="15">
      <c r="A15" s="3" t="inlineStr">
        <is>
          <t>Defined Benefit Plan Disclosure [Line Items]</t>
        </is>
      </c>
    </row>
    <row r="16">
      <c r="A16" s="4" t="inlineStr">
        <is>
          <t>Fair value of each major category of U.S. plan assets</t>
        </is>
      </c>
      <c r="B16" s="6" t="n">
        <v>145</v>
      </c>
      <c r="C16" s="6" t="n">
        <v>140</v>
      </c>
    </row>
    <row r="17">
      <c r="A17" s="4" t="inlineStr">
        <is>
          <t>Non-U.S. Plan</t>
        </is>
      </c>
    </row>
    <row r="18">
      <c r="A18" s="3" t="inlineStr">
        <is>
          <t>Defined Benefit Plan Disclosure [Line Items]</t>
        </is>
      </c>
    </row>
    <row r="19">
      <c r="A19" s="4" t="inlineStr">
        <is>
          <t>Fair value of each major category of U.S. plan assets</t>
        </is>
      </c>
      <c r="B19" s="6" t="n">
        <v>5350</v>
      </c>
      <c r="C19" s="6" t="n">
        <v>4744</v>
      </c>
    </row>
    <row r="20">
      <c r="A20" s="4" t="inlineStr">
        <is>
          <t>Non-U.S. Plan | U.S. equity securities</t>
        </is>
      </c>
    </row>
    <row r="21">
      <c r="A21" s="3" t="inlineStr">
        <is>
          <t>Defined Benefit Plan Disclosure [Line Items]</t>
        </is>
      </c>
    </row>
    <row r="22">
      <c r="A22" s="4" t="inlineStr">
        <is>
          <t>Fair value of each major category of U.S. plan assets</t>
        </is>
      </c>
      <c r="B22" s="6" t="n">
        <v>929</v>
      </c>
      <c r="C22" s="6" t="n">
        <v>735</v>
      </c>
    </row>
    <row r="23">
      <c r="A23" s="4" t="inlineStr">
        <is>
          <t>Non-U.S. Plan | Non-U.S. equity securities</t>
        </is>
      </c>
    </row>
    <row r="24">
      <c r="A24" s="3" t="inlineStr">
        <is>
          <t>Defined Benefit Plan Disclosure [Line Items]</t>
        </is>
      </c>
    </row>
    <row r="25">
      <c r="A25" s="4" t="inlineStr">
        <is>
          <t>Fair value of each major category of U.S. plan assets</t>
        </is>
      </c>
      <c r="B25" s="6" t="n">
        <v>2412</v>
      </c>
      <c r="C25" s="6" t="n">
        <v>2081</v>
      </c>
    </row>
    <row r="26">
      <c r="A26" s="4" t="inlineStr">
        <is>
          <t>Non-U.S. Plan | Fixed income securities</t>
        </is>
      </c>
    </row>
    <row r="27">
      <c r="A27" s="3" t="inlineStr">
        <is>
          <t>Defined Benefit Plan Disclosure [Line Items]</t>
        </is>
      </c>
    </row>
    <row r="28">
      <c r="A28" s="4" t="inlineStr">
        <is>
          <t>Fair value of each major category of U.S. plan assets</t>
        </is>
      </c>
      <c r="B28" s="6" t="n">
        <v>2009</v>
      </c>
      <c r="C28" s="6" t="n">
        <v>1928</v>
      </c>
    </row>
    <row r="29">
      <c r="A29" s="4" t="inlineStr">
        <is>
          <t>Non-U.S. Plan | Money market</t>
        </is>
      </c>
    </row>
    <row r="30">
      <c r="A30" s="3" t="inlineStr">
        <is>
          <t>Defined Benefit Plan Disclosure [Line Items]</t>
        </is>
      </c>
    </row>
    <row r="31">
      <c r="A31" s="4" t="inlineStr">
        <is>
          <t>Fair value of each major category of U.S. plan assets</t>
        </is>
      </c>
      <c r="B31" s="5" t="n">
        <v>0</v>
      </c>
      <c r="C3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Data by Geographic Region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Revenues from External Customers and Long-Lived Assets [Line Items]</t>
        </is>
      </c>
    </row>
    <row r="4">
      <c r="A4" s="4" t="inlineStr">
        <is>
          <t>Revenue from unaffiliated customers (As Restated)</t>
        </is>
      </c>
      <c r="B4" s="5" t="n">
        <v>204570</v>
      </c>
      <c r="C4" s="5" t="n">
        <v>149508</v>
      </c>
      <c r="D4" s="5" t="n">
        <v>131065</v>
      </c>
      <c r="E4" s="5" t="n">
        <v>126642</v>
      </c>
      <c r="F4" s="5" t="n">
        <v>198166</v>
      </c>
      <c r="G4" s="5" t="n">
        <v>171301</v>
      </c>
      <c r="H4" s="5" t="n">
        <v>135583</v>
      </c>
      <c r="I4" s="5" t="n">
        <v>125032</v>
      </c>
      <c r="J4" s="5" t="n">
        <v>257707</v>
      </c>
      <c r="K4" s="5" t="n">
        <v>260615</v>
      </c>
      <c r="L4" s="5" t="n">
        <v>407216</v>
      </c>
      <c r="M4" s="5" t="n">
        <v>431916</v>
      </c>
      <c r="N4" s="5" t="n">
        <v>611786</v>
      </c>
      <c r="O4" s="5" t="n">
        <v>630082</v>
      </c>
      <c r="P4" s="5" t="n">
        <v>612056</v>
      </c>
    </row>
    <row r="5">
      <c r="A5" s="4" t="inlineStr">
        <is>
          <t>Property, plant and equipment, net</t>
        </is>
      </c>
      <c r="B5" s="6" t="n">
        <v>22324</v>
      </c>
      <c r="C5" s="5" t="n">
        <v>22193</v>
      </c>
      <c r="D5" s="5" t="n">
        <v>21649</v>
      </c>
      <c r="E5" s="5" t="n">
        <v>20984</v>
      </c>
      <c r="F5" s="6" t="n">
        <v>20842</v>
      </c>
      <c r="G5" s="5" t="n">
        <v>20988</v>
      </c>
      <c r="H5" s="5" t="n">
        <v>19088</v>
      </c>
      <c r="I5" s="5" t="n">
        <v>17643</v>
      </c>
      <c r="J5" s="5" t="n">
        <v>21649</v>
      </c>
      <c r="K5" s="5" t="n">
        <v>19088</v>
      </c>
      <c r="L5" s="5" t="n">
        <v>22193</v>
      </c>
      <c r="M5" s="5" t="n">
        <v>20988</v>
      </c>
      <c r="N5" s="6" t="n">
        <v>22324</v>
      </c>
      <c r="O5" s="6" t="n">
        <v>20842</v>
      </c>
      <c r="P5" s="6" t="n">
        <v>15979</v>
      </c>
    </row>
    <row r="6">
      <c r="A6" s="4" t="inlineStr">
        <is>
          <t>U.S.</t>
        </is>
      </c>
    </row>
    <row r="7">
      <c r="A7" s="3" t="inlineStr">
        <is>
          <t>Revenues from External Customers and Long-Lived Assets [Line Items]</t>
        </is>
      </c>
    </row>
    <row r="8">
      <c r="A8" s="4" t="inlineStr">
        <is>
          <t>Revenue from unaffiliated customers (As Restated)</t>
        </is>
      </c>
      <c r="N8" s="6" t="n">
        <v>463608</v>
      </c>
      <c r="O8" s="6" t="n">
        <v>488520</v>
      </c>
      <c r="P8" s="6" t="n">
        <v>478770</v>
      </c>
    </row>
    <row r="9">
      <c r="A9" s="4" t="inlineStr">
        <is>
          <t>Property, plant and equipment, net</t>
        </is>
      </c>
      <c r="B9" s="6" t="n">
        <v>16828</v>
      </c>
      <c r="F9" s="6" t="n">
        <v>15344</v>
      </c>
      <c r="N9" s="6" t="n">
        <v>16828</v>
      </c>
      <c r="O9" s="6" t="n">
        <v>15344</v>
      </c>
      <c r="P9" s="6" t="n">
        <v>10974</v>
      </c>
    </row>
    <row r="10">
      <c r="A10" s="4" t="inlineStr">
        <is>
          <t>Other</t>
        </is>
      </c>
    </row>
    <row r="11">
      <c r="A11" s="3" t="inlineStr">
        <is>
          <t>Revenues from External Customers and Long-Lived Assets [Line Items]</t>
        </is>
      </c>
    </row>
    <row r="12">
      <c r="A12" s="4" t="inlineStr">
        <is>
          <t>Revenue from unaffiliated customers (As Restated)</t>
        </is>
      </c>
      <c r="N12" s="6" t="n">
        <v>148178</v>
      </c>
      <c r="O12" s="6" t="n">
        <v>141562</v>
      </c>
      <c r="P12" s="6" t="n">
        <v>133286</v>
      </c>
    </row>
    <row r="13">
      <c r="A13" s="4" t="inlineStr">
        <is>
          <t>Property, plant and equipment, net</t>
        </is>
      </c>
      <c r="B13" s="5" t="n">
        <v>5496</v>
      </c>
      <c r="F13" s="5" t="n">
        <v>5498</v>
      </c>
      <c r="N13" s="5" t="n">
        <v>5496</v>
      </c>
      <c r="O13" s="5" t="n">
        <v>5498</v>
      </c>
      <c r="P13" s="5" t="n">
        <v>5005</v>
      </c>
    </row>
  </sheetData>
  <mergeCells count="5">
    <mergeCell ref="A1:A2"/>
    <mergeCell ref="B1:I1"/>
    <mergeCell ref="J1:K1"/>
    <mergeCell ref="L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Quarterly Financial Information Disclosure [Abstract]</t>
        </is>
      </c>
    </row>
    <row r="4">
      <c r="A4" s="4" t="inlineStr">
        <is>
          <t>Revenues</t>
        </is>
      </c>
      <c r="B4" s="5" t="n">
        <v>204570</v>
      </c>
      <c r="C4" s="5" t="n">
        <v>149508</v>
      </c>
      <c r="D4" s="5" t="n">
        <v>131065</v>
      </c>
      <c r="E4" s="5" t="n">
        <v>126642</v>
      </c>
      <c r="F4" s="5" t="n">
        <v>198166</v>
      </c>
      <c r="G4" s="5" t="n">
        <v>171301</v>
      </c>
      <c r="H4" s="5" t="n">
        <v>135583</v>
      </c>
      <c r="I4" s="5" t="n">
        <v>125032</v>
      </c>
    </row>
    <row r="5">
      <c r="A5" s="4" t="inlineStr">
        <is>
          <t>Gross profit</t>
        </is>
      </c>
      <c r="B5" s="6" t="n">
        <v>42397</v>
      </c>
      <c r="C5" s="6" t="n">
        <v>30946</v>
      </c>
      <c r="D5" s="6" t="n">
        <v>28507</v>
      </c>
      <c r="E5" s="6" t="n">
        <v>26702</v>
      </c>
      <c r="F5" s="6" t="n">
        <v>41993</v>
      </c>
      <c r="G5" s="6" t="n">
        <v>38404</v>
      </c>
      <c r="H5" s="6" t="n">
        <v>30727</v>
      </c>
      <c r="I5" s="6" t="n">
        <v>27928</v>
      </c>
      <c r="J5" s="5" t="n">
        <v>55209</v>
      </c>
      <c r="K5" s="5" t="n">
        <v>58655</v>
      </c>
      <c r="L5" s="5" t="n">
        <v>86155</v>
      </c>
      <c r="M5" s="5" t="n">
        <v>97059</v>
      </c>
      <c r="N5" s="5" t="n">
        <v>128552</v>
      </c>
      <c r="O5" s="5" t="n">
        <v>139052</v>
      </c>
      <c r="P5" s="5" t="n">
        <v>136117</v>
      </c>
    </row>
    <row r="6">
      <c r="A6" s="4" t="inlineStr">
        <is>
          <t>Operating profit</t>
        </is>
      </c>
      <c r="B6" s="6" t="n">
        <v>19060</v>
      </c>
      <c r="C6" s="6" t="n">
        <v>4439</v>
      </c>
      <c r="D6" s="6" t="n">
        <v>3185</v>
      </c>
      <c r="E6" s="6" t="n">
        <v>111</v>
      </c>
      <c r="F6" s="6" t="n">
        <v>16050</v>
      </c>
      <c r="G6" s="6" t="n">
        <v>11763</v>
      </c>
      <c r="H6" s="6" t="n">
        <v>3944</v>
      </c>
      <c r="I6" s="6" t="n">
        <v>1794</v>
      </c>
      <c r="J6" s="6" t="n">
        <v>3296</v>
      </c>
      <c r="K6" s="6" t="n">
        <v>5738</v>
      </c>
      <c r="L6" s="6" t="n">
        <v>7734</v>
      </c>
      <c r="M6" s="6" t="n">
        <v>17501</v>
      </c>
      <c r="N6" s="6" t="n">
        <v>26794</v>
      </c>
      <c r="O6" s="6" t="n">
        <v>33550</v>
      </c>
      <c r="P6" s="6" t="n">
        <v>37956</v>
      </c>
    </row>
    <row r="7">
      <c r="A7" s="4" t="inlineStr">
        <is>
          <t>Income (loss) from continuing operations, net of tax</t>
        </is>
      </c>
      <c r="B7" s="6" t="n">
        <v>13304</v>
      </c>
      <c r="C7" s="6" t="n">
        <v>553</v>
      </c>
      <c r="D7" s="6" t="n">
        <v>1898</v>
      </c>
      <c r="E7" s="6" t="n">
        <v>-662</v>
      </c>
      <c r="F7" s="6" t="n">
        <v>11490</v>
      </c>
      <c r="G7" s="6" t="n">
        <v>9030</v>
      </c>
      <c r="H7" s="6" t="n">
        <v>1645</v>
      </c>
      <c r="I7" s="6" t="n">
        <v>894</v>
      </c>
      <c r="J7" s="6" t="n">
        <v>1236</v>
      </c>
      <c r="K7" s="6" t="n">
        <v>2539</v>
      </c>
      <c r="L7" s="6" t="n">
        <v>1789</v>
      </c>
      <c r="M7" s="6" t="n">
        <v>11569</v>
      </c>
      <c r="N7" s="6" t="n">
        <v>15093</v>
      </c>
      <c r="O7" s="6" t="n">
        <v>23059</v>
      </c>
      <c r="P7" s="6" t="n">
        <v>18109</v>
      </c>
    </row>
    <row r="8">
      <c r="A8" s="4" t="inlineStr">
        <is>
          <t>Loss from discontinued operations, net of tax</t>
        </is>
      </c>
      <c r="B8" s="6" t="n">
        <v>-20608</v>
      </c>
      <c r="C8" s="6" t="n">
        <v>-2753</v>
      </c>
      <c r="D8" s="6" t="n">
        <v>-2516</v>
      </c>
      <c r="E8" s="6" t="n">
        <v>-2723</v>
      </c>
      <c r="F8" s="6" t="n">
        <v>2371</v>
      </c>
      <c r="G8" s="6" t="n">
        <v>-1889</v>
      </c>
      <c r="H8" s="6" t="n">
        <v>-2766</v>
      </c>
      <c r="I8" s="6" t="n">
        <v>-3077</v>
      </c>
      <c r="J8" s="6" t="n">
        <v>-5239</v>
      </c>
      <c r="K8" s="6" t="n">
        <v>-5843</v>
      </c>
      <c r="L8" s="6" t="n">
        <v>-7992</v>
      </c>
      <c r="M8" s="6" t="n">
        <v>-7732</v>
      </c>
      <c r="N8" s="6" t="n">
        <v>-28600</v>
      </c>
      <c r="O8" s="6" t="n">
        <v>-5361</v>
      </c>
      <c r="P8" s="6" t="n">
        <v>-2225</v>
      </c>
    </row>
    <row r="9">
      <c r="A9" s="4" t="inlineStr">
        <is>
          <t>Net income (loss)</t>
        </is>
      </c>
      <c r="B9" s="5" t="n">
        <v>-7304</v>
      </c>
      <c r="C9" s="5" t="n">
        <v>-2200</v>
      </c>
      <c r="D9" s="5" t="n">
        <v>-618</v>
      </c>
      <c r="E9" s="5" t="n">
        <v>-3385</v>
      </c>
      <c r="F9" s="5" t="n">
        <v>13861</v>
      </c>
      <c r="G9" s="5" t="n">
        <v>7141</v>
      </c>
      <c r="H9" s="5" t="n">
        <v>-1121</v>
      </c>
      <c r="I9" s="5" t="n">
        <v>-2183</v>
      </c>
      <c r="J9" s="5" t="n">
        <v>-4003</v>
      </c>
      <c r="K9" s="5" t="n">
        <v>-3304</v>
      </c>
      <c r="L9" s="5" t="n">
        <v>-6203</v>
      </c>
      <c r="M9" s="5" t="n">
        <v>3837</v>
      </c>
      <c r="N9" s="5" t="n">
        <v>-13507</v>
      </c>
      <c r="O9" s="5" t="n">
        <v>17698</v>
      </c>
      <c r="P9" s="5" t="n">
        <v>15884</v>
      </c>
    </row>
    <row r="10">
      <c r="A10" s="3" t="inlineStr">
        <is>
          <t>Earnings Per Share, Basic and Diluted [Abstract]</t>
        </is>
      </c>
    </row>
    <row r="11">
      <c r="A11" s="4" t="inlineStr">
        <is>
          <t>Basic and diluted earnings per share, continuing operations (in dollars per share)</t>
        </is>
      </c>
      <c r="B11" s="7" t="n">
        <v>0.98</v>
      </c>
      <c r="C11" s="7" t="n">
        <v>0.04</v>
      </c>
      <c r="D11" s="7" t="n">
        <v>0.14</v>
      </c>
      <c r="E11" s="7" t="n">
        <v>-0.05</v>
      </c>
      <c r="F11" s="7" t="n">
        <v>0.84</v>
      </c>
      <c r="G11" s="7" t="n">
        <v>0.66</v>
      </c>
      <c r="H11" s="7" t="n">
        <v>0.12</v>
      </c>
      <c r="I11" s="7" t="n">
        <v>0.07000000000000001</v>
      </c>
      <c r="J11" s="7" t="n">
        <v>0.09</v>
      </c>
      <c r="K11" s="7" t="n">
        <v>0.19</v>
      </c>
      <c r="L11" s="7" t="n">
        <v>0.13</v>
      </c>
      <c r="M11" s="7" t="n">
        <v>0.84</v>
      </c>
      <c r="N11" s="7" t="n">
        <v>1.1</v>
      </c>
      <c r="O11" s="7" t="n">
        <v>1.68</v>
      </c>
      <c r="P11" s="7" t="n">
        <v>1.32</v>
      </c>
    </row>
    <row r="12">
      <c r="A12" s="4" t="inlineStr">
        <is>
          <t>Basic and diluted earnings per share, discontinued operations (in dollars per share)</t>
        </is>
      </c>
      <c r="B12" s="8" t="n">
        <v>-1.52</v>
      </c>
      <c r="C12" s="8" t="n">
        <v>-0.2</v>
      </c>
      <c r="D12" s="8" t="n">
        <v>-0.18</v>
      </c>
      <c r="E12" s="8" t="n">
        <v>-0.2</v>
      </c>
      <c r="F12" s="8" t="n">
        <v>0.17</v>
      </c>
      <c r="G12" s="8" t="n">
        <v>-0.14</v>
      </c>
      <c r="H12" s="8" t="n">
        <v>-0.2</v>
      </c>
      <c r="I12" s="8" t="n">
        <v>-0.22</v>
      </c>
      <c r="J12" s="7" t="n">
        <v>-0.38</v>
      </c>
      <c r="K12" s="7" t="n">
        <v>-0.43</v>
      </c>
      <c r="L12" s="7" t="n">
        <v>-0.58</v>
      </c>
      <c r="M12" s="7" t="n">
        <v>-0.5600000000000001</v>
      </c>
      <c r="N12" s="7" t="n">
        <v>-2.09</v>
      </c>
      <c r="O12" s="7" t="n">
        <v>-0.39</v>
      </c>
      <c r="P12" s="7" t="n">
        <v>-0.16</v>
      </c>
    </row>
    <row r="13">
      <c r="A13" s="4" t="inlineStr">
        <is>
          <t>Basic earnings (loss) per share (in dollars per share)</t>
        </is>
      </c>
      <c r="B13" s="7" t="n">
        <v>-0.54</v>
      </c>
      <c r="C13" s="7" t="n">
        <v>-0.16</v>
      </c>
      <c r="D13" s="7" t="n">
        <v>-0.04</v>
      </c>
      <c r="E13" s="7" t="n">
        <v>-0.25</v>
      </c>
      <c r="F13" s="7" t="n">
        <v>1.01</v>
      </c>
      <c r="G13" s="7" t="n">
        <v>0.52</v>
      </c>
      <c r="H13" s="7" t="n">
        <v>-0.08</v>
      </c>
      <c r="I13" s="7" t="n">
        <v>-0.15</v>
      </c>
    </row>
  </sheetData>
  <mergeCells count="5">
    <mergeCell ref="A1:A2"/>
    <mergeCell ref="B1:I1"/>
    <mergeCell ref="J1:K1"/>
    <mergeCell ref="L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Narrative)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Increase (decrease) to revenue</t>
        </is>
      </c>
      <c r="C4" s="5" t="n">
        <v>-21800</v>
      </c>
      <c r="D4" s="5" t="n">
        <v>-4500</v>
      </c>
      <c r="E4" s="5" t="n">
        <v>1600</v>
      </c>
    </row>
    <row r="5">
      <c r="A5" s="4" t="inlineStr">
        <is>
          <t>Increase (decrease) to revenue, percent</t>
        </is>
      </c>
      <c r="C5" s="4" t="inlineStr">
        <is>
          <t>(12.70%)</t>
        </is>
      </c>
      <c r="D5" s="4" t="inlineStr">
        <is>
          <t>(3.30%)</t>
        </is>
      </c>
      <c r="E5" s="4" t="inlineStr">
        <is>
          <t>1.30%</t>
        </is>
      </c>
    </row>
    <row r="6">
      <c r="A6" s="4" t="inlineStr">
        <is>
          <t>Increase (decrease) to gross profit</t>
        </is>
      </c>
      <c r="C6" s="5" t="n">
        <v>-7500</v>
      </c>
      <c r="D6" s="5" t="n">
        <v>-2200</v>
      </c>
      <c r="E6" s="5" t="n">
        <v>-1200</v>
      </c>
    </row>
    <row r="7">
      <c r="A7" s="4" t="inlineStr">
        <is>
          <t>Increase (decrease) to gross profit, percent</t>
        </is>
      </c>
      <c r="C7" s="4" t="inlineStr">
        <is>
          <t>(19.40%)</t>
        </is>
      </c>
      <c r="D7" s="4" t="inlineStr">
        <is>
          <t>(7.20%)</t>
        </is>
      </c>
      <c r="E7" s="4" t="inlineStr">
        <is>
          <t>(4.40%)</t>
        </is>
      </c>
    </row>
    <row r="8">
      <c r="A8" s="4" t="inlineStr">
        <is>
          <t>Gross profit as a percent of revenue</t>
        </is>
      </c>
      <c r="C8" s="4" t="inlineStr">
        <is>
          <t>20.70%</t>
        </is>
      </c>
      <c r="D8" s="4" t="inlineStr">
        <is>
          <t>21.80%</t>
        </is>
      </c>
      <c r="E8" s="4" t="inlineStr">
        <is>
          <t>21.10%</t>
        </is>
      </c>
      <c r="G8" s="4" t="inlineStr">
        <is>
          <t>22.40%</t>
        </is>
      </c>
      <c r="H8" s="4" t="inlineStr">
        <is>
          <t>22.70%</t>
        </is>
      </c>
      <c r="I8" s="4" t="inlineStr">
        <is>
          <t>22.30%</t>
        </is>
      </c>
      <c r="J8" s="4" t="inlineStr">
        <is>
          <t>21.80%</t>
        </is>
      </c>
      <c r="K8" s="4" t="inlineStr">
        <is>
          <t>22.70%</t>
        </is>
      </c>
      <c r="L8" s="4" t="inlineStr">
        <is>
          <t>20.70%</t>
        </is>
      </c>
      <c r="M8" s="4" t="inlineStr">
        <is>
          <t>22.40%</t>
        </is>
      </c>
    </row>
    <row r="9">
      <c r="A9" s="4" t="inlineStr">
        <is>
          <t>Increase (decrease) to selling, general, and administrative expense</t>
        </is>
      </c>
      <c r="C9" s="5" t="n">
        <v>-100</v>
      </c>
      <c r="D9" s="5" t="n">
        <v>-1500</v>
      </c>
      <c r="E9" s="5" t="n">
        <v>400</v>
      </c>
    </row>
    <row r="10">
      <c r="A10" s="4" t="inlineStr">
        <is>
          <t>Increase (decrease) to selling, general, and administrative expense, percent</t>
        </is>
      </c>
      <c r="C10" s="4" t="inlineStr">
        <is>
          <t>(0.50%)</t>
        </is>
      </c>
      <c r="D10" s="4" t="inlineStr">
        <is>
          <t>(5.50%)</t>
        </is>
      </c>
      <c r="E10" s="4" t="inlineStr">
        <is>
          <t>1.80%</t>
        </is>
      </c>
    </row>
    <row r="11">
      <c r="A11" s="4" t="inlineStr">
        <is>
          <t>Decline in environmental reserve</t>
        </is>
      </c>
      <c r="D11" s="5" t="n">
        <v>3700</v>
      </c>
    </row>
    <row r="12">
      <c r="A12" s="4" t="inlineStr">
        <is>
          <t>Contingent loss related to patent litigation</t>
        </is>
      </c>
      <c r="D12" s="6" t="n">
        <v>3200</v>
      </c>
    </row>
    <row r="13">
      <c r="A13" s="4" t="inlineStr">
        <is>
          <t>Decline due to lower legal and professional services fees</t>
        </is>
      </c>
      <c r="C13" s="5" t="n">
        <v>1200</v>
      </c>
    </row>
    <row r="14">
      <c r="A14" s="4" t="inlineStr">
        <is>
          <t>Increase (decrease) in interest expense, net</t>
        </is>
      </c>
      <c r="C14" s="6" t="n">
        <v>-100</v>
      </c>
      <c r="E14" s="5" t="n">
        <v>-200</v>
      </c>
    </row>
    <row r="15">
      <c r="A15" s="4" t="inlineStr">
        <is>
          <t>Decrease in other income</t>
        </is>
      </c>
      <c r="E15" s="6" t="n">
        <v>300</v>
      </c>
    </row>
    <row r="16">
      <c r="A16" s="4" t="inlineStr">
        <is>
          <t>Foreign currency gain (loss)</t>
        </is>
      </c>
      <c r="C16" s="6" t="n">
        <v>-800</v>
      </c>
      <c r="D16" s="6" t="n">
        <v>100</v>
      </c>
      <c r="G16" s="5" t="n">
        <v>200</v>
      </c>
      <c r="H16" s="5" t="n">
        <v>-700</v>
      </c>
    </row>
    <row r="17">
      <c r="A17" s="4" t="inlineStr">
        <is>
          <t>Income tax expense</t>
        </is>
      </c>
      <c r="B17" s="5" t="n">
        <v>5699</v>
      </c>
      <c r="C17" s="6" t="n">
        <v>2449</v>
      </c>
      <c r="D17" s="6" t="n">
        <v>630</v>
      </c>
      <c r="E17" s="6" t="n">
        <v>307</v>
      </c>
      <c r="F17" s="5" t="n">
        <v>3420</v>
      </c>
      <c r="G17" s="6" t="n">
        <v>2280</v>
      </c>
      <c r="H17" s="6" t="n">
        <v>811</v>
      </c>
      <c r="I17" s="5" t="n">
        <v>916</v>
      </c>
      <c r="J17" s="5" t="n">
        <v>937</v>
      </c>
      <c r="K17" s="5" t="n">
        <v>1727</v>
      </c>
      <c r="L17" s="5" t="n">
        <v>3385</v>
      </c>
      <c r="M17" s="5" t="n">
        <v>4007</v>
      </c>
      <c r="N17" s="5" t="n">
        <v>9084</v>
      </c>
      <c r="O17" s="5" t="n">
        <v>7426</v>
      </c>
      <c r="P17" s="5" t="n">
        <v>18967</v>
      </c>
    </row>
    <row r="18">
      <c r="A18" s="4" t="inlineStr">
        <is>
          <t>Income (loss) before income taxes</t>
        </is>
      </c>
      <c r="B18" s="5" t="n">
        <v>19003</v>
      </c>
      <c r="C18" s="6" t="n">
        <v>3002</v>
      </c>
      <c r="D18" s="6" t="n">
        <v>2528</v>
      </c>
      <c r="E18" s="5" t="n">
        <v>-355</v>
      </c>
      <c r="F18" s="5" t="n">
        <v>14910</v>
      </c>
      <c r="G18" s="6" t="n">
        <v>11310</v>
      </c>
      <c r="H18" s="6" t="n">
        <v>2456</v>
      </c>
      <c r="I18" s="5" t="n">
        <v>1810</v>
      </c>
      <c r="J18" s="5" t="n">
        <v>2173</v>
      </c>
      <c r="K18" s="5" t="n">
        <v>4266</v>
      </c>
      <c r="L18" s="5" t="n">
        <v>5174</v>
      </c>
      <c r="M18" s="5" t="n">
        <v>15576</v>
      </c>
      <c r="N18" s="5" t="n">
        <v>24177</v>
      </c>
      <c r="O18" s="5" t="n">
        <v>30485</v>
      </c>
      <c r="P18" s="5" t="n">
        <v>37076</v>
      </c>
    </row>
    <row r="19">
      <c r="A19" s="4" t="inlineStr">
        <is>
          <t>Effective tax rate</t>
        </is>
      </c>
      <c r="E19" s="4" t="inlineStr">
        <is>
          <t>6.90%</t>
        </is>
      </c>
      <c r="J19" s="4" t="inlineStr">
        <is>
          <t>43.10%</t>
        </is>
      </c>
      <c r="N19" s="4" t="inlineStr">
        <is>
          <t>37.60%</t>
        </is>
      </c>
      <c r="O19" s="4" t="inlineStr">
        <is>
          <t>24.40%</t>
        </is>
      </c>
      <c r="P19" s="4" t="inlineStr">
        <is>
          <t>51.20%</t>
        </is>
      </c>
    </row>
    <row r="20">
      <c r="A20" s="4" t="inlineStr">
        <is>
          <t>Increase (decrease) in effective tax rate</t>
        </is>
      </c>
      <c r="I20" s="4" t="inlineStr">
        <is>
          <t>(33.10%)</t>
        </is>
      </c>
      <c r="K20" s="4" t="inlineStr">
        <is>
          <t>40.50%</t>
        </is>
      </c>
    </row>
    <row r="21">
      <c r="A21" s="4" t="inlineStr">
        <is>
          <t>Selling, General and Administrative Expenses [Member]</t>
        </is>
      </c>
    </row>
    <row r="22">
      <c r="A22" s="3" t="inlineStr">
        <is>
          <t>Error Corrections and Prior Period Adjustments Restatement [Line Items]</t>
        </is>
      </c>
    </row>
    <row r="23">
      <c r="A23" s="4" t="inlineStr">
        <is>
          <t>Non-cash charges to write-off unrealizable assets created as a result of unauthorized transactions</t>
        </is>
      </c>
      <c r="C23" s="5" t="n">
        <v>2700</v>
      </c>
      <c r="D23" s="5" t="n">
        <v>600</v>
      </c>
      <c r="E23" s="5" t="n">
        <v>1800</v>
      </c>
      <c r="G23" s="5" t="n">
        <v>1500</v>
      </c>
      <c r="H23" s="5" t="n">
        <v>1000</v>
      </c>
      <c r="I23" s="5" t="n">
        <v>2000</v>
      </c>
    </row>
  </sheetData>
  <mergeCells count="5">
    <mergeCell ref="A1:A2"/>
    <mergeCell ref="B1:I1"/>
    <mergeCell ref="J1:K1"/>
    <mergeCell ref="L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Restated Condensed Consolidated Statements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Quarterly Financial Information Disclosure [Abstract]</t>
        </is>
      </c>
    </row>
    <row r="4">
      <c r="A4" s="4" t="inlineStr">
        <is>
          <t>Total revenues</t>
        </is>
      </c>
      <c r="B4" s="5" t="n">
        <v>204570</v>
      </c>
      <c r="C4" s="5" t="n">
        <v>149508</v>
      </c>
      <c r="D4" s="5" t="n">
        <v>131065</v>
      </c>
      <c r="E4" s="5" t="n">
        <v>126642</v>
      </c>
      <c r="F4" s="5" t="n">
        <v>198166</v>
      </c>
      <c r="G4" s="5" t="n">
        <v>171301</v>
      </c>
      <c r="H4" s="5" t="n">
        <v>135583</v>
      </c>
      <c r="I4" s="5" t="n">
        <v>125032</v>
      </c>
      <c r="J4" s="5" t="n">
        <v>257707</v>
      </c>
      <c r="K4" s="5" t="n">
        <v>260615</v>
      </c>
      <c r="L4" s="5" t="n">
        <v>407216</v>
      </c>
      <c r="M4" s="5" t="n">
        <v>431916</v>
      </c>
      <c r="N4" s="5" t="n">
        <v>611786</v>
      </c>
      <c r="O4" s="5" t="n">
        <v>630082</v>
      </c>
      <c r="P4" s="5" t="n">
        <v>612056</v>
      </c>
    </row>
    <row r="5">
      <c r="A5" s="4" t="inlineStr">
        <is>
          <t>Cost of sales</t>
        </is>
      </c>
      <c r="B5" s="6" t="n">
        <v>162173</v>
      </c>
      <c r="C5" s="6" t="n">
        <v>118562</v>
      </c>
      <c r="D5" s="6" t="n">
        <v>102558</v>
      </c>
      <c r="E5" s="6" t="n">
        <v>99940</v>
      </c>
      <c r="F5" s="6" t="n">
        <v>156173</v>
      </c>
      <c r="G5" s="6" t="n">
        <v>132897</v>
      </c>
      <c r="H5" s="6" t="n">
        <v>104856</v>
      </c>
      <c r="I5" s="6" t="n">
        <v>97104</v>
      </c>
      <c r="J5" s="6" t="n">
        <v>202498</v>
      </c>
      <c r="K5" s="6" t="n">
        <v>201960</v>
      </c>
      <c r="L5" s="6" t="n">
        <v>321060</v>
      </c>
      <c r="M5" s="6" t="n">
        <v>334857</v>
      </c>
      <c r="N5" s="6" t="n">
        <v>483234</v>
      </c>
      <c r="O5" s="6" t="n">
        <v>491030</v>
      </c>
      <c r="P5" s="6" t="n">
        <v>475939</v>
      </c>
    </row>
    <row r="6">
      <c r="A6" s="4" t="inlineStr">
        <is>
          <t>Gross profit</t>
        </is>
      </c>
      <c r="B6" s="6" t="n">
        <v>42397</v>
      </c>
      <c r="C6" s="6" t="n">
        <v>30946</v>
      </c>
      <c r="D6" s="6" t="n">
        <v>28507</v>
      </c>
      <c r="E6" s="6" t="n">
        <v>26702</v>
      </c>
      <c r="F6" s="6" t="n">
        <v>41993</v>
      </c>
      <c r="G6" s="6" t="n">
        <v>38404</v>
      </c>
      <c r="H6" s="6" t="n">
        <v>30727</v>
      </c>
      <c r="I6" s="6" t="n">
        <v>27928</v>
      </c>
      <c r="J6" s="6" t="n">
        <v>55209</v>
      </c>
      <c r="K6" s="6" t="n">
        <v>58655</v>
      </c>
      <c r="L6" s="6" t="n">
        <v>86155</v>
      </c>
      <c r="M6" s="6" t="n">
        <v>97059</v>
      </c>
      <c r="N6" s="6" t="n">
        <v>128552</v>
      </c>
      <c r="O6" s="6" t="n">
        <v>139052</v>
      </c>
      <c r="P6" s="6" t="n">
        <v>136117</v>
      </c>
    </row>
    <row r="7">
      <c r="A7" s="4" t="inlineStr">
        <is>
          <t>Selling, general and administrative expenses</t>
        </is>
      </c>
      <c r="B7" s="6" t="n">
        <v>22996</v>
      </c>
      <c r="C7" s="6" t="n">
        <v>26165</v>
      </c>
      <c r="D7" s="6" t="n">
        <v>24976</v>
      </c>
      <c r="E7" s="6" t="n">
        <v>26246</v>
      </c>
      <c r="F7" s="6" t="n">
        <v>25599</v>
      </c>
      <c r="G7" s="6" t="n">
        <v>26296</v>
      </c>
      <c r="H7" s="6" t="n">
        <v>26437</v>
      </c>
      <c r="I7" s="6" t="n">
        <v>25789</v>
      </c>
      <c r="J7" s="6" t="n">
        <v>51222</v>
      </c>
      <c r="K7" s="6" t="n">
        <v>52225</v>
      </c>
      <c r="L7" s="6" t="n">
        <v>77385</v>
      </c>
      <c r="M7" s="6" t="n">
        <v>78522</v>
      </c>
      <c r="N7" s="6" t="n">
        <v>100381</v>
      </c>
      <c r="O7" s="6" t="n">
        <v>104121</v>
      </c>
      <c r="P7" s="6" t="n">
        <v>96780</v>
      </c>
    </row>
    <row r="8">
      <c r="A8" s="4" t="inlineStr">
        <is>
          <t>Amortization of intangible assets</t>
        </is>
      </c>
      <c r="B8" s="6" t="n">
        <v>341</v>
      </c>
      <c r="C8" s="6" t="n">
        <v>345</v>
      </c>
      <c r="D8" s="6" t="n">
        <v>346</v>
      </c>
      <c r="E8" s="6" t="n">
        <v>345</v>
      </c>
      <c r="F8" s="6" t="n">
        <v>345</v>
      </c>
      <c r="G8" s="6" t="n">
        <v>345</v>
      </c>
      <c r="H8" s="6" t="n">
        <v>346</v>
      </c>
      <c r="I8" s="6" t="n">
        <v>345</v>
      </c>
      <c r="J8" s="6" t="n">
        <v>691</v>
      </c>
      <c r="K8" s="6" t="n">
        <v>691</v>
      </c>
      <c r="L8" s="6" t="n">
        <v>1036</v>
      </c>
      <c r="M8" s="6" t="n">
        <v>1036</v>
      </c>
      <c r="N8" s="6" t="n">
        <v>1377</v>
      </c>
      <c r="O8" s="6" t="n">
        <v>1381</v>
      </c>
      <c r="P8" s="6" t="n">
        <v>1381</v>
      </c>
    </row>
    <row r="9">
      <c r="A9" s="4" t="inlineStr">
        <is>
          <t>Operating profit</t>
        </is>
      </c>
      <c r="B9" s="6" t="n">
        <v>19060</v>
      </c>
      <c r="C9" s="6" t="n">
        <v>4439</v>
      </c>
      <c r="D9" s="6" t="n">
        <v>3185</v>
      </c>
      <c r="E9" s="6" t="n">
        <v>111</v>
      </c>
      <c r="F9" s="6" t="n">
        <v>16050</v>
      </c>
      <c r="G9" s="6" t="n">
        <v>11763</v>
      </c>
      <c r="H9" s="6" t="n">
        <v>3944</v>
      </c>
      <c r="I9" s="6" t="n">
        <v>1794</v>
      </c>
      <c r="J9" s="6" t="n">
        <v>3296</v>
      </c>
      <c r="K9" s="6" t="n">
        <v>5738</v>
      </c>
      <c r="L9" s="6" t="n">
        <v>7734</v>
      </c>
      <c r="M9" s="6" t="n">
        <v>17501</v>
      </c>
      <c r="N9" s="6" t="n">
        <v>26794</v>
      </c>
      <c r="O9" s="6" t="n">
        <v>33550</v>
      </c>
      <c r="P9" s="6" t="n">
        <v>37956</v>
      </c>
    </row>
    <row r="10">
      <c r="A10" s="4" t="inlineStr">
        <is>
          <t>Interest expense, net</t>
        </is>
      </c>
      <c r="B10" s="6" t="n">
        <v>767</v>
      </c>
      <c r="C10" s="6" t="n">
        <v>756</v>
      </c>
      <c r="D10" s="6" t="n">
        <v>789</v>
      </c>
      <c r="E10" s="6" t="n">
        <v>663</v>
      </c>
      <c r="F10" s="6" t="n">
        <v>711</v>
      </c>
      <c r="G10" s="6" t="n">
        <v>886</v>
      </c>
      <c r="H10" s="6" t="n">
        <v>809</v>
      </c>
      <c r="I10" s="6" t="n">
        <v>510</v>
      </c>
      <c r="J10" s="6" t="n">
        <v>1452</v>
      </c>
      <c r="K10" s="6" t="n">
        <v>1319</v>
      </c>
      <c r="L10" s="6" t="n">
        <v>2208</v>
      </c>
      <c r="M10" s="6" t="n">
        <v>2205</v>
      </c>
      <c r="N10" s="6" t="n">
        <v>2975</v>
      </c>
      <c r="O10" s="6" t="n">
        <v>2916</v>
      </c>
      <c r="P10" s="6" t="n">
        <v>1572</v>
      </c>
    </row>
    <row r="11">
      <c r="A11" s="4" t="inlineStr">
        <is>
          <t>Other expense (income), net</t>
        </is>
      </c>
      <c r="B11" s="6" t="n">
        <v>-710</v>
      </c>
      <c r="C11" s="6" t="n">
        <v>681</v>
      </c>
      <c r="D11" s="6" t="n">
        <v>-132</v>
      </c>
      <c r="E11" s="6" t="n">
        <v>-197</v>
      </c>
      <c r="F11" s="6" t="n">
        <v>429</v>
      </c>
      <c r="G11" s="6" t="n">
        <v>-433</v>
      </c>
      <c r="H11" s="6" t="n">
        <v>679</v>
      </c>
      <c r="I11" s="6" t="n">
        <v>-526</v>
      </c>
      <c r="J11" s="6" t="n">
        <v>-329</v>
      </c>
      <c r="K11" s="6" t="n">
        <v>153</v>
      </c>
      <c r="L11" s="6" t="n">
        <v>352</v>
      </c>
      <c r="M11" s="6" t="n">
        <v>-280</v>
      </c>
      <c r="N11" s="6" t="n">
        <v>-358</v>
      </c>
      <c r="O11" s="6" t="n">
        <v>149</v>
      </c>
      <c r="P11" s="6" t="n">
        <v>-692</v>
      </c>
    </row>
    <row r="12">
      <c r="A12" s="4" t="inlineStr">
        <is>
          <t>Income from continuing operations before income taxes</t>
        </is>
      </c>
      <c r="B12" s="6" t="n">
        <v>19003</v>
      </c>
      <c r="C12" s="6" t="n">
        <v>3002</v>
      </c>
      <c r="D12" s="6" t="n">
        <v>2528</v>
      </c>
      <c r="E12" s="6" t="n">
        <v>-355</v>
      </c>
      <c r="F12" s="6" t="n">
        <v>14910</v>
      </c>
      <c r="G12" s="6" t="n">
        <v>11310</v>
      </c>
      <c r="H12" s="6" t="n">
        <v>2456</v>
      </c>
      <c r="I12" s="6" t="n">
        <v>1810</v>
      </c>
      <c r="J12" s="6" t="n">
        <v>2173</v>
      </c>
      <c r="K12" s="6" t="n">
        <v>4266</v>
      </c>
      <c r="L12" s="6" t="n">
        <v>5174</v>
      </c>
      <c r="M12" s="6" t="n">
        <v>15576</v>
      </c>
      <c r="N12" s="6" t="n">
        <v>24177</v>
      </c>
      <c r="O12" s="6" t="n">
        <v>30485</v>
      </c>
      <c r="P12" s="6" t="n">
        <v>37076</v>
      </c>
    </row>
    <row r="13">
      <c r="A13" s="4" t="inlineStr">
        <is>
          <t>Income tax expense</t>
        </is>
      </c>
      <c r="B13" s="6" t="n">
        <v>5699</v>
      </c>
      <c r="C13" s="6" t="n">
        <v>2449</v>
      </c>
      <c r="D13" s="6" t="n">
        <v>630</v>
      </c>
      <c r="E13" s="6" t="n">
        <v>307</v>
      </c>
      <c r="F13" s="6" t="n">
        <v>3420</v>
      </c>
      <c r="G13" s="6" t="n">
        <v>2280</v>
      </c>
      <c r="H13" s="6" t="n">
        <v>811</v>
      </c>
      <c r="I13" s="6" t="n">
        <v>916</v>
      </c>
      <c r="J13" s="6" t="n">
        <v>937</v>
      </c>
      <c r="K13" s="6" t="n">
        <v>1727</v>
      </c>
      <c r="L13" s="6" t="n">
        <v>3385</v>
      </c>
      <c r="M13" s="6" t="n">
        <v>4007</v>
      </c>
      <c r="N13" s="6" t="n">
        <v>9084</v>
      </c>
      <c r="O13" s="6" t="n">
        <v>7426</v>
      </c>
      <c r="P13" s="6" t="n">
        <v>18967</v>
      </c>
    </row>
    <row r="14">
      <c r="A14" s="4" t="inlineStr">
        <is>
          <t>Net income from continuing operations</t>
        </is>
      </c>
      <c r="B14" s="6" t="n">
        <v>13304</v>
      </c>
      <c r="C14" s="6" t="n">
        <v>553</v>
      </c>
      <c r="D14" s="6" t="n">
        <v>1898</v>
      </c>
      <c r="E14" s="6" t="n">
        <v>-662</v>
      </c>
      <c r="F14" s="6" t="n">
        <v>11490</v>
      </c>
      <c r="G14" s="6" t="n">
        <v>9030</v>
      </c>
      <c r="H14" s="6" t="n">
        <v>1645</v>
      </c>
      <c r="I14" s="6" t="n">
        <v>894</v>
      </c>
      <c r="J14" s="6" t="n">
        <v>1236</v>
      </c>
      <c r="K14" s="6" t="n">
        <v>2539</v>
      </c>
      <c r="L14" s="6" t="n">
        <v>1789</v>
      </c>
      <c r="M14" s="6" t="n">
        <v>11569</v>
      </c>
      <c r="N14" s="6" t="n">
        <v>15093</v>
      </c>
      <c r="O14" s="6" t="n">
        <v>23059</v>
      </c>
      <c r="P14" s="6" t="n">
        <v>18109</v>
      </c>
    </row>
    <row r="15">
      <c r="A15" s="4" t="inlineStr">
        <is>
          <t>Loss from discontinued operations, net of tax</t>
        </is>
      </c>
      <c r="B15" s="6" t="n">
        <v>-20608</v>
      </c>
      <c r="C15" s="6" t="n">
        <v>-2753</v>
      </c>
      <c r="D15" s="6" t="n">
        <v>-2516</v>
      </c>
      <c r="E15" s="6" t="n">
        <v>-2723</v>
      </c>
      <c r="F15" s="6" t="n">
        <v>2371</v>
      </c>
      <c r="G15" s="6" t="n">
        <v>-1889</v>
      </c>
      <c r="H15" s="6" t="n">
        <v>-2766</v>
      </c>
      <c r="I15" s="6" t="n">
        <v>-3077</v>
      </c>
      <c r="J15" s="6" t="n">
        <v>-5239</v>
      </c>
      <c r="K15" s="6" t="n">
        <v>-5843</v>
      </c>
      <c r="L15" s="6" t="n">
        <v>-7992</v>
      </c>
      <c r="M15" s="6" t="n">
        <v>-7732</v>
      </c>
      <c r="N15" s="6" t="n">
        <v>-28600</v>
      </c>
      <c r="O15" s="6" t="n">
        <v>-5361</v>
      </c>
      <c r="P15" s="6" t="n">
        <v>-2225</v>
      </c>
    </row>
    <row r="16">
      <c r="A16" s="4" t="inlineStr">
        <is>
          <t>Net income (loss)</t>
        </is>
      </c>
      <c r="B16" s="5" t="n">
        <v>-7304</v>
      </c>
      <c r="C16" s="5" t="n">
        <v>-2200</v>
      </c>
      <c r="D16" s="5" t="n">
        <v>-618</v>
      </c>
      <c r="E16" s="5" t="n">
        <v>-3385</v>
      </c>
      <c r="F16" s="5" t="n">
        <v>13861</v>
      </c>
      <c r="G16" s="5" t="n">
        <v>7141</v>
      </c>
      <c r="H16" s="5" t="n">
        <v>-1121</v>
      </c>
      <c r="I16" s="5" t="n">
        <v>-2183</v>
      </c>
      <c r="J16" s="5" t="n">
        <v>-4003</v>
      </c>
      <c r="K16" s="5" t="n">
        <v>-3304</v>
      </c>
      <c r="L16" s="5" t="n">
        <v>-6203</v>
      </c>
      <c r="M16" s="5" t="n">
        <v>3837</v>
      </c>
      <c r="N16" s="5" t="n">
        <v>-13507</v>
      </c>
      <c r="O16" s="5" t="n">
        <v>17698</v>
      </c>
      <c r="P16" s="5" t="n">
        <v>15884</v>
      </c>
    </row>
    <row r="17">
      <c r="A17" s="3" t="inlineStr">
        <is>
          <t>Earnings Per Share, Basic and Diluted [Abstract]</t>
        </is>
      </c>
    </row>
    <row r="18">
      <c r="A18" s="4" t="inlineStr">
        <is>
          <t>Basic and diluted earnings per share, continuing operations (in dollars per share)</t>
        </is>
      </c>
      <c r="B18" s="7" t="n">
        <v>0.98</v>
      </c>
      <c r="C18" s="7" t="n">
        <v>0.04</v>
      </c>
      <c r="D18" s="7" t="n">
        <v>0.14</v>
      </c>
      <c r="E18" s="7" t="n">
        <v>-0.05</v>
      </c>
      <c r="F18" s="7" t="n">
        <v>0.84</v>
      </c>
      <c r="G18" s="7" t="n">
        <v>0.66</v>
      </c>
      <c r="H18" s="7" t="n">
        <v>0.12</v>
      </c>
      <c r="I18" s="7" t="n">
        <v>0.07000000000000001</v>
      </c>
      <c r="J18" s="7" t="n">
        <v>0.09</v>
      </c>
      <c r="K18" s="7" t="n">
        <v>0.19</v>
      </c>
      <c r="L18" s="7" t="n">
        <v>0.13</v>
      </c>
      <c r="M18" s="7" t="n">
        <v>0.84</v>
      </c>
      <c r="N18" s="7" t="n">
        <v>1.1</v>
      </c>
      <c r="O18" s="7" t="n">
        <v>1.68</v>
      </c>
      <c r="P18" s="7" t="n">
        <v>1.32</v>
      </c>
    </row>
    <row r="19">
      <c r="A19" s="4" t="inlineStr">
        <is>
          <t>Basic and diluted earnings per share, discontinued operations (in dollars per share)</t>
        </is>
      </c>
      <c r="B19" s="8" t="n">
        <v>-1.52</v>
      </c>
      <c r="C19" s="8" t="n">
        <v>-0.2</v>
      </c>
      <c r="D19" s="8" t="n">
        <v>-0.18</v>
      </c>
      <c r="E19" s="8" t="n">
        <v>-0.2</v>
      </c>
      <c r="F19" s="8" t="n">
        <v>0.17</v>
      </c>
      <c r="G19" s="8" t="n">
        <v>-0.14</v>
      </c>
      <c r="H19" s="8" t="n">
        <v>-0.2</v>
      </c>
      <c r="I19" s="8" t="n">
        <v>-0.22</v>
      </c>
      <c r="J19" s="8" t="n">
        <v>-0.38</v>
      </c>
      <c r="K19" s="8" t="n">
        <v>-0.43</v>
      </c>
      <c r="L19" s="8" t="n">
        <v>-0.58</v>
      </c>
      <c r="M19" s="8" t="n">
        <v>-0.5600000000000001</v>
      </c>
      <c r="N19" s="8" t="n">
        <v>-2.09</v>
      </c>
      <c r="O19" s="8" t="n">
        <v>-0.39</v>
      </c>
      <c r="P19" s="8" t="n">
        <v>-0.16</v>
      </c>
    </row>
    <row r="20">
      <c r="A20" s="4" t="inlineStr">
        <is>
          <t>Basic and diluted earnings per share (in dollars per share)</t>
        </is>
      </c>
      <c r="B20" s="7" t="n">
        <v>-0.54</v>
      </c>
      <c r="C20" s="7" t="n">
        <v>-0.16</v>
      </c>
      <c r="D20" s="7" t="n">
        <v>-0.04</v>
      </c>
      <c r="E20" s="7" t="n">
        <v>-0.25</v>
      </c>
      <c r="F20" s="7" t="n">
        <v>1.01</v>
      </c>
      <c r="G20" s="7" t="n">
        <v>0.52</v>
      </c>
      <c r="H20" s="7" t="n">
        <v>-0.08</v>
      </c>
      <c r="I20" s="7" t="n">
        <v>-0.15</v>
      </c>
      <c r="J20" s="7" t="n">
        <v>-0.29</v>
      </c>
      <c r="K20" s="7" t="n">
        <v>-0.24</v>
      </c>
      <c r="L20" s="7" t="n">
        <v>-0.45</v>
      </c>
      <c r="M20" s="7" t="n">
        <v>0.28</v>
      </c>
      <c r="N20" s="7" t="n">
        <v>-0.99</v>
      </c>
      <c r="O20" s="7" t="n">
        <v>1.29</v>
      </c>
      <c r="P20" s="7" t="n">
        <v>1.16</v>
      </c>
    </row>
    <row r="21">
      <c r="A21" s="4" t="inlineStr">
        <is>
          <t>Basic weighted average shares outstanding (in shares)</t>
        </is>
      </c>
      <c r="B21" s="6" t="n">
        <v>13518000</v>
      </c>
      <c r="C21" s="6" t="n">
        <v>13579000</v>
      </c>
      <c r="D21" s="6" t="n">
        <v>13813000</v>
      </c>
      <c r="E21" s="6" t="n">
        <v>13786000</v>
      </c>
      <c r="F21" s="6" t="n">
        <v>13714000</v>
      </c>
      <c r="G21" s="6" t="n">
        <v>13704000</v>
      </c>
      <c r="H21" s="6" t="n">
        <v>13695000</v>
      </c>
      <c r="I21" s="6" t="n">
        <v>13683000</v>
      </c>
      <c r="J21" s="6" t="n">
        <v>13800000</v>
      </c>
      <c r="K21" s="6" t="n">
        <v>13689000</v>
      </c>
      <c r="L21" s="6" t="n">
        <v>13726000</v>
      </c>
      <c r="M21" s="6" t="n">
        <v>13694000</v>
      </c>
      <c r="N21" s="6" t="n">
        <v>13690000</v>
      </c>
      <c r="O21" s="6" t="n">
        <v>13699000</v>
      </c>
      <c r="P21" s="6" t="n">
        <v>13673000</v>
      </c>
    </row>
    <row r="22">
      <c r="A22" s="4" t="inlineStr">
        <is>
          <t>Diluted weighted average shares outstanding (in shares)</t>
        </is>
      </c>
      <c r="B22" s="6" t="n">
        <v>13625000</v>
      </c>
      <c r="C22" s="6" t="n">
        <v>13595000</v>
      </c>
      <c r="D22" s="6" t="n">
        <v>13826000</v>
      </c>
      <c r="E22" s="6" t="n">
        <v>13786000</v>
      </c>
      <c r="F22" s="6" t="n">
        <v>13844000</v>
      </c>
      <c r="G22" s="6" t="n">
        <v>13713000</v>
      </c>
      <c r="H22" s="6" t="n">
        <v>13704000</v>
      </c>
      <c r="I22" s="6" t="n">
        <v>13692000</v>
      </c>
      <c r="J22" s="6" t="n">
        <v>13813000</v>
      </c>
      <c r="K22" s="6" t="n">
        <v>13693000</v>
      </c>
      <c r="L22" s="6" t="n">
        <v>13731000</v>
      </c>
      <c r="M22" s="6" t="n">
        <v>13697000</v>
      </c>
      <c r="N22" s="6" t="n">
        <v>13726000</v>
      </c>
      <c r="O22" s="6" t="n">
        <v>13731000</v>
      </c>
      <c r="P22" s="6" t="n">
        <v>13685000</v>
      </c>
    </row>
  </sheetData>
  <mergeCells count="5">
    <mergeCell ref="A1:A2"/>
    <mergeCell ref="B1:I1"/>
    <mergeCell ref="J1:K1"/>
    <mergeCell ref="L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19</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Hamilton Beach Brands Holding Company is an operating holding company and operates through its two wholly-owned subsidiaries Hamilton Beach Brands, Inc. (“HBB”) and The Kitchen Collection, LLC (“KC”) (collectively “Hamilton Beach Holding” or the “Company”). On October 10, 2019, the Company’s board of directors (the “Board”) approved the wind down of KC and its retail operations. By December 31, 2019, all KC stores were closed and the reportable segment qualifies to be reported as discontinued operations. On January 21, 2020, the Board approved the dissolution of the KC legal entity and a Certificate of Dissolution of Ohio Limited Liability Company was filed with the Ohio Secretary of State. See Note 3 for further information on discontinued operations. The only material assets held by Hamilton Beach Brands Holding Company are its investments in its consolidated subsidiaries. Substantially all of its cash flows are provided by dividends paid or distributions made by its subsidiaries. Hamilton Beach Brands Holding Company has not guaranteed any obligations of its subsidiaries. HBB is a leading designer, marketer, and distributor of branded, small electric household and specialty housewares appliances, as well as commercial products for restaurants, bars, and hotels. HBB operates in the consumer, commercial and specialty small appliance markets. On September 29, 2017, NACCO Industries, Inc. ("NACCO"), Hamilton Beach Holding's former parent company, spun-off the Company to NACCO stockholders. In the spin-off, NACCO stockholders, in addition to retaining their shares of NACCO common stock, received one share of Hamilton Beach Brands Holding Company Class A common stock ("Class A Common") and one share of Hamilton Beach Brands Holding Company Class B common stock ("Class B Common")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Class A Common and one share of Class B Common for each share of NACCO Class A or NACCO Class B common stock, the earnings per share amounts for the Company for periods prior to the spin-off have been calculated based upon the number of shares distributed in the spin-off. NACCO did not receive any proceeds from the spin-off. Basis of Presentation and Principles of Consolidation The accompanying consolidated financial statements include the financial statements of the Company and have been prepared in accordance with U.S. generally accepted accounting principles (“GAAP”). Intercompany balances and transactions have been eliminated. Prior period non-trade customer receivable amounts of $9.5 million have been reclassified from trade receivables, net to prepaid expenses and other current assets to conform to the current period presentation. Segment Information As of December 31, 2019, HBB is the Company’s single reportable operating segment. This is supported by the operational structure of HBB which is designed and managed to share resources across the entire suite of products offered by the business. Such resources include research and development, product design, marketing, operations, and administrative functions. The Company's chief operating decision maker does not regularly review financial information for individual product categories, sales channels, or geographic regions that would allow decisions to be made about allocation of resources or performance. Since the Company operates in one reportable segment, all required financial segment information can be found in the consolidated financial statement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KC’s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KC. The discontinued operations exclude general corporate allocations. 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 Cash and Cash Equivalents Cash and cash equivalents include cash in banks and highly liquid investments with original maturities of three months or less. 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HBB maintains significant trade receivables balances with several large retail customers. At December 31, 2019 and 2018, receivables from HBB’s five largest customers represented 69% and 57% , respectively, of HBB's net trade receivables. HBB’s significant credit concentration is uncollateralized; however, historically, minimal credit losses have been incurred. Transfer of Financial Assets HBB has entered into an arrangement with a financial institution to sell certain U.S. trade receivables on a non-recourse basis. HBB utilizes this arrangement as an integral part of financing working capital. Under the terms of the agreement, HBB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HBB derecognized $162.7 million , $165.4 million , and $164.0 million of trade receivables during 2019, 2018 and 2017, respectively. The losses incurred on sold receivables in the consolidated results of operations for the years ended December 31, 2019, 2018, and 2017 were not material. The Company does not carry any servicing assets or liabilities. Cash proceeds from this arrangement are reflected as operating activities. 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 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o seven years. Leasehold improvements are depreciated over the shorter of the estimated useful life or the term of the lease. The units-of-production method is used to amortize certain tooling for sourced products. Costs incurred to develop software for internal use are capitalized and amortized over the estimated useful life of the software. Gains or losses from the sale of assets are included in selling, general and administrative expenses. Repairs and maintenance are charged to expense as incurred. Interest is capitalized for qualifying long-term capital asset projects as a part of the historical cost of acquiring the asset.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Goodwill and Intangible Assets Goodwill represents the excess of the purchase price of all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not more-likely-than-not that the goodwill was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No impairment has been recognized for identifiable intangible assets or goodwill for any period presented. 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 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changes in returns. In addition, the Company offers price concessions to our customers for incentive offerings, special pricing agreements, price competition, promotions or other volume-based arrangements. We determine whether price concessions offered to its customers are a reduction of the transaction price and revenue or are advertising expense, depending on whether we receive a distinct good or service from our customers and, if so, whether we can reasonably estimate the fair value of that distinct good or service. We evaluated such agreements with our customers and determined they should be accounted for as variable consideration. As of December 31, 2019, we have determined that customer price concessions recorded as a reduction of revenue, certain of which were previously recorded in other current liabilities, meet all of the criteria specified in ASC 210-20, "Balance Sheet Offsetting". Accordingly, amounts related to such arrangements have been classified as a reduction of trade receivables, net as of December 31, 2019 (prior periods have not been adjusted as all the criteria in ASC 210-20 had not previously been met).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 Product Development Costs Expenses associated with the development of new products and changes to existing products are charged to expense as incurred. These costs, included in selling, general and administrative expenses, amounted to $12.1 million , $11.0 million , and $10.4 million in 2019, 2018, and 2017, respectively. 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 Financial Instruments Financial instruments held by the Company include cash and cash equivalent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ineffective portion of derivatives that are classified as hedges is immediately recognized in earnings and included in interest expense, net.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 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tock Compensation Pursuant to the Executive Long-Term Equity Incentive Plan (the "Executive Plan") established in September 2017, the Company grants stock of Class A Common, subject to transfer restrictions, as a means of retaining and rewarding selected employees for long-term performance. Stock awarded under the Executive Plan are fully vested and entitle the stockholder to all rights of common stock ownership except that shares may not be assigned, pledged or otherwise transferred during the restriction period. In general, the restriction period ends after three , five or ten years from the award date or at the earliest of (i) three years after the participant's retirement date, or (ii) the participant's death or permanent disability. The Company issued 118,688 and 5,512 shares of stock of Class A Common in the years ended December 31, 2019 and 2018, respectively. No stock was issued in the year ended December 31, 2017 under the Executive Plan. Stock compensation expense related to the Executive Plan was $1.6 million and $2.7 million for the years ended December 31, 2019 and 2018, respectively, and was based on the fair value of Class A Common on the grant date. Treasury Stock The Company records the aggregate purchase price of treasury stock at cost and includes treasury stock as a reduction to stockholders' equity. 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Management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 Accounting Standards Adopted In March 2017, the FASB issued ASU 2017-07, "Compensation - Retirement Benefits (Topic 715)," which amends the requirements in GAAP related to the income statement presentation of the components of net periodic benefit cost for an entity's sponsored defined benefit pension and other post-retirement plans. The Company adopted this guidance on January 1, 2019. The change in presentation of the components of net periodic pension cost was applied retrospectively which resulted in $0.7 million and $0.9 million of net periodic pension income for the years end December 31, 2018, and 2017, respectively, being reclassified from selling, general and administrative expenses to other expense (income), net.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20, and interim periods within fiscal years beginning after December 15, 2021. Early adoption is permitted. The Company is planning to adopt ASU 2016-02 for its year ending December 31, 2021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and interim periods within fiscal years beginning after December 15, 2021. Early adoption is permitted. The Company is planning to adopt ASU 2016-03 for its year ending December 31, 2022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Restated Condensed Consolidated Statements of Comprehensive Income (Los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Quarterly Financial Information Disclosure [Abstract]</t>
        </is>
      </c>
    </row>
    <row r="4">
      <c r="A4" s="4" t="inlineStr">
        <is>
          <t>Net income (loss)</t>
        </is>
      </c>
      <c r="B4" s="5" t="n">
        <v>-7304</v>
      </c>
      <c r="C4" s="5" t="n">
        <v>-2200</v>
      </c>
      <c r="D4" s="5" t="n">
        <v>-618</v>
      </c>
      <c r="E4" s="5" t="n">
        <v>-3385</v>
      </c>
      <c r="F4" s="5" t="n">
        <v>13861</v>
      </c>
      <c r="G4" s="5" t="n">
        <v>7141</v>
      </c>
      <c r="H4" s="5" t="n">
        <v>-1121</v>
      </c>
      <c r="I4" s="5" t="n">
        <v>-2183</v>
      </c>
      <c r="J4" s="5" t="n">
        <v>-4003</v>
      </c>
      <c r="K4" s="5" t="n">
        <v>-3304</v>
      </c>
      <c r="L4" s="5" t="n">
        <v>-6203</v>
      </c>
      <c r="M4" s="5" t="n">
        <v>3837</v>
      </c>
      <c r="N4" s="5" t="n">
        <v>-13507</v>
      </c>
      <c r="O4" s="5" t="n">
        <v>17698</v>
      </c>
      <c r="P4" s="5" t="n">
        <v>15884</v>
      </c>
    </row>
    <row r="5">
      <c r="A5" s="4" t="inlineStr">
        <is>
          <t>Foreign currency translation adjustment</t>
        </is>
      </c>
      <c r="B5" s="6" t="n">
        <v>201</v>
      </c>
      <c r="C5" s="6" t="n">
        <v>-18</v>
      </c>
      <c r="D5" s="6" t="n">
        <v>113</v>
      </c>
      <c r="E5" s="6" t="n">
        <v>214</v>
      </c>
      <c r="F5" s="6" t="n">
        <v>-1135</v>
      </c>
      <c r="G5" s="6" t="n">
        <v>902</v>
      </c>
      <c r="H5" s="6" t="n">
        <v>-412</v>
      </c>
      <c r="I5" s="6" t="n">
        <v>573</v>
      </c>
      <c r="J5" s="6" t="n">
        <v>327</v>
      </c>
      <c r="K5" s="6" t="n">
        <v>161</v>
      </c>
      <c r="L5" s="6" t="n">
        <v>309</v>
      </c>
      <c r="M5" s="6" t="n">
        <v>1063</v>
      </c>
      <c r="N5" s="6" t="n">
        <v>510</v>
      </c>
      <c r="O5" s="6" t="n">
        <v>-73</v>
      </c>
      <c r="P5" s="6" t="n">
        <v>648</v>
      </c>
    </row>
    <row r="6">
      <c r="A6" s="4" t="inlineStr">
        <is>
          <t>Loss on long-term intra-entity foreign currency transactions</t>
        </is>
      </c>
      <c r="B6" s="6" t="n">
        <v>294</v>
      </c>
      <c r="C6" s="6" t="n">
        <v>-509</v>
      </c>
      <c r="D6" s="6" t="n">
        <v>121</v>
      </c>
      <c r="E6" s="6" t="n">
        <v>15</v>
      </c>
      <c r="F6" s="6" t="n">
        <v>60</v>
      </c>
      <c r="G6" s="6" t="n">
        <v>-53</v>
      </c>
      <c r="H6" s="6" t="n">
        <v>-1013</v>
      </c>
      <c r="I6" s="6" t="n">
        <v>0</v>
      </c>
      <c r="J6" s="6" t="n">
        <v>136</v>
      </c>
      <c r="K6" s="6" t="n">
        <v>-1013</v>
      </c>
      <c r="L6" s="6" t="n">
        <v>-373</v>
      </c>
      <c r="M6" s="6" t="n">
        <v>-1066</v>
      </c>
      <c r="N6" s="6" t="n">
        <v>-79</v>
      </c>
      <c r="O6" s="6" t="n">
        <v>-1006</v>
      </c>
      <c r="P6" s="6" t="n">
        <v>0</v>
      </c>
    </row>
    <row r="7">
      <c r="A7" s="4" t="inlineStr">
        <is>
          <t>Cash flow hedging activity</t>
        </is>
      </c>
      <c r="B7" s="6" t="n">
        <v>-143</v>
      </c>
      <c r="C7" s="6" t="n">
        <v>-127</v>
      </c>
      <c r="D7" s="6" t="n">
        <v>-877</v>
      </c>
      <c r="E7" s="6" t="n">
        <v>-422</v>
      </c>
      <c r="F7" s="6" t="n">
        <v>-352</v>
      </c>
      <c r="G7" s="6" t="n">
        <v>-301</v>
      </c>
      <c r="H7" s="6" t="n">
        <v>464</v>
      </c>
      <c r="I7" s="6" t="n">
        <v>289</v>
      </c>
      <c r="J7" s="6" t="n">
        <v>-1299</v>
      </c>
      <c r="K7" s="6" t="n">
        <v>753</v>
      </c>
      <c r="L7" s="6" t="n">
        <v>-1426</v>
      </c>
      <c r="M7" s="6" t="n">
        <v>452</v>
      </c>
      <c r="N7" s="6" t="n">
        <v>-1569</v>
      </c>
      <c r="O7" s="6" t="n">
        <v>100</v>
      </c>
      <c r="P7" s="6" t="n">
        <v>-749</v>
      </c>
    </row>
    <row r="8">
      <c r="A8" s="4" t="inlineStr">
        <is>
          <t>Reclassification of hedging activities into earnings</t>
        </is>
      </c>
      <c r="B8" s="6" t="n">
        <v>81</v>
      </c>
      <c r="C8" s="6" t="n">
        <v>122</v>
      </c>
      <c r="D8" s="6" t="n">
        <v>144</v>
      </c>
      <c r="E8" s="6" t="n">
        <v>2</v>
      </c>
      <c r="F8" s="6" t="n">
        <v>48</v>
      </c>
      <c r="G8" s="6" t="n">
        <v>-102</v>
      </c>
      <c r="H8" s="6" t="n">
        <v>41</v>
      </c>
      <c r="I8" s="6" t="n">
        <v>166</v>
      </c>
      <c r="J8" s="6" t="n">
        <v>146</v>
      </c>
      <c r="K8" s="6" t="n">
        <v>207</v>
      </c>
      <c r="L8" s="6" t="n">
        <v>268</v>
      </c>
      <c r="M8" s="6" t="n">
        <v>105</v>
      </c>
      <c r="N8" s="6" t="n">
        <v>349</v>
      </c>
      <c r="O8" s="6" t="n">
        <v>153</v>
      </c>
      <c r="P8" s="6" t="n">
        <v>641</v>
      </c>
    </row>
    <row r="9">
      <c r="A9" s="4" t="inlineStr">
        <is>
          <t>Pension plan adjustment</t>
        </is>
      </c>
      <c r="B9" s="6" t="n">
        <v>1410</v>
      </c>
      <c r="C9" s="6" t="n">
        <v>0</v>
      </c>
      <c r="D9" s="6" t="n">
        <v>0</v>
      </c>
      <c r="E9" s="6" t="n">
        <v>0</v>
      </c>
      <c r="F9" s="6" t="n">
        <v>-1920</v>
      </c>
      <c r="G9" s="6" t="n">
        <v>0</v>
      </c>
      <c r="H9" s="6" t="n">
        <v>0</v>
      </c>
      <c r="I9" s="6" t="n">
        <v>0</v>
      </c>
      <c r="J9" s="6" t="n">
        <v>0</v>
      </c>
      <c r="K9" s="6" t="n">
        <v>0</v>
      </c>
      <c r="L9" s="6" t="n">
        <v>0</v>
      </c>
      <c r="M9" s="6" t="n">
        <v>0</v>
      </c>
      <c r="N9" s="6" t="n">
        <v>1410</v>
      </c>
      <c r="O9" s="6" t="n">
        <v>-1920</v>
      </c>
      <c r="P9" s="6" t="n">
        <v>1510</v>
      </c>
    </row>
    <row r="10">
      <c r="A10" s="4" t="inlineStr">
        <is>
          <t>Reclassification of pension adjustments into earnings</t>
        </is>
      </c>
      <c r="B10" s="6" t="n">
        <v>35</v>
      </c>
      <c r="C10" s="6" t="n">
        <v>127</v>
      </c>
      <c r="D10" s="6" t="n">
        <v>102</v>
      </c>
      <c r="E10" s="6" t="n">
        <v>84</v>
      </c>
      <c r="F10" s="6" t="n">
        <v>141</v>
      </c>
      <c r="G10" s="6" t="n">
        <v>115</v>
      </c>
      <c r="H10" s="6" t="n">
        <v>142</v>
      </c>
      <c r="I10" s="6" t="n">
        <v>158</v>
      </c>
      <c r="J10" s="6" t="n">
        <v>186</v>
      </c>
      <c r="K10" s="6" t="n">
        <v>300</v>
      </c>
      <c r="L10" s="6" t="n">
        <v>313</v>
      </c>
      <c r="M10" s="6" t="n">
        <v>415</v>
      </c>
      <c r="N10" s="6" t="n">
        <v>348</v>
      </c>
      <c r="O10" s="6" t="n">
        <v>556</v>
      </c>
      <c r="P10" s="6" t="n">
        <v>306</v>
      </c>
    </row>
    <row r="11">
      <c r="A11" s="4" t="inlineStr">
        <is>
          <t>Total other comprehensive income (loss), net of tax</t>
        </is>
      </c>
      <c r="B11" s="6" t="n">
        <v>1878</v>
      </c>
      <c r="C11" s="6" t="n">
        <v>-405</v>
      </c>
      <c r="D11" s="6" t="n">
        <v>-397</v>
      </c>
      <c r="E11" s="6" t="n">
        <v>-107</v>
      </c>
      <c r="F11" s="6" t="n">
        <v>-3158</v>
      </c>
      <c r="G11" s="6" t="n">
        <v>561</v>
      </c>
      <c r="H11" s="6" t="n">
        <v>-778</v>
      </c>
      <c r="I11" s="6" t="n">
        <v>1186</v>
      </c>
      <c r="J11" s="6" t="n">
        <v>-504</v>
      </c>
      <c r="K11" s="6" t="n">
        <v>408</v>
      </c>
      <c r="L11" s="6" t="n">
        <v>-909</v>
      </c>
      <c r="M11" s="6" t="n">
        <v>969</v>
      </c>
      <c r="N11" s="6" t="n">
        <v>969</v>
      </c>
      <c r="O11" s="6" t="n">
        <v>-2190</v>
      </c>
      <c r="P11" s="6" t="n">
        <v>2356</v>
      </c>
    </row>
    <row r="12">
      <c r="A12" s="4" t="inlineStr">
        <is>
          <t>Comprehensive income (loss)</t>
        </is>
      </c>
      <c r="B12" s="5" t="n">
        <v>-5426</v>
      </c>
      <c r="C12" s="5" t="n">
        <v>-2605</v>
      </c>
      <c r="D12" s="5" t="n">
        <v>-1015</v>
      </c>
      <c r="E12" s="5" t="n">
        <v>-3492</v>
      </c>
      <c r="F12" s="5" t="n">
        <v>10703</v>
      </c>
      <c r="G12" s="5" t="n">
        <v>7702</v>
      </c>
      <c r="H12" s="5" t="n">
        <v>-1899</v>
      </c>
      <c r="I12" s="5" t="n">
        <v>-997</v>
      </c>
      <c r="J12" s="5" t="n">
        <v>-4507</v>
      </c>
      <c r="K12" s="5" t="n">
        <v>-2896</v>
      </c>
      <c r="L12" s="5" t="n">
        <v>-7112</v>
      </c>
      <c r="M12" s="5" t="n">
        <v>4805</v>
      </c>
      <c r="N12" s="5" t="n">
        <v>-12538</v>
      </c>
      <c r="O12" s="5" t="n">
        <v>15508</v>
      </c>
      <c r="P12" s="5" t="n">
        <v>18240</v>
      </c>
    </row>
  </sheetData>
  <mergeCells count="5">
    <mergeCell ref="A1:A2"/>
    <mergeCell ref="B1:I1"/>
    <mergeCell ref="J1:K1"/>
    <mergeCell ref="L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Results of Operations (Unaudited) (Restated Condensed Consolidated Balance Sheet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row>
    <row r="2">
      <c r="A2" s="3" t="inlineStr">
        <is>
          <t>Current assets</t>
        </is>
      </c>
    </row>
    <row r="3">
      <c r="A3" s="4" t="inlineStr">
        <is>
          <t>Cash and cash equivalents</t>
        </is>
      </c>
      <c r="B3" s="5" t="n">
        <v>2142</v>
      </c>
      <c r="C3" s="5" t="n">
        <v>1559</v>
      </c>
      <c r="D3" s="5" t="n">
        <v>1029</v>
      </c>
      <c r="E3" s="5" t="n">
        <v>1636</v>
      </c>
      <c r="F3" s="5" t="n">
        <v>4420</v>
      </c>
      <c r="G3" s="5" t="n">
        <v>1567</v>
      </c>
      <c r="H3" s="5" t="n">
        <v>1393</v>
      </c>
      <c r="I3" s="5" t="n">
        <v>1784</v>
      </c>
    </row>
    <row r="4">
      <c r="A4" s="4" t="inlineStr">
        <is>
          <t>Trade receivables, net</t>
        </is>
      </c>
      <c r="B4" s="6" t="n">
        <v>108381</v>
      </c>
      <c r="C4" s="6" t="n">
        <v>103091</v>
      </c>
      <c r="D4" s="6" t="n">
        <v>86268</v>
      </c>
      <c r="E4" s="6" t="n">
        <v>79102</v>
      </c>
      <c r="F4" s="6" t="n">
        <v>98361</v>
      </c>
      <c r="G4" s="6" t="n">
        <v>112309</v>
      </c>
      <c r="H4" s="6" t="n">
        <v>76132</v>
      </c>
      <c r="I4" s="6" t="n">
        <v>79358</v>
      </c>
    </row>
    <row r="5">
      <c r="A5" s="4" t="inlineStr">
        <is>
          <t>Inventory</t>
        </is>
      </c>
      <c r="B5" s="6" t="n">
        <v>109806</v>
      </c>
      <c r="C5" s="6" t="n">
        <v>161043</v>
      </c>
      <c r="D5" s="6" t="n">
        <v>121472</v>
      </c>
      <c r="E5" s="6" t="n">
        <v>120707</v>
      </c>
      <c r="F5" s="6" t="n">
        <v>122808</v>
      </c>
      <c r="G5" s="6" t="n">
        <v>155744</v>
      </c>
      <c r="H5" s="6" t="n">
        <v>138721</v>
      </c>
      <c r="I5" s="6" t="n">
        <v>132749</v>
      </c>
    </row>
    <row r="6">
      <c r="A6" s="4" t="inlineStr">
        <is>
          <t>Prepaid expenses and other current assets</t>
        </is>
      </c>
      <c r="B6" s="6" t="n">
        <v>11345</v>
      </c>
      <c r="C6" s="6" t="n">
        <v>14086</v>
      </c>
      <c r="D6" s="6" t="n">
        <v>16412</v>
      </c>
      <c r="E6" s="6" t="n">
        <v>17379</v>
      </c>
      <c r="F6" s="6" t="n">
        <v>15396</v>
      </c>
      <c r="G6" s="6" t="n">
        <v>12595</v>
      </c>
      <c r="H6" s="6" t="n">
        <v>14569</v>
      </c>
      <c r="I6" s="6" t="n">
        <v>14615</v>
      </c>
    </row>
    <row r="7">
      <c r="A7" s="4" t="inlineStr">
        <is>
          <t>Current assets of discontinued operations</t>
        </is>
      </c>
      <c r="B7" s="6" t="n">
        <v>5383</v>
      </c>
      <c r="C7" s="6" t="n">
        <v>22830</v>
      </c>
      <c r="D7" s="6" t="n">
        <v>21255</v>
      </c>
      <c r="E7" s="6" t="n">
        <v>24692</v>
      </c>
      <c r="F7" s="6" t="n">
        <v>27879</v>
      </c>
      <c r="G7" s="6" t="n">
        <v>32185</v>
      </c>
      <c r="H7" s="6" t="n">
        <v>30704</v>
      </c>
      <c r="I7" s="6" t="n">
        <v>29086</v>
      </c>
    </row>
    <row r="8">
      <c r="A8" s="4" t="inlineStr">
        <is>
          <t>Total current assets</t>
        </is>
      </c>
      <c r="B8" s="6" t="n">
        <v>237057</v>
      </c>
      <c r="C8" s="6" t="n">
        <v>302609</v>
      </c>
      <c r="D8" s="6" t="n">
        <v>246436</v>
      </c>
      <c r="E8" s="6" t="n">
        <v>243516</v>
      </c>
      <c r="F8" s="6" t="n">
        <v>268864</v>
      </c>
      <c r="G8" s="6" t="n">
        <v>314400</v>
      </c>
      <c r="H8" s="6" t="n">
        <v>261519</v>
      </c>
      <c r="I8" s="6" t="n">
        <v>257592</v>
      </c>
    </row>
    <row r="9">
      <c r="A9" s="4" t="inlineStr">
        <is>
          <t>Property, plant and equipment, net</t>
        </is>
      </c>
      <c r="B9" s="6" t="n">
        <v>22324</v>
      </c>
      <c r="C9" s="6" t="n">
        <v>22193</v>
      </c>
      <c r="D9" s="6" t="n">
        <v>21649</v>
      </c>
      <c r="E9" s="6" t="n">
        <v>20984</v>
      </c>
      <c r="F9" s="6" t="n">
        <v>20842</v>
      </c>
      <c r="G9" s="6" t="n">
        <v>20988</v>
      </c>
      <c r="H9" s="6" t="n">
        <v>19088</v>
      </c>
      <c r="I9" s="6" t="n">
        <v>17643</v>
      </c>
      <c r="J9" s="5" t="n">
        <v>15979</v>
      </c>
    </row>
    <row r="10">
      <c r="A10" s="4" t="inlineStr">
        <is>
          <t>Goodwill</t>
        </is>
      </c>
      <c r="B10" s="6" t="n">
        <v>6253</v>
      </c>
      <c r="C10" s="6" t="n">
        <v>6253</v>
      </c>
      <c r="D10" s="6" t="n">
        <v>6253</v>
      </c>
      <c r="E10" s="6" t="n">
        <v>6253</v>
      </c>
      <c r="F10" s="6" t="n">
        <v>6253</v>
      </c>
      <c r="G10" s="6" t="n">
        <v>6253</v>
      </c>
      <c r="H10" s="6" t="n">
        <v>6253</v>
      </c>
      <c r="I10" s="6" t="n">
        <v>6253</v>
      </c>
    </row>
    <row r="11">
      <c r="A11" s="4" t="inlineStr">
        <is>
          <t>Other intangible assets, net</t>
        </is>
      </c>
      <c r="B11" s="6" t="n">
        <v>3141</v>
      </c>
      <c r="C11" s="6" t="n">
        <v>3483</v>
      </c>
      <c r="D11" s="6" t="n">
        <v>3828</v>
      </c>
      <c r="E11" s="6" t="n">
        <v>4174</v>
      </c>
      <c r="F11" s="6" t="n">
        <v>4519</v>
      </c>
      <c r="G11" s="6" t="n">
        <v>4864</v>
      </c>
      <c r="H11" s="6" t="n">
        <v>5209</v>
      </c>
      <c r="I11" s="6" t="n">
        <v>5555</v>
      </c>
    </row>
    <row r="12">
      <c r="A12" s="4" t="inlineStr">
        <is>
          <t>Deferred income taxes</t>
        </is>
      </c>
      <c r="B12" s="6" t="n">
        <v>6248</v>
      </c>
      <c r="C12" s="6" t="n">
        <v>5640</v>
      </c>
      <c r="D12" s="6" t="n">
        <v>3754</v>
      </c>
      <c r="E12" s="6" t="n">
        <v>3166</v>
      </c>
      <c r="F12" s="6" t="n">
        <v>5794</v>
      </c>
      <c r="G12" s="6" t="n">
        <v>7704</v>
      </c>
      <c r="H12" s="6" t="n">
        <v>8877</v>
      </c>
      <c r="I12" s="6" t="n">
        <v>10419</v>
      </c>
    </row>
    <row r="13">
      <c r="A13" s="4" t="inlineStr">
        <is>
          <t>Deferred costs</t>
        </is>
      </c>
      <c r="B13" s="6" t="n">
        <v>10941</v>
      </c>
      <c r="C13" s="6" t="n">
        <v>8804</v>
      </c>
      <c r="D13" s="6" t="n">
        <v>8564</v>
      </c>
      <c r="E13" s="6" t="n">
        <v>8316</v>
      </c>
      <c r="F13" s="6" t="n">
        <v>7868</v>
      </c>
      <c r="G13" s="6" t="n">
        <v>10153</v>
      </c>
      <c r="H13" s="6" t="n">
        <v>9825</v>
      </c>
      <c r="I13" s="6" t="n">
        <v>10187</v>
      </c>
    </row>
    <row r="14">
      <c r="A14" s="4" t="inlineStr">
        <is>
          <t>Other non-current assets</t>
        </is>
      </c>
      <c r="B14" s="6" t="n">
        <v>2085</v>
      </c>
      <c r="C14" s="6" t="n">
        <v>1553</v>
      </c>
      <c r="D14" s="6" t="n">
        <v>1984</v>
      </c>
      <c r="E14" s="6" t="n">
        <v>2403</v>
      </c>
      <c r="F14" s="6" t="n">
        <v>2672</v>
      </c>
      <c r="G14" s="6" t="n">
        <v>3282</v>
      </c>
      <c r="H14" s="6" t="n">
        <v>3178</v>
      </c>
      <c r="I14" s="6" t="n">
        <v>3068</v>
      </c>
    </row>
    <row r="15">
      <c r="A15" s="4" t="inlineStr">
        <is>
          <t>Non-current assets of discontinued operations</t>
        </is>
      </c>
      <c r="B15" s="6" t="n">
        <v>614</v>
      </c>
      <c r="C15" s="6" t="n">
        <v>1744</v>
      </c>
      <c r="D15" s="6" t="n">
        <v>4420</v>
      </c>
      <c r="E15" s="6" t="n">
        <v>4446</v>
      </c>
      <c r="F15" s="6" t="n">
        <v>4606</v>
      </c>
      <c r="G15" s="6" t="n">
        <v>5313</v>
      </c>
      <c r="H15" s="6" t="n">
        <v>5688</v>
      </c>
      <c r="I15" s="6" t="n">
        <v>5661</v>
      </c>
    </row>
    <row r="16">
      <c r="A16" s="4" t="inlineStr">
        <is>
          <t>Total assets</t>
        </is>
      </c>
      <c r="B16" s="6" t="n">
        <v>288663</v>
      </c>
      <c r="C16" s="6" t="n">
        <v>352279</v>
      </c>
      <c r="D16" s="6" t="n">
        <v>296888</v>
      </c>
      <c r="E16" s="6" t="n">
        <v>293258</v>
      </c>
      <c r="F16" s="6" t="n">
        <v>321418</v>
      </c>
      <c r="G16" s="6" t="n">
        <v>372957</v>
      </c>
      <c r="H16" s="6" t="n">
        <v>319637</v>
      </c>
      <c r="I16" s="6" t="n">
        <v>316378</v>
      </c>
    </row>
    <row r="17">
      <c r="A17" s="3" t="inlineStr">
        <is>
          <t>Current liabilities</t>
        </is>
      </c>
    </row>
    <row r="18">
      <c r="A18" s="4" t="inlineStr">
        <is>
          <t>Accounts payable</t>
        </is>
      </c>
      <c r="B18" s="6" t="n">
        <v>111348</v>
      </c>
      <c r="C18" s="6" t="n">
        <v>140011</v>
      </c>
      <c r="D18" s="6" t="n">
        <v>86199</v>
      </c>
      <c r="E18" s="6" t="n">
        <v>73720</v>
      </c>
      <c r="F18" s="6" t="n">
        <v>119271</v>
      </c>
      <c r="G18" s="6" t="n">
        <v>131620</v>
      </c>
      <c r="H18" s="6" t="n">
        <v>92488</v>
      </c>
      <c r="I18" s="6" t="n">
        <v>96924</v>
      </c>
    </row>
    <row r="19">
      <c r="A19" s="4" t="inlineStr">
        <is>
          <t>Accounts payable to NACCO Industries, Inc.</t>
        </is>
      </c>
      <c r="B19" s="6" t="n">
        <v>496</v>
      </c>
      <c r="C19" s="6" t="n">
        <v>220</v>
      </c>
      <c r="D19" s="6" t="n">
        <v>220</v>
      </c>
      <c r="E19" s="6" t="n">
        <v>2425</v>
      </c>
      <c r="F19" s="6" t="n">
        <v>2416</v>
      </c>
      <c r="G19" s="6" t="n">
        <v>2480</v>
      </c>
      <c r="H19" s="6" t="n">
        <v>2769</v>
      </c>
      <c r="I19" s="6" t="n">
        <v>7814</v>
      </c>
    </row>
    <row r="20">
      <c r="A20" s="4" t="inlineStr">
        <is>
          <t>Revolving credit agreements</t>
        </is>
      </c>
      <c r="B20" s="6" t="n">
        <v>23497</v>
      </c>
      <c r="C20" s="6" t="n">
        <v>50152</v>
      </c>
      <c r="D20" s="6" t="n">
        <v>51505</v>
      </c>
      <c r="E20" s="6" t="n">
        <v>54812</v>
      </c>
      <c r="F20" s="6" t="n">
        <v>11624</v>
      </c>
      <c r="G20" s="6" t="n">
        <v>60083</v>
      </c>
      <c r="H20" s="6" t="n">
        <v>66326</v>
      </c>
      <c r="I20" s="6" t="n">
        <v>63308</v>
      </c>
    </row>
    <row r="21">
      <c r="A21" s="4" t="inlineStr">
        <is>
          <t>Accrued compensation</t>
        </is>
      </c>
      <c r="B21" s="6" t="n">
        <v>15027</v>
      </c>
      <c r="C21" s="6" t="n">
        <v>14650</v>
      </c>
      <c r="D21" s="6" t="n">
        <v>11725</v>
      </c>
      <c r="E21" s="6" t="n">
        <v>8398</v>
      </c>
      <c r="F21" s="6" t="n">
        <v>15878</v>
      </c>
      <c r="G21" s="6" t="n">
        <v>15421</v>
      </c>
      <c r="H21" s="6" t="n">
        <v>11984</v>
      </c>
      <c r="I21" s="6" t="n">
        <v>9238</v>
      </c>
    </row>
    <row r="22">
      <c r="A22" s="4" t="inlineStr">
        <is>
          <t>Accrued product returns</t>
        </is>
      </c>
      <c r="B22" s="6" t="n">
        <v>8697</v>
      </c>
      <c r="C22" s="6" t="n">
        <v>8266</v>
      </c>
      <c r="D22" s="6" t="n">
        <v>8224</v>
      </c>
      <c r="E22" s="6" t="n">
        <v>9314</v>
      </c>
      <c r="F22" s="6" t="n">
        <v>10698</v>
      </c>
      <c r="G22" s="6" t="n">
        <v>9601</v>
      </c>
      <c r="H22" s="6" t="n">
        <v>9648</v>
      </c>
      <c r="I22" s="6" t="n">
        <v>10815</v>
      </c>
    </row>
    <row r="23">
      <c r="A23" s="4" t="inlineStr">
        <is>
          <t>Other current liabilities</t>
        </is>
      </c>
      <c r="B23" s="6" t="n">
        <v>12534</v>
      </c>
      <c r="C23" s="6" t="n">
        <v>25880</v>
      </c>
      <c r="D23" s="6" t="n">
        <v>21382</v>
      </c>
      <c r="E23" s="6" t="n">
        <v>17705</v>
      </c>
      <c r="F23" s="6" t="n">
        <v>22922</v>
      </c>
      <c r="G23" s="6" t="n">
        <v>22488</v>
      </c>
      <c r="H23" s="6" t="n">
        <v>15769</v>
      </c>
      <c r="I23" s="6" t="n">
        <v>21227</v>
      </c>
    </row>
    <row r="24">
      <c r="A24" s="4" t="inlineStr">
        <is>
          <t>Current liabilities of discontinued operations</t>
        </is>
      </c>
      <c r="B24" s="6" t="n">
        <v>29723</v>
      </c>
      <c r="C24" s="6" t="n">
        <v>24713</v>
      </c>
      <c r="D24" s="6" t="n">
        <v>20048</v>
      </c>
      <c r="E24" s="6" t="n">
        <v>21473</v>
      </c>
      <c r="F24" s="6" t="n">
        <v>22820</v>
      </c>
      <c r="G24" s="6" t="n">
        <v>29693</v>
      </c>
      <c r="H24" s="6" t="n">
        <v>26830</v>
      </c>
      <c r="I24" s="6" t="n">
        <v>21509</v>
      </c>
    </row>
    <row r="25">
      <c r="A25" s="4" t="inlineStr">
        <is>
          <t>Total current liabilities</t>
        </is>
      </c>
      <c r="B25" s="6" t="n">
        <v>201322</v>
      </c>
      <c r="C25" s="6" t="n">
        <v>263892</v>
      </c>
      <c r="D25" s="6" t="n">
        <v>199303</v>
      </c>
      <c r="E25" s="6" t="n">
        <v>187847</v>
      </c>
      <c r="F25" s="6" t="n">
        <v>205629</v>
      </c>
      <c r="G25" s="6" t="n">
        <v>271386</v>
      </c>
      <c r="H25" s="6" t="n">
        <v>225814</v>
      </c>
      <c r="I25" s="6" t="n">
        <v>230835</v>
      </c>
    </row>
    <row r="26">
      <c r="A26" s="4" t="inlineStr">
        <is>
          <t>Revolving credit agreements</t>
        </is>
      </c>
      <c r="B26" s="6" t="n">
        <v>35000</v>
      </c>
      <c r="C26" s="6" t="n">
        <v>30000</v>
      </c>
      <c r="D26" s="6" t="n">
        <v>30000</v>
      </c>
      <c r="E26" s="6" t="n">
        <v>30000</v>
      </c>
      <c r="F26" s="6" t="n">
        <v>35000</v>
      </c>
      <c r="G26" s="6" t="n">
        <v>30000</v>
      </c>
      <c r="H26" s="6" t="n">
        <v>30000</v>
      </c>
      <c r="I26" s="6" t="n">
        <v>20000</v>
      </c>
    </row>
    <row r="27">
      <c r="A27" s="4" t="inlineStr">
        <is>
          <t>Other long-term liabilities</t>
        </is>
      </c>
      <c r="B27" s="6" t="n">
        <v>16075</v>
      </c>
      <c r="C27" s="6" t="n">
        <v>14258</v>
      </c>
      <c r="D27" s="6" t="n">
        <v>14699</v>
      </c>
      <c r="E27" s="6" t="n">
        <v>18619</v>
      </c>
      <c r="F27" s="6" t="n">
        <v>22011</v>
      </c>
      <c r="G27" s="6" t="n">
        <v>22343</v>
      </c>
      <c r="H27" s="6" t="n">
        <v>21654</v>
      </c>
      <c r="I27" s="6" t="n">
        <v>21831</v>
      </c>
    </row>
    <row r="28">
      <c r="A28" s="4" t="inlineStr">
        <is>
          <t>Non-current liabilities of discontinued operations</t>
        </is>
      </c>
      <c r="B28" s="6" t="n">
        <v>0</v>
      </c>
      <c r="C28" s="6" t="n">
        <v>1585</v>
      </c>
      <c r="D28" s="6" t="n">
        <v>3697</v>
      </c>
      <c r="E28" s="6" t="n">
        <v>3834</v>
      </c>
      <c r="F28" s="6" t="n">
        <v>1960</v>
      </c>
      <c r="G28" s="6" t="n">
        <v>2293</v>
      </c>
      <c r="H28" s="6" t="n">
        <v>2416</v>
      </c>
      <c r="I28" s="6" t="n">
        <v>2565</v>
      </c>
    </row>
    <row r="29">
      <c r="A29" s="4" t="inlineStr">
        <is>
          <t>Total liabilities</t>
        </is>
      </c>
      <c r="B29" s="6" t="n">
        <v>252397</v>
      </c>
      <c r="C29" s="6" t="n">
        <v>309735</v>
      </c>
      <c r="D29" s="6" t="n">
        <v>247699</v>
      </c>
      <c r="E29" s="6" t="n">
        <v>240300</v>
      </c>
      <c r="F29" s="6" t="n">
        <v>264600</v>
      </c>
      <c r="G29" s="6" t="n">
        <v>326022</v>
      </c>
      <c r="H29" s="6" t="n">
        <v>279884</v>
      </c>
      <c r="I29" s="6" t="n">
        <v>275231</v>
      </c>
    </row>
    <row r="30">
      <c r="A30" s="3" t="inlineStr">
        <is>
          <t>Equity [Abstract]</t>
        </is>
      </c>
    </row>
    <row r="31">
      <c r="A31" s="4" t="inlineStr">
        <is>
          <t>Capital in excess of par value</t>
        </is>
      </c>
      <c r="B31" s="6" t="n">
        <v>54509</v>
      </c>
      <c r="F31" s="6" t="n">
        <v>51714</v>
      </c>
    </row>
    <row r="32">
      <c r="A32" s="4" t="inlineStr">
        <is>
          <t>Treasury stock</t>
        </is>
      </c>
      <c r="B32" s="6" t="n">
        <v>-5960</v>
      </c>
      <c r="C32" s="6" t="n">
        <v>-5960</v>
      </c>
      <c r="D32" s="6" t="n">
        <v>-2334</v>
      </c>
      <c r="E32" s="6" t="n">
        <v>0</v>
      </c>
      <c r="F32" s="6" t="n">
        <v>0</v>
      </c>
      <c r="G32" s="6" t="n">
        <v>0</v>
      </c>
      <c r="H32" s="6" t="n">
        <v>0</v>
      </c>
      <c r="I32" s="6" t="n">
        <v>0</v>
      </c>
    </row>
    <row r="33">
      <c r="A33" s="4" t="inlineStr">
        <is>
          <t>Retained earnings</t>
        </is>
      </c>
      <c r="B33" s="6" t="n">
        <v>3710</v>
      </c>
      <c r="C33" s="6" t="n">
        <v>12231</v>
      </c>
      <c r="D33" s="6" t="n">
        <v>15646</v>
      </c>
      <c r="E33" s="6" t="n">
        <v>17506</v>
      </c>
      <c r="F33" s="6" t="n">
        <v>22068</v>
      </c>
      <c r="G33" s="6" t="n">
        <v>9373</v>
      </c>
      <c r="H33" s="6" t="n">
        <v>3397</v>
      </c>
      <c r="I33" s="6" t="n">
        <v>5683</v>
      </c>
    </row>
    <row r="34">
      <c r="A34" s="4" t="inlineStr">
        <is>
          <t>Accumulated other comprehensive loss</t>
        </is>
      </c>
      <c r="B34" s="6" t="n">
        <v>-16132</v>
      </c>
      <c r="C34" s="6" t="n">
        <v>-18009</v>
      </c>
      <c r="D34" s="6" t="n">
        <v>-17604</v>
      </c>
      <c r="E34" s="6" t="n">
        <v>-17207</v>
      </c>
      <c r="F34" s="6" t="n">
        <v>-17101</v>
      </c>
      <c r="G34" s="6" t="n">
        <v>-13941</v>
      </c>
      <c r="H34" s="6" t="n">
        <v>-14502</v>
      </c>
      <c r="I34" s="6" t="n">
        <v>-13724</v>
      </c>
    </row>
    <row r="35">
      <c r="A35" s="4" t="inlineStr">
        <is>
          <t>Total stockholders’ equity</t>
        </is>
      </c>
      <c r="B35" s="6" t="n">
        <v>36266</v>
      </c>
      <c r="C35" s="6" t="n">
        <v>42544</v>
      </c>
      <c r="D35" s="6" t="n">
        <v>49189</v>
      </c>
      <c r="E35" s="6" t="n">
        <v>52958</v>
      </c>
      <c r="F35" s="6" t="n">
        <v>56818</v>
      </c>
      <c r="G35" s="6" t="n">
        <v>46935</v>
      </c>
      <c r="H35" s="6" t="n">
        <v>39753</v>
      </c>
      <c r="I35" s="6" t="n">
        <v>41147</v>
      </c>
    </row>
    <row r="36">
      <c r="A36" s="4" t="inlineStr">
        <is>
          <t>Total liabilities and stockholders' equity</t>
        </is>
      </c>
      <c r="B36" s="6" t="n">
        <v>288663</v>
      </c>
      <c r="C36" s="6" t="n">
        <v>352279</v>
      </c>
      <c r="D36" s="6" t="n">
        <v>296888</v>
      </c>
      <c r="E36" s="6" t="n">
        <v>293258</v>
      </c>
      <c r="F36" s="6" t="n">
        <v>321418</v>
      </c>
      <c r="G36" s="6" t="n">
        <v>372957</v>
      </c>
      <c r="H36" s="6" t="n">
        <v>319637</v>
      </c>
      <c r="I36" s="6" t="n">
        <v>316378</v>
      </c>
    </row>
    <row r="37">
      <c r="A37" s="4" t="inlineStr">
        <is>
          <t>Shares Outstanding Class A</t>
        </is>
      </c>
    </row>
    <row r="38">
      <c r="A38" s="3" t="inlineStr">
        <is>
          <t>Equity [Abstract]</t>
        </is>
      </c>
    </row>
    <row r="39">
      <c r="A39" s="4" t="inlineStr">
        <is>
          <t>Common stock</t>
        </is>
      </c>
      <c r="B39" s="6" t="n">
        <v>98</v>
      </c>
      <c r="C39" s="6" t="n">
        <v>95</v>
      </c>
      <c r="D39" s="6" t="n">
        <v>95</v>
      </c>
      <c r="E39" s="6" t="n">
        <v>95</v>
      </c>
      <c r="F39" s="6" t="n">
        <v>93</v>
      </c>
      <c r="G39" s="6" t="n">
        <v>92</v>
      </c>
      <c r="H39" s="6" t="n">
        <v>92</v>
      </c>
      <c r="I39" s="6" t="n">
        <v>92</v>
      </c>
    </row>
    <row r="40">
      <c r="A40" s="4" t="inlineStr">
        <is>
          <t>Shares Outstanding Class B</t>
        </is>
      </c>
    </row>
    <row r="41">
      <c r="A41" s="3" t="inlineStr">
        <is>
          <t>Equity [Abstract]</t>
        </is>
      </c>
    </row>
    <row r="42">
      <c r="A42" s="4" t="inlineStr">
        <is>
          <t>Common stock</t>
        </is>
      </c>
      <c r="B42" s="5" t="n">
        <v>41</v>
      </c>
      <c r="C42" s="6" t="n">
        <v>44</v>
      </c>
      <c r="D42" s="6" t="n">
        <v>44</v>
      </c>
      <c r="E42" s="6" t="n">
        <v>44</v>
      </c>
      <c r="F42" s="5" t="n">
        <v>44</v>
      </c>
      <c r="G42" s="6" t="n">
        <v>45</v>
      </c>
      <c r="H42" s="6" t="n">
        <v>45</v>
      </c>
      <c r="I42" s="6" t="n">
        <v>45</v>
      </c>
    </row>
    <row r="43">
      <c r="A43" s="4" t="inlineStr">
        <is>
          <t>Capital in excess of par value</t>
        </is>
      </c>
      <c r="C43" s="5" t="n">
        <v>54143</v>
      </c>
      <c r="D43" s="5" t="n">
        <v>53342</v>
      </c>
      <c r="E43" s="5" t="n">
        <v>52520</v>
      </c>
      <c r="G43" s="5" t="n">
        <v>51366</v>
      </c>
      <c r="H43" s="5" t="n">
        <v>50721</v>
      </c>
      <c r="I43" s="5" t="n">
        <v>490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Restated Condensed Consolidated Statements of Equity)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4" t="inlineStr">
        <is>
          <t>Balance, beginning of period</t>
        </is>
      </c>
      <c r="B3" s="5" t="n">
        <v>42544</v>
      </c>
      <c r="C3" s="5" t="n">
        <v>49189</v>
      </c>
      <c r="D3" s="5" t="n">
        <v>52958</v>
      </c>
      <c r="E3" s="5" t="n">
        <v>56818</v>
      </c>
      <c r="F3" s="5" t="n">
        <v>46935</v>
      </c>
      <c r="G3" s="5" t="n">
        <v>39753</v>
      </c>
      <c r="H3" s="5" t="n">
        <v>41147</v>
      </c>
      <c r="I3" s="5" t="n">
        <v>42026</v>
      </c>
      <c r="J3" s="5" t="n">
        <v>56818</v>
      </c>
      <c r="K3" s="5" t="n">
        <v>42026</v>
      </c>
      <c r="L3" s="5" t="n">
        <v>56818</v>
      </c>
      <c r="M3" s="5" t="n">
        <v>42026</v>
      </c>
      <c r="N3" s="5" t="n">
        <v>56818</v>
      </c>
      <c r="O3" s="5" t="n">
        <v>42026</v>
      </c>
      <c r="P3" s="5" t="n">
        <v>62948</v>
      </c>
    </row>
    <row r="4">
      <c r="A4" s="4" t="inlineStr">
        <is>
          <t>Net income (loss)</t>
        </is>
      </c>
      <c r="B4" s="6" t="n">
        <v>-7304</v>
      </c>
      <c r="C4" s="6" t="n">
        <v>-2200</v>
      </c>
      <c r="D4" s="6" t="n">
        <v>-618</v>
      </c>
      <c r="E4" s="6" t="n">
        <v>-3385</v>
      </c>
      <c r="F4" s="6" t="n">
        <v>13861</v>
      </c>
      <c r="G4" s="6" t="n">
        <v>7141</v>
      </c>
      <c r="H4" s="6" t="n">
        <v>-1121</v>
      </c>
      <c r="I4" s="6" t="n">
        <v>-2183</v>
      </c>
      <c r="J4" s="6" t="n">
        <v>-4003</v>
      </c>
      <c r="K4" s="6" t="n">
        <v>-3304</v>
      </c>
      <c r="L4" s="6" t="n">
        <v>-6203</v>
      </c>
      <c r="M4" s="6" t="n">
        <v>3837</v>
      </c>
      <c r="N4" s="6" t="n">
        <v>-13507</v>
      </c>
      <c r="O4" s="6" t="n">
        <v>17698</v>
      </c>
      <c r="P4" s="6" t="n">
        <v>15884</v>
      </c>
    </row>
    <row r="5">
      <c r="A5" s="4" t="inlineStr">
        <is>
          <t>Issuance of common stock, net of conversions</t>
        </is>
      </c>
      <c r="B5" s="6" t="n">
        <v>-1</v>
      </c>
      <c r="E5" s="6" t="n">
        <v>1</v>
      </c>
      <c r="F5" s="6" t="n">
        <v>-444</v>
      </c>
      <c r="G5" s="6" t="n">
        <v>246</v>
      </c>
      <c r="H5" s="6" t="n">
        <v>198</v>
      </c>
      <c r="I5" s="6" t="n">
        <v>324</v>
      </c>
      <c r="N5" s="6" t="n">
        <v>0</v>
      </c>
      <c r="O5" s="6" t="n">
        <v>324</v>
      </c>
      <c r="P5" s="6" t="n">
        <v>0</v>
      </c>
    </row>
    <row r="6">
      <c r="A6" s="4" t="inlineStr">
        <is>
          <t>Purchase of treasury stock</t>
        </is>
      </c>
      <c r="B6" s="6" t="n">
        <v>0</v>
      </c>
      <c r="C6" s="6" t="n">
        <v>-3626</v>
      </c>
      <c r="D6" s="6" t="n">
        <v>-2334</v>
      </c>
      <c r="N6" s="6" t="n">
        <v>-5960</v>
      </c>
      <c r="O6" s="6" t="n">
        <v>0</v>
      </c>
    </row>
    <row r="7">
      <c r="A7" s="4" t="inlineStr">
        <is>
          <t>Share-based compensation expense</t>
        </is>
      </c>
      <c r="B7" s="6" t="n">
        <v>367</v>
      </c>
      <c r="C7" s="6" t="n">
        <v>801</v>
      </c>
      <c r="D7" s="6" t="n">
        <v>822</v>
      </c>
      <c r="E7" s="6" t="n">
        <v>807</v>
      </c>
      <c r="F7" s="6" t="n">
        <v>792</v>
      </c>
      <c r="G7" s="6" t="n">
        <v>399</v>
      </c>
      <c r="H7" s="6" t="n">
        <v>1472</v>
      </c>
      <c r="I7" s="6" t="n">
        <v>955</v>
      </c>
      <c r="N7" s="6" t="n">
        <v>2797</v>
      </c>
      <c r="O7" s="6" t="n">
        <v>3618</v>
      </c>
    </row>
    <row r="8">
      <c r="A8" s="4" t="inlineStr">
        <is>
          <t>Cash dividends</t>
        </is>
      </c>
      <c r="B8" s="6" t="n">
        <v>-1217</v>
      </c>
      <c r="C8" s="6" t="n">
        <v>-1215</v>
      </c>
      <c r="D8" s="6" t="n">
        <v>-1242</v>
      </c>
      <c r="E8" s="6" t="n">
        <v>-1177</v>
      </c>
      <c r="F8" s="6" t="n">
        <v>-1166</v>
      </c>
      <c r="G8" s="6" t="n">
        <v>-1165</v>
      </c>
      <c r="H8" s="6" t="n">
        <v>-1165</v>
      </c>
      <c r="I8" s="6" t="n">
        <v>-1162</v>
      </c>
      <c r="N8" s="6" t="n">
        <v>-4851</v>
      </c>
      <c r="O8" s="6" t="n">
        <v>-4658</v>
      </c>
      <c r="P8" s="6" t="n">
        <v>-38000</v>
      </c>
    </row>
    <row r="9">
      <c r="A9" s="4" t="inlineStr">
        <is>
          <t>Other comprehensive loss</t>
        </is>
      </c>
      <c r="B9" s="6" t="n">
        <v>1761</v>
      </c>
      <c r="C9" s="6" t="n">
        <v>-654</v>
      </c>
      <c r="D9" s="6" t="n">
        <v>-643</v>
      </c>
      <c r="E9" s="6" t="n">
        <v>-192</v>
      </c>
      <c r="F9" s="6" t="n">
        <v>-3349</v>
      </c>
      <c r="G9" s="6" t="n">
        <v>548</v>
      </c>
      <c r="H9" s="6" t="n">
        <v>-961</v>
      </c>
      <c r="I9" s="6" t="n">
        <v>863</v>
      </c>
      <c r="N9" s="6" t="n">
        <v>272</v>
      </c>
      <c r="O9" s="6" t="n">
        <v>-2899</v>
      </c>
      <c r="P9" s="6" t="n">
        <v>1409</v>
      </c>
    </row>
    <row r="10">
      <c r="A10" s="4" t="inlineStr">
        <is>
          <t>Reclassification adjustment to net income</t>
        </is>
      </c>
      <c r="B10" s="6" t="n">
        <v>116</v>
      </c>
      <c r="C10" s="6" t="n">
        <v>249</v>
      </c>
      <c r="D10" s="6" t="n">
        <v>246</v>
      </c>
      <c r="E10" s="6" t="n">
        <v>86</v>
      </c>
      <c r="F10" s="6" t="n">
        <v>189</v>
      </c>
      <c r="G10" s="6" t="n">
        <v>13</v>
      </c>
      <c r="H10" s="6" t="n">
        <v>183</v>
      </c>
      <c r="I10" s="6" t="n">
        <v>324</v>
      </c>
      <c r="N10" s="6" t="n">
        <v>697</v>
      </c>
      <c r="O10" s="6" t="n">
        <v>709</v>
      </c>
      <c r="P10" s="6" t="n">
        <v>947</v>
      </c>
    </row>
    <row r="11">
      <c r="A11" s="4" t="inlineStr">
        <is>
          <t>Balance, end of period</t>
        </is>
      </c>
      <c r="B11" s="5" t="n">
        <v>36266</v>
      </c>
      <c r="C11" s="5" t="n">
        <v>42544</v>
      </c>
      <c r="D11" s="5" t="n">
        <v>49189</v>
      </c>
      <c r="E11" s="5" t="n">
        <v>52958</v>
      </c>
      <c r="F11" s="5" t="n">
        <v>56818</v>
      </c>
      <c r="G11" s="5" t="n">
        <v>46935</v>
      </c>
      <c r="H11" s="5" t="n">
        <v>39753</v>
      </c>
      <c r="I11" s="5" t="n">
        <v>41147</v>
      </c>
      <c r="J11" s="6" t="n">
        <v>49189</v>
      </c>
      <c r="K11" s="6" t="n">
        <v>39753</v>
      </c>
      <c r="L11" s="6" t="n">
        <v>42544</v>
      </c>
      <c r="M11" s="6" t="n">
        <v>46935</v>
      </c>
      <c r="N11" s="5" t="n">
        <v>36266</v>
      </c>
      <c r="O11" s="5" t="n">
        <v>56818</v>
      </c>
      <c r="P11" s="5" t="n">
        <v>42026</v>
      </c>
    </row>
    <row r="12">
      <c r="A12" s="4" t="inlineStr">
        <is>
          <t>Common stock dividends (in dollars per share)</t>
        </is>
      </c>
      <c r="B12" s="9" t="n">
        <v>0.9</v>
      </c>
      <c r="C12" s="9" t="n">
        <v>0.9</v>
      </c>
      <c r="D12" s="9" t="n">
        <v>0.9</v>
      </c>
      <c r="E12" s="10" t="n">
        <v>0.08500000000000001</v>
      </c>
      <c r="F12" s="10" t="n">
        <v>0.08500000000000001</v>
      </c>
      <c r="G12" s="10" t="n">
        <v>0.08500000000000001</v>
      </c>
      <c r="H12" s="10" t="n">
        <v>0.08500000000000001</v>
      </c>
      <c r="I12" s="10" t="n">
        <v>0.08500000000000001</v>
      </c>
      <c r="N12" s="10" t="n">
        <v>0.355</v>
      </c>
      <c r="O12" s="7" t="n">
        <v>0.34</v>
      </c>
      <c r="P12" s="10" t="n">
        <v>0.08500000000000001</v>
      </c>
    </row>
    <row r="13">
      <c r="A13" s="4" t="inlineStr">
        <is>
          <t>Capital in Excess of Par Value (1)</t>
        </is>
      </c>
    </row>
    <row r="14">
      <c r="A14" s="4" t="inlineStr">
        <is>
          <t>Balance, beginning of period</t>
        </is>
      </c>
      <c r="B14" s="5" t="n">
        <v>54143</v>
      </c>
      <c r="C14" s="5" t="n">
        <v>53342</v>
      </c>
      <c r="D14" s="5" t="n">
        <v>52520</v>
      </c>
      <c r="E14" s="5" t="n">
        <v>51714</v>
      </c>
      <c r="F14" s="5" t="n">
        <v>51366</v>
      </c>
      <c r="G14" s="5" t="n">
        <v>50721</v>
      </c>
      <c r="H14" s="5" t="n">
        <v>49051</v>
      </c>
      <c r="I14" s="5" t="n">
        <v>47773</v>
      </c>
      <c r="J14" s="6" t="n">
        <v>51714</v>
      </c>
      <c r="K14" s="6" t="n">
        <v>47773</v>
      </c>
      <c r="L14" s="6" t="n">
        <v>51714</v>
      </c>
      <c r="M14" s="6" t="n">
        <v>47773</v>
      </c>
      <c r="N14" s="5" t="n">
        <v>51714</v>
      </c>
      <c r="O14" s="5" t="n">
        <v>47773</v>
      </c>
      <c r="P14" s="5" t="n">
        <v>75031</v>
      </c>
    </row>
    <row r="15">
      <c r="A15" s="4" t="inlineStr">
        <is>
          <t>Issuance of common stock, net of conversions</t>
        </is>
      </c>
      <c r="B15" s="6" t="n">
        <v>-1</v>
      </c>
      <c r="E15" s="6" t="n">
        <v>-1</v>
      </c>
      <c r="F15" s="6" t="n">
        <v>-444</v>
      </c>
      <c r="G15" s="6" t="n">
        <v>246</v>
      </c>
      <c r="H15" s="6" t="n">
        <v>198</v>
      </c>
      <c r="I15" s="6" t="n">
        <v>323</v>
      </c>
      <c r="N15" s="6" t="n">
        <v>-2</v>
      </c>
      <c r="O15" s="6" t="n">
        <v>323</v>
      </c>
      <c r="P15" s="6" t="n">
        <v>-136</v>
      </c>
    </row>
    <row r="16">
      <c r="A16" s="4" t="inlineStr">
        <is>
          <t>Share-based compensation expense</t>
        </is>
      </c>
      <c r="B16" s="6" t="n">
        <v>367</v>
      </c>
      <c r="C16" s="6" t="n">
        <v>801</v>
      </c>
      <c r="D16" s="6" t="n">
        <v>822</v>
      </c>
      <c r="E16" s="6" t="n">
        <v>807</v>
      </c>
      <c r="F16" s="6" t="n">
        <v>792</v>
      </c>
      <c r="G16" s="6" t="n">
        <v>399</v>
      </c>
      <c r="H16" s="6" t="n">
        <v>1472</v>
      </c>
      <c r="I16" s="6" t="n">
        <v>955</v>
      </c>
      <c r="N16" s="6" t="n">
        <v>2797</v>
      </c>
      <c r="O16" s="6" t="n">
        <v>3618</v>
      </c>
    </row>
    <row r="17">
      <c r="A17" s="4" t="inlineStr">
        <is>
          <t>Cash dividends</t>
        </is>
      </c>
      <c r="B17" s="6" t="n">
        <v>0</v>
      </c>
      <c r="C17" s="6" t="n">
        <v>0</v>
      </c>
      <c r="D17" s="6" t="n">
        <v>0</v>
      </c>
      <c r="E17" s="6" t="n">
        <v>0</v>
      </c>
      <c r="P17" s="6" t="n">
        <v>-27122</v>
      </c>
    </row>
    <row r="18">
      <c r="A18" s="4" t="inlineStr">
        <is>
          <t>Balance, end of period</t>
        </is>
      </c>
      <c r="B18" s="6" t="n">
        <v>54509</v>
      </c>
      <c r="C18" s="6" t="n">
        <v>54143</v>
      </c>
      <c r="D18" s="6" t="n">
        <v>53342</v>
      </c>
      <c r="E18" s="6" t="n">
        <v>52520</v>
      </c>
      <c r="F18" s="6" t="n">
        <v>51714</v>
      </c>
      <c r="G18" s="6" t="n">
        <v>51366</v>
      </c>
      <c r="H18" s="6" t="n">
        <v>50721</v>
      </c>
      <c r="I18" s="6" t="n">
        <v>49051</v>
      </c>
      <c r="J18" s="6" t="n">
        <v>53342</v>
      </c>
      <c r="K18" s="6" t="n">
        <v>50721</v>
      </c>
      <c r="L18" s="6" t="n">
        <v>54143</v>
      </c>
      <c r="M18" s="6" t="n">
        <v>51366</v>
      </c>
      <c r="N18" s="6" t="n">
        <v>54509</v>
      </c>
      <c r="O18" s="6" t="n">
        <v>51714</v>
      </c>
      <c r="P18" s="6" t="n">
        <v>47773</v>
      </c>
    </row>
    <row r="19">
      <c r="A19" s="4" t="inlineStr">
        <is>
          <t>Retained Earnings (1)</t>
        </is>
      </c>
    </row>
    <row r="20">
      <c r="A20" s="4" t="inlineStr">
        <is>
          <t>Balance, beginning of period</t>
        </is>
      </c>
      <c r="B20" s="6" t="n">
        <v>12231</v>
      </c>
      <c r="C20" s="6" t="n">
        <v>15646</v>
      </c>
      <c r="D20" s="6" t="n">
        <v>17506</v>
      </c>
      <c r="E20" s="6" t="n">
        <v>22068</v>
      </c>
      <c r="F20" s="6" t="n">
        <v>9373</v>
      </c>
      <c r="G20" s="6" t="n">
        <v>3397</v>
      </c>
      <c r="H20" s="6" t="n">
        <v>5683</v>
      </c>
      <c r="I20" s="6" t="n">
        <v>7860</v>
      </c>
      <c r="J20" s="6" t="n">
        <v>22068</v>
      </c>
      <c r="K20" s="6" t="n">
        <v>7860</v>
      </c>
      <c r="L20" s="6" t="n">
        <v>22068</v>
      </c>
      <c r="M20" s="6" t="n">
        <v>7860</v>
      </c>
      <c r="N20" s="6" t="n">
        <v>22068</v>
      </c>
      <c r="O20" s="6" t="n">
        <v>7860</v>
      </c>
      <c r="P20" s="6" t="n">
        <v>4016</v>
      </c>
    </row>
    <row r="21">
      <c r="A21" s="4" t="inlineStr">
        <is>
          <t>Net income (loss)</t>
        </is>
      </c>
      <c r="B21" s="6" t="n">
        <v>-7304</v>
      </c>
      <c r="C21" s="6" t="n">
        <v>-2200</v>
      </c>
      <c r="D21" s="6" t="n">
        <v>-618</v>
      </c>
      <c r="E21" s="6" t="n">
        <v>-3385</v>
      </c>
      <c r="F21" s="6" t="n">
        <v>13861</v>
      </c>
      <c r="G21" s="6" t="n">
        <v>7141</v>
      </c>
      <c r="H21" s="6" t="n">
        <v>-1121</v>
      </c>
      <c r="I21" s="6" t="n">
        <v>-2183</v>
      </c>
      <c r="N21" s="6" t="n">
        <v>-13507</v>
      </c>
      <c r="O21" s="6" t="n">
        <v>17698</v>
      </c>
      <c r="P21" s="6" t="n">
        <v>15884</v>
      </c>
    </row>
    <row r="22">
      <c r="A22" s="4" t="inlineStr">
        <is>
          <t>Cash dividends</t>
        </is>
      </c>
      <c r="B22" s="6" t="n">
        <v>-1217</v>
      </c>
      <c r="C22" s="6" t="n">
        <v>-1215</v>
      </c>
      <c r="D22" s="6" t="n">
        <v>-1242</v>
      </c>
      <c r="E22" s="6" t="n">
        <v>-1177</v>
      </c>
      <c r="F22" s="6" t="n">
        <v>-1166</v>
      </c>
      <c r="G22" s="6" t="n">
        <v>-1165</v>
      </c>
      <c r="H22" s="6" t="n">
        <v>-1165</v>
      </c>
      <c r="I22" s="6" t="n">
        <v>-1162</v>
      </c>
      <c r="N22" s="6" t="n">
        <v>-4851</v>
      </c>
      <c r="O22" s="6" t="n">
        <v>-4658</v>
      </c>
      <c r="P22" s="6" t="n">
        <v>-10878</v>
      </c>
    </row>
    <row r="23">
      <c r="A23" s="4" t="inlineStr">
        <is>
          <t>Reclassification due to adoption of ASU 2018-02</t>
        </is>
      </c>
      <c r="P23" s="6" t="n">
        <v>1168</v>
      </c>
    </row>
    <row r="24">
      <c r="A24" s="4" t="inlineStr">
        <is>
          <t>Reclassification adjustment to net income</t>
        </is>
      </c>
      <c r="O24" s="6" t="n">
        <v>0</v>
      </c>
    </row>
    <row r="25">
      <c r="A25" s="4" t="inlineStr">
        <is>
          <t>Balance, end of period</t>
        </is>
      </c>
      <c r="B25" s="6" t="n">
        <v>3710</v>
      </c>
      <c r="C25" s="6" t="n">
        <v>12231</v>
      </c>
      <c r="D25" s="6" t="n">
        <v>15646</v>
      </c>
      <c r="E25" s="6" t="n">
        <v>17506</v>
      </c>
      <c r="F25" s="6" t="n">
        <v>22068</v>
      </c>
      <c r="G25" s="6" t="n">
        <v>9373</v>
      </c>
      <c r="H25" s="6" t="n">
        <v>3397</v>
      </c>
      <c r="I25" s="6" t="n">
        <v>5683</v>
      </c>
      <c r="J25" s="6" t="n">
        <v>15646</v>
      </c>
      <c r="K25" s="6" t="n">
        <v>3397</v>
      </c>
      <c r="L25" s="6" t="n">
        <v>12231</v>
      </c>
      <c r="M25" s="6" t="n">
        <v>9373</v>
      </c>
      <c r="N25" s="6" t="n">
        <v>3710</v>
      </c>
      <c r="O25" s="6" t="n">
        <v>22068</v>
      </c>
      <c r="P25" s="6" t="n">
        <v>7860</v>
      </c>
    </row>
    <row r="26">
      <c r="A26" s="4" t="inlineStr">
        <is>
          <t>Accumulated Other Comprehensive Income (Loss)</t>
        </is>
      </c>
    </row>
    <row r="27">
      <c r="A27" s="4" t="inlineStr">
        <is>
          <t>Balance, beginning of period</t>
        </is>
      </c>
      <c r="B27" s="6" t="n">
        <v>-18009</v>
      </c>
      <c r="C27" s="6" t="n">
        <v>-17604</v>
      </c>
      <c r="D27" s="6" t="n">
        <v>-17207</v>
      </c>
      <c r="E27" s="6" t="n">
        <v>-17101</v>
      </c>
      <c r="F27" s="6" t="n">
        <v>-13941</v>
      </c>
      <c r="G27" s="6" t="n">
        <v>-14502</v>
      </c>
      <c r="H27" s="6" t="n">
        <v>-13724</v>
      </c>
      <c r="I27" s="6" t="n">
        <v>-13743</v>
      </c>
      <c r="J27" s="6" t="n">
        <v>-17101</v>
      </c>
      <c r="K27" s="6" t="n">
        <v>-13743</v>
      </c>
      <c r="L27" s="6" t="n">
        <v>-17101</v>
      </c>
      <c r="M27" s="6" t="n">
        <v>-13743</v>
      </c>
      <c r="N27" s="6" t="n">
        <v>-17101</v>
      </c>
      <c r="O27" s="6" t="n">
        <v>-13743</v>
      </c>
      <c r="P27" s="6" t="n">
        <v>-16099</v>
      </c>
    </row>
    <row r="28">
      <c r="A28" s="4" t="inlineStr">
        <is>
          <t>Reclassification due to adoption of ASU 2018-02</t>
        </is>
      </c>
      <c r="P28" s="6" t="n">
        <v>-1168</v>
      </c>
    </row>
    <row r="29">
      <c r="A29" s="4" t="inlineStr">
        <is>
          <t>Other comprehensive loss</t>
        </is>
      </c>
      <c r="B29" s="6" t="n">
        <v>1761</v>
      </c>
      <c r="C29" s="6" t="n">
        <v>-654</v>
      </c>
      <c r="D29" s="6" t="n">
        <v>-643</v>
      </c>
      <c r="E29" s="6" t="n">
        <v>-192</v>
      </c>
      <c r="F29" s="6" t="n">
        <v>-3349</v>
      </c>
      <c r="G29" s="6" t="n">
        <v>548</v>
      </c>
      <c r="H29" s="6" t="n">
        <v>-961</v>
      </c>
      <c r="I29" s="6" t="n">
        <v>863</v>
      </c>
      <c r="N29" s="6" t="n">
        <v>272</v>
      </c>
      <c r="O29" s="6" t="n">
        <v>-2899</v>
      </c>
      <c r="P29" s="6" t="n">
        <v>1409</v>
      </c>
    </row>
    <row r="30">
      <c r="A30" s="4" t="inlineStr">
        <is>
          <t>Reclassification adjustment to net income</t>
        </is>
      </c>
      <c r="B30" s="6" t="n">
        <v>116</v>
      </c>
      <c r="C30" s="6" t="n">
        <v>249</v>
      </c>
      <c r="D30" s="6" t="n">
        <v>246</v>
      </c>
      <c r="E30" s="6" t="n">
        <v>86</v>
      </c>
      <c r="F30" s="6" t="n">
        <v>189</v>
      </c>
      <c r="G30" s="6" t="n">
        <v>13</v>
      </c>
      <c r="H30" s="6" t="n">
        <v>183</v>
      </c>
      <c r="I30" s="6" t="n">
        <v>324</v>
      </c>
      <c r="N30" s="6" t="n">
        <v>697</v>
      </c>
      <c r="O30" s="6" t="n">
        <v>709</v>
      </c>
      <c r="P30" s="6" t="n">
        <v>947</v>
      </c>
    </row>
    <row r="31">
      <c r="A31" s="4" t="inlineStr">
        <is>
          <t>Balance, end of period</t>
        </is>
      </c>
      <c r="B31" s="6" t="n">
        <v>-16132</v>
      </c>
      <c r="C31" s="6" t="n">
        <v>-18009</v>
      </c>
      <c r="D31" s="6" t="n">
        <v>-17604</v>
      </c>
      <c r="E31" s="6" t="n">
        <v>-17207</v>
      </c>
      <c r="F31" s="6" t="n">
        <v>-17101</v>
      </c>
      <c r="G31" s="6" t="n">
        <v>-13941</v>
      </c>
      <c r="H31" s="6" t="n">
        <v>-14502</v>
      </c>
      <c r="I31" s="6" t="n">
        <v>-13724</v>
      </c>
      <c r="J31" s="6" t="n">
        <v>-17604</v>
      </c>
      <c r="K31" s="6" t="n">
        <v>-14502</v>
      </c>
      <c r="L31" s="6" t="n">
        <v>-18009</v>
      </c>
      <c r="M31" s="6" t="n">
        <v>-13941</v>
      </c>
      <c r="N31" s="6" t="n">
        <v>-16132</v>
      </c>
      <c r="O31" s="6" t="n">
        <v>-17101</v>
      </c>
      <c r="P31" s="6" t="n">
        <v>-13743</v>
      </c>
    </row>
    <row r="32">
      <c r="A32" s="4" t="inlineStr">
        <is>
          <t>Treasury Stock</t>
        </is>
      </c>
    </row>
    <row r="33">
      <c r="A33" s="4" t="inlineStr">
        <is>
          <t>Balance, beginning of period</t>
        </is>
      </c>
      <c r="B33" s="6" t="n">
        <v>-5960</v>
      </c>
      <c r="C33" s="6" t="n">
        <v>-2334</v>
      </c>
      <c r="D33" s="6" t="n">
        <v>0</v>
      </c>
      <c r="E33" s="6" t="n">
        <v>0</v>
      </c>
      <c r="I33" s="6" t="n">
        <v>0</v>
      </c>
      <c r="J33" s="6" t="n">
        <v>0</v>
      </c>
      <c r="K33" s="6" t="n">
        <v>0</v>
      </c>
      <c r="L33" s="6" t="n">
        <v>0</v>
      </c>
      <c r="M33" s="6" t="n">
        <v>0</v>
      </c>
      <c r="N33" s="6" t="n">
        <v>0</v>
      </c>
      <c r="O33" s="6" t="n">
        <v>0</v>
      </c>
      <c r="P33" s="6" t="n">
        <v>0</v>
      </c>
    </row>
    <row r="34">
      <c r="A34" s="4" t="inlineStr">
        <is>
          <t>Purchase of treasury stock</t>
        </is>
      </c>
      <c r="B34" s="6" t="n">
        <v>0</v>
      </c>
      <c r="C34" s="6" t="n">
        <v>-3626</v>
      </c>
      <c r="D34" s="6" t="n">
        <v>-2334</v>
      </c>
      <c r="N34" s="6" t="n">
        <v>-5960</v>
      </c>
    </row>
    <row r="35">
      <c r="A35" s="4" t="inlineStr">
        <is>
          <t>Balance, end of period</t>
        </is>
      </c>
      <c r="B35" s="6" t="n">
        <v>-5960</v>
      </c>
      <c r="C35" s="6" t="n">
        <v>-5960</v>
      </c>
      <c r="D35" s="6" t="n">
        <v>-2334</v>
      </c>
      <c r="E35" s="6" t="n">
        <v>0</v>
      </c>
      <c r="F35" s="6" t="n">
        <v>0</v>
      </c>
      <c r="J35" s="6" t="n">
        <v>-2334</v>
      </c>
      <c r="L35" s="6" t="n">
        <v>-5960</v>
      </c>
      <c r="N35" s="6" t="n">
        <v>-5960</v>
      </c>
      <c r="O35" s="6" t="n">
        <v>0</v>
      </c>
      <c r="P35" s="6" t="n">
        <v>0</v>
      </c>
    </row>
    <row r="36">
      <c r="A36" s="4" t="inlineStr">
        <is>
          <t>Class A Common Stock | Common Stock</t>
        </is>
      </c>
    </row>
    <row r="37">
      <c r="A37" s="4" t="inlineStr">
        <is>
          <t>Balance, beginning of period</t>
        </is>
      </c>
      <c r="B37" s="6" t="n">
        <v>95</v>
      </c>
      <c r="C37" s="6" t="n">
        <v>95</v>
      </c>
      <c r="D37" s="6" t="n">
        <v>95</v>
      </c>
      <c r="E37" s="6" t="n">
        <v>93</v>
      </c>
      <c r="F37" s="6" t="n">
        <v>92</v>
      </c>
      <c r="G37" s="6" t="n">
        <v>92</v>
      </c>
      <c r="H37" s="6" t="n">
        <v>92</v>
      </c>
      <c r="I37" s="6" t="n">
        <v>88</v>
      </c>
      <c r="J37" s="6" t="n">
        <v>93</v>
      </c>
      <c r="K37" s="6" t="n">
        <v>88</v>
      </c>
      <c r="L37" s="6" t="n">
        <v>93</v>
      </c>
      <c r="M37" s="6" t="n">
        <v>88</v>
      </c>
      <c r="N37" s="6" t="n">
        <v>93</v>
      </c>
      <c r="O37" s="6" t="n">
        <v>88</v>
      </c>
      <c r="P37" s="6" t="n">
        <v>0</v>
      </c>
    </row>
    <row r="38">
      <c r="A38" s="4" t="inlineStr">
        <is>
          <t>Issuance of common stock, net of conversions</t>
        </is>
      </c>
      <c r="B38" s="6" t="n">
        <v>3</v>
      </c>
      <c r="E38" s="6" t="n">
        <v>2</v>
      </c>
      <c r="F38" s="6" t="n">
        <v>1</v>
      </c>
      <c r="I38" s="6" t="n">
        <v>4</v>
      </c>
      <c r="N38" s="6" t="n">
        <v>5</v>
      </c>
      <c r="O38" s="6" t="n">
        <v>5</v>
      </c>
      <c r="P38" s="6" t="n">
        <v>88</v>
      </c>
    </row>
    <row r="39">
      <c r="A39" s="4" t="inlineStr">
        <is>
          <t>Balance, end of period</t>
        </is>
      </c>
      <c r="B39" s="6" t="n">
        <v>98</v>
      </c>
      <c r="C39" s="6" t="n">
        <v>95</v>
      </c>
      <c r="D39" s="6" t="n">
        <v>95</v>
      </c>
      <c r="E39" s="6" t="n">
        <v>95</v>
      </c>
      <c r="F39" s="6" t="n">
        <v>93</v>
      </c>
      <c r="G39" s="6" t="n">
        <v>92</v>
      </c>
      <c r="H39" s="6" t="n">
        <v>92</v>
      </c>
      <c r="I39" s="6" t="n">
        <v>92</v>
      </c>
      <c r="J39" s="6" t="n">
        <v>95</v>
      </c>
      <c r="K39" s="6" t="n">
        <v>92</v>
      </c>
      <c r="L39" s="6" t="n">
        <v>95</v>
      </c>
      <c r="M39" s="6" t="n">
        <v>92</v>
      </c>
      <c r="N39" s="6" t="n">
        <v>98</v>
      </c>
      <c r="O39" s="6" t="n">
        <v>93</v>
      </c>
      <c r="P39" s="6" t="n">
        <v>88</v>
      </c>
    </row>
    <row r="40">
      <c r="A40" s="4" t="inlineStr">
        <is>
          <t>Class B Common Stock | Common Stock</t>
        </is>
      </c>
    </row>
    <row r="41">
      <c r="A41" s="4" t="inlineStr">
        <is>
          <t>Balance, beginning of period</t>
        </is>
      </c>
      <c r="B41" s="6" t="n">
        <v>44</v>
      </c>
      <c r="C41" s="6" t="n">
        <v>44</v>
      </c>
      <c r="D41" s="6" t="n">
        <v>44</v>
      </c>
      <c r="E41" s="6" t="n">
        <v>44</v>
      </c>
      <c r="F41" s="6" t="n">
        <v>45</v>
      </c>
      <c r="G41" s="6" t="n">
        <v>45</v>
      </c>
      <c r="H41" s="6" t="n">
        <v>45</v>
      </c>
      <c r="I41" s="6" t="n">
        <v>48</v>
      </c>
      <c r="J41" s="6" t="n">
        <v>44</v>
      </c>
      <c r="K41" s="6" t="n">
        <v>48</v>
      </c>
      <c r="L41" s="6" t="n">
        <v>44</v>
      </c>
      <c r="M41" s="6" t="n">
        <v>48</v>
      </c>
      <c r="N41" s="6" t="n">
        <v>44</v>
      </c>
      <c r="O41" s="6" t="n">
        <v>48</v>
      </c>
      <c r="P41" s="6" t="n">
        <v>0</v>
      </c>
    </row>
    <row r="42">
      <c r="A42" s="4" t="inlineStr">
        <is>
          <t>Issuance of common stock, net of conversions</t>
        </is>
      </c>
      <c r="B42" s="6" t="n">
        <v>-3</v>
      </c>
      <c r="F42" s="6" t="n">
        <v>-1</v>
      </c>
      <c r="I42" s="6" t="n">
        <v>-3</v>
      </c>
      <c r="N42" s="6" t="n">
        <v>-3</v>
      </c>
      <c r="O42" s="6" t="n">
        <v>-4</v>
      </c>
      <c r="P42" s="6" t="n">
        <v>48</v>
      </c>
    </row>
    <row r="43">
      <c r="A43" s="4" t="inlineStr">
        <is>
          <t>Balance, end of period</t>
        </is>
      </c>
      <c r="B43" s="6" t="n">
        <v>41</v>
      </c>
      <c r="C43" s="6" t="n">
        <v>44</v>
      </c>
      <c r="D43" s="6" t="n">
        <v>44</v>
      </c>
      <c r="E43" s="6" t="n">
        <v>44</v>
      </c>
      <c r="F43" s="6" t="n">
        <v>44</v>
      </c>
      <c r="G43" s="6" t="n">
        <v>45</v>
      </c>
      <c r="H43" s="6" t="n">
        <v>45</v>
      </c>
      <c r="I43" s="6" t="n">
        <v>45</v>
      </c>
      <c r="J43" s="6" t="n">
        <v>44</v>
      </c>
      <c r="K43" s="6" t="n">
        <v>45</v>
      </c>
      <c r="L43" s="6" t="n">
        <v>44</v>
      </c>
      <c r="M43" s="6" t="n">
        <v>45</v>
      </c>
      <c r="N43" s="6" t="n">
        <v>41</v>
      </c>
      <c r="O43" s="6" t="n">
        <v>44</v>
      </c>
      <c r="P43" s="6" t="n">
        <v>48</v>
      </c>
    </row>
    <row r="44">
      <c r="A44" s="4" t="inlineStr">
        <is>
          <t>Restatement Impacts</t>
        </is>
      </c>
    </row>
    <row r="45">
      <c r="A45" s="4" t="inlineStr">
        <is>
          <t>Balance, beginning of period</t>
        </is>
      </c>
      <c r="E45" s="6" t="n">
        <v>-8620</v>
      </c>
      <c r="I45" s="6" t="n">
        <v>-4382</v>
      </c>
      <c r="J45" s="6" t="n">
        <v>-8620</v>
      </c>
      <c r="K45" s="6" t="n">
        <v>-4382</v>
      </c>
      <c r="L45" s="6" t="n">
        <v>-8620</v>
      </c>
      <c r="M45" s="6" t="n">
        <v>-4382</v>
      </c>
      <c r="N45" s="6" t="n">
        <v>-8620</v>
      </c>
      <c r="O45" s="6" t="n">
        <v>-4382</v>
      </c>
      <c r="P45" s="6" t="n">
        <v>-2320</v>
      </c>
    </row>
    <row r="46">
      <c r="A46" s="4" t="inlineStr">
        <is>
          <t>Net income (loss)</t>
        </is>
      </c>
      <c r="B46" s="6" t="n">
        <v>-6090</v>
      </c>
      <c r="C46" s="5" t="n">
        <v>-2597</v>
      </c>
      <c r="D46" s="5" t="n">
        <v>326</v>
      </c>
      <c r="E46" s="6" t="n">
        <v>-1624</v>
      </c>
      <c r="F46" s="6" t="n">
        <v>-1171</v>
      </c>
      <c r="G46" s="5" t="n">
        <v>-903</v>
      </c>
      <c r="H46" s="5" t="n">
        <v>-247</v>
      </c>
      <c r="I46" s="6" t="n">
        <v>-1765</v>
      </c>
      <c r="J46" s="6" t="n">
        <v>-1298</v>
      </c>
      <c r="K46" s="6" t="n">
        <v>-2012</v>
      </c>
      <c r="L46" s="6" t="n">
        <v>-3895</v>
      </c>
      <c r="M46" s="6" t="n">
        <v>-2915</v>
      </c>
      <c r="N46" s="6" t="n">
        <v>-9985</v>
      </c>
      <c r="O46" s="6" t="n">
        <v>-4086</v>
      </c>
      <c r="P46" s="6" t="n">
        <v>-2021</v>
      </c>
    </row>
    <row r="47">
      <c r="A47" s="4" t="inlineStr">
        <is>
          <t>Share-based compensation expense</t>
        </is>
      </c>
      <c r="N47" s="6" t="n">
        <v>165</v>
      </c>
    </row>
    <row r="48">
      <c r="A48" s="4" t="inlineStr">
        <is>
          <t>Other comprehensive loss</t>
        </is>
      </c>
      <c r="N48" s="6" t="n">
        <v>-447</v>
      </c>
      <c r="O48" s="6" t="n">
        <v>-58</v>
      </c>
      <c r="P48" s="6" t="n">
        <v>-41</v>
      </c>
    </row>
    <row r="49">
      <c r="A49" s="4" t="inlineStr">
        <is>
          <t>Reclassification adjustment to net income</t>
        </is>
      </c>
      <c r="E49" s="6" t="n">
        <v>100</v>
      </c>
      <c r="N49" s="6" t="n">
        <v>94</v>
      </c>
      <c r="O49" s="6" t="n">
        <v>-94</v>
      </c>
    </row>
    <row r="50">
      <c r="A50" s="4" t="inlineStr">
        <is>
          <t>Balance, end of period</t>
        </is>
      </c>
      <c r="B50" s="6" t="n">
        <v>-18793</v>
      </c>
      <c r="F50" s="6" t="n">
        <v>-8620</v>
      </c>
      <c r="N50" s="5" t="n">
        <v>-18793</v>
      </c>
      <c r="O50" s="5" t="n">
        <v>-8620</v>
      </c>
      <c r="P50" s="5" t="n">
        <v>-4382</v>
      </c>
    </row>
    <row r="51">
      <c r="A51" s="4" t="inlineStr">
        <is>
          <t>Common stock dividends (in dollars per share)</t>
        </is>
      </c>
      <c r="N51" s="10" t="n">
        <v>0.355</v>
      </c>
      <c r="O51" s="7" t="n">
        <v>0.34</v>
      </c>
      <c r="P51" s="10" t="n">
        <v>0.08500000000000001</v>
      </c>
    </row>
    <row r="52">
      <c r="A52" s="4" t="inlineStr">
        <is>
          <t>Restatement Impacts | Capital in Excess of Par Value (1)</t>
        </is>
      </c>
    </row>
    <row r="53">
      <c r="A53" s="4" t="inlineStr">
        <is>
          <t>Balance, beginning of period</t>
        </is>
      </c>
      <c r="E53" s="6" t="n">
        <v>0</v>
      </c>
      <c r="I53" s="6" t="n">
        <v>0</v>
      </c>
      <c r="J53" s="6" t="n">
        <v>0</v>
      </c>
      <c r="K53" s="6" t="n">
        <v>0</v>
      </c>
      <c r="L53" s="6" t="n">
        <v>0</v>
      </c>
      <c r="M53" s="6" t="n">
        <v>0</v>
      </c>
      <c r="N53" s="5" t="n">
        <v>0</v>
      </c>
      <c r="O53" s="5" t="n">
        <v>0</v>
      </c>
      <c r="P53" s="5" t="n">
        <v>0</v>
      </c>
    </row>
    <row r="54">
      <c r="A54" s="4" t="inlineStr">
        <is>
          <t>Share-based compensation expense</t>
        </is>
      </c>
      <c r="N54" s="6" t="n">
        <v>165</v>
      </c>
    </row>
    <row r="55">
      <c r="A55" s="4" t="inlineStr">
        <is>
          <t>Balance, end of period</t>
        </is>
      </c>
      <c r="B55" s="6" t="n">
        <v>165</v>
      </c>
      <c r="F55" s="6" t="n">
        <v>0</v>
      </c>
      <c r="N55" s="6" t="n">
        <v>165</v>
      </c>
      <c r="O55" s="6" t="n">
        <v>0</v>
      </c>
      <c r="P55" s="6" t="n">
        <v>0</v>
      </c>
    </row>
    <row r="56">
      <c r="A56" s="4" t="inlineStr">
        <is>
          <t>Restatement Impacts | Retained Earnings (1)</t>
        </is>
      </c>
    </row>
    <row r="57">
      <c r="A57" s="4" t="inlineStr">
        <is>
          <t>Balance, beginning of period</t>
        </is>
      </c>
      <c r="E57" s="6" t="n">
        <v>-8829</v>
      </c>
      <c r="I57" s="6" t="n">
        <v>-4743</v>
      </c>
      <c r="J57" s="6" t="n">
        <v>-8829</v>
      </c>
      <c r="K57" s="6" t="n">
        <v>-4743</v>
      </c>
      <c r="L57" s="6" t="n">
        <v>-8829</v>
      </c>
      <c r="M57" s="6" t="n">
        <v>-4743</v>
      </c>
      <c r="N57" s="6" t="n">
        <v>-8829</v>
      </c>
      <c r="O57" s="6" t="n">
        <v>-4743</v>
      </c>
      <c r="P57" s="6" t="n">
        <v>-2722</v>
      </c>
    </row>
    <row r="58">
      <c r="A58" s="4" t="inlineStr">
        <is>
          <t>Net income (loss)</t>
        </is>
      </c>
      <c r="N58" s="6" t="n">
        <v>-9985</v>
      </c>
      <c r="O58" s="6" t="n">
        <v>-4086</v>
      </c>
      <c r="P58" s="6" t="n">
        <v>-2021</v>
      </c>
    </row>
    <row r="59">
      <c r="A59" s="4" t="inlineStr">
        <is>
          <t>Balance, end of period</t>
        </is>
      </c>
      <c r="B59" s="6" t="n">
        <v>-18814</v>
      </c>
      <c r="F59" s="6" t="n">
        <v>-8829</v>
      </c>
      <c r="N59" s="6" t="n">
        <v>-18814</v>
      </c>
      <c r="O59" s="6" t="n">
        <v>-8829</v>
      </c>
      <c r="P59" s="6" t="n">
        <v>-4743</v>
      </c>
    </row>
    <row r="60">
      <c r="A60" s="4" t="inlineStr">
        <is>
          <t>Restatement Impacts | Accumulated Other Comprehensive Income (Loss)</t>
        </is>
      </c>
    </row>
    <row r="61">
      <c r="A61" s="4" t="inlineStr">
        <is>
          <t>Balance, beginning of period</t>
        </is>
      </c>
      <c r="E61" s="6" t="n">
        <v>209</v>
      </c>
      <c r="I61" s="6" t="n">
        <v>361</v>
      </c>
      <c r="J61" s="6" t="n">
        <v>209</v>
      </c>
      <c r="K61" s="6" t="n">
        <v>361</v>
      </c>
      <c r="L61" s="6" t="n">
        <v>209</v>
      </c>
      <c r="M61" s="6" t="n">
        <v>361</v>
      </c>
      <c r="N61" s="6" t="n">
        <v>209</v>
      </c>
      <c r="O61" s="6" t="n">
        <v>361</v>
      </c>
      <c r="P61" s="6" t="n">
        <v>402</v>
      </c>
    </row>
    <row r="62">
      <c r="A62" s="4" t="inlineStr">
        <is>
          <t>Other comprehensive loss</t>
        </is>
      </c>
      <c r="N62" s="6" t="n">
        <v>-447</v>
      </c>
      <c r="O62" s="6" t="n">
        <v>-58</v>
      </c>
      <c r="P62" s="6" t="n">
        <v>-41</v>
      </c>
    </row>
    <row r="63">
      <c r="A63" s="4" t="inlineStr">
        <is>
          <t>Reclassification adjustment to net income</t>
        </is>
      </c>
      <c r="N63" s="6" t="n">
        <v>94</v>
      </c>
      <c r="O63" s="6" t="n">
        <v>-94</v>
      </c>
    </row>
    <row r="64">
      <c r="A64" s="4" t="inlineStr">
        <is>
          <t>Balance, end of period</t>
        </is>
      </c>
      <c r="B64" s="6" t="n">
        <v>-144</v>
      </c>
      <c r="F64" s="6" t="n">
        <v>209</v>
      </c>
      <c r="N64" s="6" t="n">
        <v>-144</v>
      </c>
      <c r="O64" s="6" t="n">
        <v>209</v>
      </c>
      <c r="P64" s="6" t="n">
        <v>361</v>
      </c>
    </row>
    <row r="65">
      <c r="A65" s="4" t="inlineStr">
        <is>
          <t>Restatement Impacts | Treasury Stock</t>
        </is>
      </c>
    </row>
    <row r="66">
      <c r="A66" s="4" t="inlineStr">
        <is>
          <t>Balance, beginning of period</t>
        </is>
      </c>
      <c r="E66" s="6" t="n">
        <v>0</v>
      </c>
      <c r="I66" s="6" t="n">
        <v>0</v>
      </c>
      <c r="J66" s="6" t="n">
        <v>0</v>
      </c>
      <c r="K66" s="6" t="n">
        <v>0</v>
      </c>
      <c r="L66" s="6" t="n">
        <v>0</v>
      </c>
      <c r="M66" s="6" t="n">
        <v>0</v>
      </c>
      <c r="N66" s="6" t="n">
        <v>0</v>
      </c>
      <c r="O66" s="6" t="n">
        <v>0</v>
      </c>
      <c r="P66" s="6" t="n">
        <v>0</v>
      </c>
    </row>
    <row r="67">
      <c r="A67" s="4" t="inlineStr">
        <is>
          <t>Balance, end of period</t>
        </is>
      </c>
      <c r="B67" s="6" t="n">
        <v>0</v>
      </c>
      <c r="F67" s="6" t="n">
        <v>0</v>
      </c>
      <c r="N67" s="6" t="n">
        <v>0</v>
      </c>
      <c r="O67" s="6" t="n">
        <v>0</v>
      </c>
      <c r="P67" s="6" t="n">
        <v>0</v>
      </c>
    </row>
    <row r="68">
      <c r="A68" s="4" t="inlineStr">
        <is>
          <t>Restatement Impacts | Class A Common Stock | Common Stock</t>
        </is>
      </c>
    </row>
    <row r="69">
      <c r="A69" s="4" t="inlineStr">
        <is>
          <t>Balance, beginning of period</t>
        </is>
      </c>
      <c r="E69" s="6" t="n">
        <v>0</v>
      </c>
      <c r="I69" s="6" t="n">
        <v>0</v>
      </c>
      <c r="J69" s="6" t="n">
        <v>0</v>
      </c>
      <c r="K69" s="6" t="n">
        <v>0</v>
      </c>
      <c r="L69" s="6" t="n">
        <v>0</v>
      </c>
      <c r="M69" s="6" t="n">
        <v>0</v>
      </c>
      <c r="N69" s="6" t="n">
        <v>0</v>
      </c>
      <c r="O69" s="6" t="n">
        <v>0</v>
      </c>
      <c r="P69" s="6" t="n">
        <v>0</v>
      </c>
    </row>
    <row r="70">
      <c r="A70" s="4" t="inlineStr">
        <is>
          <t>Balance, end of period</t>
        </is>
      </c>
      <c r="B70" s="6" t="n">
        <v>0</v>
      </c>
      <c r="F70" s="6" t="n">
        <v>0</v>
      </c>
      <c r="N70" s="6" t="n">
        <v>0</v>
      </c>
      <c r="O70" s="6" t="n">
        <v>0</v>
      </c>
      <c r="P70" s="6" t="n">
        <v>0</v>
      </c>
    </row>
    <row r="71">
      <c r="A71" s="4" t="inlineStr">
        <is>
          <t>Restatement Impacts | Class B Common Stock | Common Stock</t>
        </is>
      </c>
    </row>
    <row r="72">
      <c r="A72" s="4" t="inlineStr">
        <is>
          <t>Balance, beginning of period</t>
        </is>
      </c>
      <c r="E72" s="5" t="n">
        <v>0</v>
      </c>
      <c r="I72" s="5" t="n">
        <v>0</v>
      </c>
      <c r="J72" s="5" t="n">
        <v>0</v>
      </c>
      <c r="K72" s="5" t="n">
        <v>0</v>
      </c>
      <c r="L72" s="5" t="n">
        <v>0</v>
      </c>
      <c r="M72" s="5" t="n">
        <v>0</v>
      </c>
      <c r="N72" s="6" t="n">
        <v>0</v>
      </c>
      <c r="O72" s="6" t="n">
        <v>0</v>
      </c>
      <c r="P72" s="6" t="n">
        <v>0</v>
      </c>
    </row>
    <row r="73">
      <c r="A73" s="4" t="inlineStr">
        <is>
          <t>Balance, end of period</t>
        </is>
      </c>
      <c r="B73" s="5" t="n">
        <v>0</v>
      </c>
      <c r="F73" s="5" t="n">
        <v>0</v>
      </c>
      <c r="N73" s="5" t="n">
        <v>0</v>
      </c>
      <c r="O73" s="5" t="n">
        <v>0</v>
      </c>
      <c r="P73" s="5" t="n">
        <v>0</v>
      </c>
    </row>
  </sheetData>
  <mergeCells count="5">
    <mergeCell ref="A1:A2"/>
    <mergeCell ref="B1:I1"/>
    <mergeCell ref="J1:K1"/>
    <mergeCell ref="L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Restated Condensed Consolidated Statements of Operations with Adjustments)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Total revenues</t>
        </is>
      </c>
      <c r="B4" s="5" t="n">
        <v>204570</v>
      </c>
      <c r="C4" s="5" t="n">
        <v>149508</v>
      </c>
      <c r="D4" s="5" t="n">
        <v>131065</v>
      </c>
      <c r="E4" s="5" t="n">
        <v>126642</v>
      </c>
      <c r="F4" s="5" t="n">
        <v>198166</v>
      </c>
      <c r="G4" s="5" t="n">
        <v>171301</v>
      </c>
      <c r="H4" s="5" t="n">
        <v>135583</v>
      </c>
      <c r="I4" s="5" t="n">
        <v>125032</v>
      </c>
      <c r="J4" s="5" t="n">
        <v>257707</v>
      </c>
      <c r="K4" s="5" t="n">
        <v>260615</v>
      </c>
      <c r="L4" s="5" t="n">
        <v>407216</v>
      </c>
      <c r="M4" s="5" t="n">
        <v>431916</v>
      </c>
      <c r="N4" s="5" t="n">
        <v>611786</v>
      </c>
      <c r="O4" s="5" t="n">
        <v>630082</v>
      </c>
      <c r="P4" s="5" t="n">
        <v>612056</v>
      </c>
    </row>
    <row r="5">
      <c r="A5" s="4" t="inlineStr">
        <is>
          <t>Cost of sales</t>
        </is>
      </c>
      <c r="B5" s="6" t="n">
        <v>162173</v>
      </c>
      <c r="C5" s="6" t="n">
        <v>118562</v>
      </c>
      <c r="D5" s="6" t="n">
        <v>102558</v>
      </c>
      <c r="E5" s="6" t="n">
        <v>99940</v>
      </c>
      <c r="F5" s="6" t="n">
        <v>156173</v>
      </c>
      <c r="G5" s="6" t="n">
        <v>132897</v>
      </c>
      <c r="H5" s="6" t="n">
        <v>104856</v>
      </c>
      <c r="I5" s="6" t="n">
        <v>97104</v>
      </c>
      <c r="J5" s="6" t="n">
        <v>202498</v>
      </c>
      <c r="K5" s="6" t="n">
        <v>201960</v>
      </c>
      <c r="L5" s="6" t="n">
        <v>321060</v>
      </c>
      <c r="M5" s="6" t="n">
        <v>334857</v>
      </c>
      <c r="N5" s="6" t="n">
        <v>483234</v>
      </c>
      <c r="O5" s="6" t="n">
        <v>491030</v>
      </c>
      <c r="P5" s="6" t="n">
        <v>475939</v>
      </c>
    </row>
    <row r="6">
      <c r="A6" s="4" t="inlineStr">
        <is>
          <t>Gross profit</t>
        </is>
      </c>
      <c r="B6" s="6" t="n">
        <v>42397</v>
      </c>
      <c r="C6" s="6" t="n">
        <v>30946</v>
      </c>
      <c r="D6" s="6" t="n">
        <v>28507</v>
      </c>
      <c r="E6" s="6" t="n">
        <v>26702</v>
      </c>
      <c r="F6" s="6" t="n">
        <v>41993</v>
      </c>
      <c r="G6" s="6" t="n">
        <v>38404</v>
      </c>
      <c r="H6" s="6" t="n">
        <v>30727</v>
      </c>
      <c r="I6" s="6" t="n">
        <v>27928</v>
      </c>
      <c r="J6" s="6" t="n">
        <v>55209</v>
      </c>
      <c r="K6" s="6" t="n">
        <v>58655</v>
      </c>
      <c r="L6" s="6" t="n">
        <v>86155</v>
      </c>
      <c r="M6" s="6" t="n">
        <v>97059</v>
      </c>
      <c r="N6" s="6" t="n">
        <v>128552</v>
      </c>
      <c r="O6" s="6" t="n">
        <v>139052</v>
      </c>
      <c r="P6" s="6" t="n">
        <v>136117</v>
      </c>
    </row>
    <row r="7">
      <c r="A7" s="4" t="inlineStr">
        <is>
          <t>Selling, general and administrative expenses</t>
        </is>
      </c>
      <c r="B7" s="6" t="n">
        <v>22996</v>
      </c>
      <c r="C7" s="6" t="n">
        <v>26165</v>
      </c>
      <c r="D7" s="6" t="n">
        <v>24976</v>
      </c>
      <c r="E7" s="6" t="n">
        <v>26246</v>
      </c>
      <c r="F7" s="6" t="n">
        <v>25599</v>
      </c>
      <c r="G7" s="6" t="n">
        <v>26296</v>
      </c>
      <c r="H7" s="6" t="n">
        <v>26437</v>
      </c>
      <c r="I7" s="6" t="n">
        <v>25789</v>
      </c>
      <c r="J7" s="6" t="n">
        <v>51222</v>
      </c>
      <c r="K7" s="6" t="n">
        <v>52225</v>
      </c>
      <c r="L7" s="6" t="n">
        <v>77385</v>
      </c>
      <c r="M7" s="6" t="n">
        <v>78522</v>
      </c>
      <c r="N7" s="6" t="n">
        <v>100381</v>
      </c>
      <c r="O7" s="6" t="n">
        <v>104121</v>
      </c>
      <c r="P7" s="6" t="n">
        <v>96780</v>
      </c>
    </row>
    <row r="8">
      <c r="A8" s="4" t="inlineStr">
        <is>
          <t>Amortization of intangible assets</t>
        </is>
      </c>
      <c r="B8" s="6" t="n">
        <v>341</v>
      </c>
      <c r="C8" s="6" t="n">
        <v>345</v>
      </c>
      <c r="D8" s="6" t="n">
        <v>346</v>
      </c>
      <c r="E8" s="6" t="n">
        <v>345</v>
      </c>
      <c r="F8" s="6" t="n">
        <v>345</v>
      </c>
      <c r="G8" s="6" t="n">
        <v>345</v>
      </c>
      <c r="H8" s="6" t="n">
        <v>346</v>
      </c>
      <c r="I8" s="6" t="n">
        <v>345</v>
      </c>
      <c r="J8" s="6" t="n">
        <v>691</v>
      </c>
      <c r="K8" s="6" t="n">
        <v>691</v>
      </c>
      <c r="L8" s="6" t="n">
        <v>1036</v>
      </c>
      <c r="M8" s="6" t="n">
        <v>1036</v>
      </c>
      <c r="N8" s="6" t="n">
        <v>1377</v>
      </c>
      <c r="O8" s="6" t="n">
        <v>1381</v>
      </c>
      <c r="P8" s="6" t="n">
        <v>1381</v>
      </c>
    </row>
    <row r="9">
      <c r="A9" s="4" t="inlineStr">
        <is>
          <t>Operating profit</t>
        </is>
      </c>
      <c r="B9" s="6" t="n">
        <v>19060</v>
      </c>
      <c r="C9" s="6" t="n">
        <v>4439</v>
      </c>
      <c r="D9" s="6" t="n">
        <v>3185</v>
      </c>
      <c r="E9" s="6" t="n">
        <v>111</v>
      </c>
      <c r="F9" s="6" t="n">
        <v>16050</v>
      </c>
      <c r="G9" s="6" t="n">
        <v>11763</v>
      </c>
      <c r="H9" s="6" t="n">
        <v>3944</v>
      </c>
      <c r="I9" s="6" t="n">
        <v>1794</v>
      </c>
      <c r="J9" s="6" t="n">
        <v>3296</v>
      </c>
      <c r="K9" s="6" t="n">
        <v>5738</v>
      </c>
      <c r="L9" s="6" t="n">
        <v>7734</v>
      </c>
      <c r="M9" s="6" t="n">
        <v>17501</v>
      </c>
      <c r="N9" s="6" t="n">
        <v>26794</v>
      </c>
      <c r="O9" s="6" t="n">
        <v>33550</v>
      </c>
      <c r="P9" s="6" t="n">
        <v>37956</v>
      </c>
    </row>
    <row r="10">
      <c r="A10" s="4" t="inlineStr">
        <is>
          <t>Interest expense, net</t>
        </is>
      </c>
      <c r="B10" s="6" t="n">
        <v>767</v>
      </c>
      <c r="C10" s="6" t="n">
        <v>756</v>
      </c>
      <c r="D10" s="6" t="n">
        <v>789</v>
      </c>
      <c r="E10" s="6" t="n">
        <v>663</v>
      </c>
      <c r="F10" s="6" t="n">
        <v>711</v>
      </c>
      <c r="G10" s="6" t="n">
        <v>886</v>
      </c>
      <c r="H10" s="6" t="n">
        <v>809</v>
      </c>
      <c r="I10" s="6" t="n">
        <v>510</v>
      </c>
      <c r="J10" s="6" t="n">
        <v>1452</v>
      </c>
      <c r="K10" s="6" t="n">
        <v>1319</v>
      </c>
      <c r="L10" s="6" t="n">
        <v>2208</v>
      </c>
      <c r="M10" s="6" t="n">
        <v>2205</v>
      </c>
      <c r="N10" s="6" t="n">
        <v>2975</v>
      </c>
      <c r="O10" s="6" t="n">
        <v>2916</v>
      </c>
      <c r="P10" s="6" t="n">
        <v>1572</v>
      </c>
    </row>
    <row r="11">
      <c r="A11" s="4" t="inlineStr">
        <is>
          <t>Other expense (income), net</t>
        </is>
      </c>
      <c r="B11" s="6" t="n">
        <v>-710</v>
      </c>
      <c r="C11" s="6" t="n">
        <v>681</v>
      </c>
      <c r="D11" s="6" t="n">
        <v>-132</v>
      </c>
      <c r="E11" s="6" t="n">
        <v>-197</v>
      </c>
      <c r="F11" s="6" t="n">
        <v>429</v>
      </c>
      <c r="G11" s="6" t="n">
        <v>-433</v>
      </c>
      <c r="H11" s="6" t="n">
        <v>679</v>
      </c>
      <c r="I11" s="6" t="n">
        <v>-526</v>
      </c>
      <c r="J11" s="6" t="n">
        <v>-329</v>
      </c>
      <c r="K11" s="6" t="n">
        <v>153</v>
      </c>
      <c r="L11" s="6" t="n">
        <v>352</v>
      </c>
      <c r="M11" s="6" t="n">
        <v>-280</v>
      </c>
      <c r="N11" s="6" t="n">
        <v>-358</v>
      </c>
      <c r="O11" s="6" t="n">
        <v>149</v>
      </c>
      <c r="P11" s="6" t="n">
        <v>-692</v>
      </c>
    </row>
    <row r="12">
      <c r="A12" s="4" t="inlineStr">
        <is>
          <t>Income from continuing operations before income taxes</t>
        </is>
      </c>
      <c r="B12" s="6" t="n">
        <v>19003</v>
      </c>
      <c r="C12" s="6" t="n">
        <v>3002</v>
      </c>
      <c r="D12" s="6" t="n">
        <v>2528</v>
      </c>
      <c r="E12" s="6" t="n">
        <v>-355</v>
      </c>
      <c r="F12" s="6" t="n">
        <v>14910</v>
      </c>
      <c r="G12" s="6" t="n">
        <v>11310</v>
      </c>
      <c r="H12" s="6" t="n">
        <v>2456</v>
      </c>
      <c r="I12" s="6" t="n">
        <v>1810</v>
      </c>
      <c r="J12" s="6" t="n">
        <v>2173</v>
      </c>
      <c r="K12" s="6" t="n">
        <v>4266</v>
      </c>
      <c r="L12" s="6" t="n">
        <v>5174</v>
      </c>
      <c r="M12" s="6" t="n">
        <v>15576</v>
      </c>
      <c r="N12" s="6" t="n">
        <v>24177</v>
      </c>
      <c r="O12" s="6" t="n">
        <v>30485</v>
      </c>
      <c r="P12" s="6" t="n">
        <v>37076</v>
      </c>
    </row>
    <row r="13">
      <c r="A13" s="4" t="inlineStr">
        <is>
          <t>Income tax expense</t>
        </is>
      </c>
      <c r="B13" s="6" t="n">
        <v>5699</v>
      </c>
      <c r="C13" s="6" t="n">
        <v>2449</v>
      </c>
      <c r="D13" s="6" t="n">
        <v>630</v>
      </c>
      <c r="E13" s="6" t="n">
        <v>307</v>
      </c>
      <c r="F13" s="6" t="n">
        <v>3420</v>
      </c>
      <c r="G13" s="6" t="n">
        <v>2280</v>
      </c>
      <c r="H13" s="6" t="n">
        <v>811</v>
      </c>
      <c r="I13" s="6" t="n">
        <v>916</v>
      </c>
      <c r="J13" s="6" t="n">
        <v>937</v>
      </c>
      <c r="K13" s="6" t="n">
        <v>1727</v>
      </c>
      <c r="L13" s="6" t="n">
        <v>3385</v>
      </c>
      <c r="M13" s="6" t="n">
        <v>4007</v>
      </c>
      <c r="N13" s="6" t="n">
        <v>9084</v>
      </c>
      <c r="O13" s="6" t="n">
        <v>7426</v>
      </c>
      <c r="P13" s="6" t="n">
        <v>18967</v>
      </c>
    </row>
    <row r="14">
      <c r="A14" s="4" t="inlineStr">
        <is>
          <t>Net income from continuing operations</t>
        </is>
      </c>
      <c r="B14" s="6" t="n">
        <v>13304</v>
      </c>
      <c r="C14" s="6" t="n">
        <v>553</v>
      </c>
      <c r="D14" s="6" t="n">
        <v>1898</v>
      </c>
      <c r="E14" s="6" t="n">
        <v>-662</v>
      </c>
      <c r="F14" s="6" t="n">
        <v>11490</v>
      </c>
      <c r="G14" s="6" t="n">
        <v>9030</v>
      </c>
      <c r="H14" s="6" t="n">
        <v>1645</v>
      </c>
      <c r="I14" s="6" t="n">
        <v>894</v>
      </c>
      <c r="J14" s="6" t="n">
        <v>1236</v>
      </c>
      <c r="K14" s="6" t="n">
        <v>2539</v>
      </c>
      <c r="L14" s="6" t="n">
        <v>1789</v>
      </c>
      <c r="M14" s="6" t="n">
        <v>11569</v>
      </c>
      <c r="N14" s="6" t="n">
        <v>15093</v>
      </c>
      <c r="O14" s="6" t="n">
        <v>23059</v>
      </c>
      <c r="P14" s="6" t="n">
        <v>18109</v>
      </c>
    </row>
    <row r="15">
      <c r="A15" s="4" t="inlineStr">
        <is>
          <t>Loss from discontinued operations, net of tax</t>
        </is>
      </c>
      <c r="B15" s="6" t="n">
        <v>-20608</v>
      </c>
      <c r="C15" s="6" t="n">
        <v>-2753</v>
      </c>
      <c r="D15" s="6" t="n">
        <v>-2516</v>
      </c>
      <c r="E15" s="6" t="n">
        <v>-2723</v>
      </c>
      <c r="F15" s="6" t="n">
        <v>2371</v>
      </c>
      <c r="G15" s="6" t="n">
        <v>-1889</v>
      </c>
      <c r="H15" s="6" t="n">
        <v>-2766</v>
      </c>
      <c r="I15" s="6" t="n">
        <v>-3077</v>
      </c>
      <c r="J15" s="6" t="n">
        <v>-5239</v>
      </c>
      <c r="K15" s="6" t="n">
        <v>-5843</v>
      </c>
      <c r="L15" s="6" t="n">
        <v>-7992</v>
      </c>
      <c r="M15" s="6" t="n">
        <v>-7732</v>
      </c>
      <c r="N15" s="6" t="n">
        <v>-28600</v>
      </c>
      <c r="O15" s="6" t="n">
        <v>-5361</v>
      </c>
      <c r="P15" s="6" t="n">
        <v>-2225</v>
      </c>
    </row>
    <row r="16">
      <c r="A16" s="4" t="inlineStr">
        <is>
          <t>Net income (loss)</t>
        </is>
      </c>
      <c r="B16" s="5" t="n">
        <v>-7304</v>
      </c>
      <c r="C16" s="5" t="n">
        <v>-2200</v>
      </c>
      <c r="D16" s="5" t="n">
        <v>-618</v>
      </c>
      <c r="E16" s="5" t="n">
        <v>-3385</v>
      </c>
      <c r="F16" s="5" t="n">
        <v>13861</v>
      </c>
      <c r="G16" s="5" t="n">
        <v>7141</v>
      </c>
      <c r="H16" s="5" t="n">
        <v>-1121</v>
      </c>
      <c r="I16" s="5" t="n">
        <v>-2183</v>
      </c>
      <c r="J16" s="5" t="n">
        <v>-4003</v>
      </c>
      <c r="K16" s="5" t="n">
        <v>-3304</v>
      </c>
      <c r="L16" s="5" t="n">
        <v>-6203</v>
      </c>
      <c r="M16" s="5" t="n">
        <v>3837</v>
      </c>
      <c r="N16" s="5" t="n">
        <v>-13507</v>
      </c>
      <c r="O16" s="5" t="n">
        <v>17698</v>
      </c>
      <c r="P16" s="5" t="n">
        <v>15884</v>
      </c>
    </row>
    <row r="17">
      <c r="A17" s="3" t="inlineStr">
        <is>
          <t>Earnings Per Share, Basic and Diluted [Abstract]</t>
        </is>
      </c>
    </row>
    <row r="18">
      <c r="A18" s="4" t="inlineStr">
        <is>
          <t>Basic and diluted earnings per share, continuing operations (in dollars per share)</t>
        </is>
      </c>
      <c r="B18" s="7" t="n">
        <v>0.98</v>
      </c>
      <c r="C18" s="7" t="n">
        <v>0.04</v>
      </c>
      <c r="D18" s="7" t="n">
        <v>0.14</v>
      </c>
      <c r="E18" s="7" t="n">
        <v>-0.05</v>
      </c>
      <c r="F18" s="7" t="n">
        <v>0.84</v>
      </c>
      <c r="G18" s="7" t="n">
        <v>0.66</v>
      </c>
      <c r="H18" s="7" t="n">
        <v>0.12</v>
      </c>
      <c r="I18" s="7" t="n">
        <v>0.07000000000000001</v>
      </c>
      <c r="J18" s="7" t="n">
        <v>0.09</v>
      </c>
      <c r="K18" s="7" t="n">
        <v>0.19</v>
      </c>
      <c r="L18" s="7" t="n">
        <v>0.13</v>
      </c>
      <c r="M18" s="7" t="n">
        <v>0.84</v>
      </c>
      <c r="N18" s="7" t="n">
        <v>1.1</v>
      </c>
      <c r="O18" s="7" t="n">
        <v>1.68</v>
      </c>
      <c r="P18" s="7" t="n">
        <v>1.32</v>
      </c>
    </row>
    <row r="19">
      <c r="A19" s="4" t="inlineStr">
        <is>
          <t>Basic and diluted earnings per share, discontinued operations (in dollars per share)</t>
        </is>
      </c>
      <c r="B19" s="8" t="n">
        <v>-1.52</v>
      </c>
      <c r="C19" s="8" t="n">
        <v>-0.2</v>
      </c>
      <c r="D19" s="8" t="n">
        <v>-0.18</v>
      </c>
      <c r="E19" s="8" t="n">
        <v>-0.2</v>
      </c>
      <c r="F19" s="8" t="n">
        <v>0.17</v>
      </c>
      <c r="G19" s="8" t="n">
        <v>-0.14</v>
      </c>
      <c r="H19" s="8" t="n">
        <v>-0.2</v>
      </c>
      <c r="I19" s="8" t="n">
        <v>-0.22</v>
      </c>
      <c r="J19" s="8" t="n">
        <v>-0.38</v>
      </c>
      <c r="K19" s="8" t="n">
        <v>-0.43</v>
      </c>
      <c r="L19" s="8" t="n">
        <v>-0.58</v>
      </c>
      <c r="M19" s="8" t="n">
        <v>-0.5600000000000001</v>
      </c>
      <c r="N19" s="8" t="n">
        <v>-2.09</v>
      </c>
      <c r="O19" s="8" t="n">
        <v>-0.39</v>
      </c>
      <c r="P19" s="8" t="n">
        <v>-0.16</v>
      </c>
    </row>
    <row r="20">
      <c r="A20" s="4" t="inlineStr">
        <is>
          <t>Basic and diluted earnings per share (in dollars per share)</t>
        </is>
      </c>
      <c r="B20" s="7" t="n">
        <v>-0.54</v>
      </c>
      <c r="C20" s="7" t="n">
        <v>-0.16</v>
      </c>
      <c r="D20" s="7" t="n">
        <v>-0.04</v>
      </c>
      <c r="E20" s="7" t="n">
        <v>-0.25</v>
      </c>
      <c r="F20" s="7" t="n">
        <v>1.01</v>
      </c>
      <c r="G20" s="7" t="n">
        <v>0.52</v>
      </c>
      <c r="H20" s="7" t="n">
        <v>-0.08</v>
      </c>
      <c r="I20" s="7" t="n">
        <v>-0.15</v>
      </c>
      <c r="J20" s="7" t="n">
        <v>-0.29</v>
      </c>
      <c r="K20" s="7" t="n">
        <v>-0.24</v>
      </c>
      <c r="L20" s="7" t="n">
        <v>-0.45</v>
      </c>
      <c r="M20" s="7" t="n">
        <v>0.28</v>
      </c>
      <c r="N20" s="7" t="n">
        <v>-0.99</v>
      </c>
      <c r="O20" s="7" t="n">
        <v>1.29</v>
      </c>
      <c r="P20" s="7" t="n">
        <v>1.16</v>
      </c>
    </row>
    <row r="21">
      <c r="A21" s="4" t="inlineStr">
        <is>
          <t>Basic weighted average shares outstanding (in shares)</t>
        </is>
      </c>
      <c r="B21" s="6" t="n">
        <v>13518000</v>
      </c>
      <c r="C21" s="6" t="n">
        <v>13579000</v>
      </c>
      <c r="D21" s="6" t="n">
        <v>13813000</v>
      </c>
      <c r="E21" s="6" t="n">
        <v>13786000</v>
      </c>
      <c r="F21" s="6" t="n">
        <v>13714000</v>
      </c>
      <c r="G21" s="6" t="n">
        <v>13704000</v>
      </c>
      <c r="H21" s="6" t="n">
        <v>13695000</v>
      </c>
      <c r="I21" s="6" t="n">
        <v>13683000</v>
      </c>
      <c r="J21" s="6" t="n">
        <v>13800000</v>
      </c>
      <c r="K21" s="6" t="n">
        <v>13689000</v>
      </c>
      <c r="L21" s="6" t="n">
        <v>13726000</v>
      </c>
      <c r="M21" s="6" t="n">
        <v>13694000</v>
      </c>
      <c r="N21" s="6" t="n">
        <v>13690000</v>
      </c>
      <c r="O21" s="6" t="n">
        <v>13699000</v>
      </c>
      <c r="P21" s="6" t="n">
        <v>13673000</v>
      </c>
    </row>
    <row r="22">
      <c r="A22" s="4" t="inlineStr">
        <is>
          <t>Diluted weighted average shares outstanding (in shares)</t>
        </is>
      </c>
      <c r="B22" s="6" t="n">
        <v>13625000</v>
      </c>
      <c r="C22" s="6" t="n">
        <v>13595000</v>
      </c>
      <c r="D22" s="6" t="n">
        <v>13826000</v>
      </c>
      <c r="E22" s="6" t="n">
        <v>13786000</v>
      </c>
      <c r="F22" s="6" t="n">
        <v>13844000</v>
      </c>
      <c r="G22" s="6" t="n">
        <v>13713000</v>
      </c>
      <c r="H22" s="6" t="n">
        <v>13704000</v>
      </c>
      <c r="I22" s="6" t="n">
        <v>13692000</v>
      </c>
      <c r="J22" s="6" t="n">
        <v>13813000</v>
      </c>
      <c r="K22" s="6" t="n">
        <v>13693000</v>
      </c>
      <c r="L22" s="6" t="n">
        <v>13731000</v>
      </c>
      <c r="M22" s="6" t="n">
        <v>13697000</v>
      </c>
      <c r="N22" s="6" t="n">
        <v>13726000</v>
      </c>
      <c r="O22" s="6" t="n">
        <v>13731000</v>
      </c>
      <c r="P22" s="6" t="n">
        <v>13685000</v>
      </c>
    </row>
    <row r="23">
      <c r="A23" s="4" t="inlineStr">
        <is>
          <t>As Previously Reported</t>
        </is>
      </c>
    </row>
    <row r="24">
      <c r="A24" s="3" t="inlineStr">
        <is>
          <t>Error Corrections and Prior Period Adjustments Restatement [Line Items]</t>
        </is>
      </c>
    </row>
    <row r="25">
      <c r="A25" s="4" t="inlineStr">
        <is>
          <t>Total revenues</t>
        </is>
      </c>
      <c r="B25" s="5" t="n">
        <v>207085</v>
      </c>
      <c r="C25" s="5" t="n">
        <v>169778</v>
      </c>
      <c r="D25" s="5" t="n">
        <v>148427</v>
      </c>
      <c r="E25" s="5" t="n">
        <v>145377</v>
      </c>
      <c r="F25" s="5" t="n">
        <v>198981</v>
      </c>
      <c r="G25" s="5" t="n">
        <v>196901</v>
      </c>
      <c r="H25" s="5" t="n">
        <v>157941</v>
      </c>
      <c r="I25" s="5" t="n">
        <v>146633</v>
      </c>
      <c r="J25" s="5" t="n">
        <v>293804</v>
      </c>
      <c r="K25" s="5" t="n">
        <v>304574</v>
      </c>
      <c r="L25" s="5" t="n">
        <v>463582</v>
      </c>
      <c r="M25" s="5" t="n">
        <v>501475</v>
      </c>
      <c r="N25" s="5" t="n">
        <v>612843</v>
      </c>
      <c r="O25" s="5" t="n">
        <v>629710</v>
      </c>
      <c r="P25" s="5" t="n">
        <v>612229</v>
      </c>
    </row>
    <row r="26">
      <c r="A26" s="4" t="inlineStr">
        <is>
          <t>Cost of sales</t>
        </is>
      </c>
      <c r="B26" s="6" t="n">
        <v>162173</v>
      </c>
      <c r="C26" s="6" t="n">
        <v>129194</v>
      </c>
      <c r="D26" s="6" t="n">
        <v>112770</v>
      </c>
      <c r="E26" s="6" t="n">
        <v>110654</v>
      </c>
      <c r="F26" s="6" t="n">
        <v>157419</v>
      </c>
      <c r="G26" s="6" t="n">
        <v>146550</v>
      </c>
      <c r="H26" s="6" t="n">
        <v>117088</v>
      </c>
      <c r="I26" s="6" t="n">
        <v>108840</v>
      </c>
      <c r="J26" s="6" t="n">
        <v>223424</v>
      </c>
      <c r="K26" s="6" t="n">
        <v>225928</v>
      </c>
      <c r="L26" s="6" t="n">
        <v>352618</v>
      </c>
      <c r="M26" s="6" t="n">
        <v>372478</v>
      </c>
      <c r="N26" s="6" t="n">
        <v>483298</v>
      </c>
      <c r="O26" s="6" t="n">
        <v>492195</v>
      </c>
      <c r="P26" s="6" t="n">
        <v>477220</v>
      </c>
    </row>
    <row r="27">
      <c r="A27" s="4" t="inlineStr">
        <is>
          <t>Gross profit</t>
        </is>
      </c>
      <c r="B27" s="6" t="n">
        <v>44912</v>
      </c>
      <c r="C27" s="6" t="n">
        <v>40584</v>
      </c>
      <c r="D27" s="6" t="n">
        <v>35657</v>
      </c>
      <c r="E27" s="6" t="n">
        <v>34723</v>
      </c>
      <c r="F27" s="6" t="n">
        <v>41562</v>
      </c>
      <c r="G27" s="6" t="n">
        <v>50351</v>
      </c>
      <c r="H27" s="6" t="n">
        <v>40853</v>
      </c>
      <c r="I27" s="6" t="n">
        <v>37793</v>
      </c>
      <c r="J27" s="6" t="n">
        <v>70380</v>
      </c>
      <c r="K27" s="6" t="n">
        <v>78646</v>
      </c>
      <c r="L27" s="6" t="n">
        <v>110964</v>
      </c>
      <c r="M27" s="6" t="n">
        <v>128997</v>
      </c>
      <c r="N27" s="6" t="n">
        <v>129545</v>
      </c>
      <c r="O27" s="6" t="n">
        <v>137515</v>
      </c>
      <c r="P27" s="6" t="n">
        <v>135009</v>
      </c>
    </row>
    <row r="28">
      <c r="A28" s="4" t="inlineStr">
        <is>
          <t>Selling, general and administrative expenses</t>
        </is>
      </c>
      <c r="B28" s="6" t="n">
        <v>19054</v>
      </c>
      <c r="C28" s="6" t="n">
        <v>36182</v>
      </c>
      <c r="D28" s="6" t="n">
        <v>35617</v>
      </c>
      <c r="E28" s="6" t="n">
        <v>36507</v>
      </c>
      <c r="F28" s="6" t="n">
        <v>23677</v>
      </c>
      <c r="G28" s="6" t="n">
        <v>39211</v>
      </c>
      <c r="H28" s="6" t="n">
        <v>40123</v>
      </c>
      <c r="I28" s="6" t="n">
        <v>37994</v>
      </c>
      <c r="J28" s="6" t="n">
        <v>72124</v>
      </c>
      <c r="K28" s="6" t="n">
        <v>78117</v>
      </c>
      <c r="L28" s="6" t="n">
        <v>108306</v>
      </c>
      <c r="M28" s="6" t="n">
        <v>117328</v>
      </c>
      <c r="N28" s="6" t="n">
        <v>91302</v>
      </c>
      <c r="O28" s="6" t="n">
        <v>97964</v>
      </c>
      <c r="P28" s="6" t="n">
        <v>93700</v>
      </c>
    </row>
    <row r="29">
      <c r="A29" s="4" t="inlineStr">
        <is>
          <t>Amortization of intangible assets</t>
        </is>
      </c>
      <c r="B29" s="6" t="n">
        <v>341</v>
      </c>
      <c r="C29" s="6" t="n">
        <v>345</v>
      </c>
      <c r="D29" s="6" t="n">
        <v>346</v>
      </c>
      <c r="E29" s="6" t="n">
        <v>345</v>
      </c>
      <c r="F29" s="6" t="n">
        <v>345</v>
      </c>
      <c r="G29" s="6" t="n">
        <v>345</v>
      </c>
      <c r="H29" s="6" t="n">
        <v>346</v>
      </c>
      <c r="I29" s="6" t="n">
        <v>345</v>
      </c>
      <c r="J29" s="6" t="n">
        <v>691</v>
      </c>
      <c r="K29" s="6" t="n">
        <v>691</v>
      </c>
      <c r="L29" s="6" t="n">
        <v>1036</v>
      </c>
      <c r="M29" s="6" t="n">
        <v>1036</v>
      </c>
      <c r="N29" s="6" t="n">
        <v>1377</v>
      </c>
      <c r="O29" s="6" t="n">
        <v>1381</v>
      </c>
      <c r="P29" s="6" t="n">
        <v>1381</v>
      </c>
    </row>
    <row r="30">
      <c r="A30" s="4" t="inlineStr">
        <is>
          <t>Operating profit</t>
        </is>
      </c>
      <c r="B30" s="6" t="n">
        <v>25517</v>
      </c>
      <c r="C30" s="6" t="n">
        <v>4057</v>
      </c>
      <c r="D30" s="6" t="n">
        <v>-306</v>
      </c>
      <c r="E30" s="6" t="n">
        <v>-2129</v>
      </c>
      <c r="F30" s="6" t="n">
        <v>17540</v>
      </c>
      <c r="G30" s="6" t="n">
        <v>10795</v>
      </c>
      <c r="H30" s="6" t="n">
        <v>384</v>
      </c>
      <c r="I30" s="6" t="n">
        <v>-546</v>
      </c>
      <c r="J30" s="6" t="n">
        <v>-2435</v>
      </c>
      <c r="K30" s="6" t="n">
        <v>-162</v>
      </c>
      <c r="L30" s="6" t="n">
        <v>1622</v>
      </c>
      <c r="M30" s="6" t="n">
        <v>10633</v>
      </c>
      <c r="N30" s="6" t="n">
        <v>36866</v>
      </c>
      <c r="O30" s="6" t="n">
        <v>38170</v>
      </c>
      <c r="P30" s="6" t="n">
        <v>39928</v>
      </c>
    </row>
    <row r="31">
      <c r="A31" s="4" t="inlineStr">
        <is>
          <t>Interest expense, net</t>
        </is>
      </c>
      <c r="B31" s="6" t="n">
        <v>767</v>
      </c>
      <c r="C31" s="6" t="n">
        <v>864</v>
      </c>
      <c r="D31" s="6" t="n">
        <v>904</v>
      </c>
      <c r="E31" s="6" t="n">
        <v>746</v>
      </c>
      <c r="F31" s="6" t="n">
        <v>711</v>
      </c>
      <c r="G31" s="6" t="n">
        <v>1001</v>
      </c>
      <c r="H31" s="6" t="n">
        <v>889</v>
      </c>
      <c r="I31" s="6" t="n">
        <v>532</v>
      </c>
      <c r="J31" s="6" t="n">
        <v>1650</v>
      </c>
      <c r="K31" s="6" t="n">
        <v>1421</v>
      </c>
      <c r="L31" s="6" t="n">
        <v>2514</v>
      </c>
      <c r="M31" s="6" t="n">
        <v>2422</v>
      </c>
      <c r="N31" s="6" t="n">
        <v>2975</v>
      </c>
      <c r="O31" s="6" t="n">
        <v>2916</v>
      </c>
      <c r="P31" s="6" t="n">
        <v>1572</v>
      </c>
    </row>
    <row r="32">
      <c r="A32" s="4" t="inlineStr">
        <is>
          <t>Other expense (income), net</t>
        </is>
      </c>
      <c r="B32" s="6" t="n">
        <v>-710</v>
      </c>
      <c r="C32" s="6" t="n">
        <v>688</v>
      </c>
      <c r="D32" s="6" t="n">
        <v>-126</v>
      </c>
      <c r="E32" s="6" t="n">
        <v>-332</v>
      </c>
      <c r="F32" s="6" t="n">
        <v>573</v>
      </c>
      <c r="G32" s="6" t="n">
        <v>-426</v>
      </c>
      <c r="H32" s="6" t="n">
        <v>687</v>
      </c>
      <c r="I32" s="6" t="n">
        <v>-514</v>
      </c>
      <c r="J32" s="6" t="n">
        <v>-458</v>
      </c>
      <c r="K32" s="6" t="n">
        <v>173</v>
      </c>
      <c r="L32" s="6" t="n">
        <v>230</v>
      </c>
      <c r="M32" s="6" t="n">
        <v>-253</v>
      </c>
      <c r="N32" s="6" t="n">
        <v>-502</v>
      </c>
      <c r="O32" s="6" t="n">
        <v>293</v>
      </c>
      <c r="P32" s="6" t="n">
        <v>-692</v>
      </c>
    </row>
    <row r="33">
      <c r="A33" s="4" t="inlineStr">
        <is>
          <t>Income from continuing operations before income taxes</t>
        </is>
      </c>
      <c r="B33" s="6" t="n">
        <v>25460</v>
      </c>
      <c r="C33" s="6" t="n">
        <v>2505</v>
      </c>
      <c r="D33" s="6" t="n">
        <v>-1084</v>
      </c>
      <c r="E33" s="6" t="n">
        <v>-2543</v>
      </c>
      <c r="F33" s="6" t="n">
        <v>16256</v>
      </c>
      <c r="G33" s="6" t="n">
        <v>10220</v>
      </c>
      <c r="H33" s="6" t="n">
        <v>-1192</v>
      </c>
      <c r="I33" s="6" t="n">
        <v>-564</v>
      </c>
      <c r="J33" s="6" t="n">
        <v>-3627</v>
      </c>
      <c r="K33" s="6" t="n">
        <v>-1756</v>
      </c>
      <c r="L33" s="6" t="n">
        <v>-1122</v>
      </c>
      <c r="M33" s="6" t="n">
        <v>8464</v>
      </c>
      <c r="N33" s="6" t="n">
        <v>34393</v>
      </c>
      <c r="O33" s="6" t="n">
        <v>34961</v>
      </c>
      <c r="P33" s="6" t="n">
        <v>39048</v>
      </c>
    </row>
    <row r="34">
      <c r="A34" s="4" t="inlineStr">
        <is>
          <t>Income tax expense</t>
        </is>
      </c>
      <c r="B34" s="6" t="n">
        <v>6066</v>
      </c>
      <c r="C34" s="6" t="n">
        <v>2108</v>
      </c>
      <c r="D34" s="6" t="n">
        <v>-140</v>
      </c>
      <c r="E34" s="6" t="n">
        <v>-782</v>
      </c>
      <c r="F34" s="6" t="n">
        <v>3595</v>
      </c>
      <c r="G34" s="6" t="n">
        <v>2176</v>
      </c>
      <c r="H34" s="6" t="n">
        <v>-318</v>
      </c>
      <c r="I34" s="6" t="n">
        <v>-146</v>
      </c>
      <c r="J34" s="6" t="n">
        <v>-922</v>
      </c>
      <c r="K34" s="6" t="n">
        <v>-464</v>
      </c>
      <c r="L34" s="6" t="n">
        <v>1186</v>
      </c>
      <c r="M34" s="6" t="n">
        <v>1712</v>
      </c>
      <c r="N34" s="6" t="n">
        <v>9315</v>
      </c>
      <c r="O34" s="6" t="n">
        <v>7816</v>
      </c>
      <c r="P34" s="6" t="n">
        <v>18918</v>
      </c>
    </row>
    <row r="35">
      <c r="A35" s="4" t="inlineStr">
        <is>
          <t>Net income from continuing operations</t>
        </is>
      </c>
      <c r="B35" s="6" t="n">
        <v>19394</v>
      </c>
      <c r="C35" s="6" t="n">
        <v>397</v>
      </c>
      <c r="D35" s="6" t="n">
        <v>-944</v>
      </c>
      <c r="E35" s="6" t="n">
        <v>-1761</v>
      </c>
      <c r="F35" s="6" t="n">
        <v>12661</v>
      </c>
      <c r="G35" s="6" t="n">
        <v>8044</v>
      </c>
      <c r="H35" s="6" t="n">
        <v>-874</v>
      </c>
      <c r="I35" s="6" t="n">
        <v>-418</v>
      </c>
      <c r="J35" s="6" t="n">
        <v>-2705</v>
      </c>
      <c r="K35" s="6" t="n">
        <v>-1292</v>
      </c>
      <c r="L35" s="6" t="n">
        <v>-2308</v>
      </c>
      <c r="M35" s="6" t="n">
        <v>6752</v>
      </c>
      <c r="N35" s="6" t="n">
        <v>25078</v>
      </c>
      <c r="O35" s="6" t="n">
        <v>27145</v>
      </c>
      <c r="P35" s="6" t="n">
        <v>20130</v>
      </c>
    </row>
    <row r="36">
      <c r="A36" s="4" t="inlineStr">
        <is>
          <t>Loss from discontinued operations, net of tax</t>
        </is>
      </c>
      <c r="B36" s="6" t="n">
        <v>-20608</v>
      </c>
      <c r="C36" s="6" t="n">
        <v>0</v>
      </c>
      <c r="D36" s="6" t="n">
        <v>0</v>
      </c>
      <c r="E36" s="6" t="n">
        <v>0</v>
      </c>
      <c r="F36" s="6" t="n">
        <v>2371</v>
      </c>
      <c r="G36" s="6" t="n">
        <v>0</v>
      </c>
      <c r="H36" s="6" t="n">
        <v>0</v>
      </c>
      <c r="I36" s="6" t="n">
        <v>0</v>
      </c>
      <c r="J36" s="6" t="n">
        <v>0</v>
      </c>
      <c r="K36" s="6" t="n">
        <v>0</v>
      </c>
      <c r="L36" s="6" t="n">
        <v>0</v>
      </c>
      <c r="M36" s="6" t="n">
        <v>0</v>
      </c>
      <c r="N36" s="6" t="n">
        <v>-28600</v>
      </c>
      <c r="O36" s="6" t="n">
        <v>-5361</v>
      </c>
      <c r="P36" s="6" t="n">
        <v>-2225</v>
      </c>
    </row>
    <row r="37">
      <c r="A37" s="4" t="inlineStr">
        <is>
          <t>Net income (loss)</t>
        </is>
      </c>
      <c r="B37" s="5" t="n">
        <v>-1214</v>
      </c>
      <c r="C37" s="5" t="n">
        <v>397</v>
      </c>
      <c r="D37" s="5" t="n">
        <v>-944</v>
      </c>
      <c r="E37" s="5" t="n">
        <v>-1761</v>
      </c>
      <c r="F37" s="5" t="n">
        <v>15032</v>
      </c>
      <c r="G37" s="5" t="n">
        <v>8044</v>
      </c>
      <c r="H37" s="5" t="n">
        <v>-874</v>
      </c>
      <c r="I37" s="5" t="n">
        <v>-418</v>
      </c>
      <c r="J37" s="5" t="n">
        <v>-2705</v>
      </c>
      <c r="K37" s="5" t="n">
        <v>-1292</v>
      </c>
      <c r="L37" s="5" t="n">
        <v>-2308</v>
      </c>
      <c r="M37" s="5" t="n">
        <v>6752</v>
      </c>
      <c r="N37" s="5" t="n">
        <v>-3522</v>
      </c>
      <c r="O37" s="5" t="n">
        <v>21784</v>
      </c>
      <c r="P37" s="5" t="n">
        <v>17905</v>
      </c>
    </row>
    <row r="38">
      <c r="A38" s="3" t="inlineStr">
        <is>
          <t>Earnings Per Share, Basic and Diluted [Abstract]</t>
        </is>
      </c>
    </row>
    <row r="39">
      <c r="A39" s="4" t="inlineStr">
        <is>
          <t>Basic and diluted earnings per share, continuing operations (in dollars per share)</t>
        </is>
      </c>
      <c r="B39" s="7" t="n">
        <v>1.43</v>
      </c>
      <c r="C39" s="7" t="n">
        <v>0.03</v>
      </c>
      <c r="D39" s="7" t="n">
        <v>-0.07000000000000001</v>
      </c>
      <c r="E39" s="7" t="n">
        <v>-0.13</v>
      </c>
      <c r="F39" s="7" t="n">
        <v>0.93</v>
      </c>
      <c r="G39" s="7" t="n">
        <v>0.59</v>
      </c>
      <c r="H39" s="7" t="n">
        <v>-0.06</v>
      </c>
      <c r="I39" s="7" t="n">
        <v>-0.03</v>
      </c>
      <c r="J39" s="7" t="n">
        <v>-0.2</v>
      </c>
      <c r="K39" s="7" t="n">
        <v>-0.09</v>
      </c>
      <c r="L39" s="7" t="n">
        <v>-0.17</v>
      </c>
      <c r="M39" s="7" t="n">
        <v>0.49</v>
      </c>
      <c r="N39" s="7" t="n">
        <v>1.83</v>
      </c>
      <c r="O39" s="7" t="n">
        <v>1.98</v>
      </c>
      <c r="P39" s="7" t="n">
        <v>1.47</v>
      </c>
    </row>
    <row r="40">
      <c r="A40" s="4" t="inlineStr">
        <is>
          <t>Basic and diluted earnings per share, discontinued operations (in dollars per share)</t>
        </is>
      </c>
      <c r="B40" s="8" t="n">
        <v>-1.52</v>
      </c>
      <c r="C40" s="6" t="n">
        <v>0</v>
      </c>
      <c r="D40" s="6" t="n">
        <v>0</v>
      </c>
      <c r="E40" s="6" t="n">
        <v>0</v>
      </c>
      <c r="F40" s="8" t="n">
        <v>0.17</v>
      </c>
      <c r="G40" s="6" t="n">
        <v>0</v>
      </c>
      <c r="H40" s="6" t="n">
        <v>0</v>
      </c>
      <c r="I40" s="6" t="n">
        <v>0</v>
      </c>
      <c r="J40" s="6" t="n">
        <v>0</v>
      </c>
      <c r="K40" s="6" t="n">
        <v>0</v>
      </c>
      <c r="L40" s="6" t="n">
        <v>0</v>
      </c>
      <c r="M40" s="6" t="n">
        <v>0</v>
      </c>
      <c r="N40" s="8" t="n">
        <v>-2.09</v>
      </c>
      <c r="O40" s="8" t="n">
        <v>-0.39</v>
      </c>
      <c r="P40" s="8" t="n">
        <v>-0.16</v>
      </c>
    </row>
    <row r="41">
      <c r="A41" s="4" t="inlineStr">
        <is>
          <t>Basic and diluted earnings per share (in dollars per share)</t>
        </is>
      </c>
      <c r="B41" s="7" t="n">
        <v>-0.09</v>
      </c>
      <c r="C41" s="7" t="n">
        <v>0.03</v>
      </c>
      <c r="D41" s="7" t="n">
        <v>-0.07000000000000001</v>
      </c>
      <c r="E41" s="7" t="n">
        <v>-0.13</v>
      </c>
      <c r="F41" s="7" t="n">
        <v>1.1</v>
      </c>
      <c r="G41" s="7" t="n">
        <v>0.59</v>
      </c>
      <c r="H41" s="7" t="n">
        <v>-0.06</v>
      </c>
      <c r="I41" s="7" t="n">
        <v>-0.03</v>
      </c>
      <c r="J41" s="7" t="n">
        <v>-0.2</v>
      </c>
      <c r="K41" s="7" t="n">
        <v>-0.09</v>
      </c>
      <c r="L41" s="7" t="n">
        <v>-0.17</v>
      </c>
      <c r="M41" s="7" t="n">
        <v>0.49</v>
      </c>
      <c r="N41" s="7" t="n">
        <v>-0.26</v>
      </c>
      <c r="O41" s="7" t="n">
        <v>1.59</v>
      </c>
      <c r="P41" s="7" t="n">
        <v>1.31</v>
      </c>
    </row>
    <row r="42">
      <c r="A42" s="4" t="inlineStr">
        <is>
          <t>Basic weighted average shares outstanding (in shares)</t>
        </is>
      </c>
      <c r="B42" s="6" t="n">
        <v>13518000</v>
      </c>
      <c r="C42" s="6" t="n">
        <v>13579000</v>
      </c>
      <c r="D42" s="6" t="n">
        <v>13813000</v>
      </c>
      <c r="E42" s="6" t="n">
        <v>13786000</v>
      </c>
      <c r="F42" s="6" t="n">
        <v>13714000</v>
      </c>
      <c r="G42" s="6" t="n">
        <v>13704000</v>
      </c>
      <c r="H42" s="6" t="n">
        <v>13695000</v>
      </c>
      <c r="I42" s="6" t="n">
        <v>13683000</v>
      </c>
      <c r="J42" s="6" t="n">
        <v>13800000</v>
      </c>
      <c r="K42" s="6" t="n">
        <v>13689000</v>
      </c>
      <c r="L42" s="6" t="n">
        <v>13726000</v>
      </c>
      <c r="M42" s="6" t="n">
        <v>13694000</v>
      </c>
      <c r="N42" s="6" t="n">
        <v>13690000</v>
      </c>
      <c r="O42" s="6" t="n">
        <v>13699000</v>
      </c>
      <c r="P42" s="6" t="n">
        <v>13673000</v>
      </c>
    </row>
    <row r="43">
      <c r="A43" s="4" t="inlineStr">
        <is>
          <t>Diluted weighted average shares outstanding (in shares)</t>
        </is>
      </c>
      <c r="B43" s="6" t="n">
        <v>13625000</v>
      </c>
      <c r="C43" s="6" t="n">
        <v>13595000</v>
      </c>
      <c r="D43" s="6" t="n">
        <v>13813000</v>
      </c>
      <c r="E43" s="6" t="n">
        <v>13786000</v>
      </c>
      <c r="F43" s="6" t="n">
        <v>13844000</v>
      </c>
      <c r="G43" s="6" t="n">
        <v>13713000</v>
      </c>
      <c r="H43" s="6" t="n">
        <v>13695000</v>
      </c>
      <c r="I43" s="6" t="n">
        <v>13683000</v>
      </c>
      <c r="J43" s="6" t="n">
        <v>13800000</v>
      </c>
      <c r="K43" s="6" t="n">
        <v>13689000</v>
      </c>
      <c r="L43" s="6" t="n">
        <v>13726000</v>
      </c>
      <c r="M43" s="6" t="n">
        <v>13697000</v>
      </c>
      <c r="N43" s="6" t="n">
        <v>13726000</v>
      </c>
      <c r="O43" s="6" t="n">
        <v>13731000</v>
      </c>
      <c r="P43" s="6" t="n">
        <v>13685000</v>
      </c>
    </row>
    <row r="44">
      <c r="A44" s="4" t="inlineStr">
        <is>
          <t>Restatement Impacts</t>
        </is>
      </c>
    </row>
    <row r="45">
      <c r="A45" s="3" t="inlineStr">
        <is>
          <t>Error Corrections and Prior Period Adjustments Restatement [Line Items]</t>
        </is>
      </c>
    </row>
    <row r="46">
      <c r="A46" s="4" t="inlineStr">
        <is>
          <t>Total revenues</t>
        </is>
      </c>
      <c r="B46" s="5" t="n">
        <v>-2515</v>
      </c>
      <c r="C46" s="5" t="n">
        <v>18</v>
      </c>
      <c r="D46" s="5" t="n">
        <v>921</v>
      </c>
      <c r="E46" s="5" t="n">
        <v>518</v>
      </c>
      <c r="F46" s="5" t="n">
        <v>-815</v>
      </c>
      <c r="G46" s="5" t="n">
        <v>284</v>
      </c>
      <c r="H46" s="5" t="n">
        <v>404</v>
      </c>
      <c r="I46" s="5" t="n">
        <v>499</v>
      </c>
      <c r="J46" s="5" t="n">
        <v>1439</v>
      </c>
      <c r="K46" s="5" t="n">
        <v>903</v>
      </c>
      <c r="L46" s="5" t="n">
        <v>1458</v>
      </c>
      <c r="M46" s="5" t="n">
        <v>1187</v>
      </c>
      <c r="N46" s="5" t="n">
        <v>-1057</v>
      </c>
      <c r="O46" s="5" t="n">
        <v>372</v>
      </c>
      <c r="P46" s="5" t="n">
        <v>-173</v>
      </c>
    </row>
    <row r="47">
      <c r="A47" s="4" t="inlineStr">
        <is>
          <t>Cost of sales</t>
        </is>
      </c>
      <c r="B47" s="6" t="n">
        <v>0</v>
      </c>
      <c r="C47" s="6" t="n">
        <v>0</v>
      </c>
      <c r="D47" s="6" t="n">
        <v>0</v>
      </c>
      <c r="E47" s="6" t="n">
        <v>-65</v>
      </c>
      <c r="F47" s="6" t="n">
        <v>-1246</v>
      </c>
      <c r="G47" s="6" t="n">
        <v>0</v>
      </c>
      <c r="H47" s="6" t="n">
        <v>0</v>
      </c>
      <c r="I47" s="6" t="n">
        <v>81</v>
      </c>
      <c r="J47" s="6" t="n">
        <v>-65</v>
      </c>
      <c r="K47" s="6" t="n">
        <v>81</v>
      </c>
      <c r="L47" s="6" t="n">
        <v>-65</v>
      </c>
      <c r="M47" s="6" t="n">
        <v>81</v>
      </c>
      <c r="N47" s="6" t="n">
        <v>-64</v>
      </c>
      <c r="O47" s="6" t="n">
        <v>-1165</v>
      </c>
      <c r="P47" s="6" t="n">
        <v>-1281</v>
      </c>
    </row>
    <row r="48">
      <c r="A48" s="4" t="inlineStr">
        <is>
          <t>Gross profit</t>
        </is>
      </c>
      <c r="B48" s="6" t="n">
        <v>-2515</v>
      </c>
      <c r="C48" s="6" t="n">
        <v>18</v>
      </c>
      <c r="D48" s="6" t="n">
        <v>921</v>
      </c>
      <c r="E48" s="6" t="n">
        <v>583</v>
      </c>
      <c r="F48" s="6" t="n">
        <v>431</v>
      </c>
      <c r="G48" s="6" t="n">
        <v>284</v>
      </c>
      <c r="H48" s="6" t="n">
        <v>404</v>
      </c>
      <c r="I48" s="6" t="n">
        <v>418</v>
      </c>
      <c r="J48" s="6" t="n">
        <v>1504</v>
      </c>
      <c r="K48" s="6" t="n">
        <v>822</v>
      </c>
      <c r="L48" s="6" t="n">
        <v>1522</v>
      </c>
      <c r="M48" s="6" t="n">
        <v>1106</v>
      </c>
      <c r="N48" s="6" t="n">
        <v>-993</v>
      </c>
      <c r="O48" s="6" t="n">
        <v>1537</v>
      </c>
      <c r="P48" s="6" t="n">
        <v>1108</v>
      </c>
    </row>
    <row r="49">
      <c r="A49" s="4" t="inlineStr">
        <is>
          <t>Selling, general and administrative expenses</t>
        </is>
      </c>
      <c r="B49" s="6" t="n">
        <v>3942</v>
      </c>
      <c r="C49" s="6" t="n">
        <v>2573</v>
      </c>
      <c r="D49" s="6" t="n">
        <v>594</v>
      </c>
      <c r="E49" s="6" t="n">
        <v>1972</v>
      </c>
      <c r="F49" s="6" t="n">
        <v>1922</v>
      </c>
      <c r="G49" s="6" t="n">
        <v>1496</v>
      </c>
      <c r="H49" s="6" t="n">
        <v>525</v>
      </c>
      <c r="I49" s="6" t="n">
        <v>2214</v>
      </c>
      <c r="J49" s="6" t="n">
        <v>2566</v>
      </c>
      <c r="K49" s="6" t="n">
        <v>2738</v>
      </c>
      <c r="L49" s="6" t="n">
        <v>5137</v>
      </c>
      <c r="M49" s="6" t="n">
        <v>4235</v>
      </c>
      <c r="N49" s="6" t="n">
        <v>9079</v>
      </c>
      <c r="O49" s="6" t="n">
        <v>6157</v>
      </c>
      <c r="P49" s="6" t="n">
        <v>3080</v>
      </c>
    </row>
    <row r="50">
      <c r="A50" s="4" t="inlineStr">
        <is>
          <t>Amortization of intangible assets</t>
        </is>
      </c>
      <c r="B50" s="6" t="n">
        <v>0</v>
      </c>
      <c r="C50" s="6" t="n">
        <v>0</v>
      </c>
      <c r="D50" s="6" t="n">
        <v>0</v>
      </c>
      <c r="E50" s="6" t="n">
        <v>0</v>
      </c>
      <c r="F50" s="6" t="n">
        <v>0</v>
      </c>
      <c r="G50" s="6" t="n">
        <v>0</v>
      </c>
      <c r="H50" s="6" t="n">
        <v>0</v>
      </c>
      <c r="I50" s="6" t="n">
        <v>0</v>
      </c>
      <c r="J50" s="6" t="n">
        <v>0</v>
      </c>
      <c r="K50" s="6" t="n">
        <v>0</v>
      </c>
      <c r="L50" s="6" t="n">
        <v>0</v>
      </c>
      <c r="M50" s="6" t="n">
        <v>0</v>
      </c>
      <c r="N50" s="6" t="n">
        <v>0</v>
      </c>
      <c r="O50" s="6" t="n">
        <v>0</v>
      </c>
      <c r="P50" s="6" t="n">
        <v>0</v>
      </c>
    </row>
    <row r="51">
      <c r="A51" s="4" t="inlineStr">
        <is>
          <t>Operating profit</t>
        </is>
      </c>
      <c r="B51" s="6" t="n">
        <v>-6457</v>
      </c>
      <c r="C51" s="6" t="n">
        <v>-2552</v>
      </c>
      <c r="D51" s="6" t="n">
        <v>327</v>
      </c>
      <c r="E51" s="6" t="n">
        <v>-1389</v>
      </c>
      <c r="F51" s="6" t="n">
        <v>-1490</v>
      </c>
      <c r="G51" s="6" t="n">
        <v>-1212</v>
      </c>
      <c r="H51" s="6" t="n">
        <v>-121</v>
      </c>
      <c r="I51" s="6" t="n">
        <v>-1796</v>
      </c>
      <c r="J51" s="6" t="n">
        <v>-1062</v>
      </c>
      <c r="K51" s="6" t="n">
        <v>-1917</v>
      </c>
      <c r="L51" s="6" t="n">
        <v>-3615</v>
      </c>
      <c r="M51" s="6" t="n">
        <v>-3129</v>
      </c>
      <c r="N51" s="6" t="n">
        <v>-10072</v>
      </c>
      <c r="O51" s="6" t="n">
        <v>-4620</v>
      </c>
      <c r="P51" s="6" t="n">
        <v>-1972</v>
      </c>
    </row>
    <row r="52">
      <c r="A52" s="4" t="inlineStr">
        <is>
          <t>Interest expense, net</t>
        </is>
      </c>
      <c r="B52" s="6" t="n">
        <v>0</v>
      </c>
      <c r="C52" s="6" t="n">
        <v>0</v>
      </c>
      <c r="D52" s="6" t="n">
        <v>0</v>
      </c>
      <c r="E52" s="6" t="n">
        <v>0</v>
      </c>
      <c r="F52" s="6" t="n">
        <v>0</v>
      </c>
      <c r="G52" s="6" t="n">
        <v>0</v>
      </c>
      <c r="H52" s="6" t="n">
        <v>0</v>
      </c>
      <c r="I52" s="6" t="n">
        <v>0</v>
      </c>
      <c r="J52" s="6" t="n">
        <v>0</v>
      </c>
      <c r="K52" s="6" t="n">
        <v>0</v>
      </c>
      <c r="L52" s="6" t="n">
        <v>0</v>
      </c>
      <c r="M52" s="6" t="n">
        <v>0</v>
      </c>
      <c r="N52" s="6" t="n">
        <v>0</v>
      </c>
      <c r="O52" s="6" t="n">
        <v>0</v>
      </c>
      <c r="P52" s="6" t="n">
        <v>0</v>
      </c>
    </row>
    <row r="53">
      <c r="A53" s="4" t="inlineStr">
        <is>
          <t>Other expense (income), net</t>
        </is>
      </c>
      <c r="B53" s="6" t="n">
        <v>0</v>
      </c>
      <c r="C53" s="6" t="n">
        <v>0</v>
      </c>
      <c r="D53" s="6" t="n">
        <v>0</v>
      </c>
      <c r="E53" s="6" t="n">
        <v>144</v>
      </c>
      <c r="F53" s="6" t="n">
        <v>-144</v>
      </c>
      <c r="G53" s="6" t="n">
        <v>0</v>
      </c>
      <c r="H53" s="6" t="n">
        <v>0</v>
      </c>
      <c r="I53" s="6" t="n">
        <v>0</v>
      </c>
      <c r="J53" s="6" t="n">
        <v>144</v>
      </c>
      <c r="K53" s="6" t="n">
        <v>0</v>
      </c>
      <c r="L53" s="6" t="n">
        <v>144</v>
      </c>
      <c r="M53" s="6" t="n">
        <v>0</v>
      </c>
      <c r="N53" s="6" t="n">
        <v>144</v>
      </c>
      <c r="O53" s="6" t="n">
        <v>-144</v>
      </c>
      <c r="P53" s="6" t="n">
        <v>0</v>
      </c>
    </row>
    <row r="54">
      <c r="A54" s="4" t="inlineStr">
        <is>
          <t>Income from continuing operations before income taxes</t>
        </is>
      </c>
      <c r="B54" s="6" t="n">
        <v>-6457</v>
      </c>
      <c r="C54" s="6" t="n">
        <v>-2552</v>
      </c>
      <c r="D54" s="6" t="n">
        <v>327</v>
      </c>
      <c r="E54" s="6" t="n">
        <v>-1533</v>
      </c>
      <c r="F54" s="6" t="n">
        <v>-1346</v>
      </c>
      <c r="G54" s="6" t="n">
        <v>-1212</v>
      </c>
      <c r="H54" s="6" t="n">
        <v>-121</v>
      </c>
      <c r="I54" s="6" t="n">
        <v>-1796</v>
      </c>
      <c r="J54" s="6" t="n">
        <v>-1206</v>
      </c>
      <c r="K54" s="6" t="n">
        <v>-1917</v>
      </c>
      <c r="L54" s="6" t="n">
        <v>-3759</v>
      </c>
      <c r="M54" s="6" t="n">
        <v>-3129</v>
      </c>
      <c r="N54" s="6" t="n">
        <v>-10216</v>
      </c>
      <c r="O54" s="6" t="n">
        <v>-4476</v>
      </c>
      <c r="P54" s="6" t="n">
        <v>-1972</v>
      </c>
    </row>
    <row r="55">
      <c r="A55" s="4" t="inlineStr">
        <is>
          <t>Income tax expense</t>
        </is>
      </c>
      <c r="B55" s="6" t="n">
        <v>-367</v>
      </c>
      <c r="C55" s="6" t="n">
        <v>45</v>
      </c>
      <c r="D55" s="6" t="n">
        <v>1</v>
      </c>
      <c r="E55" s="6" t="n">
        <v>91</v>
      </c>
      <c r="F55" s="6" t="n">
        <v>-175</v>
      </c>
      <c r="G55" s="6" t="n">
        <v>-309</v>
      </c>
      <c r="H55" s="6" t="n">
        <v>126</v>
      </c>
      <c r="I55" s="6" t="n">
        <v>-31</v>
      </c>
      <c r="J55" s="6" t="n">
        <v>92</v>
      </c>
      <c r="K55" s="6" t="n">
        <v>95</v>
      </c>
      <c r="L55" s="6" t="n">
        <v>136</v>
      </c>
      <c r="M55" s="6" t="n">
        <v>-214</v>
      </c>
      <c r="N55" s="6" t="n">
        <v>-231</v>
      </c>
      <c r="O55" s="6" t="n">
        <v>-390</v>
      </c>
      <c r="P55" s="6" t="n">
        <v>49</v>
      </c>
    </row>
    <row r="56">
      <c r="A56" s="4" t="inlineStr">
        <is>
          <t>Net income from continuing operations</t>
        </is>
      </c>
      <c r="B56" s="6" t="n">
        <v>-6090</v>
      </c>
      <c r="C56" s="6" t="n">
        <v>-2597</v>
      </c>
      <c r="D56" s="6" t="n">
        <v>326</v>
      </c>
      <c r="E56" s="6" t="n">
        <v>-1624</v>
      </c>
      <c r="F56" s="6" t="n">
        <v>-1171</v>
      </c>
      <c r="G56" s="6" t="n">
        <v>-903</v>
      </c>
      <c r="H56" s="6" t="n">
        <v>-247</v>
      </c>
      <c r="I56" s="6" t="n">
        <v>-1765</v>
      </c>
      <c r="J56" s="6" t="n">
        <v>-1298</v>
      </c>
      <c r="K56" s="6" t="n">
        <v>-2012</v>
      </c>
      <c r="L56" s="6" t="n">
        <v>-3895</v>
      </c>
      <c r="M56" s="6" t="n">
        <v>-2915</v>
      </c>
      <c r="N56" s="6" t="n">
        <v>-9985</v>
      </c>
      <c r="O56" s="6" t="n">
        <v>-4086</v>
      </c>
      <c r="P56" s="6" t="n">
        <v>-2021</v>
      </c>
    </row>
    <row r="57">
      <c r="A57" s="4" t="inlineStr">
        <is>
          <t>Loss from discontinued operations, net of tax</t>
        </is>
      </c>
      <c r="B57" s="6" t="n">
        <v>0</v>
      </c>
      <c r="C57" s="6" t="n">
        <v>0</v>
      </c>
      <c r="D57" s="6" t="n">
        <v>0</v>
      </c>
      <c r="E57" s="6" t="n">
        <v>0</v>
      </c>
      <c r="F57" s="6" t="n">
        <v>0</v>
      </c>
      <c r="G57" s="6" t="n">
        <v>0</v>
      </c>
      <c r="H57" s="6" t="n">
        <v>0</v>
      </c>
      <c r="I57" s="6" t="n">
        <v>0</v>
      </c>
      <c r="J57" s="6" t="n">
        <v>0</v>
      </c>
      <c r="K57" s="6" t="n">
        <v>0</v>
      </c>
      <c r="L57" s="6" t="n">
        <v>0</v>
      </c>
      <c r="M57" s="6" t="n">
        <v>0</v>
      </c>
      <c r="N57" s="6" t="n">
        <v>0</v>
      </c>
      <c r="O57" s="6" t="n">
        <v>0</v>
      </c>
      <c r="P57" s="6" t="n">
        <v>0</v>
      </c>
    </row>
    <row r="58">
      <c r="A58" s="4" t="inlineStr">
        <is>
          <t>Net income (loss)</t>
        </is>
      </c>
      <c r="B58" s="5" t="n">
        <v>-6090</v>
      </c>
      <c r="C58" s="5" t="n">
        <v>-2597</v>
      </c>
      <c r="D58" s="5" t="n">
        <v>326</v>
      </c>
      <c r="E58" s="5" t="n">
        <v>-1624</v>
      </c>
      <c r="F58" s="5" t="n">
        <v>-1171</v>
      </c>
      <c r="G58" s="5" t="n">
        <v>-903</v>
      </c>
      <c r="H58" s="5" t="n">
        <v>-247</v>
      </c>
      <c r="I58" s="5" t="n">
        <v>-1765</v>
      </c>
      <c r="J58" s="5" t="n">
        <v>-1298</v>
      </c>
      <c r="K58" s="5" t="n">
        <v>-2012</v>
      </c>
      <c r="L58" s="5" t="n">
        <v>-3895</v>
      </c>
      <c r="M58" s="5" t="n">
        <v>-2915</v>
      </c>
      <c r="N58" s="5" t="n">
        <v>-9985</v>
      </c>
      <c r="O58" s="5" t="n">
        <v>-4086</v>
      </c>
      <c r="P58" s="5" t="n">
        <v>-2021</v>
      </c>
    </row>
    <row r="59">
      <c r="A59" s="3" t="inlineStr">
        <is>
          <t>Earnings Per Share, Basic and Diluted [Abstract]</t>
        </is>
      </c>
    </row>
    <row r="60">
      <c r="A60" s="4" t="inlineStr">
        <is>
          <t>Basic and diluted earnings per share, continuing operations (in dollars per share)</t>
        </is>
      </c>
      <c r="B60" s="7" t="n">
        <v>-0.45</v>
      </c>
      <c r="C60" s="7" t="n">
        <v>-0.19</v>
      </c>
      <c r="D60" s="7" t="n">
        <v>0.03</v>
      </c>
      <c r="E60" s="7" t="n">
        <v>-0.12</v>
      </c>
      <c r="F60" s="7" t="n">
        <v>-0.09</v>
      </c>
      <c r="G60" s="7" t="n">
        <v>-0.07000000000000001</v>
      </c>
      <c r="H60" s="7" t="n">
        <v>-0.02</v>
      </c>
      <c r="I60" s="7" t="n">
        <v>-0.12</v>
      </c>
      <c r="J60" s="7" t="n">
        <v>-0.09</v>
      </c>
      <c r="K60" s="7" t="n">
        <v>-0.15</v>
      </c>
      <c r="L60" s="7" t="n">
        <v>-0.28</v>
      </c>
      <c r="M60" s="7" t="n">
        <v>-0.21</v>
      </c>
      <c r="N60" s="7" t="n">
        <v>-0.73</v>
      </c>
      <c r="O60" s="7" t="n">
        <v>-0.3</v>
      </c>
      <c r="P60" s="7" t="n">
        <v>-0.15</v>
      </c>
    </row>
    <row r="61">
      <c r="A61" s="4" t="inlineStr">
        <is>
          <t>Basic and diluted earnings per share, discontinued operations (in dollars per share)</t>
        </is>
      </c>
      <c r="B61" s="6" t="n">
        <v>0</v>
      </c>
      <c r="C61" s="6" t="n">
        <v>0</v>
      </c>
      <c r="D61" s="6" t="n">
        <v>0</v>
      </c>
      <c r="E61" s="6" t="n">
        <v>0</v>
      </c>
      <c r="F61" s="6" t="n">
        <v>0</v>
      </c>
      <c r="G61" s="6" t="n">
        <v>0</v>
      </c>
      <c r="H61" s="6" t="n">
        <v>0</v>
      </c>
      <c r="I61" s="6" t="n">
        <v>0</v>
      </c>
      <c r="J61" s="6" t="n">
        <v>0</v>
      </c>
      <c r="K61" s="6" t="n">
        <v>0</v>
      </c>
      <c r="L61" s="6" t="n">
        <v>0</v>
      </c>
      <c r="M61" s="6" t="n">
        <v>0</v>
      </c>
      <c r="N61" s="6" t="n">
        <v>0</v>
      </c>
      <c r="O61" s="6" t="n">
        <v>0</v>
      </c>
      <c r="P61" s="6" t="n">
        <v>0</v>
      </c>
    </row>
    <row r="62">
      <c r="A62" s="4" t="inlineStr">
        <is>
          <t>Basic and diluted earnings per share (in dollars per share)</t>
        </is>
      </c>
      <c r="B62" s="7" t="n">
        <v>-0.45</v>
      </c>
      <c r="C62" s="7" t="n">
        <v>-0.19</v>
      </c>
      <c r="D62" s="7" t="n">
        <v>0.02</v>
      </c>
      <c r="E62" s="7" t="n">
        <v>-0.12</v>
      </c>
      <c r="F62" s="7" t="n">
        <v>-0.09</v>
      </c>
      <c r="G62" s="7" t="n">
        <v>-0.07000000000000001</v>
      </c>
      <c r="H62" s="7" t="n">
        <v>-0.02</v>
      </c>
      <c r="I62" s="7" t="n">
        <v>-0.12</v>
      </c>
      <c r="J62" s="7" t="n">
        <v>-0.09</v>
      </c>
      <c r="K62" s="7" t="n">
        <v>-0.15</v>
      </c>
      <c r="L62" s="7" t="n">
        <v>-0.28</v>
      </c>
      <c r="M62" s="7" t="n">
        <v>-0.21</v>
      </c>
      <c r="N62" s="7" t="n">
        <v>-0.73</v>
      </c>
      <c r="O62" s="7" t="n">
        <v>-0.3</v>
      </c>
      <c r="P62" s="7" t="n">
        <v>-0.15</v>
      </c>
    </row>
    <row r="63">
      <c r="A63" s="4" t="inlineStr">
        <is>
          <t>Basic weighted average shares outstanding (in shares)</t>
        </is>
      </c>
      <c r="B63" s="6" t="n">
        <v>0</v>
      </c>
      <c r="C63" s="6" t="n">
        <v>0</v>
      </c>
      <c r="D63" s="6" t="n">
        <v>0</v>
      </c>
      <c r="E63" s="6" t="n">
        <v>0</v>
      </c>
      <c r="F63" s="6" t="n">
        <v>0</v>
      </c>
      <c r="G63" s="6" t="n">
        <v>0</v>
      </c>
      <c r="H63" s="6" t="n">
        <v>0</v>
      </c>
      <c r="I63" s="6" t="n">
        <v>0</v>
      </c>
      <c r="J63" s="6" t="n">
        <v>0</v>
      </c>
      <c r="K63" s="6" t="n">
        <v>0</v>
      </c>
      <c r="L63" s="6" t="n">
        <v>0</v>
      </c>
      <c r="M63" s="6" t="n">
        <v>0</v>
      </c>
    </row>
    <row r="64">
      <c r="A64" s="4" t="inlineStr">
        <is>
          <t>Diluted weighted average shares outstanding (in shares)</t>
        </is>
      </c>
      <c r="B64" s="6" t="n">
        <v>0</v>
      </c>
      <c r="C64" s="6" t="n">
        <v>0</v>
      </c>
      <c r="D64" s="6" t="n">
        <v>0</v>
      </c>
      <c r="E64" s="6" t="n">
        <v>0</v>
      </c>
      <c r="F64" s="6" t="n">
        <v>0</v>
      </c>
      <c r="G64" s="6" t="n">
        <v>0</v>
      </c>
      <c r="H64" s="6" t="n">
        <v>0</v>
      </c>
      <c r="I64" s="6" t="n">
        <v>0</v>
      </c>
      <c r="J64" s="6" t="n">
        <v>0</v>
      </c>
      <c r="K64" s="6" t="n">
        <v>0</v>
      </c>
      <c r="L64" s="6" t="n">
        <v>0</v>
      </c>
      <c r="M64" s="6" t="n">
        <v>0</v>
      </c>
    </row>
    <row r="65">
      <c r="A65" s="4" t="inlineStr">
        <is>
          <t>As Restated</t>
        </is>
      </c>
    </row>
    <row r="66">
      <c r="A66" s="3" t="inlineStr">
        <is>
          <t>Error Corrections and Prior Period Adjustments Restatement [Line Items]</t>
        </is>
      </c>
    </row>
    <row r="67">
      <c r="A67" s="4" t="inlineStr">
        <is>
          <t>Total revenues</t>
        </is>
      </c>
      <c r="C67" s="5" t="n">
        <v>169796</v>
      </c>
      <c r="D67" s="5" t="n">
        <v>149348</v>
      </c>
      <c r="E67" s="5" t="n">
        <v>145895</v>
      </c>
      <c r="G67" s="5" t="n">
        <v>197185</v>
      </c>
      <c r="H67" s="5" t="n">
        <v>158345</v>
      </c>
      <c r="I67" s="5" t="n">
        <v>147132</v>
      </c>
      <c r="J67" s="5" t="n">
        <v>295243</v>
      </c>
      <c r="K67" s="5" t="n">
        <v>305477</v>
      </c>
      <c r="L67" s="5" t="n">
        <v>465040</v>
      </c>
      <c r="M67" s="5" t="n">
        <v>502662</v>
      </c>
    </row>
    <row r="68">
      <c r="A68" s="4" t="inlineStr">
        <is>
          <t>Cost of sales</t>
        </is>
      </c>
      <c r="C68" s="6" t="n">
        <v>129194</v>
      </c>
      <c r="D68" s="6" t="n">
        <v>112770</v>
      </c>
      <c r="E68" s="6" t="n">
        <v>110589</v>
      </c>
      <c r="G68" s="6" t="n">
        <v>146550</v>
      </c>
      <c r="H68" s="6" t="n">
        <v>117088</v>
      </c>
      <c r="I68" s="6" t="n">
        <v>108921</v>
      </c>
      <c r="J68" s="6" t="n">
        <v>223359</v>
      </c>
      <c r="K68" s="6" t="n">
        <v>226009</v>
      </c>
      <c r="L68" s="6" t="n">
        <v>352553</v>
      </c>
      <c r="M68" s="6" t="n">
        <v>372559</v>
      </c>
    </row>
    <row r="69">
      <c r="A69" s="4" t="inlineStr">
        <is>
          <t>Gross profit</t>
        </is>
      </c>
      <c r="C69" s="6" t="n">
        <v>40602</v>
      </c>
      <c r="D69" s="6" t="n">
        <v>36578</v>
      </c>
      <c r="E69" s="6" t="n">
        <v>35306</v>
      </c>
      <c r="G69" s="6" t="n">
        <v>50635</v>
      </c>
      <c r="H69" s="6" t="n">
        <v>41257</v>
      </c>
      <c r="I69" s="6" t="n">
        <v>38211</v>
      </c>
      <c r="J69" s="6" t="n">
        <v>71884</v>
      </c>
      <c r="K69" s="6" t="n">
        <v>79468</v>
      </c>
      <c r="L69" s="6" t="n">
        <v>112486</v>
      </c>
      <c r="M69" s="6" t="n">
        <v>130103</v>
      </c>
    </row>
    <row r="70">
      <c r="A70" s="4" t="inlineStr">
        <is>
          <t>Selling, general and administrative expenses</t>
        </is>
      </c>
      <c r="C70" s="6" t="n">
        <v>38755</v>
      </c>
      <c r="D70" s="6" t="n">
        <v>36211</v>
      </c>
      <c r="E70" s="6" t="n">
        <v>38479</v>
      </c>
      <c r="G70" s="6" t="n">
        <v>40707</v>
      </c>
      <c r="H70" s="6" t="n">
        <v>40648</v>
      </c>
      <c r="I70" s="6" t="n">
        <v>40208</v>
      </c>
      <c r="J70" s="6" t="n">
        <v>74690</v>
      </c>
      <c r="K70" s="6" t="n">
        <v>80855</v>
      </c>
      <c r="L70" s="6" t="n">
        <v>113443</v>
      </c>
      <c r="M70" s="6" t="n">
        <v>121563</v>
      </c>
    </row>
    <row r="71">
      <c r="A71" s="4" t="inlineStr">
        <is>
          <t>Amortization of intangible assets</t>
        </is>
      </c>
      <c r="C71" s="6" t="n">
        <v>345</v>
      </c>
      <c r="D71" s="6" t="n">
        <v>346</v>
      </c>
      <c r="E71" s="6" t="n">
        <v>345</v>
      </c>
      <c r="G71" s="6" t="n">
        <v>345</v>
      </c>
      <c r="H71" s="6" t="n">
        <v>346</v>
      </c>
      <c r="I71" s="6" t="n">
        <v>345</v>
      </c>
      <c r="J71" s="6" t="n">
        <v>691</v>
      </c>
      <c r="K71" s="6" t="n">
        <v>691</v>
      </c>
      <c r="L71" s="6" t="n">
        <v>1036</v>
      </c>
      <c r="M71" s="6" t="n">
        <v>1036</v>
      </c>
    </row>
    <row r="72">
      <c r="A72" s="4" t="inlineStr">
        <is>
          <t>Operating profit</t>
        </is>
      </c>
      <c r="C72" s="6" t="n">
        <v>1505</v>
      </c>
      <c r="D72" s="6" t="n">
        <v>21</v>
      </c>
      <c r="E72" s="6" t="n">
        <v>-3518</v>
      </c>
      <c r="G72" s="6" t="n">
        <v>9583</v>
      </c>
      <c r="H72" s="6" t="n">
        <v>263</v>
      </c>
      <c r="I72" s="6" t="n">
        <v>-2342</v>
      </c>
      <c r="J72" s="6" t="n">
        <v>-3497</v>
      </c>
      <c r="K72" s="6" t="n">
        <v>-2079</v>
      </c>
      <c r="L72" s="6" t="n">
        <v>-1993</v>
      </c>
      <c r="M72" s="6" t="n">
        <v>7504</v>
      </c>
    </row>
    <row r="73">
      <c r="A73" s="4" t="inlineStr">
        <is>
          <t>Interest expense, net</t>
        </is>
      </c>
      <c r="C73" s="6" t="n">
        <v>864</v>
      </c>
      <c r="D73" s="6" t="n">
        <v>904</v>
      </c>
      <c r="E73" s="6" t="n">
        <v>746</v>
      </c>
      <c r="G73" s="6" t="n">
        <v>1001</v>
      </c>
      <c r="H73" s="6" t="n">
        <v>889</v>
      </c>
      <c r="I73" s="6" t="n">
        <v>532</v>
      </c>
      <c r="J73" s="6" t="n">
        <v>1650</v>
      </c>
      <c r="K73" s="6" t="n">
        <v>1421</v>
      </c>
      <c r="L73" s="6" t="n">
        <v>2514</v>
      </c>
      <c r="M73" s="6" t="n">
        <v>2422</v>
      </c>
    </row>
    <row r="74">
      <c r="A74" s="4" t="inlineStr">
        <is>
          <t>Other expense (income), net</t>
        </is>
      </c>
      <c r="C74" s="6" t="n">
        <v>688</v>
      </c>
      <c r="D74" s="6" t="n">
        <v>-126</v>
      </c>
      <c r="E74" s="6" t="n">
        <v>-188</v>
      </c>
      <c r="G74" s="6" t="n">
        <v>-426</v>
      </c>
      <c r="H74" s="6" t="n">
        <v>687</v>
      </c>
      <c r="I74" s="6" t="n">
        <v>-514</v>
      </c>
      <c r="J74" s="6" t="n">
        <v>-314</v>
      </c>
      <c r="K74" s="6" t="n">
        <v>173</v>
      </c>
      <c r="L74" s="6" t="n">
        <v>374</v>
      </c>
      <c r="M74" s="6" t="n">
        <v>-253</v>
      </c>
    </row>
    <row r="75">
      <c r="A75" s="4" t="inlineStr">
        <is>
          <t>Income from continuing operations before income taxes</t>
        </is>
      </c>
      <c r="C75" s="6" t="n">
        <v>-47</v>
      </c>
      <c r="D75" s="6" t="n">
        <v>-757</v>
      </c>
      <c r="E75" s="6" t="n">
        <v>-4076</v>
      </c>
      <c r="G75" s="6" t="n">
        <v>9008</v>
      </c>
      <c r="H75" s="6" t="n">
        <v>-1313</v>
      </c>
      <c r="I75" s="6" t="n">
        <v>-2360</v>
      </c>
      <c r="J75" s="6" t="n">
        <v>-4833</v>
      </c>
      <c r="K75" s="6" t="n">
        <v>-3673</v>
      </c>
      <c r="L75" s="6" t="n">
        <v>-4881</v>
      </c>
      <c r="M75" s="6" t="n">
        <v>5335</v>
      </c>
    </row>
    <row r="76">
      <c r="A76" s="4" t="inlineStr">
        <is>
          <t>Income tax expense</t>
        </is>
      </c>
      <c r="C76" s="6" t="n">
        <v>2153</v>
      </c>
      <c r="D76" s="6" t="n">
        <v>-139</v>
      </c>
      <c r="E76" s="6" t="n">
        <v>-691</v>
      </c>
      <c r="G76" s="6" t="n">
        <v>1867</v>
      </c>
      <c r="H76" s="6" t="n">
        <v>-192</v>
      </c>
      <c r="I76" s="6" t="n">
        <v>-177</v>
      </c>
      <c r="J76" s="6" t="n">
        <v>-830</v>
      </c>
      <c r="K76" s="6" t="n">
        <v>-369</v>
      </c>
      <c r="L76" s="6" t="n">
        <v>1322</v>
      </c>
      <c r="M76" s="6" t="n">
        <v>1498</v>
      </c>
    </row>
    <row r="77">
      <c r="A77" s="4" t="inlineStr">
        <is>
          <t>Net income from continuing operations</t>
        </is>
      </c>
      <c r="C77" s="6" t="n">
        <v>-2200</v>
      </c>
      <c r="D77" s="6" t="n">
        <v>-618</v>
      </c>
      <c r="E77" s="6" t="n">
        <v>-3385</v>
      </c>
      <c r="G77" s="6" t="n">
        <v>7141</v>
      </c>
      <c r="H77" s="6" t="n">
        <v>-1121</v>
      </c>
      <c r="I77" s="6" t="n">
        <v>-2183</v>
      </c>
      <c r="J77" s="6" t="n">
        <v>-4003</v>
      </c>
      <c r="K77" s="6" t="n">
        <v>-3304</v>
      </c>
      <c r="L77" s="6" t="n">
        <v>-6203</v>
      </c>
      <c r="M77" s="6" t="n">
        <v>3837</v>
      </c>
    </row>
    <row r="78">
      <c r="A78" s="4" t="inlineStr">
        <is>
          <t>Loss from discontinued operations, net of tax</t>
        </is>
      </c>
      <c r="C78" s="6" t="n">
        <v>0</v>
      </c>
      <c r="D78" s="6" t="n">
        <v>0</v>
      </c>
      <c r="E78" s="6" t="n">
        <v>0</v>
      </c>
      <c r="G78" s="6" t="n">
        <v>0</v>
      </c>
      <c r="H78" s="6" t="n">
        <v>0</v>
      </c>
      <c r="I78" s="6" t="n">
        <v>0</v>
      </c>
      <c r="J78" s="6" t="n">
        <v>0</v>
      </c>
      <c r="K78" s="6" t="n">
        <v>0</v>
      </c>
      <c r="L78" s="6" t="n">
        <v>0</v>
      </c>
      <c r="M78" s="6" t="n">
        <v>0</v>
      </c>
    </row>
    <row r="79">
      <c r="A79" s="4" t="inlineStr">
        <is>
          <t>Net income (loss)</t>
        </is>
      </c>
      <c r="C79" s="5" t="n">
        <v>-2200</v>
      </c>
      <c r="D79" s="5" t="n">
        <v>-618</v>
      </c>
      <c r="E79" s="5" t="n">
        <v>-3385</v>
      </c>
      <c r="G79" s="5" t="n">
        <v>7141</v>
      </c>
      <c r="H79" s="5" t="n">
        <v>-1121</v>
      </c>
      <c r="I79" s="5" t="n">
        <v>-2183</v>
      </c>
      <c r="J79" s="5" t="n">
        <v>-4003</v>
      </c>
      <c r="K79" s="5" t="n">
        <v>-3304</v>
      </c>
      <c r="L79" s="5" t="n">
        <v>-6203</v>
      </c>
      <c r="M79" s="5" t="n">
        <v>3837</v>
      </c>
    </row>
    <row r="80">
      <c r="A80" s="3" t="inlineStr">
        <is>
          <t>Earnings Per Share, Basic and Diluted [Abstract]</t>
        </is>
      </c>
    </row>
    <row r="81">
      <c r="A81" s="4" t="inlineStr">
        <is>
          <t>Basic and diluted earnings per share, continuing operations (in dollars per share)</t>
        </is>
      </c>
      <c r="C81" s="7" t="n">
        <v>-0.16</v>
      </c>
      <c r="D81" s="7" t="n">
        <v>-0.04</v>
      </c>
      <c r="E81" s="7" t="n">
        <v>-0.25</v>
      </c>
      <c r="G81" s="7" t="n">
        <v>0.52</v>
      </c>
      <c r="H81" s="7" t="n">
        <v>-0.08</v>
      </c>
      <c r="I81" s="7" t="n">
        <v>-0.15</v>
      </c>
      <c r="J81" s="7" t="n">
        <v>-0.29</v>
      </c>
      <c r="K81" s="7" t="n">
        <v>-0.24</v>
      </c>
      <c r="L81" s="7" t="n">
        <v>-0.45</v>
      </c>
      <c r="M81" s="7" t="n">
        <v>0.28</v>
      </c>
    </row>
    <row r="82">
      <c r="A82" s="4" t="inlineStr">
        <is>
          <t>Basic and diluted earnings per share, discontinued operations (in dollars per share)</t>
        </is>
      </c>
      <c r="C82" s="6" t="n">
        <v>0</v>
      </c>
      <c r="D82" s="6" t="n">
        <v>0</v>
      </c>
      <c r="E82" s="6" t="n">
        <v>0</v>
      </c>
      <c r="G82" s="6" t="n">
        <v>0</v>
      </c>
      <c r="H82" s="6" t="n">
        <v>0</v>
      </c>
      <c r="I82" s="6" t="n">
        <v>0</v>
      </c>
      <c r="J82" s="6" t="n">
        <v>0</v>
      </c>
      <c r="K82" s="6" t="n">
        <v>0</v>
      </c>
      <c r="L82" s="6" t="n">
        <v>0</v>
      </c>
      <c r="M82" s="6" t="n">
        <v>0</v>
      </c>
    </row>
    <row r="83">
      <c r="A83" s="4" t="inlineStr">
        <is>
          <t>Basic and diluted earnings per share (in dollars per share)</t>
        </is>
      </c>
      <c r="C83" s="7" t="n">
        <v>-0.16</v>
      </c>
      <c r="D83" s="7" t="n">
        <v>-0.05</v>
      </c>
      <c r="E83" s="7" t="n">
        <v>-0.25</v>
      </c>
      <c r="G83" s="7" t="n">
        <v>0.52</v>
      </c>
      <c r="H83" s="7" t="n">
        <v>-0.08</v>
      </c>
      <c r="I83" s="7" t="n">
        <v>-0.15</v>
      </c>
      <c r="J83" s="7" t="n">
        <v>-0.29</v>
      </c>
      <c r="K83" s="7" t="n">
        <v>-0.24</v>
      </c>
      <c r="L83" s="7" t="n">
        <v>-0.45</v>
      </c>
      <c r="M83" s="7" t="n">
        <v>0.28</v>
      </c>
    </row>
    <row r="84">
      <c r="A84" s="4" t="inlineStr">
        <is>
          <t>Basic weighted average shares outstanding (in shares)</t>
        </is>
      </c>
      <c r="C84" s="6" t="n">
        <v>13579000</v>
      </c>
      <c r="D84" s="6" t="n">
        <v>13813000</v>
      </c>
      <c r="E84" s="6" t="n">
        <v>13786000</v>
      </c>
      <c r="G84" s="6" t="n">
        <v>13704000</v>
      </c>
      <c r="H84" s="6" t="n">
        <v>13695000</v>
      </c>
      <c r="I84" s="6" t="n">
        <v>13683000</v>
      </c>
      <c r="J84" s="6" t="n">
        <v>13800000</v>
      </c>
      <c r="K84" s="6" t="n">
        <v>13689000</v>
      </c>
      <c r="L84" s="6" t="n">
        <v>13726000</v>
      </c>
      <c r="M84" s="6" t="n">
        <v>13694000</v>
      </c>
    </row>
    <row r="85">
      <c r="A85" s="4" t="inlineStr">
        <is>
          <t>Diluted weighted average shares outstanding (in shares)</t>
        </is>
      </c>
      <c r="C85" s="6" t="n">
        <v>13595000</v>
      </c>
      <c r="D85" s="6" t="n">
        <v>13813000</v>
      </c>
      <c r="E85" s="6" t="n">
        <v>13786000</v>
      </c>
      <c r="G85" s="6" t="n">
        <v>13713000</v>
      </c>
      <c r="H85" s="6" t="n">
        <v>13695000</v>
      </c>
      <c r="I85" s="6" t="n">
        <v>13683000</v>
      </c>
      <c r="J85" s="6" t="n">
        <v>13800000</v>
      </c>
      <c r="K85" s="6" t="n">
        <v>13689000</v>
      </c>
      <c r="L85" s="6" t="n">
        <v>13726000</v>
      </c>
      <c r="M85" s="6" t="n">
        <v>13697000</v>
      </c>
    </row>
    <row r="86">
      <c r="A86" s="4" t="inlineStr">
        <is>
          <t>Recasting Impacts</t>
        </is>
      </c>
    </row>
    <row r="87">
      <c r="A87" s="3" t="inlineStr">
        <is>
          <t>Error Corrections and Prior Period Adjustments Restatement [Line Items]</t>
        </is>
      </c>
    </row>
    <row r="88">
      <c r="A88" s="4" t="inlineStr">
        <is>
          <t>Total revenues</t>
        </is>
      </c>
      <c r="C88" s="5" t="n">
        <v>-20288</v>
      </c>
      <c r="D88" s="5" t="n">
        <v>-18283</v>
      </c>
      <c r="E88" s="5" t="n">
        <v>-19253</v>
      </c>
      <c r="G88" s="5" t="n">
        <v>-25884</v>
      </c>
      <c r="H88" s="5" t="n">
        <v>-22762</v>
      </c>
      <c r="I88" s="5" t="n">
        <v>-22100</v>
      </c>
      <c r="J88" s="5" t="n">
        <v>-37536</v>
      </c>
      <c r="K88" s="5" t="n">
        <v>-44862</v>
      </c>
      <c r="L88" s="5" t="n">
        <v>-57824</v>
      </c>
      <c r="M88" s="5" t="n">
        <v>-70746</v>
      </c>
    </row>
    <row r="89">
      <c r="A89" s="4" t="inlineStr">
        <is>
          <t>Cost of sales</t>
        </is>
      </c>
      <c r="C89" s="6" t="n">
        <v>-10632</v>
      </c>
      <c r="D89" s="6" t="n">
        <v>-10212</v>
      </c>
      <c r="E89" s="6" t="n">
        <v>-10649</v>
      </c>
      <c r="G89" s="6" t="n">
        <v>-13653</v>
      </c>
      <c r="H89" s="6" t="n">
        <v>-12232</v>
      </c>
      <c r="I89" s="6" t="n">
        <v>-11817</v>
      </c>
      <c r="J89" s="6" t="n">
        <v>-20861</v>
      </c>
      <c r="K89" s="6" t="n">
        <v>-24049</v>
      </c>
      <c r="L89" s="6" t="n">
        <v>-31493</v>
      </c>
      <c r="M89" s="6" t="n">
        <v>-37702</v>
      </c>
    </row>
    <row r="90">
      <c r="A90" s="4" t="inlineStr">
        <is>
          <t>Gross profit</t>
        </is>
      </c>
      <c r="C90" s="6" t="n">
        <v>-9656</v>
      </c>
      <c r="D90" s="6" t="n">
        <v>-8071</v>
      </c>
      <c r="E90" s="6" t="n">
        <v>-8604</v>
      </c>
      <c r="G90" s="6" t="n">
        <v>-12231</v>
      </c>
      <c r="H90" s="6" t="n">
        <v>-10530</v>
      </c>
      <c r="I90" s="6" t="n">
        <v>-10283</v>
      </c>
      <c r="J90" s="6" t="n">
        <v>-16675</v>
      </c>
      <c r="K90" s="6" t="n">
        <v>-20813</v>
      </c>
      <c r="L90" s="6" t="n">
        <v>-26331</v>
      </c>
      <c r="M90" s="6" t="n">
        <v>-33044</v>
      </c>
    </row>
    <row r="91">
      <c r="A91" s="4" t="inlineStr">
        <is>
          <t>Selling, general and administrative expenses</t>
        </is>
      </c>
      <c r="C91" s="6" t="n">
        <v>-12590</v>
      </c>
      <c r="D91" s="6" t="n">
        <v>-11235</v>
      </c>
      <c r="E91" s="6" t="n">
        <v>-12233</v>
      </c>
      <c r="G91" s="6" t="n">
        <v>-14411</v>
      </c>
      <c r="H91" s="6" t="n">
        <v>-14211</v>
      </c>
      <c r="I91" s="6" t="n">
        <v>-14419</v>
      </c>
      <c r="J91" s="6" t="n">
        <v>-23468</v>
      </c>
      <c r="K91" s="6" t="n">
        <v>-28630</v>
      </c>
      <c r="L91" s="6" t="n">
        <v>-36058</v>
      </c>
      <c r="M91" s="6" t="n">
        <v>-43041</v>
      </c>
    </row>
    <row r="92">
      <c r="A92" s="4" t="inlineStr">
        <is>
          <t>Amortization of intangible assets</t>
        </is>
      </c>
      <c r="C92" s="6" t="n">
        <v>0</v>
      </c>
      <c r="D92" s="6" t="n">
        <v>0</v>
      </c>
      <c r="E92" s="6" t="n">
        <v>0</v>
      </c>
      <c r="G92" s="6" t="n">
        <v>0</v>
      </c>
      <c r="H92" s="6" t="n">
        <v>0</v>
      </c>
      <c r="I92" s="6" t="n">
        <v>0</v>
      </c>
      <c r="J92" s="6" t="n">
        <v>0</v>
      </c>
      <c r="K92" s="6" t="n">
        <v>0</v>
      </c>
      <c r="L92" s="6" t="n">
        <v>0</v>
      </c>
      <c r="M92" s="6" t="n">
        <v>0</v>
      </c>
    </row>
    <row r="93">
      <c r="A93" s="4" t="inlineStr">
        <is>
          <t>Operating profit</t>
        </is>
      </c>
      <c r="C93" s="6" t="n">
        <v>2934</v>
      </c>
      <c r="D93" s="6" t="n">
        <v>3164</v>
      </c>
      <c r="E93" s="6" t="n">
        <v>3629</v>
      </c>
      <c r="G93" s="6" t="n">
        <v>2180</v>
      </c>
      <c r="H93" s="6" t="n">
        <v>3681</v>
      </c>
      <c r="I93" s="6" t="n">
        <v>4136</v>
      </c>
      <c r="J93" s="6" t="n">
        <v>6793</v>
      </c>
      <c r="K93" s="6" t="n">
        <v>7817</v>
      </c>
      <c r="L93" s="6" t="n">
        <v>9727</v>
      </c>
      <c r="M93" s="6" t="n">
        <v>9997</v>
      </c>
    </row>
    <row r="94">
      <c r="A94" s="4" t="inlineStr">
        <is>
          <t>Interest expense, net</t>
        </is>
      </c>
      <c r="C94" s="6" t="n">
        <v>-108</v>
      </c>
      <c r="D94" s="6" t="n">
        <v>-115</v>
      </c>
      <c r="E94" s="6" t="n">
        <v>-83</v>
      </c>
      <c r="G94" s="6" t="n">
        <v>-115</v>
      </c>
      <c r="H94" s="6" t="n">
        <v>-80</v>
      </c>
      <c r="I94" s="6" t="n">
        <v>-22</v>
      </c>
      <c r="J94" s="6" t="n">
        <v>-198</v>
      </c>
      <c r="K94" s="6" t="n">
        <v>-102</v>
      </c>
      <c r="L94" s="6" t="n">
        <v>-306</v>
      </c>
      <c r="M94" s="6" t="n">
        <v>-217</v>
      </c>
    </row>
    <row r="95">
      <c r="A95" s="4" t="inlineStr">
        <is>
          <t>Other expense (income), net</t>
        </is>
      </c>
      <c r="C95" s="6" t="n">
        <v>-7</v>
      </c>
      <c r="D95" s="6" t="n">
        <v>-6</v>
      </c>
      <c r="E95" s="6" t="n">
        <v>-9</v>
      </c>
      <c r="G95" s="6" t="n">
        <v>-7</v>
      </c>
      <c r="H95" s="6" t="n">
        <v>-8</v>
      </c>
      <c r="I95" s="6" t="n">
        <v>-12</v>
      </c>
      <c r="J95" s="6" t="n">
        <v>-15</v>
      </c>
      <c r="K95" s="6" t="n">
        <v>-20</v>
      </c>
      <c r="L95" s="6" t="n">
        <v>-22</v>
      </c>
      <c r="M95" s="6" t="n">
        <v>-27</v>
      </c>
    </row>
    <row r="96">
      <c r="A96" s="4" t="inlineStr">
        <is>
          <t>Income from continuing operations before income taxes</t>
        </is>
      </c>
      <c r="C96" s="6" t="n">
        <v>3049</v>
      </c>
      <c r="D96" s="6" t="n">
        <v>3285</v>
      </c>
      <c r="E96" s="6" t="n">
        <v>3721</v>
      </c>
      <c r="G96" s="6" t="n">
        <v>2302</v>
      </c>
      <c r="H96" s="6" t="n">
        <v>3769</v>
      </c>
      <c r="I96" s="6" t="n">
        <v>4170</v>
      </c>
      <c r="J96" s="6" t="n">
        <v>7006</v>
      </c>
      <c r="K96" s="6" t="n">
        <v>7939</v>
      </c>
      <c r="L96" s="6" t="n">
        <v>10055</v>
      </c>
      <c r="M96" s="6" t="n">
        <v>10241</v>
      </c>
    </row>
    <row r="97">
      <c r="A97" s="4" t="inlineStr">
        <is>
          <t>Income tax expense</t>
        </is>
      </c>
      <c r="C97" s="6" t="n">
        <v>296</v>
      </c>
      <c r="D97" s="6" t="n">
        <v>769</v>
      </c>
      <c r="E97" s="6" t="n">
        <v>998</v>
      </c>
      <c r="G97" s="6" t="n">
        <v>413</v>
      </c>
      <c r="H97" s="6" t="n">
        <v>1003</v>
      </c>
      <c r="I97" s="6" t="n">
        <v>1093</v>
      </c>
      <c r="J97" s="6" t="n">
        <v>1767</v>
      </c>
      <c r="K97" s="6" t="n">
        <v>2096</v>
      </c>
      <c r="L97" s="6" t="n">
        <v>2063</v>
      </c>
      <c r="M97" s="6" t="n">
        <v>2509</v>
      </c>
    </row>
    <row r="98">
      <c r="A98" s="4" t="inlineStr">
        <is>
          <t>Net income from continuing operations</t>
        </is>
      </c>
      <c r="C98" s="6" t="n">
        <v>2753</v>
      </c>
      <c r="D98" s="6" t="n">
        <v>2516</v>
      </c>
      <c r="E98" s="6" t="n">
        <v>2723</v>
      </c>
      <c r="G98" s="6" t="n">
        <v>1889</v>
      </c>
      <c r="H98" s="6" t="n">
        <v>2766</v>
      </c>
      <c r="I98" s="6" t="n">
        <v>3077</v>
      </c>
      <c r="J98" s="6" t="n">
        <v>5239</v>
      </c>
      <c r="K98" s="6" t="n">
        <v>5843</v>
      </c>
      <c r="L98" s="6" t="n">
        <v>7992</v>
      </c>
      <c r="M98" s="6" t="n">
        <v>7732</v>
      </c>
    </row>
    <row r="99">
      <c r="A99" s="4" t="inlineStr">
        <is>
          <t>Loss from discontinued operations, net of tax</t>
        </is>
      </c>
      <c r="C99" s="6" t="n">
        <v>-2753</v>
      </c>
      <c r="D99" s="6" t="n">
        <v>-2516</v>
      </c>
      <c r="E99" s="6" t="n">
        <v>-2723</v>
      </c>
      <c r="G99" s="6" t="n">
        <v>-1889</v>
      </c>
      <c r="H99" s="6" t="n">
        <v>-2766</v>
      </c>
      <c r="I99" s="6" t="n">
        <v>-3077</v>
      </c>
      <c r="J99" s="6" t="n">
        <v>-5239</v>
      </c>
      <c r="K99" s="6" t="n">
        <v>-5843</v>
      </c>
      <c r="L99" s="6" t="n">
        <v>-7992</v>
      </c>
      <c r="M99" s="6" t="n">
        <v>-7732</v>
      </c>
    </row>
    <row r="100">
      <c r="A100" s="4" t="inlineStr">
        <is>
          <t>Net income (loss)</t>
        </is>
      </c>
      <c r="C100" s="5" t="n">
        <v>0</v>
      </c>
      <c r="D100" s="5" t="n">
        <v>0</v>
      </c>
      <c r="E100" s="5" t="n">
        <v>0</v>
      </c>
      <c r="G100" s="5" t="n">
        <v>0</v>
      </c>
      <c r="H100" s="5" t="n">
        <v>0</v>
      </c>
      <c r="I100" s="5" t="n">
        <v>0</v>
      </c>
      <c r="J100" s="5" t="n">
        <v>0</v>
      </c>
      <c r="K100" s="5" t="n">
        <v>0</v>
      </c>
      <c r="L100" s="5" t="n">
        <v>0</v>
      </c>
      <c r="M100" s="5" t="n">
        <v>0</v>
      </c>
    </row>
    <row r="101">
      <c r="A101" s="3" t="inlineStr">
        <is>
          <t>Earnings Per Share, Basic and Diluted [Abstract]</t>
        </is>
      </c>
    </row>
    <row r="102">
      <c r="A102" s="4" t="inlineStr">
        <is>
          <t>Basic and diluted earnings per share, continuing operations (in dollars per share)</t>
        </is>
      </c>
      <c r="C102" s="7" t="n">
        <v>0.2</v>
      </c>
      <c r="D102" s="7" t="n">
        <v>0.18</v>
      </c>
      <c r="E102" s="7" t="n">
        <v>0.2</v>
      </c>
      <c r="G102" s="7" t="n">
        <v>0.14</v>
      </c>
      <c r="H102" s="7" t="n">
        <v>0.2</v>
      </c>
      <c r="I102" s="7" t="n">
        <v>0.22</v>
      </c>
      <c r="J102" s="7" t="n">
        <v>0.38</v>
      </c>
      <c r="K102" s="7" t="n">
        <v>0.43</v>
      </c>
      <c r="L102" s="7" t="n">
        <v>0.58</v>
      </c>
      <c r="M102" s="7" t="n">
        <v>0.5600000000000001</v>
      </c>
    </row>
    <row r="103">
      <c r="A103" s="4" t="inlineStr">
        <is>
          <t>Basic and diluted earnings per share, discontinued operations (in dollars per share)</t>
        </is>
      </c>
      <c r="C103" s="8" t="n">
        <v>-0.2</v>
      </c>
      <c r="D103" s="8" t="n">
        <v>-0.18</v>
      </c>
      <c r="E103" s="8" t="n">
        <v>-0.2</v>
      </c>
      <c r="G103" s="8" t="n">
        <v>-0.14</v>
      </c>
      <c r="H103" s="8" t="n">
        <v>-0.2</v>
      </c>
      <c r="I103" s="8" t="n">
        <v>-0.22</v>
      </c>
      <c r="J103" s="8" t="n">
        <v>-0.38</v>
      </c>
      <c r="K103" s="8" t="n">
        <v>-0.43</v>
      </c>
      <c r="L103" s="8" t="n">
        <v>-0.58</v>
      </c>
      <c r="M103" s="8" t="n">
        <v>-0.5600000000000001</v>
      </c>
    </row>
    <row r="104">
      <c r="A104" s="4" t="inlineStr">
        <is>
          <t>Basic and diluted earnings per share (in dollars per share)</t>
        </is>
      </c>
      <c r="C104" s="5" t="n">
        <v>0</v>
      </c>
      <c r="D104" s="5" t="n">
        <v>0</v>
      </c>
      <c r="E104" s="5" t="n">
        <v>0</v>
      </c>
      <c r="G104" s="5" t="n">
        <v>0</v>
      </c>
      <c r="H104" s="5" t="n">
        <v>0</v>
      </c>
      <c r="I104" s="5" t="n">
        <v>0</v>
      </c>
      <c r="J104" s="5" t="n">
        <v>0</v>
      </c>
      <c r="K104" s="5" t="n">
        <v>0</v>
      </c>
      <c r="L104" s="5" t="n">
        <v>0</v>
      </c>
      <c r="M104" s="5" t="n">
        <v>0</v>
      </c>
    </row>
    <row r="105">
      <c r="A105" s="4" t="inlineStr">
        <is>
          <t>Basic weighted average shares outstanding (in shares)</t>
        </is>
      </c>
      <c r="C105" s="6" t="n">
        <v>0</v>
      </c>
      <c r="D105" s="6" t="n">
        <v>0</v>
      </c>
      <c r="E105" s="6" t="n">
        <v>0</v>
      </c>
      <c r="G105" s="6" t="n">
        <v>0</v>
      </c>
      <c r="H105" s="6" t="n">
        <v>0</v>
      </c>
      <c r="I105" s="6" t="n">
        <v>0</v>
      </c>
      <c r="J105" s="6" t="n">
        <v>0</v>
      </c>
      <c r="K105" s="6" t="n">
        <v>0</v>
      </c>
      <c r="L105" s="6" t="n">
        <v>0</v>
      </c>
      <c r="M105" s="6" t="n">
        <v>0</v>
      </c>
    </row>
    <row r="106">
      <c r="A106" s="4" t="inlineStr">
        <is>
          <t>Diluted weighted average shares outstanding (in shares)</t>
        </is>
      </c>
      <c r="C106" s="6" t="n">
        <v>0</v>
      </c>
      <c r="D106" s="6" t="n">
        <v>13000</v>
      </c>
      <c r="E106" s="6" t="n">
        <v>0</v>
      </c>
      <c r="G106" s="6" t="n">
        <v>0</v>
      </c>
      <c r="H106" s="6" t="n">
        <v>9000</v>
      </c>
      <c r="I106" s="6" t="n">
        <v>9000</v>
      </c>
      <c r="J106" s="6" t="n">
        <v>13000</v>
      </c>
      <c r="K106" s="6" t="n">
        <v>4000</v>
      </c>
      <c r="L106" s="6" t="n">
        <v>5000</v>
      </c>
      <c r="M106" s="6" t="n">
        <v>0</v>
      </c>
    </row>
  </sheetData>
  <mergeCells count="5">
    <mergeCell ref="A1:A2"/>
    <mergeCell ref="B1:I1"/>
    <mergeCell ref="J1:K1"/>
    <mergeCell ref="L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Restated Condensed Consolidated Statements of Operations with Adjustments) (Additional Information) (Details) - USD ($) $ in Million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Increase (decrease) to selling, general, and administrative expense</t>
        </is>
      </c>
      <c r="C4" s="9" t="n">
        <v>-0.1</v>
      </c>
      <c r="D4" s="9" t="n">
        <v>-1.5</v>
      </c>
      <c r="E4" s="9" t="n">
        <v>0.4</v>
      </c>
    </row>
    <row r="5">
      <c r="A5" s="4" t="inlineStr">
        <is>
          <t>Increase (decrease) to revenue</t>
        </is>
      </c>
      <c r="C5" s="11" t="n">
        <v>-21.8</v>
      </c>
      <c r="D5" s="11" t="n">
        <v>-4.5</v>
      </c>
      <c r="E5" s="11" t="n">
        <v>1.6</v>
      </c>
    </row>
    <row r="6">
      <c r="A6" s="4" t="inlineStr">
        <is>
          <t>Restatement Impacts | Write-off of Assets</t>
        </is>
      </c>
    </row>
    <row r="7">
      <c r="A7" s="3" t="inlineStr">
        <is>
          <t>Error Corrections and Prior Period Adjustments Restatement [Line Items]</t>
        </is>
      </c>
    </row>
    <row r="8">
      <c r="A8" s="4" t="inlineStr">
        <is>
          <t>Increase (decrease) to selling, general, and administrative expense</t>
        </is>
      </c>
      <c r="B8" s="9" t="n">
        <v>3.7</v>
      </c>
      <c r="C8" s="11" t="n">
        <v>2.2</v>
      </c>
      <c r="D8" s="11" t="n">
        <v>-0.3</v>
      </c>
      <c r="E8" s="11" t="n">
        <v>1.4</v>
      </c>
      <c r="F8" s="9" t="n">
        <v>1.4</v>
      </c>
      <c r="G8" s="9" t="n">
        <v>1.2</v>
      </c>
      <c r="H8" s="9" t="n">
        <v>0.5</v>
      </c>
      <c r="I8" s="9" t="n">
        <v>1.7</v>
      </c>
      <c r="J8" s="9" t="n">
        <v>1.1</v>
      </c>
      <c r="K8" s="9" t="n">
        <v>2.3</v>
      </c>
      <c r="L8" s="9" t="n">
        <v>3.3</v>
      </c>
      <c r="M8" s="9" t="n">
        <v>3.5</v>
      </c>
      <c r="N8" s="9" t="n">
        <v>6.9</v>
      </c>
      <c r="O8" s="9" t="n">
        <v>4.9</v>
      </c>
      <c r="P8" s="9" t="n">
        <v>1.3</v>
      </c>
    </row>
    <row r="9">
      <c r="A9" s="4" t="inlineStr">
        <is>
          <t>Increase (decrease) to revenue</t>
        </is>
      </c>
      <c r="B9" s="11" t="n">
        <v>-0.4</v>
      </c>
      <c r="N9" s="11" t="n">
        <v>-0.4</v>
      </c>
    </row>
    <row r="10">
      <c r="A10" s="4" t="inlineStr">
        <is>
          <t>Restatement Impacts | Reversal of Revenue</t>
        </is>
      </c>
    </row>
    <row r="11">
      <c r="A11" s="3" t="inlineStr">
        <is>
          <t>Error Corrections and Prior Period Adjustments Restatement [Line Items]</t>
        </is>
      </c>
    </row>
    <row r="12">
      <c r="A12" s="4" t="inlineStr">
        <is>
          <t>Increase (decrease) to revenue</t>
        </is>
      </c>
      <c r="B12" s="11" t="n">
        <v>-0.6</v>
      </c>
      <c r="C12" s="11" t="n">
        <v>-0.5</v>
      </c>
      <c r="L12" s="11" t="n">
        <v>-0.5</v>
      </c>
      <c r="N12" s="11" t="n">
        <v>-1.1</v>
      </c>
    </row>
    <row r="13">
      <c r="A13" s="4" t="inlineStr">
        <is>
          <t>Restatement Impacts | Correction of misclassification of Selling and Marketing Expenses</t>
        </is>
      </c>
    </row>
    <row r="14">
      <c r="A14" s="3" t="inlineStr">
        <is>
          <t>Error Corrections and Prior Period Adjustments Restatement [Line Items]</t>
        </is>
      </c>
    </row>
    <row r="15">
      <c r="A15" s="4" t="inlineStr">
        <is>
          <t>Increase (decrease) to selling, general, and administrative expense</t>
        </is>
      </c>
      <c r="B15" s="11" t="n">
        <v>-0.2</v>
      </c>
      <c r="C15" s="11" t="n">
        <v>0.5</v>
      </c>
      <c r="D15" s="11" t="n">
        <v>0.9</v>
      </c>
      <c r="E15" s="11" t="n">
        <v>0.4</v>
      </c>
      <c r="F15" s="11" t="n">
        <v>0.6</v>
      </c>
      <c r="G15" s="11" t="n">
        <v>0.3</v>
      </c>
      <c r="H15" s="11" t="n">
        <v>0.4</v>
      </c>
      <c r="I15" s="11" t="n">
        <v>0.2</v>
      </c>
      <c r="J15" s="11" t="n">
        <v>1.3</v>
      </c>
      <c r="K15" s="11" t="n">
        <v>0.6</v>
      </c>
      <c r="L15" s="11" t="n">
        <v>1.8</v>
      </c>
      <c r="M15" s="11" t="n">
        <v>0.9</v>
      </c>
      <c r="N15" s="11" t="n">
        <v>1.6</v>
      </c>
      <c r="O15" s="11" t="n">
        <v>1.5</v>
      </c>
      <c r="P15" s="11" t="n">
        <v>1.6</v>
      </c>
    </row>
    <row r="16">
      <c r="A16" s="4" t="inlineStr">
        <is>
          <t>Increase (decrease) to revenue</t>
        </is>
      </c>
      <c r="D16" s="9" t="n">
        <v>0.9</v>
      </c>
      <c r="E16" s="11" t="n">
        <v>0.4</v>
      </c>
      <c r="F16" s="11" t="n">
        <v>0.6</v>
      </c>
      <c r="G16" s="11" t="n">
        <v>0.3</v>
      </c>
      <c r="H16" s="11" t="n">
        <v>0.4</v>
      </c>
      <c r="I16" s="11" t="n">
        <v>0.2</v>
      </c>
      <c r="J16" s="11" t="n">
        <v>1.3</v>
      </c>
      <c r="K16" s="11" t="n">
        <v>0.6</v>
      </c>
      <c r="M16" s="11" t="n">
        <v>0.9</v>
      </c>
    </row>
    <row r="17">
      <c r="A17" s="4" t="inlineStr">
        <is>
          <t>Restatement Impacts | Correction for the timing and recognition of customer price concessions</t>
        </is>
      </c>
    </row>
    <row r="18">
      <c r="A18" s="3" t="inlineStr">
        <is>
          <t>Error Corrections and Prior Period Adjustments Restatement [Line Items]</t>
        </is>
      </c>
    </row>
    <row r="19">
      <c r="A19" s="4" t="inlineStr">
        <is>
          <t>Increase (decrease) to revenue</t>
        </is>
      </c>
      <c r="B19" s="11" t="n">
        <v>-1.3</v>
      </c>
      <c r="N19" s="11" t="n">
        <v>-1.3</v>
      </c>
      <c r="P19" s="11" t="n">
        <v>-0.3</v>
      </c>
    </row>
    <row r="20">
      <c r="A20" s="4" t="inlineStr">
        <is>
          <t>Restatement Impacts | Tax adjustments related to adjustments</t>
        </is>
      </c>
    </row>
    <row r="21">
      <c r="A21" s="3" t="inlineStr">
        <is>
          <t>Error Corrections and Prior Period Adjustments Restatement [Line Items]</t>
        </is>
      </c>
    </row>
    <row r="22">
      <c r="A22" s="4" t="inlineStr">
        <is>
          <t>Increase (decrease) to income tax expense</t>
        </is>
      </c>
      <c r="B22" s="11" t="n">
        <v>-0.4</v>
      </c>
      <c r="E22" s="11" t="n">
        <v>0.1</v>
      </c>
      <c r="F22" s="11" t="n">
        <v>-0.2</v>
      </c>
      <c r="G22" s="9" t="n">
        <v>-0.3</v>
      </c>
      <c r="H22" s="11" t="n">
        <v>0.1</v>
      </c>
      <c r="J22" s="11" t="n">
        <v>0.1</v>
      </c>
      <c r="K22" s="11" t="n">
        <v>0.1</v>
      </c>
      <c r="L22" s="11" t="n">
        <v>0.1</v>
      </c>
      <c r="M22" s="11" t="n">
        <v>-0.2</v>
      </c>
      <c r="N22" s="11" t="n">
        <v>-0.2</v>
      </c>
      <c r="O22" s="11" t="n">
        <v>0.4</v>
      </c>
      <c r="P22" s="11" t="n">
        <v>-0.1</v>
      </c>
    </row>
    <row r="23">
      <c r="A23" s="4" t="inlineStr">
        <is>
          <t>Restatement Impacts | Correction of other immaterial errors</t>
        </is>
      </c>
    </row>
    <row r="24">
      <c r="A24" s="3" t="inlineStr">
        <is>
          <t>Error Corrections and Prior Period Adjustments Restatement [Line Items]</t>
        </is>
      </c>
    </row>
    <row r="25">
      <c r="A25" s="4" t="inlineStr">
        <is>
          <t>Increase (decrease) to cost of sales</t>
        </is>
      </c>
      <c r="E25" s="11" t="n">
        <v>-0.1</v>
      </c>
      <c r="F25" s="11" t="n">
        <v>-1.2</v>
      </c>
      <c r="I25" s="11" t="n">
        <v>0.1</v>
      </c>
      <c r="J25" s="11" t="n">
        <v>-0.1</v>
      </c>
      <c r="K25" s="11" t="n">
        <v>0.1</v>
      </c>
      <c r="L25" s="11" t="n">
        <v>-0.1</v>
      </c>
      <c r="M25" s="11" t="n">
        <v>0.1</v>
      </c>
      <c r="N25" s="11" t="n">
        <v>0.1</v>
      </c>
      <c r="O25" s="11" t="n">
        <v>-1.2</v>
      </c>
      <c r="P25" s="11" t="n">
        <v>-1.3</v>
      </c>
    </row>
    <row r="26">
      <c r="A26" s="4" t="inlineStr">
        <is>
          <t>Increase (decrease) to selling, general, and administrative expense</t>
        </is>
      </c>
      <c r="B26" s="9" t="n">
        <v>0.5</v>
      </c>
      <c r="C26" s="9" t="n">
        <v>-0.1</v>
      </c>
      <c r="E26" s="11" t="n">
        <v>0.2</v>
      </c>
      <c r="H26" s="9" t="n">
        <v>0.4</v>
      </c>
      <c r="I26" s="11" t="n">
        <v>0.3</v>
      </c>
      <c r="J26" s="11" t="n">
        <v>0.2</v>
      </c>
      <c r="K26" s="11" t="n">
        <v>-0.2</v>
      </c>
      <c r="M26" s="11" t="n">
        <v>-0.2</v>
      </c>
      <c r="N26" s="11" t="n">
        <v>0.6</v>
      </c>
      <c r="O26" s="11" t="n">
        <v>-0.2</v>
      </c>
      <c r="P26" s="11" t="n">
        <v>0.2</v>
      </c>
    </row>
    <row r="27">
      <c r="A27" s="4" t="inlineStr">
        <is>
          <t>Increase (decrease) to revenue</t>
        </is>
      </c>
      <c r="E27" s="11" t="n">
        <v>0.1</v>
      </c>
      <c r="F27" s="11" t="n">
        <v>-1.4</v>
      </c>
      <c r="I27" s="9" t="n">
        <v>0.3</v>
      </c>
      <c r="J27" s="11" t="n">
        <v>0.1</v>
      </c>
      <c r="K27" s="9" t="n">
        <v>0.3</v>
      </c>
      <c r="L27" s="11" t="n">
        <v>0.2</v>
      </c>
      <c r="M27" s="9" t="n">
        <v>0.3</v>
      </c>
      <c r="N27" s="11" t="n">
        <v>0.1</v>
      </c>
      <c r="O27" s="11" t="n">
        <v>-1.1</v>
      </c>
      <c r="P27" s="9" t="n">
        <v>-1.5</v>
      </c>
    </row>
    <row r="28">
      <c r="A28" s="4" t="inlineStr">
        <is>
          <t>(Increase) decrease to other expense (income)</t>
        </is>
      </c>
      <c r="E28" s="9" t="n">
        <v>-0.1</v>
      </c>
      <c r="F28" s="9" t="n">
        <v>-0.1</v>
      </c>
      <c r="J28" s="9" t="n">
        <v>-0.1</v>
      </c>
      <c r="L28" s="9" t="n">
        <v>-0.1</v>
      </c>
      <c r="N28" s="9" t="n">
        <v>-0.1</v>
      </c>
      <c r="O28" s="9" t="n">
        <v>0.1</v>
      </c>
    </row>
  </sheetData>
  <mergeCells count="5">
    <mergeCell ref="A1:A2"/>
    <mergeCell ref="B1:I1"/>
    <mergeCell ref="J1:K1"/>
    <mergeCell ref="L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of Operations (Unaudited) (Restated Condensed Consolidated Statements of Comprehensive Income (Loss) with Adjustment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Net income (loss)</t>
        </is>
      </c>
      <c r="B4" s="5" t="n">
        <v>-7304</v>
      </c>
      <c r="C4" s="5" t="n">
        <v>-2200</v>
      </c>
      <c r="D4" s="5" t="n">
        <v>-618</v>
      </c>
      <c r="E4" s="5" t="n">
        <v>-3385</v>
      </c>
      <c r="F4" s="5" t="n">
        <v>13861</v>
      </c>
      <c r="G4" s="5" t="n">
        <v>7141</v>
      </c>
      <c r="H4" s="5" t="n">
        <v>-1121</v>
      </c>
      <c r="I4" s="5" t="n">
        <v>-2183</v>
      </c>
      <c r="J4" s="5" t="n">
        <v>-4003</v>
      </c>
      <c r="K4" s="5" t="n">
        <v>-3304</v>
      </c>
      <c r="L4" s="5" t="n">
        <v>-6203</v>
      </c>
      <c r="M4" s="5" t="n">
        <v>3837</v>
      </c>
      <c r="N4" s="5" t="n">
        <v>-13507</v>
      </c>
      <c r="O4" s="5" t="n">
        <v>17698</v>
      </c>
      <c r="P4" s="5" t="n">
        <v>15884</v>
      </c>
    </row>
    <row r="5">
      <c r="A5" s="4" t="inlineStr">
        <is>
          <t>Foreign currency translation adjustment</t>
        </is>
      </c>
      <c r="B5" s="6" t="n">
        <v>201</v>
      </c>
      <c r="C5" s="6" t="n">
        <v>-18</v>
      </c>
      <c r="D5" s="6" t="n">
        <v>113</v>
      </c>
      <c r="E5" s="6" t="n">
        <v>214</v>
      </c>
      <c r="F5" s="6" t="n">
        <v>-1135</v>
      </c>
      <c r="G5" s="6" t="n">
        <v>902</v>
      </c>
      <c r="H5" s="6" t="n">
        <v>-412</v>
      </c>
      <c r="I5" s="6" t="n">
        <v>573</v>
      </c>
      <c r="J5" s="6" t="n">
        <v>327</v>
      </c>
      <c r="K5" s="6" t="n">
        <v>161</v>
      </c>
      <c r="L5" s="6" t="n">
        <v>309</v>
      </c>
      <c r="M5" s="6" t="n">
        <v>1063</v>
      </c>
      <c r="N5" s="6" t="n">
        <v>510</v>
      </c>
      <c r="O5" s="6" t="n">
        <v>-73</v>
      </c>
      <c r="P5" s="6" t="n">
        <v>648</v>
      </c>
    </row>
    <row r="6">
      <c r="A6" s="4" t="inlineStr">
        <is>
          <t>Loss on long-term intra-entity foreign currency transactions</t>
        </is>
      </c>
      <c r="B6" s="6" t="n">
        <v>294</v>
      </c>
      <c r="C6" s="6" t="n">
        <v>-509</v>
      </c>
      <c r="D6" s="6" t="n">
        <v>121</v>
      </c>
      <c r="E6" s="6" t="n">
        <v>15</v>
      </c>
      <c r="F6" s="6" t="n">
        <v>60</v>
      </c>
      <c r="G6" s="6" t="n">
        <v>-53</v>
      </c>
      <c r="H6" s="6" t="n">
        <v>-1013</v>
      </c>
      <c r="I6" s="6" t="n">
        <v>0</v>
      </c>
      <c r="J6" s="6" t="n">
        <v>136</v>
      </c>
      <c r="K6" s="6" t="n">
        <v>-1013</v>
      </c>
      <c r="L6" s="6" t="n">
        <v>-373</v>
      </c>
      <c r="M6" s="6" t="n">
        <v>-1066</v>
      </c>
      <c r="N6" s="6" t="n">
        <v>-79</v>
      </c>
      <c r="O6" s="6" t="n">
        <v>-1006</v>
      </c>
      <c r="P6" s="6" t="n">
        <v>0</v>
      </c>
    </row>
    <row r="7">
      <c r="A7" s="4" t="inlineStr">
        <is>
          <t>Cash flow hedging activity</t>
        </is>
      </c>
      <c r="B7" s="6" t="n">
        <v>-143</v>
      </c>
      <c r="C7" s="6" t="n">
        <v>-127</v>
      </c>
      <c r="D7" s="6" t="n">
        <v>-877</v>
      </c>
      <c r="E7" s="6" t="n">
        <v>-422</v>
      </c>
      <c r="F7" s="6" t="n">
        <v>-352</v>
      </c>
      <c r="G7" s="6" t="n">
        <v>-301</v>
      </c>
      <c r="H7" s="6" t="n">
        <v>464</v>
      </c>
      <c r="I7" s="6" t="n">
        <v>289</v>
      </c>
      <c r="J7" s="6" t="n">
        <v>-1299</v>
      </c>
      <c r="K7" s="6" t="n">
        <v>753</v>
      </c>
      <c r="L7" s="6" t="n">
        <v>-1426</v>
      </c>
      <c r="M7" s="6" t="n">
        <v>452</v>
      </c>
      <c r="N7" s="6" t="n">
        <v>-1569</v>
      </c>
      <c r="O7" s="6" t="n">
        <v>100</v>
      </c>
      <c r="P7" s="6" t="n">
        <v>-749</v>
      </c>
    </row>
    <row r="8">
      <c r="A8" s="4" t="inlineStr">
        <is>
          <t>Reclassification of hedging activities into earnings</t>
        </is>
      </c>
      <c r="B8" s="6" t="n">
        <v>81</v>
      </c>
      <c r="C8" s="6" t="n">
        <v>122</v>
      </c>
      <c r="D8" s="6" t="n">
        <v>144</v>
      </c>
      <c r="E8" s="6" t="n">
        <v>2</v>
      </c>
      <c r="F8" s="6" t="n">
        <v>48</v>
      </c>
      <c r="G8" s="6" t="n">
        <v>-102</v>
      </c>
      <c r="H8" s="6" t="n">
        <v>41</v>
      </c>
      <c r="I8" s="6" t="n">
        <v>166</v>
      </c>
      <c r="J8" s="6" t="n">
        <v>146</v>
      </c>
      <c r="K8" s="6" t="n">
        <v>207</v>
      </c>
      <c r="L8" s="6" t="n">
        <v>268</v>
      </c>
      <c r="M8" s="6" t="n">
        <v>105</v>
      </c>
      <c r="N8" s="6" t="n">
        <v>349</v>
      </c>
      <c r="O8" s="6" t="n">
        <v>153</v>
      </c>
      <c r="P8" s="6" t="n">
        <v>641</v>
      </c>
    </row>
    <row r="9">
      <c r="A9" s="4" t="inlineStr">
        <is>
          <t>Pension plan adjustment</t>
        </is>
      </c>
      <c r="B9" s="6" t="n">
        <v>1410</v>
      </c>
      <c r="C9" s="6" t="n">
        <v>0</v>
      </c>
      <c r="D9" s="6" t="n">
        <v>0</v>
      </c>
      <c r="E9" s="6" t="n">
        <v>0</v>
      </c>
      <c r="F9" s="6" t="n">
        <v>-1920</v>
      </c>
      <c r="G9" s="6" t="n">
        <v>0</v>
      </c>
      <c r="H9" s="6" t="n">
        <v>0</v>
      </c>
      <c r="I9" s="6" t="n">
        <v>0</v>
      </c>
      <c r="J9" s="6" t="n">
        <v>0</v>
      </c>
      <c r="K9" s="6" t="n">
        <v>0</v>
      </c>
      <c r="L9" s="6" t="n">
        <v>0</v>
      </c>
      <c r="M9" s="6" t="n">
        <v>0</v>
      </c>
      <c r="N9" s="6" t="n">
        <v>1410</v>
      </c>
      <c r="O9" s="6" t="n">
        <v>-1920</v>
      </c>
      <c r="P9" s="6" t="n">
        <v>1510</v>
      </c>
    </row>
    <row r="10">
      <c r="A10" s="4" t="inlineStr">
        <is>
          <t>Reclassification of pension adjustments into earnings</t>
        </is>
      </c>
      <c r="B10" s="6" t="n">
        <v>35</v>
      </c>
      <c r="C10" s="6" t="n">
        <v>127</v>
      </c>
      <c r="D10" s="6" t="n">
        <v>102</v>
      </c>
      <c r="E10" s="6" t="n">
        <v>84</v>
      </c>
      <c r="F10" s="6" t="n">
        <v>141</v>
      </c>
      <c r="G10" s="6" t="n">
        <v>115</v>
      </c>
      <c r="H10" s="6" t="n">
        <v>142</v>
      </c>
      <c r="I10" s="6" t="n">
        <v>158</v>
      </c>
      <c r="J10" s="6" t="n">
        <v>186</v>
      </c>
      <c r="K10" s="6" t="n">
        <v>300</v>
      </c>
      <c r="L10" s="6" t="n">
        <v>313</v>
      </c>
      <c r="M10" s="6" t="n">
        <v>415</v>
      </c>
      <c r="N10" s="6" t="n">
        <v>348</v>
      </c>
      <c r="O10" s="6" t="n">
        <v>556</v>
      </c>
      <c r="P10" s="6" t="n">
        <v>306</v>
      </c>
    </row>
    <row r="11">
      <c r="A11" s="4" t="inlineStr">
        <is>
          <t>Total other comprehensive income (loss), net of tax</t>
        </is>
      </c>
      <c r="B11" s="6" t="n">
        <v>1878</v>
      </c>
      <c r="C11" s="6" t="n">
        <v>-405</v>
      </c>
      <c r="D11" s="6" t="n">
        <v>-397</v>
      </c>
      <c r="E11" s="6" t="n">
        <v>-107</v>
      </c>
      <c r="F11" s="6" t="n">
        <v>-3158</v>
      </c>
      <c r="G11" s="6" t="n">
        <v>561</v>
      </c>
      <c r="H11" s="6" t="n">
        <v>-778</v>
      </c>
      <c r="I11" s="6" t="n">
        <v>1186</v>
      </c>
      <c r="J11" s="6" t="n">
        <v>-504</v>
      </c>
      <c r="K11" s="6" t="n">
        <v>408</v>
      </c>
      <c r="L11" s="6" t="n">
        <v>-909</v>
      </c>
      <c r="M11" s="6" t="n">
        <v>969</v>
      </c>
      <c r="N11" s="6" t="n">
        <v>969</v>
      </c>
      <c r="O11" s="6" t="n">
        <v>-2190</v>
      </c>
      <c r="P11" s="6" t="n">
        <v>2356</v>
      </c>
    </row>
    <row r="12">
      <c r="A12" s="4" t="inlineStr">
        <is>
          <t>Comprehensive income (loss)</t>
        </is>
      </c>
      <c r="B12" s="6" t="n">
        <v>-5426</v>
      </c>
      <c r="C12" s="6" t="n">
        <v>-2605</v>
      </c>
      <c r="D12" s="6" t="n">
        <v>-1015</v>
      </c>
      <c r="E12" s="6" t="n">
        <v>-3492</v>
      </c>
      <c r="F12" s="6" t="n">
        <v>10703</v>
      </c>
      <c r="G12" s="6" t="n">
        <v>7702</v>
      </c>
      <c r="H12" s="6" t="n">
        <v>-1899</v>
      </c>
      <c r="I12" s="6" t="n">
        <v>-997</v>
      </c>
      <c r="J12" s="6" t="n">
        <v>-4507</v>
      </c>
      <c r="K12" s="6" t="n">
        <v>-2896</v>
      </c>
      <c r="L12" s="6" t="n">
        <v>-7112</v>
      </c>
      <c r="M12" s="6" t="n">
        <v>4805</v>
      </c>
      <c r="N12" s="6" t="n">
        <v>-12538</v>
      </c>
      <c r="O12" s="6" t="n">
        <v>15508</v>
      </c>
      <c r="P12" s="6" t="n">
        <v>18240</v>
      </c>
    </row>
    <row r="13">
      <c r="A13" s="4" t="inlineStr">
        <is>
          <t>As Previously Reported</t>
        </is>
      </c>
    </row>
    <row r="14">
      <c r="A14" s="3" t="inlineStr">
        <is>
          <t>Error Corrections and Prior Period Adjustments Restatement [Line Items]</t>
        </is>
      </c>
    </row>
    <row r="15">
      <c r="A15" s="4" t="inlineStr">
        <is>
          <t>Net income (loss)</t>
        </is>
      </c>
      <c r="B15" s="6" t="n">
        <v>-1214</v>
      </c>
      <c r="C15" s="6" t="n">
        <v>397</v>
      </c>
      <c r="D15" s="6" t="n">
        <v>-944</v>
      </c>
      <c r="E15" s="6" t="n">
        <v>-1761</v>
      </c>
      <c r="F15" s="6" t="n">
        <v>15032</v>
      </c>
      <c r="G15" s="6" t="n">
        <v>8044</v>
      </c>
      <c r="H15" s="6" t="n">
        <v>-874</v>
      </c>
      <c r="I15" s="6" t="n">
        <v>-418</v>
      </c>
      <c r="J15" s="6" t="n">
        <v>-2705</v>
      </c>
      <c r="K15" s="6" t="n">
        <v>-1292</v>
      </c>
      <c r="L15" s="6" t="n">
        <v>-2308</v>
      </c>
      <c r="M15" s="6" t="n">
        <v>6752</v>
      </c>
      <c r="N15" s="6" t="n">
        <v>-3522</v>
      </c>
      <c r="O15" s="6" t="n">
        <v>21784</v>
      </c>
      <c r="P15" s="6" t="n">
        <v>17905</v>
      </c>
    </row>
    <row r="16">
      <c r="A16" s="4" t="inlineStr">
        <is>
          <t>Foreign currency translation adjustment</t>
        </is>
      </c>
      <c r="B16" s="6" t="n">
        <v>857</v>
      </c>
      <c r="C16" s="6" t="n">
        <v>-312</v>
      </c>
      <c r="D16" s="6" t="n">
        <v>226</v>
      </c>
      <c r="E16" s="6" t="n">
        <v>330</v>
      </c>
      <c r="F16" s="6" t="n">
        <v>-1441</v>
      </c>
      <c r="G16" s="6" t="n">
        <v>1257</v>
      </c>
      <c r="H16" s="6" t="n">
        <v>-892</v>
      </c>
      <c r="I16" s="6" t="n">
        <v>917</v>
      </c>
      <c r="J16" s="6" t="n">
        <v>556</v>
      </c>
      <c r="K16" s="6" t="n">
        <v>25</v>
      </c>
      <c r="L16" s="6" t="n">
        <v>244</v>
      </c>
      <c r="M16" s="6" t="n">
        <v>1282</v>
      </c>
      <c r="N16" s="6" t="n">
        <v>1101</v>
      </c>
      <c r="O16" s="6" t="n">
        <v>-159</v>
      </c>
      <c r="P16" s="6" t="n">
        <v>689</v>
      </c>
    </row>
    <row r="17">
      <c r="A17" s="4" t="inlineStr">
        <is>
          <t>Loss on long-term intra-entity foreign currency transactions</t>
        </is>
      </c>
      <c r="B17" s="6" t="n">
        <v>294</v>
      </c>
      <c r="C17" s="6" t="n">
        <v>-509</v>
      </c>
      <c r="D17" s="6" t="n">
        <v>121</v>
      </c>
      <c r="E17" s="6" t="n">
        <v>15</v>
      </c>
      <c r="F17" s="6" t="n">
        <v>60</v>
      </c>
      <c r="G17" s="6" t="n">
        <v>-53</v>
      </c>
      <c r="H17" s="6" t="n">
        <v>-1013</v>
      </c>
      <c r="I17" s="6" t="n">
        <v>0</v>
      </c>
      <c r="J17" s="6" t="n">
        <v>136</v>
      </c>
      <c r="K17" s="6" t="n">
        <v>-1013</v>
      </c>
      <c r="L17" s="6" t="n">
        <v>-373</v>
      </c>
      <c r="M17" s="6" t="n">
        <v>-1066</v>
      </c>
      <c r="N17" s="6" t="n">
        <v>-79</v>
      </c>
      <c r="O17" s="6" t="n">
        <v>-1006</v>
      </c>
      <c r="P17" s="6" t="n">
        <v>0</v>
      </c>
    </row>
    <row r="18">
      <c r="A18" s="4" t="inlineStr">
        <is>
          <t>Cash flow hedging activity</t>
        </is>
      </c>
      <c r="B18" s="6" t="n">
        <v>-143</v>
      </c>
      <c r="C18" s="6" t="n">
        <v>-127</v>
      </c>
      <c r="D18" s="6" t="n">
        <v>-877</v>
      </c>
      <c r="E18" s="6" t="n">
        <v>-566</v>
      </c>
      <c r="F18" s="6" t="n">
        <v>-208</v>
      </c>
      <c r="G18" s="6" t="n">
        <v>-301</v>
      </c>
      <c r="H18" s="6" t="n">
        <v>464</v>
      </c>
      <c r="I18" s="6" t="n">
        <v>289</v>
      </c>
      <c r="J18" s="6" t="n">
        <v>-1443</v>
      </c>
      <c r="K18" s="6" t="n">
        <v>753</v>
      </c>
      <c r="L18" s="6" t="n">
        <v>-1570</v>
      </c>
      <c r="M18" s="6" t="n">
        <v>452</v>
      </c>
      <c r="N18" s="6" t="n">
        <v>-1713</v>
      </c>
      <c r="O18" s="6" t="n">
        <v>244</v>
      </c>
      <c r="P18" s="6" t="n">
        <v>-749</v>
      </c>
    </row>
    <row r="19">
      <c r="A19" s="4" t="inlineStr">
        <is>
          <t>Reclassification of hedging activities into earnings</t>
        </is>
      </c>
      <c r="B19" s="6" t="n">
        <v>81</v>
      </c>
      <c r="C19" s="6" t="n">
        <v>122</v>
      </c>
      <c r="D19" s="6" t="n">
        <v>144</v>
      </c>
      <c r="E19" s="6" t="n">
        <v>2</v>
      </c>
      <c r="F19" s="6" t="n">
        <v>48</v>
      </c>
      <c r="G19" s="6" t="n">
        <v>-102</v>
      </c>
      <c r="H19" s="6" t="n">
        <v>41</v>
      </c>
      <c r="I19" s="6" t="n">
        <v>166</v>
      </c>
      <c r="J19" s="6" t="n">
        <v>146</v>
      </c>
      <c r="K19" s="6" t="n">
        <v>207</v>
      </c>
      <c r="L19" s="6" t="n">
        <v>268</v>
      </c>
      <c r="M19" s="6" t="n">
        <v>105</v>
      </c>
      <c r="N19" s="6" t="n">
        <v>349</v>
      </c>
      <c r="O19" s="6" t="n">
        <v>153</v>
      </c>
      <c r="P19" s="6" t="n">
        <v>641</v>
      </c>
    </row>
    <row r="20">
      <c r="A20" s="4" t="inlineStr">
        <is>
          <t>Pension plan adjustment</t>
        </is>
      </c>
      <c r="B20" s="6" t="n">
        <v>1410</v>
      </c>
      <c r="C20" s="6" t="n">
        <v>0</v>
      </c>
      <c r="D20" s="6" t="n">
        <v>0</v>
      </c>
      <c r="E20" s="6" t="n">
        <v>0</v>
      </c>
      <c r="F20" s="6" t="n">
        <v>-1920</v>
      </c>
      <c r="G20" s="6" t="n">
        <v>0</v>
      </c>
      <c r="H20" s="6" t="n">
        <v>0</v>
      </c>
      <c r="I20" s="6" t="n">
        <v>0</v>
      </c>
      <c r="J20" s="6" t="n">
        <v>0</v>
      </c>
      <c r="K20" s="6" t="n">
        <v>0</v>
      </c>
      <c r="L20" s="6" t="n">
        <v>0</v>
      </c>
      <c r="M20" s="6" t="n">
        <v>0</v>
      </c>
      <c r="N20" s="6" t="n">
        <v>1410</v>
      </c>
      <c r="O20" s="6" t="n">
        <v>-1920</v>
      </c>
      <c r="P20" s="6" t="n">
        <v>1510</v>
      </c>
    </row>
    <row r="21">
      <c r="A21" s="4" t="inlineStr">
        <is>
          <t>Reclassification of pension adjustments into earnings</t>
        </is>
      </c>
      <c r="B21" s="6" t="n">
        <v>35</v>
      </c>
      <c r="C21" s="6" t="n">
        <v>127</v>
      </c>
      <c r="D21" s="6" t="n">
        <v>102</v>
      </c>
      <c r="E21" s="6" t="n">
        <v>-10</v>
      </c>
      <c r="F21" s="6" t="n">
        <v>235</v>
      </c>
      <c r="G21" s="6" t="n">
        <v>115</v>
      </c>
      <c r="H21" s="6" t="n">
        <v>142</v>
      </c>
      <c r="I21" s="6" t="n">
        <v>158</v>
      </c>
      <c r="J21" s="6" t="n">
        <v>92</v>
      </c>
      <c r="K21" s="6" t="n">
        <v>300</v>
      </c>
      <c r="L21" s="6" t="n">
        <v>219</v>
      </c>
      <c r="M21" s="6" t="n">
        <v>415</v>
      </c>
      <c r="N21" s="6" t="n">
        <v>254</v>
      </c>
      <c r="O21" s="6" t="n">
        <v>650</v>
      </c>
      <c r="P21" s="6" t="n">
        <v>306</v>
      </c>
    </row>
    <row r="22">
      <c r="A22" s="4" t="inlineStr">
        <is>
          <t>Total other comprehensive income (loss), net of tax</t>
        </is>
      </c>
      <c r="B22" s="6" t="n">
        <v>2534</v>
      </c>
      <c r="C22" s="6" t="n">
        <v>-699</v>
      </c>
      <c r="D22" s="6" t="n">
        <v>-284</v>
      </c>
      <c r="E22" s="6" t="n">
        <v>-229</v>
      </c>
      <c r="F22" s="6" t="n">
        <v>-3226</v>
      </c>
      <c r="G22" s="6" t="n">
        <v>916</v>
      </c>
      <c r="H22" s="6" t="n">
        <v>-1258</v>
      </c>
      <c r="I22" s="6" t="n">
        <v>1530</v>
      </c>
      <c r="J22" s="6" t="n">
        <v>-513</v>
      </c>
      <c r="K22" s="6" t="n">
        <v>272</v>
      </c>
      <c r="L22" s="6" t="n">
        <v>-1212</v>
      </c>
      <c r="M22" s="6" t="n">
        <v>1188</v>
      </c>
      <c r="N22" s="6" t="n">
        <v>1322</v>
      </c>
      <c r="O22" s="6" t="n">
        <v>-2038</v>
      </c>
      <c r="P22" s="6" t="n">
        <v>2397</v>
      </c>
    </row>
    <row r="23">
      <c r="A23" s="4" t="inlineStr">
        <is>
          <t>Comprehensive income (loss)</t>
        </is>
      </c>
      <c r="B23" s="6" t="n">
        <v>1320</v>
      </c>
      <c r="C23" s="6" t="n">
        <v>-302</v>
      </c>
      <c r="D23" s="6" t="n">
        <v>-1228</v>
      </c>
      <c r="E23" s="6" t="n">
        <v>-1990</v>
      </c>
      <c r="F23" s="6" t="n">
        <v>11806</v>
      </c>
      <c r="G23" s="6" t="n">
        <v>8960</v>
      </c>
      <c r="H23" s="6" t="n">
        <v>-2132</v>
      </c>
      <c r="I23" s="6" t="n">
        <v>1112</v>
      </c>
      <c r="J23" s="6" t="n">
        <v>-3218</v>
      </c>
      <c r="K23" s="6" t="n">
        <v>-1020</v>
      </c>
      <c r="L23" s="6" t="n">
        <v>-3520</v>
      </c>
      <c r="M23" s="6" t="n">
        <v>7940</v>
      </c>
      <c r="N23" s="6" t="n">
        <v>-2200</v>
      </c>
      <c r="O23" s="6" t="n">
        <v>19746</v>
      </c>
      <c r="P23" s="6" t="n">
        <v>20302</v>
      </c>
    </row>
    <row r="24">
      <c r="A24" s="4" t="inlineStr">
        <is>
          <t>Restatement Impacts</t>
        </is>
      </c>
    </row>
    <row r="25">
      <c r="A25" s="3" t="inlineStr">
        <is>
          <t>Error Corrections and Prior Period Adjustments Restatement [Line Items]</t>
        </is>
      </c>
    </row>
    <row r="26">
      <c r="A26" s="4" t="inlineStr">
        <is>
          <t>Net income (loss)</t>
        </is>
      </c>
      <c r="B26" s="6" t="n">
        <v>-6090</v>
      </c>
      <c r="C26" s="6" t="n">
        <v>-2597</v>
      </c>
      <c r="D26" s="6" t="n">
        <v>326</v>
      </c>
      <c r="E26" s="6" t="n">
        <v>-1624</v>
      </c>
      <c r="F26" s="6" t="n">
        <v>-1171</v>
      </c>
      <c r="G26" s="6" t="n">
        <v>-903</v>
      </c>
      <c r="H26" s="6" t="n">
        <v>-247</v>
      </c>
      <c r="I26" s="6" t="n">
        <v>-1765</v>
      </c>
      <c r="J26" s="6" t="n">
        <v>-1298</v>
      </c>
      <c r="K26" s="6" t="n">
        <v>-2012</v>
      </c>
      <c r="L26" s="6" t="n">
        <v>-3895</v>
      </c>
      <c r="M26" s="6" t="n">
        <v>-2915</v>
      </c>
      <c r="N26" s="6" t="n">
        <v>-9985</v>
      </c>
      <c r="O26" s="6" t="n">
        <v>-4086</v>
      </c>
      <c r="P26" s="6" t="n">
        <v>-2021</v>
      </c>
    </row>
    <row r="27">
      <c r="A27" s="4" t="inlineStr">
        <is>
          <t>Foreign currency translation adjustment</t>
        </is>
      </c>
      <c r="B27" s="6" t="n">
        <v>-656</v>
      </c>
      <c r="C27" s="6" t="n">
        <v>294</v>
      </c>
      <c r="D27" s="6" t="n">
        <v>-113</v>
      </c>
      <c r="E27" s="6" t="n">
        <v>-116</v>
      </c>
      <c r="F27" s="6" t="n">
        <v>306</v>
      </c>
      <c r="G27" s="6" t="n">
        <v>-355</v>
      </c>
      <c r="H27" s="6" t="n">
        <v>480</v>
      </c>
      <c r="I27" s="6" t="n">
        <v>-344</v>
      </c>
      <c r="J27" s="6" t="n">
        <v>-229</v>
      </c>
      <c r="K27" s="6" t="n">
        <v>136</v>
      </c>
      <c r="L27" s="6" t="n">
        <v>65</v>
      </c>
      <c r="M27" s="6" t="n">
        <v>-219</v>
      </c>
      <c r="N27" s="6" t="n">
        <v>-591</v>
      </c>
      <c r="O27" s="6" t="n">
        <v>86</v>
      </c>
      <c r="P27" s="6" t="n">
        <v>-41</v>
      </c>
    </row>
    <row r="28">
      <c r="A28" s="4" t="inlineStr">
        <is>
          <t>Loss on long-term intra-entity foreign currency transactions</t>
        </is>
      </c>
      <c r="B28" s="6" t="n">
        <v>0</v>
      </c>
      <c r="C28" s="6" t="n">
        <v>0</v>
      </c>
      <c r="D28" s="6" t="n">
        <v>0</v>
      </c>
      <c r="E28" s="6" t="n">
        <v>0</v>
      </c>
      <c r="F28" s="6" t="n">
        <v>0</v>
      </c>
      <c r="G28" s="6" t="n">
        <v>0</v>
      </c>
      <c r="H28" s="6" t="n">
        <v>0</v>
      </c>
      <c r="I28" s="6" t="n">
        <v>0</v>
      </c>
      <c r="J28" s="6" t="n">
        <v>0</v>
      </c>
      <c r="K28" s="6" t="n">
        <v>0</v>
      </c>
      <c r="L28" s="6" t="n">
        <v>0</v>
      </c>
      <c r="M28" s="6" t="n">
        <v>0</v>
      </c>
      <c r="N28" s="6" t="n">
        <v>0</v>
      </c>
      <c r="O28" s="6" t="n">
        <v>0</v>
      </c>
      <c r="P28" s="6" t="n">
        <v>0</v>
      </c>
    </row>
    <row r="29">
      <c r="A29" s="4" t="inlineStr">
        <is>
          <t>Cash flow hedging activity</t>
        </is>
      </c>
      <c r="B29" s="6" t="n">
        <v>0</v>
      </c>
      <c r="C29" s="6" t="n">
        <v>0</v>
      </c>
      <c r="D29" s="6" t="n">
        <v>0</v>
      </c>
      <c r="E29" s="6" t="n">
        <v>144</v>
      </c>
      <c r="F29" s="6" t="n">
        <v>-144</v>
      </c>
      <c r="G29" s="6" t="n">
        <v>0</v>
      </c>
      <c r="H29" s="6" t="n">
        <v>0</v>
      </c>
      <c r="I29" s="6" t="n">
        <v>0</v>
      </c>
      <c r="J29" s="6" t="n">
        <v>144</v>
      </c>
      <c r="K29" s="6" t="n">
        <v>0</v>
      </c>
      <c r="L29" s="6" t="n">
        <v>144</v>
      </c>
      <c r="M29" s="6" t="n">
        <v>0</v>
      </c>
      <c r="N29" s="6" t="n">
        <v>144</v>
      </c>
      <c r="O29" s="6" t="n">
        <v>-144</v>
      </c>
      <c r="P29" s="6" t="n">
        <v>0</v>
      </c>
    </row>
    <row r="30">
      <c r="A30" s="4" t="inlineStr">
        <is>
          <t>Reclassification of hedging activities into earnings</t>
        </is>
      </c>
      <c r="B30" s="6" t="n">
        <v>0</v>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c r="A31" s="4" t="inlineStr">
        <is>
          <t>Pension plan adjustment</t>
        </is>
      </c>
      <c r="B31" s="6" t="n">
        <v>0</v>
      </c>
      <c r="C31" s="6" t="n">
        <v>0</v>
      </c>
      <c r="D31" s="6" t="n">
        <v>0</v>
      </c>
      <c r="E31" s="6" t="n">
        <v>0</v>
      </c>
      <c r="F31" s="6" t="n">
        <v>0</v>
      </c>
      <c r="G31" s="6" t="n">
        <v>0</v>
      </c>
      <c r="H31" s="6" t="n">
        <v>0</v>
      </c>
      <c r="I31" s="6" t="n">
        <v>0</v>
      </c>
      <c r="J31" s="6" t="n">
        <v>0</v>
      </c>
      <c r="K31" s="6" t="n">
        <v>0</v>
      </c>
      <c r="L31" s="6" t="n">
        <v>0</v>
      </c>
      <c r="M31" s="6" t="n">
        <v>0</v>
      </c>
      <c r="N31" s="6" t="n">
        <v>0</v>
      </c>
      <c r="O31" s="6" t="n">
        <v>0</v>
      </c>
      <c r="P31" s="6" t="n">
        <v>0</v>
      </c>
    </row>
    <row r="32">
      <c r="A32" s="4" t="inlineStr">
        <is>
          <t>Reclassification of pension adjustments into earnings</t>
        </is>
      </c>
      <c r="B32" s="6" t="n">
        <v>0</v>
      </c>
      <c r="C32" s="6" t="n">
        <v>0</v>
      </c>
      <c r="D32" s="6" t="n">
        <v>0</v>
      </c>
      <c r="E32" s="6" t="n">
        <v>94</v>
      </c>
      <c r="F32" s="6" t="n">
        <v>-94</v>
      </c>
      <c r="G32" s="6" t="n">
        <v>0</v>
      </c>
      <c r="H32" s="6" t="n">
        <v>0</v>
      </c>
      <c r="I32" s="6" t="n">
        <v>0</v>
      </c>
      <c r="J32" s="6" t="n">
        <v>94</v>
      </c>
      <c r="K32" s="6" t="n">
        <v>0</v>
      </c>
      <c r="L32" s="6" t="n">
        <v>94</v>
      </c>
      <c r="M32" s="6" t="n">
        <v>0</v>
      </c>
      <c r="N32" s="6" t="n">
        <v>94</v>
      </c>
      <c r="O32" s="6" t="n">
        <v>-94</v>
      </c>
      <c r="P32" s="6" t="n">
        <v>0</v>
      </c>
    </row>
    <row r="33">
      <c r="A33" s="4" t="inlineStr">
        <is>
          <t>Total other comprehensive income (loss), net of tax</t>
        </is>
      </c>
      <c r="B33" s="6" t="n">
        <v>-656</v>
      </c>
      <c r="C33" s="6" t="n">
        <v>294</v>
      </c>
      <c r="D33" s="6" t="n">
        <v>-113</v>
      </c>
      <c r="E33" s="6" t="n">
        <v>122</v>
      </c>
      <c r="F33" s="6" t="n">
        <v>68</v>
      </c>
      <c r="G33" s="6" t="n">
        <v>-355</v>
      </c>
      <c r="H33" s="6" t="n">
        <v>480</v>
      </c>
      <c r="I33" s="6" t="n">
        <v>-344</v>
      </c>
      <c r="J33" s="6" t="n">
        <v>9</v>
      </c>
      <c r="K33" s="6" t="n">
        <v>136</v>
      </c>
      <c r="L33" s="6" t="n">
        <v>303</v>
      </c>
      <c r="M33" s="6" t="n">
        <v>-219</v>
      </c>
      <c r="N33" s="6" t="n">
        <v>-353</v>
      </c>
      <c r="O33" s="6" t="n">
        <v>-152</v>
      </c>
      <c r="P33" s="6" t="n">
        <v>-41</v>
      </c>
    </row>
    <row r="34">
      <c r="A34" s="4" t="inlineStr">
        <is>
          <t>Comprehensive income (loss)</t>
        </is>
      </c>
      <c r="B34" s="5" t="n">
        <v>-6746</v>
      </c>
      <c r="C34" s="5" t="n">
        <v>-2303</v>
      </c>
      <c r="D34" s="5" t="n">
        <v>213</v>
      </c>
      <c r="E34" s="5" t="n">
        <v>-1502</v>
      </c>
      <c r="F34" s="5" t="n">
        <v>-1103</v>
      </c>
      <c r="G34" s="5" t="n">
        <v>-1258</v>
      </c>
      <c r="H34" s="5" t="n">
        <v>233</v>
      </c>
      <c r="I34" s="5" t="n">
        <v>-2109</v>
      </c>
      <c r="J34" s="5" t="n">
        <v>-1289</v>
      </c>
      <c r="K34" s="5" t="n">
        <v>-1876</v>
      </c>
      <c r="L34" s="5" t="n">
        <v>-3592</v>
      </c>
      <c r="M34" s="5" t="n">
        <v>-3135</v>
      </c>
      <c r="N34" s="5" t="n">
        <v>-10338</v>
      </c>
      <c r="O34" s="5" t="n">
        <v>-4238</v>
      </c>
      <c r="P34" s="5" t="n">
        <v>-2062</v>
      </c>
    </row>
  </sheetData>
  <mergeCells count="5">
    <mergeCell ref="A1:A2"/>
    <mergeCell ref="B1:I1"/>
    <mergeCell ref="J1:K1"/>
    <mergeCell ref="L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Results of Operations (Unaudited) (Restated Condensed Consolidated Balance Sheets with Adjustment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row>
    <row r="2">
      <c r="A2" s="3" t="inlineStr">
        <is>
          <t>Current assets</t>
        </is>
      </c>
    </row>
    <row r="3">
      <c r="A3" s="4" t="inlineStr">
        <is>
          <t>Cash and cash equivalents</t>
        </is>
      </c>
      <c r="B3" s="5" t="n">
        <v>2142</v>
      </c>
      <c r="C3" s="5" t="n">
        <v>1559</v>
      </c>
      <c r="D3" s="5" t="n">
        <v>1029</v>
      </c>
      <c r="E3" s="5" t="n">
        <v>1636</v>
      </c>
      <c r="F3" s="5" t="n">
        <v>4420</v>
      </c>
      <c r="G3" s="5" t="n">
        <v>1567</v>
      </c>
      <c r="H3" s="5" t="n">
        <v>1393</v>
      </c>
      <c r="I3" s="5" t="n">
        <v>1784</v>
      </c>
    </row>
    <row r="4">
      <c r="A4" s="4" t="inlineStr">
        <is>
          <t>Trade receivables, net</t>
        </is>
      </c>
      <c r="B4" s="6" t="n">
        <v>108381</v>
      </c>
      <c r="C4" s="6" t="n">
        <v>103091</v>
      </c>
      <c r="D4" s="6" t="n">
        <v>86268</v>
      </c>
      <c r="E4" s="6" t="n">
        <v>79102</v>
      </c>
      <c r="F4" s="6" t="n">
        <v>98361</v>
      </c>
      <c r="G4" s="6" t="n">
        <v>112309</v>
      </c>
      <c r="H4" s="6" t="n">
        <v>76132</v>
      </c>
      <c r="I4" s="6" t="n">
        <v>79358</v>
      </c>
    </row>
    <row r="5">
      <c r="A5" s="4" t="inlineStr">
        <is>
          <t>Inventory</t>
        </is>
      </c>
      <c r="B5" s="6" t="n">
        <v>109806</v>
      </c>
      <c r="C5" s="6" t="n">
        <v>161043</v>
      </c>
      <c r="D5" s="6" t="n">
        <v>121472</v>
      </c>
      <c r="E5" s="6" t="n">
        <v>120707</v>
      </c>
      <c r="F5" s="6" t="n">
        <v>122808</v>
      </c>
      <c r="G5" s="6" t="n">
        <v>155744</v>
      </c>
      <c r="H5" s="6" t="n">
        <v>138721</v>
      </c>
      <c r="I5" s="6" t="n">
        <v>132749</v>
      </c>
    </row>
    <row r="6">
      <c r="A6" s="4" t="inlineStr">
        <is>
          <t>Prepaid expenses and other current assets</t>
        </is>
      </c>
      <c r="B6" s="6" t="n">
        <v>11345</v>
      </c>
      <c r="C6" s="6" t="n">
        <v>14086</v>
      </c>
      <c r="D6" s="6" t="n">
        <v>16412</v>
      </c>
      <c r="E6" s="6" t="n">
        <v>17379</v>
      </c>
      <c r="F6" s="6" t="n">
        <v>15396</v>
      </c>
      <c r="G6" s="6" t="n">
        <v>12595</v>
      </c>
      <c r="H6" s="6" t="n">
        <v>14569</v>
      </c>
      <c r="I6" s="6" t="n">
        <v>14615</v>
      </c>
    </row>
    <row r="7">
      <c r="A7" s="4" t="inlineStr">
        <is>
          <t>Current assets of discontinued operations</t>
        </is>
      </c>
      <c r="B7" s="6" t="n">
        <v>5383</v>
      </c>
      <c r="C7" s="6" t="n">
        <v>22830</v>
      </c>
      <c r="D7" s="6" t="n">
        <v>21255</v>
      </c>
      <c r="E7" s="6" t="n">
        <v>24692</v>
      </c>
      <c r="F7" s="6" t="n">
        <v>27879</v>
      </c>
      <c r="G7" s="6" t="n">
        <v>32185</v>
      </c>
      <c r="H7" s="6" t="n">
        <v>30704</v>
      </c>
      <c r="I7" s="6" t="n">
        <v>29086</v>
      </c>
    </row>
    <row r="8">
      <c r="A8" s="4" t="inlineStr">
        <is>
          <t>Total current assets</t>
        </is>
      </c>
      <c r="B8" s="6" t="n">
        <v>237057</v>
      </c>
      <c r="C8" s="6" t="n">
        <v>302609</v>
      </c>
      <c r="D8" s="6" t="n">
        <v>246436</v>
      </c>
      <c r="E8" s="6" t="n">
        <v>243516</v>
      </c>
      <c r="F8" s="6" t="n">
        <v>268864</v>
      </c>
      <c r="G8" s="6" t="n">
        <v>314400</v>
      </c>
      <c r="H8" s="6" t="n">
        <v>261519</v>
      </c>
      <c r="I8" s="6" t="n">
        <v>257592</v>
      </c>
    </row>
    <row r="9">
      <c r="A9" s="4" t="inlineStr">
        <is>
          <t>Property, plant and equipment, net</t>
        </is>
      </c>
      <c r="B9" s="6" t="n">
        <v>22324</v>
      </c>
      <c r="C9" s="6" t="n">
        <v>22193</v>
      </c>
      <c r="D9" s="6" t="n">
        <v>21649</v>
      </c>
      <c r="E9" s="6" t="n">
        <v>20984</v>
      </c>
      <c r="F9" s="6" t="n">
        <v>20842</v>
      </c>
      <c r="G9" s="6" t="n">
        <v>20988</v>
      </c>
      <c r="H9" s="6" t="n">
        <v>19088</v>
      </c>
      <c r="I9" s="6" t="n">
        <v>17643</v>
      </c>
      <c r="J9" s="5" t="n">
        <v>15979</v>
      </c>
    </row>
    <row r="10">
      <c r="A10" s="4" t="inlineStr">
        <is>
          <t>Goodwill</t>
        </is>
      </c>
      <c r="B10" s="6" t="n">
        <v>6253</v>
      </c>
      <c r="C10" s="6" t="n">
        <v>6253</v>
      </c>
      <c r="D10" s="6" t="n">
        <v>6253</v>
      </c>
      <c r="E10" s="6" t="n">
        <v>6253</v>
      </c>
      <c r="F10" s="6" t="n">
        <v>6253</v>
      </c>
      <c r="G10" s="6" t="n">
        <v>6253</v>
      </c>
      <c r="H10" s="6" t="n">
        <v>6253</v>
      </c>
      <c r="I10" s="6" t="n">
        <v>6253</v>
      </c>
    </row>
    <row r="11">
      <c r="A11" s="4" t="inlineStr">
        <is>
          <t>Other intangible assets, net</t>
        </is>
      </c>
      <c r="B11" s="6" t="n">
        <v>3141</v>
      </c>
      <c r="C11" s="6" t="n">
        <v>3483</v>
      </c>
      <c r="D11" s="6" t="n">
        <v>3828</v>
      </c>
      <c r="E11" s="6" t="n">
        <v>4174</v>
      </c>
      <c r="F11" s="6" t="n">
        <v>4519</v>
      </c>
      <c r="G11" s="6" t="n">
        <v>4864</v>
      </c>
      <c r="H11" s="6" t="n">
        <v>5209</v>
      </c>
      <c r="I11" s="6" t="n">
        <v>5555</v>
      </c>
    </row>
    <row r="12">
      <c r="A12" s="4" t="inlineStr">
        <is>
          <t>Deferred income taxes</t>
        </is>
      </c>
      <c r="B12" s="6" t="n">
        <v>6248</v>
      </c>
      <c r="C12" s="6" t="n">
        <v>5640</v>
      </c>
      <c r="D12" s="6" t="n">
        <v>3754</v>
      </c>
      <c r="E12" s="6" t="n">
        <v>3166</v>
      </c>
      <c r="F12" s="6" t="n">
        <v>5794</v>
      </c>
      <c r="G12" s="6" t="n">
        <v>7704</v>
      </c>
      <c r="H12" s="6" t="n">
        <v>8877</v>
      </c>
      <c r="I12" s="6" t="n">
        <v>10419</v>
      </c>
    </row>
    <row r="13">
      <c r="A13" s="4" t="inlineStr">
        <is>
          <t>Deferred costs</t>
        </is>
      </c>
      <c r="B13" s="6" t="n">
        <v>10941</v>
      </c>
      <c r="C13" s="6" t="n">
        <v>8804</v>
      </c>
      <c r="D13" s="6" t="n">
        <v>8564</v>
      </c>
      <c r="E13" s="6" t="n">
        <v>8316</v>
      </c>
      <c r="F13" s="6" t="n">
        <v>7868</v>
      </c>
      <c r="G13" s="6" t="n">
        <v>10153</v>
      </c>
      <c r="H13" s="6" t="n">
        <v>9825</v>
      </c>
      <c r="I13" s="6" t="n">
        <v>10187</v>
      </c>
    </row>
    <row r="14">
      <c r="A14" s="4" t="inlineStr">
        <is>
          <t>Other non-current assets</t>
        </is>
      </c>
      <c r="B14" s="6" t="n">
        <v>2085</v>
      </c>
      <c r="C14" s="6" t="n">
        <v>1553</v>
      </c>
      <c r="D14" s="6" t="n">
        <v>1984</v>
      </c>
      <c r="E14" s="6" t="n">
        <v>2403</v>
      </c>
      <c r="F14" s="6" t="n">
        <v>2672</v>
      </c>
      <c r="G14" s="6" t="n">
        <v>3282</v>
      </c>
      <c r="H14" s="6" t="n">
        <v>3178</v>
      </c>
      <c r="I14" s="6" t="n">
        <v>3068</v>
      </c>
    </row>
    <row r="15">
      <c r="A15" s="4" t="inlineStr">
        <is>
          <t>Non-current assets of discontinued operations</t>
        </is>
      </c>
      <c r="B15" s="6" t="n">
        <v>614</v>
      </c>
      <c r="C15" s="6" t="n">
        <v>1744</v>
      </c>
      <c r="D15" s="6" t="n">
        <v>4420</v>
      </c>
      <c r="E15" s="6" t="n">
        <v>4446</v>
      </c>
      <c r="F15" s="6" t="n">
        <v>4606</v>
      </c>
      <c r="G15" s="6" t="n">
        <v>5313</v>
      </c>
      <c r="H15" s="6" t="n">
        <v>5688</v>
      </c>
      <c r="I15" s="6" t="n">
        <v>5661</v>
      </c>
    </row>
    <row r="16">
      <c r="A16" s="4" t="inlineStr">
        <is>
          <t>Total assets</t>
        </is>
      </c>
      <c r="B16" s="6" t="n">
        <v>288663</v>
      </c>
      <c r="C16" s="6" t="n">
        <v>352279</v>
      </c>
      <c r="D16" s="6" t="n">
        <v>296888</v>
      </c>
      <c r="E16" s="6" t="n">
        <v>293258</v>
      </c>
      <c r="F16" s="6" t="n">
        <v>321418</v>
      </c>
      <c r="G16" s="6" t="n">
        <v>372957</v>
      </c>
      <c r="H16" s="6" t="n">
        <v>319637</v>
      </c>
      <c r="I16" s="6" t="n">
        <v>316378</v>
      </c>
    </row>
    <row r="17">
      <c r="A17" s="3" t="inlineStr">
        <is>
          <t>Current liabilities</t>
        </is>
      </c>
    </row>
    <row r="18">
      <c r="A18" s="4" t="inlineStr">
        <is>
          <t>Accounts payable</t>
        </is>
      </c>
      <c r="B18" s="6" t="n">
        <v>111348</v>
      </c>
      <c r="C18" s="6" t="n">
        <v>140011</v>
      </c>
      <c r="D18" s="6" t="n">
        <v>86199</v>
      </c>
      <c r="E18" s="6" t="n">
        <v>73720</v>
      </c>
      <c r="F18" s="6" t="n">
        <v>119271</v>
      </c>
      <c r="G18" s="6" t="n">
        <v>131620</v>
      </c>
      <c r="H18" s="6" t="n">
        <v>92488</v>
      </c>
      <c r="I18" s="6" t="n">
        <v>96924</v>
      </c>
    </row>
    <row r="19">
      <c r="A19" s="4" t="inlineStr">
        <is>
          <t>Accounts payable to NACCO Industries, Inc.</t>
        </is>
      </c>
      <c r="B19" s="6" t="n">
        <v>496</v>
      </c>
      <c r="C19" s="6" t="n">
        <v>220</v>
      </c>
      <c r="D19" s="6" t="n">
        <v>220</v>
      </c>
      <c r="E19" s="6" t="n">
        <v>2425</v>
      </c>
      <c r="F19" s="6" t="n">
        <v>2416</v>
      </c>
      <c r="G19" s="6" t="n">
        <v>2480</v>
      </c>
      <c r="H19" s="6" t="n">
        <v>2769</v>
      </c>
      <c r="I19" s="6" t="n">
        <v>7814</v>
      </c>
    </row>
    <row r="20">
      <c r="A20" s="4" t="inlineStr">
        <is>
          <t>Revolving credit agreements</t>
        </is>
      </c>
      <c r="B20" s="6" t="n">
        <v>23497</v>
      </c>
      <c r="C20" s="6" t="n">
        <v>50152</v>
      </c>
      <c r="D20" s="6" t="n">
        <v>51505</v>
      </c>
      <c r="E20" s="6" t="n">
        <v>54812</v>
      </c>
      <c r="F20" s="6" t="n">
        <v>11624</v>
      </c>
      <c r="G20" s="6" t="n">
        <v>60083</v>
      </c>
      <c r="H20" s="6" t="n">
        <v>66326</v>
      </c>
      <c r="I20" s="6" t="n">
        <v>63308</v>
      </c>
    </row>
    <row r="21">
      <c r="A21" s="4" t="inlineStr">
        <is>
          <t>Accrued compensation</t>
        </is>
      </c>
      <c r="B21" s="6" t="n">
        <v>15027</v>
      </c>
      <c r="C21" s="6" t="n">
        <v>14650</v>
      </c>
      <c r="D21" s="6" t="n">
        <v>11725</v>
      </c>
      <c r="E21" s="6" t="n">
        <v>8398</v>
      </c>
      <c r="F21" s="6" t="n">
        <v>15878</v>
      </c>
      <c r="G21" s="6" t="n">
        <v>15421</v>
      </c>
      <c r="H21" s="6" t="n">
        <v>11984</v>
      </c>
      <c r="I21" s="6" t="n">
        <v>9238</v>
      </c>
    </row>
    <row r="22">
      <c r="A22" s="4" t="inlineStr">
        <is>
          <t>Accrued product returns</t>
        </is>
      </c>
      <c r="B22" s="6" t="n">
        <v>8697</v>
      </c>
      <c r="C22" s="6" t="n">
        <v>8266</v>
      </c>
      <c r="D22" s="6" t="n">
        <v>8224</v>
      </c>
      <c r="E22" s="6" t="n">
        <v>9314</v>
      </c>
      <c r="F22" s="6" t="n">
        <v>10698</v>
      </c>
      <c r="G22" s="6" t="n">
        <v>9601</v>
      </c>
      <c r="H22" s="6" t="n">
        <v>9648</v>
      </c>
      <c r="I22" s="6" t="n">
        <v>10815</v>
      </c>
    </row>
    <row r="23">
      <c r="A23" s="4" t="inlineStr">
        <is>
          <t>Other current liabilities</t>
        </is>
      </c>
      <c r="B23" s="6" t="n">
        <v>12534</v>
      </c>
      <c r="C23" s="6" t="n">
        <v>25880</v>
      </c>
      <c r="D23" s="6" t="n">
        <v>21382</v>
      </c>
      <c r="E23" s="6" t="n">
        <v>17705</v>
      </c>
      <c r="F23" s="6" t="n">
        <v>22922</v>
      </c>
      <c r="G23" s="6" t="n">
        <v>22488</v>
      </c>
      <c r="H23" s="6" t="n">
        <v>15769</v>
      </c>
      <c r="I23" s="6" t="n">
        <v>21227</v>
      </c>
    </row>
    <row r="24">
      <c r="A24" s="4" t="inlineStr">
        <is>
          <t>Current liabilities of discontinued operations</t>
        </is>
      </c>
      <c r="B24" s="6" t="n">
        <v>29723</v>
      </c>
      <c r="C24" s="6" t="n">
        <v>24713</v>
      </c>
      <c r="D24" s="6" t="n">
        <v>20048</v>
      </c>
      <c r="E24" s="6" t="n">
        <v>21473</v>
      </c>
      <c r="F24" s="6" t="n">
        <v>22820</v>
      </c>
      <c r="G24" s="6" t="n">
        <v>29693</v>
      </c>
      <c r="H24" s="6" t="n">
        <v>26830</v>
      </c>
      <c r="I24" s="6" t="n">
        <v>21509</v>
      </c>
    </row>
    <row r="25">
      <c r="A25" s="4" t="inlineStr">
        <is>
          <t>Total current liabilities</t>
        </is>
      </c>
      <c r="B25" s="6" t="n">
        <v>201322</v>
      </c>
      <c r="C25" s="6" t="n">
        <v>263892</v>
      </c>
      <c r="D25" s="6" t="n">
        <v>199303</v>
      </c>
      <c r="E25" s="6" t="n">
        <v>187847</v>
      </c>
      <c r="F25" s="6" t="n">
        <v>205629</v>
      </c>
      <c r="G25" s="6" t="n">
        <v>271386</v>
      </c>
      <c r="H25" s="6" t="n">
        <v>225814</v>
      </c>
      <c r="I25" s="6" t="n">
        <v>230835</v>
      </c>
    </row>
    <row r="26">
      <c r="A26" s="4" t="inlineStr">
        <is>
          <t>Revolving credit agreements</t>
        </is>
      </c>
      <c r="B26" s="6" t="n">
        <v>35000</v>
      </c>
      <c r="C26" s="6" t="n">
        <v>30000</v>
      </c>
      <c r="D26" s="6" t="n">
        <v>30000</v>
      </c>
      <c r="E26" s="6" t="n">
        <v>30000</v>
      </c>
      <c r="F26" s="6" t="n">
        <v>35000</v>
      </c>
      <c r="G26" s="6" t="n">
        <v>30000</v>
      </c>
      <c r="H26" s="6" t="n">
        <v>30000</v>
      </c>
      <c r="I26" s="6" t="n">
        <v>20000</v>
      </c>
    </row>
    <row r="27">
      <c r="A27" s="4" t="inlineStr">
        <is>
          <t>Other long-term liabilities</t>
        </is>
      </c>
      <c r="B27" s="6" t="n">
        <v>16075</v>
      </c>
      <c r="C27" s="6" t="n">
        <v>14258</v>
      </c>
      <c r="D27" s="6" t="n">
        <v>14699</v>
      </c>
      <c r="E27" s="6" t="n">
        <v>18619</v>
      </c>
      <c r="F27" s="6" t="n">
        <v>22011</v>
      </c>
      <c r="G27" s="6" t="n">
        <v>22343</v>
      </c>
      <c r="H27" s="6" t="n">
        <v>21654</v>
      </c>
      <c r="I27" s="6" t="n">
        <v>21831</v>
      </c>
    </row>
    <row r="28">
      <c r="A28" s="4" t="inlineStr">
        <is>
          <t>Non-current liabilities of discontinued operations</t>
        </is>
      </c>
      <c r="B28" s="6" t="n">
        <v>0</v>
      </c>
      <c r="C28" s="6" t="n">
        <v>1585</v>
      </c>
      <c r="D28" s="6" t="n">
        <v>3697</v>
      </c>
      <c r="E28" s="6" t="n">
        <v>3834</v>
      </c>
      <c r="F28" s="6" t="n">
        <v>1960</v>
      </c>
      <c r="G28" s="6" t="n">
        <v>2293</v>
      </c>
      <c r="H28" s="6" t="n">
        <v>2416</v>
      </c>
      <c r="I28" s="6" t="n">
        <v>2565</v>
      </c>
    </row>
    <row r="29">
      <c r="A29" s="4" t="inlineStr">
        <is>
          <t>Total liabilities</t>
        </is>
      </c>
      <c r="B29" s="6" t="n">
        <v>252397</v>
      </c>
      <c r="C29" s="6" t="n">
        <v>309735</v>
      </c>
      <c r="D29" s="6" t="n">
        <v>247699</v>
      </c>
      <c r="E29" s="6" t="n">
        <v>240300</v>
      </c>
      <c r="F29" s="6" t="n">
        <v>264600</v>
      </c>
      <c r="G29" s="6" t="n">
        <v>326022</v>
      </c>
      <c r="H29" s="6" t="n">
        <v>279884</v>
      </c>
      <c r="I29" s="6" t="n">
        <v>275231</v>
      </c>
    </row>
    <row r="30">
      <c r="A30" s="3" t="inlineStr">
        <is>
          <t>Stockholders’ equity</t>
        </is>
      </c>
    </row>
    <row r="31">
      <c r="A31" s="4" t="inlineStr">
        <is>
          <t>Capital in excess of par value</t>
        </is>
      </c>
      <c r="B31" s="6" t="n">
        <v>54509</v>
      </c>
      <c r="F31" s="6" t="n">
        <v>51714</v>
      </c>
    </row>
    <row r="32">
      <c r="A32" s="4" t="inlineStr">
        <is>
          <t>Treasury stock</t>
        </is>
      </c>
      <c r="B32" s="6" t="n">
        <v>-5960</v>
      </c>
      <c r="C32" s="6" t="n">
        <v>-5960</v>
      </c>
      <c r="D32" s="6" t="n">
        <v>-2334</v>
      </c>
      <c r="E32" s="6" t="n">
        <v>0</v>
      </c>
      <c r="F32" s="6" t="n">
        <v>0</v>
      </c>
      <c r="G32" s="6" t="n">
        <v>0</v>
      </c>
      <c r="H32" s="6" t="n">
        <v>0</v>
      </c>
      <c r="I32" s="6" t="n">
        <v>0</v>
      </c>
    </row>
    <row r="33">
      <c r="A33" s="4" t="inlineStr">
        <is>
          <t>Retained earnings</t>
        </is>
      </c>
      <c r="B33" s="6" t="n">
        <v>3710</v>
      </c>
      <c r="C33" s="6" t="n">
        <v>12231</v>
      </c>
      <c r="D33" s="6" t="n">
        <v>15646</v>
      </c>
      <c r="E33" s="6" t="n">
        <v>17506</v>
      </c>
      <c r="F33" s="6" t="n">
        <v>22068</v>
      </c>
      <c r="G33" s="6" t="n">
        <v>9373</v>
      </c>
      <c r="H33" s="6" t="n">
        <v>3397</v>
      </c>
      <c r="I33" s="6" t="n">
        <v>5683</v>
      </c>
    </row>
    <row r="34">
      <c r="A34" s="4" t="inlineStr">
        <is>
          <t>Accumulated other comprehensive loss</t>
        </is>
      </c>
      <c r="B34" s="6" t="n">
        <v>-16132</v>
      </c>
      <c r="C34" s="6" t="n">
        <v>-18009</v>
      </c>
      <c r="D34" s="6" t="n">
        <v>-17604</v>
      </c>
      <c r="E34" s="6" t="n">
        <v>-17207</v>
      </c>
      <c r="F34" s="6" t="n">
        <v>-17101</v>
      </c>
      <c r="G34" s="6" t="n">
        <v>-13941</v>
      </c>
      <c r="H34" s="6" t="n">
        <v>-14502</v>
      </c>
      <c r="I34" s="6" t="n">
        <v>-13724</v>
      </c>
    </row>
    <row r="35">
      <c r="A35" s="4" t="inlineStr">
        <is>
          <t>Total stockholders’ equity</t>
        </is>
      </c>
      <c r="B35" s="6" t="n">
        <v>36266</v>
      </c>
      <c r="C35" s="6" t="n">
        <v>42544</v>
      </c>
      <c r="D35" s="6" t="n">
        <v>49189</v>
      </c>
      <c r="E35" s="6" t="n">
        <v>52958</v>
      </c>
      <c r="F35" s="6" t="n">
        <v>56818</v>
      </c>
      <c r="G35" s="6" t="n">
        <v>46935</v>
      </c>
      <c r="H35" s="6" t="n">
        <v>39753</v>
      </c>
      <c r="I35" s="6" t="n">
        <v>41147</v>
      </c>
    </row>
    <row r="36">
      <c r="A36" s="4" t="inlineStr">
        <is>
          <t>Total liabilities and stockholders' equity</t>
        </is>
      </c>
      <c r="B36" s="6" t="n">
        <v>288663</v>
      </c>
      <c r="C36" s="6" t="n">
        <v>352279</v>
      </c>
      <c r="D36" s="6" t="n">
        <v>296888</v>
      </c>
      <c r="E36" s="6" t="n">
        <v>293258</v>
      </c>
      <c r="F36" s="6" t="n">
        <v>321418</v>
      </c>
      <c r="G36" s="6" t="n">
        <v>372957</v>
      </c>
      <c r="H36" s="6" t="n">
        <v>319637</v>
      </c>
      <c r="I36" s="6" t="n">
        <v>316378</v>
      </c>
    </row>
    <row r="37">
      <c r="A37" s="4" t="inlineStr">
        <is>
          <t>Shares Outstanding Class A</t>
        </is>
      </c>
    </row>
    <row r="38">
      <c r="A38" s="3" t="inlineStr">
        <is>
          <t>Stockholders’ equity</t>
        </is>
      </c>
    </row>
    <row r="39">
      <c r="A39" s="4" t="inlineStr">
        <is>
          <t>Common stock</t>
        </is>
      </c>
      <c r="B39" s="6" t="n">
        <v>98</v>
      </c>
      <c r="C39" s="6" t="n">
        <v>95</v>
      </c>
      <c r="D39" s="6" t="n">
        <v>95</v>
      </c>
      <c r="E39" s="6" t="n">
        <v>95</v>
      </c>
      <c r="F39" s="6" t="n">
        <v>93</v>
      </c>
      <c r="G39" s="6" t="n">
        <v>92</v>
      </c>
      <c r="H39" s="6" t="n">
        <v>92</v>
      </c>
      <c r="I39" s="6" t="n">
        <v>92</v>
      </c>
    </row>
    <row r="40">
      <c r="A40" s="4" t="inlineStr">
        <is>
          <t>Shares Outstanding Class B</t>
        </is>
      </c>
    </row>
    <row r="41">
      <c r="A41" s="3" t="inlineStr">
        <is>
          <t>Stockholders’ equity</t>
        </is>
      </c>
    </row>
    <row r="42">
      <c r="A42" s="4" t="inlineStr">
        <is>
          <t>Common stock</t>
        </is>
      </c>
      <c r="B42" s="6" t="n">
        <v>41</v>
      </c>
      <c r="C42" s="6" t="n">
        <v>44</v>
      </c>
      <c r="D42" s="6" t="n">
        <v>44</v>
      </c>
      <c r="E42" s="6" t="n">
        <v>44</v>
      </c>
      <c r="F42" s="6" t="n">
        <v>44</v>
      </c>
      <c r="G42" s="6" t="n">
        <v>45</v>
      </c>
      <c r="H42" s="6" t="n">
        <v>45</v>
      </c>
      <c r="I42" s="6" t="n">
        <v>45</v>
      </c>
    </row>
    <row r="43">
      <c r="A43" s="4" t="inlineStr">
        <is>
          <t>Capital in excess of par value</t>
        </is>
      </c>
      <c r="C43" s="6" t="n">
        <v>54143</v>
      </c>
      <c r="D43" s="6" t="n">
        <v>53342</v>
      </c>
      <c r="E43" s="6" t="n">
        <v>52520</v>
      </c>
      <c r="G43" s="6" t="n">
        <v>51366</v>
      </c>
      <c r="H43" s="6" t="n">
        <v>50721</v>
      </c>
      <c r="I43" s="6" t="n">
        <v>49051</v>
      </c>
    </row>
    <row r="44">
      <c r="A44" s="4" t="inlineStr">
        <is>
          <t>As Previously Reported</t>
        </is>
      </c>
    </row>
    <row r="45">
      <c r="A45" s="3" t="inlineStr">
        <is>
          <t>Current assets</t>
        </is>
      </c>
    </row>
    <row r="46">
      <c r="A46" s="4" t="inlineStr">
        <is>
          <t>Cash and cash equivalents</t>
        </is>
      </c>
      <c r="B46" s="6" t="n">
        <v>2142</v>
      </c>
      <c r="C46" s="6" t="n">
        <v>1866</v>
      </c>
      <c r="D46" s="6" t="n">
        <v>1131</v>
      </c>
      <c r="E46" s="6" t="n">
        <v>1721</v>
      </c>
      <c r="F46" s="6" t="n">
        <v>4420</v>
      </c>
      <c r="G46" s="6" t="n">
        <v>2139</v>
      </c>
      <c r="H46" s="6" t="n">
        <v>1962</v>
      </c>
      <c r="I46" s="6" t="n">
        <v>2389</v>
      </c>
    </row>
    <row r="47">
      <c r="A47" s="4" t="inlineStr">
        <is>
          <t>Trade receivables, net</t>
        </is>
      </c>
      <c r="B47" s="6" t="n">
        <v>113781</v>
      </c>
      <c r="C47" s="6" t="n">
        <v>106135</v>
      </c>
      <c r="D47" s="6" t="n">
        <v>89579</v>
      </c>
      <c r="E47" s="6" t="n">
        <v>92534</v>
      </c>
      <c r="F47" s="6" t="n">
        <v>100821</v>
      </c>
      <c r="G47" s="6" t="n">
        <v>113683</v>
      </c>
      <c r="H47" s="6" t="n">
        <v>77623</v>
      </c>
      <c r="I47" s="6" t="n">
        <v>88579</v>
      </c>
    </row>
    <row r="48">
      <c r="A48" s="4" t="inlineStr">
        <is>
          <t>Inventory</t>
        </is>
      </c>
      <c r="B48" s="6" t="n">
        <v>109621</v>
      </c>
      <c r="C48" s="6" t="n">
        <v>181847</v>
      </c>
      <c r="D48" s="6" t="n">
        <v>140817</v>
      </c>
      <c r="E48" s="6" t="n">
        <v>142261</v>
      </c>
      <c r="F48" s="6" t="n">
        <v>122697</v>
      </c>
      <c r="G48" s="6" t="n">
        <v>183831</v>
      </c>
      <c r="H48" s="6" t="n">
        <v>165237</v>
      </c>
      <c r="I48" s="6" t="n">
        <v>157622</v>
      </c>
    </row>
    <row r="49">
      <c r="A49" s="4" t="inlineStr">
        <is>
          <t>Prepaid expenses and other current assets</t>
        </is>
      </c>
      <c r="B49" s="6" t="n">
        <v>23102</v>
      </c>
      <c r="C49" s="6" t="n">
        <v>22445</v>
      </c>
      <c r="D49" s="6" t="n">
        <v>24078</v>
      </c>
      <c r="E49" s="6" t="n">
        <v>16373</v>
      </c>
      <c r="F49" s="6" t="n">
        <v>22332</v>
      </c>
      <c r="G49" s="6" t="n">
        <v>20766</v>
      </c>
      <c r="H49" s="6" t="n">
        <v>20996</v>
      </c>
      <c r="I49" s="6" t="n">
        <v>11848</v>
      </c>
    </row>
    <row r="50">
      <c r="A50" s="4" t="inlineStr">
        <is>
          <t>Current assets of discontinued operations</t>
        </is>
      </c>
      <c r="B50" s="6" t="n">
        <v>5383</v>
      </c>
      <c r="C50" s="6" t="n">
        <v>0</v>
      </c>
      <c r="D50" s="6" t="n">
        <v>0</v>
      </c>
      <c r="E50" s="6" t="n">
        <v>0</v>
      </c>
      <c r="F50" s="6" t="n">
        <v>27879</v>
      </c>
      <c r="G50" s="6" t="n">
        <v>0</v>
      </c>
      <c r="H50" s="6" t="n">
        <v>0</v>
      </c>
      <c r="I50" s="6" t="n">
        <v>0</v>
      </c>
    </row>
    <row r="51">
      <c r="A51" s="4" t="inlineStr">
        <is>
          <t>Total current assets</t>
        </is>
      </c>
      <c r="B51" s="6" t="n">
        <v>254029</v>
      </c>
      <c r="C51" s="6" t="n">
        <v>312293</v>
      </c>
      <c r="D51" s="6" t="n">
        <v>255605</v>
      </c>
      <c r="E51" s="6" t="n">
        <v>252889</v>
      </c>
      <c r="F51" s="6" t="n">
        <v>278149</v>
      </c>
      <c r="G51" s="6" t="n">
        <v>320419</v>
      </c>
      <c r="H51" s="6" t="n">
        <v>265818</v>
      </c>
      <c r="I51" s="6" t="n">
        <v>260438</v>
      </c>
    </row>
    <row r="52">
      <c r="A52" s="4" t="inlineStr">
        <is>
          <t>Property, plant and equipment, net</t>
        </is>
      </c>
      <c r="B52" s="6" t="n">
        <v>22324</v>
      </c>
      <c r="C52" s="6" t="n">
        <v>22653</v>
      </c>
      <c r="D52" s="6" t="n">
        <v>23204</v>
      </c>
      <c r="E52" s="6" t="n">
        <v>22566</v>
      </c>
      <c r="F52" s="6" t="n">
        <v>20842</v>
      </c>
      <c r="G52" s="6" t="n">
        <v>23309</v>
      </c>
      <c r="H52" s="6" t="n">
        <v>21839</v>
      </c>
      <c r="I52" s="6" t="n">
        <v>20597</v>
      </c>
    </row>
    <row r="53">
      <c r="A53" s="4" t="inlineStr">
        <is>
          <t>Goodwill</t>
        </is>
      </c>
      <c r="B53" s="6" t="n">
        <v>6253</v>
      </c>
      <c r="C53" s="6" t="n">
        <v>6253</v>
      </c>
      <c r="D53" s="6" t="n">
        <v>6253</v>
      </c>
      <c r="E53" s="6" t="n">
        <v>6253</v>
      </c>
      <c r="F53" s="6" t="n">
        <v>6253</v>
      </c>
      <c r="G53" s="6" t="n">
        <v>6253</v>
      </c>
      <c r="H53" s="6" t="n">
        <v>6253</v>
      </c>
      <c r="I53" s="6" t="n">
        <v>6253</v>
      </c>
    </row>
    <row r="54">
      <c r="A54" s="4" t="inlineStr">
        <is>
          <t>Other intangible assets, net</t>
        </is>
      </c>
      <c r="B54" s="6" t="n">
        <v>3141</v>
      </c>
      <c r="C54" s="6" t="n">
        <v>3483</v>
      </c>
      <c r="D54" s="6" t="n">
        <v>3828</v>
      </c>
      <c r="E54" s="6" t="n">
        <v>4174</v>
      </c>
      <c r="F54" s="6" t="n">
        <v>4519</v>
      </c>
      <c r="G54" s="6" t="n">
        <v>4864</v>
      </c>
      <c r="H54" s="6" t="n">
        <v>5209</v>
      </c>
      <c r="I54" s="6" t="n">
        <v>5555</v>
      </c>
    </row>
    <row r="55">
      <c r="A55" s="4" t="inlineStr">
        <is>
          <t>Deferred income taxes</t>
        </is>
      </c>
      <c r="B55" s="6" t="n">
        <v>3853</v>
      </c>
      <c r="C55" s="6" t="n">
        <v>6161</v>
      </c>
      <c r="D55" s="6" t="n">
        <v>6169</v>
      </c>
      <c r="E55" s="6" t="n">
        <v>5493</v>
      </c>
      <c r="F55" s="6" t="n">
        <v>5518</v>
      </c>
      <c r="G55" s="6" t="n">
        <v>10450</v>
      </c>
      <c r="H55" s="6" t="n">
        <v>10894</v>
      </c>
      <c r="I55" s="6" t="n">
        <v>12200</v>
      </c>
    </row>
    <row r="56">
      <c r="A56" s="4" t="inlineStr">
        <is>
          <t>Deferred costs</t>
        </is>
      </c>
      <c r="B56" s="6" t="n">
        <v>10941</v>
      </c>
      <c r="C56" s="6" t="n">
        <v>8925</v>
      </c>
      <c r="D56" s="6" t="n">
        <v>8683</v>
      </c>
      <c r="E56" s="6" t="n">
        <v>8447</v>
      </c>
      <c r="F56" s="6" t="n">
        <v>7868</v>
      </c>
      <c r="G56" s="6" t="n">
        <v>10306</v>
      </c>
      <c r="H56" s="6" t="n">
        <v>9973</v>
      </c>
      <c r="I56" s="6" t="n">
        <v>10347</v>
      </c>
    </row>
    <row r="57">
      <c r="A57" s="4" t="inlineStr">
        <is>
          <t>Other non-current assets</t>
        </is>
      </c>
      <c r="B57" s="6" t="n">
        <v>2085</v>
      </c>
      <c r="C57" s="6" t="n">
        <v>1561</v>
      </c>
      <c r="D57" s="6" t="n">
        <v>1997</v>
      </c>
      <c r="E57" s="6" t="n">
        <v>2424</v>
      </c>
      <c r="F57" s="6" t="n">
        <v>2672</v>
      </c>
      <c r="G57" s="6" t="n">
        <v>3322</v>
      </c>
      <c r="H57" s="6" t="n">
        <v>3282</v>
      </c>
      <c r="I57" s="6" t="n">
        <v>3224</v>
      </c>
    </row>
    <row r="58">
      <c r="A58" s="4" t="inlineStr">
        <is>
          <t>Non-current assets of discontinued operations</t>
        </is>
      </c>
      <c r="B58" s="6" t="n">
        <v>614</v>
      </c>
      <c r="C58" s="6" t="n">
        <v>0</v>
      </c>
      <c r="D58" s="6" t="n">
        <v>0</v>
      </c>
      <c r="E58" s="6" t="n">
        <v>0</v>
      </c>
      <c r="F58" s="6" t="n">
        <v>4606</v>
      </c>
      <c r="G58" s="6" t="n">
        <v>0</v>
      </c>
      <c r="H58" s="6" t="n">
        <v>0</v>
      </c>
      <c r="I58" s="6" t="n">
        <v>0</v>
      </c>
    </row>
    <row r="59">
      <c r="A59" s="4" t="inlineStr">
        <is>
          <t>Total assets</t>
        </is>
      </c>
      <c r="B59" s="6" t="n">
        <v>303240</v>
      </c>
      <c r="C59" s="6" t="n">
        <v>361329</v>
      </c>
      <c r="D59" s="6" t="n">
        <v>305739</v>
      </c>
      <c r="E59" s="6" t="n">
        <v>302246</v>
      </c>
      <c r="F59" s="6" t="n">
        <v>330427</v>
      </c>
      <c r="G59" s="6" t="n">
        <v>378923</v>
      </c>
      <c r="H59" s="6" t="n">
        <v>323268</v>
      </c>
      <c r="I59" s="6" t="n">
        <v>318614</v>
      </c>
    </row>
    <row r="60">
      <c r="A60" s="3" t="inlineStr">
        <is>
          <t>Current liabilities</t>
        </is>
      </c>
    </row>
    <row r="61">
      <c r="A61" s="4" t="inlineStr">
        <is>
          <t>Accounts payable</t>
        </is>
      </c>
      <c r="B61" s="6" t="n">
        <v>111117</v>
      </c>
      <c r="C61" s="6" t="n">
        <v>147206</v>
      </c>
      <c r="D61" s="6" t="n">
        <v>91737</v>
      </c>
      <c r="E61" s="6" t="n">
        <v>80649</v>
      </c>
      <c r="F61" s="6" t="n">
        <v>119264</v>
      </c>
      <c r="G61" s="6" t="n">
        <v>143955</v>
      </c>
      <c r="H61" s="6" t="n">
        <v>103461</v>
      </c>
      <c r="I61" s="6" t="n">
        <v>108185</v>
      </c>
    </row>
    <row r="62">
      <c r="A62" s="4" t="inlineStr">
        <is>
          <t>Accounts payable to NACCO Industries, Inc.</t>
        </is>
      </c>
      <c r="B62" s="6" t="n">
        <v>496</v>
      </c>
      <c r="C62" s="6" t="n">
        <v>220</v>
      </c>
      <c r="D62" s="6" t="n">
        <v>220</v>
      </c>
      <c r="E62" s="6" t="n">
        <v>2425</v>
      </c>
      <c r="F62" s="6" t="n">
        <v>2416</v>
      </c>
      <c r="G62" s="6" t="n">
        <v>2480</v>
      </c>
      <c r="H62" s="6" t="n">
        <v>2769</v>
      </c>
      <c r="I62" s="6" t="n">
        <v>9285</v>
      </c>
    </row>
    <row r="63">
      <c r="A63" s="4" t="inlineStr">
        <is>
          <t>Revolving credit agreements</t>
        </is>
      </c>
      <c r="B63" s="6" t="n">
        <v>23497</v>
      </c>
      <c r="C63" s="6" t="n">
        <v>59702</v>
      </c>
      <c r="D63" s="6" t="n">
        <v>58955</v>
      </c>
      <c r="E63" s="6" t="n">
        <v>62212</v>
      </c>
      <c r="F63" s="6" t="n">
        <v>11624</v>
      </c>
      <c r="G63" s="6" t="n">
        <v>69883</v>
      </c>
      <c r="H63" s="6" t="n">
        <v>75476</v>
      </c>
      <c r="I63" s="6" t="n">
        <v>65508</v>
      </c>
    </row>
    <row r="64">
      <c r="A64" s="4" t="inlineStr">
        <is>
          <t>Accrued compensation</t>
        </is>
      </c>
      <c r="B64" s="6" t="n">
        <v>14277</v>
      </c>
      <c r="C64" s="6" t="n">
        <v>15568</v>
      </c>
      <c r="D64" s="6" t="n">
        <v>12091</v>
      </c>
      <c r="E64" s="6" t="n">
        <v>8903</v>
      </c>
      <c r="F64" s="6" t="n">
        <v>15525</v>
      </c>
      <c r="G64" s="6" t="n">
        <v>16575</v>
      </c>
      <c r="H64" s="6" t="n">
        <v>12531</v>
      </c>
      <c r="I64" s="6" t="n">
        <v>9833</v>
      </c>
    </row>
    <row r="65">
      <c r="A65" s="4" t="inlineStr">
        <is>
          <t>Accrued product returns</t>
        </is>
      </c>
      <c r="B65" s="6" t="n">
        <v>8697</v>
      </c>
      <c r="C65" s="6" t="n">
        <v>8266</v>
      </c>
      <c r="D65" s="6" t="n">
        <v>8224</v>
      </c>
      <c r="E65" s="6" t="n">
        <v>9314</v>
      </c>
      <c r="F65" s="6" t="n">
        <v>10698</v>
      </c>
      <c r="G65" s="6" t="n">
        <v>9601</v>
      </c>
      <c r="H65" s="6" t="n">
        <v>9648</v>
      </c>
      <c r="I65" s="6" t="n">
        <v>10815</v>
      </c>
    </row>
    <row r="66">
      <c r="A66" s="4" t="inlineStr">
        <is>
          <t>Other current liabilities</t>
        </is>
      </c>
      <c r="B66" s="6" t="n">
        <v>12873</v>
      </c>
      <c r="C66" s="6" t="n">
        <v>30651</v>
      </c>
      <c r="D66" s="6" t="n">
        <v>27930</v>
      </c>
      <c r="E66" s="6" t="n">
        <v>24109</v>
      </c>
      <c r="F66" s="6" t="n">
        <v>24554</v>
      </c>
      <c r="G66" s="6" t="n">
        <v>27139</v>
      </c>
      <c r="H66" s="6" t="n">
        <v>19099</v>
      </c>
      <c r="I66" s="6" t="n">
        <v>22751</v>
      </c>
    </row>
    <row r="67">
      <c r="A67" s="4" t="inlineStr">
        <is>
          <t>Current liabilities of discontinued operations</t>
        </is>
      </c>
      <c r="B67" s="6" t="n">
        <v>29723</v>
      </c>
      <c r="C67" s="6" t="n">
        <v>0</v>
      </c>
      <c r="D67" s="6" t="n">
        <v>0</v>
      </c>
      <c r="E67" s="6" t="n">
        <v>0</v>
      </c>
      <c r="F67" s="6" t="n">
        <v>22820</v>
      </c>
      <c r="G67" s="6" t="n">
        <v>0</v>
      </c>
      <c r="H67" s="6" t="n">
        <v>0</v>
      </c>
      <c r="I67" s="6" t="n">
        <v>0</v>
      </c>
    </row>
    <row r="68">
      <c r="A68" s="4" t="inlineStr">
        <is>
          <t>Total current liabilities</t>
        </is>
      </c>
      <c r="B68" s="6" t="n">
        <v>200680</v>
      </c>
      <c r="C68" s="6" t="n">
        <v>261613</v>
      </c>
      <c r="D68" s="6" t="n">
        <v>199157</v>
      </c>
      <c r="E68" s="6" t="n">
        <v>187612</v>
      </c>
      <c r="F68" s="6" t="n">
        <v>206901</v>
      </c>
      <c r="G68" s="6" t="n">
        <v>269633</v>
      </c>
      <c r="H68" s="6" t="n">
        <v>222984</v>
      </c>
      <c r="I68" s="6" t="n">
        <v>226377</v>
      </c>
    </row>
    <row r="69">
      <c r="A69" s="4" t="inlineStr">
        <is>
          <t>Revolving credit agreements</t>
        </is>
      </c>
      <c r="B69" s="6" t="n">
        <v>35000</v>
      </c>
      <c r="C69" s="6" t="n">
        <v>30000</v>
      </c>
      <c r="D69" s="6" t="n">
        <v>32000</v>
      </c>
      <c r="E69" s="6" t="n">
        <v>32000</v>
      </c>
      <c r="F69" s="6" t="n">
        <v>35000</v>
      </c>
      <c r="G69" s="6" t="n">
        <v>30000</v>
      </c>
      <c r="H69" s="6" t="n">
        <v>30000</v>
      </c>
      <c r="I69" s="6" t="n">
        <v>20000</v>
      </c>
    </row>
    <row r="70">
      <c r="A70" s="4" t="inlineStr">
        <is>
          <t>Other long-term liabilities</t>
        </is>
      </c>
      <c r="B70" s="6" t="n">
        <v>12501</v>
      </c>
      <c r="C70" s="6" t="n">
        <v>14961</v>
      </c>
      <c r="D70" s="6" t="n">
        <v>15485</v>
      </c>
      <c r="E70" s="6" t="n">
        <v>19555</v>
      </c>
      <c r="F70" s="6" t="n">
        <v>21128</v>
      </c>
      <c r="G70" s="6" t="n">
        <v>24840</v>
      </c>
      <c r="H70" s="6" t="n">
        <v>24274</v>
      </c>
      <c r="I70" s="6" t="n">
        <v>24600</v>
      </c>
    </row>
    <row r="71">
      <c r="A71" s="4" t="inlineStr">
        <is>
          <t>Non-current liabilities of discontinued operations</t>
        </is>
      </c>
      <c r="C71" s="6" t="n">
        <v>0</v>
      </c>
      <c r="D71" s="6" t="n">
        <v>0</v>
      </c>
      <c r="E71" s="6" t="n">
        <v>0</v>
      </c>
      <c r="F71" s="6" t="n">
        <v>1960</v>
      </c>
      <c r="G71" s="6" t="n">
        <v>0</v>
      </c>
      <c r="H71" s="6" t="n">
        <v>0</v>
      </c>
      <c r="I71" s="6" t="n">
        <v>0</v>
      </c>
    </row>
    <row r="72">
      <c r="A72" s="4" t="inlineStr">
        <is>
          <t>Total liabilities</t>
        </is>
      </c>
      <c r="B72" s="6" t="n">
        <v>248181</v>
      </c>
      <c r="C72" s="6" t="n">
        <v>306574</v>
      </c>
      <c r="D72" s="6" t="n">
        <v>246642</v>
      </c>
      <c r="E72" s="6" t="n">
        <v>239167</v>
      </c>
      <c r="F72" s="6" t="n">
        <v>264989</v>
      </c>
      <c r="G72" s="6" t="n">
        <v>324473</v>
      </c>
      <c r="H72" s="6" t="n">
        <v>277258</v>
      </c>
      <c r="I72" s="6" t="n">
        <v>270977</v>
      </c>
    </row>
    <row r="73">
      <c r="A73" s="3" t="inlineStr">
        <is>
          <t>Stockholders’ equity</t>
        </is>
      </c>
    </row>
    <row r="74">
      <c r="A74" s="4" t="inlineStr">
        <is>
          <t>Capital in excess of par value</t>
        </is>
      </c>
      <c r="B74" s="6" t="n">
        <v>54344</v>
      </c>
      <c r="F74" s="6" t="n">
        <v>51714</v>
      </c>
    </row>
    <row r="75">
      <c r="A75" s="4" t="inlineStr">
        <is>
          <t>Treasury stock</t>
        </is>
      </c>
      <c r="B75" s="6" t="n">
        <v>-5960</v>
      </c>
      <c r="C75" s="6" t="n">
        <v>-5960</v>
      </c>
      <c r="D75" s="6" t="n">
        <v>-2334</v>
      </c>
      <c r="F75" s="6" t="n">
        <v>0</v>
      </c>
      <c r="G75" s="6" t="n">
        <v>0</v>
      </c>
      <c r="H75" s="6" t="n">
        <v>0</v>
      </c>
      <c r="I75" s="6" t="n">
        <v>0</v>
      </c>
    </row>
    <row r="76">
      <c r="A76" s="4" t="inlineStr">
        <is>
          <t>Retained earnings</t>
        </is>
      </c>
      <c r="B76" s="6" t="n">
        <v>22524</v>
      </c>
      <c r="C76" s="6" t="n">
        <v>24955</v>
      </c>
      <c r="D76" s="6" t="n">
        <v>25773</v>
      </c>
      <c r="E76" s="6" t="n">
        <v>27959</v>
      </c>
      <c r="F76" s="6" t="n">
        <v>30897</v>
      </c>
      <c r="G76" s="6" t="n">
        <v>17031</v>
      </c>
      <c r="H76" s="6" t="n">
        <v>10152</v>
      </c>
      <c r="I76" s="6" t="n">
        <v>12191</v>
      </c>
    </row>
    <row r="77">
      <c r="A77" s="4" t="inlineStr">
        <is>
          <t>Accumulated other comprehensive loss</t>
        </is>
      </c>
      <c r="B77" s="6" t="n">
        <v>-15988</v>
      </c>
      <c r="C77" s="6" t="n">
        <v>-18522</v>
      </c>
      <c r="D77" s="6" t="n">
        <v>-17823</v>
      </c>
      <c r="E77" s="6" t="n">
        <v>-17539</v>
      </c>
      <c r="F77" s="6" t="n">
        <v>-17310</v>
      </c>
      <c r="G77" s="6" t="n">
        <v>-14084</v>
      </c>
      <c r="H77" s="6" t="n">
        <v>-15000</v>
      </c>
      <c r="I77" s="6" t="n">
        <v>-13742</v>
      </c>
    </row>
    <row r="78">
      <c r="A78" s="4" t="inlineStr">
        <is>
          <t>Total stockholders’ equity</t>
        </is>
      </c>
      <c r="B78" s="6" t="n">
        <v>55059</v>
      </c>
      <c r="C78" s="6" t="n">
        <v>54755</v>
      </c>
      <c r="D78" s="6" t="n">
        <v>59097</v>
      </c>
      <c r="E78" s="6" t="n">
        <v>63079</v>
      </c>
      <c r="F78" s="6" t="n">
        <v>65438</v>
      </c>
      <c r="G78" s="6" t="n">
        <v>54450</v>
      </c>
      <c r="H78" s="6" t="n">
        <v>46010</v>
      </c>
      <c r="I78" s="6" t="n">
        <v>47637</v>
      </c>
    </row>
    <row r="79">
      <c r="A79" s="4" t="inlineStr">
        <is>
          <t>Total liabilities and stockholders' equity</t>
        </is>
      </c>
      <c r="B79" s="6" t="n">
        <v>303240</v>
      </c>
      <c r="C79" s="6" t="n">
        <v>361329</v>
      </c>
      <c r="D79" s="6" t="n">
        <v>305739</v>
      </c>
      <c r="E79" s="6" t="n">
        <v>302246</v>
      </c>
      <c r="F79" s="6" t="n">
        <v>330427</v>
      </c>
      <c r="G79" s="6" t="n">
        <v>378923</v>
      </c>
      <c r="H79" s="6" t="n">
        <v>323268</v>
      </c>
      <c r="I79" s="6" t="n">
        <v>318614</v>
      </c>
    </row>
    <row r="80">
      <c r="A80" s="4" t="inlineStr">
        <is>
          <t>As Previously Reported | Shares Outstanding Class A</t>
        </is>
      </c>
    </row>
    <row r="81">
      <c r="A81" s="3" t="inlineStr">
        <is>
          <t>Stockholders’ equity</t>
        </is>
      </c>
    </row>
    <row r="82">
      <c r="A82" s="4" t="inlineStr">
        <is>
          <t>Common stock</t>
        </is>
      </c>
      <c r="B82" s="6" t="n">
        <v>98</v>
      </c>
      <c r="C82" s="6" t="n">
        <v>95</v>
      </c>
      <c r="D82" s="6" t="n">
        <v>95</v>
      </c>
      <c r="E82" s="6" t="n">
        <v>95</v>
      </c>
      <c r="F82" s="6" t="n">
        <v>93</v>
      </c>
      <c r="G82" s="6" t="n">
        <v>92</v>
      </c>
      <c r="H82" s="6" t="n">
        <v>92</v>
      </c>
      <c r="I82" s="6" t="n">
        <v>92</v>
      </c>
    </row>
    <row r="83">
      <c r="A83" s="4" t="inlineStr">
        <is>
          <t>As Previously Reported | Shares Outstanding Class B</t>
        </is>
      </c>
    </row>
    <row r="84">
      <c r="A84" s="3" t="inlineStr">
        <is>
          <t>Stockholders’ equity</t>
        </is>
      </c>
    </row>
    <row r="85">
      <c r="A85" s="4" t="inlineStr">
        <is>
          <t>Common stock</t>
        </is>
      </c>
      <c r="B85" s="6" t="n">
        <v>41</v>
      </c>
      <c r="C85" s="6" t="n">
        <v>44</v>
      </c>
      <c r="D85" s="6" t="n">
        <v>44</v>
      </c>
      <c r="E85" s="6" t="n">
        <v>44</v>
      </c>
      <c r="F85" s="6" t="n">
        <v>44</v>
      </c>
      <c r="G85" s="6" t="n">
        <v>45</v>
      </c>
      <c r="H85" s="6" t="n">
        <v>45</v>
      </c>
      <c r="I85" s="6" t="n">
        <v>45</v>
      </c>
    </row>
    <row r="86">
      <c r="A86" s="4" t="inlineStr">
        <is>
          <t>Capital in excess of par value</t>
        </is>
      </c>
      <c r="C86" s="6" t="n">
        <v>54143</v>
      </c>
      <c r="D86" s="6" t="n">
        <v>53342</v>
      </c>
      <c r="E86" s="6" t="n">
        <v>52520</v>
      </c>
      <c r="G86" s="6" t="n">
        <v>51366</v>
      </c>
      <c r="H86" s="6" t="n">
        <v>50721</v>
      </c>
      <c r="I86" s="6" t="n">
        <v>49051</v>
      </c>
    </row>
    <row r="87">
      <c r="A87" s="4" t="inlineStr">
        <is>
          <t>Restatement Impacts</t>
        </is>
      </c>
    </row>
    <row r="88">
      <c r="A88" s="3" t="inlineStr">
        <is>
          <t>Current assets</t>
        </is>
      </c>
    </row>
    <row r="89">
      <c r="A89" s="4" t="inlineStr">
        <is>
          <t>Cash and cash equivalents</t>
        </is>
      </c>
      <c r="B89" s="6" t="n">
        <v>0</v>
      </c>
      <c r="C89" s="6" t="n">
        <v>0</v>
      </c>
      <c r="D89" s="6" t="n">
        <v>0</v>
      </c>
      <c r="E89" s="6" t="n">
        <v>0</v>
      </c>
      <c r="F89" s="6" t="n">
        <v>0</v>
      </c>
      <c r="G89" s="6" t="n">
        <v>0</v>
      </c>
      <c r="H89" s="6" t="n">
        <v>0</v>
      </c>
      <c r="I89" s="6" t="n">
        <v>0</v>
      </c>
    </row>
    <row r="90">
      <c r="A90" s="4" t="inlineStr">
        <is>
          <t>Trade receivables, net</t>
        </is>
      </c>
      <c r="B90" s="6" t="n">
        <v>-5400</v>
      </c>
      <c r="C90" s="6" t="n">
        <v>-2179</v>
      </c>
      <c r="D90" s="6" t="n">
        <v>-2446</v>
      </c>
      <c r="E90" s="6" t="n">
        <v>-2768</v>
      </c>
      <c r="F90" s="6" t="n">
        <v>-2460</v>
      </c>
      <c r="G90" s="6" t="n">
        <v>-351</v>
      </c>
      <c r="H90" s="6" t="n">
        <v>-411</v>
      </c>
      <c r="I90" s="6" t="n">
        <v>-191</v>
      </c>
    </row>
    <row r="91">
      <c r="A91" s="4" t="inlineStr">
        <is>
          <t>Inventory</t>
        </is>
      </c>
      <c r="B91" s="6" t="n">
        <v>185</v>
      </c>
      <c r="C91" s="6" t="n">
        <v>0</v>
      </c>
      <c r="D91" s="6" t="n">
        <v>0</v>
      </c>
      <c r="E91" s="6" t="n">
        <v>0</v>
      </c>
      <c r="F91" s="6" t="n">
        <v>111</v>
      </c>
      <c r="G91" s="6" t="n">
        <v>0</v>
      </c>
      <c r="H91" s="6" t="n">
        <v>0</v>
      </c>
      <c r="I91" s="6" t="n">
        <v>0</v>
      </c>
    </row>
    <row r="92">
      <c r="A92" s="4" t="inlineStr">
        <is>
          <t>Prepaid expenses and other current assets</t>
        </is>
      </c>
      <c r="B92" s="6" t="n">
        <v>-11757</v>
      </c>
      <c r="C92" s="6" t="n">
        <v>-7505</v>
      </c>
      <c r="D92" s="6" t="n">
        <v>-6723</v>
      </c>
      <c r="E92" s="6" t="n">
        <v>-6605</v>
      </c>
      <c r="F92" s="6" t="n">
        <v>-6936</v>
      </c>
      <c r="G92" s="6" t="n">
        <v>-5668</v>
      </c>
      <c r="H92" s="6" t="n">
        <v>-3888</v>
      </c>
      <c r="I92" s="6" t="n">
        <v>-2655</v>
      </c>
    </row>
    <row r="93">
      <c r="A93" s="4" t="inlineStr">
        <is>
          <t>Current assets of discontinued operations</t>
        </is>
      </c>
      <c r="B93" s="6" t="n">
        <v>0</v>
      </c>
      <c r="C93" s="6" t="n">
        <v>0</v>
      </c>
      <c r="D93" s="6" t="n">
        <v>0</v>
      </c>
      <c r="E93" s="6" t="n">
        <v>0</v>
      </c>
      <c r="F93" s="6" t="n">
        <v>0</v>
      </c>
      <c r="G93" s="6" t="n">
        <v>0</v>
      </c>
      <c r="H93" s="6" t="n">
        <v>0</v>
      </c>
      <c r="I93" s="6" t="n">
        <v>0</v>
      </c>
    </row>
    <row r="94">
      <c r="A94" s="4" t="inlineStr">
        <is>
          <t>Total current assets</t>
        </is>
      </c>
      <c r="B94" s="6" t="n">
        <v>-16972</v>
      </c>
      <c r="C94" s="6" t="n">
        <v>-9684</v>
      </c>
      <c r="D94" s="6" t="n">
        <v>-9169</v>
      </c>
      <c r="E94" s="6" t="n">
        <v>-9373</v>
      </c>
      <c r="F94" s="6" t="n">
        <v>-9285</v>
      </c>
      <c r="G94" s="6" t="n">
        <v>-6019</v>
      </c>
      <c r="H94" s="6" t="n">
        <v>-4299</v>
      </c>
      <c r="I94" s="6" t="n">
        <v>-2846</v>
      </c>
    </row>
    <row r="95">
      <c r="A95" s="4" t="inlineStr">
        <is>
          <t>Property, plant and equipment, net</t>
        </is>
      </c>
      <c r="B95" s="6" t="n">
        <v>0</v>
      </c>
      <c r="C95" s="6" t="n">
        <v>0</v>
      </c>
      <c r="D95" s="6" t="n">
        <v>0</v>
      </c>
      <c r="E95" s="6" t="n">
        <v>0</v>
      </c>
      <c r="F95" s="6" t="n">
        <v>0</v>
      </c>
      <c r="G95" s="6" t="n">
        <v>0</v>
      </c>
      <c r="H95" s="6" t="n">
        <v>0</v>
      </c>
      <c r="I95" s="6" t="n">
        <v>0</v>
      </c>
    </row>
    <row r="96">
      <c r="A96" s="4" t="inlineStr">
        <is>
          <t>Goodwill</t>
        </is>
      </c>
      <c r="B96" s="6" t="n">
        <v>0</v>
      </c>
      <c r="C96" s="6" t="n">
        <v>0</v>
      </c>
      <c r="D96" s="6" t="n">
        <v>0</v>
      </c>
      <c r="E96" s="6" t="n">
        <v>0</v>
      </c>
      <c r="F96" s="6" t="n">
        <v>0</v>
      </c>
      <c r="G96" s="6" t="n">
        <v>0</v>
      </c>
      <c r="H96" s="6" t="n">
        <v>0</v>
      </c>
      <c r="I96" s="6" t="n">
        <v>0</v>
      </c>
    </row>
    <row r="97">
      <c r="A97" s="4" t="inlineStr">
        <is>
          <t>Other intangible assets, net</t>
        </is>
      </c>
      <c r="B97" s="6" t="n">
        <v>0</v>
      </c>
      <c r="C97" s="6" t="n">
        <v>0</v>
      </c>
      <c r="D97" s="6" t="n">
        <v>0</v>
      </c>
      <c r="E97" s="6" t="n">
        <v>0</v>
      </c>
      <c r="F97" s="6" t="n">
        <v>0</v>
      </c>
      <c r="G97" s="6" t="n">
        <v>0</v>
      </c>
      <c r="H97" s="6" t="n">
        <v>0</v>
      </c>
      <c r="I97" s="6" t="n">
        <v>0</v>
      </c>
    </row>
    <row r="98">
      <c r="A98" s="4" t="inlineStr">
        <is>
          <t>Deferred income taxes</t>
        </is>
      </c>
      <c r="B98" s="6" t="n">
        <v>2395</v>
      </c>
      <c r="C98" s="6" t="n">
        <v>634</v>
      </c>
      <c r="D98" s="6" t="n">
        <v>318</v>
      </c>
      <c r="E98" s="6" t="n">
        <v>385</v>
      </c>
      <c r="F98" s="6" t="n">
        <v>276</v>
      </c>
      <c r="G98" s="6" t="n">
        <v>53</v>
      </c>
      <c r="H98" s="6" t="n">
        <v>668</v>
      </c>
      <c r="I98" s="6" t="n">
        <v>610</v>
      </c>
    </row>
    <row r="99">
      <c r="A99" s="4" t="inlineStr">
        <is>
          <t>Deferred costs</t>
        </is>
      </c>
      <c r="B99" s="6" t="n">
        <v>0</v>
      </c>
      <c r="C99" s="6" t="n">
        <v>0</v>
      </c>
      <c r="D99" s="6" t="n">
        <v>0</v>
      </c>
      <c r="E99" s="6" t="n">
        <v>0</v>
      </c>
      <c r="F99" s="6" t="n">
        <v>0</v>
      </c>
      <c r="G99" s="6" t="n">
        <v>0</v>
      </c>
      <c r="H99" s="6" t="n">
        <v>0</v>
      </c>
      <c r="I99" s="6" t="n">
        <v>0</v>
      </c>
    </row>
    <row r="100">
      <c r="A100" s="4" t="inlineStr">
        <is>
          <t>Other non-current assets</t>
        </is>
      </c>
      <c r="B100" s="6" t="n">
        <v>0</v>
      </c>
      <c r="C100" s="6" t="n">
        <v>0</v>
      </c>
      <c r="D100" s="6" t="n">
        <v>0</v>
      </c>
      <c r="E100" s="6" t="n">
        <v>0</v>
      </c>
      <c r="F100" s="6" t="n">
        <v>0</v>
      </c>
      <c r="G100" s="6" t="n">
        <v>0</v>
      </c>
      <c r="H100" s="6" t="n">
        <v>0</v>
      </c>
      <c r="I100" s="6" t="n">
        <v>0</v>
      </c>
    </row>
    <row r="101">
      <c r="A101" s="4" t="inlineStr">
        <is>
          <t>Non-current assets of discontinued operations</t>
        </is>
      </c>
      <c r="B101" s="6" t="n">
        <v>0</v>
      </c>
      <c r="C101" s="6" t="n">
        <v>0</v>
      </c>
      <c r="D101" s="6" t="n">
        <v>0</v>
      </c>
      <c r="E101" s="6" t="n">
        <v>0</v>
      </c>
      <c r="F101" s="6" t="n">
        <v>0</v>
      </c>
      <c r="G101" s="6" t="n">
        <v>0</v>
      </c>
      <c r="H101" s="6" t="n">
        <v>0</v>
      </c>
      <c r="I101" s="6" t="n">
        <v>0</v>
      </c>
    </row>
    <row r="102">
      <c r="A102" s="4" t="inlineStr">
        <is>
          <t>Total assets</t>
        </is>
      </c>
      <c r="B102" s="6" t="n">
        <v>-14577</v>
      </c>
      <c r="C102" s="6" t="n">
        <v>-9050</v>
      </c>
      <c r="D102" s="6" t="n">
        <v>-8851</v>
      </c>
      <c r="E102" s="6" t="n">
        <v>-8988</v>
      </c>
      <c r="F102" s="6" t="n">
        <v>-9009</v>
      </c>
      <c r="G102" s="6" t="n">
        <v>-5966</v>
      </c>
      <c r="H102" s="6" t="n">
        <v>-3631</v>
      </c>
      <c r="I102" s="6" t="n">
        <v>-2236</v>
      </c>
    </row>
    <row r="103">
      <c r="A103" s="3" t="inlineStr">
        <is>
          <t>Current liabilities</t>
        </is>
      </c>
    </row>
    <row r="104">
      <c r="A104" s="4" t="inlineStr">
        <is>
          <t>Accounts payable</t>
        </is>
      </c>
      <c r="B104" s="6" t="n">
        <v>231</v>
      </c>
      <c r="C104" s="6" t="n">
        <v>16</v>
      </c>
      <c r="D104" s="6" t="n">
        <v>0</v>
      </c>
      <c r="E104" s="6" t="n">
        <v>0</v>
      </c>
      <c r="F104" s="6" t="n">
        <v>7</v>
      </c>
      <c r="G104" s="6" t="n">
        <v>0</v>
      </c>
      <c r="H104" s="6" t="n">
        <v>0</v>
      </c>
      <c r="I104" s="6" t="n">
        <v>0</v>
      </c>
    </row>
    <row r="105">
      <c r="A105" s="4" t="inlineStr">
        <is>
          <t>Accounts payable to NACCO Industries, Inc.</t>
        </is>
      </c>
      <c r="B105" s="6" t="n">
        <v>0</v>
      </c>
      <c r="C105" s="6" t="n">
        <v>0</v>
      </c>
      <c r="D105" s="6" t="n">
        <v>0</v>
      </c>
      <c r="E105" s="6" t="n">
        <v>0</v>
      </c>
      <c r="F105" s="6" t="n">
        <v>0</v>
      </c>
      <c r="G105" s="6" t="n">
        <v>0</v>
      </c>
      <c r="H105" s="6" t="n">
        <v>0</v>
      </c>
      <c r="I105" s="6" t="n">
        <v>0</v>
      </c>
    </row>
    <row r="106">
      <c r="A106" s="4" t="inlineStr">
        <is>
          <t>Revolving credit agreements</t>
        </is>
      </c>
      <c r="B106" s="6" t="n">
        <v>0</v>
      </c>
      <c r="C106" s="6" t="n">
        <v>0</v>
      </c>
      <c r="D106" s="6" t="n">
        <v>0</v>
      </c>
      <c r="E106" s="6" t="n">
        <v>0</v>
      </c>
      <c r="F106" s="6" t="n">
        <v>0</v>
      </c>
      <c r="G106" s="6" t="n">
        <v>0</v>
      </c>
      <c r="H106" s="6" t="n">
        <v>0</v>
      </c>
      <c r="I106" s="6" t="n">
        <v>0</v>
      </c>
    </row>
    <row r="107">
      <c r="A107" s="4" t="inlineStr">
        <is>
          <t>Accrued compensation</t>
        </is>
      </c>
      <c r="B107" s="6" t="n">
        <v>750</v>
      </c>
      <c r="C107" s="6" t="n">
        <v>389</v>
      </c>
      <c r="D107" s="6" t="n">
        <v>387</v>
      </c>
      <c r="E107" s="6" t="n">
        <v>370</v>
      </c>
      <c r="F107" s="6" t="n">
        <v>353</v>
      </c>
      <c r="G107" s="6" t="n">
        <v>356</v>
      </c>
      <c r="H107" s="6" t="n">
        <v>325</v>
      </c>
      <c r="I107" s="6" t="n">
        <v>338</v>
      </c>
    </row>
    <row r="108">
      <c r="A108" s="4" t="inlineStr">
        <is>
          <t>Accrued product returns</t>
        </is>
      </c>
      <c r="B108" s="6" t="n">
        <v>0</v>
      </c>
      <c r="C108" s="6" t="n">
        <v>0</v>
      </c>
      <c r="D108" s="6" t="n">
        <v>0</v>
      </c>
      <c r="E108" s="6" t="n">
        <v>0</v>
      </c>
      <c r="F108" s="6" t="n">
        <v>0</v>
      </c>
      <c r="G108" s="6" t="n">
        <v>0</v>
      </c>
      <c r="H108" s="6" t="n">
        <v>0</v>
      </c>
      <c r="I108" s="6" t="n">
        <v>0</v>
      </c>
    </row>
    <row r="109">
      <c r="A109" s="4" t="inlineStr">
        <is>
          <t>Other current liabilities</t>
        </is>
      </c>
      <c r="B109" s="6" t="n">
        <v>-339</v>
      </c>
      <c r="C109" s="6" t="n">
        <v>1874</v>
      </c>
      <c r="D109" s="6" t="n">
        <v>-241</v>
      </c>
      <c r="E109" s="6" t="n">
        <v>-135</v>
      </c>
      <c r="F109" s="6" t="n">
        <v>-1632</v>
      </c>
      <c r="G109" s="6" t="n">
        <v>1397</v>
      </c>
      <c r="H109" s="6" t="n">
        <v>2505</v>
      </c>
      <c r="I109" s="6" t="n">
        <v>4120</v>
      </c>
    </row>
    <row r="110">
      <c r="A110" s="4" t="inlineStr">
        <is>
          <t>Current liabilities of discontinued operations</t>
        </is>
      </c>
      <c r="B110" s="6" t="n">
        <v>0</v>
      </c>
      <c r="C110" s="6" t="n">
        <v>0</v>
      </c>
      <c r="D110" s="6" t="n">
        <v>0</v>
      </c>
      <c r="E110" s="6" t="n">
        <v>0</v>
      </c>
      <c r="F110" s="6" t="n">
        <v>0</v>
      </c>
      <c r="G110" s="6" t="n">
        <v>0</v>
      </c>
      <c r="H110" s="6" t="n">
        <v>0</v>
      </c>
      <c r="I110" s="6" t="n">
        <v>0</v>
      </c>
    </row>
    <row r="111">
      <c r="A111" s="4" t="inlineStr">
        <is>
          <t>Total current liabilities</t>
        </is>
      </c>
      <c r="B111" s="6" t="n">
        <v>642</v>
      </c>
      <c r="C111" s="6" t="n">
        <v>2279</v>
      </c>
      <c r="D111" s="6" t="n">
        <v>146</v>
      </c>
      <c r="E111" s="6" t="n">
        <v>235</v>
      </c>
      <c r="F111" s="6" t="n">
        <v>-1272</v>
      </c>
      <c r="G111" s="6" t="n">
        <v>1753</v>
      </c>
      <c r="H111" s="6" t="n">
        <v>2830</v>
      </c>
      <c r="I111" s="6" t="n">
        <v>4458</v>
      </c>
    </row>
    <row r="112">
      <c r="A112" s="4" t="inlineStr">
        <is>
          <t>Revolving credit agreements</t>
        </is>
      </c>
      <c r="B112" s="6" t="n">
        <v>0</v>
      </c>
      <c r="C112" s="6" t="n">
        <v>0</v>
      </c>
      <c r="D112" s="6" t="n">
        <v>0</v>
      </c>
      <c r="E112" s="6" t="n">
        <v>0</v>
      </c>
      <c r="F112" s="6" t="n">
        <v>0</v>
      </c>
      <c r="G112" s="6" t="n">
        <v>0</v>
      </c>
      <c r="H112" s="6" t="n">
        <v>0</v>
      </c>
      <c r="I112" s="6" t="n">
        <v>0</v>
      </c>
    </row>
    <row r="113">
      <c r="A113" s="4" t="inlineStr">
        <is>
          <t>Other long-term liabilities</t>
        </is>
      </c>
      <c r="B113" s="6" t="n">
        <v>3574</v>
      </c>
      <c r="C113" s="6" t="n">
        <v>882</v>
      </c>
      <c r="D113" s="6" t="n">
        <v>911</v>
      </c>
      <c r="E113" s="6" t="n">
        <v>898</v>
      </c>
      <c r="F113" s="6" t="n">
        <v>883</v>
      </c>
      <c r="G113" s="6" t="n">
        <v>-204</v>
      </c>
      <c r="H113" s="6" t="n">
        <v>-204</v>
      </c>
      <c r="I113" s="6" t="n">
        <v>-204</v>
      </c>
    </row>
    <row r="114">
      <c r="A114" s="4" t="inlineStr">
        <is>
          <t>Non-current liabilities of discontinued operations</t>
        </is>
      </c>
      <c r="C114" s="6" t="n">
        <v>0</v>
      </c>
      <c r="D114" s="6" t="n">
        <v>0</v>
      </c>
      <c r="E114" s="6" t="n">
        <v>0</v>
      </c>
      <c r="F114" s="6" t="n">
        <v>0</v>
      </c>
      <c r="G114" s="6" t="n">
        <v>0</v>
      </c>
      <c r="H114" s="6" t="n">
        <v>0</v>
      </c>
      <c r="I114" s="6" t="n">
        <v>0</v>
      </c>
    </row>
    <row r="115">
      <c r="A115" s="4" t="inlineStr">
        <is>
          <t>Total liabilities</t>
        </is>
      </c>
      <c r="B115" s="6" t="n">
        <v>4216</v>
      </c>
      <c r="C115" s="6" t="n">
        <v>3161</v>
      </c>
      <c r="D115" s="6" t="n">
        <v>1057</v>
      </c>
      <c r="E115" s="6" t="n">
        <v>1133</v>
      </c>
      <c r="F115" s="6" t="n">
        <v>-389</v>
      </c>
      <c r="G115" s="6" t="n">
        <v>1549</v>
      </c>
      <c r="H115" s="6" t="n">
        <v>2626</v>
      </c>
      <c r="I115" s="6" t="n">
        <v>4254</v>
      </c>
    </row>
    <row r="116">
      <c r="A116" s="3" t="inlineStr">
        <is>
          <t>Stockholders’ equity</t>
        </is>
      </c>
    </row>
    <row r="117">
      <c r="A117" s="4" t="inlineStr">
        <is>
          <t>Capital in excess of par value</t>
        </is>
      </c>
      <c r="B117" s="6" t="n">
        <v>165</v>
      </c>
      <c r="F117" s="6" t="n">
        <v>0</v>
      </c>
    </row>
    <row r="118">
      <c r="A118" s="4" t="inlineStr">
        <is>
          <t>Treasury stock</t>
        </is>
      </c>
      <c r="B118" s="6" t="n">
        <v>0</v>
      </c>
      <c r="C118" s="6" t="n">
        <v>0</v>
      </c>
      <c r="D118" s="6" t="n">
        <v>0</v>
      </c>
      <c r="F118" s="6" t="n">
        <v>0</v>
      </c>
      <c r="G118" s="6" t="n">
        <v>0</v>
      </c>
      <c r="H118" s="6" t="n">
        <v>0</v>
      </c>
      <c r="I118" s="6" t="n">
        <v>0</v>
      </c>
    </row>
    <row r="119">
      <c r="A119" s="4" t="inlineStr">
        <is>
          <t>Retained earnings</t>
        </is>
      </c>
      <c r="B119" s="6" t="n">
        <v>-18814</v>
      </c>
      <c r="C119" s="6" t="n">
        <v>-12724</v>
      </c>
      <c r="D119" s="6" t="n">
        <v>-10127</v>
      </c>
      <c r="E119" s="6" t="n">
        <v>-10453</v>
      </c>
      <c r="F119" s="6" t="n">
        <v>-8829</v>
      </c>
      <c r="G119" s="6" t="n">
        <v>-7658</v>
      </c>
      <c r="H119" s="6" t="n">
        <v>-6755</v>
      </c>
      <c r="I119" s="6" t="n">
        <v>-6508</v>
      </c>
    </row>
    <row r="120">
      <c r="A120" s="4" t="inlineStr">
        <is>
          <t>Accumulated other comprehensive loss</t>
        </is>
      </c>
      <c r="B120" s="6" t="n">
        <v>-144</v>
      </c>
      <c r="C120" s="6" t="n">
        <v>513</v>
      </c>
      <c r="D120" s="6" t="n">
        <v>219</v>
      </c>
      <c r="E120" s="6" t="n">
        <v>332</v>
      </c>
      <c r="F120" s="6" t="n">
        <v>209</v>
      </c>
      <c r="G120" s="6" t="n">
        <v>143</v>
      </c>
      <c r="H120" s="6" t="n">
        <v>498</v>
      </c>
      <c r="I120" s="6" t="n">
        <v>18</v>
      </c>
    </row>
    <row r="121">
      <c r="A121" s="4" t="inlineStr">
        <is>
          <t>Total stockholders’ equity</t>
        </is>
      </c>
      <c r="B121" s="6" t="n">
        <v>-18793</v>
      </c>
      <c r="C121" s="6" t="n">
        <v>-12211</v>
      </c>
      <c r="D121" s="6" t="n">
        <v>-9908</v>
      </c>
      <c r="E121" s="6" t="n">
        <v>-10121</v>
      </c>
      <c r="F121" s="6" t="n">
        <v>-8620</v>
      </c>
      <c r="G121" s="6" t="n">
        <v>-7515</v>
      </c>
      <c r="H121" s="6" t="n">
        <v>-6257</v>
      </c>
      <c r="I121" s="6" t="n">
        <v>-6490</v>
      </c>
    </row>
    <row r="122">
      <c r="A122" s="4" t="inlineStr">
        <is>
          <t>Total liabilities and stockholders' equity</t>
        </is>
      </c>
      <c r="B122" s="6" t="n">
        <v>-14577</v>
      </c>
      <c r="C122" s="6" t="n">
        <v>-9050</v>
      </c>
      <c r="D122" s="6" t="n">
        <v>-8851</v>
      </c>
      <c r="E122" s="6" t="n">
        <v>-8988</v>
      </c>
      <c r="F122" s="6" t="n">
        <v>-9009</v>
      </c>
      <c r="G122" s="6" t="n">
        <v>-5966</v>
      </c>
      <c r="H122" s="6" t="n">
        <v>-3631</v>
      </c>
      <c r="I122" s="6" t="n">
        <v>-2236</v>
      </c>
    </row>
    <row r="123">
      <c r="A123" s="4" t="inlineStr">
        <is>
          <t>Restatement Impacts | Shares Outstanding Class A</t>
        </is>
      </c>
    </row>
    <row r="124">
      <c r="A124" s="3" t="inlineStr">
        <is>
          <t>Stockholders’ equity</t>
        </is>
      </c>
    </row>
    <row r="125">
      <c r="A125" s="4" t="inlineStr">
        <is>
          <t>Common stock</t>
        </is>
      </c>
      <c r="B125" s="6" t="n">
        <v>0</v>
      </c>
      <c r="C125" s="6" t="n">
        <v>0</v>
      </c>
      <c r="D125" s="6" t="n">
        <v>0</v>
      </c>
      <c r="E125" s="6" t="n">
        <v>0</v>
      </c>
      <c r="F125" s="6" t="n">
        <v>0</v>
      </c>
      <c r="G125" s="6" t="n">
        <v>0</v>
      </c>
      <c r="H125" s="6" t="n">
        <v>0</v>
      </c>
      <c r="I125" s="6" t="n">
        <v>0</v>
      </c>
    </row>
    <row r="126">
      <c r="A126" s="4" t="inlineStr">
        <is>
          <t>Restatement Impacts | Shares Outstanding Class B</t>
        </is>
      </c>
    </row>
    <row r="127">
      <c r="A127" s="3" t="inlineStr">
        <is>
          <t>Stockholders’ equity</t>
        </is>
      </c>
    </row>
    <row r="128">
      <c r="A128" s="4" t="inlineStr">
        <is>
          <t>Common stock</t>
        </is>
      </c>
      <c r="B128" s="5" t="n">
        <v>0</v>
      </c>
      <c r="C128" s="6" t="n">
        <v>0</v>
      </c>
      <c r="D128" s="6" t="n">
        <v>0</v>
      </c>
      <c r="E128" s="6" t="n">
        <v>0</v>
      </c>
      <c r="F128" s="5" t="n">
        <v>0</v>
      </c>
      <c r="G128" s="6" t="n">
        <v>0</v>
      </c>
      <c r="H128" s="6" t="n">
        <v>0</v>
      </c>
      <c r="I128" s="6" t="n">
        <v>0</v>
      </c>
    </row>
    <row r="129">
      <c r="A129" s="4" t="inlineStr">
        <is>
          <t>Capital in excess of par value</t>
        </is>
      </c>
      <c r="C129" s="6" t="n">
        <v>0</v>
      </c>
      <c r="D129" s="6" t="n">
        <v>0</v>
      </c>
      <c r="E129" s="6" t="n">
        <v>0</v>
      </c>
      <c r="G129" s="6" t="n">
        <v>0</v>
      </c>
      <c r="H129" s="6" t="n">
        <v>0</v>
      </c>
      <c r="I129" s="6" t="n">
        <v>0</v>
      </c>
    </row>
    <row r="130">
      <c r="A130" s="4" t="inlineStr">
        <is>
          <t>As Restated</t>
        </is>
      </c>
    </row>
    <row r="131">
      <c r="A131" s="3" t="inlineStr">
        <is>
          <t>Current assets</t>
        </is>
      </c>
    </row>
    <row r="132">
      <c r="A132" s="4" t="inlineStr">
        <is>
          <t>Cash and cash equivalents</t>
        </is>
      </c>
      <c r="C132" s="6" t="n">
        <v>1866</v>
      </c>
      <c r="D132" s="6" t="n">
        <v>1131</v>
      </c>
      <c r="E132" s="6" t="n">
        <v>1721</v>
      </c>
      <c r="G132" s="6" t="n">
        <v>2139</v>
      </c>
      <c r="H132" s="6" t="n">
        <v>1962</v>
      </c>
      <c r="I132" s="6" t="n">
        <v>2389</v>
      </c>
    </row>
    <row r="133">
      <c r="A133" s="4" t="inlineStr">
        <is>
          <t>Trade receivables, net</t>
        </is>
      </c>
      <c r="C133" s="6" t="n">
        <v>103956</v>
      </c>
      <c r="D133" s="6" t="n">
        <v>87133</v>
      </c>
      <c r="E133" s="6" t="n">
        <v>89766</v>
      </c>
      <c r="G133" s="6" t="n">
        <v>113332</v>
      </c>
      <c r="H133" s="6" t="n">
        <v>77212</v>
      </c>
      <c r="I133" s="6" t="n">
        <v>88388</v>
      </c>
    </row>
    <row r="134">
      <c r="A134" s="4" t="inlineStr">
        <is>
          <t>Inventory</t>
        </is>
      </c>
      <c r="C134" s="6" t="n">
        <v>181847</v>
      </c>
      <c r="D134" s="6" t="n">
        <v>140817</v>
      </c>
      <c r="E134" s="6" t="n">
        <v>142261</v>
      </c>
      <c r="G134" s="6" t="n">
        <v>183831</v>
      </c>
      <c r="H134" s="6" t="n">
        <v>165237</v>
      </c>
      <c r="I134" s="6" t="n">
        <v>157622</v>
      </c>
    </row>
    <row r="135">
      <c r="A135" s="4" t="inlineStr">
        <is>
          <t>Prepaid expenses and other current assets</t>
        </is>
      </c>
      <c r="C135" s="6" t="n">
        <v>14940</v>
      </c>
      <c r="D135" s="6" t="n">
        <v>17355</v>
      </c>
      <c r="E135" s="6" t="n">
        <v>9768</v>
      </c>
      <c r="G135" s="6" t="n">
        <v>15098</v>
      </c>
      <c r="H135" s="6" t="n">
        <v>17108</v>
      </c>
      <c r="I135" s="6" t="n">
        <v>9193</v>
      </c>
    </row>
    <row r="136">
      <c r="A136" s="4" t="inlineStr">
        <is>
          <t>Current assets of discontinued operations</t>
        </is>
      </c>
      <c r="C136" s="6" t="n">
        <v>0</v>
      </c>
      <c r="D136" s="6" t="n">
        <v>0</v>
      </c>
      <c r="E136" s="6" t="n">
        <v>0</v>
      </c>
      <c r="G136" s="6" t="n">
        <v>0</v>
      </c>
      <c r="H136" s="6" t="n">
        <v>0</v>
      </c>
      <c r="I136" s="6" t="n">
        <v>0</v>
      </c>
    </row>
    <row r="137">
      <c r="A137" s="4" t="inlineStr">
        <is>
          <t>Total current assets</t>
        </is>
      </c>
      <c r="C137" s="6" t="n">
        <v>302609</v>
      </c>
      <c r="D137" s="6" t="n">
        <v>246436</v>
      </c>
      <c r="E137" s="6" t="n">
        <v>243516</v>
      </c>
      <c r="G137" s="6" t="n">
        <v>314400</v>
      </c>
      <c r="H137" s="6" t="n">
        <v>261519</v>
      </c>
      <c r="I137" s="6" t="n">
        <v>257592</v>
      </c>
    </row>
    <row r="138">
      <c r="A138" s="4" t="inlineStr">
        <is>
          <t>Property, plant and equipment, net</t>
        </is>
      </c>
      <c r="C138" s="6" t="n">
        <v>22653</v>
      </c>
      <c r="D138" s="6" t="n">
        <v>23204</v>
      </c>
      <c r="E138" s="6" t="n">
        <v>22566</v>
      </c>
      <c r="G138" s="6" t="n">
        <v>23309</v>
      </c>
      <c r="H138" s="6" t="n">
        <v>21839</v>
      </c>
      <c r="I138" s="6" t="n">
        <v>20597</v>
      </c>
    </row>
    <row r="139">
      <c r="A139" s="4" t="inlineStr">
        <is>
          <t>Goodwill</t>
        </is>
      </c>
      <c r="C139" s="6" t="n">
        <v>6253</v>
      </c>
      <c r="D139" s="6" t="n">
        <v>6253</v>
      </c>
      <c r="E139" s="6" t="n">
        <v>6253</v>
      </c>
      <c r="G139" s="6" t="n">
        <v>6253</v>
      </c>
      <c r="H139" s="6" t="n">
        <v>6253</v>
      </c>
      <c r="I139" s="6" t="n">
        <v>6253</v>
      </c>
    </row>
    <row r="140">
      <c r="A140" s="4" t="inlineStr">
        <is>
          <t>Other intangible assets, net</t>
        </is>
      </c>
      <c r="C140" s="6" t="n">
        <v>3483</v>
      </c>
      <c r="D140" s="6" t="n">
        <v>3828</v>
      </c>
      <c r="E140" s="6" t="n">
        <v>4174</v>
      </c>
      <c r="G140" s="6" t="n">
        <v>4864</v>
      </c>
      <c r="H140" s="6" t="n">
        <v>5209</v>
      </c>
      <c r="I140" s="6" t="n">
        <v>5555</v>
      </c>
    </row>
    <row r="141">
      <c r="A141" s="4" t="inlineStr">
        <is>
          <t>Deferred income taxes</t>
        </is>
      </c>
      <c r="C141" s="6" t="n">
        <v>6795</v>
      </c>
      <c r="D141" s="6" t="n">
        <v>6487</v>
      </c>
      <c r="E141" s="6" t="n">
        <v>5878</v>
      </c>
      <c r="G141" s="6" t="n">
        <v>10503</v>
      </c>
      <c r="H141" s="6" t="n">
        <v>11562</v>
      </c>
      <c r="I141" s="6" t="n">
        <v>12810</v>
      </c>
    </row>
    <row r="142">
      <c r="A142" s="4" t="inlineStr">
        <is>
          <t>Deferred costs</t>
        </is>
      </c>
      <c r="C142" s="6" t="n">
        <v>8925</v>
      </c>
      <c r="D142" s="6" t="n">
        <v>8683</v>
      </c>
      <c r="E142" s="6" t="n">
        <v>8447</v>
      </c>
      <c r="G142" s="6" t="n">
        <v>10306</v>
      </c>
      <c r="H142" s="6" t="n">
        <v>9973</v>
      </c>
      <c r="I142" s="6" t="n">
        <v>10347</v>
      </c>
    </row>
    <row r="143">
      <c r="A143" s="4" t="inlineStr">
        <is>
          <t>Other non-current assets</t>
        </is>
      </c>
      <c r="C143" s="6" t="n">
        <v>1561</v>
      </c>
      <c r="D143" s="6" t="n">
        <v>1997</v>
      </c>
      <c r="E143" s="6" t="n">
        <v>2424</v>
      </c>
      <c r="G143" s="6" t="n">
        <v>3322</v>
      </c>
      <c r="H143" s="6" t="n">
        <v>3282</v>
      </c>
      <c r="I143" s="6" t="n">
        <v>3224</v>
      </c>
    </row>
    <row r="144">
      <c r="A144" s="4" t="inlineStr">
        <is>
          <t>Non-current assets of discontinued operations</t>
        </is>
      </c>
      <c r="C144" s="6" t="n">
        <v>0</v>
      </c>
      <c r="D144" s="6" t="n">
        <v>0</v>
      </c>
      <c r="E144" s="6" t="n">
        <v>0</v>
      </c>
      <c r="G144" s="6" t="n">
        <v>0</v>
      </c>
      <c r="H144" s="6" t="n">
        <v>0</v>
      </c>
      <c r="I144" s="6" t="n">
        <v>0</v>
      </c>
    </row>
    <row r="145">
      <c r="A145" s="4" t="inlineStr">
        <is>
          <t>Total assets</t>
        </is>
      </c>
      <c r="C145" s="6" t="n">
        <v>352279</v>
      </c>
      <c r="D145" s="6" t="n">
        <v>296888</v>
      </c>
      <c r="E145" s="6" t="n">
        <v>293258</v>
      </c>
      <c r="G145" s="6" t="n">
        <v>372957</v>
      </c>
      <c r="H145" s="6" t="n">
        <v>319637</v>
      </c>
      <c r="I145" s="6" t="n">
        <v>316378</v>
      </c>
    </row>
    <row r="146">
      <c r="A146" s="3" t="inlineStr">
        <is>
          <t>Current liabilities</t>
        </is>
      </c>
    </row>
    <row r="147">
      <c r="A147" s="4" t="inlineStr">
        <is>
          <t>Accounts payable</t>
        </is>
      </c>
      <c r="C147" s="6" t="n">
        <v>147222</v>
      </c>
      <c r="D147" s="6" t="n">
        <v>91737</v>
      </c>
      <c r="E147" s="6" t="n">
        <v>80649</v>
      </c>
      <c r="G147" s="6" t="n">
        <v>143955</v>
      </c>
      <c r="H147" s="6" t="n">
        <v>103461</v>
      </c>
      <c r="I147" s="6" t="n">
        <v>108185</v>
      </c>
    </row>
    <row r="148">
      <c r="A148" s="4" t="inlineStr">
        <is>
          <t>Accounts payable to NACCO Industries, Inc.</t>
        </is>
      </c>
      <c r="C148" s="6" t="n">
        <v>220</v>
      </c>
      <c r="D148" s="6" t="n">
        <v>220</v>
      </c>
      <c r="E148" s="6" t="n">
        <v>2425</v>
      </c>
      <c r="G148" s="6" t="n">
        <v>2480</v>
      </c>
      <c r="H148" s="6" t="n">
        <v>2769</v>
      </c>
      <c r="I148" s="6" t="n">
        <v>9285</v>
      </c>
    </row>
    <row r="149">
      <c r="A149" s="4" t="inlineStr">
        <is>
          <t>Revolving credit agreements</t>
        </is>
      </c>
      <c r="C149" s="6" t="n">
        <v>59702</v>
      </c>
      <c r="D149" s="6" t="n">
        <v>58955</v>
      </c>
      <c r="E149" s="6" t="n">
        <v>62212</v>
      </c>
      <c r="G149" s="6" t="n">
        <v>69883</v>
      </c>
      <c r="H149" s="6" t="n">
        <v>75476</v>
      </c>
      <c r="I149" s="6" t="n">
        <v>65508</v>
      </c>
    </row>
    <row r="150">
      <c r="A150" s="4" t="inlineStr">
        <is>
          <t>Accrued compensation</t>
        </is>
      </c>
      <c r="C150" s="6" t="n">
        <v>15957</v>
      </c>
      <c r="D150" s="6" t="n">
        <v>12478</v>
      </c>
      <c r="E150" s="6" t="n">
        <v>9273</v>
      </c>
      <c r="G150" s="6" t="n">
        <v>16931</v>
      </c>
      <c r="H150" s="6" t="n">
        <v>12856</v>
      </c>
      <c r="I150" s="6" t="n">
        <v>10171</v>
      </c>
    </row>
    <row r="151">
      <c r="A151" s="4" t="inlineStr">
        <is>
          <t>Accrued product returns</t>
        </is>
      </c>
      <c r="C151" s="6" t="n">
        <v>8266</v>
      </c>
      <c r="D151" s="6" t="n">
        <v>8224</v>
      </c>
      <c r="E151" s="6" t="n">
        <v>9314</v>
      </c>
      <c r="G151" s="6" t="n">
        <v>9601</v>
      </c>
      <c r="H151" s="6" t="n">
        <v>9648</v>
      </c>
      <c r="I151" s="6" t="n">
        <v>10815</v>
      </c>
    </row>
    <row r="152">
      <c r="A152" s="4" t="inlineStr">
        <is>
          <t>Other current liabilities</t>
        </is>
      </c>
      <c r="C152" s="6" t="n">
        <v>32525</v>
      </c>
      <c r="D152" s="6" t="n">
        <v>27689</v>
      </c>
      <c r="E152" s="6" t="n">
        <v>23974</v>
      </c>
      <c r="G152" s="6" t="n">
        <v>28536</v>
      </c>
      <c r="H152" s="6" t="n">
        <v>21604</v>
      </c>
      <c r="I152" s="6" t="n">
        <v>26871</v>
      </c>
    </row>
    <row r="153">
      <c r="A153" s="4" t="inlineStr">
        <is>
          <t>Current liabilities of discontinued operations</t>
        </is>
      </c>
      <c r="C153" s="6" t="n">
        <v>0</v>
      </c>
      <c r="D153" s="6" t="n">
        <v>0</v>
      </c>
      <c r="E153" s="6" t="n">
        <v>0</v>
      </c>
      <c r="G153" s="6" t="n">
        <v>0</v>
      </c>
      <c r="H153" s="6" t="n">
        <v>0</v>
      </c>
      <c r="I153" s="6" t="n">
        <v>0</v>
      </c>
    </row>
    <row r="154">
      <c r="A154" s="4" t="inlineStr">
        <is>
          <t>Total current liabilities</t>
        </is>
      </c>
      <c r="C154" s="6" t="n">
        <v>263892</v>
      </c>
      <c r="D154" s="6" t="n">
        <v>199303</v>
      </c>
      <c r="E154" s="6" t="n">
        <v>187847</v>
      </c>
      <c r="G154" s="6" t="n">
        <v>271386</v>
      </c>
      <c r="H154" s="6" t="n">
        <v>225814</v>
      </c>
      <c r="I154" s="6" t="n">
        <v>230835</v>
      </c>
    </row>
    <row r="155">
      <c r="A155" s="4" t="inlineStr">
        <is>
          <t>Revolving credit agreements</t>
        </is>
      </c>
      <c r="C155" s="6" t="n">
        <v>30000</v>
      </c>
      <c r="D155" s="6" t="n">
        <v>32000</v>
      </c>
      <c r="E155" s="6" t="n">
        <v>32000</v>
      </c>
      <c r="G155" s="6" t="n">
        <v>30000</v>
      </c>
      <c r="H155" s="6" t="n">
        <v>30000</v>
      </c>
      <c r="I155" s="6" t="n">
        <v>20000</v>
      </c>
    </row>
    <row r="156">
      <c r="A156" s="4" t="inlineStr">
        <is>
          <t>Other long-term liabilities</t>
        </is>
      </c>
      <c r="C156" s="6" t="n">
        <v>15843</v>
      </c>
      <c r="D156" s="6" t="n">
        <v>16396</v>
      </c>
      <c r="E156" s="6" t="n">
        <v>20453</v>
      </c>
      <c r="G156" s="6" t="n">
        <v>24636</v>
      </c>
      <c r="H156" s="6" t="n">
        <v>24070</v>
      </c>
      <c r="I156" s="6" t="n">
        <v>24396</v>
      </c>
    </row>
    <row r="157">
      <c r="A157" s="4" t="inlineStr">
        <is>
          <t>Non-current liabilities of discontinued operations</t>
        </is>
      </c>
      <c r="C157" s="6" t="n">
        <v>0</v>
      </c>
      <c r="D157" s="6" t="n">
        <v>0</v>
      </c>
      <c r="E157" s="6" t="n">
        <v>0</v>
      </c>
      <c r="G157" s="6" t="n">
        <v>0</v>
      </c>
      <c r="H157" s="6" t="n">
        <v>0</v>
      </c>
      <c r="I157" s="6" t="n">
        <v>0</v>
      </c>
    </row>
    <row r="158">
      <c r="A158" s="4" t="inlineStr">
        <is>
          <t>Total liabilities</t>
        </is>
      </c>
      <c r="C158" s="6" t="n">
        <v>309735</v>
      </c>
      <c r="D158" s="6" t="n">
        <v>247699</v>
      </c>
      <c r="E158" s="6" t="n">
        <v>240300</v>
      </c>
      <c r="G158" s="6" t="n">
        <v>326022</v>
      </c>
      <c r="H158" s="6" t="n">
        <v>279884</v>
      </c>
      <c r="I158" s="6" t="n">
        <v>275231</v>
      </c>
    </row>
    <row r="159">
      <c r="A159" s="3" t="inlineStr">
        <is>
          <t>Stockholders’ equity</t>
        </is>
      </c>
    </row>
    <row r="160">
      <c r="A160" s="4" t="inlineStr">
        <is>
          <t>Treasury stock</t>
        </is>
      </c>
      <c r="C160" s="6" t="n">
        <v>-5960</v>
      </c>
      <c r="D160" s="6" t="n">
        <v>-2334</v>
      </c>
      <c r="G160" s="6" t="n">
        <v>0</v>
      </c>
      <c r="H160" s="6" t="n">
        <v>0</v>
      </c>
      <c r="I160" s="6" t="n">
        <v>0</v>
      </c>
    </row>
    <row r="161">
      <c r="A161" s="4" t="inlineStr">
        <is>
          <t>Retained earnings</t>
        </is>
      </c>
      <c r="C161" s="6" t="n">
        <v>12231</v>
      </c>
      <c r="D161" s="6" t="n">
        <v>15646</v>
      </c>
      <c r="E161" s="6" t="n">
        <v>17506</v>
      </c>
      <c r="G161" s="6" t="n">
        <v>9373</v>
      </c>
      <c r="H161" s="6" t="n">
        <v>3397</v>
      </c>
      <c r="I161" s="6" t="n">
        <v>5683</v>
      </c>
    </row>
    <row r="162">
      <c r="A162" s="4" t="inlineStr">
        <is>
          <t>Accumulated other comprehensive loss</t>
        </is>
      </c>
      <c r="C162" s="6" t="n">
        <v>-18009</v>
      </c>
      <c r="D162" s="6" t="n">
        <v>-17604</v>
      </c>
      <c r="E162" s="6" t="n">
        <v>-17207</v>
      </c>
      <c r="G162" s="6" t="n">
        <v>-13941</v>
      </c>
      <c r="H162" s="6" t="n">
        <v>-14502</v>
      </c>
      <c r="I162" s="6" t="n">
        <v>-13724</v>
      </c>
    </row>
    <row r="163">
      <c r="A163" s="4" t="inlineStr">
        <is>
          <t>Total stockholders’ equity</t>
        </is>
      </c>
      <c r="C163" s="6" t="n">
        <v>42544</v>
      </c>
      <c r="D163" s="6" t="n">
        <v>49189</v>
      </c>
      <c r="E163" s="6" t="n">
        <v>52958</v>
      </c>
      <c r="G163" s="6" t="n">
        <v>46935</v>
      </c>
      <c r="H163" s="6" t="n">
        <v>39753</v>
      </c>
      <c r="I163" s="6" t="n">
        <v>41147</v>
      </c>
    </row>
    <row r="164">
      <c r="A164" s="4" t="inlineStr">
        <is>
          <t>Total liabilities and stockholders' equity</t>
        </is>
      </c>
      <c r="C164" s="6" t="n">
        <v>352279</v>
      </c>
      <c r="D164" s="6" t="n">
        <v>296888</v>
      </c>
      <c r="E164" s="6" t="n">
        <v>293258</v>
      </c>
      <c r="G164" s="6" t="n">
        <v>372957</v>
      </c>
      <c r="H164" s="6" t="n">
        <v>319637</v>
      </c>
      <c r="I164" s="6" t="n">
        <v>316378</v>
      </c>
    </row>
    <row r="165">
      <c r="A165" s="4" t="inlineStr">
        <is>
          <t>As Restated | Shares Outstanding Class A</t>
        </is>
      </c>
    </row>
    <row r="166">
      <c r="A166" s="3" t="inlineStr">
        <is>
          <t>Stockholders’ equity</t>
        </is>
      </c>
    </row>
    <row r="167">
      <c r="A167" s="4" t="inlineStr">
        <is>
          <t>Common stock</t>
        </is>
      </c>
      <c r="C167" s="6" t="n">
        <v>95</v>
      </c>
      <c r="D167" s="6" t="n">
        <v>95</v>
      </c>
      <c r="E167" s="6" t="n">
        <v>95</v>
      </c>
      <c r="G167" s="6" t="n">
        <v>92</v>
      </c>
      <c r="H167" s="6" t="n">
        <v>92</v>
      </c>
      <c r="I167" s="6" t="n">
        <v>92</v>
      </c>
    </row>
    <row r="168">
      <c r="A168" s="4" t="inlineStr">
        <is>
          <t>As Restated | Shares Outstanding Class B</t>
        </is>
      </c>
    </row>
    <row r="169">
      <c r="A169" s="3" t="inlineStr">
        <is>
          <t>Stockholders’ equity</t>
        </is>
      </c>
    </row>
    <row r="170">
      <c r="A170" s="4" t="inlineStr">
        <is>
          <t>Common stock</t>
        </is>
      </c>
      <c r="C170" s="6" t="n">
        <v>44</v>
      </c>
      <c r="D170" s="6" t="n">
        <v>44</v>
      </c>
      <c r="E170" s="6" t="n">
        <v>44</v>
      </c>
      <c r="G170" s="6" t="n">
        <v>45</v>
      </c>
      <c r="H170" s="6" t="n">
        <v>45</v>
      </c>
      <c r="I170" s="6" t="n">
        <v>45</v>
      </c>
    </row>
    <row r="171">
      <c r="A171" s="4" t="inlineStr">
        <is>
          <t>Capital in excess of par value</t>
        </is>
      </c>
      <c r="C171" s="6" t="n">
        <v>54143</v>
      </c>
      <c r="D171" s="6" t="n">
        <v>53342</v>
      </c>
      <c r="E171" s="6" t="n">
        <v>52520</v>
      </c>
      <c r="G171" s="6" t="n">
        <v>51366</v>
      </c>
      <c r="H171" s="6" t="n">
        <v>50721</v>
      </c>
      <c r="I171" s="6" t="n">
        <v>49051</v>
      </c>
    </row>
    <row r="172">
      <c r="A172" s="4" t="inlineStr">
        <is>
          <t>Recasting Impacts</t>
        </is>
      </c>
    </row>
    <row r="173">
      <c r="A173" s="3" t="inlineStr">
        <is>
          <t>Current assets</t>
        </is>
      </c>
    </row>
    <row r="174">
      <c r="A174" s="4" t="inlineStr">
        <is>
          <t>Cash and cash equivalents</t>
        </is>
      </c>
      <c r="C174" s="6" t="n">
        <v>-307</v>
      </c>
      <c r="D174" s="6" t="n">
        <v>-102</v>
      </c>
      <c r="E174" s="6" t="n">
        <v>-85</v>
      </c>
      <c r="G174" s="6" t="n">
        <v>-572</v>
      </c>
      <c r="H174" s="6" t="n">
        <v>-569</v>
      </c>
      <c r="I174" s="6" t="n">
        <v>-605</v>
      </c>
    </row>
    <row r="175">
      <c r="A175" s="4" t="inlineStr">
        <is>
          <t>Trade receivables, net</t>
        </is>
      </c>
      <c r="C175" s="6" t="n">
        <v>-865</v>
      </c>
      <c r="D175" s="6" t="n">
        <v>-865</v>
      </c>
      <c r="E175" s="6" t="n">
        <v>-10664</v>
      </c>
      <c r="G175" s="6" t="n">
        <v>-1023</v>
      </c>
      <c r="H175" s="6" t="n">
        <v>-1080</v>
      </c>
      <c r="I175" s="6" t="n">
        <v>-9030</v>
      </c>
    </row>
    <row r="176">
      <c r="A176" s="4" t="inlineStr">
        <is>
          <t>Inventory</t>
        </is>
      </c>
      <c r="C176" s="6" t="n">
        <v>-20804</v>
      </c>
      <c r="D176" s="6" t="n">
        <v>-19345</v>
      </c>
      <c r="E176" s="6" t="n">
        <v>-21554</v>
      </c>
      <c r="G176" s="6" t="n">
        <v>-28087</v>
      </c>
      <c r="H176" s="6" t="n">
        <v>-26516</v>
      </c>
      <c r="I176" s="6" t="n">
        <v>-24873</v>
      </c>
    </row>
    <row r="177">
      <c r="A177" s="4" t="inlineStr">
        <is>
          <t>Prepaid expenses and other current assets</t>
        </is>
      </c>
      <c r="C177" s="6" t="n">
        <v>-854</v>
      </c>
      <c r="D177" s="6" t="n">
        <v>-943</v>
      </c>
      <c r="E177" s="6" t="n">
        <v>7611</v>
      </c>
      <c r="G177" s="6" t="n">
        <v>-2503</v>
      </c>
      <c r="H177" s="6" t="n">
        <v>-2539</v>
      </c>
      <c r="I177" s="6" t="n">
        <v>5422</v>
      </c>
    </row>
    <row r="178">
      <c r="A178" s="4" t="inlineStr">
        <is>
          <t>Current assets of discontinued operations</t>
        </is>
      </c>
      <c r="C178" s="6" t="n">
        <v>22830</v>
      </c>
      <c r="D178" s="6" t="n">
        <v>21255</v>
      </c>
      <c r="E178" s="6" t="n">
        <v>24692</v>
      </c>
      <c r="G178" s="6" t="n">
        <v>32185</v>
      </c>
      <c r="H178" s="6" t="n">
        <v>30704</v>
      </c>
      <c r="I178" s="6" t="n">
        <v>29086</v>
      </c>
    </row>
    <row r="179">
      <c r="A179" s="4" t="inlineStr">
        <is>
          <t>Total current assets</t>
        </is>
      </c>
      <c r="C179" s="6" t="n">
        <v>0</v>
      </c>
      <c r="D179" s="6" t="n">
        <v>0</v>
      </c>
      <c r="E179" s="6" t="n">
        <v>0</v>
      </c>
      <c r="G179" s="6" t="n">
        <v>0</v>
      </c>
      <c r="H179" s="6" t="n">
        <v>0</v>
      </c>
      <c r="I179" s="6" t="n">
        <v>0</v>
      </c>
    </row>
    <row r="180">
      <c r="A180" s="4" t="inlineStr">
        <is>
          <t>Property, plant and equipment, net</t>
        </is>
      </c>
      <c r="C180" s="6" t="n">
        <v>-460</v>
      </c>
      <c r="D180" s="6" t="n">
        <v>-1555</v>
      </c>
      <c r="E180" s="6" t="n">
        <v>-1582</v>
      </c>
      <c r="G180" s="6" t="n">
        <v>-2321</v>
      </c>
      <c r="H180" s="6" t="n">
        <v>-2751</v>
      </c>
      <c r="I180" s="6" t="n">
        <v>-2954</v>
      </c>
    </row>
    <row r="181">
      <c r="A181" s="4" t="inlineStr">
        <is>
          <t>Goodwill</t>
        </is>
      </c>
      <c r="C181" s="6" t="n">
        <v>0</v>
      </c>
      <c r="D181" s="6" t="n">
        <v>0</v>
      </c>
      <c r="E181" s="6" t="n">
        <v>0</v>
      </c>
      <c r="G181" s="6" t="n">
        <v>0</v>
      </c>
      <c r="H181" s="6" t="n">
        <v>0</v>
      </c>
      <c r="I181" s="6" t="n">
        <v>0</v>
      </c>
    </row>
    <row r="182">
      <c r="A182" s="4" t="inlineStr">
        <is>
          <t>Other intangible assets, net</t>
        </is>
      </c>
      <c r="C182" s="6" t="n">
        <v>0</v>
      </c>
      <c r="D182" s="6" t="n">
        <v>0</v>
      </c>
      <c r="E182" s="6" t="n">
        <v>0</v>
      </c>
      <c r="G182" s="6" t="n">
        <v>0</v>
      </c>
      <c r="H182" s="6" t="n">
        <v>0</v>
      </c>
      <c r="I182" s="6" t="n">
        <v>0</v>
      </c>
    </row>
    <row r="183">
      <c r="A183" s="4" t="inlineStr">
        <is>
          <t>Deferred income taxes</t>
        </is>
      </c>
      <c r="C183" s="6" t="n">
        <v>-1155</v>
      </c>
      <c r="D183" s="6" t="n">
        <v>-2733</v>
      </c>
      <c r="E183" s="6" t="n">
        <v>-2712</v>
      </c>
      <c r="G183" s="6" t="n">
        <v>-2799</v>
      </c>
      <c r="H183" s="6" t="n">
        <v>-2685</v>
      </c>
      <c r="I183" s="6" t="n">
        <v>-2391</v>
      </c>
    </row>
    <row r="184">
      <c r="A184" s="4" t="inlineStr">
        <is>
          <t>Deferred costs</t>
        </is>
      </c>
      <c r="C184" s="6" t="n">
        <v>-121</v>
      </c>
      <c r="D184" s="6" t="n">
        <v>-119</v>
      </c>
      <c r="E184" s="6" t="n">
        <v>-131</v>
      </c>
      <c r="G184" s="6" t="n">
        <v>-153</v>
      </c>
      <c r="H184" s="6" t="n">
        <v>-148</v>
      </c>
      <c r="I184" s="6" t="n">
        <v>-160</v>
      </c>
    </row>
    <row r="185">
      <c r="A185" s="4" t="inlineStr">
        <is>
          <t>Other non-current assets</t>
        </is>
      </c>
      <c r="C185" s="6" t="n">
        <v>-8</v>
      </c>
      <c r="D185" s="6" t="n">
        <v>-13</v>
      </c>
      <c r="E185" s="6" t="n">
        <v>-21</v>
      </c>
      <c r="G185" s="6" t="n">
        <v>-40</v>
      </c>
      <c r="H185" s="6" t="n">
        <v>-104</v>
      </c>
      <c r="I185" s="6" t="n">
        <v>-156</v>
      </c>
    </row>
    <row r="186">
      <c r="A186" s="4" t="inlineStr">
        <is>
          <t>Non-current assets of discontinued operations</t>
        </is>
      </c>
      <c r="C186" s="6" t="n">
        <v>1744</v>
      </c>
      <c r="D186" s="6" t="n">
        <v>4420</v>
      </c>
      <c r="E186" s="6" t="n">
        <v>4446</v>
      </c>
      <c r="G186" s="6" t="n">
        <v>5313</v>
      </c>
      <c r="H186" s="6" t="n">
        <v>5688</v>
      </c>
      <c r="I186" s="6" t="n">
        <v>5661</v>
      </c>
    </row>
    <row r="187">
      <c r="A187" s="4" t="inlineStr">
        <is>
          <t>Total assets</t>
        </is>
      </c>
      <c r="C187" s="6" t="n">
        <v>0</v>
      </c>
      <c r="D187" s="6" t="n">
        <v>0</v>
      </c>
      <c r="E187" s="6" t="n">
        <v>0</v>
      </c>
      <c r="G187" s="6" t="n">
        <v>0</v>
      </c>
      <c r="H187" s="6" t="n">
        <v>0</v>
      </c>
      <c r="I187" s="6" t="n">
        <v>0</v>
      </c>
    </row>
    <row r="188">
      <c r="A188" s="3" t="inlineStr">
        <is>
          <t>Current liabilities</t>
        </is>
      </c>
    </row>
    <row r="189">
      <c r="A189" s="4" t="inlineStr">
        <is>
          <t>Accounts payable</t>
        </is>
      </c>
      <c r="C189" s="6" t="n">
        <v>-7211</v>
      </c>
      <c r="D189" s="6" t="n">
        <v>-5538</v>
      </c>
      <c r="E189" s="6" t="n">
        <v>-6929</v>
      </c>
      <c r="G189" s="6" t="n">
        <v>-12335</v>
      </c>
      <c r="H189" s="6" t="n">
        <v>-10973</v>
      </c>
      <c r="I189" s="6" t="n">
        <v>-11261</v>
      </c>
    </row>
    <row r="190">
      <c r="A190" s="4" t="inlineStr">
        <is>
          <t>Accounts payable to NACCO Industries, Inc.</t>
        </is>
      </c>
      <c r="C190" s="6" t="n">
        <v>0</v>
      </c>
      <c r="D190" s="6" t="n">
        <v>0</v>
      </c>
      <c r="E190" s="6" t="n">
        <v>0</v>
      </c>
      <c r="G190" s="6" t="n">
        <v>0</v>
      </c>
      <c r="H190" s="6" t="n">
        <v>0</v>
      </c>
      <c r="I190" s="6" t="n">
        <v>-1471</v>
      </c>
    </row>
    <row r="191">
      <c r="A191" s="4" t="inlineStr">
        <is>
          <t>Revolving credit agreements</t>
        </is>
      </c>
      <c r="C191" s="6" t="n">
        <v>-9550</v>
      </c>
      <c r="D191" s="6" t="n">
        <v>-7450</v>
      </c>
      <c r="E191" s="6" t="n">
        <v>-7400</v>
      </c>
      <c r="G191" s="6" t="n">
        <v>-9800</v>
      </c>
      <c r="H191" s="6" t="n">
        <v>-9150</v>
      </c>
      <c r="I191" s="6" t="n">
        <v>-2200</v>
      </c>
    </row>
    <row r="192">
      <c r="A192" s="4" t="inlineStr">
        <is>
          <t>Accrued compensation</t>
        </is>
      </c>
      <c r="C192" s="6" t="n">
        <v>-1307</v>
      </c>
      <c r="D192" s="6" t="n">
        <v>-753</v>
      </c>
      <c r="E192" s="6" t="n">
        <v>-875</v>
      </c>
      <c r="G192" s="6" t="n">
        <v>-1510</v>
      </c>
      <c r="H192" s="6" t="n">
        <v>-872</v>
      </c>
      <c r="I192" s="6" t="n">
        <v>-933</v>
      </c>
    </row>
    <row r="193">
      <c r="A193" s="4" t="inlineStr">
        <is>
          <t>Accrued product returns</t>
        </is>
      </c>
      <c r="C193" s="6" t="n">
        <v>0</v>
      </c>
      <c r="D193" s="6" t="n">
        <v>0</v>
      </c>
      <c r="E193" s="6" t="n">
        <v>0</v>
      </c>
      <c r="G193" s="6" t="n">
        <v>0</v>
      </c>
      <c r="H193" s="6" t="n">
        <v>0</v>
      </c>
      <c r="I193" s="6" t="n">
        <v>0</v>
      </c>
    </row>
    <row r="194">
      <c r="A194" s="4" t="inlineStr">
        <is>
          <t>Other current liabilities</t>
        </is>
      </c>
      <c r="C194" s="6" t="n">
        <v>-6645</v>
      </c>
      <c r="D194" s="6" t="n">
        <v>-6307</v>
      </c>
      <c r="E194" s="6" t="n">
        <v>-6269</v>
      </c>
      <c r="G194" s="6" t="n">
        <v>-6048</v>
      </c>
      <c r="H194" s="6" t="n">
        <v>-5835</v>
      </c>
      <c r="I194" s="6" t="n">
        <v>-5644</v>
      </c>
    </row>
    <row r="195">
      <c r="A195" s="4" t="inlineStr">
        <is>
          <t>Current liabilities of discontinued operations</t>
        </is>
      </c>
      <c r="C195" s="6" t="n">
        <v>24713</v>
      </c>
      <c r="D195" s="6" t="n">
        <v>20048</v>
      </c>
      <c r="E195" s="6" t="n">
        <v>21473</v>
      </c>
      <c r="G195" s="6" t="n">
        <v>29693</v>
      </c>
      <c r="H195" s="6" t="n">
        <v>26830</v>
      </c>
      <c r="I195" s="6" t="n">
        <v>21509</v>
      </c>
    </row>
    <row r="196">
      <c r="A196" s="4" t="inlineStr">
        <is>
          <t>Total current liabilities</t>
        </is>
      </c>
      <c r="C196" s="6" t="n">
        <v>0</v>
      </c>
      <c r="D196" s="6" t="n">
        <v>0</v>
      </c>
      <c r="E196" s="6" t="n">
        <v>0</v>
      </c>
      <c r="G196" s="6" t="n">
        <v>0</v>
      </c>
      <c r="H196" s="6" t="n">
        <v>0</v>
      </c>
      <c r="I196" s="6" t="n">
        <v>0</v>
      </c>
    </row>
    <row r="197">
      <c r="A197" s="4" t="inlineStr">
        <is>
          <t>Revolving credit agreements</t>
        </is>
      </c>
      <c r="C197" s="6" t="n">
        <v>0</v>
      </c>
      <c r="D197" s="6" t="n">
        <v>-2000</v>
      </c>
      <c r="E197" s="6" t="n">
        <v>-2000</v>
      </c>
      <c r="G197" s="6" t="n">
        <v>0</v>
      </c>
      <c r="H197" s="6" t="n">
        <v>0</v>
      </c>
      <c r="I197" s="6" t="n">
        <v>0</v>
      </c>
    </row>
    <row r="198">
      <c r="A198" s="4" t="inlineStr">
        <is>
          <t>Other long-term liabilities</t>
        </is>
      </c>
      <c r="C198" s="6" t="n">
        <v>-1585</v>
      </c>
      <c r="D198" s="6" t="n">
        <v>-1697</v>
      </c>
      <c r="E198" s="6" t="n">
        <v>-1834</v>
      </c>
      <c r="G198" s="6" t="n">
        <v>-2293</v>
      </c>
      <c r="H198" s="6" t="n">
        <v>-2416</v>
      </c>
      <c r="I198" s="6" t="n">
        <v>-2565</v>
      </c>
    </row>
    <row r="199">
      <c r="A199" s="4" t="inlineStr">
        <is>
          <t>Non-current liabilities of discontinued operations</t>
        </is>
      </c>
      <c r="C199" s="6" t="n">
        <v>1585</v>
      </c>
      <c r="D199" s="6" t="n">
        <v>3697</v>
      </c>
      <c r="E199" s="6" t="n">
        <v>3834</v>
      </c>
      <c r="G199" s="6" t="n">
        <v>2293</v>
      </c>
      <c r="H199" s="6" t="n">
        <v>2416</v>
      </c>
      <c r="I199" s="6" t="n">
        <v>2565</v>
      </c>
    </row>
    <row r="200">
      <c r="A200" s="4" t="inlineStr">
        <is>
          <t>Total liabilities</t>
        </is>
      </c>
      <c r="C200" s="6" t="n">
        <v>0</v>
      </c>
      <c r="D200" s="6" t="n">
        <v>0</v>
      </c>
      <c r="E200" s="6" t="n">
        <v>0</v>
      </c>
      <c r="G200" s="6" t="n">
        <v>0</v>
      </c>
      <c r="H200" s="6" t="n">
        <v>0</v>
      </c>
      <c r="I200" s="6" t="n">
        <v>0</v>
      </c>
    </row>
    <row r="201">
      <c r="A201" s="3" t="inlineStr">
        <is>
          <t>Stockholders’ equity</t>
        </is>
      </c>
    </row>
    <row r="202">
      <c r="A202" s="4" t="inlineStr">
        <is>
          <t>Treasury stock</t>
        </is>
      </c>
      <c r="C202" s="6" t="n">
        <v>0</v>
      </c>
      <c r="D202" s="6" t="n">
        <v>0</v>
      </c>
      <c r="G202" s="6" t="n">
        <v>0</v>
      </c>
      <c r="H202" s="6" t="n">
        <v>0</v>
      </c>
      <c r="I202" s="6" t="n">
        <v>0</v>
      </c>
    </row>
    <row r="203">
      <c r="A203" s="4" t="inlineStr">
        <is>
          <t>Retained earnings</t>
        </is>
      </c>
      <c r="C203" s="6" t="n">
        <v>0</v>
      </c>
      <c r="D203" s="6" t="n">
        <v>0</v>
      </c>
      <c r="E203" s="6" t="n">
        <v>0</v>
      </c>
      <c r="G203" s="6" t="n">
        <v>0</v>
      </c>
      <c r="H203" s="6" t="n">
        <v>0</v>
      </c>
      <c r="I203" s="6" t="n">
        <v>0</v>
      </c>
    </row>
    <row r="204">
      <c r="A204" s="4" t="inlineStr">
        <is>
          <t>Accumulated other comprehensive loss</t>
        </is>
      </c>
      <c r="C204" s="6" t="n">
        <v>0</v>
      </c>
      <c r="D204" s="6" t="n">
        <v>0</v>
      </c>
      <c r="E204" s="6" t="n">
        <v>0</v>
      </c>
      <c r="G204" s="6" t="n">
        <v>0</v>
      </c>
      <c r="H204" s="6" t="n">
        <v>0</v>
      </c>
      <c r="I204" s="6" t="n">
        <v>0</v>
      </c>
    </row>
    <row r="205">
      <c r="A205" s="4" t="inlineStr">
        <is>
          <t>Total stockholders’ equity</t>
        </is>
      </c>
      <c r="C205" s="6" t="n">
        <v>0</v>
      </c>
      <c r="D205" s="6" t="n">
        <v>0</v>
      </c>
      <c r="E205" s="6" t="n">
        <v>0</v>
      </c>
      <c r="G205" s="6" t="n">
        <v>0</v>
      </c>
      <c r="H205" s="6" t="n">
        <v>0</v>
      </c>
      <c r="I205" s="6" t="n">
        <v>0</v>
      </c>
    </row>
    <row r="206">
      <c r="A206" s="4" t="inlineStr">
        <is>
          <t>Total liabilities and stockholders' equity</t>
        </is>
      </c>
      <c r="C206" s="6" t="n">
        <v>0</v>
      </c>
      <c r="D206" s="6" t="n">
        <v>0</v>
      </c>
      <c r="E206" s="6" t="n">
        <v>0</v>
      </c>
      <c r="G206" s="6" t="n">
        <v>0</v>
      </c>
      <c r="H206" s="6" t="n">
        <v>0</v>
      </c>
      <c r="I206" s="6" t="n">
        <v>0</v>
      </c>
    </row>
    <row r="207">
      <c r="A207" s="4" t="inlineStr">
        <is>
          <t>Recasting Impacts | Shares Outstanding Class A</t>
        </is>
      </c>
    </row>
    <row r="208">
      <c r="A208" s="3" t="inlineStr">
        <is>
          <t>Stockholders’ equity</t>
        </is>
      </c>
    </row>
    <row r="209">
      <c r="A209" s="4" t="inlineStr">
        <is>
          <t>Common stock</t>
        </is>
      </c>
      <c r="C209" s="6" t="n">
        <v>0</v>
      </c>
      <c r="D209" s="6" t="n">
        <v>0</v>
      </c>
      <c r="E209" s="6" t="n">
        <v>0</v>
      </c>
      <c r="G209" s="6" t="n">
        <v>0</v>
      </c>
      <c r="H209" s="6" t="n">
        <v>0</v>
      </c>
      <c r="I209" s="6" t="n">
        <v>0</v>
      </c>
    </row>
    <row r="210">
      <c r="A210" s="4" t="inlineStr">
        <is>
          <t>Recasting Impacts | Shares Outstanding Class B</t>
        </is>
      </c>
    </row>
    <row r="211">
      <c r="A211" s="3" t="inlineStr">
        <is>
          <t>Stockholders’ equity</t>
        </is>
      </c>
    </row>
    <row r="212">
      <c r="A212" s="4" t="inlineStr">
        <is>
          <t>Common stock</t>
        </is>
      </c>
      <c r="C212" s="6" t="n">
        <v>0</v>
      </c>
      <c r="D212" s="6" t="n">
        <v>0</v>
      </c>
      <c r="E212" s="6" t="n">
        <v>0</v>
      </c>
      <c r="G212" s="6" t="n">
        <v>0</v>
      </c>
      <c r="H212" s="6" t="n">
        <v>0</v>
      </c>
      <c r="I212" s="6" t="n">
        <v>0</v>
      </c>
    </row>
    <row r="213">
      <c r="A213" s="4" t="inlineStr">
        <is>
          <t>Capital in excess of par value</t>
        </is>
      </c>
      <c r="C213" s="5" t="n">
        <v>0</v>
      </c>
      <c r="D213" s="5" t="n">
        <v>0</v>
      </c>
      <c r="E213" s="5" t="n">
        <v>0</v>
      </c>
      <c r="G213" s="5" t="n">
        <v>0</v>
      </c>
      <c r="H213" s="5" t="n">
        <v>0</v>
      </c>
      <c r="I213"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Quarterly Results of Operations (Unaudited) (Restated Condensed Consolidated Balance Sheets with Adjustments) (Additional Information) (Details) - Restatement Impacts - USD ($) $ in Millions</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row>
    <row r="3">
      <c r="A3" s="4" t="inlineStr">
        <is>
          <t>Write-off of Assets</t>
        </is>
      </c>
    </row>
    <row r="4">
      <c r="A4" s="3" t="inlineStr">
        <is>
          <t>Error Corrections and Prior Period Adjustments Restatement [Line Items]</t>
        </is>
      </c>
    </row>
    <row r="5">
      <c r="A5" s="4" t="inlineStr">
        <is>
          <t>Increase (decrease) in trade receivables</t>
        </is>
      </c>
      <c r="B5" s="9" t="n">
        <v>-1.6</v>
      </c>
      <c r="C5" s="9" t="n">
        <v>-1.3</v>
      </c>
      <c r="D5" s="9" t="n">
        <v>-1.6</v>
      </c>
      <c r="E5" s="9" t="n">
        <v>-0.4</v>
      </c>
      <c r="F5" s="9" t="n">
        <v>-0.4</v>
      </c>
      <c r="G5" s="9" t="n">
        <v>0.2</v>
      </c>
      <c r="H5" s="9" t="n">
        <v>-2.5</v>
      </c>
      <c r="I5" s="9" t="n">
        <v>-0.6</v>
      </c>
    </row>
    <row r="6">
      <c r="A6" s="4" t="inlineStr">
        <is>
          <t>Increase (decrease) in prepaids and other assets</t>
        </is>
      </c>
      <c r="B6" s="11" t="n">
        <v>-7.6</v>
      </c>
      <c r="C6" s="11" t="n">
        <v>-6.7</v>
      </c>
      <c r="D6" s="11" t="n">
        <v>-6.6</v>
      </c>
      <c r="E6" s="11" t="n">
        <v>-5.7</v>
      </c>
      <c r="F6" s="11" t="n">
        <v>-3.9</v>
      </c>
      <c r="G6" s="11" t="n">
        <v>2.6</v>
      </c>
      <c r="H6" s="11" t="n">
        <v>-12.4</v>
      </c>
      <c r="I6" s="11" t="n">
        <v>-6.9</v>
      </c>
    </row>
    <row r="7">
      <c r="A7" s="4" t="inlineStr">
        <is>
          <t>Increase (decrease) in other current liabilities</t>
        </is>
      </c>
      <c r="B7" s="11" t="n">
        <v>2.1</v>
      </c>
      <c r="C7" s="11" t="n">
        <v>1.4</v>
      </c>
      <c r="D7" s="11" t="n">
        <v>1.4</v>
      </c>
      <c r="E7" s="6" t="n">
        <v>1</v>
      </c>
      <c r="F7" s="11" t="n">
        <v>1.3</v>
      </c>
      <c r="G7" s="11" t="n">
        <v>2.6</v>
      </c>
      <c r="H7" s="11" t="n">
        <v>0.9</v>
      </c>
      <c r="I7" s="11" t="n">
        <v>0.6</v>
      </c>
    </row>
    <row r="8">
      <c r="A8" s="4" t="inlineStr">
        <is>
          <t>Reversal of Revenue</t>
        </is>
      </c>
    </row>
    <row r="9">
      <c r="A9" s="3" t="inlineStr">
        <is>
          <t>Error Corrections and Prior Period Adjustments Restatement [Line Items]</t>
        </is>
      </c>
    </row>
    <row r="10">
      <c r="A10" s="4" t="inlineStr">
        <is>
          <t>Increase (decrease) in trade receivables</t>
        </is>
      </c>
      <c r="B10" s="11" t="n">
        <v>-0.6</v>
      </c>
      <c r="H10" s="11" t="n">
        <v>-1.3</v>
      </c>
    </row>
    <row r="11">
      <c r="A11" s="4" t="inlineStr">
        <is>
          <t>Increase (decrease) in prepaids and other assets</t>
        </is>
      </c>
      <c r="B11" s="11" t="n">
        <v>0.1</v>
      </c>
      <c r="H11" s="11" t="n">
        <v>0.2</v>
      </c>
    </row>
    <row r="12">
      <c r="A12" s="4" t="inlineStr">
        <is>
          <t>Correction for the timing and recognition of customer price concessions</t>
        </is>
      </c>
    </row>
    <row r="13">
      <c r="A13" s="3" t="inlineStr">
        <is>
          <t>Error Corrections and Prior Period Adjustments Restatement [Line Items]</t>
        </is>
      </c>
    </row>
    <row r="14">
      <c r="A14" s="4" t="inlineStr">
        <is>
          <t>Increase (decrease) in trade receivables</t>
        </is>
      </c>
      <c r="H14" s="11" t="n">
        <v>-1.6</v>
      </c>
    </row>
    <row r="15">
      <c r="A15" s="4" t="inlineStr">
        <is>
          <t>Increase (decrease) in other current liabilities</t>
        </is>
      </c>
      <c r="B15" s="11" t="n">
        <v>0.2</v>
      </c>
      <c r="C15" s="11" t="n">
        <v>0.2</v>
      </c>
      <c r="D15" s="11" t="n">
        <v>0.2</v>
      </c>
      <c r="E15" s="11" t="n">
        <v>0.3</v>
      </c>
      <c r="F15" s="11" t="n">
        <v>0.2</v>
      </c>
      <c r="G15" s="11" t="n">
        <v>0.3</v>
      </c>
      <c r="I15" s="11" t="n">
        <v>0.2</v>
      </c>
    </row>
    <row r="16">
      <c r="A16" s="4" t="inlineStr">
        <is>
          <t>Tax adjustments related to adjustments</t>
        </is>
      </c>
    </row>
    <row r="17">
      <c r="A17" s="3" t="inlineStr">
        <is>
          <t>Error Corrections and Prior Period Adjustments Restatement [Line Items]</t>
        </is>
      </c>
    </row>
    <row r="18">
      <c r="A18" s="4" t="inlineStr">
        <is>
          <t>Increase (decrease) in other current liabilities</t>
        </is>
      </c>
      <c r="B18" s="11" t="n">
        <v>-0.4</v>
      </c>
      <c r="C18" s="11" t="n">
        <v>-0.4</v>
      </c>
      <c r="D18" s="11" t="n">
        <v>-0.3</v>
      </c>
      <c r="E18" s="11" t="n">
        <v>0.1</v>
      </c>
      <c r="F18" s="11" t="n">
        <v>0.2</v>
      </c>
      <c r="H18" s="11" t="n">
        <v>-1.2</v>
      </c>
      <c r="I18" s="11" t="n">
        <v>-0.4</v>
      </c>
    </row>
    <row r="19">
      <c r="A19" s="4" t="inlineStr">
        <is>
          <t>Increase (decrease) in other current assets</t>
        </is>
      </c>
      <c r="D19" s="11" t="n">
        <v>-0.1</v>
      </c>
    </row>
    <row r="20">
      <c r="A20" s="4" t="inlineStr">
        <is>
          <t>Increase (decrease) in deferred income taxes</t>
        </is>
      </c>
      <c r="B20" s="11" t="n">
        <v>0.6</v>
      </c>
      <c r="C20" s="11" t="n">
        <v>0.3</v>
      </c>
      <c r="D20" s="11" t="n">
        <v>0.4</v>
      </c>
      <c r="E20" s="11" t="n">
        <v>0.1</v>
      </c>
      <c r="F20" s="11" t="n">
        <v>0.7</v>
      </c>
      <c r="G20" s="11" t="n">
        <v>0.6</v>
      </c>
      <c r="H20" s="11" t="n">
        <v>2.4</v>
      </c>
      <c r="I20" s="11" t="n">
        <v>0.3</v>
      </c>
    </row>
    <row r="21">
      <c r="A21" s="4" t="inlineStr">
        <is>
          <t>Increase (decrease) in other long-term liabilities</t>
        </is>
      </c>
      <c r="B21" s="11" t="n">
        <v>0.9</v>
      </c>
      <c r="C21" s="11" t="n">
        <v>0.9</v>
      </c>
      <c r="D21" s="11" t="n">
        <v>0.9</v>
      </c>
      <c r="E21" s="11" t="n">
        <v>-0.2</v>
      </c>
      <c r="F21" s="11" t="n">
        <v>-0.2</v>
      </c>
      <c r="G21" s="11" t="n">
        <v>0.2</v>
      </c>
      <c r="H21" s="11" t="n">
        <v>3.6</v>
      </c>
      <c r="I21" s="11" t="n">
        <v>0.9</v>
      </c>
    </row>
    <row r="22">
      <c r="A22" s="4" t="inlineStr">
        <is>
          <t>Correction of other immaterial errors</t>
        </is>
      </c>
    </row>
    <row r="23">
      <c r="A23" s="3" t="inlineStr">
        <is>
          <t>Error Corrections and Prior Period Adjustments Restatement [Line Items]</t>
        </is>
      </c>
    </row>
    <row r="24">
      <c r="A24" s="4" t="inlineStr">
        <is>
          <t>Increase (decrease) in trade receivables</t>
        </is>
      </c>
      <c r="C24" s="11" t="n">
        <v>-1.1</v>
      </c>
      <c r="D24" s="11" t="n">
        <v>-1.1</v>
      </c>
      <c r="I24" s="11" t="n">
        <v>-1.9</v>
      </c>
    </row>
    <row r="25">
      <c r="A25" s="4" t="inlineStr">
        <is>
          <t>Increase (decrease) in prepaids and other assets</t>
        </is>
      </c>
      <c r="H25" s="11" t="n">
        <v>0.5</v>
      </c>
    </row>
    <row r="26">
      <c r="A26" s="4" t="inlineStr">
        <is>
          <t>Increase (decrease) in other current liabilities</t>
        </is>
      </c>
      <c r="C26" s="11" t="n">
        <v>-1.4</v>
      </c>
      <c r="D26" s="11" t="n">
        <v>-1.4</v>
      </c>
      <c r="F26" s="11" t="n">
        <v>0.8</v>
      </c>
      <c r="G26" s="11" t="n">
        <v>1.2</v>
      </c>
      <c r="I26" s="6" t="n">
        <v>-2</v>
      </c>
    </row>
    <row r="27">
      <c r="A27" s="4" t="inlineStr">
        <is>
          <t>Increase (decrease) in accrued compensation</t>
        </is>
      </c>
      <c r="B27" s="9" t="n">
        <v>0.4</v>
      </c>
      <c r="C27" s="9" t="n">
        <v>0.4</v>
      </c>
      <c r="D27" s="9" t="n">
        <v>0.4</v>
      </c>
      <c r="E27" s="9" t="n">
        <v>0.4</v>
      </c>
      <c r="F27" s="9" t="n">
        <v>0.3</v>
      </c>
      <c r="G27" s="9" t="n">
        <v>0.3</v>
      </c>
      <c r="H27" s="9" t="n">
        <v>0.7</v>
      </c>
      <c r="I27" s="9" t="n">
        <v>0.4</v>
      </c>
    </row>
  </sheetData>
  <mergeCells count="3">
    <mergeCell ref="A1:A2"/>
    <mergeCell ref="B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19</t>
        </is>
      </c>
      <c r="C2" s="2" t="inlineStr">
        <is>
          <t>Dec. 31, 2018</t>
        </is>
      </c>
      <c r="D2" s="2" t="inlineStr">
        <is>
          <t>Dec. 31, 2017</t>
        </is>
      </c>
    </row>
    <row r="3">
      <c r="A3" s="4" t="inlineStr">
        <is>
          <t>Allowance for doubtful accounts</t>
        </is>
      </c>
    </row>
    <row r="4">
      <c r="A4" s="3" t="inlineStr">
        <is>
          <t>Valuation allowances and reserves [Roll Forward]</t>
        </is>
      </c>
    </row>
    <row r="5">
      <c r="A5" s="4" t="inlineStr">
        <is>
          <t>Balance at Beginning of Period</t>
        </is>
      </c>
      <c r="B5" s="5" t="n">
        <v>713</v>
      </c>
      <c r="C5" s="5" t="n">
        <v>1177</v>
      </c>
      <c r="D5" s="5" t="n">
        <v>862</v>
      </c>
    </row>
    <row r="6">
      <c r="A6" s="4" t="inlineStr">
        <is>
          <t>Charged to Costs and Expenses</t>
        </is>
      </c>
      <c r="B6" s="6" t="n">
        <v>309</v>
      </c>
      <c r="C6" s="6" t="n">
        <v>11</v>
      </c>
      <c r="D6" s="6" t="n">
        <v>405</v>
      </c>
    </row>
    <row r="7">
      <c r="A7" s="4" t="inlineStr">
        <is>
          <t>Charged to Other Accounts</t>
        </is>
      </c>
      <c r="B7" s="6" t="n">
        <v>0</v>
      </c>
      <c r="C7" s="6" t="n">
        <v>0</v>
      </c>
      <c r="D7" s="6" t="n">
        <v>0</v>
      </c>
    </row>
    <row r="8">
      <c r="A8" s="4" t="inlineStr">
        <is>
          <t>Deductions</t>
        </is>
      </c>
      <c r="B8" s="6" t="n">
        <v>-1</v>
      </c>
      <c r="C8" s="6" t="n">
        <v>475</v>
      </c>
      <c r="D8" s="6" t="n">
        <v>90</v>
      </c>
    </row>
    <row r="9">
      <c r="A9" s="4" t="inlineStr">
        <is>
          <t>Balance at End of Period</t>
        </is>
      </c>
      <c r="B9" s="6" t="n">
        <v>1023</v>
      </c>
      <c r="C9" s="6" t="n">
        <v>713</v>
      </c>
      <c r="D9" s="6" t="n">
        <v>1177</v>
      </c>
    </row>
    <row r="10">
      <c r="A10" s="4" t="inlineStr">
        <is>
          <t>Allowance for discounts, adjustments and returns</t>
        </is>
      </c>
    </row>
    <row r="11">
      <c r="A11" s="3" t="inlineStr">
        <is>
          <t>Valuation allowances and reserves [Roll Forward]</t>
        </is>
      </c>
    </row>
    <row r="12">
      <c r="A12" s="4" t="inlineStr">
        <is>
          <t>Balance at Beginning of Period</t>
        </is>
      </c>
      <c r="C12" s="6" t="n">
        <v>14164</v>
      </c>
      <c r="D12" s="6" t="n">
        <v>14650</v>
      </c>
    </row>
    <row r="13">
      <c r="A13" s="4" t="inlineStr">
        <is>
          <t>Charged to Costs and Expenses</t>
        </is>
      </c>
      <c r="D13" s="6" t="n">
        <v>21358</v>
      </c>
    </row>
    <row r="14">
      <c r="A14" s="4" t="inlineStr">
        <is>
          <t>Charged to Other Accounts</t>
        </is>
      </c>
      <c r="D14" s="6" t="n">
        <v>0</v>
      </c>
    </row>
    <row r="15">
      <c r="A15" s="4" t="inlineStr">
        <is>
          <t>Deductions</t>
        </is>
      </c>
      <c r="D15" s="6" t="n">
        <v>21844</v>
      </c>
    </row>
    <row r="16">
      <c r="A16" s="4" t="inlineStr">
        <is>
          <t>Balance at End of Period</t>
        </is>
      </c>
      <c r="D16" s="6" t="n">
        <v>14164</v>
      </c>
    </row>
    <row r="17">
      <c r="A17" s="4" t="inlineStr">
        <is>
          <t>Deferred tax valuation allowances (as Restated)</t>
        </is>
      </c>
    </row>
    <row r="18">
      <c r="A18" s="3" t="inlineStr">
        <is>
          <t>Valuation allowances and reserves [Roll Forward]</t>
        </is>
      </c>
    </row>
    <row r="19">
      <c r="A19" s="4" t="inlineStr">
        <is>
          <t>Balance at Beginning of Period</t>
        </is>
      </c>
      <c r="B19" s="6" t="n">
        <v>1162</v>
      </c>
      <c r="C19" s="6" t="n">
        <v>1968</v>
      </c>
      <c r="D19" s="6" t="n">
        <v>1686</v>
      </c>
    </row>
    <row r="20">
      <c r="A20" s="4" t="inlineStr">
        <is>
          <t>Charged to Costs and Expenses</t>
        </is>
      </c>
      <c r="B20" s="6" t="n">
        <v>6502</v>
      </c>
      <c r="C20" s="6" t="n">
        <v>0</v>
      </c>
      <c r="D20" s="6" t="n">
        <v>295</v>
      </c>
    </row>
    <row r="21">
      <c r="A21" s="4" t="inlineStr">
        <is>
          <t>Charged to Other Accounts</t>
        </is>
      </c>
      <c r="B21" s="6" t="n">
        <v>0</v>
      </c>
      <c r="C21" s="6" t="n">
        <v>0</v>
      </c>
      <c r="D21" s="6" t="n">
        <v>0</v>
      </c>
    </row>
    <row r="22">
      <c r="A22" s="4" t="inlineStr">
        <is>
          <t>Deductions</t>
        </is>
      </c>
      <c r="B22" s="6" t="n">
        <v>39</v>
      </c>
      <c r="C22" s="6" t="n">
        <v>806</v>
      </c>
      <c r="D22" s="6" t="n">
        <v>13</v>
      </c>
    </row>
    <row r="23">
      <c r="A23" s="4" t="inlineStr">
        <is>
          <t>Balance at End of Period</t>
        </is>
      </c>
      <c r="B23" s="5" t="n">
        <v>7625</v>
      </c>
      <c r="C23" s="5" t="n">
        <v>1162</v>
      </c>
      <c r="D23" s="5" t="n">
        <v>19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9:20:50Z</dcterms:created>
  <dcterms:modified xmlns:dcterms="http://purl.org/dc/terms/" xmlns:xsi="http://www.w3.org/2001/XMLSchema-instance" xsi:type="dcterms:W3CDTF">2020-07-23T19:20:50Z</dcterms:modified>
</cp:coreProperties>
</file>